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4" r:id="rId4"/>
    <sheet name="Consolidated_Balance_Sheets_Pa" sheetId="65" r:id="rId5"/>
    <sheet name="Consolidated_Statements_of_Cha" sheetId="66" r:id="rId6"/>
    <sheet name="Consolidated_Statements_of_Cha1" sheetId="7" r:id="rId7"/>
    <sheet name="Consolidated_Statements_of_Cas" sheetId="8" r:id="rId8"/>
    <sheet name="Summary_of_Significant_Account" sheetId="67" r:id="rId9"/>
    <sheet name="LongTerm_Debt" sheetId="68" r:id="rId10"/>
    <sheet name="Fair_Value_Measurements" sheetId="69" r:id="rId11"/>
    <sheet name="Income_Taxes" sheetId="70" r:id="rId12"/>
    <sheet name="Equity" sheetId="71" r:id="rId13"/>
    <sheet name="Earnings_Per_Share" sheetId="72" r:id="rId14"/>
    <sheet name="Benefit_Plans_and_Other_Postre" sheetId="73" r:id="rId15"/>
    <sheet name="Leases" sheetId="74" r:id="rId16"/>
    <sheet name="Business_Combinations" sheetId="75" r:id="rId17"/>
    <sheet name="Goodwill_and_Other_Intangible_" sheetId="76" r:id="rId18"/>
    <sheet name="Reportable_Business_Segments_a" sheetId="77" r:id="rId19"/>
    <sheet name="Other_Income_net" sheetId="78" r:id="rId20"/>
    <sheet name="Commitments_and_Contingencies" sheetId="79" r:id="rId21"/>
    <sheet name="Selected_Quarterly_Financial_D" sheetId="80" r:id="rId22"/>
    <sheet name="SCHEDULE_II_VALUATION_AND_QUAL" sheetId="81" r:id="rId23"/>
    <sheet name="Summary_of_Significant_Account1" sheetId="82" r:id="rId24"/>
    <sheet name="Summary_of_Significant_Account2" sheetId="83" r:id="rId25"/>
    <sheet name="LongTerm_Debt_Tables" sheetId="84" r:id="rId26"/>
    <sheet name="Fair_Value_Measurements_Tables" sheetId="85" r:id="rId27"/>
    <sheet name="Income_Taxes_Tables" sheetId="86" r:id="rId28"/>
    <sheet name="Equity_Tables" sheetId="87" r:id="rId29"/>
    <sheet name="Earnings_Per_Share_Tables" sheetId="88" r:id="rId30"/>
    <sheet name="Benefit_Plans_and_Other_Postre1" sheetId="89" r:id="rId31"/>
    <sheet name="Leases_Tables" sheetId="90" r:id="rId32"/>
    <sheet name="Goodwill_and_Other_Intangible_1" sheetId="91" r:id="rId33"/>
    <sheet name="Reportable_Business_Segments_a1" sheetId="92" r:id="rId34"/>
    <sheet name="Other_Income_net_Tables" sheetId="93" r:id="rId35"/>
    <sheet name="Selected_Quarterly_Financial_D1" sheetId="94" r:id="rId36"/>
    <sheet name="Summary_of_Significant_Account3" sheetId="95" r:id="rId37"/>
    <sheet name="Summary_of_Significant_Account4" sheetId="38" r:id="rId38"/>
    <sheet name="LongTerm_Debt_Details" sheetId="39" r:id="rId39"/>
    <sheet name="Fair_Value_Measurements_Detail" sheetId="40" r:id="rId40"/>
    <sheet name="Income_Taxes_Details" sheetId="41" r:id="rId41"/>
    <sheet name="Income_Taxes_Details_2" sheetId="42" r:id="rId42"/>
    <sheet name="Equity_Details" sheetId="43" r:id="rId43"/>
    <sheet name="Equity_Details_2" sheetId="44" r:id="rId44"/>
    <sheet name="Equity_Details_3" sheetId="45" r:id="rId45"/>
    <sheet name="Earnings_Per_Share_Details" sheetId="46" r:id="rId46"/>
    <sheet name="Benefit_Plans_and_Other_Postre2" sheetId="47" r:id="rId47"/>
    <sheet name="Benefit_Plans_and_Other_Postre3" sheetId="48" r:id="rId48"/>
    <sheet name="Benefit_Plans_and_Other_Postre4" sheetId="49" r:id="rId49"/>
    <sheet name="Benefit_Plans_and_Other_Postre5" sheetId="96" r:id="rId50"/>
    <sheet name="Benefit_Plans_and_Other_Postre6" sheetId="51" r:id="rId51"/>
    <sheet name="Leases_Details" sheetId="52" r:id="rId52"/>
    <sheet name="Business_Combinations_Details" sheetId="97" r:id="rId53"/>
    <sheet name="Goodwill_and_Other_Intangible_2" sheetId="54" r:id="rId54"/>
    <sheet name="Goodwill_and_Other_Intangible_3" sheetId="55" r:id="rId55"/>
    <sheet name="Reportable_Business_Segments_a2" sheetId="98" r:id="rId56"/>
    <sheet name="Reportable_Business_Segments_a3" sheetId="57" r:id="rId57"/>
    <sheet name="Reportable_Business_Segments_a4" sheetId="99" r:id="rId58"/>
    <sheet name="Reportable_Business_Segments_a5" sheetId="59" r:id="rId59"/>
    <sheet name="Other_Income_net_Details" sheetId="60" r:id="rId60"/>
    <sheet name="Commitments_and_Contingencies_" sheetId="100" r:id="rId61"/>
    <sheet name="Selected_Quarterly_Financial_D2" sheetId="62" r:id="rId62"/>
    <sheet name="SCHEDULE_II_VALUATION_AND_QUAL1" sheetId="63" r:id="rId63"/>
  </sheets>
  <definedNames>
    <definedName name="mrllPB10" localSheetId="12">Equity!$B$37</definedName>
    <definedName name="mrllPB11" localSheetId="12">Equity!$B$66</definedName>
    <definedName name="mrllPB12" localSheetId="12">Equity!$B$120</definedName>
    <definedName name="mrllPB13" localSheetId="14">Benefit_Plans_and_Other_Postre!$B$10</definedName>
    <definedName name="mrllPB14" localSheetId="14">Benefit_Plans_and_Other_Postre!$B$72</definedName>
    <definedName name="mrllPB15" localSheetId="14">Benefit_Plans_and_Other_Postre!$B$106</definedName>
    <definedName name="mrllPB16" localSheetId="14">Benefit_Plans_and_Other_Postre!$B$134</definedName>
    <definedName name="mrllPB17" localSheetId="14">Benefit_Plans_and_Other_Postre!$B$175</definedName>
    <definedName name="mrllPB18" localSheetId="17">Goodwill_and_Other_Intangible_!$B$19</definedName>
    <definedName name="mrllPB19" localSheetId="18">Reportable_Business_Segments_a!$B$40</definedName>
    <definedName name="mrllPB2" localSheetId="8">Summary_of_Significant_Account!$B$36</definedName>
    <definedName name="mrllPB20" localSheetId="21">Selected_Quarterly_Financial_D!$B$26</definedName>
    <definedName name="mrllPB3" localSheetId="8">Summary_of_Significant_Account!$B$57</definedName>
    <definedName name="mrllPB4" localSheetId="8">Summary_of_Significant_Account!$B$81</definedName>
    <definedName name="mrllPB5" localSheetId="8">Summary_of_Significant_Account!$B$103</definedName>
    <definedName name="mrllPB6" localSheetId="9">LongTerm_Debt!$B$33</definedName>
    <definedName name="mrllPB7" localSheetId="10">Fair_Value_Measurements!$B$17</definedName>
    <definedName name="mrllPB8" localSheetId="11">Income_Taxes!$B$28</definedName>
    <definedName name="mrllPB9" localSheetId="11">Income_Taxes!$B$68</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13" uniqueCount="1441">
  <si>
    <t>Document and Entity Information (USD $)</t>
  </si>
  <si>
    <t>In Millions, except Share data, unless otherwise specified</t>
  </si>
  <si>
    <t>12 Months Ended</t>
  </si>
  <si>
    <t>Dec. 31, 2014</t>
  </si>
  <si>
    <t>Jan. 31, 2015</t>
  </si>
  <si>
    <t>Jun. 30, 2014</t>
  </si>
  <si>
    <t>Document and Entity Information</t>
  </si>
  <si>
    <t>Entity Registrant Name</t>
  </si>
  <si>
    <t>AMPHENOL CORP /DE/</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USD $)</t>
  </si>
  <si>
    <t>Dec. 31, 2013</t>
  </si>
  <si>
    <t>Dec. 31, 2012</t>
  </si>
  <si>
    <t>Consolidated Statements of Income</t>
  </si>
  <si>
    <t>Net sales</t>
  </si>
  <si>
    <t>Cost of sales</t>
  </si>
  <si>
    <t>Gross profit</t>
  </si>
  <si>
    <t>Acquisition-related expenses</t>
  </si>
  <si>
    <t>Selling, general and administrative expenses</t>
  </si>
  <si>
    <t>Operating income</t>
  </si>
  <si>
    <t>Interest expense</t>
  </si>
  <si>
    <t>Other income, net</t>
  </si>
  <si>
    <t>Income before income taxes</t>
  </si>
  <si>
    <t>Provision for income taxes</t>
  </si>
  <si>
    <t>Net income</t>
  </si>
  <si>
    <t>Less: Net income attributable to noncontrolling interests</t>
  </si>
  <si>
    <t>Net income attributable to Amphenol Corporation</t>
  </si>
  <si>
    <t>Net income per common share-Basic (in dollars per share)</t>
  </si>
  <si>
    <t>Weighted average common shares outstanding-Basic (in shares)</t>
  </si>
  <si>
    <t>Net income per common share-Diluted (in dollars per share)</t>
  </si>
  <si>
    <t>Weighted average common shares outstanding-Diluted (in shares)</t>
  </si>
  <si>
    <t>Dividends declared per common share (in dollars per share)</t>
  </si>
  <si>
    <t>Consolidated Statements of Comprehensive Income (USD $)</t>
  </si>
  <si>
    <t>In Millions, unless otherwise specified</t>
  </si>
  <si>
    <t>Consolidated Statements of Comprehensive Income</t>
  </si>
  <si>
    <t>Other comprehensive income (loss), net of tax:</t>
  </si>
  <si>
    <t>Foreign currency translation adjustments</t>
  </si>
  <si>
    <t>Revaluation of derivatives</t>
  </si>
  <si>
    <t>Purchase of non-controlling interest</t>
  </si>
  <si>
    <t>Defined benefit plan liability adjustment</t>
  </si>
  <si>
    <t>Total other comprehensive income (loss), net of tax</t>
  </si>
  <si>
    <t>Total comprehensive income</t>
  </si>
  <si>
    <t>Less: Comprehensive income attributable to noncontrolling interests</t>
  </si>
  <si>
    <t>Comprehensive income attributable to Amphenol Corporation</t>
  </si>
  <si>
    <t>Consolidated Balance Sheets (USD $)</t>
  </si>
  <si>
    <t>Current Assets:</t>
  </si>
  <si>
    <t>Cash and cash equivalents</t>
  </si>
  <si>
    <t>Short-term investments</t>
  </si>
  <si>
    <t>Total cash, cash equivalents and short-term investments</t>
  </si>
  <si>
    <t>Accounts receivable, less allowance for doubtful accounts of $20.2 and $12.0 respectively</t>
  </si>
  <si>
    <t>Inventories:</t>
  </si>
  <si>
    <t>Raw materials and supplies</t>
  </si>
  <si>
    <t>Work in process</t>
  </si>
  <si>
    <t>Finished goods</t>
  </si>
  <si>
    <t>Inventories</t>
  </si>
  <si>
    <t>Other current assets</t>
  </si>
  <si>
    <t>Total current assets</t>
  </si>
  <si>
    <t>Land and depreciable assets:</t>
  </si>
  <si>
    <t>Land</t>
  </si>
  <si>
    <t>Buildings and improvements</t>
  </si>
  <si>
    <t>Machinery and equipment</t>
  </si>
  <si>
    <t>Land and depreciable assets, gross</t>
  </si>
  <si>
    <t>Accumulated depreciation</t>
  </si>
  <si>
    <t>Land and depreciable assets, net</t>
  </si>
  <si>
    <t>Goodwill</t>
  </si>
  <si>
    <t>Intangibles and other long-term assets</t>
  </si>
  <si>
    <t>Total assets</t>
  </si>
  <si>
    <t>Current Liabilities:</t>
  </si>
  <si>
    <t>Accounts payable</t>
  </si>
  <si>
    <t>Accrued salaries, wages and employee benefits</t>
  </si>
  <si>
    <t>Accrued income taxes</t>
  </si>
  <si>
    <t>Other accrued expenses</t>
  </si>
  <si>
    <t>Accrued dividends</t>
  </si>
  <si>
    <t>Current portion of long-term debt</t>
  </si>
  <si>
    <t>Total current liabilities</t>
  </si>
  <si>
    <t>Long-term debt, less current portion</t>
  </si>
  <si>
    <t>Accrued pension benefit obligations and other long-term liabilities</t>
  </si>
  <si>
    <t>Commitments and contingent liabilities</t>
  </si>
  <si>
    <t>  </t>
  </si>
  <si>
    <t>Equity:</t>
  </si>
  <si>
    <t>Class A Common Stock, $.001 par value; 500,000,000 shares authorized; 309,884,741 and 316,412,236 shares issued and outstanding at December 31, 2014 and 2013, respectively</t>
  </si>
  <si>
    <t>Additional paid-in capital</t>
  </si>
  <si>
    <t>Retained earnings</t>
  </si>
  <si>
    <t>Accumulated other comprehensive loss</t>
  </si>
  <si>
    <t>Total shareholders' equity attributable to Amphenol Corporation</t>
  </si>
  <si>
    <t>Noncontrolling interests</t>
  </si>
  <si>
    <t>Total equity</t>
  </si>
  <si>
    <t>Total Liabilities and Equity</t>
  </si>
  <si>
    <t>Consolidated Balance Sheets (Parenthetical) (USD $)</t>
  </si>
  <si>
    <t>Consolidated Balance Sheets</t>
  </si>
  <si>
    <t>Accounts receivable, allowance for doubtful accounts (in dollars)</t>
  </si>
  <si>
    <t>Class A Common Stock, par value (in dollars per share)</t>
  </si>
  <si>
    <t>Class A Common Stock, shares authorized</t>
  </si>
  <si>
    <t>Class A Common Stock, shares issued</t>
  </si>
  <si>
    <t>Class A Common Stock, shares outstanding</t>
  </si>
  <si>
    <t>Consolidated Statements of Changes in Equity (USD $)</t>
  </si>
  <si>
    <t>Common Stock</t>
  </si>
  <si>
    <t>Additional Paid in Capital</t>
  </si>
  <si>
    <t>Retained Earnings</t>
  </si>
  <si>
    <t>Accumulated Other Comprehensive Loss</t>
  </si>
  <si>
    <t>Treasury Stock</t>
  </si>
  <si>
    <t>Noncontrolling Interests</t>
  </si>
  <si>
    <t>Total</t>
  </si>
  <si>
    <t>Balance at beginning of period at Dec. 31, 2011</t>
  </si>
  <si>
    <t>Balance (in shares) at Dec. 31, 2011</t>
  </si>
  <si>
    <t>Increase (Decrease) In Shareholders' Equity</t>
  </si>
  <si>
    <t>Other comprehensive income</t>
  </si>
  <si>
    <t>Distributions to shareholders of noncontrolling interests</t>
  </si>
  <si>
    <t>Purchase of treasury stock</t>
  </si>
  <si>
    <t>Retirement of treasury stock</t>
  </si>
  <si>
    <t>Retirement of treasury stock (in shares)</t>
  </si>
  <si>
    <t>Stock options exercised, including tax benefit</t>
  </si>
  <si>
    <t>Stock options exercised, including tax benefit (in shares)</t>
  </si>
  <si>
    <t>Dividends declared ($0.21, $0.305 and $0.45 per common share) for the year ended December 31, 2012, 2013 and 2014, respectively</t>
  </si>
  <si>
    <t>Stock-based compensation</t>
  </si>
  <si>
    <t>Balance at end of period at Dec. 31, 2012</t>
  </si>
  <si>
    <t>Balance (in shares) at Dec. 31, 2012</t>
  </si>
  <si>
    <t>Purchase of noncontrolling interest</t>
  </si>
  <si>
    <t>Acquisitions resulting in noncontrolling interests</t>
  </si>
  <si>
    <t>Balance at end of period at Dec. 31, 2013</t>
  </si>
  <si>
    <t>Balance (in shares) at Dec. 31, 2013</t>
  </si>
  <si>
    <t>Balance at end of period at Dec. 31, 2014</t>
  </si>
  <si>
    <t>Balance (in shares) at Dec. 31, 2014</t>
  </si>
  <si>
    <t>Consolidated Statements of Changes in Equity (Parenthetical) (USD $)</t>
  </si>
  <si>
    <t>Consolidated Statements of Changes in Equity</t>
  </si>
  <si>
    <t>Consolidated Statements of Cash Flow (USD $)</t>
  </si>
  <si>
    <t>Cash from operating activities:</t>
  </si>
  <si>
    <t>Adjustments to reconcile net income to cash provided by operating activities:</t>
  </si>
  <si>
    <t>Depreciation and amortization</t>
  </si>
  <si>
    <t>Stock-based compensation expense</t>
  </si>
  <si>
    <t>Excess tax benefits from stock-based compensation payment arrangements</t>
  </si>
  <si>
    <t>Net change in operating assets and liabilities:</t>
  </si>
  <si>
    <t>Accounts receivable</t>
  </si>
  <si>
    <t>Inventory</t>
  </si>
  <si>
    <t>Other accrued liabilities</t>
  </si>
  <si>
    <t>Accrued pension and post-employment benefits</t>
  </si>
  <si>
    <t>Other long-term assets</t>
  </si>
  <si>
    <t>Other</t>
  </si>
  <si>
    <t>Net cash provided by operating activities</t>
  </si>
  <si>
    <t>Cash from investing activities:</t>
  </si>
  <si>
    <t>Purchase of land and depreciable assets</t>
  </si>
  <si>
    <t>Proceeds from disposal of land and depreciable assets</t>
  </si>
  <si>
    <t>Purchases of short-term investments</t>
  </si>
  <si>
    <t>Sales and maturities of short-term investments</t>
  </si>
  <si>
    <t>Acquisitions, net of cash acquired</t>
  </si>
  <si>
    <t>Net cash used in investing activities</t>
  </si>
  <si>
    <t>Cash from financing activities:</t>
  </si>
  <si>
    <t>Proceeds from issuance of senior notes</t>
  </si>
  <si>
    <t>Long-term borrowings under credit facilities</t>
  </si>
  <si>
    <t>Repayments of long-term debt</t>
  </si>
  <si>
    <t>Payments of costs related to debt financing</t>
  </si>
  <si>
    <t>Purchase and retirement of treasury stock</t>
  </si>
  <si>
    <t>Proceeds from exercise of stock options</t>
  </si>
  <si>
    <t>Distributions to and purchases of noncontrolling interests</t>
  </si>
  <si>
    <t>Dividend payments</t>
  </si>
  <si>
    <t>Net cash provided by (used in) financing activities</t>
  </si>
  <si>
    <t>Effect of exchange rate changes on cash and cash equivalents</t>
  </si>
  <si>
    <t>Net change in cash and cash equivalents</t>
  </si>
  <si>
    <t>Cash and cash equivalents balance, beginning of period</t>
  </si>
  <si>
    <t>Cash and cash equivalents balance, end of period</t>
  </si>
  <si>
    <t>Cash paid for:</t>
  </si>
  <si>
    <t>Interest</t>
  </si>
  <si>
    <t>Income taxes</t>
  </si>
  <si>
    <t>Summary of Significant Accounting Policies</t>
  </si>
  <si>
    <t>Note 1—Summary of Significant Accounting Policies</t>
  </si>
  <si>
    <t>Business</t>
  </si>
  <si>
    <t>Amphenol Corporation (together with its subsidiaries, “Amphenol” or the “Company”) is one of the world’s largest designers, manufacturers and marketers of electrical, electronic and fiber optic connectors, interconnect systems, antennas, sensors and sensor-based products and coaxial and high-speed specialty cable. The Company sells its products to customer locations worldwide.</t>
  </si>
  <si>
    <t>The Company operates through two reportable business segments:</t>
  </si>
  <si>
    <t>·</t>
  </si>
  <si>
    <r>
      <t>Interconnect Products and Assemblies</t>
    </r>
    <r>
      <rPr>
        <sz val="10"/>
        <color rgb="FF000000"/>
        <rFont val="Times New Roman"/>
        <family val="1"/>
      </rPr>
      <t xml:space="preserve"> — The Interconnect Product and Assemblies segment primarily designs, manufacturers and markets a broad range of connector and connector systems, value-add products and other products, including antennas and sensors, used in a broad range of applications in a diverse set of end markets.</t>
    </r>
  </si>
  <si>
    <r>
      <t xml:space="preserve">Cable Products and Solutions </t>
    </r>
    <r>
      <rPr>
        <sz val="10"/>
        <color rgb="FF000000"/>
        <rFont val="Times New Roman"/>
        <family val="1"/>
      </rPr>
      <t>- The Cable Products and Solutions segment primarily designs, manufacturers and markets cable, value-added products and components for use primarily in the broadband communications and information technology markets as well as certain applications in other markets.</t>
    </r>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made by management include the fair value of acquired assets and liabilities, stock-based compensation, pension obligations, derivative instruments, accounting for income taxes, inventories, goodwill and other matters that affect the consolidated financial statements and related disclosures. Actual results could differ from those estimates.</t>
  </si>
  <si>
    <t>Principles of Consolidation</t>
  </si>
  <si>
    <t>The consolidated financial statements include the accounts of the Company and its wholly owned and majority owned subsidiaries. All material intercompany balances and transactions have been eliminated in consolidation. The results of companies acquired are included in the Consolidated Financial Statements from the effective date of acquisition.</t>
  </si>
  <si>
    <t>Cash and Cash Equivalents</t>
  </si>
  <si>
    <t>Cash and cash equivalents consist of cash and liquid investments with an original maturity of less than three months. The carrying amounts approximate fair values of those instruments, the majority of which are in non-U.S. bank accounts.</t>
  </si>
  <si>
    <t>Short-term Investments</t>
  </si>
  <si>
    <t>Short-term investments consist primarily of certificates of deposit with original maturities of twelve months or less. The carrying amounts approximate fair values of those instruments, the majority of which are in non-U.S. bank accounts.</t>
  </si>
  <si>
    <t>Accounts Receivable</t>
  </si>
  <si>
    <t>Accounts receivable is stated at net realizable value. The Company regularly reviews accounts receivable balances and adjusts the receivable reserves as necessary whenever events or circumstances indicate the carrying value may not be recoverable.</t>
  </si>
  <si>
    <t>Inventories are stated at the lower of standard cost, which approximates average cost, or market. The principal components of cost included in inventories are materials, direct labor and manufacturing overhead. The Company regularly reviews inventory quantities on hand and evaluates the realizability of inventories and adjusts the carrying value as necessary based on forecasted product demand.</t>
  </si>
  <si>
    <t>Depreciable Assets</t>
  </si>
  <si>
    <t>Property, plant and equipment are carried at cost less accumulated depreciation. Depreciation is recorded on a straight-line basis over the respective asset lives determined on a composite basis by asset group or on a specific item basis using the estimated useful lives of such assets, which range from 3 to 12 years for machinery and equipment and 20 to 40 years for buildings. Leasehold building improvements are depreciated over the shorter of the lease term or estimated useful life. The Company periodically reviews fixed asset lives. Depreciation expense is included in both Cost of sales and Selling, general and administrative expense in the Consolidated Statements of Income based on the specific categorization and use of the underlying asset being depreciated. The Company assesses the impairment of property and equipment subject to depreciation, whenever events or changes in circumstances indicate the carrying value may not be recoverable. Factors the Company considers important, which could trigger an impairment review, include significant changes in the manner of our use of the asset, significant changes in historical trends in operating performance, significant changes in projected operating performance, and significant negative economic trends. There have been no significant impairments recorded as a result of such reviews during any of the periods presented.</t>
  </si>
  <si>
    <t>The Company performs its annual evaluation for the impairment of goodwill for the Company’s reporting units as of each June 30. The Company has defined its reporting units as the two reportable business segments “Interconnect Products and Assemblies” and “Cable Products and Solutions”, as the components of these reportable business segments have similar economic characteristics. In 2014, the Company utilized the option to first assess qualitative factors to determine whether it is necessary to perform the two-step quantitative goodwill impairment test. In accordance with applicable guidance, an entity is not required to calculate the fair value of a reporting unit unless the Company determines, based on a qualitative assessment of events and circumstances, that it is more likely than not that its fair value is less than its carrying amount. As of June 30, 2014, the Company has determined that it is more likely than not that the fair value of its reporting units is greater than their carrying amounts. The Company has not recognized any goodwill impairment in 2014, 2013 or 2012 in connection with its annual impairment test.</t>
  </si>
  <si>
    <t>Intangible Assets</t>
  </si>
  <si>
    <t>Intangible assets are included in Intangibles and other long-term assets and consist primarily of proprietary technology, customer relationships and license agreements and are generally amortized over the estimated periods of benefit. The Company assesses the impairment of long-lived assets, other than goodwill, including identifiable intangible assets subject to amortization, whenever significant events or significant changes in circumstances indicate the carrying value may not be recoverable. Factors the Company considers important, which could trigger an impairment review, include significant changes in the manner of the use of the asset, changes in historical trends in operating performance, significant changes in projected operating performance, and significant negative economic trends. There have been no impairments recorded during any of the periods presented as a result of such reviews.</t>
  </si>
  <si>
    <t>Revenue Recognition</t>
  </si>
  <si>
    <t>The Company’s primary source of revenues is from product sales to its customers. Revenue from sales of the Company’s products is recognized at the time the goods are delivered and title passes, provided the earning process is complete and revenue is measurable. Delivery is determined by the Company’s shipping terms, which are primarily freight on board (“FOB”) shipping point. Revenue is recorded at the net amount to be received after deductions for estimated discounts, allowances and returns. These estimates and related reserves are determined and adjusted as needed based upon historical experience, contract terms and other related factors.</t>
  </si>
  <si>
    <t>The shipping costs for the majority of the Company’s sales are paid directly by the Company’s customers. In the broadband communications market (approximately 7% of net sales in 2014), the Company pays for shipping costs to the majority of its customers. Shipping costs are also paid by the Company for certain customers in the Interconnect Products and Assemblies segment. Amounts billed to customers related to shipping costs are immaterial and are included in net sales. Shipping costs incurred to transport products to the customer which are not reimbursed are included in Selling, general and administrative expense.</t>
  </si>
  <si>
    <t>Retirement Pension Plans</t>
  </si>
  <si>
    <t>Costs for retirement pension plans include current service costs and amortization of prior service costs over the average working life expectancy. It is the Company’s policy to fund current pension costs taking into consideration minimum funding requirements and maximum tax deductible limitations. The expense of retiree medical benefit programs is recognized during the employees’ service with the Company. The recognition of expense for retirement pension plans and medical benefit programs is significantly impacted by estimates made by management such as discount rates used to value certain liabilities, expected return on assets, mortality projections and future health care costs. The Company uses third-party specialists to assist management in appropriately measuring the expense associated with pension and other post-retirement plan benefits.</t>
  </si>
  <si>
    <t>Stock-Based Compensation</t>
  </si>
  <si>
    <t>The Company accounts for its option and restricted share awards based on the fair value of the award at the date of grant and recognizes compensation expense over the service period that the awards are expected to vest. The Company recognizes expense for stock-based compensation with graded vesting on a straight-line basis over the vesting period of the entire award. Stock-based compensation expense includes the estimated effects of forfeitures, and estimates of forfeitures are adjusted over the requisite service period to the extent actual forfeitures differ, or are expected to differ from such estimates.  Changes in estimated forfeitures are recognized in the period of change and also impact the amount of expense to be recognized in future periods. The Company’s income before income taxes was reduced by $41.4 ($30.3 after tax), $36.1 ($26.4 after tax) and $31.4 ($22.7 after tax) for the years ended December 31, 2014, 2013 and 2012, respectively, related to the expense incurred for stock-based compensation plans, which is included in Selling, general and administrative expenses in the accompanying Consolidated Statements of Income.</t>
  </si>
  <si>
    <t>The fair value of stock options has been estimated at the date of grant using the Black-Scholes option-pricing model with the following weighted-average assumptions:</t>
  </si>
  <si>
    <r>
      <t>Risk free interest rate</t>
    </r>
    <r>
      <rPr>
        <sz val="3"/>
        <color rgb="FF000000"/>
        <rFont val="Times New Roman"/>
        <family val="1"/>
      </rPr>
      <t> </t>
    </r>
  </si>
  <si>
    <t>1.6 </t>
  </si>
  <si>
    <t>%</t>
  </si>
  <si>
    <t>0.9 </t>
  </si>
  <si>
    <t>0.8 </t>
  </si>
  <si>
    <r>
      <t>Expected life</t>
    </r>
    <r>
      <rPr>
        <sz val="3"/>
        <color rgb="FF000000"/>
        <rFont val="Times New Roman"/>
        <family val="1"/>
      </rPr>
      <t> </t>
    </r>
  </si>
  <si>
    <t>4.6 years</t>
  </si>
  <si>
    <r>
      <t>Expected volatility</t>
    </r>
    <r>
      <rPr>
        <sz val="3"/>
        <color rgb="FF000000"/>
        <rFont val="Times New Roman"/>
        <family val="1"/>
      </rPr>
      <t> </t>
    </r>
  </si>
  <si>
    <t>21.0 </t>
  </si>
  <si>
    <t>28.0 </t>
  </si>
  <si>
    <t>30.0 </t>
  </si>
  <si>
    <r>
      <t>Expected dividend yield</t>
    </r>
    <r>
      <rPr>
        <sz val="3"/>
        <color rgb="FF000000"/>
        <rFont val="Times New Roman"/>
        <family val="1"/>
      </rPr>
      <t> </t>
    </r>
  </si>
  <si>
    <t>1.0 </t>
  </si>
  <si>
    <t>Income Taxes</t>
  </si>
  <si>
    <t>Deferred income taxes are provided for revenue and expenses which are recognized in different periods for income tax and financial statement reporting purposes.  At December 31, 2014, the cumulative amount of undistributed earnings of foreign affiliated companies was approximately $3,337.  Deferred income taxes are not provided on undistributed earnings of foreign affiliated companies as it is the Company’s intention to reinvest these earnings permanently outside the U.S.  It is not practicable to estimate the amount of tax that might be payable if undistributed earnings were to be repatriated as there is a significant amount of uncertainty with respect to the tax impact of the remittance of these earnings due to the fact that dividends received from numerous foreign subsidiaries may generate additional foreign tax credits, which could ultimately reduce the U.S. tax cost of the dividend.  These uncertainties are further complicated by the significant number of foreign tax jurisdictions and entities involved.  Deferred tax assets are regularly assessed for recoverability based on both historical and anticipated earnings levels and a valuation allowance is recorded when it is more likely than not that these amounts will not be recovered. The tax effects of an uncertain tax position taken or expected to be taken in income tax returns are recognized only if it is “more likely than 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includes estimated interest and penalties related to unrecognized tax benefits in the provision for income taxes.</t>
  </si>
  <si>
    <t>Foreign Currency Translation</t>
  </si>
  <si>
    <t>The financial position and results of operations of the Company’s significant foreign subsidiaries are measured using local currency as the functional currency. Assets and liabilities of such subsidiaries have been translated at current exchange rates and related revenues and expenses have been translated at weighted average exchange rates. The aggregate effect of translation adjustments is included as a component of Accumulated other comprehensive income (loss) within equity. Transaction gains and losses related to operating assets and liabilities are included in Selling, general and administrative expense.</t>
  </si>
  <si>
    <t>Research and Development</t>
  </si>
  <si>
    <t>Costs incurred in connection with the development of new products and applications are expensed as incurred. Research and development expenses for the creation of new and improved products and processes were $114.8, $103.4 and $92.5, for the years 2014, 2013 and 2012, respectively, and are included in Selling, general and administrative expense.</t>
  </si>
  <si>
    <t>Environmental Obligations</t>
  </si>
  <si>
    <t>The Company recognizes the potential cost for environmental remediation activities when site assessments are made, remediation efforts are probable and related amounts can be reasonably estimated; potential insurance reimbursements are not recorded. The Company assesses its environmental liabilities as necessary and appropriate through regular reviews of contractual commitments, site assessments, feasibility studies and formal remedial design and action plans.</t>
  </si>
  <si>
    <t>Net Income per Common Share</t>
  </si>
  <si>
    <t>Basic income per common share is based on the net income attributable to Amphenol Corporation for the year divided by the weighted average number of common shares outstanding. Diluted income per common share assumes the exercise of outstanding dilutive stock options using the treasury stock method. The Company effected a two-for-one stock split in the form of a stock dividend, payable to stockholders of record as of October 2, 2014, which was paid on October 9, 2014. The share and per share information included herein has been retroactively restated to reflect the effect of the stock split for all periods presented.</t>
  </si>
  <si>
    <t>Derivative Financial Instruments</t>
  </si>
  <si>
    <t>Derivative financial instruments, which are periodically used by the Company in the management of its interest rate and foreign currency exposures, are accounted for as cash flow hedges.  Gains and losses on derivatives designated as cash flow hedges resulting from changes in fair value are recorded in Accumulated other comprehensive income (loss), and subsequently reflected in Selling, general and administrative expense on the Consolidated Statements of Income in a manner that matches the timing of the actual income or expense of such instruments with the hedged transaction. Any ineffective portion of the change in the fair value of designated hedging instruments is included in the Consolidated Statements of Income.</t>
  </si>
  <si>
    <t>Recent Accounting Pronouncements</t>
  </si>
  <si>
    <r>
      <t xml:space="preserve">In May 2014, the Financial Accounting Standards Board (the “FASB”) issued Accounting Standards Update No. 2014-09, </t>
    </r>
    <r>
      <rPr>
        <i/>
        <sz val="10"/>
        <color rgb="FF000000"/>
        <rFont val="Times New Roman"/>
        <family val="1"/>
      </rPr>
      <t>Revenue from Contracts with Customers</t>
    </r>
    <r>
      <rPr>
        <sz val="10"/>
        <color rgb="FF000000"/>
        <rFont val="Times New Roman"/>
        <family val="1"/>
      </rPr>
      <t xml:space="preserve"> (“ASU 2014-09”), which stipulat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ASU 2014-09 is effective for annual reporting periods beginning after December 15, 2016 with early adoption not permitted. The amendments may be applied retrospectively to each period presented or with the cumulative effect recognized as of the date of initial application. The Company is currently evaluating ASU 2014-09.</t>
    </r>
  </si>
  <si>
    <r>
      <t xml:space="preserve">In August 2014, the FASB issued Accounting Standards Update No. 2014-15, </t>
    </r>
    <r>
      <rPr>
        <i/>
        <sz val="10"/>
        <color rgb="FF000000"/>
        <rFont val="Times New Roman"/>
        <family val="1"/>
      </rPr>
      <t>Disclosure of Uncertainties about an Entity’s Ability to Continue as a Going Concern</t>
    </r>
    <r>
      <rPr>
        <sz val="10"/>
        <color rgb="FF000000"/>
        <rFont val="Times New Roman"/>
        <family val="1"/>
      </rPr>
      <t xml:space="preserve"> (“ASU 2014-15”), amending FASB Accounting Standards Subtopic 205-40 to provide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 The Company is currently evaluating ASU 2014-15 and does not anticipate a material impact on its consolidated financial statements.</t>
    </r>
  </si>
  <si>
    <t>Long-Term Debt</t>
  </si>
  <si>
    <t>Note 2—Long-Term Debt</t>
  </si>
  <si>
    <t>Long-term debt consists of the following:</t>
  </si>
  <si>
    <t>December 31, 2014</t>
  </si>
  <si>
    <t>December 31, 2013</t>
  </si>
  <si>
    <t>Maturity</t>
  </si>
  <si>
    <t>Carrying</t>
  </si>
  <si>
    <t>Amount</t>
  </si>
  <si>
    <t>Approximate</t>
  </si>
  <si>
    <t>Fair Value (1)</t>
  </si>
  <si>
    <r>
      <t>$1,500.0 Revolving Credit Facility</t>
    </r>
    <r>
      <rPr>
        <sz val="3"/>
        <color theme="1"/>
        <rFont val="Times New Roman"/>
        <family val="1"/>
      </rPr>
      <t> </t>
    </r>
  </si>
  <si>
    <t xml:space="preserve">July 2018 </t>
  </si>
  <si>
    <t>$</t>
  </si>
  <si>
    <t>—</t>
  </si>
  <si>
    <t>927.3 </t>
  </si>
  <si>
    <r>
      <t>$200.0 Credit Agreement</t>
    </r>
    <r>
      <rPr>
        <sz val="3"/>
        <color theme="1"/>
        <rFont val="Times New Roman"/>
        <family val="1"/>
      </rPr>
      <t> </t>
    </r>
  </si>
  <si>
    <t>May 2015</t>
  </si>
  <si>
    <t>100.0 </t>
  </si>
  <si>
    <r>
      <t>$1,500 Commercial Paper Program (less unamortized discount of $0.4 at December 31, 2014)</t>
    </r>
    <r>
      <rPr>
        <sz val="3"/>
        <color theme="1"/>
        <rFont val="Times New Roman"/>
        <family val="1"/>
      </rPr>
      <t> </t>
    </r>
  </si>
  <si>
    <t>July 2018</t>
  </si>
  <si>
    <t>671.0 </t>
  </si>
  <si>
    <r>
      <t>4.75% Senior Notes (less unamortized discount of $0.2 at December 31, 2013)</t>
    </r>
    <r>
      <rPr>
        <sz val="3"/>
        <color theme="1"/>
        <rFont val="Times New Roman"/>
        <family val="1"/>
      </rPr>
      <t> </t>
    </r>
  </si>
  <si>
    <t>November 2014</t>
  </si>
  <si>
    <t>599.8 </t>
  </si>
  <si>
    <t>621.0 </t>
  </si>
  <si>
    <r>
      <t>4.00% Senior Notes (less unamortized discount of $0.9 and $1.0 at December 31, 2014 and 2013, respectively)</t>
    </r>
    <r>
      <rPr>
        <sz val="3"/>
        <color theme="1"/>
        <rFont val="Times New Roman"/>
        <family val="1"/>
      </rPr>
      <t> </t>
    </r>
  </si>
  <si>
    <t>February 2022</t>
  </si>
  <si>
    <t>499.1 </t>
  </si>
  <si>
    <t>524.5 </t>
  </si>
  <si>
    <t>499.0 </t>
  </si>
  <si>
    <t>491.0 </t>
  </si>
  <si>
    <r>
      <t>2.55% Senior Notes (less unamortized discount of $0.9 at December 31, 2014)</t>
    </r>
    <r>
      <rPr>
        <sz val="3"/>
        <color theme="1"/>
        <rFont val="Times New Roman"/>
        <family val="1"/>
      </rPr>
      <t> </t>
    </r>
  </si>
  <si>
    <t xml:space="preserve">January 2019 </t>
  </si>
  <si>
    <t>749.1 </t>
  </si>
  <si>
    <t>754.9 </t>
  </si>
  <si>
    <r>
      <t>1.55% Senior Notes (less unamortized discount of $0.3 at December 31, 2014)</t>
    </r>
    <r>
      <rPr>
        <sz val="3"/>
        <color theme="1"/>
        <rFont val="Times New Roman"/>
        <family val="1"/>
      </rPr>
      <t> </t>
    </r>
  </si>
  <si>
    <t>September 2017</t>
  </si>
  <si>
    <t>374.7 </t>
  </si>
  <si>
    <t>373.0 </t>
  </si>
  <si>
    <r>
      <t>3.125% Senior Notes (less unamortized discount of $0.3 at December 31, 2014)</t>
    </r>
    <r>
      <rPr>
        <sz val="3"/>
        <color theme="1"/>
        <rFont val="Times New Roman"/>
        <family val="1"/>
      </rPr>
      <t> </t>
    </r>
  </si>
  <si>
    <t>September 2021</t>
  </si>
  <si>
    <t>375.3 </t>
  </si>
  <si>
    <r>
      <t>Notes payable to foreign banks and other debt</t>
    </r>
    <r>
      <rPr>
        <sz val="3"/>
        <color theme="1"/>
        <rFont val="Times New Roman"/>
        <family val="1"/>
      </rPr>
      <t> </t>
    </r>
  </si>
  <si>
    <t>2015-2019</t>
  </si>
  <si>
    <t>5.3 </t>
  </si>
  <si>
    <t>6.7 </t>
  </si>
  <si>
    <t>2,673.9 </t>
  </si>
  <si>
    <t>2,704.0 </t>
  </si>
  <si>
    <t>2,132.8 </t>
  </si>
  <si>
    <t>2,146.0 </t>
  </si>
  <si>
    <r>
      <t>Less current portion</t>
    </r>
    <r>
      <rPr>
        <sz val="3"/>
        <color theme="1"/>
        <rFont val="Times New Roman"/>
        <family val="1"/>
      </rPr>
      <t> </t>
    </r>
  </si>
  <si>
    <t>701.4 </t>
  </si>
  <si>
    <t>722.6 </t>
  </si>
  <si>
    <r>
      <t>Total long-term debt</t>
    </r>
    <r>
      <rPr>
        <sz val="3"/>
        <color theme="1"/>
        <rFont val="Times New Roman"/>
        <family val="1"/>
      </rPr>
      <t> </t>
    </r>
  </si>
  <si>
    <t>2,672.3 </t>
  </si>
  <si>
    <t>2,702.4 </t>
  </si>
  <si>
    <t>1,431.4 </t>
  </si>
  <si>
    <t>1,423.4 </t>
  </si>
  <si>
    <t>Fair values of Senior Notes are based on recent bid prices in an active market, therefore classified as Level 1 in the fair value hierarchy (Note 3).</t>
  </si>
  <si>
    <t>Credit Facilities and Commercial Paper</t>
  </si>
  <si>
    <t>The Company has a $1,500.0 unsecured credit facility (the “Revolving Credit Facility”) with a maturity date of July 2018 and the ability to borrow at a spread over LIBOR. The Company also has a $200.0 unsecured credit facility (the “Credit Agreement”) which is renewable annually. The average interest rate on the Revolving Credit Facility as of December 31, 2014 and 2013 was nil and 1.50%, respectively, and on the Credit Agreement as of December 31, 2014 and 2013 was nil and 1.16%, respectively. The carrying value of the borrowings under the Revolving Credit Facility approximated their fair value due primarily to their market interest rates and the carrying value of the Credit Agreement borrowings approximated their fair value due to their relative short-term maturity and market interest rate and are therefore both classified as Level 2 in the fair value hierarchy (Note 3).</t>
  </si>
  <si>
    <t>In September 2014, the Company entered into a commercial paper program (the “Program”) pursuant to which the Company issues short-term unsecured commercial paper notes (“Commercial Paper”) in one or more private placements. Amounts available under the Program are borrowed, repaid and re-borrowed from time to time. The maturities of the Commercial Paper vary, but may not exceed 397 days from the date of issue. The Commercial Paper is sold under customary terms in the commercial paper market and may be issued at a discount from par, or, alternatively, may be sold at par and bear varying interest rates on a fixed or floating basis. The Program was rated A-2 by Standard &amp; Poor’s and P-2 by Moody’s and is backstopped by the Revolving Credit Facility. The maximum aggregate principal amount of the commercial paper notes outstanding under the Program at any time is $1,500.0. The Commercial Paper is classified as long-term debt in the accompanying Consolidated Balance Sheets since the Company has the intent and ability to refinance the Commercial Paper on a long-term basis using the Revolving Credit Facility. The carrying value of Commercial Paper borrowings approximated their fair value given that the Commercial Paper is actively traded. As such, the Commercial Paper is classified as Level 1 in the fair value hierarchy (Note 3). The average interest rate on the Commercial Paper as of December 31, 2014 was 0.38%.</t>
  </si>
  <si>
    <t>The Company incurred costs related to the issuance of the Commercial Paper and Senior Notes of $11.1, which are capitalized and will be amortized to interest expense over the respective terms of the debt.</t>
  </si>
  <si>
    <t>Senior Notes</t>
  </si>
  <si>
    <t>The senior notes are unsecured and rank equally in right of payment with the Company’s other unsecured senior indebtedness. Interest on each series of the Senior Notes is payable semiannually. The Company may, at its option, redeem some or all of any series Senior Notes at any time by paying 100% of the principal amount, plus accrued and unpaid interest, if any, to the date of repurchase, and if redeemed prior to the date of maturity, a make-whole premium.</t>
  </si>
  <si>
    <t>In January 2014, the Company issued $750.0 principal amount of unsecured 2.55% Senior Notes due January 2019 (the “2.55% Senior Notes”) at 99.846% of their face value. Net proceeds from the sale of the 2.55% Senior Notes were used to repay borrowings under the Company’s Revolving Credit Facility.</t>
  </si>
  <si>
    <t>In September 2014, the Company issued $375.0 principal amount of unsecured 1.55% Senior Notes due September 2017 at 99.898% of their face value (the “1.55% Senior Notes”) and $375.0 principal amount of unsecured 3.125% Senior Notes due September 2021 at 99.912% of their face value (the “3.125% Senior Notes” and together with the 1.55% Senior Notes, “the Notes”). The Company used all of the net proceeds from the Notes to repay the outstanding $600.0 4.75% Senior Notes that were due in November 2014 and to repay amounts outstanding under its Revolving Credit Facility and Credit Agreement.</t>
  </si>
  <si>
    <t>The maturity of the Company’s debt over each of the next five years ending December 31 and thereafter, is as follows:</t>
  </si>
  <si>
    <r>
      <t>2015</t>
    </r>
    <r>
      <rPr>
        <sz val="3"/>
        <color rgb="FF000000"/>
        <rFont val="Times New Roman"/>
        <family val="1"/>
      </rPr>
      <t> </t>
    </r>
  </si>
  <si>
    <r>
      <t>2016</t>
    </r>
    <r>
      <rPr>
        <sz val="3"/>
        <color rgb="FF000000"/>
        <rFont val="Times New Roman"/>
        <family val="1"/>
      </rPr>
      <t> </t>
    </r>
  </si>
  <si>
    <t>0.6 </t>
  </si>
  <si>
    <r>
      <t>2017</t>
    </r>
    <r>
      <rPr>
        <sz val="3"/>
        <color rgb="FF000000"/>
        <rFont val="Times New Roman"/>
        <family val="1"/>
      </rPr>
      <t> </t>
    </r>
  </si>
  <si>
    <t>374.9 </t>
  </si>
  <si>
    <r>
      <t>2018</t>
    </r>
    <r>
      <rPr>
        <sz val="3"/>
        <color rgb="FF000000"/>
        <rFont val="Times New Roman"/>
        <family val="1"/>
      </rPr>
      <t> </t>
    </r>
  </si>
  <si>
    <t>672.7 </t>
  </si>
  <si>
    <r>
      <t>2019</t>
    </r>
    <r>
      <rPr>
        <sz val="3"/>
        <color rgb="FF000000"/>
        <rFont val="Times New Roman"/>
        <family val="1"/>
      </rPr>
      <t> </t>
    </r>
  </si>
  <si>
    <r>
      <t>Thereafter</t>
    </r>
    <r>
      <rPr>
        <sz val="3"/>
        <color rgb="FF000000"/>
        <rFont val="Times New Roman"/>
        <family val="1"/>
      </rPr>
      <t> </t>
    </r>
  </si>
  <si>
    <t>875.0 </t>
  </si>
  <si>
    <t>The Company has a $20.0 uncommitted standby letter of credit facility of which approximately $11.6 was issued at December 31, 2014.</t>
  </si>
  <si>
    <t>Fair Value Measurements</t>
  </si>
  <si>
    <t>Note 3—Fair Value Measurements</t>
  </si>
  <si>
    <r>
      <t xml:space="preserve">The Company follows the framework within the </t>
    </r>
    <r>
      <rPr>
        <i/>
        <sz val="10"/>
        <color theme="1"/>
        <rFont val="Times New Roman"/>
        <family val="1"/>
      </rPr>
      <t>Fair Value Measurements and Disclosures</t>
    </r>
    <r>
      <rPr>
        <sz val="10"/>
        <color theme="1"/>
        <rFont val="Times New Roman"/>
        <family val="1"/>
      </rPr>
      <t xml:space="preserve"> topic of the Accounting Standards Codification, which requires fair value to be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t>
    </r>
  </si>
  <si>
    <t>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t>
  </si>
  <si>
    <t>Level 1Quoted prices for identical instruments in active markets.</t>
  </si>
  <si>
    <t>Level 2Quoted prices for similar instruments in active markets; quoted prices for identical or similar instruments in markets that are not active; and model-derived valuations whose inputs are observable or whose significant value drivers are observable.</t>
  </si>
  <si>
    <t>Level 3Significant inputs to the valuation model are unobservable.</t>
  </si>
  <si>
    <t>The Company believes that the assets or liabilities subject to such standards with fair value disclosure requirements are short-term investments and derivative instruments. Substantially all of the Company’s short-term investments consist of certificates of deposit with original maturities of twelve months or less and as such, are considered as Level 1 in the fair value hierarchy as they are traded in active markets which have identical assets. The carrying amounts of these instruments, the majority of which are in non-U.S. bank accounts, approximate their fair value. The Company’s derivative instruments represent foreign exchange rate forward contracts, which are valued using bank quotations based on market observable inputs such as forward and spot rates and are therefore classified as Level 2 in the fair value hierarchy. The impact of the credit risk related to these financial assets is immaterial. The fair values of the Company’s financial and non-financial assets and liabilities subject to such standards at December 31, 2014 and December 31, 2013 are as follows:</t>
  </si>
  <si>
    <t>Fair Value Measurements at December 31, 2014</t>
  </si>
  <si>
    <t>Quoted Prices in Active</t>
  </si>
  <si>
    <t>Markets for Identical</t>
  </si>
  <si>
    <t>Assets (Level 1)</t>
  </si>
  <si>
    <t>Significant</t>
  </si>
  <si>
    <t>Observable</t>
  </si>
  <si>
    <t>Inputs</t>
  </si>
  <si>
    <t>(Level 2)</t>
  </si>
  <si>
    <t>Unobservable Inputs</t>
  </si>
  <si>
    <t>(Level 3)</t>
  </si>
  <si>
    <r>
      <t>Short-term investments</t>
    </r>
    <r>
      <rPr>
        <sz val="3"/>
        <color theme="1"/>
        <rFont val="Times New Roman"/>
        <family val="1"/>
      </rPr>
      <t> </t>
    </r>
  </si>
  <si>
    <t>360.7 </t>
  </si>
  <si>
    <r>
      <t>Forward contracts</t>
    </r>
    <r>
      <rPr>
        <sz val="3"/>
        <color theme="1"/>
        <rFont val="Times New Roman"/>
        <family val="1"/>
      </rPr>
      <t> </t>
    </r>
  </si>
  <si>
    <t>11.0 </t>
  </si>
  <si>
    <r>
      <t>Total</t>
    </r>
    <r>
      <rPr>
        <sz val="3"/>
        <color theme="1"/>
        <rFont val="Times New Roman"/>
        <family val="1"/>
      </rPr>
      <t> </t>
    </r>
  </si>
  <si>
    <t>371.7 </t>
  </si>
  <si>
    <t>Fair Value Measurements at December 31, 2013</t>
  </si>
  <si>
    <t>(2.2</t>
  </si>
  <si>
    <t>)</t>
  </si>
  <si>
    <t>The Company does not have any other significant financial or non-financial assets and liabilities that are measured at fair value on a non-recurring basis.</t>
  </si>
  <si>
    <t>For the years ended December 31, 2014 and 2013, a loss of $(1.2) and $(0.3), respectively, was recognized in Accumulated other comprehensive loss associated with foreign exchange rate forward contracts.</t>
  </si>
  <si>
    <t>Note 4—Income Taxes</t>
  </si>
  <si>
    <t>The components of income before income taxes and the provision for income taxes are as follows:</t>
  </si>
  <si>
    <t>Year Ended December 31,</t>
  </si>
  <si>
    <t>Income before income taxes:</t>
  </si>
  <si>
    <r>
      <t>United States</t>
    </r>
    <r>
      <rPr>
        <sz val="3"/>
        <color theme="1"/>
        <rFont val="Times New Roman"/>
        <family val="1"/>
      </rPr>
      <t> </t>
    </r>
  </si>
  <si>
    <r>
      <t>Foreign</t>
    </r>
    <r>
      <rPr>
        <sz val="3"/>
        <color theme="1"/>
        <rFont val="Times New Roman"/>
        <family val="1"/>
      </rPr>
      <t> </t>
    </r>
  </si>
  <si>
    <t>Current tax provision:</t>
  </si>
  <si>
    <t>Deferred tax provision (benefit):</t>
  </si>
  <si>
    <t>(0.7</t>
  </si>
  <si>
    <t>(0.1</t>
  </si>
  <si>
    <t>(1.8</t>
  </si>
  <si>
    <t>(6.1</t>
  </si>
  <si>
    <t>(1.9</t>
  </si>
  <si>
    <r>
      <t>Total provision for income taxes</t>
    </r>
    <r>
      <rPr>
        <sz val="3"/>
        <color theme="1"/>
        <rFont val="Times New Roman"/>
        <family val="1"/>
      </rPr>
      <t> </t>
    </r>
  </si>
  <si>
    <t>At December 31, 2014, the Company had $60.3, $16.9 and $4.4 of foreign tax loss and credit carryforwards, U.S. federal loss carryforwards, and U.S. state tax loss and credit carryforwards net of federal benefit, respectively, of which $28.8, $16.9 and $0.1, respectively, will either expire or be refunded at various dates through 2029 and the balance can be carried forward indefinitely.</t>
  </si>
  <si>
    <t>A valuation allowance of $15.5 and $19.4 at December 31, 2014 and 2013, respectively, has been recorded which relates to the foreign net operating loss carryforwards and U.S. state tax credits.  The net change in the valuation allowance for deferred tax assets was a decrease of $3.9 and an increase of $1.5 in 2014 and 2013, respectively, which was related to foreign net operating loss and foreign and U.S. state credit carryforwards.</t>
  </si>
  <si>
    <t>Differences between the U.S. statutory federal tax rate and the Company’s effective income tax rate are analyzed below:</t>
  </si>
  <si>
    <t xml:space="preserve">U.S. statutory federal tax rate </t>
  </si>
  <si>
    <t xml:space="preserve">State and local taxes </t>
  </si>
  <si>
    <t xml:space="preserve">Foreign earnings and dividends taxed at different rates </t>
  </si>
  <si>
    <t>(8.3</t>
  </si>
  <si>
    <t>(9.4</t>
  </si>
  <si>
    <t>(7.9</t>
  </si>
  <si>
    <t xml:space="preserve">Valuation allowance </t>
  </si>
  <si>
    <t>(0.4</t>
  </si>
  <si>
    <t>(0.2</t>
  </si>
  <si>
    <t xml:space="preserve">Tax impact of the delay in American Taxpayer Relief Act </t>
  </si>
  <si>
    <t>(1.3</t>
  </si>
  <si>
    <t xml:space="preserve">Other </t>
  </si>
  <si>
    <t>(0.5</t>
  </si>
  <si>
    <t>(0.8</t>
  </si>
  <si>
    <t xml:space="preserve">Effective tax rate </t>
  </si>
  <si>
    <t>The 2013 tax rate reflects a decrease in tax expense and the 2012 tax rate reflects an increase in tax expense of $11.3, or $0.03 per diluted common share, resulting from the delay, by the U.S. government, in the reinstatement of certain federal income tax provisions for the year 2012 relating primarily to research and development credits and certain U.S. taxes on foreign income that are part of the tax provisions within the American Taxpayer Relief Act.  Such tax provisions were reinstated on January 2, 2013 with retroactive effect to 2012.  Under U.S. GAAP, the benefit to the Company of $11.3 relating to the 2012 tax year was recorded as a benefit in the first quarter of 2013 at the date of reinstatement; as such, between the fourth quarter of 2012 and the first quarter of 2013, there is no net impact on the Company from an income statement perspective.  The 2013 tax rate also reflects a reduction in tax expense of $3.6, or $0.01 per diluted common share, for tax reserve adjustments relating to the completion of the audits of certain of the Company’s prior year tax returns.  Excluding these impacts as well as the net impact of the acquisition-related expenses, the Company’s effective tax rate for 2014, 2013 and 2012 was 26.5%, 26.3% and 26.7%, respectively.</t>
  </si>
  <si>
    <t>The Company’s deferred tax assets and liabilities included in Other current assets, Intangibles and other long-term assets and in Accrued pension benefit obligations and other long-term liabilities in the accompanying Consolidated Balance Sheets, excluding the valuation allowance, comprised the following:</t>
  </si>
  <si>
    <t>December 31,</t>
  </si>
  <si>
    <t>Deferred tax assets relating to:</t>
  </si>
  <si>
    <t xml:space="preserve">Accrued liabilities and reserves </t>
  </si>
  <si>
    <t>27.3 </t>
  </si>
  <si>
    <t>25.3 </t>
  </si>
  <si>
    <t xml:space="preserve">Operating loss and tax credit carryforwards </t>
  </si>
  <si>
    <t>26.2 </t>
  </si>
  <si>
    <t>19.6 </t>
  </si>
  <si>
    <t xml:space="preserve">Pensions, net </t>
  </si>
  <si>
    <t>61.1 </t>
  </si>
  <si>
    <t>35.2 </t>
  </si>
  <si>
    <t xml:space="preserve">Inventory reserves </t>
  </si>
  <si>
    <t>22.6 </t>
  </si>
  <si>
    <t>18.8 </t>
  </si>
  <si>
    <t xml:space="preserve">Employee benefits </t>
  </si>
  <si>
    <t>35.6 </t>
  </si>
  <si>
    <t>32.0 </t>
  </si>
  <si>
    <t>172.8 </t>
  </si>
  <si>
    <t>130.9 </t>
  </si>
  <si>
    <t>Deferred tax liabilities relating to:</t>
  </si>
  <si>
    <t xml:space="preserve">Goodwill </t>
  </si>
  <si>
    <t>129.4 </t>
  </si>
  <si>
    <t>108.5 </t>
  </si>
  <si>
    <t xml:space="preserve">Depreciation and amortization </t>
  </si>
  <si>
    <t>36.1 </t>
  </si>
  <si>
    <t>4.2 </t>
  </si>
  <si>
    <t xml:space="preserve">Contingent consideration </t>
  </si>
  <si>
    <t>6.6 </t>
  </si>
  <si>
    <t>172.1 </t>
  </si>
  <si>
    <t>119.3 </t>
  </si>
  <si>
    <t>At December 31, 2014 and 2013, the amount of the liability for unrecognized tax benefits, including penalties and interest, which if recognized would impact the effective tax rate, was approximately $19.2 and $14.9, respectively.</t>
  </si>
  <si>
    <t>A tabular reconciliation of the gross amounts of unrecognized tax benefits excluding interest and penalties at the beginning and end of the year for 2014, 2013 and 2012 are as follows:</t>
  </si>
  <si>
    <t xml:space="preserve">Unrecognized tax benefits as of January 1 </t>
  </si>
  <si>
    <t xml:space="preserve">Gross increases and gross decreases for tax positions in prior periods </t>
  </si>
  <si>
    <t xml:space="preserve">Gross increases - current period tax position </t>
  </si>
  <si>
    <t xml:space="preserve">Settlements </t>
  </si>
  <si>
    <t>(3.1</t>
  </si>
  <si>
    <t xml:space="preserve">Lapse of statute of limitations </t>
  </si>
  <si>
    <t>(1.4</t>
  </si>
  <si>
    <t>(5.4</t>
  </si>
  <si>
    <t>(3.5</t>
  </si>
  <si>
    <t xml:space="preserve">Unrecognized tax benefits as of December 31 </t>
  </si>
  <si>
    <t>The Company includes estimated interest and penalties related to unrecognized tax benefits in the provision for income taxes. During the years ended December 31, 2014, 2013 and 2012, the provision for income taxes included a net expense (benefit) of $0.9, $0.2 and $(0.3), respectively, in estimated interest and penalties.  As of December 31, 2014, 2013 and 2012, the liability for unrecognized tax benefits included $4.5, $3.0 and $2.8, respectively, for tax-related interest and penalties.</t>
  </si>
  <si>
    <t>The Company operates in the U.S. and numerous foreign taxable jurisdictions, and at any point in time has numerous audits underway at various stages of completion. With few exceptions, the Company is subject to income tax examinations by tax authorities for the years 2011 and after. The Company is generally not able to precisely estimate the ultimate settlement amounts or timing until the close of an audit.  The Company evaluates its tax positions and establishes liabilities for uncertain tax positions that may be challenged by local authorities and may not be fully sustained, despite the Company’s belief that the underlying tax positions are fully supportable. As of December 31, 2014, the amount of the liability for unrecognized tax benefits, which if recognized would impact the effective tax rate, was $19.2 the majority of which is included in Accrued pension benefit obligations and other long-term liabilities in the accompanying Consolidated Balance Sheets. Unrecognized tax benefits are reviewed on an ongoing basis and are adjusted for changing facts and circumstances, including progress of tax audits and closing of statute of limitations.  Based on information currently available, management anticipates that over the next twelve month period, audit activity could be completed and statutes of limitations may close relating to existing unrecognized tax benefits of $3.3.</t>
  </si>
  <si>
    <t>Equity</t>
  </si>
  <si>
    <t>Shareholders' Equity</t>
  </si>
  <si>
    <t>Note 5—Equity</t>
  </si>
  <si>
    <t>Stock-Based Compensation:</t>
  </si>
  <si>
    <t>Stock Options</t>
  </si>
  <si>
    <t>In 2009, the Company adopted the 2009 Stock Purchase and Option Plan for Key Employees of Amphenol and its Subsidiaries (the “2009 Employee Option Plan”).  The Company also continues to maintain the 2000 Stock Purchase and Option Plan for Key Employees of Amphenol and Subsidiaries (the “2000 Employee Option Plan”).  No additional stock options can be granted under the 2000 Employee Option Plan.  The 2009 Employee Option Plan authorizes the granting of additional stock options by a committee of the Company’s Board of Directors and was amended in May 2014 to increase the number of shares of common stock reserved for issuance from 32,000,000 shares to 58,000,000 shares.  As of December 31, 2014, there were 24,978,580 shares of common stock available for the granting of additional stock options under the 2009 Employee Option Plan.  Options granted under the 2000 Employee Option Plan and the 2009 Employee Option Plan generally vest ratably over a period of five years and are generally exercisable over a period of ten years from the date of grant.</t>
  </si>
  <si>
    <t>In 2004, the Company adopted the 2004 Stock Option Plan for Directors of Amphenol Corporation (the “2004 Directors Option Plan”).  The 2004 Directors Option Plan is administered by the Company’s Board of Directors.  As of December 31, 2014, there were 140,000 shares of common stock available for the granting of additional stock options under the 2004 Directors Option Plan, although no additional stock options are expected to be granted under this plan.  Options granted under the 2004 Directors Option Plan generally vest ratably over a period of three years and are generally exercisable over a period of ten years from the date of grant.</t>
  </si>
  <si>
    <t>Stock option activity for 2012, 2013 and 2014 was as follows:</t>
  </si>
  <si>
    <t>Weighted</t>
  </si>
  <si>
    <t>Average</t>
  </si>
  <si>
    <t>Aggregate</t>
  </si>
  <si>
    <t>Remaining</t>
  </si>
  <si>
    <t>Intrinsic</t>
  </si>
  <si>
    <t>Contractual</t>
  </si>
  <si>
    <t>Value</t>
  </si>
  <si>
    <t>Options</t>
  </si>
  <si>
    <t>Exercise Price</t>
  </si>
  <si>
    <t>Term (in years)</t>
  </si>
  <si>
    <t>(in millions)</t>
  </si>
  <si>
    <r>
      <t>Options outstanding at January 1, 2012</t>
    </r>
    <r>
      <rPr>
        <sz val="10"/>
        <color theme="1"/>
        <rFont val="Times New Roman"/>
        <family val="1"/>
      </rPr>
      <t> </t>
    </r>
  </si>
  <si>
    <t xml:space="preserve">Options granted </t>
  </si>
  <si>
    <t xml:space="preserve">Options exercised </t>
  </si>
  <si>
    <t>(6,505,922</t>
  </si>
  <si>
    <t xml:space="preserve">Options forfeited </t>
  </si>
  <si>
    <t>(614,440</t>
  </si>
  <si>
    <r>
      <t>Options outstanding at December 31, 2012</t>
    </r>
    <r>
      <rPr>
        <sz val="10"/>
        <color theme="1"/>
        <rFont val="Times New Roman"/>
        <family val="1"/>
      </rPr>
      <t> </t>
    </r>
  </si>
  <si>
    <t>(5,272,426</t>
  </si>
  <si>
    <t>(352,560</t>
  </si>
  <si>
    <r>
      <t>Options outstanding at December 31, 2013</t>
    </r>
    <r>
      <rPr>
        <sz val="10"/>
        <color theme="1"/>
        <rFont val="Times New Roman"/>
        <family val="1"/>
      </rPr>
      <t> </t>
    </r>
  </si>
  <si>
    <t>(4,790,252</t>
  </si>
  <si>
    <t>(486,280</t>
  </si>
  <si>
    <r>
      <t>Options outstanding at December 31, 2014</t>
    </r>
    <r>
      <rPr>
        <sz val="10"/>
        <color theme="1"/>
        <rFont val="Times New Roman"/>
        <family val="1"/>
      </rPr>
      <t> </t>
    </r>
  </si>
  <si>
    <r>
      <t>Vested and non-vested expected to vest at December 31, 2014</t>
    </r>
    <r>
      <rPr>
        <sz val="10"/>
        <color theme="1"/>
        <rFont val="Times New Roman"/>
        <family val="1"/>
      </rPr>
      <t> </t>
    </r>
  </si>
  <si>
    <r>
      <t>Exercisable at December 31, 2014</t>
    </r>
    <r>
      <rPr>
        <sz val="10"/>
        <color theme="1"/>
        <rFont val="Times New Roman"/>
        <family val="1"/>
      </rPr>
      <t> </t>
    </r>
  </si>
  <si>
    <t>A summary of the status of the Company’s non-vested options as of December 31, 2014 and changes during the year then ended is as follows:</t>
  </si>
  <si>
    <t>Weighted Average Fair</t>
  </si>
  <si>
    <t>Value at Grant Date</t>
  </si>
  <si>
    <r>
      <t>Non-vested options at January 1, 2014</t>
    </r>
    <r>
      <rPr>
        <sz val="10"/>
        <color theme="1"/>
        <rFont val="Times New Roman"/>
        <family val="1"/>
      </rPr>
      <t> </t>
    </r>
  </si>
  <si>
    <t xml:space="preserve">Options vested </t>
  </si>
  <si>
    <t>(5,327,002</t>
  </si>
  <si>
    <r>
      <t>Non-vested options at December 31, 2014</t>
    </r>
    <r>
      <rPr>
        <sz val="10"/>
        <color theme="1"/>
        <rFont val="Times New Roman"/>
        <family val="1"/>
      </rPr>
      <t> </t>
    </r>
  </si>
  <si>
    <t>The weighted-average fair value at the grant date of options granted during 2013 and 2012 was $8.71 and $6.48, respectively.</t>
  </si>
  <si>
    <t>During the years ended December 31, 2014, 2013 and 2012, the following activity occurred under the Company’s option plans:</t>
  </si>
  <si>
    <t xml:space="preserve">Total intrinsic value of stock options exercised </t>
  </si>
  <si>
    <t>136.8 </t>
  </si>
  <si>
    <t>105.8 </t>
  </si>
  <si>
    <t>95.9 </t>
  </si>
  <si>
    <t xml:space="preserve">Total fair value of stock options vested </t>
  </si>
  <si>
    <t>37.2 </t>
  </si>
  <si>
    <t>33.9 </t>
  </si>
  <si>
    <t>31.0 </t>
  </si>
  <si>
    <t>On December 31, 2014, the total compensation cost related to non-vested options not yet recognized was approximately $95.6, with a weighted average expected amortization period of 3.40 years.</t>
  </si>
  <si>
    <t>The grant-date fair value of each option grant under the 2000 Employee Option Plan, the 2009 Employee Option Plan and the 2004 Directors Option Plan is estimated using the Black-Scholes option pricing model. The grant-date fair value of each restricted share grant is determined based on the closing share price of the Company’s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stock of the Company and implied volatility derived from related exchange traded options. The average expected life is based on the contractual term of the option and expected exercise and historical post-vesting termination experience. The risk-free interest rate is based on U.S. Treasury zero-coupon issues with a remaining term equal to the expected life assumed at the date of grant. The expected annual dividend per share is based on the Company’s dividend rate.</t>
  </si>
  <si>
    <t>Restricted Stock</t>
  </si>
  <si>
    <t>In 2012, the Company adopted the 2012 Restricted Stock Plan for Directors of Amphenol Corporation (the “2012 Directors Restricted Stock Plan”). The 2012 Directors Restricted Stock Plan is administered by the Company’s Board of Directors.  As of December 31, 2014, the number of restricted shares available for grant under the 2012 Directors Restricted Stock Plan was 171,922.  Restricted shares granted under the 2012 Directors Restricted Stock Plan generally vest on the first anniversary of the grant date.  Grants under the 2012 Directors Restricted Stock Plan entitle the holder to receive shares of the Company’s common stock without payment.</t>
  </si>
  <si>
    <t>Restricted stock activity for 2012, 2013 and 2014 was as follows:</t>
  </si>
  <si>
    <t>Fair Value</t>
  </si>
  <si>
    <t>Restricted</t>
  </si>
  <si>
    <t>at Grant</t>
  </si>
  <si>
    <t>Amortization</t>
  </si>
  <si>
    <t>Shares</t>
  </si>
  <si>
    <t>Date</t>
  </si>
  <si>
    <r>
      <t>Restricted shares outstanding at January 1, 2012</t>
    </r>
    <r>
      <rPr>
        <sz val="10"/>
        <color theme="1"/>
        <rFont val="Times New Roman"/>
        <family val="1"/>
      </rPr>
      <t> </t>
    </r>
  </si>
  <si>
    <t xml:space="preserve">Restricted shares granted </t>
  </si>
  <si>
    <r>
      <t>Restricted shares outstanding at December 31, 2012</t>
    </r>
    <r>
      <rPr>
        <sz val="10"/>
        <color theme="1"/>
        <rFont val="Times New Roman"/>
        <family val="1"/>
      </rPr>
      <t> </t>
    </r>
  </si>
  <si>
    <t xml:space="preserve">Shares vested and issued </t>
  </si>
  <si>
    <t>(32,858</t>
  </si>
  <si>
    <r>
      <t>Restricted shares outstanding at December 31, 2013</t>
    </r>
    <r>
      <rPr>
        <sz val="10"/>
        <color theme="1"/>
        <rFont val="Times New Roman"/>
        <family val="1"/>
      </rPr>
      <t> </t>
    </r>
  </si>
  <si>
    <t>(26,880</t>
  </si>
  <si>
    <r>
      <t>Restricted shares outstanding at December 31, 2014</t>
    </r>
    <r>
      <rPr>
        <sz val="10"/>
        <color theme="1"/>
        <rFont val="Times New Roman"/>
        <family val="1"/>
      </rPr>
      <t> </t>
    </r>
  </si>
  <si>
    <t>As of December 31, 2014, the total compensation cost related to non-vested restricted stock not yet recognized was approximately $0.3.</t>
  </si>
  <si>
    <t>Stock Repurchase Program:</t>
  </si>
  <si>
    <t>In January 2013, the Board of Directors authorized a stock repurchase program under which the Company could repurchase up to 20 million shares of its common stock during the two year period ending January 31, 2015 (the “2013 Stock Repurchase Program”). During the year ended December 31, 2014, the Company repurchased 11,428,610 shares of its common stock for $539.4.  These treasury shares have been retired by the Company and common stock and retained earnings were reduced accordingly.  At December 31, 2014, the Company had repurchased all shares authorized under the 2013 Stock Repurchase Program.</t>
  </si>
  <si>
    <t>In January 2015, the Board of Directors authorized a stock repurchase program under which the Company may repurchase up to 10 million shares of common stock during the two year period ending January 20, 2017 (the “2015 Stock Repurchase Program”).  The price and timing of any such purchases under the 2015 Stock Repurchase Program  will depend on factors such as levels of cash generation from operations, the volume of stock option exercises by employees, cash requirements for acquisitions, economic and market conditions and stock price.</t>
  </si>
  <si>
    <t>Dividends:</t>
  </si>
  <si>
    <t>Contingent upon declaration by the Board of Directors, the Company generally pays a quarterly dividend on its common stock.  In July 2013, the Board of Directors approved an increase in the quarterly dividend rate from $0.0525 to $0.10 per share effective with the third quarter 2013 dividend and in July 2014 and approved a further increase in the quarterly dividend rate from $0.10 to $0.125 per share effective with the third quarter 2014 dividend.  Total dividends declared during 2014, 2013 and 2012 were $140.6, $96.8 and $67.7, respectively. Total dividends paid in 2014, 2013 and 2012 were $101.9, $96.8 and $70.1, respectively, including those declared in the prior year and paid in the current year.</t>
  </si>
  <si>
    <t>Accumulated Other Comprehensive Income (Loss):</t>
  </si>
  <si>
    <t>Balances of related after-tax components comprising Accumulated other comprehensive income (loss) included in equity at December 31, 2014, 2013 and 2012 are as follows:</t>
  </si>
  <si>
    <t>Foreign Currency</t>
  </si>
  <si>
    <t>Translation</t>
  </si>
  <si>
    <t>Adjustment</t>
  </si>
  <si>
    <t>Revaluation of</t>
  </si>
  <si>
    <t>Derivatives</t>
  </si>
  <si>
    <t>Defined Benefit</t>
  </si>
  <si>
    <t>Plan Liability</t>
  </si>
  <si>
    <t>Accumulated</t>
  </si>
  <si>
    <t>Other Comprehensive</t>
  </si>
  <si>
    <t>Income</t>
  </si>
  <si>
    <t>(Loss)</t>
  </si>
  <si>
    <r>
      <t>Balance at January 1, 2012</t>
    </r>
    <r>
      <rPr>
        <sz val="10"/>
        <color theme="1"/>
        <rFont val="Times New Roman"/>
        <family val="1"/>
      </rPr>
      <t> </t>
    </r>
  </si>
  <si>
    <t>(0.3</t>
  </si>
  <si>
    <t>(151.2</t>
  </si>
  <si>
    <t>(120.1</t>
  </si>
  <si>
    <t xml:space="preserve">Translation adjustments </t>
  </si>
  <si>
    <t xml:space="preserve">Revaluation of derivatives, net of tax of $0 </t>
  </si>
  <si>
    <t xml:space="preserve">Defined benefit plan liability adjustment, net of tax of $14.6 </t>
  </si>
  <si>
    <t>(38.1</t>
  </si>
  <si>
    <t xml:space="preserve">Amounts reclassified from Accumulated Other Comprehensive Income (Loss), net tax of ($5.7) </t>
  </si>
  <si>
    <r>
      <t>Balance at December 31, 2012</t>
    </r>
    <r>
      <rPr>
        <sz val="10"/>
        <color theme="1"/>
        <rFont val="Times New Roman"/>
        <family val="1"/>
      </rPr>
      <t> </t>
    </r>
  </si>
  <si>
    <t>(174.5</t>
  </si>
  <si>
    <t>(117.0</t>
  </si>
  <si>
    <t xml:space="preserve">Amounts reclassified from Accumulated Other Comprehensive Income (Loss) </t>
  </si>
  <si>
    <t>(5.2</t>
  </si>
  <si>
    <t xml:space="preserve">Revaluation of derivatives, net of tax of $0.1 </t>
  </si>
  <si>
    <t xml:space="preserve">Defined benefit plan liability adjustment, net of tax of ($20.6) </t>
  </si>
  <si>
    <t xml:space="preserve">Amounts reclassified from Accumulated Other Comprehensive Income (Loss), net tax of ($9.6) </t>
  </si>
  <si>
    <r>
      <t>Balance at December 31, 2013</t>
    </r>
    <r>
      <rPr>
        <sz val="10"/>
        <color theme="1"/>
        <rFont val="Times New Roman"/>
        <family val="1"/>
      </rPr>
      <t> </t>
    </r>
  </si>
  <si>
    <t>(121.9</t>
  </si>
  <si>
    <t>(55.0</t>
  </si>
  <si>
    <t>(80.4</t>
  </si>
  <si>
    <t xml:space="preserve">Revaluation of derivatives, net of tax of $0.2 </t>
  </si>
  <si>
    <t>(1.2</t>
  </si>
  <si>
    <t xml:space="preserve">Defined benefit plan liability adjustment, net of tax of $39.9 </t>
  </si>
  <si>
    <t>(82.0</t>
  </si>
  <si>
    <t xml:space="preserve">Amounts reclassified from Accumulated Other Comprehensive Income (Loss), net tax of ($6.2) </t>
  </si>
  <si>
    <r>
      <t>Balance at December 31, 2014</t>
    </r>
    <r>
      <rPr>
        <sz val="10"/>
        <color theme="1"/>
        <rFont val="Times New Roman"/>
        <family val="1"/>
      </rPr>
      <t> </t>
    </r>
  </si>
  <si>
    <t>(13.4</t>
  </si>
  <si>
    <t>(191.1</t>
  </si>
  <si>
    <t>(205.8</t>
  </si>
  <si>
    <t>The amounts reclassified from Accumulated other comprehensive income (loss) for defined benefit plan liabilities, are included within Cost of sales and Selling, general and administrative expense and for revaluation of derivatives, are included in Selling, general and administrative expense within the Company’s Consolidated Statements of Income.  The amounts reclassified from Accumulated other comprehensive income (loss) for foreign currency translation in 2013 are included in Cost of sales within the Company’s Consolidated Statements of Income.  The amounts reclassified from Accumulated other comprehensive income (loss) to Selling, general and administrative expense related to the revaluation of derivatives in the accompanying Consolidated Statements of Income during the years ended December 31, 2014, 2013 and 2012 were not material.</t>
  </si>
  <si>
    <t>Earnings Per Share</t>
  </si>
  <si>
    <t>Note 6—Earnings Per Share</t>
  </si>
  <si>
    <t>Basic earnings per share (“EPS”) is computed by dividing net income attributable to Amphenol Corporation by the weighted-average number of common shares outstanding. Diluted EPS is computed by dividing net income attributable to Amphenol Corporation by the weighted-average number of common shares and dilutive common shares outstanding, which relates to stock options. A reconciliation of the basic average common shares outstanding to diluted average common shares outstanding as of December 31 is as follows:</t>
  </si>
  <si>
    <t xml:space="preserve">Net income attributable to Amphenol Corporation </t>
  </si>
  <si>
    <t>709.1 </t>
  </si>
  <si>
    <t>635.7 </t>
  </si>
  <si>
    <t>555.3 </t>
  </si>
  <si>
    <t xml:space="preserve">Basic average common shares outstanding </t>
  </si>
  <si>
    <t>313,136,791 </t>
  </si>
  <si>
    <t>318,185,574 </t>
  </si>
  <si>
    <t>323,044,160 </t>
  </si>
  <si>
    <t xml:space="preserve">Effect of dilutive stock options </t>
  </si>
  <si>
    <t>7,293,349 </t>
  </si>
  <si>
    <t>6,363,424 </t>
  </si>
  <si>
    <t>4,850,062 </t>
  </si>
  <si>
    <t xml:space="preserve">Dilutive average common shares outstanding </t>
  </si>
  <si>
    <t>320,430,140 </t>
  </si>
  <si>
    <t>324,548,998 </t>
  </si>
  <si>
    <t>327,894,222 </t>
  </si>
  <si>
    <t>Earnings per share:</t>
  </si>
  <si>
    <t xml:space="preserve">Basic </t>
  </si>
  <si>
    <t>2.26 </t>
  </si>
  <si>
    <t>2.00 </t>
  </si>
  <si>
    <t>1.72 </t>
  </si>
  <si>
    <t xml:space="preserve">Diluted </t>
  </si>
  <si>
    <t>2.21 </t>
  </si>
  <si>
    <t>1.96 </t>
  </si>
  <si>
    <t>1.69 </t>
  </si>
  <si>
    <t>Excluded from the computations above were anti-dilutive common shares of 5,455,092, 3,751,018 and 9,103,156 for the years ended December 31, 2014, 2013 and 2012, respectively.</t>
  </si>
  <si>
    <t>Benefit Plans and Other Postretirement Benefits</t>
  </si>
  <si>
    <t>Note 7—Benefit Plans and Other Postretirement Benefits</t>
  </si>
  <si>
    <t>The Company and certain of its domestic subsidiaries have defined benefit pension plans (the “U.S. Plans”), which cover certain U.S. employees and which represent the majority of the plan assets and benefit obligations of the aggregate defined benefit plans of the Company. The U.S. Plans’ benefits are generally based on years of service and compensation and are generally noncontributory.  Certain U.S. employees not covered by the U.S. Plans are covered by defined contribution plans.  Certain foreign subsidiaries have defined benefit plans covering their employees (the “International Plans”). The largest international pension plan, in accordance with local regulations, is unfunded and had a projected benefit obligation of approximately $86.0 and $74.0 at December 31, 2014 and 2013, respectively. Total required contributions to be made during 2015 for the unfunded International Plans amount to approximately $5.0. This amount, which is classified as Other accrued expenses, and the obligations discussed above, are included in the accompanying Consolidated Balance Sheets and in the tables below.</t>
  </si>
  <si>
    <t>The following is a summary of the Company’s defined benefit plans’ funded status as of the most recent actuarial valuations; for each year presented below, projected benefits exceed assets.</t>
  </si>
  <si>
    <t>Change in projected benefit obligation:</t>
  </si>
  <si>
    <t xml:space="preserve">Projected benefit obligation at beginning of year </t>
  </si>
  <si>
    <t xml:space="preserve">Service cost </t>
  </si>
  <si>
    <t xml:space="preserve">Interest cost </t>
  </si>
  <si>
    <t xml:space="preserve">Acquisitions </t>
  </si>
  <si>
    <t xml:space="preserve">Plan amendments </t>
  </si>
  <si>
    <t xml:space="preserve">Actuarial (gain) loss </t>
  </si>
  <si>
    <t>(33.7</t>
  </si>
  <si>
    <t xml:space="preserve">Foreign exchange translation </t>
  </si>
  <si>
    <t>(18.7</t>
  </si>
  <si>
    <t xml:space="preserve">Benefits paid </t>
  </si>
  <si>
    <t>(29.9</t>
  </si>
  <si>
    <t>(27.6</t>
  </si>
  <si>
    <t xml:space="preserve">Projected benefit obligation at end of year </t>
  </si>
  <si>
    <t>Change in plan assets:</t>
  </si>
  <si>
    <t xml:space="preserve">Fair value of plan assets at beginning of year </t>
  </si>
  <si>
    <t xml:space="preserve">Actual return on plan assets </t>
  </si>
  <si>
    <t xml:space="preserve">Employer contributions </t>
  </si>
  <si>
    <t>(4.7</t>
  </si>
  <si>
    <t>(0.6</t>
  </si>
  <si>
    <t xml:space="preserve">Actuarial loss </t>
  </si>
  <si>
    <t xml:space="preserve">Fair value of plan assets at end of year </t>
  </si>
  <si>
    <t xml:space="preserve">Funded status </t>
  </si>
  <si>
    <t>(267.1</t>
  </si>
  <si>
    <t>(167.6</t>
  </si>
  <si>
    <t>The accumulated benefit obligation for the Company’s defined benefit pension plan was $653.7 and $539.4 at December 31, 2014 and 2013, respectively.</t>
  </si>
  <si>
    <t>Components of net pension expense:</t>
  </si>
  <si>
    <t xml:space="preserve">Expected return on plan assets </t>
  </si>
  <si>
    <t>(28.5</t>
  </si>
  <si>
    <t>(24.8</t>
  </si>
  <si>
    <t>(25.0</t>
  </si>
  <si>
    <t xml:space="preserve">Net amortization of actuarial losses </t>
  </si>
  <si>
    <t xml:space="preserve">Net pension expense </t>
  </si>
  <si>
    <t>Weighted-average assumptions used to determine</t>
  </si>
  <si>
    <t>benefit obligations at December 31,</t>
  </si>
  <si>
    <t>Pension Benefits</t>
  </si>
  <si>
    <t>Other Benefits</t>
  </si>
  <si>
    <t>Discount rate:</t>
  </si>
  <si>
    <t xml:space="preserve">U.S. plans </t>
  </si>
  <si>
    <t>3.75 </t>
  </si>
  <si>
    <t>4.60 </t>
  </si>
  <si>
    <t>3.50 </t>
  </si>
  <si>
    <t>4.15 </t>
  </si>
  <si>
    <t xml:space="preserve">International plans </t>
  </si>
  <si>
    <t>2.91 </t>
  </si>
  <si>
    <t>4.09 </t>
  </si>
  <si>
    <t>n/a</t>
  </si>
  <si>
    <t>Rate of compensation increase:</t>
  </si>
  <si>
    <t>3.00 </t>
  </si>
  <si>
    <t>1.45 </t>
  </si>
  <si>
    <t>2.95 </t>
  </si>
  <si>
    <t>Weighted-average assumptions used to determine net periodic</t>
  </si>
  <si>
    <t>benefit cost for years ended December 31,</t>
  </si>
  <si>
    <t>4.45 </t>
  </si>
  <si>
    <t>3.45 </t>
  </si>
  <si>
    <t>4.25 </t>
  </si>
  <si>
    <t>3.97 </t>
  </si>
  <si>
    <t>4.97 </t>
  </si>
  <si>
    <t>Expected long-term return on assets:</t>
  </si>
  <si>
    <t>8.00 </t>
  </si>
  <si>
    <t>5.99 </t>
  </si>
  <si>
    <t>5.50 </t>
  </si>
  <si>
    <t>5.66 </t>
  </si>
  <si>
    <t>1.48 </t>
  </si>
  <si>
    <t>2.57 </t>
  </si>
  <si>
    <t>2.83 </t>
  </si>
  <si>
    <t>The pension expense for the U.S. Plans and the International Plans (the “Plans”) is calculated based upon a number of actuarial assumptions established on January 1 of the applicable year, including mortality projections as well as a weighted-average discount rate, rate of increase in future compensation levels and an expected long-term rate of return on the respective Plans’ assets which are detailed in the table above.</t>
  </si>
  <si>
    <t>The discount rate used by the Company for valuing pension liabilities is based on a review of high quality corporate bond yields with maturities approximating the remaining life of the projected benefit obligations. The discount rate for the U.S. Plans on this basis was 3.75% at December 31, 2014 and 4.60% at December 31, 2013. The mortality assumptions used by the Company reflect commonly used mortality tables and improvement scales for each plan. In 2014, the Company considered the updated mortality tables and improvement scales recently issued by the Society of Actuaries along with other mortality information available to develop updated mortality assumptions for the U.S. Plans. These updated mortality assumptions reflected increased life expectancies for plan participants. The decrease in the discount rate and the updated mortality assumptions resulted in an increase in the accrued benefit obligation for the U.S. Plans of approximately $80.0 at December 31,2014.</t>
  </si>
  <si>
    <t>The Company’s investment strategy for the Plans’ assets is to achieve a rate of return on plan assets equal to or greater than the average for the respective investment classification through prudent allocation and periodic rebalancing between fixed income and equity instruments. The current investment policy includes a strategy to maintain an adequate level of diversification, subject to portfolio risks.  The target allocations for the U.S. Plans, which represent the majority of the Plans’ assets, are generally 60% equity and 40% fixed income.  Short-term strategic ranges for investments are established within these long term target percentages.  The Company invests in a diversified investment portfolio through various investment managers and evaluates its plan assets for the existence of concentration risks.  As of December 31, 2014, there were no significant concentrations of risks in the Company’s defined benefit plan assets.  The Company does not invest pension assets and does not instruct investment managers to invest pension assets in Amphenol securities.  The Plans may indirectly hold the Company’s securities as a result of external investment management in certain commingled funds.  Such holdings would not be material relative to the Plans’ total assets.</t>
  </si>
  <si>
    <t>In developing the expected long-term rate of return assumption for the U.S. Plans, the Company evaluated input from its external actuaries and investment consultants as well as long-term inflation assumptions. Projected returns by such consultants are based on broad equity and bond indices.  The Company also considered its historical twenty-year compounded return of approximately 9%, which has been in excess of these broad equity and bond benchmark indices. As described above, the expected long-term rate of return on the U.S. Plans’ assets is based on an asset allocation assumption of 60% with equity managers (with an expected long-term rate of return of approximately 9%) and 40% with fixed income managers (with an expected long-term rate of return of approximately 7%).  The Company believes that the long-term asset allocation on average will approximate 60% with equity managers and 40% with fixed income managers. The Company regularly reviews the actual asset allocation and periodically rebalances investments to its targeted allocation when considered appropriate. Based on this methodology, the Company’s expected long-term rate of return assumption to determine the benefit obligation of the U.S. Plans at December 31, 2014 and 2013 is 8.00%.</t>
  </si>
  <si>
    <t>The Company’s Plan assets are reported at fair value and classified in their entirety based on the lowest level of input that is significant to the fair value measurement.  The process requires judgment and may have an effect on the placement of the Plan assets within the fair value measurement hierarchy. The fair values of the Company’s pension Plans’ assets at December 31, 2014 and 2013 by asset category are as follows (refer to Note 3 for definitions of Level 1, 2 and 3 inputs):</t>
  </si>
  <si>
    <t>Asset Category</t>
  </si>
  <si>
    <t>Equity securities:</t>
  </si>
  <si>
    <t xml:space="preserve">U.S. equities — large cap </t>
  </si>
  <si>
    <t>106.6 </t>
  </si>
  <si>
    <t>80.9 </t>
  </si>
  <si>
    <t>25.7 </t>
  </si>
  <si>
    <t xml:space="preserve">U.S. equities — small/mid cap and other </t>
  </si>
  <si>
    <t>23.0 </t>
  </si>
  <si>
    <t xml:space="preserve">International equities — growth </t>
  </si>
  <si>
    <t>46.9 </t>
  </si>
  <si>
    <t xml:space="preserve">International equities — other </t>
  </si>
  <si>
    <t>50.7 </t>
  </si>
  <si>
    <t>227.2 </t>
  </si>
  <si>
    <t>127.8 </t>
  </si>
  <si>
    <t>99.4 </t>
  </si>
  <si>
    <t xml:space="preserve">Alternative investment funds </t>
  </si>
  <si>
    <t>40.1 </t>
  </si>
  <si>
    <t>Fixed income securities:</t>
  </si>
  <si>
    <t xml:space="preserve">U.S. fixed income securities — intermediate term </t>
  </si>
  <si>
    <t>59.1 </t>
  </si>
  <si>
    <t xml:space="preserve">U.S. fixed income securities — high yield </t>
  </si>
  <si>
    <t>20.2 </t>
  </si>
  <si>
    <t xml:space="preserve">International fixed income securities — other </t>
  </si>
  <si>
    <t>40.6 </t>
  </si>
  <si>
    <t>119.9 </t>
  </si>
  <si>
    <t>60.8 </t>
  </si>
  <si>
    <r>
      <t>Cash and cash equivalents</t>
    </r>
    <r>
      <rPr>
        <sz val="10"/>
        <color theme="1"/>
        <rFont val="Times New Roman"/>
        <family val="1"/>
      </rPr>
      <t> </t>
    </r>
  </si>
  <si>
    <t>22.2 </t>
  </si>
  <si>
    <t xml:space="preserve">Total </t>
  </si>
  <si>
    <t>409.4 </t>
  </si>
  <si>
    <t>209.1 </t>
  </si>
  <si>
    <t>200.3 </t>
  </si>
  <si>
    <t>122.2 </t>
  </si>
  <si>
    <t>93.1 </t>
  </si>
  <si>
    <t>29.1 </t>
  </si>
  <si>
    <t>24.7 </t>
  </si>
  <si>
    <t>23.1 </t>
  </si>
  <si>
    <t>51.8 </t>
  </si>
  <si>
    <t>56.3 </t>
  </si>
  <si>
    <t>8.1 </t>
  </si>
  <si>
    <t>48.2 </t>
  </si>
  <si>
    <t>255.0 </t>
  </si>
  <si>
    <t>154.6 </t>
  </si>
  <si>
    <t>100.4 </t>
  </si>
  <si>
    <t>62.2 </t>
  </si>
  <si>
    <t>24.4 </t>
  </si>
  <si>
    <t>0.3 </t>
  </si>
  <si>
    <t>24.1 </t>
  </si>
  <si>
    <t>39.7 </t>
  </si>
  <si>
    <t>126.3 </t>
  </si>
  <si>
    <t>62.5 </t>
  </si>
  <si>
    <t>63.8 </t>
  </si>
  <si>
    <t>11.2 </t>
  </si>
  <si>
    <t>392.5 </t>
  </si>
  <si>
    <t>228.3 </t>
  </si>
  <si>
    <t>164.2 </t>
  </si>
  <si>
    <t>Equity securities consist primarily of publicly traded U.S. and non-U.S. equities.  Publicly traded securities are valued at the last trade or closing price reported in the active market in which the individual securities are traded.  Certain Level 2 equity securities held in commingled funds are valued at unitized net asset value (“NAV”) based on the fair value of the underlying net assets owned by the funds.  Alternative investment funds include investments in hedge funds including fund of fund products.</t>
  </si>
  <si>
    <t>Fixed income securities consist primarily of government securities and corporate bonds.  They are valued at the closing price in the active market or at quotes obtained from brokers/dealers or pricing services.  Certain Level 2 fixed income securities held within commingled funds are valued at NAV as determined by the custodian of the funds based on the fair value of the underlying net assets of the funds.</t>
  </si>
  <si>
    <t>The Company also has an unfunded Supplemental Employee Retirement Plan (“SERP”), which provides for the payment of the portion of annual pension which cannot be paid from the retirement plan as a result of regulatory limitations on average compensation for purposes of the benefit computation. The obligation related to the SERP is included in the accompanying Consolidated Balance Sheets and in the tables above.</t>
  </si>
  <si>
    <t>As of December 31, 2014, the amounts before tax for unrecognized net loss, net prior service cost and net transition asset in Accumulated other comprehensive loss related to the Plans above are $274.7, $10.9, and $0.2, respectively. As of December 31, 2013, the amounts before tax for unrecognized net loss, net prior service cost and net transition asset in Accumulated other comprehensive loss related to the Plans above are $173.9, $13.6 and $0.3, respectively.  The estimated net loss, prior service cost and net transition asset for the Plans above that will be amortized from Accumulated other comprehensive loss into net periodic benefit cost over the next fiscal year are expected to be $26.2, $2.3 and $0.1, respectively.</t>
  </si>
  <si>
    <t>The Company made cash contributions to the Plans of $23.8, $23.3, and $21.8 in 2014, 2013, and 2012, respectively, and estimates that, based on current actuarial calculations, it will make cash contributions to the Plans in 2015 of approximately $22.0 most of which is to the U.S. Plans.  Cash contributions in subsequent years will depend on a number of factors, including the investment performance of the Plan assets.</t>
  </si>
  <si>
    <t>Benefit payments related to the Plans above, including those amounts to be paid out of Company assets and reflecting future expected service as appropriate, are expected to be as follows:</t>
  </si>
  <si>
    <t>27.0 </t>
  </si>
  <si>
    <t>29.2 </t>
  </si>
  <si>
    <t>30.3 </t>
  </si>
  <si>
    <t>31.5 </t>
  </si>
  <si>
    <t xml:space="preserve">2020-2024 </t>
  </si>
  <si>
    <t>175.5 </t>
  </si>
  <si>
    <t>The Company offers various defined contribution plans for U.S. and foreign employees. Participation in these plans is based on certain eligibility requirements.  The Company matches the majority of employee contributions to the U.S. defined contribution plans with cash contributions up to a maximum of 5% of eligible compensation.  The Company provided matching contributions of approximately $3.8, $3.0 and $2.7 in 2014, 2013 and 2012, respectively.</t>
  </si>
  <si>
    <t>The Company maintains self-insurance programs for that portion of its health care and workers compensation costs not covered by insurance. The Company also provides certain health care and life insurance benefits to certain eligible retirees through post-retirement benefit (“OPEB”) programs. The Company’s share of the cost of such plans for most participants is fixed, and any increase in the cost of such plans will be the responsibility of the retirees. The Company funds the benefit costs for such plans on a pay-as-you-go basis. Since the Company’s obligation for postretirement medical plans is fixed and since the benefit obligation and the net postretirement benefit expense are not material in relation to the Company’s financial condition or results of operations, the Company believes any change in medical costs from that estimated will not have a significant impact on the Company. The discount rate used in determining the benefit obligation was 3.50% and 4.15% at December 31, 2014 and 2013, respectively. Summary information on the Company’s OPEB programs is as follows:</t>
  </si>
  <si>
    <t>Change in benefit obligation:</t>
  </si>
  <si>
    <t xml:space="preserve">Benefit obligation at beginning of year </t>
  </si>
  <si>
    <t xml:space="preserve">Paid benefits and expenses </t>
  </si>
  <si>
    <t>(0.9</t>
  </si>
  <si>
    <t>(1.1</t>
  </si>
  <si>
    <t xml:space="preserve">Actuarial gain (loss) </t>
  </si>
  <si>
    <t>(3.4</t>
  </si>
  <si>
    <t xml:space="preserve">Benefit obligation at end of year </t>
  </si>
  <si>
    <t>The accumulated benefit obligation for the Company’s OPEB plan was equal to its projected benefit obligation at December 31, 2014 and 2013.</t>
  </si>
  <si>
    <t>Year ended December 31,</t>
  </si>
  <si>
    <t>Components of net post-retirement benefit cost:</t>
  </si>
  <si>
    <t>0.1 </t>
  </si>
  <si>
    <t>0.2 </t>
  </si>
  <si>
    <t>0.5 </t>
  </si>
  <si>
    <t>0.7 </t>
  </si>
  <si>
    <t>0.4 </t>
  </si>
  <si>
    <t xml:space="preserve">Net post-retirement benefit cost </t>
  </si>
  <si>
    <t>1.5 </t>
  </si>
  <si>
    <t>1.9 </t>
  </si>
  <si>
    <t>As of December 31, 2014, the amounts for unrecognized net loss, net prior service cost and net transition obligation in Accumulated other comprehensive loss related to OPEB programs are $4.1, nil and nil, respectively. The estimated net loss, prior service cost and net transition obligation for the OPEB programs that will be amortized from Accumulated other comprehensive loss into net periodic benefit cost over the next fiscal year are expected to be $0.4, nil and nil, respectively.</t>
  </si>
  <si>
    <t>Benefit payments for the OPEB plan, including those amounts to be paid out of Company assets and reflecting future expected service as appropriate are expected to be between $0.9 and $1.1 per year for the next ten years.</t>
  </si>
  <si>
    <t>Leases</t>
  </si>
  <si>
    <t>Note 8—Leases</t>
  </si>
  <si>
    <t>At December 31, 2014, the Company was committed under operating leases which expire at various dates.  Total rent expense under operating leases for the years 2014, 2013 and 2012 were approximately $38.9, $35.0 and $30.0, respectively.</t>
  </si>
  <si>
    <t>Minimum lease payments under non-cancelable operating leases are as follows:</t>
  </si>
  <si>
    <t>35.5 </t>
  </si>
  <si>
    <t>25.0 </t>
  </si>
  <si>
    <t>15.4 </t>
  </si>
  <si>
    <t>9.9 </t>
  </si>
  <si>
    <t>7.1 </t>
  </si>
  <si>
    <t xml:space="preserve">Beyond 2019 </t>
  </si>
  <si>
    <t xml:space="preserve">Total minimum obligation </t>
  </si>
  <si>
    <t>99.6 </t>
  </si>
  <si>
    <t>Business Combinations</t>
  </si>
  <si>
    <t>Note 9—Business Combinations</t>
  </si>
  <si>
    <t>During the year ended December 31, 2014, goodwill of approximately $327.6 was recognized related primarily due to two businesses acquired during the period, all of which relates to the Interconnect Products and Assemblies segment.  The acquisitions were not material to the Company either individually or in the aggregate.</t>
  </si>
  <si>
    <t>Goodwill and Other Intangible Asset</t>
  </si>
  <si>
    <t>Goodwill and Other Intangible Assets</t>
  </si>
  <si>
    <t>Note 10—Goodwill and Other Intangible Assets</t>
  </si>
  <si>
    <t>As of December 31, 2014, the Company has goodwill totaling $2,616.7, of which $2,493.0 related to the Interconnect Products and Assemblies segment with the remainder related to the Cable Products and Solutions segment.  In 2014, goodwill and intangible assets increased by $327.6 and $118.7, respectively, primarily as a result of two acquisitions in the Interconnect Products and Assemblies segment made during the year.  In 2013, goodwill and intangible assets increased by approximately $356.0 and $49.9, respectively, primarily as a result of five acquisitions in the Interconnect Products and Assemblies segment made during the year. The Company is in the process of completing its analysis of fair value of the assets acquired related to its 2014 acquisitions and anticipates that the final assessment of values will not differ materially from the preliminary assessment.</t>
  </si>
  <si>
    <t>Other than goodwill and indefinite-lived trade name intangible assets with a value of approximately $52.3, the Company’s intangible assets are subject to amortization. A summary of the Company’s amortizable intangible assets as of December 31, 2014 and 2013 is as follows:</t>
  </si>
  <si>
    <t>Gross Carrying</t>
  </si>
  <si>
    <t xml:space="preserve">Customer relationships </t>
  </si>
  <si>
    <t>299.8 </t>
  </si>
  <si>
    <t>92.3 </t>
  </si>
  <si>
    <t>202.3 </t>
  </si>
  <si>
    <t>69.8 </t>
  </si>
  <si>
    <t xml:space="preserve">Proprietary technology </t>
  </si>
  <si>
    <t>53.8 </t>
  </si>
  <si>
    <t>26.5 </t>
  </si>
  <si>
    <t>52.3 </t>
  </si>
  <si>
    <t>22.4 </t>
  </si>
  <si>
    <t xml:space="preserve">License agreements </t>
  </si>
  <si>
    <t>6.0 </t>
  </si>
  <si>
    <t xml:space="preserve">Trade names, Backlog and other </t>
  </si>
  <si>
    <t>19.7 </t>
  </si>
  <si>
    <t>19.0 </t>
  </si>
  <si>
    <t>11.4 </t>
  </si>
  <si>
    <t>8.9 </t>
  </si>
  <si>
    <t>379.3 </t>
  </si>
  <si>
    <t>143.8 </t>
  </si>
  <si>
    <t>272.0 </t>
  </si>
  <si>
    <t>107.1 </t>
  </si>
  <si>
    <t>Customer relationships, proprietary technology, license agreements and trade names, backlog and other amortizable intangible assets have weighted average useful lives of approximately 10 years, 14 years, 8 years and 2 years, respectively, for an aggregate weighted average useful life of approximately 10 years at December 31, 2014.</t>
  </si>
  <si>
    <t>Intangible assets are included in intangibles and other long-term assets in the accompanying Consolidated Balance Sheets. The aggregate amortization expense for the years ended December 31, 2014, 2013 and 2012 was approximately $36.6, $20.1 and $19.8, respectively.  The 2014 amortization includes $9.8 related to the amortization of acquired backlogs of recent acquisitions.  Amortization expense estimated for each of the next five fiscal years is approximately $32.9 in 2015, $32.0 in 2016, $31.8 in 2017, $27.8 in 2018 and $23.7 in 2019.</t>
  </si>
  <si>
    <t>Reportable Business Segments and International Operations</t>
  </si>
  <si>
    <t>Reportable Business Segments</t>
  </si>
  <si>
    <t>Note 11—Reportable Business Segments and International Operations</t>
  </si>
  <si>
    <t>The Company has two reportable business segments: (i) Interconnect Products and Assemblies and (ii) Cable Products and Solutions. The Company aggregates its operating segments into reportable segments based upon similar economic characteristics and business groupings of products, services, and customers. The Interconnect Product and Assemblies segment primarily designs, manufacturers and markets a broad range of connector and connector systems, value-add products and other products, including antennas and sensors, used in a broad range of applications in a diverse set of end markets.  The Cable Products and Solutions segment primarily designs, manufacturers and markets cable, value-added products and components for use primarily in the broadband communications and information technology markets as well as certain applications in other markets.  The accounting policies of the segments are the same as those for the Company as a whole and are described in Note 1 herein. The Company evaluates the performance of business units on, among other things, profit or loss from operations before interest, headquarters’ expense allocations, stock-based compensation expense, income taxes, amortization related to certain intangible assets and nonrecurring gains and losses.</t>
  </si>
  <si>
    <t>Interconnect Products and</t>
  </si>
  <si>
    <t>Assemblies</t>
  </si>
  <si>
    <t>Cable Products and Solutions</t>
  </si>
  <si>
    <t xml:space="preserve">Net sales </t>
  </si>
  <si>
    <t xml:space="preserve">—external </t>
  </si>
  <si>
    <t>4,992.6 </t>
  </si>
  <si>
    <t>4,269.0 </t>
  </si>
  <si>
    <t>3,987.3 </t>
  </si>
  <si>
    <t>352.9 </t>
  </si>
  <si>
    <t>345.7 </t>
  </si>
  <si>
    <t>304.8 </t>
  </si>
  <si>
    <t>5,345.5 </t>
  </si>
  <si>
    <t>4,614.7 </t>
  </si>
  <si>
    <t>4,292.1 </t>
  </si>
  <si>
    <t xml:space="preserve">—intersegment </t>
  </si>
  <si>
    <t>5.5 </t>
  </si>
  <si>
    <t>4.9 </t>
  </si>
  <si>
    <t>18.0 </t>
  </si>
  <si>
    <t>19.4 </t>
  </si>
  <si>
    <t>24.6 </t>
  </si>
  <si>
    <t>24.9 </t>
  </si>
  <si>
    <t>24.5 </t>
  </si>
  <si>
    <t>160.0 </t>
  </si>
  <si>
    <t>123.4 </t>
  </si>
  <si>
    <t>107.5 </t>
  </si>
  <si>
    <t>3.4 </t>
  </si>
  <si>
    <t>2.9 </t>
  </si>
  <si>
    <t>2.4 </t>
  </si>
  <si>
    <t>163.4 </t>
  </si>
  <si>
    <t>109.9 </t>
  </si>
  <si>
    <t xml:space="preserve">Segment operating income </t>
  </si>
  <si>
    <t>1,088.0 </t>
  </si>
  <si>
    <t>931.0 </t>
  </si>
  <si>
    <t>858.1 </t>
  </si>
  <si>
    <t>43.7 </t>
  </si>
  <si>
    <t>46.3 </t>
  </si>
  <si>
    <t>41.1 </t>
  </si>
  <si>
    <t>1,131.7 </t>
  </si>
  <si>
    <t>977.3 </t>
  </si>
  <si>
    <t>899.2 </t>
  </si>
  <si>
    <t xml:space="preserve">Segment assets (excluding goodwill) </t>
  </si>
  <si>
    <t>4,161.7 </t>
  </si>
  <si>
    <t>3,648.0 </t>
  </si>
  <si>
    <t>2,870.3 </t>
  </si>
  <si>
    <t>173.4 </t>
  </si>
  <si>
    <t>165.3 </t>
  </si>
  <si>
    <t>134.8 </t>
  </si>
  <si>
    <t>4,335.1 </t>
  </si>
  <si>
    <t>3,813.3 </t>
  </si>
  <si>
    <t>3,005.1 </t>
  </si>
  <si>
    <t xml:space="preserve">Additions to property, plant and equipment </t>
  </si>
  <si>
    <t>203.1 </t>
  </si>
  <si>
    <t>154.7 </t>
  </si>
  <si>
    <t>125.5 </t>
  </si>
  <si>
    <t>4.8 </t>
  </si>
  <si>
    <t>2.0 </t>
  </si>
  <si>
    <t>207.9 </t>
  </si>
  <si>
    <t>156.7 </t>
  </si>
  <si>
    <t>128.9 </t>
  </si>
  <si>
    <t>Reconciliation of segment operating income to consolidated income before income taxes:</t>
  </si>
  <si>
    <t xml:space="preserve">Interest expense </t>
  </si>
  <si>
    <t>(63.6</t>
  </si>
  <si>
    <t>(59.6</t>
  </si>
  <si>
    <t xml:space="preserve">Interest income </t>
  </si>
  <si>
    <t xml:space="preserve">Stock-based compensation expense </t>
  </si>
  <si>
    <t>(41.4</t>
  </si>
  <si>
    <t>(36.1</t>
  </si>
  <si>
    <t>(31.4</t>
  </si>
  <si>
    <t xml:space="preserve">Acquisition-related expenses </t>
  </si>
  <si>
    <t>(14.1</t>
  </si>
  <si>
    <t>(6.0</t>
  </si>
  <si>
    <t>(2.0</t>
  </si>
  <si>
    <t xml:space="preserve">Other costs, net </t>
  </si>
  <si>
    <t>(43.5</t>
  </si>
  <si>
    <t>(40.0</t>
  </si>
  <si>
    <t>(38.9</t>
  </si>
  <si>
    <t xml:space="preserve">Consolidated income before income taxes </t>
  </si>
  <si>
    <t>Reconciliation of segment assets to consolidated total assets:</t>
  </si>
  <si>
    <t xml:space="preserve">Segment assets excluding goodwill </t>
  </si>
  <si>
    <t>2,616.7 </t>
  </si>
  <si>
    <t>2,289.1 </t>
  </si>
  <si>
    <t xml:space="preserve">Other assets </t>
  </si>
  <si>
    <t>75.2 </t>
  </si>
  <si>
    <t>65.6 </t>
  </si>
  <si>
    <t xml:space="preserve">Consolidated total assets </t>
  </si>
  <si>
    <t>7,027.0 </t>
  </si>
  <si>
    <t>6,168.0 </t>
  </si>
  <si>
    <t>Geographic information:</t>
  </si>
  <si>
    <t xml:space="preserve">Net sales </t>
  </si>
  <si>
    <t>Land and depreciable assets, net</t>
  </si>
  <si>
    <t xml:space="preserve">United States </t>
  </si>
  <si>
    <t>1,673.5 </t>
  </si>
  <si>
    <t>1,430.5 </t>
  </si>
  <si>
    <t>1,379.7 </t>
  </si>
  <si>
    <t>214.8 </t>
  </si>
  <si>
    <t>175.4 </t>
  </si>
  <si>
    <t>121.8 </t>
  </si>
  <si>
    <t xml:space="preserve">China </t>
  </si>
  <si>
    <t>1,440.8 </t>
  </si>
  <si>
    <t>1,243.7 </t>
  </si>
  <si>
    <t>1,065.1 </t>
  </si>
  <si>
    <t>149.2 </t>
  </si>
  <si>
    <t>151.2 </t>
  </si>
  <si>
    <t>138.0 </t>
  </si>
  <si>
    <t xml:space="preserve">Other international locations </t>
  </si>
  <si>
    <t>2,231.2 </t>
  </si>
  <si>
    <t>1,940.5 </t>
  </si>
  <si>
    <t>1,847.3 </t>
  </si>
  <si>
    <t>226.7 </t>
  </si>
  <si>
    <t>205.8 </t>
  </si>
  <si>
    <t>157.6 </t>
  </si>
  <si>
    <t>590.7 </t>
  </si>
  <si>
    <t>532.4 </t>
  </si>
  <si>
    <t>417.4 </t>
  </si>
  <si>
    <t>Revenues by geographic area are based on the customer location to which the product is shipped.</t>
  </si>
  <si>
    <t>Other Income, net</t>
  </si>
  <si>
    <t>Note 12—Other Income, net</t>
  </si>
  <si>
    <t>The components of other income, net are set forth below:</t>
  </si>
  <si>
    <t xml:space="preserve">Agency and commitment fees </t>
  </si>
  <si>
    <t>(1.6</t>
  </si>
  <si>
    <t>(1.5</t>
  </si>
  <si>
    <t>Commitments and Contingencies</t>
  </si>
  <si>
    <t>Note 13—Commitments and Contingencies</t>
  </si>
  <si>
    <t>The Company has been named as defendant in several legal actions in which various amounts are claimed arising from normal business activities.  Although the amount of any ultimate liability with respect to such matters cannot be precisely determined, in the opinion of management, such matters are not expected to have a material effect on the Company’s financial condition, results of operations or cash flows.</t>
  </si>
  <si>
    <t>Certain operations of the Company are subject to environmental laws and regulations which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effect on the Company’s financial condition, results of operations or cash flows.</t>
  </si>
  <si>
    <t>The Company also has purchase obligations related to commitments to purchase certain goods and services. At December 31, 2014, the Company had commitments to purchase $219.7 in 2015 and $27.1 in 2016 and 2017.</t>
  </si>
  <si>
    <t>Selected Quarterly Financial Data (Unaudited)</t>
  </si>
  <si>
    <t>Note 14—Selected Quarterly Financial Data (Unaudited)</t>
  </si>
  <si>
    <t>Three Months Ended</t>
  </si>
  <si>
    <t>March 31</t>
  </si>
  <si>
    <t>June 30</t>
  </si>
  <si>
    <t>September 30</t>
  </si>
  <si>
    <t>December 31</t>
  </si>
  <si>
    <t>1,246.1 </t>
  </si>
  <si>
    <t>1,314.2 </t>
  </si>
  <si>
    <t>1,358.7 </t>
  </si>
  <si>
    <t>1,426.5 </t>
  </si>
  <si>
    <t xml:space="preserve">Gross profit </t>
  </si>
  <si>
    <t>388.9 </t>
  </si>
  <si>
    <t>416.8 </t>
  </si>
  <si>
    <t>431.7 </t>
  </si>
  <si>
    <t>456.7 </t>
  </si>
  <si>
    <t xml:space="preserve">Operating income </t>
  </si>
  <si>
    <t>232.1 </t>
  </si>
  <si>
    <t>255.8 </t>
  </si>
  <si>
    <t>267.8 </t>
  </si>
  <si>
    <t>278.9 </t>
  </si>
  <si>
    <t>158.5 </t>
  </si>
  <si>
    <t>174.9 </t>
  </si>
  <si>
    <t>182.2 </t>
  </si>
  <si>
    <t>193.5 </t>
  </si>
  <si>
    <t xml:space="preserve">Net income per common share—Basic </t>
  </si>
  <si>
    <t>0.50 </t>
  </si>
  <si>
    <t>0.56 </t>
  </si>
  <si>
    <t>0.58 </t>
  </si>
  <si>
    <t>0.62 </t>
  </si>
  <si>
    <t xml:space="preserve">Net income per common share—Diluted </t>
  </si>
  <si>
    <t>0.49 </t>
  </si>
  <si>
    <t>0.54 </t>
  </si>
  <si>
    <t>0.57 </t>
  </si>
  <si>
    <t>0.61 </t>
  </si>
  <si>
    <t>1,079.8 </t>
  </si>
  <si>
    <t>1,136.1 </t>
  </si>
  <si>
    <t>1,153.1 </t>
  </si>
  <si>
    <t>1,245.7 </t>
  </si>
  <si>
    <t>337.9 </t>
  </si>
  <si>
    <t>359.8 </t>
  </si>
  <si>
    <t>363.8 </t>
  </si>
  <si>
    <t>389.3 </t>
  </si>
  <si>
    <t>207.0 </t>
  </si>
  <si>
    <t>224.0 </t>
  </si>
  <si>
    <t>224.5 </t>
  </si>
  <si>
    <t>241.4 </t>
  </si>
  <si>
    <t>153.0 </t>
  </si>
  <si>
    <t>154.0 </t>
  </si>
  <si>
    <t>160.8 </t>
  </si>
  <si>
    <t>167.9 </t>
  </si>
  <si>
    <t>0.48 </t>
  </si>
  <si>
    <t>0.51 </t>
  </si>
  <si>
    <t>0.53 </t>
  </si>
  <si>
    <t>0.47 </t>
  </si>
  <si>
    <t>0.52 </t>
  </si>
  <si>
    <t>Operating income, net income and net income per common share includes acquisition-related expenses of $2.0 ($1.3 after-tax), or $0.01 per share, relating to the amortization of the value associated with acquired backlog relating to an acquisition completed by the Company in the fourth quarter of 2013.  Excluding this effect, net income per common share-diluted was $0.50 for the three months ended March 31, 2014.</t>
  </si>
  <si>
    <t>Operating income, net income and net income per common share includes acquisition-related expenses of $2.5 ($2.5 after-tax), or $0.01 per share relating to 2014 acquisitions.  Excluding this effect, net income per common share-diluted was $0.58 for the three months ended September 30, 2014.</t>
  </si>
  <si>
    <t>Operating income, net income and net income per common share includes acquisition-related expenses of $1.8 ($1.5 after-tax) relating to 2014 acquisitions and $7.8 ($4.9 after-tax) relating to the acquired backlog of an acquisition completed in the third quarter of 2014 which aggregates $0.02 per share.  Excluding these effects, net income per common share-diluted was $0.63 for the three months ended December 31, 2014.</t>
  </si>
  <si>
    <t>Net income and net income per common share includes an income tax benefit of $11.3, or $0.03 per share, resulting from the delay, by the U. S. government, in the reinstatement of certain federal income tax provisions for the year 2012 relating primarily to research and development credits and certain U.S. taxes on foreign income.  Such tax provisions were reinstated on January 2, 2013 with retroactive effect to 2012.  Under U.S. GAAP, the benefit to the Company of $11.3 relating to the 2012 tax year was recorded as a benefit in the first quarter of 2013 at the date of reinstatement.  Excluding this effect, net income per common share-diluted was $0.44 for the three months ended March 31, 2013.</t>
  </si>
  <si>
    <t>Operating income, net income and net income per common share includes acquisition-related transaction expenses of $2.5 ($2.1 after tax) or $0.01 per share, relating to 2013 acquisitions.  Net income and net income per common share also includes a $3.6, or $0.02 per share, income tax benefit due primarily to the favorable completion of prior year audits.  Excluding the effect of these items, net income per common share-diluted was $0.49 for the three months ended September 30, 2013.</t>
  </si>
  <si>
    <t>Operating income, net income and net income per common share includes acquisition-related expenses of $3.4, ($2.4 after tax) or $0.01 per share, relating to 2013 acquisitions.  Excluding this effect, net income per common share-diluted was $0.53 for the three months ended December 31, 2013.</t>
  </si>
  <si>
    <t>SCHEDULE II VALUATION AND QUALIFYING ACCOUNTS</t>
  </si>
  <si>
    <t>SCHEDULE II</t>
  </si>
  <si>
    <t>AMPHENOL CORPORATION AND SUBSIDIARIES</t>
  </si>
  <si>
    <t>VALUATION AND QUALIFYING ACCOUNTS</t>
  </si>
  <si>
    <t>For the years ended December 31, 2014, 2013 and 2012</t>
  </si>
  <si>
    <t>(Dollars in millions)</t>
  </si>
  <si>
    <t>Balance at</t>
  </si>
  <si>
    <t>beginning</t>
  </si>
  <si>
    <t>of period</t>
  </si>
  <si>
    <t>Charged to</t>
  </si>
  <si>
    <t>cost and</t>
  </si>
  <si>
    <t>expenses</t>
  </si>
  <si>
    <t>Additions</t>
  </si>
  <si>
    <t>(Deductions)</t>
  </si>
  <si>
    <t>end of</t>
  </si>
  <si>
    <t>period</t>
  </si>
  <si>
    <t>Receivable Reserves:</t>
  </si>
  <si>
    <t xml:space="preserve">Year ended 2014 </t>
  </si>
  <si>
    <t xml:space="preserve">Year ended 2013 </t>
  </si>
  <si>
    <t xml:space="preserve">Year ended 2012 </t>
  </si>
  <si>
    <t>(2.1</t>
  </si>
  <si>
    <t>Summary of Significant Accounting Policies (Policies)</t>
  </si>
  <si>
    <r>
      <t>Risk free interest rate</t>
    </r>
    <r>
      <rPr>
        <sz val="3"/>
        <color theme="1"/>
        <rFont val="Times New Roman"/>
        <family val="1"/>
      </rPr>
      <t> </t>
    </r>
  </si>
  <si>
    <r>
      <t>Expected life</t>
    </r>
    <r>
      <rPr>
        <sz val="3"/>
        <color theme="1"/>
        <rFont val="Times New Roman"/>
        <family val="1"/>
      </rPr>
      <t> </t>
    </r>
  </si>
  <si>
    <r>
      <t>Expected volatility</t>
    </r>
    <r>
      <rPr>
        <sz val="3"/>
        <color theme="1"/>
        <rFont val="Times New Roman"/>
        <family val="1"/>
      </rPr>
      <t> </t>
    </r>
  </si>
  <si>
    <r>
      <t>Expected dividend yield</t>
    </r>
    <r>
      <rPr>
        <sz val="3"/>
        <color theme="1"/>
        <rFont val="Times New Roman"/>
        <family val="1"/>
      </rPr>
      <t> </t>
    </r>
  </si>
  <si>
    <r>
      <t xml:space="preserve">In May 2014, the Financial Accounting Standards Board (the “FASB”) issued Accounting Standards Update No. 2014-09, </t>
    </r>
    <r>
      <rPr>
        <i/>
        <sz val="10"/>
        <color theme="1"/>
        <rFont val="Times New Roman"/>
        <family val="1"/>
      </rPr>
      <t>Revenue from Contracts with Customers</t>
    </r>
    <r>
      <rPr>
        <sz val="10"/>
        <color theme="1"/>
        <rFont val="Times New Roman"/>
        <family val="1"/>
      </rPr>
      <t xml:space="preserve"> (“ASU 2014-09”), which stipulat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ASU 2014-09 is effective for annual reporting periods beginning after December 15, 2016 with early adoption not permitted. The amendments may be applied retrospectively to each period presented or with the cumulative effect recognized as of the date of initial application. The Company is currently evaluating ASU 2014-09.</t>
    </r>
  </si>
  <si>
    <r>
      <t xml:space="preserve">In August 2014, the FASB issued Accounting Standards Update No. 2014-15, </t>
    </r>
    <r>
      <rPr>
        <i/>
        <sz val="10"/>
        <color theme="1"/>
        <rFont val="Times New Roman"/>
        <family val="1"/>
      </rPr>
      <t>Disclosure of Uncertainties about an Entity’s Ability to Continue as a Going Concern</t>
    </r>
    <r>
      <rPr>
        <sz val="10"/>
        <color theme="1"/>
        <rFont val="Times New Roman"/>
        <family val="1"/>
      </rPr>
      <t xml:space="preserve"> (“ASU 2014-15”), amending FASB Accounting Standards Subtopic 205-40 to provide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 The Company is currently evaluating ASU 2014-15 and does not anticipate a material impact on its consolidated financial statements.</t>
    </r>
  </si>
  <si>
    <t>Summary of Significant Accounting Policies (Tables)</t>
  </si>
  <si>
    <t>Fair value of stock options has been estimated at the date of grant using the Black-Scholes option-pricing model with the following weighted-average assumptions:</t>
  </si>
  <si>
    <t>Long-Term Debt (Tables)</t>
  </si>
  <si>
    <t>Schedule of long-term debt</t>
  </si>
  <si>
    <t>Schedule of maturity of the Company's debt over each of the next five years and thereafter</t>
  </si>
  <si>
    <r>
      <t>2015</t>
    </r>
    <r>
      <rPr>
        <sz val="3"/>
        <color theme="1"/>
        <rFont val="Times New Roman"/>
        <family val="1"/>
      </rPr>
      <t> </t>
    </r>
  </si>
  <si>
    <r>
      <t>2016</t>
    </r>
    <r>
      <rPr>
        <sz val="3"/>
        <color theme="1"/>
        <rFont val="Times New Roman"/>
        <family val="1"/>
      </rPr>
      <t> </t>
    </r>
  </si>
  <si>
    <r>
      <t>2017</t>
    </r>
    <r>
      <rPr>
        <sz val="3"/>
        <color theme="1"/>
        <rFont val="Times New Roman"/>
        <family val="1"/>
      </rPr>
      <t> </t>
    </r>
  </si>
  <si>
    <r>
      <t>2018</t>
    </r>
    <r>
      <rPr>
        <sz val="3"/>
        <color theme="1"/>
        <rFont val="Times New Roman"/>
        <family val="1"/>
      </rPr>
      <t> </t>
    </r>
  </si>
  <si>
    <r>
      <t>2019</t>
    </r>
    <r>
      <rPr>
        <sz val="3"/>
        <color theme="1"/>
        <rFont val="Times New Roman"/>
        <family val="1"/>
      </rPr>
      <t> </t>
    </r>
  </si>
  <si>
    <r>
      <t>Thereafter</t>
    </r>
    <r>
      <rPr>
        <sz val="3"/>
        <color theme="1"/>
        <rFont val="Times New Roman"/>
        <family val="1"/>
      </rPr>
      <t> </t>
    </r>
  </si>
  <si>
    <t>Fair Value Measurements (Tables)</t>
  </si>
  <si>
    <t>Fair values of financial and non-financial assets and liabilities</t>
  </si>
  <si>
    <t>Income Taxes (Tables)</t>
  </si>
  <si>
    <t>Schedule of the components of income before income taxes and the provision for income taxes</t>
  </si>
  <si>
    <t>Schedule of differences between the U.S. statutory federal tax rate and the Company's effective income tax rate</t>
  </si>
  <si>
    <t>Schedule of deferred tax assets and liabilities, excluding the valuation allowance</t>
  </si>
  <si>
    <t>Schedule of reconciliation of gross amounts of unrecognized tax benefits excluding interest and penalties</t>
  </si>
  <si>
    <t>Equity (Tables)</t>
  </si>
  <si>
    <t>Schedule of stock option activity</t>
  </si>
  <si>
    <t>Summary of status of non-vested options and changes during the year</t>
  </si>
  <si>
    <t>Summary of activity in the option plans</t>
  </si>
  <si>
    <t>Schedule of Restricted Stock Units Award Activity</t>
  </si>
  <si>
    <t>Schedule of after-tax components comprising Accumulated other comprehensive income (loss) included in shareholders' equity</t>
  </si>
  <si>
    <t>Earnings Per Share (Tables)</t>
  </si>
  <si>
    <t>Schedule of the reconciliation of basic weighted average common shares outstanding to diluted weighted average common shares outstanding</t>
  </si>
  <si>
    <t>Benefit Plans and Other Postretirement Benefits (Tables)</t>
  </si>
  <si>
    <t>Pension Benefits</t>
  </si>
  <si>
    <t>Defined Benefit Plan Disclosure</t>
  </si>
  <si>
    <t>Change in benefit obligation, fair value of plan assets and funded status of defined benefit pension plans</t>
  </si>
  <si>
    <t>Schedule of components of net pension expense</t>
  </si>
  <si>
    <t>Schedule of defined benefit plan weighted average assumptions used in calculating benefit obligation and net periodic benefit cost</t>
  </si>
  <si>
    <t>Fair values of company's pension plan assets by asset category</t>
  </si>
  <si>
    <t>Benefit payments related to the pension plans, including amounts to be paid out of company assets and reflecting future expected service</t>
  </si>
  <si>
    <t>Other Postretirement Benefits</t>
  </si>
  <si>
    <t>Change in benefit obligation of postretirement plans</t>
  </si>
  <si>
    <t>Leases (Tables)</t>
  </si>
  <si>
    <t>Schedule of minimum lease payments under non-cancelable operating leases</t>
  </si>
  <si>
    <t>Goodwill and Other Intangible Asset (Tables)</t>
  </si>
  <si>
    <t>Summary of the Company's amortizable intangible assets</t>
  </si>
  <si>
    <t>Reportable Business Segments and International Operations (Tables)</t>
  </si>
  <si>
    <t>Schedule of segment reporting information by segment</t>
  </si>
  <si>
    <t>Schedule of the reconciliation of segment operating income to consolidated income before income taxes</t>
  </si>
  <si>
    <t>Schedule of the reconciliation of segment assets to consolidated total assets</t>
  </si>
  <si>
    <t>Schedule of revenues and long-lived assets by geographical area</t>
  </si>
  <si>
    <t>Other Income, net (Tables)</t>
  </si>
  <si>
    <t>Schedule of components of other income, net</t>
  </si>
  <si>
    <t>Selected Quarterly Financial Data (Unaudited) (Tables)</t>
  </si>
  <si>
    <t>Schedule of selected Quarterly Financial Data (Unaudited)</t>
  </si>
  <si>
    <t>Summary of Significant Accounting Policies (Details) (USD $)</t>
  </si>
  <si>
    <t>0 Months Ended</t>
  </si>
  <si>
    <t>Oct. 02, 2014</t>
  </si>
  <si>
    <t>item</t>
  </si>
  <si>
    <t>Number of reportable business segments</t>
  </si>
  <si>
    <t>Percentage of net sales attributable to broadband communication market (as a percent)</t>
  </si>
  <si>
    <t>Expense incurred for stock-based compensation plans (in dollars)</t>
  </si>
  <si>
    <t>Expense incurred for stock-based compensation plans, net of tax (in dollars)</t>
  </si>
  <si>
    <t>Weighted-average assumptions:</t>
  </si>
  <si>
    <t>Risk free interest rate (as a percent)</t>
  </si>
  <si>
    <t>Expected life</t>
  </si>
  <si>
    <t>4 years 7 months 6 days</t>
  </si>
  <si>
    <t>Expected volatility (as a percent)</t>
  </si>
  <si>
    <t>Expected dividend yield (as a percent)</t>
  </si>
  <si>
    <t>Income tax</t>
  </si>
  <si>
    <t>Undistributed earnings of foreign affiliated companies</t>
  </si>
  <si>
    <t>Research and development expenses for the creation of new and improved products and processes</t>
  </si>
  <si>
    <t>Stock split, conversion ratio</t>
  </si>
  <si>
    <t>Summary of Significant Accounting Policies (Details 2)</t>
  </si>
  <si>
    <t>Machinery and Equipment | Minimum</t>
  </si>
  <si>
    <t>Estimated useful life</t>
  </si>
  <si>
    <t>3 years</t>
  </si>
  <si>
    <t>Machinery and Equipment | Maximum</t>
  </si>
  <si>
    <t>12 years</t>
  </si>
  <si>
    <t>Building | Minimum</t>
  </si>
  <si>
    <t>20 years</t>
  </si>
  <si>
    <t>Building | Maximum</t>
  </si>
  <si>
    <t>40 years</t>
  </si>
  <si>
    <t>Long-Term Debt (Details) (USD $)</t>
  </si>
  <si>
    <t>1 Months Ended</t>
  </si>
  <si>
    <t>Sep. 30, 2014</t>
  </si>
  <si>
    <t>Nov. 30, 2014</t>
  </si>
  <si>
    <t>Jan. 31, 2014</t>
  </si>
  <si>
    <t>Debt</t>
  </si>
  <si>
    <t>Less current portion</t>
  </si>
  <si>
    <t>Total long-term debt</t>
  </si>
  <si>
    <t>Total debt, Approximate Fair Value</t>
  </si>
  <si>
    <t>Less short-term debt, Approximate Fair Value</t>
  </si>
  <si>
    <t>Long-term debt, Approximate Fair Value</t>
  </si>
  <si>
    <t>Issuance costs</t>
  </si>
  <si>
    <t>Maturity of the Company's long-term debt over each of the next five years</t>
  </si>
  <si>
    <t>Thereafter</t>
  </si>
  <si>
    <t>Total debt, Carrying Amount</t>
  </si>
  <si>
    <t>Revolving Credit Facility</t>
  </si>
  <si>
    <t>Maximum amount outstanding during period</t>
  </si>
  <si>
    <t>Average Interest Rate (as a percent)</t>
  </si>
  <si>
    <t>Interest rate on borrowings under the Revolving Credit Facility, variable rate</t>
  </si>
  <si>
    <t>LIBOR</t>
  </si>
  <si>
    <t>Credit Agreement</t>
  </si>
  <si>
    <t>Maximum borrowing capacity</t>
  </si>
  <si>
    <t>Borrowings under the Revolving Credit Facility</t>
  </si>
  <si>
    <t>Commercial Paper Program</t>
  </si>
  <si>
    <t>Unamortized discount</t>
  </si>
  <si>
    <t>Maximum maturity term</t>
  </si>
  <si>
    <t>397 days</t>
  </si>
  <si>
    <t>Senior Notes [Member]</t>
  </si>
  <si>
    <t>Redemption price as a percentage of principal amount</t>
  </si>
  <si>
    <t>4.75% Senior Notes due November 2014</t>
  </si>
  <si>
    <t>Stated interest rate (as a percent)</t>
  </si>
  <si>
    <t>Repayments of Debt</t>
  </si>
  <si>
    <t>4.00% Senior Notes due February 2022</t>
  </si>
  <si>
    <t>2.55% Senior Notes due January 2019</t>
  </si>
  <si>
    <t>Debt instrument, principal amount</t>
  </si>
  <si>
    <t>Debt instrument, face amount, net of discount (as a percent)</t>
  </si>
  <si>
    <t>1.55% Senior Notes due September 2017</t>
  </si>
  <si>
    <t>3.125% Senior Notes due September 2021</t>
  </si>
  <si>
    <t>Notes payable to foreign banks and other debt</t>
  </si>
  <si>
    <t>Standby Letters of Credit [Member]</t>
  </si>
  <si>
    <t>Increase in commitment under the Revolving Credit Facility</t>
  </si>
  <si>
    <t>Fair Value Measurements (Details) (USD $)</t>
  </si>
  <si>
    <t>Fair value of assets and liabilities measured on recurring basis</t>
  </si>
  <si>
    <t>Accumulated other comprehensive loss associated with foreign exchange rate forward contracts</t>
  </si>
  <si>
    <t>Fair value measurements recurring basis | Level 1</t>
  </si>
  <si>
    <t>Fair value measurements recurring basis | Level 2</t>
  </si>
  <si>
    <t>Forward contracts</t>
  </si>
  <si>
    <t>Fair value measurements recurring basis | Total</t>
  </si>
  <si>
    <t>Income Taxes (Details ) (USD $)</t>
  </si>
  <si>
    <t>United States</t>
  </si>
  <si>
    <t>Foreign</t>
  </si>
  <si>
    <t>Provision for income taxes, current</t>
  </si>
  <si>
    <t>Provision for income taxes, deferred</t>
  </si>
  <si>
    <t>Foreign tax loss and credit carryforwards</t>
  </si>
  <si>
    <t>U.S. federal loss carryforwards</t>
  </si>
  <si>
    <t>U.S. state tax loss and credit carryforwards net of federal benefit</t>
  </si>
  <si>
    <t>Foreign tax losses and credit carry forwards that will either expire or be refunded at various dates through 2029</t>
  </si>
  <si>
    <t>Federal tax credit carry forwards that will either expire or be refunded at various dates through 2029</t>
  </si>
  <si>
    <t>State tax credit carry forwards, net of federal benefits will either expire or be refunded at various dates through 2029</t>
  </si>
  <si>
    <t>Valuation allowance, related to the foreign net operating loss carryforwards and U.S. state tax credits</t>
  </si>
  <si>
    <t>Change in the valuation allowance, related to foreign net operating loss and foreign and U.S. state credit carryforwards</t>
  </si>
  <si>
    <t>Income Taxes (Details 2) (USD $)</t>
  </si>
  <si>
    <t>In Millions, except Per Share data, unless otherwise specified</t>
  </si>
  <si>
    <t>3 Months Ended</t>
  </si>
  <si>
    <t>Mar. 31, 2013</t>
  </si>
  <si>
    <t>Differences between the U.S. statutory federal tax rate and the Company's effective income tax rate</t>
  </si>
  <si>
    <t>U.S. statutory federal tax rate (as a percent)</t>
  </si>
  <si>
    <t>State and local taxes (as a percent)</t>
  </si>
  <si>
    <t>Foreign earnings and dividends taxed at different rates (as a percent)</t>
  </si>
  <si>
    <t>Valuation allowance (as a percent)</t>
  </si>
  <si>
    <t>Tax impact of the delay in American Taxpayer Relief Act (as a percent)</t>
  </si>
  <si>
    <t>Other (as a percent)</t>
  </si>
  <si>
    <t>Effective tax rate (as a percent)</t>
  </si>
  <si>
    <t>Tax cost primarily related to delay of research and development credits and certain domestic taxes on foreign income that are part of tax provisions within American Taxpayer Relief Act</t>
  </si>
  <si>
    <t>Net income per diluted common share resulting from the delay in the reinstatement of certain federal income tax provisions for the year 2012</t>
  </si>
  <si>
    <t>Reductions in tax expense for tax reserve adjustments relating to the completion of the audit</t>
  </si>
  <si>
    <t>Reduction in tax expense per diluted common share</t>
  </si>
  <si>
    <t>Effective tax rate before adjustments (as a percent)</t>
  </si>
  <si>
    <t>Accrued liabilities and reserves</t>
  </si>
  <si>
    <t>Operating loss and tax credit carry forwards</t>
  </si>
  <si>
    <t>Pensions, net</t>
  </si>
  <si>
    <t>Inventory reserves</t>
  </si>
  <si>
    <t>Employee benefits</t>
  </si>
  <si>
    <t>Deferred tax assets, excluding the valuation allowance</t>
  </si>
  <si>
    <t>Contingent consideration</t>
  </si>
  <si>
    <t>Deferred Tax Liabilities</t>
  </si>
  <si>
    <t>Liability for unrecognized tax benefits, including penalties and interest, which if recognized would impact the effective tax rate</t>
  </si>
  <si>
    <t>Reconciliation of the gross amounts of unrecognized tax benefits excluding interest and penalties</t>
  </si>
  <si>
    <t>Unrecognized tax benefits at the beginning of the period</t>
  </si>
  <si>
    <t>Gross increases and gross decreases for tax positions in prior periods</t>
  </si>
  <si>
    <t>Gross increases - current period tax position</t>
  </si>
  <si>
    <t>Settlements</t>
  </si>
  <si>
    <t>Lapse of statute of limitations</t>
  </si>
  <si>
    <t>Unrecognized tax benefits at the end of the period</t>
  </si>
  <si>
    <t>Estimated interest and penalties included in provision for income taxes</t>
  </si>
  <si>
    <t>Tax-related interest and penalties liability for unrecognized tax benefits</t>
  </si>
  <si>
    <t>Unrecognized tax benefits, anticipated adjustment for changing facts and circumstances, over the next twelve month period</t>
  </si>
  <si>
    <t>Equity (Details) (USD $)</t>
  </si>
  <si>
    <t>Dec. 31, 2011</t>
  </si>
  <si>
    <t>Apr. 30, 2014</t>
  </si>
  <si>
    <t>2000 Employee Option Plan</t>
  </si>
  <si>
    <t>Share-based Compensation Arrangement by Share-based Payment Award [Line Items]</t>
  </si>
  <si>
    <t>Number of additional stock options that can be granted (in shares)</t>
  </si>
  <si>
    <t>2009 Employee Option Plan</t>
  </si>
  <si>
    <t>Common Stock reserved for issuance</t>
  </si>
  <si>
    <t>Shares available for the granting of additional stock options</t>
  </si>
  <si>
    <t>2000 Employee Option Plan and 2009 Employee Option Plan</t>
  </si>
  <si>
    <t>Options ratable vesting period</t>
  </si>
  <si>
    <t>5 years</t>
  </si>
  <si>
    <t>Options exercisable period</t>
  </si>
  <si>
    <t>10 years</t>
  </si>
  <si>
    <t>2004 Directors Option Plan</t>
  </si>
  <si>
    <t>Number of additional stock options expected to be granted (in shares)</t>
  </si>
  <si>
    <t>2012 Directors Restricted Stock Plan</t>
  </si>
  <si>
    <t>Stock option activity</t>
  </si>
  <si>
    <t>Options outstanding at the beginning of the period (in shares)</t>
  </si>
  <si>
    <t>Options granted (in shares)</t>
  </si>
  <si>
    <t>Shares vested and issued (in shares)</t>
  </si>
  <si>
    <t>Options outstanding at the end of the period (in shares)</t>
  </si>
  <si>
    <t>Weighted Average Fair Value at Grant Date</t>
  </si>
  <si>
    <t>Weighted average fair value at the grant date, options outstanding at the beginning of the period (in dollars per share)</t>
  </si>
  <si>
    <t>Weighted average fair value at grant date, options granted (in dollars per share)</t>
  </si>
  <si>
    <t>Weighted average fair value at grant date, options vested and issued (in dollars per share)</t>
  </si>
  <si>
    <t>Weighted average fair value at the grant date, options outstanding at the end of the period (in dollars per share)</t>
  </si>
  <si>
    <t>Total compensation cost related to non-vested options not yet recognized (in dollars)</t>
  </si>
  <si>
    <t>Weighted average expected amortization period</t>
  </si>
  <si>
    <t>4 months 21 days</t>
  </si>
  <si>
    <t>Options exercised (in shares)</t>
  </si>
  <si>
    <t>Options forfeited (in shares)</t>
  </si>
  <si>
    <t>Vested and non-vested options expected to vest at the end of the period (in shares)</t>
  </si>
  <si>
    <t>Exercisable at the end of the period (in shares)</t>
  </si>
  <si>
    <t>Weighted Average Exercise Price</t>
  </si>
  <si>
    <t>Weighted average exercise price, options outstanding at the beginning of the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outstanding at the end of the period (in dollars per share)</t>
  </si>
  <si>
    <t>Weighted average exercise price, vested and non-vested options expected to vest (in dollars per share)</t>
  </si>
  <si>
    <t>Weighted average exercise price, exercisable (in dollars per share)</t>
  </si>
  <si>
    <t>Weighted Average Remaining Contractual Term</t>
  </si>
  <si>
    <t>Weighted average remaining contractual term of options outstanding</t>
  </si>
  <si>
    <t>7 years 1 month 2 days</t>
  </si>
  <si>
    <t>7 years 29 days</t>
  </si>
  <si>
    <t>6 years 10 months 21 days</t>
  </si>
  <si>
    <t>Weighted average remaining contractual term of options vested options and non-vested expected to vest</t>
  </si>
  <si>
    <t>7 years 4 days</t>
  </si>
  <si>
    <t>Weighted average remaining contractual term of options exercisable</t>
  </si>
  <si>
    <t>5 years 6 months 4 days</t>
  </si>
  <si>
    <t>Aggregate Intrinsic Value</t>
  </si>
  <si>
    <t>Aggregate intrinsic value of options outstanding (in dollars)</t>
  </si>
  <si>
    <t>Aggregate intrinsic value of options, vested and non-vested options expected to vest (in dollars)</t>
  </si>
  <si>
    <t>Aggregate intrinsic value of options exercisable (in dollars)</t>
  </si>
  <si>
    <t>Status of the Company's non-vested options and changes during the year</t>
  </si>
  <si>
    <t>Non-vested options at the beginning of the period (in shares)</t>
  </si>
  <si>
    <t>Non-vested options, options granted (in shares)</t>
  </si>
  <si>
    <t>Non-vested options, options vested (in shares)</t>
  </si>
  <si>
    <t>Non-vested options, options forfeited (in shares)</t>
  </si>
  <si>
    <t>Non-vested options at the end of the period (in shares)</t>
  </si>
  <si>
    <t>Weighted average fair value at grant date, options vested (in dollars per share)</t>
  </si>
  <si>
    <t>Weighted average fair value at grant date, options forfeited (in dollars per share)</t>
  </si>
  <si>
    <t>Total intrinsic value of stock options exercised (in dollars)</t>
  </si>
  <si>
    <t>Total fair value of stock options vested (in dollars)</t>
  </si>
  <si>
    <t>3 years 4 months 24 days</t>
  </si>
  <si>
    <t>Equity (Details 2) (USD $)</t>
  </si>
  <si>
    <t>Jul. 31, 2014</t>
  </si>
  <si>
    <t>Jul. 31, 2013</t>
  </si>
  <si>
    <t>Jun. 30, 2013</t>
  </si>
  <si>
    <t>Quarterly dividend approved by Board prior to payment, per share (in dollars per share)</t>
  </si>
  <si>
    <t>Dividends declared</t>
  </si>
  <si>
    <t>Dividends paid</t>
  </si>
  <si>
    <t>2013 Stock Repurchase Program</t>
  </si>
  <si>
    <t>Number of shares authorized to be repurchased under the current open-market stock repurchase program</t>
  </si>
  <si>
    <t>Repurchase of stock program, period</t>
  </si>
  <si>
    <t>2 years</t>
  </si>
  <si>
    <t>Number of shares repurchased under the current open-market stock repurchase program</t>
  </si>
  <si>
    <t>Payments for shares repurchased under the current open-market stock repurchase program (in dollars)</t>
  </si>
  <si>
    <t>2015 Stock Repurchase Program</t>
  </si>
  <si>
    <t>Equity (Details 3) (USD $)</t>
  </si>
  <si>
    <t>Increase (Decrease) In Accumulated Other Comprehensive Income (Loss)</t>
  </si>
  <si>
    <t>Balance at end of period</t>
  </si>
  <si>
    <t>Balance at beginning of period</t>
  </si>
  <si>
    <t>Translation adjustments</t>
  </si>
  <si>
    <t>Amounts reclassified from Accumulated Other Comprehensive Income (Loss)</t>
  </si>
  <si>
    <t>Revaluation of derivatives, tax</t>
  </si>
  <si>
    <t>Defined benefit plan liability adjustment, net of tax</t>
  </si>
  <si>
    <t>Defined benefit plan liability adjustment, tax</t>
  </si>
  <si>
    <t>Amounts reclassified from Accumulated Other Comprehensive Income (Loss), tax</t>
  </si>
  <si>
    <t>Foreign Currency Translation Adjustment</t>
  </si>
  <si>
    <t>Revaluation of Derivatives</t>
  </si>
  <si>
    <t>Defined Benefit Plan Liability Adjustment</t>
  </si>
  <si>
    <t>Earnings Per Share (Details) (USD $)</t>
  </si>
  <si>
    <t>Mar. 31, 2014</t>
  </si>
  <si>
    <t>Sep. 30, 2013</t>
  </si>
  <si>
    <t>Net income attributable to Amphenol Corporation (in dollars)</t>
  </si>
  <si>
    <t>Basic weighted average common shares outstanding</t>
  </si>
  <si>
    <t>Effect of dilutive stock options (in shares)</t>
  </si>
  <si>
    <t>Dilutive weighted average common shares outstanding</t>
  </si>
  <si>
    <t>Earnings per share attributable to Amphenol Corporation shareholders:</t>
  </si>
  <si>
    <t>Basic (in dollars per share)</t>
  </si>
  <si>
    <t>Diluted (in dollars per share)</t>
  </si>
  <si>
    <t>Anti-dilutive stock options, excluded from the computations of earning per share</t>
  </si>
  <si>
    <t>Benefit Plans and Other Postretirement Benefits (Details) (USD $)</t>
  </si>
  <si>
    <t>Employer contributions</t>
  </si>
  <si>
    <t>Projected benefit obligation at beginning of year</t>
  </si>
  <si>
    <t>Service cost</t>
  </si>
  <si>
    <t>Interest cost</t>
  </si>
  <si>
    <t>Acquisitions</t>
  </si>
  <si>
    <t>Plan amendments</t>
  </si>
  <si>
    <t>Actuarial (gain) loss</t>
  </si>
  <si>
    <t>Foreign exchange translation</t>
  </si>
  <si>
    <t>Benefits paid</t>
  </si>
  <si>
    <t>Projected benefit obligation at end of year</t>
  </si>
  <si>
    <t>Fair value of plan assets at the beginning of the year</t>
  </si>
  <si>
    <t>Actual return on plan assets</t>
  </si>
  <si>
    <t>Actuarial loss</t>
  </si>
  <si>
    <t>Fair value of plan assets at the end of the year</t>
  </si>
  <si>
    <t>Funded status</t>
  </si>
  <si>
    <t>Accumulated benefit obligation</t>
  </si>
  <si>
    <t>Expected return on plan assets</t>
  </si>
  <si>
    <t>Amortization of net actuarial losses</t>
  </si>
  <si>
    <t>Net pension expense</t>
  </si>
  <si>
    <t>International Plans</t>
  </si>
  <si>
    <t>Contribution required to be made during 2015, included in other accrued expenses</t>
  </si>
  <si>
    <t>Benefit Plans and Other Postretirement Benefits (Details 2) (USD $)</t>
  </si>
  <si>
    <t>Defined Benefit Plan, Net Periodic Benefit Cost [Abstract]</t>
  </si>
  <si>
    <t>Defined Contribution Plan, Cost Recognized</t>
  </si>
  <si>
    <t>U.S. plans, Pension Benefits</t>
  </si>
  <si>
    <t>Weighted-average assumptions used to determine benefit obligations</t>
  </si>
  <si>
    <t>Discount rate (as a percent)</t>
  </si>
  <si>
    <t>Rate of compensation increase (as a percent)</t>
  </si>
  <si>
    <t>Weighted-average assumptions used to determine net periodic benefit cost</t>
  </si>
  <si>
    <t>Expected long-term return on assets (as a percent)</t>
  </si>
  <si>
    <t>Increase or decrease in accrued benefit obligation due to change in discount rate</t>
  </si>
  <si>
    <t>Number of years of compounded return</t>
  </si>
  <si>
    <t>Compounded return (as a percent)</t>
  </si>
  <si>
    <t>International plans, Pension Benefits</t>
  </si>
  <si>
    <t>U.S. plans, Other Benefits</t>
  </si>
  <si>
    <t>Benefit Plans and Other Postretirement Benefits (Details 3) (U.S. plans, Pension Benefits)</t>
  </si>
  <si>
    <t>Equity securities</t>
  </si>
  <si>
    <t>Plan asset allocations, assumptions (as a percent)</t>
  </si>
  <si>
    <t>Expected long-term return on assets, assumptions (as a percent)</t>
  </si>
  <si>
    <t>Fixed income securities</t>
  </si>
  <si>
    <t>Benefit Plans and Other Postretirement Benefits (Details 4) (Pension Benefits, USD $)</t>
  </si>
  <si>
    <t>Fair value of pension plan assets</t>
  </si>
  <si>
    <t>U.S. equities - large cap</t>
  </si>
  <si>
    <t>U.S. equities - small/mid cap and other</t>
  </si>
  <si>
    <t>International equities - growth</t>
  </si>
  <si>
    <t>International equities - other</t>
  </si>
  <si>
    <t>U.S. fixed income securities - intermediate term</t>
  </si>
  <si>
    <t>U.S. fixed income securities - high yield</t>
  </si>
  <si>
    <t>International fixed income securities - other</t>
  </si>
  <si>
    <t>Alternative investment funds</t>
  </si>
  <si>
    <t>Level 1</t>
  </si>
  <si>
    <t>Level 1 | Equity securities</t>
  </si>
  <si>
    <t>Level 1 | U.S. equities - large cap</t>
  </si>
  <si>
    <t>Level 1 | U.S. equities - small/mid cap and other</t>
  </si>
  <si>
    <t>Level 1 | International equities - growth</t>
  </si>
  <si>
    <t>Level 1 | International equities - other</t>
  </si>
  <si>
    <t>Level 1 | Fixed income securities</t>
  </si>
  <si>
    <t>Level 1 | U.S. fixed income securities - intermediate term</t>
  </si>
  <si>
    <t>Level 1 | U.S. fixed income securities - high yield</t>
  </si>
  <si>
    <t>Level 1 | Cash and cash equivalents</t>
  </si>
  <si>
    <t>Level 2</t>
  </si>
  <si>
    <t>Level 2 | Equity securities</t>
  </si>
  <si>
    <t>Level 2 | U.S. equities - large cap</t>
  </si>
  <si>
    <t>Level 2 | U.S. equities - small/mid cap and other</t>
  </si>
  <si>
    <t>Level 2 | International equities - other</t>
  </si>
  <si>
    <t>Level 2 | Fixed income securities</t>
  </si>
  <si>
    <t>Level 2 | U.S. fixed income securities - high yield</t>
  </si>
  <si>
    <t>Level 2 | International fixed income securities - other</t>
  </si>
  <si>
    <t>Level 2 | Alternative investment funds</t>
  </si>
  <si>
    <t>Benefit Plans and Other Postretirement Benefits (Details 5) (USD $)</t>
  </si>
  <si>
    <t>Plan contributions by employer</t>
  </si>
  <si>
    <t>Expected benefits payments</t>
  </si>
  <si>
    <t>Contributions to U.S defined contribution plans by the Company, maximum percentage of eligible compensation</t>
  </si>
  <si>
    <t>Matching contributions to U.S defined contribution plans by the Company</t>
  </si>
  <si>
    <t>Unrecognized net loss in Accumulated other comprehensive income</t>
  </si>
  <si>
    <t>Net prior service cost in Accumulated other comprehensive income</t>
  </si>
  <si>
    <t>Net transition asset (obligation) in Accumulated other comprehensive income</t>
  </si>
  <si>
    <t>Net loss that will be amortized from Accumulated other comprehensive loss into net periodic benefit cost over the next fiscal year</t>
  </si>
  <si>
    <t>Prior service cost that will be amortized from Accumulated other comprehensive loss into net periodic benefit cost over the next fiscal year</t>
  </si>
  <si>
    <t>Net transition asset (obligation) that will be amortized from Accumulated other comprehensive loss into net periodic benefit cost over the next fiscal year</t>
  </si>
  <si>
    <t>Estimated future employer contribution in next fiscal year</t>
  </si>
  <si>
    <t>2020-2024</t>
  </si>
  <si>
    <t>U.S. plans, Other Benefits | Minimum</t>
  </si>
  <si>
    <t>Benefit payments per year, including amounts to be paid out of Company assets and reflecting future expected services, for the next ten years</t>
  </si>
  <si>
    <t>U.S. plans, Other Benefits | Maximum</t>
  </si>
  <si>
    <t>Leases (Details) (USD $)</t>
  </si>
  <si>
    <t>Rent expense under operating leases</t>
  </si>
  <si>
    <t>Minimum lease payments under non-cancelable operating leases</t>
  </si>
  <si>
    <t>Beyond 2019</t>
  </si>
  <si>
    <t>Total minimum obligation</t>
  </si>
  <si>
    <t>Business Combinations (Details) (Interconnect Products and Assemblies segment, USD $)</t>
  </si>
  <si>
    <t>Interconnect Products and Assemblies segment</t>
  </si>
  <si>
    <t>Business Acquisition</t>
  </si>
  <si>
    <t>Goodwill recognized during the period, related to business acquisition</t>
  </si>
  <si>
    <t>Number of acquisitions</t>
  </si>
  <si>
    <t>Goodwill and Other Intangible Asset (Details) (USD $)</t>
  </si>
  <si>
    <t>Increase in goodwill, primarily as a result of an acquisition</t>
  </si>
  <si>
    <t>Increase in intangible assets, primarily as a result of acquisitions</t>
  </si>
  <si>
    <t>Interconnect Products and Assemblies</t>
  </si>
  <si>
    <t>Goodwill and Other Intangible Asset (Details 2) (USD $)</t>
  </si>
  <si>
    <t>Indefinite-lived trade name intangible asset</t>
  </si>
  <si>
    <t>Gross Carrying Amount</t>
  </si>
  <si>
    <t>Accumulated Amortization</t>
  </si>
  <si>
    <t>Weighted average useful lives of amortizable intangible assets</t>
  </si>
  <si>
    <t>Amortization expense</t>
  </si>
  <si>
    <t>Amortization expense estimated for each of the next five fiscal years</t>
  </si>
  <si>
    <t>Customer relationships</t>
  </si>
  <si>
    <t>Proprietary technology</t>
  </si>
  <si>
    <t>14 years</t>
  </si>
  <si>
    <t>License agreements</t>
  </si>
  <si>
    <t>8 years</t>
  </si>
  <si>
    <t>Trade names, backlog and other</t>
  </si>
  <si>
    <t>Backlog</t>
  </si>
  <si>
    <t>Reportable Business Segments and International Operations (Details) (USD $)</t>
  </si>
  <si>
    <t>Segment reporting information</t>
  </si>
  <si>
    <t>Segment operating income</t>
  </si>
  <si>
    <t>Segment assets (excluding goodwill)</t>
  </si>
  <si>
    <t>Additions to property, plant and equipment</t>
  </si>
  <si>
    <t>Cable Products and Solutions</t>
  </si>
  <si>
    <t>Operating Segment</t>
  </si>
  <si>
    <t>Operating Segment | Interconnect Products and Assemblies</t>
  </si>
  <si>
    <t>Operating Segment | Cable Products and Solutions</t>
  </si>
  <si>
    <t>Inter-Segment</t>
  </si>
  <si>
    <t>Inter-Segment | Interconnect Products and Assemblies</t>
  </si>
  <si>
    <t>Inter-Segment | Cable Products and Solutions</t>
  </si>
  <si>
    <t>Reportable Business Segments and International Operations (Details 2) (USD $)</t>
  </si>
  <si>
    <t>Reconciliation of segment operating income to consolidated income before income taxes</t>
  </si>
  <si>
    <t>Interest Income</t>
  </si>
  <si>
    <t>Unallocated amount to segment</t>
  </si>
  <si>
    <t>Other costs, net</t>
  </si>
  <si>
    <t>Reportable Business Segments and International Operations (Details 3) (USD $)</t>
  </si>
  <si>
    <t>Reconciliation of segment assets to consolidated total assets</t>
  </si>
  <si>
    <t>Segment assets excluding goodwill</t>
  </si>
  <si>
    <t>Other assets</t>
  </si>
  <si>
    <t>Reportable Business Segments and International Operations (Details 4) (USD $)</t>
  </si>
  <si>
    <t>Revenues and long-lived assets by geographical area</t>
  </si>
  <si>
    <t>China</t>
  </si>
  <si>
    <t>Other International Locations</t>
  </si>
  <si>
    <t>Other Income, net (Details ) (USD $)</t>
  </si>
  <si>
    <t>Agency and commitment fees</t>
  </si>
  <si>
    <t>Interest income</t>
  </si>
  <si>
    <t>Commitments and Contingencies (Details) (USD $)</t>
  </si>
  <si>
    <t>Commitments to purchase certain goods and services in 2015</t>
  </si>
  <si>
    <t>Commitments to purchase certain goods and services in 2016 and 2017</t>
  </si>
  <si>
    <t>Selected Quarterly Financial Data (Unaudited) (Details) (USD $)</t>
  </si>
  <si>
    <t>Gross Profit</t>
  </si>
  <si>
    <t>Net income per diluted common share resulting from the delay in the reinstatement of certain federal income tax provisions for the year 2012 (in dollars per share)</t>
  </si>
  <si>
    <t>Net income per diluted common share excluding the effects of charges related to acquisition-related expenses (in dollars per share)</t>
  </si>
  <si>
    <t>Acquisition-related expenses, net of tax</t>
  </si>
  <si>
    <t>Acquisition-related expenses, net of tax (in dollars per share)</t>
  </si>
  <si>
    <t>One-time tax benefit related to reserve adjustments from the favorable settlement of international tax positions and the completion of prior year audits</t>
  </si>
  <si>
    <t>One-time tax benefit related to reserve adjustments from the favorable settlement of international tax positions and the completion of prior year audits (in dollars per share)</t>
  </si>
  <si>
    <t>SCHEDULE II - VALUATION AND QUALIFYING ACCOUNTS (Details) (Receivable Reserves, USD $)</t>
  </si>
  <si>
    <t>Receivable Reserves</t>
  </si>
  <si>
    <t>Movement in Valuation Allowances and Reserves</t>
  </si>
  <si>
    <t>Charged to cost and expenses</t>
  </si>
  <si>
    <t>Addition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i/>
      <sz val="10"/>
      <color rgb="FF000000"/>
      <name val="Times New Roman"/>
      <family val="1"/>
    </font>
    <font>
      <sz val="10"/>
      <color rgb="FF000000"/>
      <name val="Times New Roman"/>
      <family val="1"/>
    </font>
    <font>
      <b/>
      <i/>
      <sz val="10"/>
      <color rgb="FF000000"/>
      <name val="Times New Roman"/>
      <family val="1"/>
    </font>
    <font>
      <b/>
      <sz val="8"/>
      <color rgb="FF000000"/>
      <name val="Times New Roman"/>
      <family val="1"/>
    </font>
    <font>
      <sz val="12"/>
      <color theme="1"/>
      <name val="Times New Roman"/>
      <family val="1"/>
    </font>
    <font>
      <sz val="3"/>
      <color rgb="FF000000"/>
      <name val="Times New Roman"/>
      <family val="1"/>
    </font>
    <font>
      <sz val="7.5"/>
      <color theme="1"/>
      <name val="Calibri"/>
      <family val="2"/>
      <scheme val="minor"/>
    </font>
    <font>
      <b/>
      <sz val="8"/>
      <color theme="1"/>
      <name val="Times New Roman"/>
      <family val="1"/>
    </font>
    <font>
      <sz val="3"/>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indent="1"/>
    </xf>
    <xf numFmtId="0" fontId="24" fillId="33" borderId="0" xfId="0" applyFont="1" applyFill="1" applyAlignment="1">
      <alignment wrapText="1"/>
    </xf>
    <xf numFmtId="0" fontId="18" fillId="33" borderId="11" xfId="0" applyFont="1" applyFill="1" applyBorder="1" applyAlignment="1">
      <alignment horizontal="right"/>
    </xf>
    <xf numFmtId="0" fontId="21" fillId="33" borderId="0" xfId="0" applyFont="1" applyFill="1" applyAlignment="1">
      <alignment wrapText="1"/>
    </xf>
    <xf numFmtId="0" fontId="21" fillId="0" borderId="0" xfId="0" applyFont="1" applyAlignment="1">
      <alignment horizontal="left" wrapText="1" indent="1"/>
    </xf>
    <xf numFmtId="0" fontId="24" fillId="0" borderId="0" xfId="0" applyFont="1" applyAlignment="1">
      <alignment wrapText="1"/>
    </xf>
    <xf numFmtId="0" fontId="21"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8"/>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left" wrapText="1" indent="2"/>
    </xf>
    <xf numFmtId="0" fontId="22" fillId="0" borderId="0" xfId="0" applyFont="1" applyAlignment="1">
      <alignment horizontal="left" wrapText="1" indent="2"/>
    </xf>
    <xf numFmtId="0" fontId="26"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wrapText="1" indent="1"/>
    </xf>
    <xf numFmtId="0" fontId="24" fillId="0" borderId="11" xfId="0" applyFont="1" applyBorder="1" applyAlignment="1">
      <alignment wrapText="1"/>
    </xf>
    <xf numFmtId="0" fontId="24" fillId="0" borderId="0" xfId="0" applyFont="1" applyAlignment="1">
      <alignment horizontal="right" wrapText="1"/>
    </xf>
    <xf numFmtId="0" fontId="24" fillId="0" borderId="11" xfId="0" applyFont="1" applyBorder="1" applyAlignment="1">
      <alignment horizontal="right" wrapText="1"/>
    </xf>
    <xf numFmtId="0" fontId="18" fillId="33" borderId="0" xfId="0" applyFont="1" applyFill="1" applyAlignment="1">
      <alignment horizontal="left" wrapText="1" indent="1"/>
    </xf>
    <xf numFmtId="0" fontId="29"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right" wrapText="1"/>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7" fillId="0" borderId="10" xfId="0" applyFont="1" applyBorder="1" applyAlignment="1">
      <alignment horizontal="center" wrapText="1"/>
    </xf>
    <xf numFmtId="0" fontId="27" fillId="0" borderId="0" xfId="0" applyFont="1" applyAlignment="1">
      <alignment wrapText="1"/>
    </xf>
    <xf numFmtId="0" fontId="24" fillId="0" borderId="0" xfId="0" applyFont="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4" fillId="0" borderId="11" xfId="0"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4" fillId="33" borderId="0" xfId="0" applyFont="1" applyFill="1" applyAlignment="1">
      <alignment horizontal="left" wrapText="1" indent="1"/>
    </xf>
    <xf numFmtId="0" fontId="21" fillId="0" borderId="0" xfId="0" applyFont="1" applyAlignment="1">
      <alignment horizontal="left" vertical="top" wrapText="1" indent="1"/>
    </xf>
    <xf numFmtId="0" fontId="24" fillId="0" borderId="0" xfId="0" applyFont="1" applyAlignment="1">
      <alignment horizontal="left" wrapText="1" indent="1"/>
    </xf>
    <xf numFmtId="0" fontId="18" fillId="33" borderId="0" xfId="0" applyFont="1" applyFill="1" applyAlignment="1">
      <alignment horizontal="right" vertical="top" wrapText="1" indent="1"/>
    </xf>
    <xf numFmtId="0" fontId="21" fillId="33" borderId="0" xfId="0" applyFont="1" applyFill="1" applyAlignment="1">
      <alignment horizontal="right" vertical="top" wrapText="1" indent="1"/>
    </xf>
    <xf numFmtId="0" fontId="21" fillId="33" borderId="13" xfId="0" applyFont="1" applyFill="1" applyBorder="1" applyAlignment="1">
      <alignment horizontal="left" wrapText="1" indent="1"/>
    </xf>
    <xf numFmtId="0" fontId="18" fillId="33" borderId="13" xfId="0" applyFont="1" applyFill="1" applyBorder="1" applyAlignment="1">
      <alignment horizontal="right"/>
    </xf>
    <xf numFmtId="0" fontId="18" fillId="0" borderId="0" xfId="0" applyFont="1" applyAlignment="1">
      <alignment horizontal="right" vertical="top"/>
    </xf>
    <xf numFmtId="0" fontId="18" fillId="33" borderId="0" xfId="0" applyFont="1" applyFill="1" applyAlignment="1">
      <alignment horizontal="right" vertical="top"/>
    </xf>
    <xf numFmtId="0" fontId="18" fillId="0" borderId="10" xfId="0" applyFont="1" applyBorder="1" applyAlignment="1">
      <alignment horizontal="right" vertical="top"/>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7" fillId="0" borderId="0" xfId="0" applyFont="1" applyBorder="1" applyAlignment="1">
      <alignment horizontal="center" wrapText="1"/>
    </xf>
    <xf numFmtId="0" fontId="0" fillId="0" borderId="10" xfId="0"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0" borderId="0" xfId="0" applyFont="1" applyAlignment="1">
      <alignment horizontal="left" wrapText="1" indent="12"/>
    </xf>
    <xf numFmtId="0" fontId="27" fillId="0" borderId="12" xfId="0" applyFont="1" applyBorder="1" applyAlignment="1">
      <alignment horizontal="center" wrapText="1"/>
    </xf>
    <xf numFmtId="0" fontId="24"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7" fillId="0" borderId="12" xfId="0" applyFont="1" applyBorder="1" applyAlignment="1">
      <alignment horizontal="center" wrapText="1"/>
    </xf>
    <xf numFmtId="0" fontId="24" fillId="33" borderId="0" xfId="0" applyFont="1" applyFill="1" applyAlignment="1">
      <alignment horizontal="right" wrapText="1"/>
    </xf>
    <xf numFmtId="0" fontId="24" fillId="33" borderId="14" xfId="0" applyFont="1" applyFill="1" applyBorder="1" applyAlignment="1">
      <alignment horizontal="right" wrapText="1"/>
    </xf>
    <xf numFmtId="0" fontId="24" fillId="0" borderId="0" xfId="0" applyFont="1" applyAlignment="1">
      <alignment horizontal="right" wrapText="1"/>
    </xf>
    <xf numFmtId="0" fontId="18" fillId="33" borderId="12" xfId="0" applyFont="1" applyFill="1" applyBorder="1" applyAlignment="1">
      <alignment horizontal="right"/>
    </xf>
    <xf numFmtId="0" fontId="18" fillId="0" borderId="12" xfId="0" applyFont="1" applyBorder="1" applyAlignment="1">
      <alignment horizontal="right"/>
    </xf>
    <xf numFmtId="0" fontId="24" fillId="33" borderId="11" xfId="0" applyFont="1" applyFill="1" applyBorder="1" applyAlignment="1">
      <alignment horizontal="right" wrapText="1"/>
    </xf>
    <xf numFmtId="0" fontId="24" fillId="33" borderId="11" xfId="0" applyFont="1" applyFill="1" applyBorder="1" applyAlignment="1">
      <alignment horizontal="right" wrapText="1"/>
    </xf>
    <xf numFmtId="0" fontId="24" fillId="0" borderId="14" xfId="0" applyFont="1" applyBorder="1" applyAlignment="1">
      <alignment horizontal="right" wrapText="1"/>
    </xf>
    <xf numFmtId="0" fontId="29" fillId="33" borderId="0" xfId="0" applyFont="1" applyFill="1" applyAlignment="1">
      <alignment horizontal="left" wrapText="1" indent="1"/>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3" fontId="18" fillId="33" borderId="13" xfId="0" applyNumberFormat="1" applyFont="1" applyFill="1" applyBorder="1" applyAlignment="1">
      <alignment horizontal="right"/>
    </xf>
    <xf numFmtId="0" fontId="29" fillId="0" borderId="0" xfId="0" applyFont="1" applyAlignment="1">
      <alignment horizontal="left" wrapText="1" indent="1"/>
    </xf>
    <xf numFmtId="3" fontId="18" fillId="0" borderId="14" xfId="0" applyNumberFormat="1" applyFont="1" applyBorder="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0" borderId="10" xfId="0" applyNumberFormat="1" applyFont="1" applyBorder="1" applyAlignment="1">
      <alignment horizontal="right"/>
    </xf>
    <xf numFmtId="3" fontId="18" fillId="0" borderId="11" xfId="0" applyNumberFormat="1" applyFont="1" applyBorder="1" applyAlignment="1">
      <alignment horizontal="right"/>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18" fillId="33" borderId="10" xfId="0" applyFont="1" applyFill="1" applyBorder="1" applyAlignment="1">
      <alignment horizontal="right" wrapText="1"/>
    </xf>
    <xf numFmtId="0" fontId="30" fillId="0" borderId="0" xfId="0" applyFont="1" applyAlignment="1">
      <alignment wrapText="1"/>
    </xf>
    <xf numFmtId="0" fontId="18" fillId="0" borderId="14" xfId="0" applyFont="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0" borderId="11" xfId="0" applyFont="1" applyBorder="1" applyAlignment="1">
      <alignment horizontal="left" wrapText="1" indent="1"/>
    </xf>
    <xf numFmtId="0" fontId="29" fillId="0" borderId="11" xfId="0" applyFont="1" applyBorder="1" applyAlignment="1">
      <alignment horizontal="left" wrapText="1" indent="1"/>
    </xf>
    <xf numFmtId="0" fontId="24" fillId="33" borderId="13" xfId="0" applyFont="1" applyFill="1" applyBorder="1" applyAlignment="1">
      <alignment horizontal="right" wrapText="1"/>
    </xf>
    <xf numFmtId="0" fontId="27" fillId="0" borderId="10" xfId="0" applyFont="1" applyBorder="1" applyAlignment="1">
      <alignment wrapText="1"/>
    </xf>
    <xf numFmtId="0" fontId="24" fillId="0" borderId="12" xfId="0" applyFont="1" applyBorder="1" applyAlignment="1">
      <alignment horizontal="right" wrapText="1"/>
    </xf>
    <xf numFmtId="0" fontId="18" fillId="0" borderId="11" xfId="0" applyFont="1" applyBorder="1" applyAlignment="1">
      <alignment horizontal="right" wrapText="1"/>
    </xf>
    <xf numFmtId="0" fontId="24" fillId="33" borderId="10" xfId="0" applyFont="1" applyFill="1" applyBorder="1" applyAlignment="1">
      <alignment horizontal="right" wrapText="1"/>
    </xf>
    <xf numFmtId="4" fontId="18" fillId="33" borderId="0" xfId="0" applyNumberFormat="1" applyFont="1" applyFill="1" applyAlignment="1">
      <alignment horizontal="right"/>
    </xf>
    <xf numFmtId="0" fontId="18" fillId="0" borderId="0" xfId="0" applyFont="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9" fillId="0" borderId="0" xfId="0" applyFont="1" applyAlignment="1">
      <alignment horizontal="center" wrapText="1"/>
    </xf>
    <xf numFmtId="0" fontId="24"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33" borderId="13" xfId="0" applyFont="1" applyFill="1" applyBorder="1" applyAlignment="1">
      <alignment horizontal="left" wrapText="1" inden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820313</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13355</v>
      </c>
    </row>
    <row r="15" spans="1:4" ht="30" x14ac:dyDescent="0.25">
      <c r="A15" s="2" t="s">
        <v>23</v>
      </c>
      <c r="B15" s="4"/>
      <c r="C15" s="7">
        <v>310195600</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15.28515625" bestFit="1" customWidth="1"/>
    <col min="2" max="2" width="36.5703125" bestFit="1" customWidth="1"/>
    <col min="3" max="3" width="6.42578125" customWidth="1"/>
    <col min="4" max="4" width="36.5703125" customWidth="1"/>
    <col min="5" max="5" width="36.5703125" bestFit="1" customWidth="1"/>
    <col min="6" max="6" width="5.28515625" customWidth="1"/>
    <col min="7" max="7" width="17.28515625" customWidth="1"/>
    <col min="8" max="8" width="24.140625" customWidth="1"/>
    <col min="9" max="9" width="4.85546875" customWidth="1"/>
    <col min="10" max="10" width="17.28515625" customWidth="1"/>
    <col min="11" max="11" width="24.140625" customWidth="1"/>
    <col min="12" max="12" width="4.85546875" customWidth="1"/>
    <col min="13" max="13" width="17.28515625" customWidth="1"/>
    <col min="14" max="14" width="24.140625" customWidth="1"/>
    <col min="15" max="15" width="4.85546875" customWidth="1"/>
    <col min="16" max="16" width="17.28515625" customWidth="1"/>
    <col min="17" max="17" width="24.140625" customWidth="1"/>
  </cols>
  <sheetData>
    <row r="1" spans="1:17" ht="15" customHeight="1" x14ac:dyDescent="0.25">
      <c r="A1" s="10" t="s">
        <v>240</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x14ac:dyDescent="0.25">
      <c r="A3" s="3" t="s">
        <v>240</v>
      </c>
      <c r="B3" s="29"/>
      <c r="C3" s="29"/>
      <c r="D3" s="29"/>
      <c r="E3" s="29"/>
      <c r="F3" s="29"/>
      <c r="G3" s="29"/>
      <c r="H3" s="29"/>
      <c r="I3" s="29"/>
      <c r="J3" s="29"/>
      <c r="K3" s="29"/>
      <c r="L3" s="29"/>
      <c r="M3" s="29"/>
      <c r="N3" s="29"/>
      <c r="O3" s="29"/>
      <c r="P3" s="29"/>
      <c r="Q3" s="29"/>
    </row>
    <row r="4" spans="1:17" x14ac:dyDescent="0.25">
      <c r="A4" s="30" t="s">
        <v>240</v>
      </c>
      <c r="B4" s="31"/>
      <c r="C4" s="31"/>
      <c r="D4" s="31"/>
      <c r="E4" s="31"/>
      <c r="F4" s="31"/>
      <c r="G4" s="31"/>
      <c r="H4" s="31"/>
      <c r="I4" s="31"/>
      <c r="J4" s="31"/>
      <c r="K4" s="31"/>
      <c r="L4" s="31"/>
      <c r="M4" s="31"/>
      <c r="N4" s="31"/>
      <c r="O4" s="31"/>
      <c r="P4" s="31"/>
      <c r="Q4" s="31"/>
    </row>
    <row r="5" spans="1:17" x14ac:dyDescent="0.25">
      <c r="A5" s="30"/>
      <c r="B5" s="32" t="s">
        <v>241</v>
      </c>
      <c r="C5" s="32"/>
      <c r="D5" s="32"/>
      <c r="E5" s="32"/>
      <c r="F5" s="32"/>
      <c r="G5" s="32"/>
      <c r="H5" s="32"/>
      <c r="I5" s="32"/>
      <c r="J5" s="32"/>
      <c r="K5" s="32"/>
      <c r="L5" s="32"/>
      <c r="M5" s="32"/>
      <c r="N5" s="32"/>
      <c r="O5" s="32"/>
      <c r="P5" s="32"/>
      <c r="Q5" s="32"/>
    </row>
    <row r="6" spans="1:17" x14ac:dyDescent="0.25">
      <c r="A6" s="30"/>
      <c r="B6" s="31"/>
      <c r="C6" s="31"/>
      <c r="D6" s="31"/>
      <c r="E6" s="31"/>
      <c r="F6" s="31"/>
      <c r="G6" s="31"/>
      <c r="H6" s="31"/>
      <c r="I6" s="31"/>
      <c r="J6" s="31"/>
      <c r="K6" s="31"/>
      <c r="L6" s="31"/>
      <c r="M6" s="31"/>
      <c r="N6" s="31"/>
      <c r="O6" s="31"/>
      <c r="P6" s="31"/>
      <c r="Q6" s="31"/>
    </row>
    <row r="7" spans="1:17" x14ac:dyDescent="0.25">
      <c r="A7" s="30"/>
      <c r="B7" s="31" t="s">
        <v>242</v>
      </c>
      <c r="C7" s="31"/>
      <c r="D7" s="31"/>
      <c r="E7" s="31"/>
      <c r="F7" s="31"/>
      <c r="G7" s="31"/>
      <c r="H7" s="31"/>
      <c r="I7" s="31"/>
      <c r="J7" s="31"/>
      <c r="K7" s="31"/>
      <c r="L7" s="31"/>
      <c r="M7" s="31"/>
      <c r="N7" s="31"/>
      <c r="O7" s="31"/>
      <c r="P7" s="31"/>
      <c r="Q7" s="31"/>
    </row>
    <row r="8" spans="1:17" x14ac:dyDescent="0.25">
      <c r="A8" s="30"/>
      <c r="B8" s="31"/>
      <c r="C8" s="31"/>
      <c r="D8" s="31"/>
      <c r="E8" s="31"/>
      <c r="F8" s="31"/>
      <c r="G8" s="31"/>
      <c r="H8" s="31"/>
      <c r="I8" s="31"/>
      <c r="J8" s="31"/>
      <c r="K8" s="31"/>
      <c r="L8" s="31"/>
      <c r="M8" s="31"/>
      <c r="N8" s="31"/>
      <c r="O8" s="31"/>
      <c r="P8" s="31"/>
      <c r="Q8" s="31"/>
    </row>
    <row r="9" spans="1:17" ht="16.5" thickBot="1" x14ac:dyDescent="0.3">
      <c r="A9" s="30"/>
      <c r="B9" s="40"/>
      <c r="C9" s="17"/>
      <c r="D9" s="17"/>
      <c r="E9" s="17"/>
      <c r="F9" s="56" t="s">
        <v>243</v>
      </c>
      <c r="G9" s="56"/>
      <c r="H9" s="56"/>
      <c r="I9" s="56"/>
      <c r="J9" s="56"/>
      <c r="K9" s="17"/>
      <c r="L9" s="56" t="s">
        <v>244</v>
      </c>
      <c r="M9" s="56"/>
      <c r="N9" s="56"/>
      <c r="O9" s="56"/>
      <c r="P9" s="56"/>
      <c r="Q9" s="17"/>
    </row>
    <row r="10" spans="1:17" x14ac:dyDescent="0.25">
      <c r="A10" s="30"/>
      <c r="B10" s="57"/>
      <c r="C10" s="58"/>
      <c r="D10" s="59" t="s">
        <v>245</v>
      </c>
      <c r="E10" s="58"/>
      <c r="F10" s="60" t="s">
        <v>246</v>
      </c>
      <c r="G10" s="60"/>
      <c r="H10" s="61"/>
      <c r="I10" s="60" t="s">
        <v>248</v>
      </c>
      <c r="J10" s="60"/>
      <c r="K10" s="58"/>
      <c r="L10" s="60" t="s">
        <v>246</v>
      </c>
      <c r="M10" s="60"/>
      <c r="N10" s="61"/>
      <c r="O10" s="60" t="s">
        <v>248</v>
      </c>
      <c r="P10" s="60"/>
      <c r="Q10" s="58"/>
    </row>
    <row r="11" spans="1:17" ht="15.75" thickBot="1" x14ac:dyDescent="0.3">
      <c r="A11" s="30"/>
      <c r="B11" s="57"/>
      <c r="C11" s="58"/>
      <c r="D11" s="56"/>
      <c r="E11" s="58"/>
      <c r="F11" s="56" t="s">
        <v>247</v>
      </c>
      <c r="G11" s="56"/>
      <c r="H11" s="62"/>
      <c r="I11" s="56" t="s">
        <v>249</v>
      </c>
      <c r="J11" s="56"/>
      <c r="K11" s="58"/>
      <c r="L11" s="56" t="s">
        <v>247</v>
      </c>
      <c r="M11" s="56"/>
      <c r="N11" s="62"/>
      <c r="O11" s="56" t="s">
        <v>249</v>
      </c>
      <c r="P11" s="56"/>
      <c r="Q11" s="58"/>
    </row>
    <row r="12" spans="1:17" ht="15.75" x14ac:dyDescent="0.25">
      <c r="A12" s="30"/>
      <c r="B12" s="44"/>
      <c r="C12" s="24"/>
      <c r="D12" s="45"/>
      <c r="E12" s="24"/>
      <c r="F12" s="63"/>
      <c r="G12" s="63"/>
      <c r="H12" s="24"/>
      <c r="I12" s="63"/>
      <c r="J12" s="63"/>
      <c r="K12" s="24"/>
      <c r="L12" s="63"/>
      <c r="M12" s="63"/>
      <c r="N12" s="24"/>
      <c r="O12" s="63"/>
      <c r="P12" s="63"/>
      <c r="Q12" s="24"/>
    </row>
    <row r="13" spans="1:17" ht="15.75" x14ac:dyDescent="0.25">
      <c r="A13" s="30"/>
      <c r="B13" s="48" t="s">
        <v>250</v>
      </c>
      <c r="C13" s="20"/>
      <c r="D13" s="48" t="s">
        <v>251</v>
      </c>
      <c r="E13" s="20"/>
      <c r="F13" s="49" t="s">
        <v>252</v>
      </c>
      <c r="G13" s="50" t="s">
        <v>253</v>
      </c>
      <c r="H13" s="20"/>
      <c r="I13" s="51" t="s">
        <v>252</v>
      </c>
      <c r="J13" s="50" t="s">
        <v>253</v>
      </c>
      <c r="K13" s="20"/>
      <c r="L13" s="51" t="s">
        <v>252</v>
      </c>
      <c r="M13" s="26" t="s">
        <v>254</v>
      </c>
      <c r="N13" s="20"/>
      <c r="O13" s="51" t="s">
        <v>252</v>
      </c>
      <c r="P13" s="26" t="s">
        <v>254</v>
      </c>
      <c r="Q13" s="20"/>
    </row>
    <row r="14" spans="1:17" ht="15.75" x14ac:dyDescent="0.25">
      <c r="A14" s="30"/>
      <c r="B14" s="44" t="s">
        <v>255</v>
      </c>
      <c r="C14" s="24"/>
      <c r="D14" s="44" t="s">
        <v>256</v>
      </c>
      <c r="E14" s="24"/>
      <c r="F14" s="64" t="s">
        <v>253</v>
      </c>
      <c r="G14" s="64"/>
      <c r="H14" s="24"/>
      <c r="I14" s="64" t="s">
        <v>253</v>
      </c>
      <c r="J14" s="64"/>
      <c r="K14" s="24"/>
      <c r="L14" s="65" t="s">
        <v>257</v>
      </c>
      <c r="M14" s="65"/>
      <c r="N14" s="24"/>
      <c r="O14" s="65" t="s">
        <v>257</v>
      </c>
      <c r="P14" s="65"/>
      <c r="Q14" s="24"/>
    </row>
    <row r="15" spans="1:17" ht="39" x14ac:dyDescent="0.25">
      <c r="A15" s="30"/>
      <c r="B15" s="48" t="s">
        <v>258</v>
      </c>
      <c r="C15" s="20"/>
      <c r="D15" s="48" t="s">
        <v>259</v>
      </c>
      <c r="E15" s="20"/>
      <c r="F15" s="66" t="s">
        <v>260</v>
      </c>
      <c r="G15" s="66"/>
      <c r="H15" s="20"/>
      <c r="I15" s="66" t="s">
        <v>260</v>
      </c>
      <c r="J15" s="66"/>
      <c r="K15" s="20"/>
      <c r="L15" s="67" t="s">
        <v>253</v>
      </c>
      <c r="M15" s="67"/>
      <c r="N15" s="20"/>
      <c r="O15" s="67" t="s">
        <v>253</v>
      </c>
      <c r="P15" s="67"/>
      <c r="Q15" s="20"/>
    </row>
    <row r="16" spans="1:17" ht="26.25" x14ac:dyDescent="0.25">
      <c r="A16" s="30"/>
      <c r="B16" s="44" t="s">
        <v>261</v>
      </c>
      <c r="C16" s="24"/>
      <c r="D16" s="44" t="s">
        <v>262</v>
      </c>
      <c r="E16" s="24"/>
      <c r="F16" s="64" t="s">
        <v>253</v>
      </c>
      <c r="G16" s="64"/>
      <c r="H16" s="24"/>
      <c r="I16" s="64" t="s">
        <v>253</v>
      </c>
      <c r="J16" s="64"/>
      <c r="K16" s="24"/>
      <c r="L16" s="65" t="s">
        <v>263</v>
      </c>
      <c r="M16" s="65"/>
      <c r="N16" s="24"/>
      <c r="O16" s="65" t="s">
        <v>264</v>
      </c>
      <c r="P16" s="65"/>
      <c r="Q16" s="24"/>
    </row>
    <row r="17" spans="1:17" ht="39" x14ac:dyDescent="0.25">
      <c r="A17" s="30"/>
      <c r="B17" s="48" t="s">
        <v>265</v>
      </c>
      <c r="C17" s="20"/>
      <c r="D17" s="48" t="s">
        <v>266</v>
      </c>
      <c r="E17" s="20"/>
      <c r="F17" s="66" t="s">
        <v>267</v>
      </c>
      <c r="G17" s="66"/>
      <c r="H17" s="20"/>
      <c r="I17" s="66" t="s">
        <v>268</v>
      </c>
      <c r="J17" s="66"/>
      <c r="K17" s="20"/>
      <c r="L17" s="66" t="s">
        <v>269</v>
      </c>
      <c r="M17" s="66"/>
      <c r="N17" s="20"/>
      <c r="O17" s="66" t="s">
        <v>270</v>
      </c>
      <c r="P17" s="66"/>
      <c r="Q17" s="20"/>
    </row>
    <row r="18" spans="1:17" ht="26.25" x14ac:dyDescent="0.25">
      <c r="A18" s="30"/>
      <c r="B18" s="44" t="s">
        <v>271</v>
      </c>
      <c r="C18" s="24"/>
      <c r="D18" s="44" t="s">
        <v>272</v>
      </c>
      <c r="E18" s="24"/>
      <c r="F18" s="65" t="s">
        <v>273</v>
      </c>
      <c r="G18" s="65"/>
      <c r="H18" s="24"/>
      <c r="I18" s="65" t="s">
        <v>274</v>
      </c>
      <c r="J18" s="65"/>
      <c r="K18" s="24"/>
      <c r="L18" s="64" t="s">
        <v>253</v>
      </c>
      <c r="M18" s="64"/>
      <c r="N18" s="24"/>
      <c r="O18" s="64" t="s">
        <v>253</v>
      </c>
      <c r="P18" s="64"/>
      <c r="Q18" s="24"/>
    </row>
    <row r="19" spans="1:17" ht="26.25" x14ac:dyDescent="0.25">
      <c r="A19" s="30"/>
      <c r="B19" s="48" t="s">
        <v>275</v>
      </c>
      <c r="C19" s="20"/>
      <c r="D19" s="48" t="s">
        <v>276</v>
      </c>
      <c r="E19" s="20"/>
      <c r="F19" s="66" t="s">
        <v>277</v>
      </c>
      <c r="G19" s="66"/>
      <c r="H19" s="20"/>
      <c r="I19" s="66" t="s">
        <v>278</v>
      </c>
      <c r="J19" s="66"/>
      <c r="K19" s="20"/>
      <c r="L19" s="67" t="s">
        <v>253</v>
      </c>
      <c r="M19" s="67"/>
      <c r="N19" s="20"/>
      <c r="O19" s="67" t="s">
        <v>253</v>
      </c>
      <c r="P19" s="67"/>
      <c r="Q19" s="20"/>
    </row>
    <row r="20" spans="1:17" ht="26.25" x14ac:dyDescent="0.25">
      <c r="A20" s="30"/>
      <c r="B20" s="44" t="s">
        <v>279</v>
      </c>
      <c r="C20" s="24"/>
      <c r="D20" s="44" t="s">
        <v>280</v>
      </c>
      <c r="E20" s="24"/>
      <c r="F20" s="65" t="s">
        <v>277</v>
      </c>
      <c r="G20" s="65"/>
      <c r="H20" s="24"/>
      <c r="I20" s="65" t="s">
        <v>281</v>
      </c>
      <c r="J20" s="65"/>
      <c r="K20" s="24"/>
      <c r="L20" s="64" t="s">
        <v>253</v>
      </c>
      <c r="M20" s="64"/>
      <c r="N20" s="24"/>
      <c r="O20" s="64" t="s">
        <v>253</v>
      </c>
      <c r="P20" s="64"/>
      <c r="Q20" s="24"/>
    </row>
    <row r="21" spans="1:17" ht="27" thickBot="1" x14ac:dyDescent="0.3">
      <c r="A21" s="30"/>
      <c r="B21" s="48" t="s">
        <v>282</v>
      </c>
      <c r="C21" s="20"/>
      <c r="D21" s="48" t="s">
        <v>283</v>
      </c>
      <c r="E21" s="20"/>
      <c r="F21" s="68" t="s">
        <v>284</v>
      </c>
      <c r="G21" s="68"/>
      <c r="H21" s="20"/>
      <c r="I21" s="68" t="s">
        <v>284</v>
      </c>
      <c r="J21" s="68"/>
      <c r="K21" s="20"/>
      <c r="L21" s="68" t="s">
        <v>285</v>
      </c>
      <c r="M21" s="68"/>
      <c r="N21" s="20"/>
      <c r="O21" s="68" t="s">
        <v>285</v>
      </c>
      <c r="P21" s="68"/>
      <c r="Q21" s="20"/>
    </row>
    <row r="22" spans="1:17" ht="15.75" x14ac:dyDescent="0.25">
      <c r="A22" s="30"/>
      <c r="B22" s="44"/>
      <c r="C22" s="24"/>
      <c r="D22" s="24"/>
      <c r="E22" s="24"/>
      <c r="F22" s="69" t="s">
        <v>286</v>
      </c>
      <c r="G22" s="69"/>
      <c r="H22" s="24"/>
      <c r="I22" s="69" t="s">
        <v>287</v>
      </c>
      <c r="J22" s="69"/>
      <c r="K22" s="24"/>
      <c r="L22" s="69" t="s">
        <v>288</v>
      </c>
      <c r="M22" s="69"/>
      <c r="N22" s="24"/>
      <c r="O22" s="69" t="s">
        <v>289</v>
      </c>
      <c r="P22" s="69"/>
      <c r="Q22" s="24"/>
    </row>
    <row r="23" spans="1:17" ht="16.5" thickBot="1" x14ac:dyDescent="0.3">
      <c r="A23" s="30"/>
      <c r="B23" s="48" t="s">
        <v>290</v>
      </c>
      <c r="C23" s="20"/>
      <c r="D23" s="20"/>
      <c r="E23" s="20"/>
      <c r="F23" s="68" t="s">
        <v>213</v>
      </c>
      <c r="G23" s="68"/>
      <c r="H23" s="20"/>
      <c r="I23" s="68" t="s">
        <v>213</v>
      </c>
      <c r="J23" s="68"/>
      <c r="K23" s="20"/>
      <c r="L23" s="68" t="s">
        <v>291</v>
      </c>
      <c r="M23" s="68"/>
      <c r="N23" s="20"/>
      <c r="O23" s="68" t="s">
        <v>292</v>
      </c>
      <c r="P23" s="68"/>
      <c r="Q23" s="20"/>
    </row>
    <row r="24" spans="1:17" ht="16.5" thickBot="1" x14ac:dyDescent="0.3">
      <c r="A24" s="30"/>
      <c r="B24" s="44" t="s">
        <v>293</v>
      </c>
      <c r="C24" s="24"/>
      <c r="D24" s="24"/>
      <c r="E24" s="24"/>
      <c r="F24" s="54" t="s">
        <v>252</v>
      </c>
      <c r="G24" s="55" t="s">
        <v>294</v>
      </c>
      <c r="H24" s="24"/>
      <c r="I24" s="54" t="s">
        <v>252</v>
      </c>
      <c r="J24" s="55" t="s">
        <v>295</v>
      </c>
      <c r="K24" s="24"/>
      <c r="L24" s="54" t="s">
        <v>252</v>
      </c>
      <c r="M24" s="55" t="s">
        <v>296</v>
      </c>
      <c r="N24" s="24"/>
      <c r="O24" s="54" t="s">
        <v>252</v>
      </c>
      <c r="P24" s="55" t="s">
        <v>297</v>
      </c>
      <c r="Q24" s="24"/>
    </row>
    <row r="25" spans="1:17" ht="15.75" thickTop="1" x14ac:dyDescent="0.25">
      <c r="A25" s="30"/>
      <c r="B25" s="31"/>
      <c r="C25" s="31"/>
      <c r="D25" s="31"/>
      <c r="E25" s="31"/>
      <c r="F25" s="31"/>
      <c r="G25" s="31"/>
      <c r="H25" s="31"/>
      <c r="I25" s="31"/>
      <c r="J25" s="31"/>
      <c r="K25" s="31"/>
      <c r="L25" s="31"/>
      <c r="M25" s="31"/>
      <c r="N25" s="31"/>
      <c r="O25" s="31"/>
      <c r="P25" s="31"/>
      <c r="Q25" s="31"/>
    </row>
    <row r="26" spans="1:17" ht="51" x14ac:dyDescent="0.25">
      <c r="A26" s="30"/>
      <c r="B26" s="4"/>
      <c r="C26" s="13">
        <v>-1</v>
      </c>
      <c r="D26" s="4"/>
      <c r="E26" s="70" t="s">
        <v>298</v>
      </c>
    </row>
    <row r="27" spans="1:17" x14ac:dyDescent="0.25">
      <c r="A27" s="30"/>
      <c r="B27" s="35"/>
      <c r="C27" s="35"/>
      <c r="D27" s="35"/>
      <c r="E27" s="35"/>
      <c r="F27" s="35"/>
      <c r="G27" s="35"/>
      <c r="H27" s="35"/>
      <c r="I27" s="35"/>
      <c r="J27" s="35"/>
      <c r="K27" s="35"/>
      <c r="L27" s="35"/>
      <c r="M27" s="35"/>
      <c r="N27" s="35"/>
      <c r="O27" s="35"/>
      <c r="P27" s="35"/>
      <c r="Q27" s="35"/>
    </row>
    <row r="28" spans="1:17" x14ac:dyDescent="0.25">
      <c r="A28" s="30"/>
      <c r="B28" s="34" t="s">
        <v>299</v>
      </c>
      <c r="C28" s="34"/>
      <c r="D28" s="34"/>
      <c r="E28" s="34"/>
      <c r="F28" s="34"/>
      <c r="G28" s="34"/>
      <c r="H28" s="34"/>
      <c r="I28" s="34"/>
      <c r="J28" s="34"/>
      <c r="K28" s="34"/>
      <c r="L28" s="34"/>
      <c r="M28" s="34"/>
      <c r="N28" s="34"/>
      <c r="O28" s="34"/>
      <c r="P28" s="34"/>
      <c r="Q28" s="34"/>
    </row>
    <row r="29" spans="1:17" x14ac:dyDescent="0.25">
      <c r="A29" s="30"/>
      <c r="B29" s="35"/>
      <c r="C29" s="35"/>
      <c r="D29" s="35"/>
      <c r="E29" s="35"/>
      <c r="F29" s="35"/>
      <c r="G29" s="35"/>
      <c r="H29" s="35"/>
      <c r="I29" s="35"/>
      <c r="J29" s="35"/>
      <c r="K29" s="35"/>
      <c r="L29" s="35"/>
      <c r="M29" s="35"/>
      <c r="N29" s="35"/>
      <c r="O29" s="35"/>
      <c r="P29" s="35"/>
      <c r="Q29" s="35"/>
    </row>
    <row r="30" spans="1:17" ht="38.25" customHeight="1" x14ac:dyDescent="0.25">
      <c r="A30" s="30"/>
      <c r="B30" s="35" t="s">
        <v>300</v>
      </c>
      <c r="C30" s="35"/>
      <c r="D30" s="35"/>
      <c r="E30" s="35"/>
      <c r="F30" s="35"/>
      <c r="G30" s="35"/>
      <c r="H30" s="35"/>
      <c r="I30" s="35"/>
      <c r="J30" s="35"/>
      <c r="K30" s="35"/>
      <c r="L30" s="35"/>
      <c r="M30" s="35"/>
      <c r="N30" s="35"/>
      <c r="O30" s="35"/>
      <c r="P30" s="35"/>
      <c r="Q30" s="35"/>
    </row>
    <row r="31" spans="1:17" x14ac:dyDescent="0.25">
      <c r="A31" s="30"/>
      <c r="B31" s="35"/>
      <c r="C31" s="35"/>
      <c r="D31" s="35"/>
      <c r="E31" s="35"/>
      <c r="F31" s="35"/>
      <c r="G31" s="35"/>
      <c r="H31" s="35"/>
      <c r="I31" s="35"/>
      <c r="J31" s="35"/>
      <c r="K31" s="35"/>
      <c r="L31" s="35"/>
      <c r="M31" s="35"/>
      <c r="N31" s="35"/>
      <c r="O31" s="35"/>
      <c r="P31" s="35"/>
      <c r="Q31" s="35"/>
    </row>
    <row r="32" spans="1:17" ht="51" customHeight="1" x14ac:dyDescent="0.25">
      <c r="A32" s="30"/>
      <c r="B32" s="35" t="s">
        <v>301</v>
      </c>
      <c r="C32" s="35"/>
      <c r="D32" s="35"/>
      <c r="E32" s="35"/>
      <c r="F32" s="35"/>
      <c r="G32" s="35"/>
      <c r="H32" s="35"/>
      <c r="I32" s="35"/>
      <c r="J32" s="35"/>
      <c r="K32" s="35"/>
      <c r="L32" s="35"/>
      <c r="M32" s="35"/>
      <c r="N32" s="35"/>
      <c r="O32" s="35"/>
      <c r="P32" s="35"/>
      <c r="Q32" s="35"/>
    </row>
    <row r="33" spans="1:17" x14ac:dyDescent="0.25">
      <c r="A33" s="30"/>
      <c r="B33" s="35"/>
      <c r="C33" s="35"/>
      <c r="D33" s="35"/>
      <c r="E33" s="35"/>
      <c r="F33" s="35"/>
      <c r="G33" s="35"/>
      <c r="H33" s="35"/>
      <c r="I33" s="35"/>
      <c r="J33" s="35"/>
      <c r="K33" s="35"/>
      <c r="L33" s="35"/>
      <c r="M33" s="35"/>
      <c r="N33" s="35"/>
      <c r="O33" s="35"/>
      <c r="P33" s="35"/>
      <c r="Q33" s="35"/>
    </row>
    <row r="34" spans="1:17" x14ac:dyDescent="0.25">
      <c r="A34" s="30"/>
      <c r="B34" s="35" t="s">
        <v>302</v>
      </c>
      <c r="C34" s="35"/>
      <c r="D34" s="35"/>
      <c r="E34" s="35"/>
      <c r="F34" s="35"/>
      <c r="G34" s="35"/>
      <c r="H34" s="35"/>
      <c r="I34" s="35"/>
      <c r="J34" s="35"/>
      <c r="K34" s="35"/>
      <c r="L34" s="35"/>
      <c r="M34" s="35"/>
      <c r="N34" s="35"/>
      <c r="O34" s="35"/>
      <c r="P34" s="35"/>
      <c r="Q34" s="35"/>
    </row>
    <row r="35" spans="1:17" x14ac:dyDescent="0.25">
      <c r="A35" s="30"/>
      <c r="B35" s="35"/>
      <c r="C35" s="35"/>
      <c r="D35" s="35"/>
      <c r="E35" s="35"/>
      <c r="F35" s="35"/>
      <c r="G35" s="35"/>
      <c r="H35" s="35"/>
      <c r="I35" s="35"/>
      <c r="J35" s="35"/>
      <c r="K35" s="35"/>
      <c r="L35" s="35"/>
      <c r="M35" s="35"/>
      <c r="N35" s="35"/>
      <c r="O35" s="35"/>
      <c r="P35" s="35"/>
      <c r="Q35" s="35"/>
    </row>
    <row r="36" spans="1:17" x14ac:dyDescent="0.25">
      <c r="A36" s="30"/>
      <c r="B36" s="34" t="s">
        <v>303</v>
      </c>
      <c r="C36" s="34"/>
      <c r="D36" s="34"/>
      <c r="E36" s="34"/>
      <c r="F36" s="34"/>
      <c r="G36" s="34"/>
      <c r="H36" s="34"/>
      <c r="I36" s="34"/>
      <c r="J36" s="34"/>
      <c r="K36" s="34"/>
      <c r="L36" s="34"/>
      <c r="M36" s="34"/>
      <c r="N36" s="34"/>
      <c r="O36" s="34"/>
      <c r="P36" s="34"/>
      <c r="Q36" s="34"/>
    </row>
    <row r="37" spans="1:17" x14ac:dyDescent="0.25">
      <c r="A37" s="30"/>
      <c r="B37" s="35"/>
      <c r="C37" s="35"/>
      <c r="D37" s="35"/>
      <c r="E37" s="35"/>
      <c r="F37" s="35"/>
      <c r="G37" s="35"/>
      <c r="H37" s="35"/>
      <c r="I37" s="35"/>
      <c r="J37" s="35"/>
      <c r="K37" s="35"/>
      <c r="L37" s="35"/>
      <c r="M37" s="35"/>
      <c r="N37" s="35"/>
      <c r="O37" s="35"/>
      <c r="P37" s="35"/>
      <c r="Q37" s="35"/>
    </row>
    <row r="38" spans="1:17" ht="25.5" customHeight="1" x14ac:dyDescent="0.25">
      <c r="A38" s="30"/>
      <c r="B38" s="35" t="s">
        <v>304</v>
      </c>
      <c r="C38" s="35"/>
      <c r="D38" s="35"/>
      <c r="E38" s="35"/>
      <c r="F38" s="35"/>
      <c r="G38" s="35"/>
      <c r="H38" s="35"/>
      <c r="I38" s="35"/>
      <c r="J38" s="35"/>
      <c r="K38" s="35"/>
      <c r="L38" s="35"/>
      <c r="M38" s="35"/>
      <c r="N38" s="35"/>
      <c r="O38" s="35"/>
      <c r="P38" s="35"/>
      <c r="Q38" s="35"/>
    </row>
    <row r="39" spans="1:17" x14ac:dyDescent="0.25">
      <c r="A39" s="30"/>
      <c r="B39" s="35"/>
      <c r="C39" s="35"/>
      <c r="D39" s="35"/>
      <c r="E39" s="35"/>
      <c r="F39" s="35"/>
      <c r="G39" s="35"/>
      <c r="H39" s="35"/>
      <c r="I39" s="35"/>
      <c r="J39" s="35"/>
      <c r="K39" s="35"/>
      <c r="L39" s="35"/>
      <c r="M39" s="35"/>
      <c r="N39" s="35"/>
      <c r="O39" s="35"/>
      <c r="P39" s="35"/>
      <c r="Q39" s="35"/>
    </row>
    <row r="40" spans="1:17" x14ac:dyDescent="0.25">
      <c r="A40" s="30"/>
      <c r="B40" s="35" t="s">
        <v>305</v>
      </c>
      <c r="C40" s="35"/>
      <c r="D40" s="35"/>
      <c r="E40" s="35"/>
      <c r="F40" s="35"/>
      <c r="G40" s="35"/>
      <c r="H40" s="35"/>
      <c r="I40" s="35"/>
      <c r="J40" s="35"/>
      <c r="K40" s="35"/>
      <c r="L40" s="35"/>
      <c r="M40" s="35"/>
      <c r="N40" s="35"/>
      <c r="O40" s="35"/>
      <c r="P40" s="35"/>
      <c r="Q40" s="35"/>
    </row>
    <row r="41" spans="1:17" x14ac:dyDescent="0.25">
      <c r="A41" s="30"/>
      <c r="B41" s="35"/>
      <c r="C41" s="35"/>
      <c r="D41" s="35"/>
      <c r="E41" s="35"/>
      <c r="F41" s="35"/>
      <c r="G41" s="35"/>
      <c r="H41" s="35"/>
      <c r="I41" s="35"/>
      <c r="J41" s="35"/>
      <c r="K41" s="35"/>
      <c r="L41" s="35"/>
      <c r="M41" s="35"/>
      <c r="N41" s="35"/>
      <c r="O41" s="35"/>
      <c r="P41" s="35"/>
      <c r="Q41" s="35"/>
    </row>
    <row r="42" spans="1:17" ht="25.5" customHeight="1" x14ac:dyDescent="0.25">
      <c r="A42" s="30"/>
      <c r="B42" s="35" t="s">
        <v>306</v>
      </c>
      <c r="C42" s="35"/>
      <c r="D42" s="35"/>
      <c r="E42" s="35"/>
      <c r="F42" s="35"/>
      <c r="G42" s="35"/>
      <c r="H42" s="35"/>
      <c r="I42" s="35"/>
      <c r="J42" s="35"/>
      <c r="K42" s="35"/>
      <c r="L42" s="35"/>
      <c r="M42" s="35"/>
      <c r="N42" s="35"/>
      <c r="O42" s="35"/>
      <c r="P42" s="35"/>
      <c r="Q42" s="35"/>
    </row>
    <row r="43" spans="1:17" x14ac:dyDescent="0.25">
      <c r="A43" s="30"/>
      <c r="B43" s="35"/>
      <c r="C43" s="35"/>
      <c r="D43" s="35"/>
      <c r="E43" s="35"/>
      <c r="F43" s="35"/>
      <c r="G43" s="35"/>
      <c r="H43" s="35"/>
      <c r="I43" s="35"/>
      <c r="J43" s="35"/>
      <c r="K43" s="35"/>
      <c r="L43" s="35"/>
      <c r="M43" s="35"/>
      <c r="N43" s="35"/>
      <c r="O43" s="35"/>
      <c r="P43" s="35"/>
      <c r="Q43" s="35"/>
    </row>
    <row r="44" spans="1:17" x14ac:dyDescent="0.25">
      <c r="A44" s="30"/>
      <c r="B44" s="35" t="s">
        <v>307</v>
      </c>
      <c r="C44" s="35"/>
      <c r="D44" s="35"/>
      <c r="E44" s="35"/>
      <c r="F44" s="35"/>
      <c r="G44" s="35"/>
      <c r="H44" s="35"/>
      <c r="I44" s="35"/>
      <c r="J44" s="35"/>
      <c r="K44" s="35"/>
      <c r="L44" s="35"/>
      <c r="M44" s="35"/>
      <c r="N44" s="35"/>
      <c r="O44" s="35"/>
      <c r="P44" s="35"/>
      <c r="Q44" s="35"/>
    </row>
    <row r="45" spans="1:17" x14ac:dyDescent="0.25">
      <c r="A45" s="30"/>
      <c r="B45" s="35"/>
      <c r="C45" s="35"/>
      <c r="D45" s="35"/>
      <c r="E45" s="35"/>
      <c r="F45" s="35"/>
      <c r="G45" s="35"/>
      <c r="H45" s="35"/>
      <c r="I45" s="35"/>
      <c r="J45" s="35"/>
      <c r="K45" s="35"/>
      <c r="L45" s="35"/>
      <c r="M45" s="35"/>
      <c r="N45" s="35"/>
      <c r="O45" s="35"/>
      <c r="P45" s="35"/>
      <c r="Q45" s="35"/>
    </row>
    <row r="46" spans="1:17" ht="15.75" x14ac:dyDescent="0.25">
      <c r="A46" s="30"/>
      <c r="B46" s="71" t="s">
        <v>308</v>
      </c>
      <c r="C46" s="72"/>
      <c r="D46" s="19" t="s">
        <v>252</v>
      </c>
      <c r="E46" s="26" t="s">
        <v>213</v>
      </c>
      <c r="F46" s="72"/>
    </row>
    <row r="47" spans="1:17" ht="15.75" x14ac:dyDescent="0.25">
      <c r="A47" s="30"/>
      <c r="B47" s="73" t="s">
        <v>309</v>
      </c>
      <c r="C47" s="74"/>
      <c r="D47" s="79" t="s">
        <v>310</v>
      </c>
      <c r="E47" s="79"/>
      <c r="F47" s="74"/>
    </row>
    <row r="48" spans="1:17" ht="15.75" x14ac:dyDescent="0.25">
      <c r="A48" s="30"/>
      <c r="B48" s="71" t="s">
        <v>311</v>
      </c>
      <c r="C48" s="72"/>
      <c r="D48" s="80" t="s">
        <v>312</v>
      </c>
      <c r="E48" s="80"/>
      <c r="F48" s="72"/>
    </row>
    <row r="49" spans="1:17" ht="15.75" x14ac:dyDescent="0.25">
      <c r="A49" s="30"/>
      <c r="B49" s="73" t="s">
        <v>313</v>
      </c>
      <c r="C49" s="74"/>
      <c r="D49" s="79" t="s">
        <v>314</v>
      </c>
      <c r="E49" s="79"/>
      <c r="F49" s="74"/>
    </row>
    <row r="50" spans="1:17" ht="15.75" x14ac:dyDescent="0.25">
      <c r="A50" s="30"/>
      <c r="B50" s="71" t="s">
        <v>315</v>
      </c>
      <c r="C50" s="72"/>
      <c r="D50" s="80" t="s">
        <v>273</v>
      </c>
      <c r="E50" s="80"/>
      <c r="F50" s="72"/>
    </row>
    <row r="51" spans="1:17" ht="16.5" thickBot="1" x14ac:dyDescent="0.3">
      <c r="A51" s="30"/>
      <c r="B51" s="73" t="s">
        <v>316</v>
      </c>
      <c r="C51" s="74"/>
      <c r="D51" s="81" t="s">
        <v>317</v>
      </c>
      <c r="E51" s="81"/>
      <c r="F51" s="74"/>
    </row>
    <row r="52" spans="1:17" ht="16.5" thickBot="1" x14ac:dyDescent="0.3">
      <c r="A52" s="30"/>
      <c r="B52" s="76"/>
      <c r="C52" s="72"/>
      <c r="D52" s="77" t="s">
        <v>252</v>
      </c>
      <c r="E52" s="78" t="s">
        <v>286</v>
      </c>
      <c r="F52" s="72"/>
    </row>
    <row r="53" spans="1:17" ht="15.75" thickTop="1" x14ac:dyDescent="0.25">
      <c r="A53" s="30"/>
      <c r="B53" s="35"/>
      <c r="C53" s="35"/>
      <c r="D53" s="35"/>
      <c r="E53" s="35"/>
      <c r="F53" s="35"/>
      <c r="G53" s="35"/>
      <c r="H53" s="35"/>
      <c r="I53" s="35"/>
      <c r="J53" s="35"/>
      <c r="K53" s="35"/>
      <c r="L53" s="35"/>
      <c r="M53" s="35"/>
      <c r="N53" s="35"/>
      <c r="O53" s="35"/>
      <c r="P53" s="35"/>
      <c r="Q53" s="35"/>
    </row>
    <row r="54" spans="1:17" x14ac:dyDescent="0.25">
      <c r="A54" s="30"/>
      <c r="B54" s="35" t="s">
        <v>318</v>
      </c>
      <c r="C54" s="35"/>
      <c r="D54" s="35"/>
      <c r="E54" s="35"/>
      <c r="F54" s="35"/>
      <c r="G54" s="35"/>
      <c r="H54" s="35"/>
      <c r="I54" s="35"/>
      <c r="J54" s="35"/>
      <c r="K54" s="35"/>
      <c r="L54" s="35"/>
      <c r="M54" s="35"/>
      <c r="N54" s="35"/>
      <c r="O54" s="35"/>
      <c r="P54" s="35"/>
      <c r="Q54" s="35"/>
    </row>
    <row r="55" spans="1:17" x14ac:dyDescent="0.25">
      <c r="A55" s="30"/>
      <c r="B55" s="35"/>
      <c r="C55" s="35"/>
      <c r="D55" s="35"/>
      <c r="E55" s="35"/>
      <c r="F55" s="35"/>
      <c r="G55" s="35"/>
      <c r="H55" s="35"/>
      <c r="I55" s="35"/>
      <c r="J55" s="35"/>
      <c r="K55" s="35"/>
      <c r="L55" s="35"/>
      <c r="M55" s="35"/>
      <c r="N55" s="35"/>
      <c r="O55" s="35"/>
      <c r="P55" s="35"/>
      <c r="Q55" s="35"/>
    </row>
    <row r="56" spans="1:17" x14ac:dyDescent="0.25">
      <c r="A56" s="30"/>
      <c r="B56" s="39"/>
      <c r="C56" s="39"/>
      <c r="D56" s="39"/>
      <c r="E56" s="39"/>
      <c r="F56" s="39"/>
      <c r="G56" s="39"/>
      <c r="H56" s="39"/>
      <c r="I56" s="39"/>
      <c r="J56" s="39"/>
      <c r="K56" s="39"/>
      <c r="L56" s="39"/>
      <c r="M56" s="39"/>
      <c r="N56" s="39"/>
      <c r="O56" s="39"/>
      <c r="P56" s="39"/>
      <c r="Q56" s="39"/>
    </row>
  </sheetData>
  <mergeCells count="101">
    <mergeCell ref="B45:Q45"/>
    <mergeCell ref="B53:Q53"/>
    <mergeCell ref="B54:Q54"/>
    <mergeCell ref="B55:Q55"/>
    <mergeCell ref="B56:Q56"/>
    <mergeCell ref="B39:Q39"/>
    <mergeCell ref="B40:Q40"/>
    <mergeCell ref="B41:Q41"/>
    <mergeCell ref="B42:Q42"/>
    <mergeCell ref="B43:Q43"/>
    <mergeCell ref="B44:Q44"/>
    <mergeCell ref="B33:Q33"/>
    <mergeCell ref="B34:Q34"/>
    <mergeCell ref="B35:Q35"/>
    <mergeCell ref="B36:Q36"/>
    <mergeCell ref="B37:Q37"/>
    <mergeCell ref="B38:Q38"/>
    <mergeCell ref="B6:Q6"/>
    <mergeCell ref="B7:Q7"/>
    <mergeCell ref="B8:Q8"/>
    <mergeCell ref="B25:Q25"/>
    <mergeCell ref="B27:Q27"/>
    <mergeCell ref="B28:Q28"/>
    <mergeCell ref="D49:E49"/>
    <mergeCell ref="D50:E50"/>
    <mergeCell ref="D51:E51"/>
    <mergeCell ref="A1:A2"/>
    <mergeCell ref="B1:Q1"/>
    <mergeCell ref="B2:Q2"/>
    <mergeCell ref="B3:Q3"/>
    <mergeCell ref="A4:A56"/>
    <mergeCell ref="B4:Q4"/>
    <mergeCell ref="B5:Q5"/>
    <mergeCell ref="F23:G23"/>
    <mergeCell ref="I23:J23"/>
    <mergeCell ref="L23:M23"/>
    <mergeCell ref="O23:P23"/>
    <mergeCell ref="D47:E47"/>
    <mergeCell ref="D48:E48"/>
    <mergeCell ref="B29:Q29"/>
    <mergeCell ref="B30:Q30"/>
    <mergeCell ref="B31:Q31"/>
    <mergeCell ref="B32:Q32"/>
    <mergeCell ref="F21:G21"/>
    <mergeCell ref="I21:J21"/>
    <mergeCell ref="L21:M21"/>
    <mergeCell ref="O21:P21"/>
    <mergeCell ref="F22:G22"/>
    <mergeCell ref="I22:J22"/>
    <mergeCell ref="L22:M22"/>
    <mergeCell ref="O22:P22"/>
    <mergeCell ref="F19:G19"/>
    <mergeCell ref="I19:J19"/>
    <mergeCell ref="L19:M19"/>
    <mergeCell ref="O19:P19"/>
    <mergeCell ref="F20:G20"/>
    <mergeCell ref="I20:J20"/>
    <mergeCell ref="L20:M20"/>
    <mergeCell ref="O20:P20"/>
    <mergeCell ref="F17:G17"/>
    <mergeCell ref="I17:J17"/>
    <mergeCell ref="L17:M17"/>
    <mergeCell ref="O17:P17"/>
    <mergeCell ref="F18:G18"/>
    <mergeCell ref="I18:J18"/>
    <mergeCell ref="L18:M18"/>
    <mergeCell ref="O18:P18"/>
    <mergeCell ref="F15:G15"/>
    <mergeCell ref="I15:J15"/>
    <mergeCell ref="L15:M15"/>
    <mergeCell ref="O15:P15"/>
    <mergeCell ref="F16:G16"/>
    <mergeCell ref="I16:J16"/>
    <mergeCell ref="L16:M16"/>
    <mergeCell ref="O16:P16"/>
    <mergeCell ref="Q10:Q11"/>
    <mergeCell ref="F12:G12"/>
    <mergeCell ref="I12:J12"/>
    <mergeCell ref="L12:M12"/>
    <mergeCell ref="O12:P12"/>
    <mergeCell ref="F14:G14"/>
    <mergeCell ref="I14:J14"/>
    <mergeCell ref="L14:M14"/>
    <mergeCell ref="O14:P14"/>
    <mergeCell ref="I11:J11"/>
    <mergeCell ref="K10:K11"/>
    <mergeCell ref="L10:M10"/>
    <mergeCell ref="L11:M11"/>
    <mergeCell ref="N10:N11"/>
    <mergeCell ref="O10:P10"/>
    <mergeCell ref="O11:P11"/>
    <mergeCell ref="F9:J9"/>
    <mergeCell ref="L9:P9"/>
    <mergeCell ref="B10:B11"/>
    <mergeCell ref="C10:C11"/>
    <mergeCell ref="D10:D11"/>
    <mergeCell ref="E10:E11"/>
    <mergeCell ref="F10:G10"/>
    <mergeCell ref="F11:G11"/>
    <mergeCell ref="H10:H11"/>
    <mergeCell ref="I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4.140625" bestFit="1" customWidth="1"/>
    <col min="2" max="3" width="36.5703125" customWidth="1"/>
    <col min="4" max="4" width="10.5703125" customWidth="1"/>
    <col min="5" max="5" width="30.140625" customWidth="1"/>
    <col min="6" max="6" width="8.85546875" customWidth="1"/>
    <col min="7" max="7" width="10.5703125" customWidth="1"/>
    <col min="8" max="8" width="30.140625" customWidth="1"/>
    <col min="9" max="9" width="36.5703125" customWidth="1"/>
    <col min="10" max="10" width="10.5703125" customWidth="1"/>
    <col min="11" max="11" width="25.28515625" customWidth="1"/>
    <col min="12" max="12" width="8.85546875" customWidth="1"/>
    <col min="13" max="13" width="10.5703125" customWidth="1"/>
    <col min="14" max="14" width="16.28515625" customWidth="1"/>
    <col min="15" max="15" width="36.5703125" customWidth="1"/>
  </cols>
  <sheetData>
    <row r="1" spans="1:15" ht="15" customHeight="1" x14ac:dyDescent="0.25">
      <c r="A1" s="10" t="s">
        <v>319</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319</v>
      </c>
      <c r="B3" s="29"/>
      <c r="C3" s="29"/>
      <c r="D3" s="29"/>
      <c r="E3" s="29"/>
      <c r="F3" s="29"/>
      <c r="G3" s="29"/>
      <c r="H3" s="29"/>
      <c r="I3" s="29"/>
      <c r="J3" s="29"/>
      <c r="K3" s="29"/>
      <c r="L3" s="29"/>
      <c r="M3" s="29"/>
      <c r="N3" s="29"/>
      <c r="O3" s="29"/>
    </row>
    <row r="4" spans="1:15" x14ac:dyDescent="0.25">
      <c r="A4" s="30" t="s">
        <v>319</v>
      </c>
      <c r="B4" s="31"/>
      <c r="C4" s="31"/>
      <c r="D4" s="31"/>
      <c r="E4" s="31"/>
      <c r="F4" s="31"/>
      <c r="G4" s="31"/>
      <c r="H4" s="31"/>
      <c r="I4" s="31"/>
      <c r="J4" s="31"/>
      <c r="K4" s="31"/>
      <c r="L4" s="31"/>
      <c r="M4" s="31"/>
      <c r="N4" s="31"/>
      <c r="O4" s="31"/>
    </row>
    <row r="5" spans="1:15" x14ac:dyDescent="0.25">
      <c r="A5" s="30"/>
      <c r="B5" s="32" t="s">
        <v>320</v>
      </c>
      <c r="C5" s="32"/>
      <c r="D5" s="32"/>
      <c r="E5" s="32"/>
      <c r="F5" s="32"/>
      <c r="G5" s="32"/>
      <c r="H5" s="32"/>
      <c r="I5" s="32"/>
      <c r="J5" s="32"/>
      <c r="K5" s="32"/>
      <c r="L5" s="32"/>
      <c r="M5" s="32"/>
      <c r="N5" s="32"/>
      <c r="O5" s="32"/>
    </row>
    <row r="6" spans="1:15" x14ac:dyDescent="0.25">
      <c r="A6" s="30"/>
      <c r="B6" s="31"/>
      <c r="C6" s="31"/>
      <c r="D6" s="31"/>
      <c r="E6" s="31"/>
      <c r="F6" s="31"/>
      <c r="G6" s="31"/>
      <c r="H6" s="31"/>
      <c r="I6" s="31"/>
      <c r="J6" s="31"/>
      <c r="K6" s="31"/>
      <c r="L6" s="31"/>
      <c r="M6" s="31"/>
      <c r="N6" s="31"/>
      <c r="O6" s="31"/>
    </row>
    <row r="7" spans="1:15" ht="25.5" customHeight="1" x14ac:dyDescent="0.25">
      <c r="A7" s="30"/>
      <c r="B7" s="31" t="s">
        <v>321</v>
      </c>
      <c r="C7" s="31"/>
      <c r="D7" s="31"/>
      <c r="E7" s="31"/>
      <c r="F7" s="31"/>
      <c r="G7" s="31"/>
      <c r="H7" s="31"/>
      <c r="I7" s="31"/>
      <c r="J7" s="31"/>
      <c r="K7" s="31"/>
      <c r="L7" s="31"/>
      <c r="M7" s="31"/>
      <c r="N7" s="31"/>
      <c r="O7" s="31"/>
    </row>
    <row r="8" spans="1:15" x14ac:dyDescent="0.25">
      <c r="A8" s="30"/>
      <c r="B8" s="31"/>
      <c r="C8" s="31"/>
      <c r="D8" s="31"/>
      <c r="E8" s="31"/>
      <c r="F8" s="31"/>
      <c r="G8" s="31"/>
      <c r="H8" s="31"/>
      <c r="I8" s="31"/>
      <c r="J8" s="31"/>
      <c r="K8" s="31"/>
      <c r="L8" s="31"/>
      <c r="M8" s="31"/>
      <c r="N8" s="31"/>
      <c r="O8" s="31"/>
    </row>
    <row r="9" spans="1:15" x14ac:dyDescent="0.25">
      <c r="A9" s="30"/>
      <c r="B9" s="31" t="s">
        <v>322</v>
      </c>
      <c r="C9" s="31"/>
      <c r="D9" s="31"/>
      <c r="E9" s="31"/>
      <c r="F9" s="31"/>
      <c r="G9" s="31"/>
      <c r="H9" s="31"/>
      <c r="I9" s="31"/>
      <c r="J9" s="31"/>
      <c r="K9" s="31"/>
      <c r="L9" s="31"/>
      <c r="M9" s="31"/>
      <c r="N9" s="31"/>
      <c r="O9" s="31"/>
    </row>
    <row r="10" spans="1:15" x14ac:dyDescent="0.25">
      <c r="A10" s="30"/>
      <c r="B10" s="31"/>
      <c r="C10" s="31"/>
      <c r="D10" s="31"/>
      <c r="E10" s="31"/>
      <c r="F10" s="31"/>
      <c r="G10" s="31"/>
      <c r="H10" s="31"/>
      <c r="I10" s="31"/>
      <c r="J10" s="31"/>
      <c r="K10" s="31"/>
      <c r="L10" s="31"/>
      <c r="M10" s="31"/>
      <c r="N10" s="31"/>
      <c r="O10" s="31"/>
    </row>
    <row r="11" spans="1:15" x14ac:dyDescent="0.25">
      <c r="A11" s="30"/>
      <c r="B11" s="91" t="s">
        <v>323</v>
      </c>
      <c r="C11" s="91"/>
      <c r="D11" s="91"/>
      <c r="E11" s="91"/>
      <c r="F11" s="91"/>
      <c r="G11" s="91"/>
      <c r="H11" s="91"/>
      <c r="I11" s="91"/>
      <c r="J11" s="91"/>
      <c r="K11" s="91"/>
      <c r="L11" s="91"/>
      <c r="M11" s="91"/>
      <c r="N11" s="91"/>
      <c r="O11" s="91"/>
    </row>
    <row r="12" spans="1:15" x14ac:dyDescent="0.25">
      <c r="A12" s="30"/>
      <c r="B12" s="91"/>
      <c r="C12" s="91"/>
      <c r="D12" s="91"/>
      <c r="E12" s="91"/>
      <c r="F12" s="91"/>
      <c r="G12" s="91"/>
      <c r="H12" s="91"/>
      <c r="I12" s="91"/>
      <c r="J12" s="91"/>
      <c r="K12" s="91"/>
      <c r="L12" s="91"/>
      <c r="M12" s="91"/>
      <c r="N12" s="91"/>
      <c r="O12" s="91"/>
    </row>
    <row r="13" spans="1:15" x14ac:dyDescent="0.25">
      <c r="A13" s="30"/>
      <c r="B13" s="91" t="s">
        <v>324</v>
      </c>
      <c r="C13" s="91"/>
      <c r="D13" s="91"/>
      <c r="E13" s="91"/>
      <c r="F13" s="91"/>
      <c r="G13" s="91"/>
      <c r="H13" s="91"/>
      <c r="I13" s="91"/>
      <c r="J13" s="91"/>
      <c r="K13" s="91"/>
      <c r="L13" s="91"/>
      <c r="M13" s="91"/>
      <c r="N13" s="91"/>
      <c r="O13" s="91"/>
    </row>
    <row r="14" spans="1:15" x14ac:dyDescent="0.25">
      <c r="A14" s="30"/>
      <c r="B14" s="91"/>
      <c r="C14" s="91"/>
      <c r="D14" s="91"/>
      <c r="E14" s="91"/>
      <c r="F14" s="91"/>
      <c r="G14" s="91"/>
      <c r="H14" s="91"/>
      <c r="I14" s="91"/>
      <c r="J14" s="91"/>
      <c r="K14" s="91"/>
      <c r="L14" s="91"/>
      <c r="M14" s="91"/>
      <c r="N14" s="91"/>
      <c r="O14" s="91"/>
    </row>
    <row r="15" spans="1:15" x14ac:dyDescent="0.25">
      <c r="A15" s="30"/>
      <c r="B15" s="91" t="s">
        <v>325</v>
      </c>
      <c r="C15" s="91"/>
      <c r="D15" s="91"/>
      <c r="E15" s="91"/>
      <c r="F15" s="91"/>
      <c r="G15" s="91"/>
      <c r="H15" s="91"/>
      <c r="I15" s="91"/>
      <c r="J15" s="91"/>
      <c r="K15" s="91"/>
      <c r="L15" s="91"/>
      <c r="M15" s="91"/>
      <c r="N15" s="91"/>
      <c r="O15" s="91"/>
    </row>
    <row r="16" spans="1:15" x14ac:dyDescent="0.25">
      <c r="A16" s="30"/>
      <c r="B16" s="91"/>
      <c r="C16" s="91"/>
      <c r="D16" s="91"/>
      <c r="E16" s="91"/>
      <c r="F16" s="91"/>
      <c r="G16" s="91"/>
      <c r="H16" s="91"/>
      <c r="I16" s="91"/>
      <c r="J16" s="91"/>
      <c r="K16" s="91"/>
      <c r="L16" s="91"/>
      <c r="M16" s="91"/>
      <c r="N16" s="91"/>
      <c r="O16" s="91"/>
    </row>
    <row r="17" spans="1:15" ht="38.25" customHeight="1" x14ac:dyDescent="0.25">
      <c r="A17" s="30"/>
      <c r="B17" s="31" t="s">
        <v>326</v>
      </c>
      <c r="C17" s="31"/>
      <c r="D17" s="31"/>
      <c r="E17" s="31"/>
      <c r="F17" s="31"/>
      <c r="G17" s="31"/>
      <c r="H17" s="31"/>
      <c r="I17" s="31"/>
      <c r="J17" s="31"/>
      <c r="K17" s="31"/>
      <c r="L17" s="31"/>
      <c r="M17" s="31"/>
      <c r="N17" s="31"/>
      <c r="O17" s="31"/>
    </row>
    <row r="18" spans="1:15" x14ac:dyDescent="0.25">
      <c r="A18" s="30"/>
      <c r="B18" s="31"/>
      <c r="C18" s="31"/>
      <c r="D18" s="31"/>
      <c r="E18" s="31"/>
      <c r="F18" s="31"/>
      <c r="G18" s="31"/>
      <c r="H18" s="31"/>
      <c r="I18" s="31"/>
      <c r="J18" s="31"/>
      <c r="K18" s="31"/>
      <c r="L18" s="31"/>
      <c r="M18" s="31"/>
      <c r="N18" s="31"/>
      <c r="O18" s="31"/>
    </row>
    <row r="19" spans="1:15" ht="16.5" thickBot="1" x14ac:dyDescent="0.3">
      <c r="A19" s="30"/>
      <c r="B19" s="40"/>
      <c r="C19" s="17"/>
      <c r="D19" s="56" t="s">
        <v>327</v>
      </c>
      <c r="E19" s="56"/>
      <c r="F19" s="56"/>
      <c r="G19" s="56"/>
      <c r="H19" s="56"/>
      <c r="I19" s="56"/>
      <c r="J19" s="56"/>
      <c r="K19" s="56"/>
      <c r="L19" s="56"/>
      <c r="M19" s="56"/>
      <c r="N19" s="56"/>
      <c r="O19" s="17"/>
    </row>
    <row r="20" spans="1:15" x14ac:dyDescent="0.25">
      <c r="A20" s="30"/>
      <c r="B20" s="57"/>
      <c r="C20" s="58"/>
      <c r="D20" s="60" t="s">
        <v>119</v>
      </c>
      <c r="E20" s="60"/>
      <c r="F20" s="61"/>
      <c r="G20" s="60" t="s">
        <v>328</v>
      </c>
      <c r="H20" s="60"/>
      <c r="I20" s="61"/>
      <c r="J20" s="60" t="s">
        <v>331</v>
      </c>
      <c r="K20" s="60"/>
      <c r="L20" s="61"/>
      <c r="M20" s="60" t="s">
        <v>331</v>
      </c>
      <c r="N20" s="60"/>
      <c r="O20" s="58"/>
    </row>
    <row r="21" spans="1:15" x14ac:dyDescent="0.25">
      <c r="A21" s="30"/>
      <c r="B21" s="57"/>
      <c r="C21" s="58"/>
      <c r="D21" s="87"/>
      <c r="E21" s="87"/>
      <c r="F21" s="58"/>
      <c r="G21" s="59" t="s">
        <v>329</v>
      </c>
      <c r="H21" s="59"/>
      <c r="I21" s="58"/>
      <c r="J21" s="59" t="s">
        <v>332</v>
      </c>
      <c r="K21" s="59"/>
      <c r="L21" s="58"/>
      <c r="M21" s="59" t="s">
        <v>335</v>
      </c>
      <c r="N21" s="59"/>
      <c r="O21" s="58"/>
    </row>
    <row r="22" spans="1:15" x14ac:dyDescent="0.25">
      <c r="A22" s="30"/>
      <c r="B22" s="57"/>
      <c r="C22" s="58"/>
      <c r="D22" s="87"/>
      <c r="E22" s="87"/>
      <c r="F22" s="58"/>
      <c r="G22" s="59" t="s">
        <v>330</v>
      </c>
      <c r="H22" s="59"/>
      <c r="I22" s="58"/>
      <c r="J22" s="59" t="s">
        <v>333</v>
      </c>
      <c r="K22" s="59"/>
      <c r="L22" s="58"/>
      <c r="M22" s="59" t="s">
        <v>336</v>
      </c>
      <c r="N22" s="59"/>
      <c r="O22" s="58"/>
    </row>
    <row r="23" spans="1:15" ht="15.75" thickBot="1" x14ac:dyDescent="0.3">
      <c r="A23" s="30"/>
      <c r="B23" s="57"/>
      <c r="C23" s="58"/>
      <c r="D23" s="56"/>
      <c r="E23" s="56"/>
      <c r="F23" s="58"/>
      <c r="G23" s="88"/>
      <c r="H23" s="88"/>
      <c r="I23" s="58"/>
      <c r="J23" s="56" t="s">
        <v>334</v>
      </c>
      <c r="K23" s="56"/>
      <c r="L23" s="58"/>
      <c r="M23" s="88"/>
      <c r="N23" s="88"/>
      <c r="O23" s="58"/>
    </row>
    <row r="24" spans="1:15" ht="15.75" x14ac:dyDescent="0.25">
      <c r="A24" s="30"/>
      <c r="B24" s="48" t="s">
        <v>337</v>
      </c>
      <c r="C24" s="20"/>
      <c r="D24" s="82" t="s">
        <v>252</v>
      </c>
      <c r="E24" s="21" t="s">
        <v>338</v>
      </c>
      <c r="F24" s="20"/>
      <c r="G24" s="82" t="s">
        <v>252</v>
      </c>
      <c r="H24" s="21" t="s">
        <v>338</v>
      </c>
      <c r="I24" s="20"/>
      <c r="J24" s="82" t="s">
        <v>252</v>
      </c>
      <c r="K24" s="83" t="s">
        <v>253</v>
      </c>
      <c r="L24" s="20"/>
      <c r="M24" s="82" t="s">
        <v>252</v>
      </c>
      <c r="N24" s="83" t="s">
        <v>253</v>
      </c>
      <c r="O24" s="20"/>
    </row>
    <row r="25" spans="1:15" ht="16.5" thickBot="1" x14ac:dyDescent="0.3">
      <c r="A25" s="30"/>
      <c r="B25" s="44" t="s">
        <v>339</v>
      </c>
      <c r="C25" s="24"/>
      <c r="D25" s="89" t="s">
        <v>340</v>
      </c>
      <c r="E25" s="89"/>
      <c r="F25" s="24"/>
      <c r="G25" s="90" t="s">
        <v>253</v>
      </c>
      <c r="H25" s="90"/>
      <c r="I25" s="24"/>
      <c r="J25" s="89" t="s">
        <v>340</v>
      </c>
      <c r="K25" s="89"/>
      <c r="L25" s="24"/>
      <c r="M25" s="90" t="s">
        <v>253</v>
      </c>
      <c r="N25" s="90"/>
      <c r="O25" s="24"/>
    </row>
    <row r="26" spans="1:15" ht="16.5" thickBot="1" x14ac:dyDescent="0.3">
      <c r="A26" s="30"/>
      <c r="B26" s="48" t="s">
        <v>341</v>
      </c>
      <c r="C26" s="20"/>
      <c r="D26" s="85" t="s">
        <v>252</v>
      </c>
      <c r="E26" s="78" t="s">
        <v>342</v>
      </c>
      <c r="F26" s="20"/>
      <c r="G26" s="85" t="s">
        <v>252</v>
      </c>
      <c r="H26" s="78" t="s">
        <v>338</v>
      </c>
      <c r="I26" s="20"/>
      <c r="J26" s="85" t="s">
        <v>252</v>
      </c>
      <c r="K26" s="78" t="s">
        <v>340</v>
      </c>
      <c r="L26" s="20"/>
      <c r="M26" s="85" t="s">
        <v>252</v>
      </c>
      <c r="N26" s="86" t="s">
        <v>253</v>
      </c>
      <c r="O26" s="20"/>
    </row>
    <row r="27" spans="1:15" ht="15.75" thickTop="1" x14ac:dyDescent="0.25">
      <c r="A27" s="30"/>
      <c r="B27" s="31"/>
      <c r="C27" s="31"/>
      <c r="D27" s="31"/>
      <c r="E27" s="31"/>
      <c r="F27" s="31"/>
      <c r="G27" s="31"/>
      <c r="H27" s="31"/>
      <c r="I27" s="31"/>
      <c r="J27" s="31"/>
      <c r="K27" s="31"/>
      <c r="L27" s="31"/>
      <c r="M27" s="31"/>
      <c r="N27" s="31"/>
      <c r="O27" s="31"/>
    </row>
    <row r="28" spans="1:15" ht="16.5" thickBot="1" x14ac:dyDescent="0.3">
      <c r="A28" s="30"/>
      <c r="B28" s="40"/>
      <c r="C28" s="17"/>
      <c r="D28" s="56" t="s">
        <v>343</v>
      </c>
      <c r="E28" s="56"/>
      <c r="F28" s="56"/>
      <c r="G28" s="56"/>
      <c r="H28" s="56"/>
      <c r="I28" s="56"/>
      <c r="J28" s="56"/>
      <c r="K28" s="56"/>
      <c r="L28" s="56"/>
      <c r="M28" s="56"/>
      <c r="N28" s="56"/>
      <c r="O28" s="17"/>
    </row>
    <row r="29" spans="1:15" x14ac:dyDescent="0.25">
      <c r="A29" s="30"/>
      <c r="B29" s="57"/>
      <c r="C29" s="58"/>
      <c r="D29" s="60" t="s">
        <v>119</v>
      </c>
      <c r="E29" s="60"/>
      <c r="F29" s="61"/>
      <c r="G29" s="60" t="s">
        <v>328</v>
      </c>
      <c r="H29" s="60"/>
      <c r="I29" s="61"/>
      <c r="J29" s="60" t="s">
        <v>331</v>
      </c>
      <c r="K29" s="60"/>
      <c r="L29" s="61"/>
      <c r="M29" s="60" t="s">
        <v>331</v>
      </c>
      <c r="N29" s="60"/>
      <c r="O29" s="58"/>
    </row>
    <row r="30" spans="1:15" x14ac:dyDescent="0.25">
      <c r="A30" s="30"/>
      <c r="B30" s="57"/>
      <c r="C30" s="58"/>
      <c r="D30" s="87"/>
      <c r="E30" s="87"/>
      <c r="F30" s="58"/>
      <c r="G30" s="59" t="s">
        <v>329</v>
      </c>
      <c r="H30" s="59"/>
      <c r="I30" s="58"/>
      <c r="J30" s="59" t="s">
        <v>332</v>
      </c>
      <c r="K30" s="59"/>
      <c r="L30" s="58"/>
      <c r="M30" s="59" t="s">
        <v>335</v>
      </c>
      <c r="N30" s="59"/>
      <c r="O30" s="58"/>
    </row>
    <row r="31" spans="1:15" x14ac:dyDescent="0.25">
      <c r="A31" s="30"/>
      <c r="B31" s="57"/>
      <c r="C31" s="58"/>
      <c r="D31" s="87"/>
      <c r="E31" s="87"/>
      <c r="F31" s="58"/>
      <c r="G31" s="59" t="s">
        <v>330</v>
      </c>
      <c r="H31" s="59"/>
      <c r="I31" s="58"/>
      <c r="J31" s="59" t="s">
        <v>333</v>
      </c>
      <c r="K31" s="59"/>
      <c r="L31" s="58"/>
      <c r="M31" s="59" t="s">
        <v>336</v>
      </c>
      <c r="N31" s="59"/>
      <c r="O31" s="58"/>
    </row>
    <row r="32" spans="1:15" ht="15.75" thickBot="1" x14ac:dyDescent="0.3">
      <c r="A32" s="30"/>
      <c r="B32" s="57"/>
      <c r="C32" s="58"/>
      <c r="D32" s="56"/>
      <c r="E32" s="56"/>
      <c r="F32" s="58"/>
      <c r="G32" s="88"/>
      <c r="H32" s="88"/>
      <c r="I32" s="58"/>
      <c r="J32" s="56" t="s">
        <v>334</v>
      </c>
      <c r="K32" s="56"/>
      <c r="L32" s="58"/>
      <c r="M32" s="88"/>
      <c r="N32" s="88"/>
      <c r="O32" s="58"/>
    </row>
    <row r="33" spans="1:15" ht="15.75" x14ac:dyDescent="0.25">
      <c r="A33" s="30"/>
      <c r="B33" s="48" t="s">
        <v>337</v>
      </c>
      <c r="C33" s="20"/>
      <c r="D33" s="82" t="s">
        <v>252</v>
      </c>
      <c r="E33" s="21">
        <v>305.39999999999998</v>
      </c>
      <c r="F33" s="20"/>
      <c r="G33" s="82" t="s">
        <v>252</v>
      </c>
      <c r="H33" s="21">
        <v>305.39999999999998</v>
      </c>
      <c r="I33" s="20"/>
      <c r="J33" s="82" t="s">
        <v>252</v>
      </c>
      <c r="K33" s="83" t="s">
        <v>253</v>
      </c>
      <c r="L33" s="20"/>
      <c r="M33" s="82" t="s">
        <v>252</v>
      </c>
      <c r="N33" s="83" t="s">
        <v>253</v>
      </c>
      <c r="O33" s="20"/>
    </row>
    <row r="34" spans="1:15" ht="16.5" thickBot="1" x14ac:dyDescent="0.3">
      <c r="A34" s="30"/>
      <c r="B34" s="44" t="s">
        <v>339</v>
      </c>
      <c r="C34" s="24"/>
      <c r="D34" s="89" t="s">
        <v>344</v>
      </c>
      <c r="E34" s="89"/>
      <c r="F34" s="11" t="s">
        <v>345</v>
      </c>
      <c r="G34" s="90" t="s">
        <v>253</v>
      </c>
      <c r="H34" s="90"/>
      <c r="I34" s="24"/>
      <c r="J34" s="89" t="s">
        <v>344</v>
      </c>
      <c r="K34" s="89"/>
      <c r="L34" s="11" t="s">
        <v>345</v>
      </c>
      <c r="M34" s="90" t="s">
        <v>253</v>
      </c>
      <c r="N34" s="90"/>
      <c r="O34" s="24"/>
    </row>
    <row r="35" spans="1:15" ht="16.5" thickBot="1" x14ac:dyDescent="0.3">
      <c r="A35" s="30"/>
      <c r="B35" s="48" t="s">
        <v>341</v>
      </c>
      <c r="C35" s="20"/>
      <c r="D35" s="85" t="s">
        <v>252</v>
      </c>
      <c r="E35" s="78">
        <v>303.2</v>
      </c>
      <c r="F35" s="20"/>
      <c r="G35" s="85" t="s">
        <v>252</v>
      </c>
      <c r="H35" s="78">
        <v>305.39999999999998</v>
      </c>
      <c r="I35" s="20"/>
      <c r="J35" s="85" t="s">
        <v>252</v>
      </c>
      <c r="K35" s="78" t="s">
        <v>344</v>
      </c>
      <c r="L35" s="51" t="s">
        <v>345</v>
      </c>
      <c r="M35" s="85" t="s">
        <v>252</v>
      </c>
      <c r="N35" s="86" t="s">
        <v>253</v>
      </c>
      <c r="O35" s="20"/>
    </row>
    <row r="36" spans="1:15" ht="15.75" thickTop="1" x14ac:dyDescent="0.25">
      <c r="A36" s="30"/>
      <c r="B36" s="31"/>
      <c r="C36" s="31"/>
      <c r="D36" s="31"/>
      <c r="E36" s="31"/>
      <c r="F36" s="31"/>
      <c r="G36" s="31"/>
      <c r="H36" s="31"/>
      <c r="I36" s="31"/>
      <c r="J36" s="31"/>
      <c r="K36" s="31"/>
      <c r="L36" s="31"/>
      <c r="M36" s="31"/>
      <c r="N36" s="31"/>
      <c r="O36" s="31"/>
    </row>
    <row r="37" spans="1:15" x14ac:dyDescent="0.25">
      <c r="A37" s="30"/>
      <c r="B37" s="31" t="s">
        <v>346</v>
      </c>
      <c r="C37" s="31"/>
      <c r="D37" s="31"/>
      <c r="E37" s="31"/>
      <c r="F37" s="31"/>
      <c r="G37" s="31"/>
      <c r="H37" s="31"/>
      <c r="I37" s="31"/>
      <c r="J37" s="31"/>
      <c r="K37" s="31"/>
      <c r="L37" s="31"/>
      <c r="M37" s="31"/>
      <c r="N37" s="31"/>
      <c r="O37" s="31"/>
    </row>
    <row r="38" spans="1:15" x14ac:dyDescent="0.25">
      <c r="A38" s="30"/>
      <c r="B38" s="31"/>
      <c r="C38" s="31"/>
      <c r="D38" s="31"/>
      <c r="E38" s="31"/>
      <c r="F38" s="31"/>
      <c r="G38" s="31"/>
      <c r="H38" s="31"/>
      <c r="I38" s="31"/>
      <c r="J38" s="31"/>
      <c r="K38" s="31"/>
      <c r="L38" s="31"/>
      <c r="M38" s="31"/>
      <c r="N38" s="31"/>
      <c r="O38" s="31"/>
    </row>
    <row r="39" spans="1:15" x14ac:dyDescent="0.25">
      <c r="A39" s="30"/>
      <c r="B39" s="31" t="s">
        <v>347</v>
      </c>
      <c r="C39" s="31"/>
      <c r="D39" s="31"/>
      <c r="E39" s="31"/>
      <c r="F39" s="31"/>
      <c r="G39" s="31"/>
      <c r="H39" s="31"/>
      <c r="I39" s="31"/>
      <c r="J39" s="31"/>
      <c r="K39" s="31"/>
      <c r="L39" s="31"/>
      <c r="M39" s="31"/>
      <c r="N39" s="31"/>
      <c r="O39" s="31"/>
    </row>
    <row r="40" spans="1:15" x14ac:dyDescent="0.25">
      <c r="A40" s="30"/>
      <c r="B40" s="31"/>
      <c r="C40" s="31"/>
      <c r="D40" s="31"/>
      <c r="E40" s="31"/>
      <c r="F40" s="31"/>
      <c r="G40" s="31"/>
      <c r="H40" s="31"/>
      <c r="I40" s="31"/>
      <c r="J40" s="31"/>
      <c r="K40" s="31"/>
      <c r="L40" s="31"/>
      <c r="M40" s="31"/>
      <c r="N40" s="31"/>
      <c r="O40" s="31"/>
    </row>
    <row r="41" spans="1:15" x14ac:dyDescent="0.25">
      <c r="A41" s="30"/>
      <c r="B41" s="39"/>
      <c r="C41" s="39"/>
      <c r="D41" s="39"/>
      <c r="E41" s="39"/>
      <c r="F41" s="39"/>
      <c r="G41" s="39"/>
      <c r="H41" s="39"/>
      <c r="I41" s="39"/>
      <c r="J41" s="39"/>
      <c r="K41" s="39"/>
      <c r="L41" s="39"/>
      <c r="M41" s="39"/>
      <c r="N41" s="39"/>
      <c r="O41" s="39"/>
    </row>
  </sheetData>
  <mergeCells count="75">
    <mergeCell ref="B37:O37"/>
    <mergeCell ref="B38:O38"/>
    <mergeCell ref="B39:O39"/>
    <mergeCell ref="B40:O40"/>
    <mergeCell ref="B41:O41"/>
    <mergeCell ref="B15:O15"/>
    <mergeCell ref="B16:O16"/>
    <mergeCell ref="B17:O17"/>
    <mergeCell ref="B18:O18"/>
    <mergeCell ref="B27:O27"/>
    <mergeCell ref="B36:O36"/>
    <mergeCell ref="B9:O9"/>
    <mergeCell ref="B10:O10"/>
    <mergeCell ref="B11:O11"/>
    <mergeCell ref="B12:O12"/>
    <mergeCell ref="B13:O13"/>
    <mergeCell ref="B14:O14"/>
    <mergeCell ref="A1:A2"/>
    <mergeCell ref="B1:O1"/>
    <mergeCell ref="B2:O2"/>
    <mergeCell ref="B3:O3"/>
    <mergeCell ref="A4:A41"/>
    <mergeCell ref="B4:O4"/>
    <mergeCell ref="B5:O5"/>
    <mergeCell ref="B6:O6"/>
    <mergeCell ref="B7:O7"/>
    <mergeCell ref="B8:O8"/>
    <mergeCell ref="M29:N29"/>
    <mergeCell ref="M30:N30"/>
    <mergeCell ref="M31:N31"/>
    <mergeCell ref="M32:N32"/>
    <mergeCell ref="O29:O32"/>
    <mergeCell ref="D34:E34"/>
    <mergeCell ref="G34:H34"/>
    <mergeCell ref="J34:K34"/>
    <mergeCell ref="M34:N34"/>
    <mergeCell ref="I29:I32"/>
    <mergeCell ref="J29:K29"/>
    <mergeCell ref="J30:K30"/>
    <mergeCell ref="J31:K31"/>
    <mergeCell ref="J32:K32"/>
    <mergeCell ref="L29:L32"/>
    <mergeCell ref="B29:B32"/>
    <mergeCell ref="C29:C32"/>
    <mergeCell ref="D29:E32"/>
    <mergeCell ref="F29:F32"/>
    <mergeCell ref="G29:H29"/>
    <mergeCell ref="G30:H30"/>
    <mergeCell ref="G31:H31"/>
    <mergeCell ref="G32:H32"/>
    <mergeCell ref="O20:O23"/>
    <mergeCell ref="D25:E25"/>
    <mergeCell ref="G25:H25"/>
    <mergeCell ref="J25:K25"/>
    <mergeCell ref="M25:N25"/>
    <mergeCell ref="D28:N28"/>
    <mergeCell ref="J20:K20"/>
    <mergeCell ref="J21:K21"/>
    <mergeCell ref="J22:K22"/>
    <mergeCell ref="J23:K23"/>
    <mergeCell ref="L20:L23"/>
    <mergeCell ref="M20:N20"/>
    <mergeCell ref="M21:N21"/>
    <mergeCell ref="M22:N22"/>
    <mergeCell ref="M23:N23"/>
    <mergeCell ref="D19:N19"/>
    <mergeCell ref="B20:B23"/>
    <mergeCell ref="C20:C23"/>
    <mergeCell ref="D20:E23"/>
    <mergeCell ref="F20:F23"/>
    <mergeCell ref="G20:H20"/>
    <mergeCell ref="G21:H21"/>
    <mergeCell ref="G22:H22"/>
    <mergeCell ref="G23:H23"/>
    <mergeCell ref="I20: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13.140625" bestFit="1" customWidth="1"/>
    <col min="2" max="2" width="36.5703125" bestFit="1" customWidth="1"/>
    <col min="3" max="3" width="36.28515625" customWidth="1"/>
    <col min="4" max="4" width="17.42578125" customWidth="1"/>
    <col min="5" max="5" width="21" customWidth="1"/>
    <col min="6" max="6" width="17.42578125" customWidth="1"/>
    <col min="7" max="7" width="10" customWidth="1"/>
    <col min="8" max="8" width="21" customWidth="1"/>
    <col min="9" max="9" width="10" customWidth="1"/>
    <col min="10" max="10" width="7.140625" customWidth="1"/>
    <col min="11" max="11" width="21" customWidth="1"/>
    <col min="12" max="12" width="6.140625" customWidth="1"/>
  </cols>
  <sheetData>
    <row r="1" spans="1:12" ht="15" customHeight="1" x14ac:dyDescent="0.25">
      <c r="A1" s="10" t="s">
        <v>22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225</v>
      </c>
      <c r="B3" s="29"/>
      <c r="C3" s="29"/>
      <c r="D3" s="29"/>
      <c r="E3" s="29"/>
      <c r="F3" s="29"/>
      <c r="G3" s="29"/>
      <c r="H3" s="29"/>
      <c r="I3" s="29"/>
      <c r="J3" s="29"/>
      <c r="K3" s="29"/>
      <c r="L3" s="29"/>
    </row>
    <row r="4" spans="1:12" x14ac:dyDescent="0.25">
      <c r="A4" s="30" t="s">
        <v>225</v>
      </c>
      <c r="B4" s="31"/>
      <c r="C4" s="31"/>
      <c r="D4" s="31"/>
      <c r="E4" s="31"/>
      <c r="F4" s="31"/>
      <c r="G4" s="31"/>
      <c r="H4" s="31"/>
      <c r="I4" s="31"/>
      <c r="J4" s="31"/>
      <c r="K4" s="31"/>
      <c r="L4" s="31"/>
    </row>
    <row r="5" spans="1:12" x14ac:dyDescent="0.25">
      <c r="A5" s="30"/>
      <c r="B5" s="32" t="s">
        <v>348</v>
      </c>
      <c r="C5" s="32"/>
      <c r="D5" s="32"/>
      <c r="E5" s="32"/>
      <c r="F5" s="32"/>
      <c r="G5" s="32"/>
      <c r="H5" s="32"/>
      <c r="I5" s="32"/>
      <c r="J5" s="32"/>
      <c r="K5" s="32"/>
      <c r="L5" s="32"/>
    </row>
    <row r="6" spans="1:12" x14ac:dyDescent="0.25">
      <c r="A6" s="30"/>
      <c r="B6" s="31"/>
      <c r="C6" s="31"/>
      <c r="D6" s="31"/>
      <c r="E6" s="31"/>
      <c r="F6" s="31"/>
      <c r="G6" s="31"/>
      <c r="H6" s="31"/>
      <c r="I6" s="31"/>
      <c r="J6" s="31"/>
      <c r="K6" s="31"/>
      <c r="L6" s="31"/>
    </row>
    <row r="7" spans="1:12" x14ac:dyDescent="0.25">
      <c r="A7" s="30"/>
      <c r="B7" s="31" t="s">
        <v>349</v>
      </c>
      <c r="C7" s="31"/>
      <c r="D7" s="31"/>
      <c r="E7" s="31"/>
      <c r="F7" s="31"/>
      <c r="G7" s="31"/>
      <c r="H7" s="31"/>
      <c r="I7" s="31"/>
      <c r="J7" s="31"/>
      <c r="K7" s="31"/>
      <c r="L7" s="31"/>
    </row>
    <row r="8" spans="1:12" x14ac:dyDescent="0.25">
      <c r="A8" s="30"/>
      <c r="B8" s="31"/>
      <c r="C8" s="31"/>
      <c r="D8" s="31"/>
      <c r="E8" s="31"/>
      <c r="F8" s="31"/>
      <c r="G8" s="31"/>
      <c r="H8" s="31"/>
      <c r="I8" s="31"/>
      <c r="J8" s="31"/>
      <c r="K8" s="31"/>
      <c r="L8" s="31"/>
    </row>
    <row r="9" spans="1:12" ht="16.5" thickBot="1" x14ac:dyDescent="0.3">
      <c r="A9" s="30"/>
      <c r="B9" s="40"/>
      <c r="C9" s="17"/>
      <c r="D9" s="56" t="s">
        <v>350</v>
      </c>
      <c r="E9" s="56"/>
      <c r="F9" s="56"/>
      <c r="G9" s="56"/>
      <c r="H9" s="56"/>
      <c r="I9" s="56"/>
      <c r="J9" s="56"/>
      <c r="K9" s="56"/>
      <c r="L9" s="17"/>
    </row>
    <row r="10" spans="1:12" ht="16.5" thickBot="1" x14ac:dyDescent="0.3">
      <c r="A10" s="30"/>
      <c r="B10" s="40"/>
      <c r="C10" s="17"/>
      <c r="D10" s="96">
        <v>2014</v>
      </c>
      <c r="E10" s="96"/>
      <c r="F10" s="17"/>
      <c r="G10" s="96">
        <v>2013</v>
      </c>
      <c r="H10" s="96"/>
      <c r="I10" s="17"/>
      <c r="J10" s="96">
        <v>2012</v>
      </c>
      <c r="K10" s="96"/>
      <c r="L10" s="17"/>
    </row>
    <row r="11" spans="1:12" ht="15.75" x14ac:dyDescent="0.25">
      <c r="A11" s="30"/>
      <c r="B11" s="44"/>
      <c r="C11" s="24"/>
      <c r="D11" s="63"/>
      <c r="E11" s="63"/>
      <c r="F11" s="24"/>
      <c r="G11" s="63"/>
      <c r="H11" s="63"/>
      <c r="I11" s="24"/>
      <c r="J11" s="63"/>
      <c r="K11" s="63"/>
      <c r="L11" s="24"/>
    </row>
    <row r="12" spans="1:12" ht="15.75" x14ac:dyDescent="0.25">
      <c r="A12" s="30"/>
      <c r="B12" s="48" t="s">
        <v>351</v>
      </c>
      <c r="C12" s="20"/>
      <c r="D12" s="97"/>
      <c r="E12" s="97"/>
      <c r="F12" s="20"/>
      <c r="G12" s="97"/>
      <c r="H12" s="97"/>
      <c r="I12" s="20"/>
      <c r="J12" s="97"/>
      <c r="K12" s="97"/>
      <c r="L12" s="20"/>
    </row>
    <row r="13" spans="1:12" ht="15.75" x14ac:dyDescent="0.25">
      <c r="A13" s="30"/>
      <c r="B13" s="94" t="s">
        <v>352</v>
      </c>
      <c r="C13" s="24"/>
      <c r="D13" s="11" t="s">
        <v>252</v>
      </c>
      <c r="E13" s="27">
        <v>161.4</v>
      </c>
      <c r="F13" s="24"/>
      <c r="G13" s="11" t="s">
        <v>252</v>
      </c>
      <c r="H13" s="27">
        <v>152.80000000000001</v>
      </c>
      <c r="I13" s="24"/>
      <c r="J13" s="11" t="s">
        <v>252</v>
      </c>
      <c r="K13" s="27">
        <v>145.80000000000001</v>
      </c>
      <c r="L13" s="24"/>
    </row>
    <row r="14" spans="1:12" ht="16.5" thickBot="1" x14ac:dyDescent="0.3">
      <c r="A14" s="30"/>
      <c r="B14" s="95" t="s">
        <v>353</v>
      </c>
      <c r="C14" s="20"/>
      <c r="D14" s="68">
        <v>811.1</v>
      </c>
      <c r="E14" s="68"/>
      <c r="F14" s="20"/>
      <c r="G14" s="68">
        <v>693.8</v>
      </c>
      <c r="H14" s="68"/>
      <c r="I14" s="20"/>
      <c r="J14" s="68">
        <v>633</v>
      </c>
      <c r="K14" s="68"/>
      <c r="L14" s="20"/>
    </row>
    <row r="15" spans="1:12" ht="16.5" thickBot="1" x14ac:dyDescent="0.3">
      <c r="A15" s="30"/>
      <c r="B15" s="44"/>
      <c r="C15" s="24"/>
      <c r="D15" s="54" t="s">
        <v>252</v>
      </c>
      <c r="E15" s="55">
        <v>972.5</v>
      </c>
      <c r="F15" s="24"/>
      <c r="G15" s="54" t="s">
        <v>252</v>
      </c>
      <c r="H15" s="55">
        <v>846.6</v>
      </c>
      <c r="I15" s="24"/>
      <c r="J15" s="54" t="s">
        <v>252</v>
      </c>
      <c r="K15" s="55">
        <v>778.8</v>
      </c>
      <c r="L15" s="24"/>
    </row>
    <row r="16" spans="1:12" ht="16.5" thickTop="1" x14ac:dyDescent="0.25">
      <c r="A16" s="30"/>
      <c r="B16" s="48"/>
      <c r="C16" s="20"/>
      <c r="D16" s="98"/>
      <c r="E16" s="98"/>
      <c r="F16" s="20"/>
      <c r="G16" s="98"/>
      <c r="H16" s="98"/>
      <c r="I16" s="20"/>
      <c r="J16" s="98"/>
      <c r="K16" s="98"/>
      <c r="L16" s="20"/>
    </row>
    <row r="17" spans="1:12" ht="15.75" x14ac:dyDescent="0.25">
      <c r="A17" s="30"/>
      <c r="B17" s="44" t="s">
        <v>354</v>
      </c>
      <c r="C17" s="24"/>
      <c r="D17" s="99"/>
      <c r="E17" s="99"/>
      <c r="F17" s="24"/>
      <c r="G17" s="99"/>
      <c r="H17" s="99"/>
      <c r="I17" s="24"/>
      <c r="J17" s="99"/>
      <c r="K17" s="99"/>
      <c r="L17" s="24"/>
    </row>
    <row r="18" spans="1:12" ht="15.75" x14ac:dyDescent="0.25">
      <c r="A18" s="30"/>
      <c r="B18" s="95" t="s">
        <v>352</v>
      </c>
      <c r="C18" s="20"/>
      <c r="D18" s="51" t="s">
        <v>252</v>
      </c>
      <c r="E18" s="26">
        <v>63.7</v>
      </c>
      <c r="F18" s="20"/>
      <c r="G18" s="51" t="s">
        <v>252</v>
      </c>
      <c r="H18" s="26">
        <v>47.5</v>
      </c>
      <c r="I18" s="20"/>
      <c r="J18" s="51" t="s">
        <v>252</v>
      </c>
      <c r="K18" s="26">
        <v>54.6</v>
      </c>
      <c r="L18" s="20"/>
    </row>
    <row r="19" spans="1:12" ht="16.5" thickBot="1" x14ac:dyDescent="0.3">
      <c r="A19" s="30"/>
      <c r="B19" s="94" t="s">
        <v>353</v>
      </c>
      <c r="C19" s="24"/>
      <c r="D19" s="89">
        <v>183.1</v>
      </c>
      <c r="E19" s="89"/>
      <c r="F19" s="24"/>
      <c r="G19" s="89">
        <v>162.30000000000001</v>
      </c>
      <c r="H19" s="89"/>
      <c r="I19" s="24"/>
      <c r="J19" s="89">
        <v>163.1</v>
      </c>
      <c r="K19" s="89"/>
      <c r="L19" s="24"/>
    </row>
    <row r="20" spans="1:12" ht="16.5" thickBot="1" x14ac:dyDescent="0.3">
      <c r="A20" s="30"/>
      <c r="B20" s="48"/>
      <c r="C20" s="20"/>
      <c r="D20" s="100">
        <v>246.8</v>
      </c>
      <c r="E20" s="100"/>
      <c r="F20" s="20"/>
      <c r="G20" s="100">
        <v>209.8</v>
      </c>
      <c r="H20" s="100"/>
      <c r="I20" s="20"/>
      <c r="J20" s="100">
        <v>217.7</v>
      </c>
      <c r="K20" s="100"/>
      <c r="L20" s="20"/>
    </row>
    <row r="21" spans="1:12" ht="15.75" x14ac:dyDescent="0.25">
      <c r="A21" s="30"/>
      <c r="B21" s="44"/>
      <c r="C21" s="24"/>
      <c r="D21" s="63"/>
      <c r="E21" s="63"/>
      <c r="F21" s="24"/>
      <c r="G21" s="63"/>
      <c r="H21" s="63"/>
      <c r="I21" s="24"/>
      <c r="J21" s="63"/>
      <c r="K21" s="63"/>
      <c r="L21" s="24"/>
    </row>
    <row r="22" spans="1:12" ht="15.75" x14ac:dyDescent="0.25">
      <c r="A22" s="30"/>
      <c r="B22" s="48" t="s">
        <v>355</v>
      </c>
      <c r="C22" s="20"/>
      <c r="D22" s="97"/>
      <c r="E22" s="97"/>
      <c r="F22" s="20"/>
      <c r="G22" s="97"/>
      <c r="H22" s="97"/>
      <c r="I22" s="20"/>
      <c r="J22" s="97"/>
      <c r="K22" s="97"/>
      <c r="L22" s="20"/>
    </row>
    <row r="23" spans="1:12" ht="15.75" x14ac:dyDescent="0.25">
      <c r="A23" s="30"/>
      <c r="B23" s="94" t="s">
        <v>352</v>
      </c>
      <c r="C23" s="24"/>
      <c r="D23" s="65" t="s">
        <v>356</v>
      </c>
      <c r="E23" s="65"/>
      <c r="F23" s="11" t="s">
        <v>345</v>
      </c>
      <c r="G23" s="65" t="s">
        <v>357</v>
      </c>
      <c r="H23" s="65"/>
      <c r="I23" s="11" t="s">
        <v>345</v>
      </c>
      <c r="J23" s="65">
        <v>7.7</v>
      </c>
      <c r="K23" s="65"/>
      <c r="L23" s="24"/>
    </row>
    <row r="24" spans="1:12" ht="16.5" thickBot="1" x14ac:dyDescent="0.3">
      <c r="A24" s="30"/>
      <c r="B24" s="95" t="s">
        <v>353</v>
      </c>
      <c r="C24" s="20"/>
      <c r="D24" s="68">
        <v>11.2</v>
      </c>
      <c r="E24" s="68"/>
      <c r="F24" s="20"/>
      <c r="G24" s="68" t="s">
        <v>358</v>
      </c>
      <c r="H24" s="68"/>
      <c r="I24" s="51" t="s">
        <v>345</v>
      </c>
      <c r="J24" s="68" t="s">
        <v>359</v>
      </c>
      <c r="K24" s="68"/>
      <c r="L24" s="51" t="s">
        <v>345</v>
      </c>
    </row>
    <row r="25" spans="1:12" ht="16.5" thickBot="1" x14ac:dyDescent="0.3">
      <c r="A25" s="30"/>
      <c r="B25" s="44"/>
      <c r="C25" s="24"/>
      <c r="D25" s="101">
        <v>10.5</v>
      </c>
      <c r="E25" s="101"/>
      <c r="F25" s="24"/>
      <c r="G25" s="101" t="s">
        <v>360</v>
      </c>
      <c r="H25" s="101"/>
      <c r="I25" s="11" t="s">
        <v>345</v>
      </c>
      <c r="J25" s="101">
        <v>1.6</v>
      </c>
      <c r="K25" s="101"/>
      <c r="L25" s="24"/>
    </row>
    <row r="26" spans="1:12" ht="16.5" thickBot="1" x14ac:dyDescent="0.3">
      <c r="A26" s="30"/>
      <c r="B26" s="48" t="s">
        <v>361</v>
      </c>
      <c r="C26" s="20"/>
      <c r="D26" s="85" t="s">
        <v>252</v>
      </c>
      <c r="E26" s="78">
        <v>257.3</v>
      </c>
      <c r="F26" s="20"/>
      <c r="G26" s="85" t="s">
        <v>252</v>
      </c>
      <c r="H26" s="78">
        <v>207.9</v>
      </c>
      <c r="I26" s="20"/>
      <c r="J26" s="85" t="s">
        <v>252</v>
      </c>
      <c r="K26" s="78">
        <v>219.3</v>
      </c>
      <c r="L26" s="20"/>
    </row>
    <row r="27" spans="1:12" ht="15.75" thickTop="1" x14ac:dyDescent="0.25">
      <c r="A27" s="30"/>
      <c r="B27" s="31"/>
      <c r="C27" s="31"/>
      <c r="D27" s="31"/>
      <c r="E27" s="31"/>
      <c r="F27" s="31"/>
      <c r="G27" s="31"/>
      <c r="H27" s="31"/>
      <c r="I27" s="31"/>
      <c r="J27" s="31"/>
      <c r="K27" s="31"/>
      <c r="L27" s="31"/>
    </row>
    <row r="28" spans="1:12" ht="25.5" customHeight="1" x14ac:dyDescent="0.25">
      <c r="A28" s="30"/>
      <c r="B28" s="31" t="s">
        <v>362</v>
      </c>
      <c r="C28" s="31"/>
      <c r="D28" s="31"/>
      <c r="E28" s="31"/>
      <c r="F28" s="31"/>
      <c r="G28" s="31"/>
      <c r="H28" s="31"/>
      <c r="I28" s="31"/>
      <c r="J28" s="31"/>
      <c r="K28" s="31"/>
      <c r="L28" s="31"/>
    </row>
    <row r="29" spans="1:12" x14ac:dyDescent="0.25">
      <c r="A29" s="30"/>
      <c r="B29" s="31"/>
      <c r="C29" s="31"/>
      <c r="D29" s="31"/>
      <c r="E29" s="31"/>
      <c r="F29" s="31"/>
      <c r="G29" s="31"/>
      <c r="H29" s="31"/>
      <c r="I29" s="31"/>
      <c r="J29" s="31"/>
      <c r="K29" s="31"/>
      <c r="L29" s="31"/>
    </row>
    <row r="30" spans="1:12" ht="25.5" customHeight="1" x14ac:dyDescent="0.25">
      <c r="A30" s="30"/>
      <c r="B30" s="31" t="s">
        <v>363</v>
      </c>
      <c r="C30" s="31"/>
      <c r="D30" s="31"/>
      <c r="E30" s="31"/>
      <c r="F30" s="31"/>
      <c r="G30" s="31"/>
      <c r="H30" s="31"/>
      <c r="I30" s="31"/>
      <c r="J30" s="31"/>
      <c r="K30" s="31"/>
      <c r="L30" s="31"/>
    </row>
    <row r="31" spans="1:12" x14ac:dyDescent="0.25">
      <c r="A31" s="30"/>
      <c r="B31" s="31"/>
      <c r="C31" s="31"/>
      <c r="D31" s="31"/>
      <c r="E31" s="31"/>
      <c r="F31" s="31"/>
      <c r="G31" s="31"/>
      <c r="H31" s="31"/>
      <c r="I31" s="31"/>
      <c r="J31" s="31"/>
      <c r="K31" s="31"/>
      <c r="L31" s="31"/>
    </row>
    <row r="32" spans="1:12" x14ac:dyDescent="0.25">
      <c r="A32" s="30"/>
      <c r="B32" s="31" t="s">
        <v>364</v>
      </c>
      <c r="C32" s="31"/>
      <c r="D32" s="31"/>
      <c r="E32" s="31"/>
      <c r="F32" s="31"/>
      <c r="G32" s="31"/>
      <c r="H32" s="31"/>
      <c r="I32" s="31"/>
      <c r="J32" s="31"/>
      <c r="K32" s="31"/>
      <c r="L32" s="31"/>
    </row>
    <row r="33" spans="1:12" x14ac:dyDescent="0.25">
      <c r="A33" s="30"/>
      <c r="B33" s="31"/>
      <c r="C33" s="31"/>
      <c r="D33" s="31"/>
      <c r="E33" s="31"/>
      <c r="F33" s="31"/>
      <c r="G33" s="31"/>
      <c r="H33" s="31"/>
      <c r="I33" s="31"/>
      <c r="J33" s="31"/>
      <c r="K33" s="31"/>
      <c r="L33" s="31"/>
    </row>
    <row r="34" spans="1:12" ht="16.5" thickBot="1" x14ac:dyDescent="0.3">
      <c r="A34" s="30"/>
      <c r="B34" s="40"/>
      <c r="C34" s="17"/>
      <c r="D34" s="56" t="s">
        <v>350</v>
      </c>
      <c r="E34" s="56"/>
      <c r="F34" s="56"/>
      <c r="G34" s="56"/>
      <c r="H34" s="56"/>
      <c r="I34" s="17"/>
    </row>
    <row r="35" spans="1:12" ht="16.5" thickBot="1" x14ac:dyDescent="0.3">
      <c r="A35" s="30"/>
      <c r="B35" s="40"/>
      <c r="C35" s="17"/>
      <c r="D35" s="92">
        <v>2014</v>
      </c>
      <c r="E35" s="17"/>
      <c r="F35" s="42">
        <v>2013</v>
      </c>
      <c r="G35" s="17"/>
      <c r="H35" s="42">
        <v>2012</v>
      </c>
      <c r="I35" s="17"/>
    </row>
    <row r="36" spans="1:12" ht="15.75" x14ac:dyDescent="0.25">
      <c r="A36" s="30"/>
      <c r="B36" s="44"/>
      <c r="C36" s="24"/>
      <c r="D36" s="47"/>
      <c r="E36" s="24"/>
      <c r="F36" s="47"/>
      <c r="G36" s="24"/>
      <c r="H36" s="47"/>
      <c r="I36" s="24"/>
    </row>
    <row r="37" spans="1:12" ht="15.75" x14ac:dyDescent="0.25">
      <c r="A37" s="30"/>
      <c r="B37" s="48" t="s">
        <v>365</v>
      </c>
      <c r="C37" s="20"/>
      <c r="D37" s="26">
        <v>35</v>
      </c>
      <c r="E37" s="51" t="s">
        <v>214</v>
      </c>
      <c r="F37" s="26">
        <v>35</v>
      </c>
      <c r="G37" s="51" t="s">
        <v>214</v>
      </c>
      <c r="H37" s="26">
        <v>35</v>
      </c>
      <c r="I37" s="51" t="s">
        <v>214</v>
      </c>
    </row>
    <row r="38" spans="1:12" ht="15.75" x14ac:dyDescent="0.25">
      <c r="A38" s="30"/>
      <c r="B38" s="44" t="s">
        <v>366</v>
      </c>
      <c r="C38" s="24"/>
      <c r="D38" s="27">
        <v>0.4</v>
      </c>
      <c r="E38" s="24"/>
      <c r="F38" s="27">
        <v>0.6</v>
      </c>
      <c r="G38" s="24"/>
      <c r="H38" s="27">
        <v>0.6</v>
      </c>
      <c r="I38" s="24"/>
    </row>
    <row r="39" spans="1:12" ht="26.25" x14ac:dyDescent="0.25">
      <c r="A39" s="30"/>
      <c r="B39" s="48" t="s">
        <v>367</v>
      </c>
      <c r="C39" s="20"/>
      <c r="D39" s="26" t="s">
        <v>368</v>
      </c>
      <c r="E39" s="51" t="s">
        <v>345</v>
      </c>
      <c r="F39" s="26" t="s">
        <v>369</v>
      </c>
      <c r="G39" s="51" t="s">
        <v>345</v>
      </c>
      <c r="H39" s="26" t="s">
        <v>370</v>
      </c>
      <c r="I39" s="51" t="s">
        <v>345</v>
      </c>
    </row>
    <row r="40" spans="1:12" ht="15.75" x14ac:dyDescent="0.25">
      <c r="A40" s="30"/>
      <c r="B40" s="44" t="s">
        <v>371</v>
      </c>
      <c r="C40" s="24"/>
      <c r="D40" s="27" t="s">
        <v>372</v>
      </c>
      <c r="E40" s="11" t="s">
        <v>345</v>
      </c>
      <c r="F40" s="27">
        <v>0.2</v>
      </c>
      <c r="G40" s="24"/>
      <c r="H40" s="27" t="s">
        <v>373</v>
      </c>
      <c r="I40" s="11" t="s">
        <v>345</v>
      </c>
    </row>
    <row r="41" spans="1:12" ht="26.25" x14ac:dyDescent="0.25">
      <c r="A41" s="30"/>
      <c r="B41" s="48" t="s">
        <v>374</v>
      </c>
      <c r="C41" s="20"/>
      <c r="D41" s="50" t="s">
        <v>253</v>
      </c>
      <c r="E41" s="20"/>
      <c r="F41" s="26" t="s">
        <v>375</v>
      </c>
      <c r="G41" s="51" t="s">
        <v>345</v>
      </c>
      <c r="H41" s="26">
        <v>1.5</v>
      </c>
      <c r="I41" s="20"/>
    </row>
    <row r="42" spans="1:12" ht="16.5" thickBot="1" x14ac:dyDescent="0.3">
      <c r="A42" s="30"/>
      <c r="B42" s="44" t="s">
        <v>376</v>
      </c>
      <c r="C42" s="24"/>
      <c r="D42" s="84" t="s">
        <v>373</v>
      </c>
      <c r="E42" s="11" t="s">
        <v>345</v>
      </c>
      <c r="F42" s="84" t="s">
        <v>377</v>
      </c>
      <c r="G42" s="11" t="s">
        <v>345</v>
      </c>
      <c r="H42" s="84" t="s">
        <v>378</v>
      </c>
      <c r="I42" s="11" t="s">
        <v>345</v>
      </c>
    </row>
    <row r="43" spans="1:12" ht="16.5" thickBot="1" x14ac:dyDescent="0.3">
      <c r="A43" s="30"/>
      <c r="B43" s="48" t="s">
        <v>379</v>
      </c>
      <c r="C43" s="20"/>
      <c r="D43" s="78">
        <v>26.5</v>
      </c>
      <c r="E43" s="51" t="s">
        <v>214</v>
      </c>
      <c r="F43" s="78">
        <v>24.6</v>
      </c>
      <c r="G43" s="51" t="s">
        <v>214</v>
      </c>
      <c r="H43" s="78">
        <v>28.2</v>
      </c>
      <c r="I43" s="51" t="s">
        <v>214</v>
      </c>
    </row>
    <row r="44" spans="1:12" ht="15.75" thickTop="1" x14ac:dyDescent="0.25">
      <c r="A44" s="30"/>
      <c r="B44" s="31"/>
      <c r="C44" s="31"/>
      <c r="D44" s="31"/>
      <c r="E44" s="31"/>
      <c r="F44" s="31"/>
      <c r="G44" s="31"/>
      <c r="H44" s="31"/>
      <c r="I44" s="31"/>
      <c r="J44" s="31"/>
      <c r="K44" s="31"/>
      <c r="L44" s="31"/>
    </row>
    <row r="45" spans="1:12" ht="63.75" customHeight="1" x14ac:dyDescent="0.25">
      <c r="A45" s="30"/>
      <c r="B45" s="31" t="s">
        <v>380</v>
      </c>
      <c r="C45" s="31"/>
      <c r="D45" s="31"/>
      <c r="E45" s="31"/>
      <c r="F45" s="31"/>
      <c r="G45" s="31"/>
      <c r="H45" s="31"/>
      <c r="I45" s="31"/>
      <c r="J45" s="31"/>
      <c r="K45" s="31"/>
      <c r="L45" s="31"/>
    </row>
    <row r="46" spans="1:12" x14ac:dyDescent="0.25">
      <c r="A46" s="30"/>
      <c r="B46" s="31"/>
      <c r="C46" s="31"/>
      <c r="D46" s="31"/>
      <c r="E46" s="31"/>
      <c r="F46" s="31"/>
      <c r="G46" s="31"/>
      <c r="H46" s="31"/>
      <c r="I46" s="31"/>
      <c r="J46" s="31"/>
      <c r="K46" s="31"/>
      <c r="L46" s="31"/>
    </row>
    <row r="47" spans="1:12" ht="25.5" customHeight="1" x14ac:dyDescent="0.25">
      <c r="A47" s="30"/>
      <c r="B47" s="31" t="s">
        <v>381</v>
      </c>
      <c r="C47" s="31"/>
      <c r="D47" s="31"/>
      <c r="E47" s="31"/>
      <c r="F47" s="31"/>
      <c r="G47" s="31"/>
      <c r="H47" s="31"/>
      <c r="I47" s="31"/>
      <c r="J47" s="31"/>
      <c r="K47" s="31"/>
      <c r="L47" s="31"/>
    </row>
    <row r="48" spans="1:12" x14ac:dyDescent="0.25">
      <c r="A48" s="30"/>
      <c r="B48" s="31"/>
      <c r="C48" s="31"/>
      <c r="D48" s="31"/>
      <c r="E48" s="31"/>
      <c r="F48" s="31"/>
      <c r="G48" s="31"/>
      <c r="H48" s="31"/>
      <c r="I48" s="31"/>
      <c r="J48" s="31"/>
      <c r="K48" s="31"/>
      <c r="L48" s="31"/>
    </row>
    <row r="49" spans="1:12" ht="16.5" thickBot="1" x14ac:dyDescent="0.3">
      <c r="A49" s="30"/>
      <c r="B49" s="40"/>
      <c r="C49" s="17"/>
      <c r="D49" s="56" t="s">
        <v>382</v>
      </c>
      <c r="E49" s="56"/>
      <c r="F49" s="56"/>
      <c r="G49" s="56"/>
      <c r="H49" s="56"/>
      <c r="I49" s="17"/>
    </row>
    <row r="50" spans="1:12" ht="16.5" thickBot="1" x14ac:dyDescent="0.3">
      <c r="A50" s="30"/>
      <c r="B50" s="40"/>
      <c r="C50" s="17"/>
      <c r="D50" s="96">
        <v>2014</v>
      </c>
      <c r="E50" s="96"/>
      <c r="F50" s="17"/>
      <c r="G50" s="96">
        <v>2013</v>
      </c>
      <c r="H50" s="96"/>
      <c r="I50" s="17"/>
    </row>
    <row r="51" spans="1:12" ht="15.75" x14ac:dyDescent="0.25">
      <c r="A51" s="30"/>
      <c r="B51" s="48" t="s">
        <v>383</v>
      </c>
      <c r="C51" s="20"/>
      <c r="D51" s="103"/>
      <c r="E51" s="103"/>
      <c r="F51" s="20"/>
      <c r="G51" s="103"/>
      <c r="H51" s="103"/>
      <c r="I51" s="20"/>
    </row>
    <row r="52" spans="1:12" ht="15.75" x14ac:dyDescent="0.25">
      <c r="A52" s="30"/>
      <c r="B52" s="94" t="s">
        <v>384</v>
      </c>
      <c r="C52" s="24"/>
      <c r="D52" s="11" t="s">
        <v>252</v>
      </c>
      <c r="E52" s="27" t="s">
        <v>385</v>
      </c>
      <c r="F52" s="24"/>
      <c r="G52" s="11" t="s">
        <v>252</v>
      </c>
      <c r="H52" s="27" t="s">
        <v>386</v>
      </c>
      <c r="I52" s="24"/>
    </row>
    <row r="53" spans="1:12" ht="26.25" x14ac:dyDescent="0.25">
      <c r="A53" s="30"/>
      <c r="B53" s="95" t="s">
        <v>387</v>
      </c>
      <c r="C53" s="20"/>
      <c r="D53" s="66" t="s">
        <v>388</v>
      </c>
      <c r="E53" s="66"/>
      <c r="F53" s="20"/>
      <c r="G53" s="66" t="s">
        <v>389</v>
      </c>
      <c r="H53" s="66"/>
      <c r="I53" s="20"/>
    </row>
    <row r="54" spans="1:12" ht="15.75" x14ac:dyDescent="0.25">
      <c r="A54" s="30"/>
      <c r="B54" s="94" t="s">
        <v>390</v>
      </c>
      <c r="C54" s="24"/>
      <c r="D54" s="65" t="s">
        <v>391</v>
      </c>
      <c r="E54" s="65"/>
      <c r="F54" s="24"/>
      <c r="G54" s="65" t="s">
        <v>392</v>
      </c>
      <c r="H54" s="65"/>
      <c r="I54" s="24"/>
    </row>
    <row r="55" spans="1:12" ht="15.75" x14ac:dyDescent="0.25">
      <c r="A55" s="30"/>
      <c r="B55" s="95" t="s">
        <v>393</v>
      </c>
      <c r="C55" s="20"/>
      <c r="D55" s="66" t="s">
        <v>394</v>
      </c>
      <c r="E55" s="66"/>
      <c r="F55" s="20"/>
      <c r="G55" s="66" t="s">
        <v>395</v>
      </c>
      <c r="H55" s="66"/>
      <c r="I55" s="20"/>
    </row>
    <row r="56" spans="1:12" ht="16.5" thickBot="1" x14ac:dyDescent="0.3">
      <c r="A56" s="30"/>
      <c r="B56" s="94" t="s">
        <v>396</v>
      </c>
      <c r="C56" s="24"/>
      <c r="D56" s="89" t="s">
        <v>397</v>
      </c>
      <c r="E56" s="89"/>
      <c r="F56" s="24"/>
      <c r="G56" s="89" t="s">
        <v>398</v>
      </c>
      <c r="H56" s="89"/>
      <c r="I56" s="24"/>
    </row>
    <row r="57" spans="1:12" ht="16.5" thickBot="1" x14ac:dyDescent="0.3">
      <c r="A57" s="30"/>
      <c r="B57" s="48"/>
      <c r="C57" s="20"/>
      <c r="D57" s="85" t="s">
        <v>252</v>
      </c>
      <c r="E57" s="78" t="s">
        <v>399</v>
      </c>
      <c r="F57" s="20"/>
      <c r="G57" s="85" t="s">
        <v>252</v>
      </c>
      <c r="H57" s="78" t="s">
        <v>400</v>
      </c>
      <c r="I57" s="20"/>
    </row>
    <row r="58" spans="1:12" ht="16.5" thickTop="1" x14ac:dyDescent="0.25">
      <c r="A58" s="30"/>
      <c r="B58" s="44"/>
      <c r="C58" s="24"/>
      <c r="D58" s="104"/>
      <c r="E58" s="104"/>
      <c r="F58" s="24"/>
      <c r="G58" s="104"/>
      <c r="H58" s="104"/>
      <c r="I58" s="24"/>
    </row>
    <row r="59" spans="1:12" ht="15.75" x14ac:dyDescent="0.25">
      <c r="A59" s="30"/>
      <c r="B59" s="48" t="s">
        <v>401</v>
      </c>
      <c r="C59" s="20"/>
      <c r="D59" s="97"/>
      <c r="E59" s="97"/>
      <c r="F59" s="20"/>
      <c r="G59" s="97"/>
      <c r="H59" s="97"/>
      <c r="I59" s="20"/>
    </row>
    <row r="60" spans="1:12" ht="15.75" x14ac:dyDescent="0.25">
      <c r="A60" s="30"/>
      <c r="B60" s="94" t="s">
        <v>402</v>
      </c>
      <c r="C60" s="24"/>
      <c r="D60" s="11" t="s">
        <v>252</v>
      </c>
      <c r="E60" s="27" t="s">
        <v>403</v>
      </c>
      <c r="F60" s="24"/>
      <c r="G60" s="11" t="s">
        <v>252</v>
      </c>
      <c r="H60" s="27" t="s">
        <v>404</v>
      </c>
      <c r="I60" s="24"/>
    </row>
    <row r="61" spans="1:12" ht="15.75" x14ac:dyDescent="0.25">
      <c r="A61" s="30"/>
      <c r="B61" s="95" t="s">
        <v>405</v>
      </c>
      <c r="C61" s="20"/>
      <c r="D61" s="66" t="s">
        <v>406</v>
      </c>
      <c r="E61" s="66"/>
      <c r="F61" s="20"/>
      <c r="G61" s="66" t="s">
        <v>407</v>
      </c>
      <c r="H61" s="66"/>
      <c r="I61" s="20"/>
    </row>
    <row r="62" spans="1:12" ht="16.5" thickBot="1" x14ac:dyDescent="0.3">
      <c r="A62" s="30"/>
      <c r="B62" s="94" t="s">
        <v>408</v>
      </c>
      <c r="C62" s="24"/>
      <c r="D62" s="89" t="s">
        <v>409</v>
      </c>
      <c r="E62" s="89"/>
      <c r="F62" s="24"/>
      <c r="G62" s="89" t="s">
        <v>409</v>
      </c>
      <c r="H62" s="89"/>
      <c r="I62" s="24"/>
    </row>
    <row r="63" spans="1:12" ht="16.5" thickBot="1" x14ac:dyDescent="0.3">
      <c r="A63" s="30"/>
      <c r="B63" s="48"/>
      <c r="C63" s="20"/>
      <c r="D63" s="85" t="s">
        <v>252</v>
      </c>
      <c r="E63" s="78" t="s">
        <v>410</v>
      </c>
      <c r="F63" s="20"/>
      <c r="G63" s="85" t="s">
        <v>252</v>
      </c>
      <c r="H63" s="78" t="s">
        <v>411</v>
      </c>
      <c r="I63" s="20"/>
    </row>
    <row r="64" spans="1:12" ht="15.75" thickTop="1" x14ac:dyDescent="0.25">
      <c r="A64" s="30"/>
      <c r="B64" s="31"/>
      <c r="C64" s="31"/>
      <c r="D64" s="31"/>
      <c r="E64" s="31"/>
      <c r="F64" s="31"/>
      <c r="G64" s="31"/>
      <c r="H64" s="31"/>
      <c r="I64" s="31"/>
      <c r="J64" s="31"/>
      <c r="K64" s="31"/>
      <c r="L64" s="31"/>
    </row>
    <row r="65" spans="1:12" x14ac:dyDescent="0.25">
      <c r="A65" s="30"/>
      <c r="B65" s="31" t="s">
        <v>412</v>
      </c>
      <c r="C65" s="31"/>
      <c r="D65" s="31"/>
      <c r="E65" s="31"/>
      <c r="F65" s="31"/>
      <c r="G65" s="31"/>
      <c r="H65" s="31"/>
      <c r="I65" s="31"/>
      <c r="J65" s="31"/>
      <c r="K65" s="31"/>
      <c r="L65" s="31"/>
    </row>
    <row r="66" spans="1:12" x14ac:dyDescent="0.25">
      <c r="A66" s="30"/>
      <c r="B66" s="31"/>
      <c r="C66" s="31"/>
      <c r="D66" s="31"/>
      <c r="E66" s="31"/>
      <c r="F66" s="31"/>
      <c r="G66" s="31"/>
      <c r="H66" s="31"/>
      <c r="I66" s="31"/>
      <c r="J66" s="31"/>
      <c r="K66" s="31"/>
      <c r="L66" s="31"/>
    </row>
    <row r="67" spans="1:12" x14ac:dyDescent="0.25">
      <c r="A67" s="30"/>
      <c r="B67" s="31" t="s">
        <v>413</v>
      </c>
      <c r="C67" s="31"/>
      <c r="D67" s="31"/>
      <c r="E67" s="31"/>
      <c r="F67" s="31"/>
      <c r="G67" s="31"/>
      <c r="H67" s="31"/>
      <c r="I67" s="31"/>
      <c r="J67" s="31"/>
      <c r="K67" s="31"/>
      <c r="L67" s="31"/>
    </row>
    <row r="68" spans="1:12" x14ac:dyDescent="0.25">
      <c r="A68" s="30"/>
      <c r="B68" s="31"/>
      <c r="C68" s="31"/>
      <c r="D68" s="31"/>
      <c r="E68" s="31"/>
      <c r="F68" s="31"/>
      <c r="G68" s="31"/>
      <c r="H68" s="31"/>
      <c r="I68" s="31"/>
      <c r="J68" s="31"/>
      <c r="K68" s="31"/>
      <c r="L68" s="31"/>
    </row>
    <row r="69" spans="1:12" ht="16.5" thickBot="1" x14ac:dyDescent="0.3">
      <c r="A69" s="30"/>
      <c r="B69" s="40"/>
      <c r="C69" s="17"/>
      <c r="D69" s="56">
        <v>2014</v>
      </c>
      <c r="E69" s="56"/>
      <c r="F69" s="17"/>
      <c r="G69" s="56">
        <v>2013</v>
      </c>
      <c r="H69" s="56"/>
      <c r="I69" s="17"/>
      <c r="J69" s="56">
        <v>2012</v>
      </c>
      <c r="K69" s="56"/>
      <c r="L69" s="17"/>
    </row>
    <row r="70" spans="1:12" ht="15.75" x14ac:dyDescent="0.25">
      <c r="A70" s="30"/>
      <c r="B70" s="48" t="s">
        <v>414</v>
      </c>
      <c r="C70" s="20"/>
      <c r="D70" s="82" t="s">
        <v>252</v>
      </c>
      <c r="E70" s="21">
        <v>24.8</v>
      </c>
      <c r="F70" s="20"/>
      <c r="G70" s="82" t="s">
        <v>252</v>
      </c>
      <c r="H70" s="21">
        <v>26.4</v>
      </c>
      <c r="I70" s="20"/>
      <c r="J70" s="82" t="s">
        <v>252</v>
      </c>
      <c r="K70" s="21">
        <v>20.2</v>
      </c>
      <c r="L70" s="20"/>
    </row>
    <row r="71" spans="1:12" ht="26.25" x14ac:dyDescent="0.25">
      <c r="A71" s="30"/>
      <c r="B71" s="44" t="s">
        <v>415</v>
      </c>
      <c r="C71" s="24"/>
      <c r="D71" s="65">
        <v>2.2000000000000002</v>
      </c>
      <c r="E71" s="65"/>
      <c r="F71" s="24"/>
      <c r="G71" s="65">
        <v>1.4</v>
      </c>
      <c r="H71" s="65"/>
      <c r="I71" s="24"/>
      <c r="J71" s="65">
        <v>11.3</v>
      </c>
      <c r="K71" s="65"/>
      <c r="L71" s="24"/>
    </row>
    <row r="72" spans="1:12" ht="15.75" x14ac:dyDescent="0.25">
      <c r="A72" s="30"/>
      <c r="B72" s="48" t="s">
        <v>416</v>
      </c>
      <c r="C72" s="20"/>
      <c r="D72" s="66">
        <v>2.6</v>
      </c>
      <c r="E72" s="66"/>
      <c r="F72" s="20"/>
      <c r="G72" s="66">
        <v>2.4</v>
      </c>
      <c r="H72" s="66"/>
      <c r="I72" s="20"/>
      <c r="J72" s="66">
        <v>1.5</v>
      </c>
      <c r="K72" s="66"/>
      <c r="L72" s="20"/>
    </row>
    <row r="73" spans="1:12" ht="15.75" x14ac:dyDescent="0.25">
      <c r="A73" s="30"/>
      <c r="B73" s="44" t="s">
        <v>417</v>
      </c>
      <c r="C73" s="24"/>
      <c r="D73" s="65" t="s">
        <v>377</v>
      </c>
      <c r="E73" s="65"/>
      <c r="F73" s="11" t="s">
        <v>345</v>
      </c>
      <c r="G73" s="64" t="s">
        <v>253</v>
      </c>
      <c r="H73" s="64"/>
      <c r="I73" s="24"/>
      <c r="J73" s="65" t="s">
        <v>418</v>
      </c>
      <c r="K73" s="65"/>
      <c r="L73" s="11" t="s">
        <v>345</v>
      </c>
    </row>
    <row r="74" spans="1:12" ht="16.5" thickBot="1" x14ac:dyDescent="0.3">
      <c r="A74" s="30"/>
      <c r="B74" s="48" t="s">
        <v>419</v>
      </c>
      <c r="C74" s="20"/>
      <c r="D74" s="68" t="s">
        <v>420</v>
      </c>
      <c r="E74" s="68"/>
      <c r="F74" s="51" t="s">
        <v>345</v>
      </c>
      <c r="G74" s="68" t="s">
        <v>421</v>
      </c>
      <c r="H74" s="68"/>
      <c r="I74" s="51" t="s">
        <v>345</v>
      </c>
      <c r="J74" s="68" t="s">
        <v>422</v>
      </c>
      <c r="K74" s="68"/>
      <c r="L74" s="51" t="s">
        <v>345</v>
      </c>
    </row>
    <row r="75" spans="1:12" ht="27" thickBot="1" x14ac:dyDescent="0.3">
      <c r="A75" s="30"/>
      <c r="B75" s="44" t="s">
        <v>423</v>
      </c>
      <c r="C75" s="24"/>
      <c r="D75" s="54" t="s">
        <v>252</v>
      </c>
      <c r="E75" s="55">
        <v>27.7</v>
      </c>
      <c r="F75" s="24"/>
      <c r="G75" s="54" t="s">
        <v>252</v>
      </c>
      <c r="H75" s="55">
        <v>24.8</v>
      </c>
      <c r="I75" s="24"/>
      <c r="J75" s="54" t="s">
        <v>252</v>
      </c>
      <c r="K75" s="55">
        <v>26.4</v>
      </c>
      <c r="L75" s="24"/>
    </row>
    <row r="76" spans="1:12" ht="15.75" thickTop="1" x14ac:dyDescent="0.25">
      <c r="A76" s="30"/>
      <c r="B76" s="31"/>
      <c r="C76" s="31"/>
      <c r="D76" s="31"/>
      <c r="E76" s="31"/>
      <c r="F76" s="31"/>
      <c r="G76" s="31"/>
      <c r="H76" s="31"/>
      <c r="I76" s="31"/>
      <c r="J76" s="31"/>
      <c r="K76" s="31"/>
      <c r="L76" s="31"/>
    </row>
    <row r="77" spans="1:12" ht="25.5" customHeight="1" x14ac:dyDescent="0.25">
      <c r="A77" s="30"/>
      <c r="B77" s="31" t="s">
        <v>424</v>
      </c>
      <c r="C77" s="31"/>
      <c r="D77" s="31"/>
      <c r="E77" s="31"/>
      <c r="F77" s="31"/>
      <c r="G77" s="31"/>
      <c r="H77" s="31"/>
      <c r="I77" s="31"/>
      <c r="J77" s="31"/>
      <c r="K77" s="31"/>
      <c r="L77" s="31"/>
    </row>
    <row r="78" spans="1:12" x14ac:dyDescent="0.25">
      <c r="A78" s="30"/>
      <c r="B78" s="31"/>
      <c r="C78" s="31"/>
      <c r="D78" s="31"/>
      <c r="E78" s="31"/>
      <c r="F78" s="31"/>
      <c r="G78" s="31"/>
      <c r="H78" s="31"/>
      <c r="I78" s="31"/>
      <c r="J78" s="31"/>
      <c r="K78" s="31"/>
      <c r="L78" s="31"/>
    </row>
    <row r="79" spans="1:12" ht="76.5" customHeight="1" x14ac:dyDescent="0.25">
      <c r="A79" s="30"/>
      <c r="B79" s="31" t="s">
        <v>425</v>
      </c>
      <c r="C79" s="31"/>
      <c r="D79" s="31"/>
      <c r="E79" s="31"/>
      <c r="F79" s="31"/>
      <c r="G79" s="31"/>
      <c r="H79" s="31"/>
      <c r="I79" s="31"/>
      <c r="J79" s="31"/>
      <c r="K79" s="31"/>
      <c r="L79" s="31"/>
    </row>
    <row r="80" spans="1:12" x14ac:dyDescent="0.25">
      <c r="A80" s="30"/>
      <c r="B80" s="31"/>
      <c r="C80" s="31"/>
      <c r="D80" s="31"/>
      <c r="E80" s="31"/>
      <c r="F80" s="31"/>
      <c r="G80" s="31"/>
      <c r="H80" s="31"/>
      <c r="I80" s="31"/>
      <c r="J80" s="31"/>
      <c r="K80" s="31"/>
      <c r="L80" s="31"/>
    </row>
    <row r="81" spans="1:12" x14ac:dyDescent="0.25">
      <c r="A81" s="30"/>
      <c r="B81" s="39"/>
      <c r="C81" s="39"/>
      <c r="D81" s="39"/>
      <c r="E81" s="39"/>
      <c r="F81" s="39"/>
      <c r="G81" s="39"/>
      <c r="H81" s="39"/>
      <c r="I81" s="39"/>
      <c r="J81" s="39"/>
      <c r="K81" s="39"/>
      <c r="L81" s="39"/>
    </row>
  </sheetData>
  <mergeCells count="110">
    <mergeCell ref="B77:L77"/>
    <mergeCell ref="B78:L78"/>
    <mergeCell ref="B79:L79"/>
    <mergeCell ref="B80:L80"/>
    <mergeCell ref="B81:L81"/>
    <mergeCell ref="B64:L64"/>
    <mergeCell ref="B65:L65"/>
    <mergeCell ref="B66:L66"/>
    <mergeCell ref="B67:L67"/>
    <mergeCell ref="B68:L68"/>
    <mergeCell ref="B76:L76"/>
    <mergeCell ref="B33:L33"/>
    <mergeCell ref="B44:L44"/>
    <mergeCell ref="B45:L45"/>
    <mergeCell ref="B46:L46"/>
    <mergeCell ref="B47:L47"/>
    <mergeCell ref="B48:L48"/>
    <mergeCell ref="B6:L6"/>
    <mergeCell ref="B7:L7"/>
    <mergeCell ref="B8:L8"/>
    <mergeCell ref="B27:L27"/>
    <mergeCell ref="B28:L28"/>
    <mergeCell ref="B29:L29"/>
    <mergeCell ref="D74:E74"/>
    <mergeCell ref="G74:H74"/>
    <mergeCell ref="J74:K74"/>
    <mergeCell ref="A1:A2"/>
    <mergeCell ref="B1:L1"/>
    <mergeCell ref="B2:L2"/>
    <mergeCell ref="B3:L3"/>
    <mergeCell ref="A4:A81"/>
    <mergeCell ref="B4:L4"/>
    <mergeCell ref="B5:L5"/>
    <mergeCell ref="D72:E72"/>
    <mergeCell ref="G72:H72"/>
    <mergeCell ref="J72:K72"/>
    <mergeCell ref="D73:E73"/>
    <mergeCell ref="G73:H73"/>
    <mergeCell ref="J73:K73"/>
    <mergeCell ref="D69:E69"/>
    <mergeCell ref="G69:H69"/>
    <mergeCell ref="J69:K69"/>
    <mergeCell ref="D71:E71"/>
    <mergeCell ref="G71:H71"/>
    <mergeCell ref="J71:K71"/>
    <mergeCell ref="D59:E59"/>
    <mergeCell ref="G59:H59"/>
    <mergeCell ref="D61:E61"/>
    <mergeCell ref="G61:H61"/>
    <mergeCell ref="D62:E62"/>
    <mergeCell ref="G62:H62"/>
    <mergeCell ref="D55:E55"/>
    <mergeCell ref="G55:H55"/>
    <mergeCell ref="D56:E56"/>
    <mergeCell ref="G56:H56"/>
    <mergeCell ref="D58:E58"/>
    <mergeCell ref="G58:H58"/>
    <mergeCell ref="D51:E51"/>
    <mergeCell ref="G51:H51"/>
    <mergeCell ref="D53:E53"/>
    <mergeCell ref="G53:H53"/>
    <mergeCell ref="D54:E54"/>
    <mergeCell ref="G54:H54"/>
    <mergeCell ref="D25:E25"/>
    <mergeCell ref="G25:H25"/>
    <mergeCell ref="J25:K25"/>
    <mergeCell ref="D34:H34"/>
    <mergeCell ref="D49:H49"/>
    <mergeCell ref="D50:E50"/>
    <mergeCell ref="G50:H50"/>
    <mergeCell ref="B30:L30"/>
    <mergeCell ref="B31:L31"/>
    <mergeCell ref="B32:L32"/>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7:E17"/>
    <mergeCell ref="G17:H17"/>
    <mergeCell ref="J17:K17"/>
    <mergeCell ref="D12:E12"/>
    <mergeCell ref="G12:H12"/>
    <mergeCell ref="J12:K12"/>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1" width="19.5703125" bestFit="1" customWidth="1"/>
    <col min="2" max="2" width="36.5703125" bestFit="1" customWidth="1"/>
    <col min="3" max="3" width="35" customWidth="1"/>
    <col min="4" max="4" width="33.28515625" customWidth="1"/>
    <col min="5" max="5" width="20.140625" customWidth="1"/>
    <col min="6" max="6" width="7" customWidth="1"/>
    <col min="7" max="8" width="20.140625" customWidth="1"/>
    <col min="9" max="9" width="36.5703125" customWidth="1"/>
    <col min="10" max="10" width="7" customWidth="1"/>
    <col min="11" max="11" width="20.7109375" customWidth="1"/>
    <col min="12" max="12" width="20.140625" customWidth="1"/>
    <col min="13" max="13" width="7" customWidth="1"/>
    <col min="14" max="14" width="20.7109375" customWidth="1"/>
    <col min="15" max="15" width="6" customWidth="1"/>
  </cols>
  <sheetData>
    <row r="1" spans="1:15" ht="15" customHeight="1" x14ac:dyDescent="0.25">
      <c r="A1" s="10" t="s">
        <v>426</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427</v>
      </c>
      <c r="B3" s="29"/>
      <c r="C3" s="29"/>
      <c r="D3" s="29"/>
      <c r="E3" s="29"/>
      <c r="F3" s="29"/>
      <c r="G3" s="29"/>
      <c r="H3" s="29"/>
      <c r="I3" s="29"/>
      <c r="J3" s="29"/>
      <c r="K3" s="29"/>
      <c r="L3" s="29"/>
      <c r="M3" s="29"/>
      <c r="N3" s="29"/>
      <c r="O3" s="29"/>
    </row>
    <row r="4" spans="1:15" x14ac:dyDescent="0.25">
      <c r="A4" s="30" t="s">
        <v>427</v>
      </c>
      <c r="B4" s="31"/>
      <c r="C4" s="31"/>
      <c r="D4" s="31"/>
      <c r="E4" s="31"/>
      <c r="F4" s="31"/>
      <c r="G4" s="31"/>
      <c r="H4" s="31"/>
      <c r="I4" s="31"/>
      <c r="J4" s="31"/>
      <c r="K4" s="31"/>
      <c r="L4" s="31"/>
      <c r="M4" s="31"/>
      <c r="N4" s="31"/>
      <c r="O4" s="31"/>
    </row>
    <row r="5" spans="1:15" x14ac:dyDescent="0.25">
      <c r="A5" s="30"/>
      <c r="B5" s="32" t="s">
        <v>428</v>
      </c>
      <c r="C5" s="32"/>
      <c r="D5" s="32"/>
      <c r="E5" s="32"/>
      <c r="F5" s="32"/>
      <c r="G5" s="32"/>
      <c r="H5" s="32"/>
      <c r="I5" s="32"/>
      <c r="J5" s="32"/>
      <c r="K5" s="32"/>
      <c r="L5" s="32"/>
      <c r="M5" s="32"/>
      <c r="N5" s="32"/>
      <c r="O5" s="32"/>
    </row>
    <row r="6" spans="1:15" x14ac:dyDescent="0.25">
      <c r="A6" s="30"/>
      <c r="B6" s="31"/>
      <c r="C6" s="31"/>
      <c r="D6" s="31"/>
      <c r="E6" s="31"/>
      <c r="F6" s="31"/>
      <c r="G6" s="31"/>
      <c r="H6" s="31"/>
      <c r="I6" s="31"/>
      <c r="J6" s="31"/>
      <c r="K6" s="31"/>
      <c r="L6" s="31"/>
      <c r="M6" s="31"/>
      <c r="N6" s="31"/>
      <c r="O6" s="31"/>
    </row>
    <row r="7" spans="1:15" x14ac:dyDescent="0.25">
      <c r="A7" s="30"/>
      <c r="B7" s="119" t="s">
        <v>429</v>
      </c>
      <c r="C7" s="119"/>
      <c r="D7" s="119"/>
      <c r="E7" s="119"/>
      <c r="F7" s="119"/>
      <c r="G7" s="119"/>
      <c r="H7" s="119"/>
      <c r="I7" s="119"/>
      <c r="J7" s="119"/>
      <c r="K7" s="119"/>
      <c r="L7" s="119"/>
      <c r="M7" s="119"/>
      <c r="N7" s="119"/>
      <c r="O7" s="119"/>
    </row>
    <row r="8" spans="1:15" x14ac:dyDescent="0.25">
      <c r="A8" s="30"/>
      <c r="B8" s="31"/>
      <c r="C8" s="31"/>
      <c r="D8" s="31"/>
      <c r="E8" s="31"/>
      <c r="F8" s="31"/>
      <c r="G8" s="31"/>
      <c r="H8" s="31"/>
      <c r="I8" s="31"/>
      <c r="J8" s="31"/>
      <c r="K8" s="31"/>
      <c r="L8" s="31"/>
      <c r="M8" s="31"/>
      <c r="N8" s="31"/>
      <c r="O8" s="31"/>
    </row>
    <row r="9" spans="1:15" x14ac:dyDescent="0.25">
      <c r="A9" s="30"/>
      <c r="B9" s="32" t="s">
        <v>430</v>
      </c>
      <c r="C9" s="32"/>
      <c r="D9" s="32"/>
      <c r="E9" s="32"/>
      <c r="F9" s="32"/>
      <c r="G9" s="32"/>
      <c r="H9" s="32"/>
      <c r="I9" s="32"/>
      <c r="J9" s="32"/>
      <c r="K9" s="32"/>
      <c r="L9" s="32"/>
      <c r="M9" s="32"/>
      <c r="N9" s="32"/>
      <c r="O9" s="32"/>
    </row>
    <row r="10" spans="1:15" x14ac:dyDescent="0.25">
      <c r="A10" s="30"/>
      <c r="B10" s="31"/>
      <c r="C10" s="31"/>
      <c r="D10" s="31"/>
      <c r="E10" s="31"/>
      <c r="F10" s="31"/>
      <c r="G10" s="31"/>
      <c r="H10" s="31"/>
      <c r="I10" s="31"/>
      <c r="J10" s="31"/>
      <c r="K10" s="31"/>
      <c r="L10" s="31"/>
      <c r="M10" s="31"/>
      <c r="N10" s="31"/>
      <c r="O10" s="31"/>
    </row>
    <row r="11" spans="1:15" ht="38.25" customHeight="1" x14ac:dyDescent="0.25">
      <c r="A11" s="30"/>
      <c r="B11" s="31" t="s">
        <v>431</v>
      </c>
      <c r="C11" s="31"/>
      <c r="D11" s="31"/>
      <c r="E11" s="31"/>
      <c r="F11" s="31"/>
      <c r="G11" s="31"/>
      <c r="H11" s="31"/>
      <c r="I11" s="31"/>
      <c r="J11" s="31"/>
      <c r="K11" s="31"/>
      <c r="L11" s="31"/>
      <c r="M11" s="31"/>
      <c r="N11" s="31"/>
      <c r="O11" s="31"/>
    </row>
    <row r="12" spans="1:15" x14ac:dyDescent="0.25">
      <c r="A12" s="30"/>
      <c r="B12" s="31"/>
      <c r="C12" s="31"/>
      <c r="D12" s="31"/>
      <c r="E12" s="31"/>
      <c r="F12" s="31"/>
      <c r="G12" s="31"/>
      <c r="H12" s="31"/>
      <c r="I12" s="31"/>
      <c r="J12" s="31"/>
      <c r="K12" s="31"/>
      <c r="L12" s="31"/>
      <c r="M12" s="31"/>
      <c r="N12" s="31"/>
      <c r="O12" s="31"/>
    </row>
    <row r="13" spans="1:15" ht="25.5" customHeight="1" x14ac:dyDescent="0.25">
      <c r="A13" s="30"/>
      <c r="B13" s="31" t="s">
        <v>432</v>
      </c>
      <c r="C13" s="31"/>
      <c r="D13" s="31"/>
      <c r="E13" s="31"/>
      <c r="F13" s="31"/>
      <c r="G13" s="31"/>
      <c r="H13" s="31"/>
      <c r="I13" s="31"/>
      <c r="J13" s="31"/>
      <c r="K13" s="31"/>
      <c r="L13" s="31"/>
      <c r="M13" s="31"/>
      <c r="N13" s="31"/>
      <c r="O13" s="31"/>
    </row>
    <row r="14" spans="1:15" x14ac:dyDescent="0.25">
      <c r="A14" s="30"/>
      <c r="B14" s="31"/>
      <c r="C14" s="31"/>
      <c r="D14" s="31"/>
      <c r="E14" s="31"/>
      <c r="F14" s="31"/>
      <c r="G14" s="31"/>
      <c r="H14" s="31"/>
      <c r="I14" s="31"/>
      <c r="J14" s="31"/>
      <c r="K14" s="31"/>
      <c r="L14" s="31"/>
      <c r="M14" s="31"/>
      <c r="N14" s="31"/>
      <c r="O14" s="31"/>
    </row>
    <row r="15" spans="1:15" x14ac:dyDescent="0.25">
      <c r="A15" s="30"/>
      <c r="B15" s="31" t="s">
        <v>433</v>
      </c>
      <c r="C15" s="31"/>
      <c r="D15" s="31"/>
      <c r="E15" s="31"/>
      <c r="F15" s="31"/>
      <c r="G15" s="31"/>
      <c r="H15" s="31"/>
      <c r="I15" s="31"/>
      <c r="J15" s="31"/>
      <c r="K15" s="31"/>
      <c r="L15" s="31"/>
      <c r="M15" s="31"/>
      <c r="N15" s="31"/>
      <c r="O15" s="31"/>
    </row>
    <row r="16" spans="1:15" x14ac:dyDescent="0.25">
      <c r="A16" s="30"/>
      <c r="B16" s="31"/>
      <c r="C16" s="31"/>
      <c r="D16" s="31"/>
      <c r="E16" s="31"/>
      <c r="F16" s="31"/>
      <c r="G16" s="31"/>
      <c r="H16" s="31"/>
      <c r="I16" s="31"/>
      <c r="J16" s="31"/>
      <c r="K16" s="31"/>
      <c r="L16" s="31"/>
      <c r="M16" s="31"/>
      <c r="N16" s="31"/>
      <c r="O16" s="31"/>
    </row>
    <row r="17" spans="1:13" ht="15.75" x14ac:dyDescent="0.25">
      <c r="A17" s="30"/>
      <c r="B17" s="40"/>
      <c r="C17" s="17"/>
      <c r="D17" s="17"/>
      <c r="E17" s="17"/>
      <c r="F17" s="58"/>
      <c r="G17" s="58"/>
      <c r="H17" s="17"/>
      <c r="I17" s="41" t="s">
        <v>434</v>
      </c>
      <c r="J17" s="17"/>
      <c r="K17" s="58"/>
      <c r="L17" s="58"/>
      <c r="M17" s="17"/>
    </row>
    <row r="18" spans="1:13" ht="15.75" x14ac:dyDescent="0.25">
      <c r="A18" s="30"/>
      <c r="B18" s="40"/>
      <c r="C18" s="17"/>
      <c r="D18" s="17"/>
      <c r="E18" s="17"/>
      <c r="F18" s="58"/>
      <c r="G18" s="58"/>
      <c r="H18" s="17"/>
      <c r="I18" s="41" t="s">
        <v>435</v>
      </c>
      <c r="J18" s="17"/>
      <c r="K18" s="59" t="s">
        <v>436</v>
      </c>
      <c r="L18" s="59"/>
      <c r="M18" s="17"/>
    </row>
    <row r="19" spans="1:13" ht="15.75" x14ac:dyDescent="0.25">
      <c r="A19" s="30"/>
      <c r="B19" s="40"/>
      <c r="C19" s="17"/>
      <c r="D19" s="17"/>
      <c r="E19" s="17"/>
      <c r="F19" s="59" t="s">
        <v>434</v>
      </c>
      <c r="G19" s="59"/>
      <c r="H19" s="17"/>
      <c r="I19" s="41" t="s">
        <v>437</v>
      </c>
      <c r="J19" s="17"/>
      <c r="K19" s="59" t="s">
        <v>438</v>
      </c>
      <c r="L19" s="59"/>
      <c r="M19" s="17"/>
    </row>
    <row r="20" spans="1:13" ht="15.75" x14ac:dyDescent="0.25">
      <c r="A20" s="30"/>
      <c r="B20" s="40"/>
      <c r="C20" s="17"/>
      <c r="D20" s="17"/>
      <c r="E20" s="17"/>
      <c r="F20" s="59" t="s">
        <v>435</v>
      </c>
      <c r="G20" s="59"/>
      <c r="H20" s="17"/>
      <c r="I20" s="41" t="s">
        <v>439</v>
      </c>
      <c r="J20" s="17"/>
      <c r="K20" s="59" t="s">
        <v>440</v>
      </c>
      <c r="L20" s="59"/>
      <c r="M20" s="17"/>
    </row>
    <row r="21" spans="1:13" ht="16.5" thickBot="1" x14ac:dyDescent="0.3">
      <c r="A21" s="30"/>
      <c r="B21" s="40"/>
      <c r="C21" s="17"/>
      <c r="D21" s="42" t="s">
        <v>441</v>
      </c>
      <c r="E21" s="17"/>
      <c r="F21" s="56" t="s">
        <v>442</v>
      </c>
      <c r="G21" s="56"/>
      <c r="H21" s="17"/>
      <c r="I21" s="42" t="s">
        <v>443</v>
      </c>
      <c r="J21" s="17"/>
      <c r="K21" s="56" t="s">
        <v>444</v>
      </c>
      <c r="L21" s="56"/>
      <c r="M21" s="17"/>
    </row>
    <row r="22" spans="1:13" ht="15.75" x14ac:dyDescent="0.25">
      <c r="A22" s="30"/>
      <c r="B22" s="105" t="s">
        <v>445</v>
      </c>
      <c r="C22" s="20"/>
      <c r="D22" s="106">
        <v>28033800</v>
      </c>
      <c r="E22" s="20"/>
      <c r="F22" s="82" t="s">
        <v>252</v>
      </c>
      <c r="G22" s="21">
        <v>19</v>
      </c>
      <c r="H22" s="20"/>
      <c r="I22" s="21">
        <v>6.89</v>
      </c>
      <c r="J22" s="20"/>
      <c r="K22" s="103"/>
      <c r="L22" s="103"/>
      <c r="M22" s="20"/>
    </row>
    <row r="23" spans="1:13" ht="15.75" x14ac:dyDescent="0.25">
      <c r="A23" s="30"/>
      <c r="B23" s="44" t="s">
        <v>446</v>
      </c>
      <c r="C23" s="24"/>
      <c r="D23" s="107">
        <v>5980000</v>
      </c>
      <c r="E23" s="24"/>
      <c r="F23" s="65">
        <v>26.66</v>
      </c>
      <c r="G23" s="65"/>
      <c r="H23" s="24"/>
      <c r="I23" s="46"/>
      <c r="J23" s="24"/>
      <c r="K23" s="99"/>
      <c r="L23" s="99"/>
      <c r="M23" s="24"/>
    </row>
    <row r="24" spans="1:13" ht="15.75" x14ac:dyDescent="0.25">
      <c r="A24" s="30"/>
      <c r="B24" s="48" t="s">
        <v>447</v>
      </c>
      <c r="C24" s="20"/>
      <c r="D24" s="26" t="s">
        <v>448</v>
      </c>
      <c r="E24" s="51" t="s">
        <v>345</v>
      </c>
      <c r="F24" s="66">
        <v>14.66</v>
      </c>
      <c r="G24" s="66"/>
      <c r="H24" s="20"/>
      <c r="I24" s="93"/>
      <c r="J24" s="20"/>
      <c r="K24" s="97"/>
      <c r="L24" s="97"/>
      <c r="M24" s="20"/>
    </row>
    <row r="25" spans="1:13" ht="16.5" thickBot="1" x14ac:dyDescent="0.3">
      <c r="A25" s="30"/>
      <c r="B25" s="44" t="s">
        <v>449</v>
      </c>
      <c r="C25" s="24"/>
      <c r="D25" s="84" t="s">
        <v>450</v>
      </c>
      <c r="E25" s="11" t="s">
        <v>345</v>
      </c>
      <c r="F25" s="65">
        <v>21.42</v>
      </c>
      <c r="G25" s="65"/>
      <c r="H25" s="24"/>
      <c r="I25" s="46"/>
      <c r="J25" s="24"/>
      <c r="K25" s="99"/>
      <c r="L25" s="99"/>
      <c r="M25" s="24"/>
    </row>
    <row r="26" spans="1:13" ht="26.25" x14ac:dyDescent="0.25">
      <c r="A26" s="30"/>
      <c r="B26" s="105" t="s">
        <v>451</v>
      </c>
      <c r="C26" s="20"/>
      <c r="D26" s="106">
        <v>26893438</v>
      </c>
      <c r="E26" s="20"/>
      <c r="F26" s="66">
        <v>21.7</v>
      </c>
      <c r="G26" s="66"/>
      <c r="H26" s="20"/>
      <c r="I26" s="26">
        <v>7.08</v>
      </c>
      <c r="J26" s="20"/>
      <c r="K26" s="97"/>
      <c r="L26" s="97"/>
      <c r="M26" s="20"/>
    </row>
    <row r="27" spans="1:13" ht="15.75" x14ac:dyDescent="0.25">
      <c r="A27" s="30"/>
      <c r="B27" s="44" t="s">
        <v>446</v>
      </c>
      <c r="C27" s="24"/>
      <c r="D27" s="107">
        <v>5576000</v>
      </c>
      <c r="E27" s="24"/>
      <c r="F27" s="65">
        <v>39</v>
      </c>
      <c r="G27" s="65"/>
      <c r="H27" s="24"/>
      <c r="I27" s="46"/>
      <c r="J27" s="24"/>
      <c r="K27" s="99"/>
      <c r="L27" s="99"/>
      <c r="M27" s="24"/>
    </row>
    <row r="28" spans="1:13" ht="15.75" x14ac:dyDescent="0.25">
      <c r="A28" s="30"/>
      <c r="B28" s="48" t="s">
        <v>447</v>
      </c>
      <c r="C28" s="20"/>
      <c r="D28" s="26" t="s">
        <v>452</v>
      </c>
      <c r="E28" s="51" t="s">
        <v>345</v>
      </c>
      <c r="F28" s="66">
        <v>18.23</v>
      </c>
      <c r="G28" s="66"/>
      <c r="H28" s="20"/>
      <c r="I28" s="93"/>
      <c r="J28" s="20"/>
      <c r="K28" s="97"/>
      <c r="L28" s="97"/>
      <c r="M28" s="20"/>
    </row>
    <row r="29" spans="1:13" ht="16.5" thickBot="1" x14ac:dyDescent="0.3">
      <c r="A29" s="30"/>
      <c r="B29" s="44" t="s">
        <v>449</v>
      </c>
      <c r="C29" s="24"/>
      <c r="D29" s="84" t="s">
        <v>453</v>
      </c>
      <c r="E29" s="11" t="s">
        <v>345</v>
      </c>
      <c r="F29" s="65">
        <v>26.83</v>
      </c>
      <c r="G29" s="65"/>
      <c r="H29" s="24"/>
      <c r="I29" s="46"/>
      <c r="J29" s="24"/>
      <c r="K29" s="99"/>
      <c r="L29" s="99"/>
      <c r="M29" s="24"/>
    </row>
    <row r="30" spans="1:13" ht="26.25" x14ac:dyDescent="0.25">
      <c r="A30" s="30"/>
      <c r="B30" s="105" t="s">
        <v>454</v>
      </c>
      <c r="C30" s="20"/>
      <c r="D30" s="106">
        <v>26844452</v>
      </c>
      <c r="E30" s="20"/>
      <c r="F30" s="66">
        <v>25.9</v>
      </c>
      <c r="G30" s="66"/>
      <c r="H30" s="20"/>
      <c r="I30" s="26">
        <v>7.08</v>
      </c>
      <c r="J30" s="20"/>
      <c r="K30" s="97"/>
      <c r="L30" s="97"/>
      <c r="M30" s="20"/>
    </row>
    <row r="31" spans="1:13" ht="15.75" x14ac:dyDescent="0.25">
      <c r="A31" s="30"/>
      <c r="B31" s="44" t="s">
        <v>446</v>
      </c>
      <c r="C31" s="24"/>
      <c r="D31" s="107">
        <v>6220000</v>
      </c>
      <c r="E31" s="24"/>
      <c r="F31" s="65">
        <v>47.7</v>
      </c>
      <c r="G31" s="65"/>
      <c r="H31" s="24"/>
      <c r="I31" s="46"/>
      <c r="J31" s="24"/>
      <c r="K31" s="99"/>
      <c r="L31" s="99"/>
      <c r="M31" s="24"/>
    </row>
    <row r="32" spans="1:13" ht="15.75" x14ac:dyDescent="0.25">
      <c r="A32" s="30"/>
      <c r="B32" s="48" t="s">
        <v>447</v>
      </c>
      <c r="C32" s="20"/>
      <c r="D32" s="26" t="s">
        <v>455</v>
      </c>
      <c r="E32" s="51" t="s">
        <v>345</v>
      </c>
      <c r="F32" s="66">
        <v>20.27</v>
      </c>
      <c r="G32" s="66"/>
      <c r="H32" s="20"/>
      <c r="I32" s="93"/>
      <c r="J32" s="20"/>
      <c r="K32" s="97"/>
      <c r="L32" s="97"/>
      <c r="M32" s="20"/>
    </row>
    <row r="33" spans="1:15" ht="16.5" thickBot="1" x14ac:dyDescent="0.3">
      <c r="A33" s="30"/>
      <c r="B33" s="44" t="s">
        <v>449</v>
      </c>
      <c r="C33" s="24"/>
      <c r="D33" s="84" t="s">
        <v>456</v>
      </c>
      <c r="E33" s="11" t="s">
        <v>345</v>
      </c>
      <c r="F33" s="65">
        <v>34.549999999999997</v>
      </c>
      <c r="G33" s="65"/>
      <c r="H33" s="24"/>
      <c r="I33" s="46"/>
      <c r="J33" s="24"/>
      <c r="K33" s="99"/>
      <c r="L33" s="99"/>
      <c r="M33" s="24"/>
    </row>
    <row r="34" spans="1:15" ht="27" thickBot="1" x14ac:dyDescent="0.3">
      <c r="A34" s="30"/>
      <c r="B34" s="105" t="s">
        <v>457</v>
      </c>
      <c r="C34" s="20"/>
      <c r="D34" s="108">
        <v>27787920</v>
      </c>
      <c r="E34" s="20"/>
      <c r="F34" s="66">
        <v>31.6</v>
      </c>
      <c r="G34" s="66"/>
      <c r="H34" s="20"/>
      <c r="I34" s="26">
        <v>7.09</v>
      </c>
      <c r="J34" s="20"/>
      <c r="K34" s="51" t="s">
        <v>252</v>
      </c>
      <c r="L34" s="26">
        <v>617.20000000000005</v>
      </c>
      <c r="M34" s="20"/>
    </row>
    <row r="35" spans="1:15" ht="27" thickTop="1" x14ac:dyDescent="0.25">
      <c r="A35" s="30"/>
      <c r="B35" s="109" t="s">
        <v>458</v>
      </c>
      <c r="C35" s="24"/>
      <c r="D35" s="110">
        <v>25296609</v>
      </c>
      <c r="E35" s="24"/>
      <c r="F35" s="65">
        <v>31.23</v>
      </c>
      <c r="G35" s="65"/>
      <c r="H35" s="24"/>
      <c r="I35" s="27">
        <v>7.01</v>
      </c>
      <c r="J35" s="24"/>
      <c r="K35" s="11" t="s">
        <v>252</v>
      </c>
      <c r="L35" s="27">
        <v>571.29999999999995</v>
      </c>
      <c r="M35" s="24"/>
    </row>
    <row r="36" spans="1:15" ht="15.75" x14ac:dyDescent="0.25">
      <c r="A36" s="30"/>
      <c r="B36" s="105" t="s">
        <v>459</v>
      </c>
      <c r="C36" s="20"/>
      <c r="D36" s="111">
        <v>11347360</v>
      </c>
      <c r="E36" s="20"/>
      <c r="F36" s="51" t="s">
        <v>252</v>
      </c>
      <c r="G36" s="26">
        <v>23.16</v>
      </c>
      <c r="H36" s="20"/>
      <c r="I36" s="26">
        <v>5.51</v>
      </c>
      <c r="J36" s="20"/>
      <c r="K36" s="51" t="s">
        <v>252</v>
      </c>
      <c r="L36" s="26">
        <v>347.8</v>
      </c>
      <c r="M36" s="20"/>
    </row>
    <row r="37" spans="1:15" x14ac:dyDescent="0.25">
      <c r="A37" s="30"/>
      <c r="B37" s="31"/>
      <c r="C37" s="31"/>
      <c r="D37" s="31"/>
      <c r="E37" s="31"/>
      <c r="F37" s="31"/>
      <c r="G37" s="31"/>
      <c r="H37" s="31"/>
      <c r="I37" s="31"/>
      <c r="J37" s="31"/>
      <c r="K37" s="31"/>
      <c r="L37" s="31"/>
      <c r="M37" s="31"/>
      <c r="N37" s="31"/>
      <c r="O37" s="31"/>
    </row>
    <row r="38" spans="1:15" x14ac:dyDescent="0.25">
      <c r="A38" s="30"/>
      <c r="B38" s="31" t="s">
        <v>460</v>
      </c>
      <c r="C38" s="31"/>
      <c r="D38" s="31"/>
      <c r="E38" s="31"/>
      <c r="F38" s="31"/>
      <c r="G38" s="31"/>
      <c r="H38" s="31"/>
      <c r="I38" s="31"/>
      <c r="J38" s="31"/>
      <c r="K38" s="31"/>
      <c r="L38" s="31"/>
      <c r="M38" s="31"/>
      <c r="N38" s="31"/>
      <c r="O38" s="31"/>
    </row>
    <row r="39" spans="1:15" x14ac:dyDescent="0.25">
      <c r="A39" s="30"/>
      <c r="B39" s="31"/>
      <c r="C39" s="31"/>
      <c r="D39" s="31"/>
      <c r="E39" s="31"/>
      <c r="F39" s="31"/>
      <c r="G39" s="31"/>
      <c r="H39" s="31"/>
      <c r="I39" s="31"/>
      <c r="J39" s="31"/>
      <c r="K39" s="31"/>
      <c r="L39" s="31"/>
      <c r="M39" s="31"/>
      <c r="N39" s="31"/>
      <c r="O39" s="31"/>
    </row>
    <row r="40" spans="1:15" x14ac:dyDescent="0.25">
      <c r="A40" s="30"/>
      <c r="B40" s="57"/>
      <c r="C40" s="58"/>
      <c r="D40" s="59" t="s">
        <v>441</v>
      </c>
      <c r="E40" s="58"/>
      <c r="F40" s="59" t="s">
        <v>461</v>
      </c>
      <c r="G40" s="59"/>
      <c r="H40" s="58"/>
    </row>
    <row r="41" spans="1:15" ht="15.75" thickBot="1" x14ac:dyDescent="0.3">
      <c r="A41" s="30"/>
      <c r="B41" s="57"/>
      <c r="C41" s="58"/>
      <c r="D41" s="56"/>
      <c r="E41" s="58"/>
      <c r="F41" s="56" t="s">
        <v>462</v>
      </c>
      <c r="G41" s="56"/>
      <c r="H41" s="58"/>
    </row>
    <row r="42" spans="1:15" ht="15.75" x14ac:dyDescent="0.25">
      <c r="A42" s="30"/>
      <c r="B42" s="44"/>
      <c r="C42" s="24"/>
      <c r="D42" s="47"/>
      <c r="E42" s="24"/>
      <c r="F42" s="63"/>
      <c r="G42" s="63"/>
      <c r="H42" s="24"/>
    </row>
    <row r="43" spans="1:15" ht="15.75" x14ac:dyDescent="0.25">
      <c r="A43" s="30"/>
      <c r="B43" s="105" t="s">
        <v>463</v>
      </c>
      <c r="C43" s="20"/>
      <c r="D43" s="111">
        <v>16033842</v>
      </c>
      <c r="E43" s="20"/>
      <c r="F43" s="51" t="s">
        <v>252</v>
      </c>
      <c r="G43" s="26">
        <v>7.39</v>
      </c>
      <c r="H43" s="20"/>
    </row>
    <row r="44" spans="1:15" ht="15.75" x14ac:dyDescent="0.25">
      <c r="A44" s="30"/>
      <c r="B44" s="44" t="s">
        <v>446</v>
      </c>
      <c r="C44" s="24"/>
      <c r="D44" s="107">
        <v>6220000</v>
      </c>
      <c r="E44" s="24"/>
      <c r="F44" s="65">
        <v>8.64</v>
      </c>
      <c r="G44" s="65"/>
      <c r="H44" s="24"/>
    </row>
    <row r="45" spans="1:15" ht="15.75" x14ac:dyDescent="0.25">
      <c r="A45" s="30"/>
      <c r="B45" s="48" t="s">
        <v>464</v>
      </c>
      <c r="C45" s="20"/>
      <c r="D45" s="26" t="s">
        <v>465</v>
      </c>
      <c r="E45" s="51" t="s">
        <v>345</v>
      </c>
      <c r="F45" s="66">
        <v>6.99</v>
      </c>
      <c r="G45" s="66"/>
      <c r="H45" s="20"/>
    </row>
    <row r="46" spans="1:15" ht="16.5" thickBot="1" x14ac:dyDescent="0.3">
      <c r="A46" s="30"/>
      <c r="B46" s="44" t="s">
        <v>449</v>
      </c>
      <c r="C46" s="24"/>
      <c r="D46" s="84" t="s">
        <v>456</v>
      </c>
      <c r="E46" s="11" t="s">
        <v>345</v>
      </c>
      <c r="F46" s="65">
        <v>7.81</v>
      </c>
      <c r="G46" s="65"/>
      <c r="H46" s="24"/>
    </row>
    <row r="47" spans="1:15" ht="16.5" thickBot="1" x14ac:dyDescent="0.3">
      <c r="A47" s="30"/>
      <c r="B47" s="105" t="s">
        <v>466</v>
      </c>
      <c r="C47" s="20"/>
      <c r="D47" s="108">
        <v>16440560</v>
      </c>
      <c r="E47" s="20"/>
      <c r="F47" s="51" t="s">
        <v>252</v>
      </c>
      <c r="G47" s="26">
        <v>7.98</v>
      </c>
      <c r="H47" s="20"/>
    </row>
    <row r="48" spans="1:15" ht="15.75" thickTop="1" x14ac:dyDescent="0.25">
      <c r="A48" s="30"/>
      <c r="B48" s="31"/>
      <c r="C48" s="31"/>
      <c r="D48" s="31"/>
      <c r="E48" s="31"/>
      <c r="F48" s="31"/>
      <c r="G48" s="31"/>
      <c r="H48" s="31"/>
      <c r="I48" s="31"/>
      <c r="J48" s="31"/>
      <c r="K48" s="31"/>
      <c r="L48" s="31"/>
      <c r="M48" s="31"/>
      <c r="N48" s="31"/>
      <c r="O48" s="31"/>
    </row>
    <row r="49" spans="1:15" x14ac:dyDescent="0.25">
      <c r="A49" s="30"/>
      <c r="B49" s="31" t="s">
        <v>467</v>
      </c>
      <c r="C49" s="31"/>
      <c r="D49" s="31"/>
      <c r="E49" s="31"/>
      <c r="F49" s="31"/>
      <c r="G49" s="31"/>
      <c r="H49" s="31"/>
      <c r="I49" s="31"/>
      <c r="J49" s="31"/>
      <c r="K49" s="31"/>
      <c r="L49" s="31"/>
      <c r="M49" s="31"/>
      <c r="N49" s="31"/>
      <c r="O49" s="31"/>
    </row>
    <row r="50" spans="1:15" x14ac:dyDescent="0.25">
      <c r="A50" s="30"/>
      <c r="B50" s="31"/>
      <c r="C50" s="31"/>
      <c r="D50" s="31"/>
      <c r="E50" s="31"/>
      <c r="F50" s="31"/>
      <c r="G50" s="31"/>
      <c r="H50" s="31"/>
      <c r="I50" s="31"/>
      <c r="J50" s="31"/>
      <c r="K50" s="31"/>
      <c r="L50" s="31"/>
      <c r="M50" s="31"/>
      <c r="N50" s="31"/>
      <c r="O50" s="31"/>
    </row>
    <row r="51" spans="1:15" x14ac:dyDescent="0.25">
      <c r="A51" s="30"/>
      <c r="B51" s="31" t="s">
        <v>468</v>
      </c>
      <c r="C51" s="31"/>
      <c r="D51" s="31"/>
      <c r="E51" s="31"/>
      <c r="F51" s="31"/>
      <c r="G51" s="31"/>
      <c r="H51" s="31"/>
      <c r="I51" s="31"/>
      <c r="J51" s="31"/>
      <c r="K51" s="31"/>
      <c r="L51" s="31"/>
      <c r="M51" s="31"/>
      <c r="N51" s="31"/>
      <c r="O51" s="31"/>
    </row>
    <row r="52" spans="1:15" x14ac:dyDescent="0.25">
      <c r="A52" s="30"/>
      <c r="B52" s="31"/>
      <c r="C52" s="31"/>
      <c r="D52" s="31"/>
      <c r="E52" s="31"/>
      <c r="F52" s="31"/>
      <c r="G52" s="31"/>
      <c r="H52" s="31"/>
      <c r="I52" s="31"/>
      <c r="J52" s="31"/>
      <c r="K52" s="31"/>
      <c r="L52" s="31"/>
      <c r="M52" s="31"/>
      <c r="N52" s="31"/>
      <c r="O52" s="31"/>
    </row>
    <row r="53" spans="1:15" ht="16.5" thickBot="1" x14ac:dyDescent="0.3">
      <c r="A53" s="30"/>
      <c r="B53" s="40"/>
      <c r="C53" s="17"/>
      <c r="D53" s="56">
        <v>2014</v>
      </c>
      <c r="E53" s="56"/>
      <c r="F53" s="17"/>
      <c r="G53" s="56">
        <v>2013</v>
      </c>
      <c r="H53" s="56"/>
      <c r="I53" s="17"/>
      <c r="J53" s="56">
        <v>2012</v>
      </c>
      <c r="K53" s="56"/>
      <c r="L53" s="17"/>
    </row>
    <row r="54" spans="1:15" ht="25.5" x14ac:dyDescent="0.25">
      <c r="A54" s="30"/>
      <c r="B54" s="112" t="s">
        <v>469</v>
      </c>
      <c r="C54" s="20"/>
      <c r="D54" s="82" t="s">
        <v>252</v>
      </c>
      <c r="E54" s="21" t="s">
        <v>470</v>
      </c>
      <c r="F54" s="20"/>
      <c r="G54" s="82" t="s">
        <v>252</v>
      </c>
      <c r="H54" s="21" t="s">
        <v>471</v>
      </c>
      <c r="I54" s="20"/>
      <c r="J54" s="82" t="s">
        <v>252</v>
      </c>
      <c r="K54" s="21" t="s">
        <v>472</v>
      </c>
      <c r="L54" s="20"/>
    </row>
    <row r="55" spans="1:15" ht="15.75" x14ac:dyDescent="0.25">
      <c r="A55" s="30"/>
      <c r="B55" s="113" t="s">
        <v>473</v>
      </c>
      <c r="C55" s="24"/>
      <c r="D55" s="65" t="s">
        <v>474</v>
      </c>
      <c r="E55" s="65"/>
      <c r="F55" s="24"/>
      <c r="G55" s="65" t="s">
        <v>475</v>
      </c>
      <c r="H55" s="65"/>
      <c r="I55" s="24"/>
      <c r="J55" s="65" t="s">
        <v>476</v>
      </c>
      <c r="K55" s="65"/>
      <c r="L55" s="24"/>
    </row>
    <row r="56" spans="1:15" x14ac:dyDescent="0.25">
      <c r="A56" s="30"/>
      <c r="B56" s="31"/>
      <c r="C56" s="31"/>
      <c r="D56" s="31"/>
      <c r="E56" s="31"/>
      <c r="F56" s="31"/>
      <c r="G56" s="31"/>
      <c r="H56" s="31"/>
      <c r="I56" s="31"/>
      <c r="J56" s="31"/>
      <c r="K56" s="31"/>
      <c r="L56" s="31"/>
      <c r="M56" s="31"/>
      <c r="N56" s="31"/>
      <c r="O56" s="31"/>
    </row>
    <row r="57" spans="1:15" x14ac:dyDescent="0.25">
      <c r="A57" s="30"/>
      <c r="B57" s="31" t="s">
        <v>477</v>
      </c>
      <c r="C57" s="31"/>
      <c r="D57" s="31"/>
      <c r="E57" s="31"/>
      <c r="F57" s="31"/>
      <c r="G57" s="31"/>
      <c r="H57" s="31"/>
      <c r="I57" s="31"/>
      <c r="J57" s="31"/>
      <c r="K57" s="31"/>
      <c r="L57" s="31"/>
      <c r="M57" s="31"/>
      <c r="N57" s="31"/>
      <c r="O57" s="31"/>
    </row>
    <row r="58" spans="1:15" x14ac:dyDescent="0.25">
      <c r="A58" s="30"/>
      <c r="B58" s="31"/>
      <c r="C58" s="31"/>
      <c r="D58" s="31"/>
      <c r="E58" s="31"/>
      <c r="F58" s="31"/>
      <c r="G58" s="31"/>
      <c r="H58" s="31"/>
      <c r="I58" s="31"/>
      <c r="J58" s="31"/>
      <c r="K58" s="31"/>
      <c r="L58" s="31"/>
      <c r="M58" s="31"/>
      <c r="N58" s="31"/>
      <c r="O58" s="31"/>
    </row>
    <row r="59" spans="1:15" ht="51" customHeight="1" x14ac:dyDescent="0.25">
      <c r="A59" s="30"/>
      <c r="B59" s="31" t="s">
        <v>478</v>
      </c>
      <c r="C59" s="31"/>
      <c r="D59" s="31"/>
      <c r="E59" s="31"/>
      <c r="F59" s="31"/>
      <c r="G59" s="31"/>
      <c r="H59" s="31"/>
      <c r="I59" s="31"/>
      <c r="J59" s="31"/>
      <c r="K59" s="31"/>
      <c r="L59" s="31"/>
      <c r="M59" s="31"/>
      <c r="N59" s="31"/>
      <c r="O59" s="31"/>
    </row>
    <row r="60" spans="1:15" x14ac:dyDescent="0.25">
      <c r="A60" s="30"/>
      <c r="B60" s="31"/>
      <c r="C60" s="31"/>
      <c r="D60" s="31"/>
      <c r="E60" s="31"/>
      <c r="F60" s="31"/>
      <c r="G60" s="31"/>
      <c r="H60" s="31"/>
      <c r="I60" s="31"/>
      <c r="J60" s="31"/>
      <c r="K60" s="31"/>
      <c r="L60" s="31"/>
      <c r="M60" s="31"/>
      <c r="N60" s="31"/>
      <c r="O60" s="31"/>
    </row>
    <row r="61" spans="1:15" x14ac:dyDescent="0.25">
      <c r="A61" s="30"/>
      <c r="B61" s="32" t="s">
        <v>479</v>
      </c>
      <c r="C61" s="32"/>
      <c r="D61" s="32"/>
      <c r="E61" s="32"/>
      <c r="F61" s="32"/>
      <c r="G61" s="32"/>
      <c r="H61" s="32"/>
      <c r="I61" s="32"/>
      <c r="J61" s="32"/>
      <c r="K61" s="32"/>
      <c r="L61" s="32"/>
      <c r="M61" s="32"/>
      <c r="N61" s="32"/>
      <c r="O61" s="32"/>
    </row>
    <row r="62" spans="1:15" x14ac:dyDescent="0.25">
      <c r="A62" s="30"/>
      <c r="B62" s="31"/>
      <c r="C62" s="31"/>
      <c r="D62" s="31"/>
      <c r="E62" s="31"/>
      <c r="F62" s="31"/>
      <c r="G62" s="31"/>
      <c r="H62" s="31"/>
      <c r="I62" s="31"/>
      <c r="J62" s="31"/>
      <c r="K62" s="31"/>
      <c r="L62" s="31"/>
      <c r="M62" s="31"/>
      <c r="N62" s="31"/>
      <c r="O62" s="31"/>
    </row>
    <row r="63" spans="1:15" ht="25.5" customHeight="1" x14ac:dyDescent="0.25">
      <c r="A63" s="30"/>
      <c r="B63" s="31" t="s">
        <v>480</v>
      </c>
      <c r="C63" s="31"/>
      <c r="D63" s="31"/>
      <c r="E63" s="31"/>
      <c r="F63" s="31"/>
      <c r="G63" s="31"/>
      <c r="H63" s="31"/>
      <c r="I63" s="31"/>
      <c r="J63" s="31"/>
      <c r="K63" s="31"/>
      <c r="L63" s="31"/>
      <c r="M63" s="31"/>
      <c r="N63" s="31"/>
      <c r="O63" s="31"/>
    </row>
    <row r="64" spans="1:15" x14ac:dyDescent="0.25">
      <c r="A64" s="30"/>
      <c r="B64" s="31"/>
      <c r="C64" s="31"/>
      <c r="D64" s="31"/>
      <c r="E64" s="31"/>
      <c r="F64" s="31"/>
      <c r="G64" s="31"/>
      <c r="H64" s="31"/>
      <c r="I64" s="31"/>
      <c r="J64" s="31"/>
      <c r="K64" s="31"/>
      <c r="L64" s="31"/>
      <c r="M64" s="31"/>
      <c r="N64" s="31"/>
      <c r="O64" s="31"/>
    </row>
    <row r="65" spans="1:15" x14ac:dyDescent="0.25">
      <c r="A65" s="30"/>
      <c r="B65" s="31" t="s">
        <v>481</v>
      </c>
      <c r="C65" s="31"/>
      <c r="D65" s="31"/>
      <c r="E65" s="31"/>
      <c r="F65" s="31"/>
      <c r="G65" s="31"/>
      <c r="H65" s="31"/>
      <c r="I65" s="31"/>
      <c r="J65" s="31"/>
      <c r="K65" s="31"/>
      <c r="L65" s="31"/>
      <c r="M65" s="31"/>
      <c r="N65" s="31"/>
      <c r="O65" s="31"/>
    </row>
    <row r="66" spans="1:15" x14ac:dyDescent="0.25">
      <c r="A66" s="30"/>
      <c r="B66" s="31"/>
      <c r="C66" s="31"/>
      <c r="D66" s="31"/>
      <c r="E66" s="31"/>
      <c r="F66" s="31"/>
      <c r="G66" s="31"/>
      <c r="H66" s="31"/>
      <c r="I66" s="31"/>
      <c r="J66" s="31"/>
      <c r="K66" s="31"/>
      <c r="L66" s="31"/>
      <c r="M66" s="31"/>
      <c r="N66" s="31"/>
      <c r="O66" s="31"/>
    </row>
    <row r="67" spans="1:15" ht="15.75" x14ac:dyDescent="0.25">
      <c r="A67" s="30"/>
      <c r="B67" s="40"/>
      <c r="C67" s="17"/>
      <c r="D67" s="17"/>
      <c r="E67" s="17"/>
      <c r="F67" s="58"/>
      <c r="G67" s="58"/>
      <c r="H67" s="17"/>
      <c r="I67" s="41" t="s">
        <v>434</v>
      </c>
      <c r="J67" s="17"/>
    </row>
    <row r="68" spans="1:15" ht="15.75" x14ac:dyDescent="0.25">
      <c r="A68" s="30"/>
      <c r="B68" s="40"/>
      <c r="C68" s="17"/>
      <c r="D68" s="17"/>
      <c r="E68" s="17"/>
      <c r="F68" s="58"/>
      <c r="G68" s="58"/>
      <c r="H68" s="17"/>
      <c r="I68" s="41" t="s">
        <v>435</v>
      </c>
      <c r="J68" s="17"/>
    </row>
    <row r="69" spans="1:15" ht="15.75" x14ac:dyDescent="0.25">
      <c r="A69" s="30"/>
      <c r="B69" s="40"/>
      <c r="C69" s="17"/>
      <c r="D69" s="17"/>
      <c r="E69" s="17"/>
      <c r="F69" s="59" t="s">
        <v>482</v>
      </c>
      <c r="G69" s="59"/>
      <c r="H69" s="17"/>
      <c r="I69" s="41" t="s">
        <v>437</v>
      </c>
      <c r="J69" s="17"/>
    </row>
    <row r="70" spans="1:15" ht="15.75" x14ac:dyDescent="0.25">
      <c r="A70" s="30"/>
      <c r="B70" s="40"/>
      <c r="C70" s="17"/>
      <c r="D70" s="41" t="s">
        <v>483</v>
      </c>
      <c r="E70" s="17"/>
      <c r="F70" s="59" t="s">
        <v>484</v>
      </c>
      <c r="G70" s="59"/>
      <c r="H70" s="17"/>
      <c r="I70" s="41" t="s">
        <v>485</v>
      </c>
      <c r="J70" s="17"/>
    </row>
    <row r="71" spans="1:15" ht="16.5" thickBot="1" x14ac:dyDescent="0.3">
      <c r="A71" s="30"/>
      <c r="B71" s="40"/>
      <c r="C71" s="17"/>
      <c r="D71" s="42" t="s">
        <v>486</v>
      </c>
      <c r="E71" s="17"/>
      <c r="F71" s="56" t="s">
        <v>487</v>
      </c>
      <c r="G71" s="56"/>
      <c r="H71" s="17"/>
      <c r="I71" s="42" t="s">
        <v>443</v>
      </c>
      <c r="J71" s="17"/>
    </row>
    <row r="72" spans="1:15" ht="26.25" x14ac:dyDescent="0.25">
      <c r="A72" s="30"/>
      <c r="B72" s="105" t="s">
        <v>488</v>
      </c>
      <c r="C72" s="20"/>
      <c r="D72" s="83" t="s">
        <v>253</v>
      </c>
      <c r="E72" s="20"/>
      <c r="F72" s="82" t="s">
        <v>252</v>
      </c>
      <c r="G72" s="83" t="s">
        <v>253</v>
      </c>
      <c r="H72" s="20"/>
      <c r="I72" s="102"/>
      <c r="J72" s="20"/>
    </row>
    <row r="73" spans="1:15" ht="16.5" thickBot="1" x14ac:dyDescent="0.3">
      <c r="A73" s="30"/>
      <c r="B73" s="44" t="s">
        <v>489</v>
      </c>
      <c r="C73" s="24"/>
      <c r="D73" s="114">
        <v>32858</v>
      </c>
      <c r="E73" s="24"/>
      <c r="F73" s="65">
        <v>26.63</v>
      </c>
      <c r="G73" s="65"/>
      <c r="H73" s="24"/>
      <c r="I73" s="46"/>
      <c r="J73" s="24"/>
    </row>
    <row r="74" spans="1:15" ht="26.25" x14ac:dyDescent="0.25">
      <c r="A74" s="30"/>
      <c r="B74" s="105" t="s">
        <v>490</v>
      </c>
      <c r="C74" s="20"/>
      <c r="D74" s="106">
        <v>32858</v>
      </c>
      <c r="E74" s="20"/>
      <c r="F74" s="66">
        <v>26.63</v>
      </c>
      <c r="G74" s="66"/>
      <c r="H74" s="20"/>
      <c r="I74" s="26">
        <v>0.39</v>
      </c>
      <c r="J74" s="20"/>
    </row>
    <row r="75" spans="1:15" ht="15.75" x14ac:dyDescent="0.25">
      <c r="A75" s="30"/>
      <c r="B75" s="44" t="s">
        <v>489</v>
      </c>
      <c r="C75" s="24"/>
      <c r="D75" s="107">
        <v>26880</v>
      </c>
      <c r="E75" s="24"/>
      <c r="F75" s="65">
        <v>38.76</v>
      </c>
      <c r="G75" s="65"/>
      <c r="H75" s="24"/>
      <c r="I75" s="46"/>
      <c r="J75" s="24"/>
    </row>
    <row r="76" spans="1:15" ht="16.5" thickBot="1" x14ac:dyDescent="0.3">
      <c r="A76" s="30"/>
      <c r="B76" s="48" t="s">
        <v>491</v>
      </c>
      <c r="C76" s="20"/>
      <c r="D76" s="53" t="s">
        <v>492</v>
      </c>
      <c r="E76" s="51" t="s">
        <v>345</v>
      </c>
      <c r="F76" s="66">
        <v>26.63</v>
      </c>
      <c r="G76" s="66"/>
      <c r="H76" s="20"/>
      <c r="I76" s="93"/>
      <c r="J76" s="20"/>
    </row>
    <row r="77" spans="1:15" ht="26.25" x14ac:dyDescent="0.25">
      <c r="A77" s="30"/>
      <c r="B77" s="109" t="s">
        <v>493</v>
      </c>
      <c r="C77" s="24"/>
      <c r="D77" s="115">
        <v>26880</v>
      </c>
      <c r="E77" s="24"/>
      <c r="F77" s="65">
        <v>38.76</v>
      </c>
      <c r="G77" s="65"/>
      <c r="H77" s="24"/>
      <c r="I77" s="27">
        <v>0.39</v>
      </c>
      <c r="J77" s="24"/>
    </row>
    <row r="78" spans="1:15" ht="15.75" x14ac:dyDescent="0.25">
      <c r="A78" s="30"/>
      <c r="B78" s="48" t="s">
        <v>489</v>
      </c>
      <c r="C78" s="20"/>
      <c r="D78" s="111">
        <v>18340</v>
      </c>
      <c r="E78" s="20"/>
      <c r="F78" s="66">
        <v>47.72</v>
      </c>
      <c r="G78" s="66"/>
      <c r="H78" s="20"/>
      <c r="I78" s="93"/>
      <c r="J78" s="20"/>
    </row>
    <row r="79" spans="1:15" ht="16.5" thickBot="1" x14ac:dyDescent="0.3">
      <c r="A79" s="30"/>
      <c r="B79" s="44" t="s">
        <v>491</v>
      </c>
      <c r="C79" s="24"/>
      <c r="D79" s="84" t="s">
        <v>494</v>
      </c>
      <c r="E79" s="11" t="s">
        <v>345</v>
      </c>
      <c r="F79" s="65">
        <v>38.76</v>
      </c>
      <c r="G79" s="65"/>
      <c r="H79" s="24"/>
      <c r="I79" s="46"/>
      <c r="J79" s="24"/>
    </row>
    <row r="80" spans="1:15" ht="27" thickBot="1" x14ac:dyDescent="0.3">
      <c r="A80" s="30"/>
      <c r="B80" s="105" t="s">
        <v>495</v>
      </c>
      <c r="C80" s="20"/>
      <c r="D80" s="108">
        <v>18340</v>
      </c>
      <c r="E80" s="20"/>
      <c r="F80" s="66">
        <v>47.72</v>
      </c>
      <c r="G80" s="66"/>
      <c r="H80" s="20"/>
      <c r="I80" s="26">
        <v>0.39</v>
      </c>
      <c r="J80" s="20"/>
    </row>
    <row r="81" spans="1:15" ht="15.75" thickTop="1" x14ac:dyDescent="0.25">
      <c r="A81" s="30"/>
      <c r="B81" s="31"/>
      <c r="C81" s="31"/>
      <c r="D81" s="31"/>
      <c r="E81" s="31"/>
      <c r="F81" s="31"/>
      <c r="G81" s="31"/>
      <c r="H81" s="31"/>
      <c r="I81" s="31"/>
      <c r="J81" s="31"/>
      <c r="K81" s="31"/>
      <c r="L81" s="31"/>
      <c r="M81" s="31"/>
      <c r="N81" s="31"/>
      <c r="O81" s="31"/>
    </row>
    <row r="82" spans="1:15" x14ac:dyDescent="0.25">
      <c r="A82" s="30"/>
      <c r="B82" s="31" t="s">
        <v>496</v>
      </c>
      <c r="C82" s="31"/>
      <c r="D82" s="31"/>
      <c r="E82" s="31"/>
      <c r="F82" s="31"/>
      <c r="G82" s="31"/>
      <c r="H82" s="31"/>
      <c r="I82" s="31"/>
      <c r="J82" s="31"/>
      <c r="K82" s="31"/>
      <c r="L82" s="31"/>
      <c r="M82" s="31"/>
      <c r="N82" s="31"/>
      <c r="O82" s="31"/>
    </row>
    <row r="83" spans="1:15" x14ac:dyDescent="0.25">
      <c r="A83" s="30"/>
      <c r="B83" s="31"/>
      <c r="C83" s="31"/>
      <c r="D83" s="31"/>
      <c r="E83" s="31"/>
      <c r="F83" s="31"/>
      <c r="G83" s="31"/>
      <c r="H83" s="31"/>
      <c r="I83" s="31"/>
      <c r="J83" s="31"/>
      <c r="K83" s="31"/>
      <c r="L83" s="31"/>
      <c r="M83" s="31"/>
      <c r="N83" s="31"/>
      <c r="O83" s="31"/>
    </row>
    <row r="84" spans="1:15" x14ac:dyDescent="0.25">
      <c r="A84" s="30"/>
      <c r="B84" s="119" t="s">
        <v>497</v>
      </c>
      <c r="C84" s="119"/>
      <c r="D84" s="119"/>
      <c r="E84" s="119"/>
      <c r="F84" s="119"/>
      <c r="G84" s="119"/>
      <c r="H84" s="119"/>
      <c r="I84" s="119"/>
      <c r="J84" s="119"/>
      <c r="K84" s="119"/>
      <c r="L84" s="119"/>
      <c r="M84" s="119"/>
      <c r="N84" s="119"/>
      <c r="O84" s="119"/>
    </row>
    <row r="85" spans="1:15" x14ac:dyDescent="0.25">
      <c r="A85" s="30"/>
      <c r="B85" s="31"/>
      <c r="C85" s="31"/>
      <c r="D85" s="31"/>
      <c r="E85" s="31"/>
      <c r="F85" s="31"/>
      <c r="G85" s="31"/>
      <c r="H85" s="31"/>
      <c r="I85" s="31"/>
      <c r="J85" s="31"/>
      <c r="K85" s="31"/>
      <c r="L85" s="31"/>
      <c r="M85" s="31"/>
      <c r="N85" s="31"/>
      <c r="O85" s="31"/>
    </row>
    <row r="86" spans="1:15" ht="25.5" customHeight="1" x14ac:dyDescent="0.25">
      <c r="A86" s="30"/>
      <c r="B86" s="31" t="s">
        <v>498</v>
      </c>
      <c r="C86" s="31"/>
      <c r="D86" s="31"/>
      <c r="E86" s="31"/>
      <c r="F86" s="31"/>
      <c r="G86" s="31"/>
      <c r="H86" s="31"/>
      <c r="I86" s="31"/>
      <c r="J86" s="31"/>
      <c r="K86" s="31"/>
      <c r="L86" s="31"/>
      <c r="M86" s="31"/>
      <c r="N86" s="31"/>
      <c r="O86" s="31"/>
    </row>
    <row r="87" spans="1:15" x14ac:dyDescent="0.25">
      <c r="A87" s="30"/>
      <c r="B87" s="31"/>
      <c r="C87" s="31"/>
      <c r="D87" s="31"/>
      <c r="E87" s="31"/>
      <c r="F87" s="31"/>
      <c r="G87" s="31"/>
      <c r="H87" s="31"/>
      <c r="I87" s="31"/>
      <c r="J87" s="31"/>
      <c r="K87" s="31"/>
      <c r="L87" s="31"/>
      <c r="M87" s="31"/>
      <c r="N87" s="31"/>
      <c r="O87" s="31"/>
    </row>
    <row r="88" spans="1:15" ht="25.5" customHeight="1" x14ac:dyDescent="0.25">
      <c r="A88" s="30"/>
      <c r="B88" s="31" t="s">
        <v>499</v>
      </c>
      <c r="C88" s="31"/>
      <c r="D88" s="31"/>
      <c r="E88" s="31"/>
      <c r="F88" s="31"/>
      <c r="G88" s="31"/>
      <c r="H88" s="31"/>
      <c r="I88" s="31"/>
      <c r="J88" s="31"/>
      <c r="K88" s="31"/>
      <c r="L88" s="31"/>
      <c r="M88" s="31"/>
      <c r="N88" s="31"/>
      <c r="O88" s="31"/>
    </row>
    <row r="89" spans="1:15" x14ac:dyDescent="0.25">
      <c r="A89" s="30"/>
      <c r="B89" s="31"/>
      <c r="C89" s="31"/>
      <c r="D89" s="31"/>
      <c r="E89" s="31"/>
      <c r="F89" s="31"/>
      <c r="G89" s="31"/>
      <c r="H89" s="31"/>
      <c r="I89" s="31"/>
      <c r="J89" s="31"/>
      <c r="K89" s="31"/>
      <c r="L89" s="31"/>
      <c r="M89" s="31"/>
      <c r="N89" s="31"/>
      <c r="O89" s="31"/>
    </row>
    <row r="90" spans="1:15" x14ac:dyDescent="0.25">
      <c r="A90" s="30"/>
      <c r="B90" s="119" t="s">
        <v>500</v>
      </c>
      <c r="C90" s="119"/>
      <c r="D90" s="119"/>
      <c r="E90" s="119"/>
      <c r="F90" s="119"/>
      <c r="G90" s="119"/>
      <c r="H90" s="119"/>
      <c r="I90" s="119"/>
      <c r="J90" s="119"/>
      <c r="K90" s="119"/>
      <c r="L90" s="119"/>
      <c r="M90" s="119"/>
      <c r="N90" s="119"/>
      <c r="O90" s="119"/>
    </row>
    <row r="91" spans="1:15" x14ac:dyDescent="0.25">
      <c r="A91" s="30"/>
      <c r="B91" s="31"/>
      <c r="C91" s="31"/>
      <c r="D91" s="31"/>
      <c r="E91" s="31"/>
      <c r="F91" s="31"/>
      <c r="G91" s="31"/>
      <c r="H91" s="31"/>
      <c r="I91" s="31"/>
      <c r="J91" s="31"/>
      <c r="K91" s="31"/>
      <c r="L91" s="31"/>
      <c r="M91" s="31"/>
      <c r="N91" s="31"/>
      <c r="O91" s="31"/>
    </row>
    <row r="92" spans="1:15" ht="25.5" customHeight="1" x14ac:dyDescent="0.25">
      <c r="A92" s="30"/>
      <c r="B92" s="31" t="s">
        <v>501</v>
      </c>
      <c r="C92" s="31"/>
      <c r="D92" s="31"/>
      <c r="E92" s="31"/>
      <c r="F92" s="31"/>
      <c r="G92" s="31"/>
      <c r="H92" s="31"/>
      <c r="I92" s="31"/>
      <c r="J92" s="31"/>
      <c r="K92" s="31"/>
      <c r="L92" s="31"/>
      <c r="M92" s="31"/>
      <c r="N92" s="31"/>
      <c r="O92" s="31"/>
    </row>
    <row r="93" spans="1:15" x14ac:dyDescent="0.25">
      <c r="A93" s="30"/>
      <c r="B93" s="31"/>
      <c r="C93" s="31"/>
      <c r="D93" s="31"/>
      <c r="E93" s="31"/>
      <c r="F93" s="31"/>
      <c r="G93" s="31"/>
      <c r="H93" s="31"/>
      <c r="I93" s="31"/>
      <c r="J93" s="31"/>
      <c r="K93" s="31"/>
      <c r="L93" s="31"/>
      <c r="M93" s="31"/>
      <c r="N93" s="31"/>
      <c r="O93" s="31"/>
    </row>
    <row r="94" spans="1:15" x14ac:dyDescent="0.25">
      <c r="A94" s="30"/>
      <c r="B94" s="119" t="s">
        <v>502</v>
      </c>
      <c r="C94" s="119"/>
      <c r="D94" s="119"/>
      <c r="E94" s="119"/>
      <c r="F94" s="119"/>
      <c r="G94" s="119"/>
      <c r="H94" s="119"/>
      <c r="I94" s="119"/>
      <c r="J94" s="119"/>
      <c r="K94" s="119"/>
      <c r="L94" s="119"/>
      <c r="M94" s="119"/>
      <c r="N94" s="119"/>
      <c r="O94" s="119"/>
    </row>
    <row r="95" spans="1:15" x14ac:dyDescent="0.25">
      <c r="A95" s="30"/>
      <c r="B95" s="31"/>
      <c r="C95" s="31"/>
      <c r="D95" s="31"/>
      <c r="E95" s="31"/>
      <c r="F95" s="31"/>
      <c r="G95" s="31"/>
      <c r="H95" s="31"/>
      <c r="I95" s="31"/>
      <c r="J95" s="31"/>
      <c r="K95" s="31"/>
      <c r="L95" s="31"/>
      <c r="M95" s="31"/>
      <c r="N95" s="31"/>
      <c r="O95" s="31"/>
    </row>
    <row r="96" spans="1:15" x14ac:dyDescent="0.25">
      <c r="A96" s="30"/>
      <c r="B96" s="31" t="s">
        <v>503</v>
      </c>
      <c r="C96" s="31"/>
      <c r="D96" s="31"/>
      <c r="E96" s="31"/>
      <c r="F96" s="31"/>
      <c r="G96" s="31"/>
      <c r="H96" s="31"/>
      <c r="I96" s="31"/>
      <c r="J96" s="31"/>
      <c r="K96" s="31"/>
      <c r="L96" s="31"/>
      <c r="M96" s="31"/>
      <c r="N96" s="31"/>
      <c r="O96" s="31"/>
    </row>
    <row r="97" spans="1:15" x14ac:dyDescent="0.25">
      <c r="A97" s="30"/>
      <c r="B97" s="31"/>
      <c r="C97" s="31"/>
      <c r="D97" s="31"/>
      <c r="E97" s="31"/>
      <c r="F97" s="31"/>
      <c r="G97" s="31"/>
      <c r="H97" s="31"/>
      <c r="I97" s="31"/>
      <c r="J97" s="31"/>
      <c r="K97" s="31"/>
      <c r="L97" s="31"/>
      <c r="M97" s="31"/>
      <c r="N97" s="31"/>
      <c r="O97" s="31"/>
    </row>
    <row r="98" spans="1:15" x14ac:dyDescent="0.25">
      <c r="A98" s="30"/>
      <c r="B98" s="57"/>
      <c r="C98" s="58"/>
      <c r="D98" s="59" t="s">
        <v>504</v>
      </c>
      <c r="E98" s="59"/>
      <c r="F98" s="58"/>
      <c r="G98" s="59" t="s">
        <v>507</v>
      </c>
      <c r="H98" s="59"/>
      <c r="I98" s="58"/>
      <c r="J98" s="59" t="s">
        <v>509</v>
      </c>
      <c r="K98" s="59"/>
      <c r="L98" s="58"/>
      <c r="M98" s="59" t="s">
        <v>511</v>
      </c>
      <c r="N98" s="59"/>
      <c r="O98" s="58"/>
    </row>
    <row r="99" spans="1:15" x14ac:dyDescent="0.25">
      <c r="A99" s="30"/>
      <c r="B99" s="57"/>
      <c r="C99" s="58"/>
      <c r="D99" s="59" t="s">
        <v>505</v>
      </c>
      <c r="E99" s="59"/>
      <c r="F99" s="58"/>
      <c r="G99" s="59" t="s">
        <v>508</v>
      </c>
      <c r="H99" s="59"/>
      <c r="I99" s="58"/>
      <c r="J99" s="59" t="s">
        <v>510</v>
      </c>
      <c r="K99" s="59"/>
      <c r="L99" s="58"/>
      <c r="M99" s="59" t="s">
        <v>512</v>
      </c>
      <c r="N99" s="59"/>
      <c r="O99" s="58"/>
    </row>
    <row r="100" spans="1:15" x14ac:dyDescent="0.25">
      <c r="A100" s="30"/>
      <c r="B100" s="57"/>
      <c r="C100" s="58"/>
      <c r="D100" s="59" t="s">
        <v>506</v>
      </c>
      <c r="E100" s="59"/>
      <c r="F100" s="58"/>
      <c r="G100" s="29"/>
      <c r="H100" s="29"/>
      <c r="I100" s="58"/>
      <c r="J100" s="59" t="s">
        <v>506</v>
      </c>
      <c r="K100" s="59"/>
      <c r="L100" s="58"/>
      <c r="M100" s="59" t="s">
        <v>513</v>
      </c>
      <c r="N100" s="59"/>
      <c r="O100" s="58"/>
    </row>
    <row r="101" spans="1:15" ht="15.75" thickBot="1" x14ac:dyDescent="0.3">
      <c r="A101" s="30"/>
      <c r="B101" s="57"/>
      <c r="C101" s="58"/>
      <c r="D101" s="88"/>
      <c r="E101" s="88"/>
      <c r="F101" s="58"/>
      <c r="G101" s="88"/>
      <c r="H101" s="88"/>
      <c r="I101" s="58"/>
      <c r="J101" s="88"/>
      <c r="K101" s="88"/>
      <c r="L101" s="58"/>
      <c r="M101" s="56" t="s">
        <v>514</v>
      </c>
      <c r="N101" s="56"/>
      <c r="O101" s="58"/>
    </row>
    <row r="102" spans="1:15" ht="15.75" x14ac:dyDescent="0.25">
      <c r="A102" s="30"/>
      <c r="B102" s="44"/>
      <c r="C102" s="24"/>
      <c r="D102" s="63"/>
      <c r="E102" s="63"/>
      <c r="F102" s="24"/>
      <c r="G102" s="63"/>
      <c r="H102" s="63"/>
      <c r="I102" s="24"/>
      <c r="J102" s="63"/>
      <c r="K102" s="63"/>
      <c r="L102" s="24"/>
      <c r="M102" s="63"/>
      <c r="N102" s="63"/>
      <c r="O102" s="24"/>
    </row>
    <row r="103" spans="1:15" ht="15.75" x14ac:dyDescent="0.25">
      <c r="A103" s="30"/>
      <c r="B103" s="116" t="s">
        <v>515</v>
      </c>
      <c r="C103" s="20"/>
      <c r="D103" s="51" t="s">
        <v>252</v>
      </c>
      <c r="E103" s="26">
        <v>31.4</v>
      </c>
      <c r="F103" s="20"/>
      <c r="G103" s="51" t="s">
        <v>252</v>
      </c>
      <c r="H103" s="26" t="s">
        <v>516</v>
      </c>
      <c r="I103" s="51" t="s">
        <v>345</v>
      </c>
      <c r="J103" s="51" t="s">
        <v>252</v>
      </c>
      <c r="K103" s="26" t="s">
        <v>517</v>
      </c>
      <c r="L103" s="51" t="s">
        <v>345</v>
      </c>
      <c r="M103" s="51" t="s">
        <v>252</v>
      </c>
      <c r="N103" s="26" t="s">
        <v>518</v>
      </c>
      <c r="O103" s="51" t="s">
        <v>345</v>
      </c>
    </row>
    <row r="104" spans="1:15" ht="15.75" x14ac:dyDescent="0.25">
      <c r="A104" s="30"/>
      <c r="B104" s="94" t="s">
        <v>519</v>
      </c>
      <c r="C104" s="24"/>
      <c r="D104" s="65">
        <v>25.9</v>
      </c>
      <c r="E104" s="65"/>
      <c r="F104" s="24"/>
      <c r="G104" s="64" t="s">
        <v>253</v>
      </c>
      <c r="H104" s="64"/>
      <c r="I104" s="24"/>
      <c r="J104" s="64" t="s">
        <v>253</v>
      </c>
      <c r="K104" s="64"/>
      <c r="L104" s="24"/>
      <c r="M104" s="65">
        <v>25.9</v>
      </c>
      <c r="N104" s="65"/>
      <c r="O104" s="24"/>
    </row>
    <row r="105" spans="1:15" ht="26.25" x14ac:dyDescent="0.25">
      <c r="A105" s="30"/>
      <c r="B105" s="95" t="s">
        <v>520</v>
      </c>
      <c r="C105" s="20"/>
      <c r="D105" s="67" t="s">
        <v>253</v>
      </c>
      <c r="E105" s="67"/>
      <c r="F105" s="20"/>
      <c r="G105" s="66">
        <v>0.5</v>
      </c>
      <c r="H105" s="66"/>
      <c r="I105" s="20"/>
      <c r="J105" s="67" t="s">
        <v>253</v>
      </c>
      <c r="K105" s="67"/>
      <c r="L105" s="20"/>
      <c r="M105" s="66">
        <v>0.5</v>
      </c>
      <c r="N105" s="66"/>
      <c r="O105" s="20"/>
    </row>
    <row r="106" spans="1:15" ht="26.25" x14ac:dyDescent="0.25">
      <c r="A106" s="30"/>
      <c r="B106" s="94" t="s">
        <v>521</v>
      </c>
      <c r="C106" s="24"/>
      <c r="D106" s="64" t="s">
        <v>253</v>
      </c>
      <c r="E106" s="64"/>
      <c r="F106" s="24"/>
      <c r="G106" s="64" t="s">
        <v>253</v>
      </c>
      <c r="H106" s="64"/>
      <c r="I106" s="24"/>
      <c r="J106" s="65" t="s">
        <v>522</v>
      </c>
      <c r="K106" s="65"/>
      <c r="L106" s="11" t="s">
        <v>345</v>
      </c>
      <c r="M106" s="65" t="s">
        <v>522</v>
      </c>
      <c r="N106" s="65"/>
      <c r="O106" s="11" t="s">
        <v>345</v>
      </c>
    </row>
    <row r="107" spans="1:15" ht="39.75" thickBot="1" x14ac:dyDescent="0.3">
      <c r="A107" s="30"/>
      <c r="B107" s="95" t="s">
        <v>523</v>
      </c>
      <c r="C107" s="20"/>
      <c r="D107" s="118" t="s">
        <v>253</v>
      </c>
      <c r="E107" s="118"/>
      <c r="F107" s="20"/>
      <c r="G107" s="118" t="s">
        <v>253</v>
      </c>
      <c r="H107" s="118"/>
      <c r="I107" s="20"/>
      <c r="J107" s="68">
        <v>14.8</v>
      </c>
      <c r="K107" s="68"/>
      <c r="L107" s="20"/>
      <c r="M107" s="68">
        <v>14.8</v>
      </c>
      <c r="N107" s="68"/>
      <c r="O107" s="20"/>
    </row>
    <row r="108" spans="1:15" ht="15.75" x14ac:dyDescent="0.25">
      <c r="A108" s="30"/>
      <c r="B108" s="117" t="s">
        <v>524</v>
      </c>
      <c r="C108" s="24"/>
      <c r="D108" s="69">
        <v>57.3</v>
      </c>
      <c r="E108" s="69"/>
      <c r="F108" s="24"/>
      <c r="G108" s="69">
        <v>0.2</v>
      </c>
      <c r="H108" s="69"/>
      <c r="I108" s="24"/>
      <c r="J108" s="69" t="s">
        <v>525</v>
      </c>
      <c r="K108" s="69"/>
      <c r="L108" s="11" t="s">
        <v>345</v>
      </c>
      <c r="M108" s="69" t="s">
        <v>526</v>
      </c>
      <c r="N108" s="69"/>
      <c r="O108" s="11" t="s">
        <v>345</v>
      </c>
    </row>
    <row r="109" spans="1:15" ht="15.75" x14ac:dyDescent="0.25">
      <c r="A109" s="30"/>
      <c r="B109" s="95" t="s">
        <v>519</v>
      </c>
      <c r="C109" s="20"/>
      <c r="D109" s="66">
        <v>14.9</v>
      </c>
      <c r="E109" s="66"/>
      <c r="F109" s="20"/>
      <c r="G109" s="67" t="s">
        <v>253</v>
      </c>
      <c r="H109" s="67"/>
      <c r="I109" s="20"/>
      <c r="J109" s="67" t="s">
        <v>253</v>
      </c>
      <c r="K109" s="67"/>
      <c r="L109" s="20"/>
      <c r="M109" s="66">
        <v>14.9</v>
      </c>
      <c r="N109" s="66"/>
      <c r="O109" s="20"/>
    </row>
    <row r="110" spans="1:15" ht="26.25" x14ac:dyDescent="0.25">
      <c r="A110" s="30"/>
      <c r="B110" s="94" t="s">
        <v>527</v>
      </c>
      <c r="C110" s="24"/>
      <c r="D110" s="65" t="s">
        <v>528</v>
      </c>
      <c r="E110" s="65"/>
      <c r="F110" s="11" t="s">
        <v>345</v>
      </c>
      <c r="G110" s="64" t="s">
        <v>253</v>
      </c>
      <c r="H110" s="64"/>
      <c r="I110" s="24"/>
      <c r="J110" s="64" t="s">
        <v>253</v>
      </c>
      <c r="K110" s="64"/>
      <c r="L110" s="24"/>
      <c r="M110" s="65" t="s">
        <v>528</v>
      </c>
      <c r="N110" s="65"/>
      <c r="O110" s="11" t="s">
        <v>345</v>
      </c>
    </row>
    <row r="111" spans="1:15" ht="26.25" x14ac:dyDescent="0.25">
      <c r="A111" s="30"/>
      <c r="B111" s="95" t="s">
        <v>529</v>
      </c>
      <c r="C111" s="20"/>
      <c r="D111" s="67" t="s">
        <v>253</v>
      </c>
      <c r="E111" s="67"/>
      <c r="F111" s="20"/>
      <c r="G111" s="66" t="s">
        <v>516</v>
      </c>
      <c r="H111" s="66"/>
      <c r="I111" s="51" t="s">
        <v>345</v>
      </c>
      <c r="J111" s="67" t="s">
        <v>253</v>
      </c>
      <c r="K111" s="67"/>
      <c r="L111" s="20"/>
      <c r="M111" s="66" t="s">
        <v>516</v>
      </c>
      <c r="N111" s="66"/>
      <c r="O111" s="51" t="s">
        <v>345</v>
      </c>
    </row>
    <row r="112" spans="1:15" ht="26.25" x14ac:dyDescent="0.25">
      <c r="A112" s="30"/>
      <c r="B112" s="94" t="s">
        <v>530</v>
      </c>
      <c r="C112" s="24"/>
      <c r="D112" s="64" t="s">
        <v>253</v>
      </c>
      <c r="E112" s="64"/>
      <c r="F112" s="24"/>
      <c r="G112" s="64" t="s">
        <v>253</v>
      </c>
      <c r="H112" s="64"/>
      <c r="I112" s="24"/>
      <c r="J112" s="65">
        <v>35.9</v>
      </c>
      <c r="K112" s="65"/>
      <c r="L112" s="24"/>
      <c r="M112" s="65">
        <v>35.9</v>
      </c>
      <c r="N112" s="65"/>
      <c r="O112" s="24"/>
    </row>
    <row r="113" spans="1:15" ht="39.75" thickBot="1" x14ac:dyDescent="0.3">
      <c r="A113" s="30"/>
      <c r="B113" s="95" t="s">
        <v>531</v>
      </c>
      <c r="C113" s="20"/>
      <c r="D113" s="118" t="s">
        <v>253</v>
      </c>
      <c r="E113" s="118"/>
      <c r="F113" s="20"/>
      <c r="G113" s="118" t="s">
        <v>253</v>
      </c>
      <c r="H113" s="118"/>
      <c r="I113" s="20"/>
      <c r="J113" s="68">
        <v>16.7</v>
      </c>
      <c r="K113" s="68"/>
      <c r="L113" s="20"/>
      <c r="M113" s="68">
        <v>16.7</v>
      </c>
      <c r="N113" s="68"/>
      <c r="O113" s="20"/>
    </row>
    <row r="114" spans="1:15" ht="15.75" x14ac:dyDescent="0.25">
      <c r="A114" s="30"/>
      <c r="B114" s="117" t="s">
        <v>532</v>
      </c>
      <c r="C114" s="24"/>
      <c r="D114" s="69">
        <v>67</v>
      </c>
      <c r="E114" s="69"/>
      <c r="F114" s="24"/>
      <c r="G114" s="69" t="s">
        <v>357</v>
      </c>
      <c r="H114" s="69"/>
      <c r="I114" s="11" t="s">
        <v>345</v>
      </c>
      <c r="J114" s="69" t="s">
        <v>533</v>
      </c>
      <c r="K114" s="69"/>
      <c r="L114" s="11" t="s">
        <v>345</v>
      </c>
      <c r="M114" s="69" t="s">
        <v>534</v>
      </c>
      <c r="N114" s="69"/>
      <c r="O114" s="11" t="s">
        <v>345</v>
      </c>
    </row>
    <row r="115" spans="1:15" ht="15.75" x14ac:dyDescent="0.25">
      <c r="A115" s="30"/>
      <c r="B115" s="95" t="s">
        <v>519</v>
      </c>
      <c r="C115" s="20"/>
      <c r="D115" s="66" t="s">
        <v>535</v>
      </c>
      <c r="E115" s="66"/>
      <c r="F115" s="51" t="s">
        <v>345</v>
      </c>
      <c r="G115" s="67" t="s">
        <v>253</v>
      </c>
      <c r="H115" s="67"/>
      <c r="I115" s="20"/>
      <c r="J115" s="67" t="s">
        <v>253</v>
      </c>
      <c r="K115" s="67"/>
      <c r="L115" s="20"/>
      <c r="M115" s="66" t="s">
        <v>535</v>
      </c>
      <c r="N115" s="66"/>
      <c r="O115" s="51" t="s">
        <v>345</v>
      </c>
    </row>
    <row r="116" spans="1:15" ht="26.25" x14ac:dyDescent="0.25">
      <c r="A116" s="30"/>
      <c r="B116" s="94" t="s">
        <v>536</v>
      </c>
      <c r="C116" s="24"/>
      <c r="D116" s="64" t="s">
        <v>253</v>
      </c>
      <c r="E116" s="64"/>
      <c r="F116" s="24"/>
      <c r="G116" s="65" t="s">
        <v>537</v>
      </c>
      <c r="H116" s="65"/>
      <c r="I116" s="11" t="s">
        <v>345</v>
      </c>
      <c r="J116" s="64" t="s">
        <v>253</v>
      </c>
      <c r="K116" s="64"/>
      <c r="L116" s="24"/>
      <c r="M116" s="65" t="s">
        <v>537</v>
      </c>
      <c r="N116" s="65"/>
      <c r="O116" s="11" t="s">
        <v>345</v>
      </c>
    </row>
    <row r="117" spans="1:15" ht="26.25" x14ac:dyDescent="0.25">
      <c r="A117" s="30"/>
      <c r="B117" s="95" t="s">
        <v>538</v>
      </c>
      <c r="C117" s="20"/>
      <c r="D117" s="67" t="s">
        <v>253</v>
      </c>
      <c r="E117" s="67"/>
      <c r="F117" s="20"/>
      <c r="G117" s="67" t="s">
        <v>253</v>
      </c>
      <c r="H117" s="67"/>
      <c r="I117" s="20"/>
      <c r="J117" s="66" t="s">
        <v>539</v>
      </c>
      <c r="K117" s="66"/>
      <c r="L117" s="51" t="s">
        <v>345</v>
      </c>
      <c r="M117" s="66" t="s">
        <v>539</v>
      </c>
      <c r="N117" s="66"/>
      <c r="O117" s="51" t="s">
        <v>345</v>
      </c>
    </row>
    <row r="118" spans="1:15" ht="39.75" thickBot="1" x14ac:dyDescent="0.3">
      <c r="A118" s="30"/>
      <c r="B118" s="94" t="s">
        <v>540</v>
      </c>
      <c r="C118" s="24"/>
      <c r="D118" s="90" t="s">
        <v>253</v>
      </c>
      <c r="E118" s="90"/>
      <c r="F118" s="24"/>
      <c r="G118" s="90" t="s">
        <v>253</v>
      </c>
      <c r="H118" s="90"/>
      <c r="I118" s="24"/>
      <c r="J118" s="89">
        <v>12.8</v>
      </c>
      <c r="K118" s="89"/>
      <c r="L118" s="24"/>
      <c r="M118" s="89">
        <v>12.8</v>
      </c>
      <c r="N118" s="89"/>
      <c r="O118" s="24"/>
    </row>
    <row r="119" spans="1:15" ht="16.5" thickBot="1" x14ac:dyDescent="0.3">
      <c r="A119" s="30"/>
      <c r="B119" s="116" t="s">
        <v>541</v>
      </c>
      <c r="C119" s="20"/>
      <c r="D119" s="85" t="s">
        <v>252</v>
      </c>
      <c r="E119" s="78" t="s">
        <v>542</v>
      </c>
      <c r="F119" s="51" t="s">
        <v>345</v>
      </c>
      <c r="G119" s="85" t="s">
        <v>252</v>
      </c>
      <c r="H119" s="78" t="s">
        <v>375</v>
      </c>
      <c r="I119" s="51" t="s">
        <v>345</v>
      </c>
      <c r="J119" s="85" t="s">
        <v>252</v>
      </c>
      <c r="K119" s="78" t="s">
        <v>543</v>
      </c>
      <c r="L119" s="51" t="s">
        <v>345</v>
      </c>
      <c r="M119" s="85" t="s">
        <v>252</v>
      </c>
      <c r="N119" s="78" t="s">
        <v>544</v>
      </c>
      <c r="O119" s="51" t="s">
        <v>345</v>
      </c>
    </row>
    <row r="120" spans="1:15" ht="15.75" thickTop="1" x14ac:dyDescent="0.25">
      <c r="A120" s="30"/>
      <c r="B120" s="31"/>
      <c r="C120" s="31"/>
      <c r="D120" s="31"/>
      <c r="E120" s="31"/>
      <c r="F120" s="31"/>
      <c r="G120" s="31"/>
      <c r="H120" s="31"/>
      <c r="I120" s="31"/>
      <c r="J120" s="31"/>
      <c r="K120" s="31"/>
      <c r="L120" s="31"/>
      <c r="M120" s="31"/>
      <c r="N120" s="31"/>
      <c r="O120" s="31"/>
    </row>
    <row r="121" spans="1:15" ht="38.25" customHeight="1" x14ac:dyDescent="0.25">
      <c r="A121" s="30"/>
      <c r="B121" s="31" t="s">
        <v>545</v>
      </c>
      <c r="C121" s="31"/>
      <c r="D121" s="31"/>
      <c r="E121" s="31"/>
      <c r="F121" s="31"/>
      <c r="G121" s="31"/>
      <c r="H121" s="31"/>
      <c r="I121" s="31"/>
      <c r="J121" s="31"/>
      <c r="K121" s="31"/>
      <c r="L121" s="31"/>
      <c r="M121" s="31"/>
      <c r="N121" s="31"/>
      <c r="O121" s="31"/>
    </row>
    <row r="122" spans="1:15" x14ac:dyDescent="0.25">
      <c r="A122" s="30"/>
      <c r="B122" s="31"/>
      <c r="C122" s="31"/>
      <c r="D122" s="31"/>
      <c r="E122" s="31"/>
      <c r="F122" s="31"/>
      <c r="G122" s="31"/>
      <c r="H122" s="31"/>
      <c r="I122" s="31"/>
      <c r="J122" s="31"/>
      <c r="K122" s="31"/>
      <c r="L122" s="31"/>
      <c r="M122" s="31"/>
      <c r="N122" s="31"/>
      <c r="O122" s="31"/>
    </row>
    <row r="123" spans="1:15" x14ac:dyDescent="0.25">
      <c r="A123" s="30"/>
      <c r="B123" s="39"/>
      <c r="C123" s="39"/>
      <c r="D123" s="39"/>
      <c r="E123" s="39"/>
      <c r="F123" s="39"/>
      <c r="G123" s="39"/>
      <c r="H123" s="39"/>
      <c r="I123" s="39"/>
      <c r="J123" s="39"/>
      <c r="K123" s="39"/>
      <c r="L123" s="39"/>
      <c r="M123" s="39"/>
      <c r="N123" s="39"/>
      <c r="O123" s="39"/>
    </row>
  </sheetData>
  <mergeCells count="209">
    <mergeCell ref="B120:O120"/>
    <mergeCell ref="B121:O121"/>
    <mergeCell ref="B122:O122"/>
    <mergeCell ref="B123:O123"/>
    <mergeCell ref="B92:O92"/>
    <mergeCell ref="B93:O93"/>
    <mergeCell ref="B94:O94"/>
    <mergeCell ref="B95:O95"/>
    <mergeCell ref="B96:O96"/>
    <mergeCell ref="B97:O97"/>
    <mergeCell ref="B86:O86"/>
    <mergeCell ref="B87:O87"/>
    <mergeCell ref="B88:O88"/>
    <mergeCell ref="B89:O89"/>
    <mergeCell ref="B90:O90"/>
    <mergeCell ref="B91:O91"/>
    <mergeCell ref="B66:O66"/>
    <mergeCell ref="B81:O81"/>
    <mergeCell ref="B82:O82"/>
    <mergeCell ref="B83:O83"/>
    <mergeCell ref="B84:O84"/>
    <mergeCell ref="B85:O85"/>
    <mergeCell ref="B60:O60"/>
    <mergeCell ref="B61:O61"/>
    <mergeCell ref="B62:O62"/>
    <mergeCell ref="B63:O63"/>
    <mergeCell ref="B64:O64"/>
    <mergeCell ref="B65:O65"/>
    <mergeCell ref="B37:O37"/>
    <mergeCell ref="B38:O38"/>
    <mergeCell ref="B39:O39"/>
    <mergeCell ref="B48:O48"/>
    <mergeCell ref="B49:O49"/>
    <mergeCell ref="B50:O50"/>
    <mergeCell ref="B11:O11"/>
    <mergeCell ref="B12:O12"/>
    <mergeCell ref="B13:O13"/>
    <mergeCell ref="B14:O14"/>
    <mergeCell ref="B15:O15"/>
    <mergeCell ref="B16:O16"/>
    <mergeCell ref="B5:O5"/>
    <mergeCell ref="B6:O6"/>
    <mergeCell ref="B7:O7"/>
    <mergeCell ref="B8:O8"/>
    <mergeCell ref="B9:O9"/>
    <mergeCell ref="B10:O10"/>
    <mergeCell ref="D118:E118"/>
    <mergeCell ref="G118:H118"/>
    <mergeCell ref="J118:K118"/>
    <mergeCell ref="M118:N118"/>
    <mergeCell ref="A1:A2"/>
    <mergeCell ref="B1:O1"/>
    <mergeCell ref="B2:O2"/>
    <mergeCell ref="B3:O3"/>
    <mergeCell ref="A4:A123"/>
    <mergeCell ref="B4:O4"/>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M98:N98"/>
    <mergeCell ref="M99:N99"/>
    <mergeCell ref="M100:N100"/>
    <mergeCell ref="M101:N101"/>
    <mergeCell ref="O98:O101"/>
    <mergeCell ref="D102:E102"/>
    <mergeCell ref="G102:H102"/>
    <mergeCell ref="J102:K102"/>
    <mergeCell ref="M102:N102"/>
    <mergeCell ref="I98:I101"/>
    <mergeCell ref="J98:K98"/>
    <mergeCell ref="J99:K99"/>
    <mergeCell ref="J100:K100"/>
    <mergeCell ref="J101:K101"/>
    <mergeCell ref="L98:L101"/>
    <mergeCell ref="D101:E101"/>
    <mergeCell ref="F98:F101"/>
    <mergeCell ref="G98:H98"/>
    <mergeCell ref="G99:H99"/>
    <mergeCell ref="G100:H100"/>
    <mergeCell ref="G101:H101"/>
    <mergeCell ref="F76:G76"/>
    <mergeCell ref="F77:G77"/>
    <mergeCell ref="F78:G78"/>
    <mergeCell ref="F79:G79"/>
    <mergeCell ref="F80:G80"/>
    <mergeCell ref="B98:B101"/>
    <mergeCell ref="C98:C101"/>
    <mergeCell ref="D98:E98"/>
    <mergeCell ref="D99:E99"/>
    <mergeCell ref="D100:E100"/>
    <mergeCell ref="F69:G69"/>
    <mergeCell ref="F70:G70"/>
    <mergeCell ref="F71:G71"/>
    <mergeCell ref="F73:G73"/>
    <mergeCell ref="F74:G74"/>
    <mergeCell ref="F75:G75"/>
    <mergeCell ref="J53:K53"/>
    <mergeCell ref="D55:E55"/>
    <mergeCell ref="G55:H55"/>
    <mergeCell ref="J55:K55"/>
    <mergeCell ref="F67:G67"/>
    <mergeCell ref="F68:G68"/>
    <mergeCell ref="B56:O56"/>
    <mergeCell ref="B57:O57"/>
    <mergeCell ref="B58:O58"/>
    <mergeCell ref="B59:O59"/>
    <mergeCell ref="H40:H41"/>
    <mergeCell ref="F42:G42"/>
    <mergeCell ref="F44:G44"/>
    <mergeCell ref="F45:G45"/>
    <mergeCell ref="F46:G46"/>
    <mergeCell ref="D53:E53"/>
    <mergeCell ref="G53:H53"/>
    <mergeCell ref="B51:O51"/>
    <mergeCell ref="B52:O52"/>
    <mergeCell ref="F33:G33"/>
    <mergeCell ref="K33:L33"/>
    <mergeCell ref="F34:G34"/>
    <mergeCell ref="F35:G35"/>
    <mergeCell ref="B40:B41"/>
    <mergeCell ref="C40:C41"/>
    <mergeCell ref="D40:D41"/>
    <mergeCell ref="E40:E41"/>
    <mergeCell ref="F40:G40"/>
    <mergeCell ref="F41:G41"/>
    <mergeCell ref="F30:G30"/>
    <mergeCell ref="K30:L30"/>
    <mergeCell ref="F31:G31"/>
    <mergeCell ref="K31:L31"/>
    <mergeCell ref="F32:G32"/>
    <mergeCell ref="K32:L32"/>
    <mergeCell ref="F27:G27"/>
    <mergeCell ref="K27:L27"/>
    <mergeCell ref="F28:G28"/>
    <mergeCell ref="K28:L28"/>
    <mergeCell ref="F29:G29"/>
    <mergeCell ref="K29:L29"/>
    <mergeCell ref="F24:G24"/>
    <mergeCell ref="K24:L24"/>
    <mergeCell ref="F25:G25"/>
    <mergeCell ref="K25:L25"/>
    <mergeCell ref="F26:G26"/>
    <mergeCell ref="K26:L26"/>
    <mergeCell ref="F20:G20"/>
    <mergeCell ref="K20:L20"/>
    <mergeCell ref="F21:G21"/>
    <mergeCell ref="K21:L21"/>
    <mergeCell ref="K22:L22"/>
    <mergeCell ref="F23:G23"/>
    <mergeCell ref="K23:L23"/>
    <mergeCell ref="F17:G17"/>
    <mergeCell ref="K17:L17"/>
    <mergeCell ref="F18:G18"/>
    <mergeCell ref="K18:L18"/>
    <mergeCell ref="F19:G19"/>
    <mergeCell ref="K19:L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17.5703125" bestFit="1" customWidth="1"/>
    <col min="2" max="2" width="36.5703125" bestFit="1" customWidth="1"/>
    <col min="3" max="3" width="29.7109375" customWidth="1"/>
    <col min="4" max="4" width="6" customWidth="1"/>
    <col min="5" max="5" width="17.140625" customWidth="1"/>
    <col min="6" max="6" width="29.7109375" customWidth="1"/>
    <col min="7" max="7" width="6" customWidth="1"/>
    <col min="8" max="8" width="17.140625" customWidth="1"/>
    <col min="9" max="9" width="29.7109375" customWidth="1"/>
    <col min="10" max="10" width="6" customWidth="1"/>
    <col min="11" max="11" width="17.140625" customWidth="1"/>
    <col min="12" max="12" width="29.7109375" customWidth="1"/>
  </cols>
  <sheetData>
    <row r="1" spans="1:12" ht="15" customHeight="1" x14ac:dyDescent="0.25">
      <c r="A1" s="10" t="s">
        <v>54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546</v>
      </c>
      <c r="B3" s="29"/>
      <c r="C3" s="29"/>
      <c r="D3" s="29"/>
      <c r="E3" s="29"/>
      <c r="F3" s="29"/>
      <c r="G3" s="29"/>
      <c r="H3" s="29"/>
      <c r="I3" s="29"/>
      <c r="J3" s="29"/>
      <c r="K3" s="29"/>
      <c r="L3" s="29"/>
    </row>
    <row r="4" spans="1:12" x14ac:dyDescent="0.25">
      <c r="A4" s="30" t="s">
        <v>546</v>
      </c>
      <c r="B4" s="31"/>
      <c r="C4" s="31"/>
      <c r="D4" s="31"/>
      <c r="E4" s="31"/>
      <c r="F4" s="31"/>
      <c r="G4" s="31"/>
      <c r="H4" s="31"/>
      <c r="I4" s="31"/>
      <c r="J4" s="31"/>
      <c r="K4" s="31"/>
      <c r="L4" s="31"/>
    </row>
    <row r="5" spans="1:12" x14ac:dyDescent="0.25">
      <c r="A5" s="30"/>
      <c r="B5" s="32" t="s">
        <v>547</v>
      </c>
      <c r="C5" s="32"/>
      <c r="D5" s="32"/>
      <c r="E5" s="32"/>
      <c r="F5" s="32"/>
      <c r="G5" s="32"/>
      <c r="H5" s="32"/>
      <c r="I5" s="32"/>
      <c r="J5" s="32"/>
      <c r="K5" s="32"/>
      <c r="L5" s="32"/>
    </row>
    <row r="6" spans="1:12" x14ac:dyDescent="0.25">
      <c r="A6" s="30"/>
      <c r="B6" s="31"/>
      <c r="C6" s="31"/>
      <c r="D6" s="31"/>
      <c r="E6" s="31"/>
      <c r="F6" s="31"/>
      <c r="G6" s="31"/>
      <c r="H6" s="31"/>
      <c r="I6" s="31"/>
      <c r="J6" s="31"/>
      <c r="K6" s="31"/>
      <c r="L6" s="31"/>
    </row>
    <row r="7" spans="1:12" ht="25.5" customHeight="1" x14ac:dyDescent="0.25">
      <c r="A7" s="30"/>
      <c r="B7" s="31" t="s">
        <v>548</v>
      </c>
      <c r="C7" s="31"/>
      <c r="D7" s="31"/>
      <c r="E7" s="31"/>
      <c r="F7" s="31"/>
      <c r="G7" s="31"/>
      <c r="H7" s="31"/>
      <c r="I7" s="31"/>
      <c r="J7" s="31"/>
      <c r="K7" s="31"/>
      <c r="L7" s="31"/>
    </row>
    <row r="8" spans="1:12" x14ac:dyDescent="0.25">
      <c r="A8" s="30"/>
      <c r="B8" s="31"/>
      <c r="C8" s="31"/>
      <c r="D8" s="31"/>
      <c r="E8" s="31"/>
      <c r="F8" s="31"/>
      <c r="G8" s="31"/>
      <c r="H8" s="31"/>
      <c r="I8" s="31"/>
      <c r="J8" s="31"/>
      <c r="K8" s="31"/>
      <c r="L8" s="31"/>
    </row>
    <row r="9" spans="1:12" ht="16.5" thickBot="1" x14ac:dyDescent="0.3">
      <c r="A9" s="30"/>
      <c r="B9" s="40"/>
      <c r="C9" s="17"/>
      <c r="D9" s="56">
        <v>2014</v>
      </c>
      <c r="E9" s="56"/>
      <c r="F9" s="17"/>
      <c r="G9" s="56">
        <v>2013</v>
      </c>
      <c r="H9" s="56"/>
      <c r="I9" s="17"/>
      <c r="J9" s="56">
        <v>2012</v>
      </c>
      <c r="K9" s="56"/>
      <c r="L9" s="17"/>
    </row>
    <row r="10" spans="1:12" ht="27" thickBot="1" x14ac:dyDescent="0.3">
      <c r="A10" s="30"/>
      <c r="B10" s="48" t="s">
        <v>549</v>
      </c>
      <c r="C10" s="20"/>
      <c r="D10" s="85" t="s">
        <v>252</v>
      </c>
      <c r="E10" s="78" t="s">
        <v>550</v>
      </c>
      <c r="F10" s="20"/>
      <c r="G10" s="85" t="s">
        <v>252</v>
      </c>
      <c r="H10" s="78" t="s">
        <v>551</v>
      </c>
      <c r="I10" s="20"/>
      <c r="J10" s="85" t="s">
        <v>252</v>
      </c>
      <c r="K10" s="78" t="s">
        <v>552</v>
      </c>
      <c r="L10" s="20"/>
    </row>
    <row r="11" spans="1:12" ht="16.5" thickTop="1" x14ac:dyDescent="0.25">
      <c r="A11" s="30"/>
      <c r="B11" s="44" t="s">
        <v>553</v>
      </c>
      <c r="C11" s="24"/>
      <c r="D11" s="120" t="s">
        <v>554</v>
      </c>
      <c r="E11" s="120"/>
      <c r="F11" s="24"/>
      <c r="G11" s="120" t="s">
        <v>555</v>
      </c>
      <c r="H11" s="120"/>
      <c r="I11" s="24"/>
      <c r="J11" s="120" t="s">
        <v>556</v>
      </c>
      <c r="K11" s="120"/>
      <c r="L11" s="24"/>
    </row>
    <row r="12" spans="1:12" ht="16.5" thickBot="1" x14ac:dyDescent="0.3">
      <c r="A12" s="30"/>
      <c r="B12" s="48" t="s">
        <v>557</v>
      </c>
      <c r="C12" s="20"/>
      <c r="D12" s="68" t="s">
        <v>558</v>
      </c>
      <c r="E12" s="68"/>
      <c r="F12" s="20"/>
      <c r="G12" s="68" t="s">
        <v>559</v>
      </c>
      <c r="H12" s="68"/>
      <c r="I12" s="20"/>
      <c r="J12" s="68" t="s">
        <v>560</v>
      </c>
      <c r="K12" s="68"/>
      <c r="L12" s="20"/>
    </row>
    <row r="13" spans="1:12" ht="26.25" x14ac:dyDescent="0.25">
      <c r="A13" s="30"/>
      <c r="B13" s="44" t="s">
        <v>561</v>
      </c>
      <c r="C13" s="24"/>
      <c r="D13" s="69" t="s">
        <v>562</v>
      </c>
      <c r="E13" s="69"/>
      <c r="F13" s="24"/>
      <c r="G13" s="69" t="s">
        <v>563</v>
      </c>
      <c r="H13" s="69"/>
      <c r="I13" s="24"/>
      <c r="J13" s="69" t="s">
        <v>564</v>
      </c>
      <c r="K13" s="69"/>
      <c r="L13" s="24"/>
    </row>
    <row r="14" spans="1:12" ht="15.75" x14ac:dyDescent="0.25">
      <c r="A14" s="30"/>
      <c r="B14" s="48" t="s">
        <v>565</v>
      </c>
      <c r="C14" s="20"/>
      <c r="D14" s="97"/>
      <c r="E14" s="97"/>
      <c r="F14" s="20"/>
      <c r="G14" s="97"/>
      <c r="H14" s="97"/>
      <c r="I14" s="20"/>
      <c r="J14" s="97"/>
      <c r="K14" s="97"/>
      <c r="L14" s="20"/>
    </row>
    <row r="15" spans="1:12" ht="15.75" x14ac:dyDescent="0.25">
      <c r="A15" s="30"/>
      <c r="B15" s="94" t="s">
        <v>566</v>
      </c>
      <c r="C15" s="24"/>
      <c r="D15" s="11" t="s">
        <v>252</v>
      </c>
      <c r="E15" s="27" t="s">
        <v>567</v>
      </c>
      <c r="F15" s="24"/>
      <c r="G15" s="11" t="s">
        <v>252</v>
      </c>
      <c r="H15" s="27" t="s">
        <v>568</v>
      </c>
      <c r="I15" s="24"/>
      <c r="J15" s="11" t="s">
        <v>252</v>
      </c>
      <c r="K15" s="27" t="s">
        <v>569</v>
      </c>
      <c r="L15" s="24"/>
    </row>
    <row r="16" spans="1:12" ht="15.75" x14ac:dyDescent="0.25">
      <c r="A16" s="30"/>
      <c r="B16" s="95" t="s">
        <v>570</v>
      </c>
      <c r="C16" s="20"/>
      <c r="D16" s="51" t="s">
        <v>252</v>
      </c>
      <c r="E16" s="26" t="s">
        <v>571</v>
      </c>
      <c r="F16" s="20"/>
      <c r="G16" s="51" t="s">
        <v>252</v>
      </c>
      <c r="H16" s="26" t="s">
        <v>572</v>
      </c>
      <c r="I16" s="20"/>
      <c r="J16" s="51" t="s">
        <v>252</v>
      </c>
      <c r="K16" s="26" t="s">
        <v>573</v>
      </c>
      <c r="L16" s="20"/>
    </row>
    <row r="17" spans="1:12" x14ac:dyDescent="0.25">
      <c r="A17" s="30"/>
      <c r="B17" s="31"/>
      <c r="C17" s="31"/>
      <c r="D17" s="31"/>
      <c r="E17" s="31"/>
      <c r="F17" s="31"/>
      <c r="G17" s="31"/>
      <c r="H17" s="31"/>
      <c r="I17" s="31"/>
      <c r="J17" s="31"/>
      <c r="K17" s="31"/>
      <c r="L17" s="31"/>
    </row>
    <row r="18" spans="1:12" x14ac:dyDescent="0.25">
      <c r="A18" s="30"/>
      <c r="B18" s="31" t="s">
        <v>574</v>
      </c>
      <c r="C18" s="31"/>
      <c r="D18" s="31"/>
      <c r="E18" s="31"/>
      <c r="F18" s="31"/>
      <c r="G18" s="31"/>
      <c r="H18" s="31"/>
      <c r="I18" s="31"/>
      <c r="J18" s="31"/>
      <c r="K18" s="31"/>
      <c r="L18" s="31"/>
    </row>
    <row r="19" spans="1:12" x14ac:dyDescent="0.25">
      <c r="A19" s="30"/>
      <c r="B19" s="31"/>
      <c r="C19" s="31"/>
      <c r="D19" s="31"/>
      <c r="E19" s="31"/>
      <c r="F19" s="31"/>
      <c r="G19" s="31"/>
      <c r="H19" s="31"/>
      <c r="I19" s="31"/>
      <c r="J19" s="31"/>
      <c r="K19" s="31"/>
      <c r="L19" s="31"/>
    </row>
    <row r="20" spans="1:12" x14ac:dyDescent="0.25">
      <c r="A20" s="30"/>
      <c r="B20" s="39"/>
      <c r="C20" s="39"/>
      <c r="D20" s="39"/>
      <c r="E20" s="39"/>
      <c r="F20" s="39"/>
      <c r="G20" s="39"/>
      <c r="H20" s="39"/>
      <c r="I20" s="39"/>
      <c r="J20" s="39"/>
      <c r="K20" s="39"/>
      <c r="L20" s="39"/>
    </row>
  </sheetData>
  <mergeCells count="29">
    <mergeCell ref="B20:L20"/>
    <mergeCell ref="B6:L6"/>
    <mergeCell ref="B7:L7"/>
    <mergeCell ref="B8:L8"/>
    <mergeCell ref="B17:L17"/>
    <mergeCell ref="B18:L18"/>
    <mergeCell ref="B19:L19"/>
    <mergeCell ref="D14:E14"/>
    <mergeCell ref="G14:H14"/>
    <mergeCell ref="J14:K14"/>
    <mergeCell ref="A1:A2"/>
    <mergeCell ref="B1:L1"/>
    <mergeCell ref="B2:L2"/>
    <mergeCell ref="B3:L3"/>
    <mergeCell ref="A4:A20"/>
    <mergeCell ref="B4:L4"/>
    <mergeCell ref="B5:L5"/>
    <mergeCell ref="D12:E12"/>
    <mergeCell ref="G12:H12"/>
    <mergeCell ref="J12:K12"/>
    <mergeCell ref="D13:E13"/>
    <mergeCell ref="G13:H13"/>
    <mergeCell ref="J13:K13"/>
    <mergeCell ref="D9:E9"/>
    <mergeCell ref="G9:H9"/>
    <mergeCell ref="J9:K9"/>
    <mergeCell ref="D11:E11"/>
    <mergeCell ref="G11:H11"/>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0"/>
  <sheetViews>
    <sheetView showGridLines="0" workbookViewId="0"/>
  </sheetViews>
  <sheetFormatPr defaultRowHeight="15" x14ac:dyDescent="0.25"/>
  <cols>
    <col min="1" max="2" width="36.5703125" bestFit="1" customWidth="1"/>
    <col min="3" max="3" width="36.5703125" customWidth="1"/>
    <col min="4" max="4" width="19.5703125" customWidth="1"/>
    <col min="5" max="5" width="24" customWidth="1"/>
    <col min="6" max="6" width="19.5703125" customWidth="1"/>
    <col min="7" max="7" width="11.28515625" customWidth="1"/>
    <col min="8" max="8" width="24" customWidth="1"/>
    <col min="9" max="9" width="11.28515625" customWidth="1"/>
    <col min="10" max="10" width="19.5703125" customWidth="1"/>
    <col min="11" max="11" width="23.28515625" customWidth="1"/>
    <col min="12" max="12" width="19.5703125" customWidth="1"/>
    <col min="13" max="13" width="11.28515625" customWidth="1"/>
    <col min="14" max="14" width="19.5703125" customWidth="1"/>
    <col min="15" max="15" width="11.28515625" customWidth="1"/>
  </cols>
  <sheetData>
    <row r="1" spans="1:15" ht="15" customHeight="1" x14ac:dyDescent="0.25">
      <c r="A1" s="10" t="s">
        <v>575</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575</v>
      </c>
      <c r="B3" s="29"/>
      <c r="C3" s="29"/>
      <c r="D3" s="29"/>
      <c r="E3" s="29"/>
      <c r="F3" s="29"/>
      <c r="G3" s="29"/>
      <c r="H3" s="29"/>
      <c r="I3" s="29"/>
      <c r="J3" s="29"/>
      <c r="K3" s="29"/>
      <c r="L3" s="29"/>
      <c r="M3" s="29"/>
      <c r="N3" s="29"/>
      <c r="O3" s="29"/>
    </row>
    <row r="4" spans="1:15" x14ac:dyDescent="0.25">
      <c r="A4" s="30" t="s">
        <v>575</v>
      </c>
      <c r="B4" s="31"/>
      <c r="C4" s="31"/>
      <c r="D4" s="31"/>
      <c r="E4" s="31"/>
      <c r="F4" s="31"/>
      <c r="G4" s="31"/>
      <c r="H4" s="31"/>
      <c r="I4" s="31"/>
      <c r="J4" s="31"/>
      <c r="K4" s="31"/>
      <c r="L4" s="31"/>
      <c r="M4" s="31"/>
      <c r="N4" s="31"/>
      <c r="O4" s="31"/>
    </row>
    <row r="5" spans="1:15" x14ac:dyDescent="0.25">
      <c r="A5" s="30"/>
      <c r="B5" s="32" t="s">
        <v>576</v>
      </c>
      <c r="C5" s="32"/>
      <c r="D5" s="32"/>
      <c r="E5" s="32"/>
      <c r="F5" s="32"/>
      <c r="G5" s="32"/>
      <c r="H5" s="32"/>
      <c r="I5" s="32"/>
      <c r="J5" s="32"/>
      <c r="K5" s="32"/>
      <c r="L5" s="32"/>
      <c r="M5" s="32"/>
      <c r="N5" s="32"/>
      <c r="O5" s="32"/>
    </row>
    <row r="6" spans="1:15" x14ac:dyDescent="0.25">
      <c r="A6" s="30"/>
      <c r="B6" s="31"/>
      <c r="C6" s="31"/>
      <c r="D6" s="31"/>
      <c r="E6" s="31"/>
      <c r="F6" s="31"/>
      <c r="G6" s="31"/>
      <c r="H6" s="31"/>
      <c r="I6" s="31"/>
      <c r="J6" s="31"/>
      <c r="K6" s="31"/>
      <c r="L6" s="31"/>
      <c r="M6" s="31"/>
      <c r="N6" s="31"/>
      <c r="O6" s="31"/>
    </row>
    <row r="7" spans="1:15" ht="38.25" customHeight="1" x14ac:dyDescent="0.25">
      <c r="A7" s="30"/>
      <c r="B7" s="31" t="s">
        <v>577</v>
      </c>
      <c r="C7" s="31"/>
      <c r="D7" s="31"/>
      <c r="E7" s="31"/>
      <c r="F7" s="31"/>
      <c r="G7" s="31"/>
      <c r="H7" s="31"/>
      <c r="I7" s="31"/>
      <c r="J7" s="31"/>
      <c r="K7" s="31"/>
      <c r="L7" s="31"/>
      <c r="M7" s="31"/>
      <c r="N7" s="31"/>
      <c r="O7" s="31"/>
    </row>
    <row r="8" spans="1:15" x14ac:dyDescent="0.25">
      <c r="A8" s="30"/>
      <c r="B8" s="31"/>
      <c r="C8" s="31"/>
      <c r="D8" s="31"/>
      <c r="E8" s="31"/>
      <c r="F8" s="31"/>
      <c r="G8" s="31"/>
      <c r="H8" s="31"/>
      <c r="I8" s="31"/>
      <c r="J8" s="31"/>
      <c r="K8" s="31"/>
      <c r="L8" s="31"/>
      <c r="M8" s="31"/>
      <c r="N8" s="31"/>
      <c r="O8" s="31"/>
    </row>
    <row r="9" spans="1:15" x14ac:dyDescent="0.25">
      <c r="A9" s="30"/>
      <c r="B9" s="31" t="s">
        <v>578</v>
      </c>
      <c r="C9" s="31"/>
      <c r="D9" s="31"/>
      <c r="E9" s="31"/>
      <c r="F9" s="31"/>
      <c r="G9" s="31"/>
      <c r="H9" s="31"/>
      <c r="I9" s="31"/>
      <c r="J9" s="31"/>
      <c r="K9" s="31"/>
      <c r="L9" s="31"/>
      <c r="M9" s="31"/>
      <c r="N9" s="31"/>
      <c r="O9" s="31"/>
    </row>
    <row r="10" spans="1:15" x14ac:dyDescent="0.25">
      <c r="A10" s="30"/>
      <c r="B10" s="31"/>
      <c r="C10" s="31"/>
      <c r="D10" s="31"/>
      <c r="E10" s="31"/>
      <c r="F10" s="31"/>
      <c r="G10" s="31"/>
      <c r="H10" s="31"/>
      <c r="I10" s="31"/>
      <c r="J10" s="31"/>
      <c r="K10" s="31"/>
      <c r="L10" s="31"/>
      <c r="M10" s="31"/>
      <c r="N10" s="31"/>
      <c r="O10" s="31"/>
    </row>
    <row r="11" spans="1:15" ht="16.5" thickBot="1" x14ac:dyDescent="0.3">
      <c r="A11" s="30"/>
      <c r="B11" s="40"/>
      <c r="C11" s="17"/>
      <c r="D11" s="56" t="s">
        <v>382</v>
      </c>
      <c r="E11" s="56"/>
      <c r="F11" s="56"/>
      <c r="G11" s="56"/>
      <c r="H11" s="56"/>
      <c r="I11" s="17"/>
    </row>
    <row r="12" spans="1:15" ht="16.5" thickBot="1" x14ac:dyDescent="0.3">
      <c r="A12" s="30"/>
      <c r="B12" s="40"/>
      <c r="C12" s="17"/>
      <c r="D12" s="96">
        <v>2014</v>
      </c>
      <c r="E12" s="96"/>
      <c r="F12" s="17"/>
      <c r="G12" s="96">
        <v>2013</v>
      </c>
      <c r="H12" s="96"/>
      <c r="I12" s="17"/>
    </row>
    <row r="13" spans="1:15" ht="15.75" x14ac:dyDescent="0.25">
      <c r="A13" s="30"/>
      <c r="B13" s="48" t="s">
        <v>579</v>
      </c>
      <c r="C13" s="20"/>
      <c r="D13" s="103"/>
      <c r="E13" s="103"/>
      <c r="F13" s="20"/>
      <c r="G13" s="103"/>
      <c r="H13" s="103"/>
      <c r="I13" s="20"/>
    </row>
    <row r="14" spans="1:15" ht="26.25" x14ac:dyDescent="0.25">
      <c r="A14" s="30"/>
      <c r="B14" s="94" t="s">
        <v>580</v>
      </c>
      <c r="C14" s="24"/>
      <c r="D14" s="11" t="s">
        <v>252</v>
      </c>
      <c r="E14" s="27">
        <v>560.1</v>
      </c>
      <c r="F14" s="24"/>
      <c r="G14" s="11" t="s">
        <v>252</v>
      </c>
      <c r="H14" s="27">
        <v>565.4</v>
      </c>
      <c r="I14" s="24"/>
    </row>
    <row r="15" spans="1:15" ht="15.75" x14ac:dyDescent="0.25">
      <c r="A15" s="30"/>
      <c r="B15" s="95" t="s">
        <v>581</v>
      </c>
      <c r="C15" s="20"/>
      <c r="D15" s="66">
        <v>10.8</v>
      </c>
      <c r="E15" s="66"/>
      <c r="F15" s="20"/>
      <c r="G15" s="66">
        <v>10.5</v>
      </c>
      <c r="H15" s="66"/>
      <c r="I15" s="20"/>
    </row>
    <row r="16" spans="1:15" ht="15.75" x14ac:dyDescent="0.25">
      <c r="A16" s="30"/>
      <c r="B16" s="94" t="s">
        <v>582</v>
      </c>
      <c r="C16" s="24"/>
      <c r="D16" s="65">
        <v>24.1</v>
      </c>
      <c r="E16" s="65"/>
      <c r="F16" s="24"/>
      <c r="G16" s="65">
        <v>20.9</v>
      </c>
      <c r="H16" s="65"/>
      <c r="I16" s="24"/>
    </row>
    <row r="17" spans="1:9" ht="15.75" x14ac:dyDescent="0.25">
      <c r="A17" s="30"/>
      <c r="B17" s="95" t="s">
        <v>583</v>
      </c>
      <c r="C17" s="20"/>
      <c r="D17" s="66">
        <v>7</v>
      </c>
      <c r="E17" s="66"/>
      <c r="F17" s="20"/>
      <c r="G17" s="66">
        <v>16.399999999999999</v>
      </c>
      <c r="H17" s="66"/>
      <c r="I17" s="20"/>
    </row>
    <row r="18" spans="1:9" ht="15.75" x14ac:dyDescent="0.25">
      <c r="A18" s="30"/>
      <c r="B18" s="94" t="s">
        <v>584</v>
      </c>
      <c r="C18" s="24"/>
      <c r="D18" s="64" t="s">
        <v>253</v>
      </c>
      <c r="E18" s="64"/>
      <c r="F18" s="24"/>
      <c r="G18" s="65">
        <v>5.6</v>
      </c>
      <c r="H18" s="65"/>
      <c r="I18" s="24"/>
    </row>
    <row r="19" spans="1:9" ht="15.75" x14ac:dyDescent="0.25">
      <c r="A19" s="30"/>
      <c r="B19" s="95" t="s">
        <v>585</v>
      </c>
      <c r="C19" s="20"/>
      <c r="D19" s="66">
        <v>123.1</v>
      </c>
      <c r="E19" s="66"/>
      <c r="F19" s="20"/>
      <c r="G19" s="66" t="s">
        <v>586</v>
      </c>
      <c r="H19" s="66"/>
      <c r="I19" s="51" t="s">
        <v>345</v>
      </c>
    </row>
    <row r="20" spans="1:9" ht="15.75" x14ac:dyDescent="0.25">
      <c r="A20" s="30"/>
      <c r="B20" s="94" t="s">
        <v>587</v>
      </c>
      <c r="C20" s="24"/>
      <c r="D20" s="65" t="s">
        <v>588</v>
      </c>
      <c r="E20" s="65"/>
      <c r="F20" s="11" t="s">
        <v>345</v>
      </c>
      <c r="G20" s="65">
        <v>2.6</v>
      </c>
      <c r="H20" s="65"/>
      <c r="I20" s="24"/>
    </row>
    <row r="21" spans="1:9" ht="16.5" thickBot="1" x14ac:dyDescent="0.3">
      <c r="A21" s="30"/>
      <c r="B21" s="95" t="s">
        <v>589</v>
      </c>
      <c r="C21" s="20"/>
      <c r="D21" s="68" t="s">
        <v>590</v>
      </c>
      <c r="E21" s="68"/>
      <c r="F21" s="51" t="s">
        <v>345</v>
      </c>
      <c r="G21" s="68" t="s">
        <v>591</v>
      </c>
      <c r="H21" s="68"/>
      <c r="I21" s="51" t="s">
        <v>345</v>
      </c>
    </row>
    <row r="22" spans="1:9" ht="27" thickBot="1" x14ac:dyDescent="0.3">
      <c r="A22" s="30"/>
      <c r="B22" s="94" t="s">
        <v>592</v>
      </c>
      <c r="C22" s="24"/>
      <c r="D22" s="101">
        <v>676.5</v>
      </c>
      <c r="E22" s="101"/>
      <c r="F22" s="24"/>
      <c r="G22" s="101">
        <v>560.1</v>
      </c>
      <c r="H22" s="101"/>
      <c r="I22" s="24"/>
    </row>
    <row r="23" spans="1:9" ht="15.75" x14ac:dyDescent="0.25">
      <c r="A23" s="30"/>
      <c r="B23" s="48"/>
      <c r="C23" s="20"/>
      <c r="D23" s="103"/>
      <c r="E23" s="103"/>
      <c r="F23" s="20"/>
      <c r="G23" s="103"/>
      <c r="H23" s="103"/>
      <c r="I23" s="20"/>
    </row>
    <row r="24" spans="1:9" ht="15.75" x14ac:dyDescent="0.25">
      <c r="A24" s="30"/>
      <c r="B24" s="44" t="s">
        <v>593</v>
      </c>
      <c r="C24" s="24"/>
      <c r="D24" s="99"/>
      <c r="E24" s="99"/>
      <c r="F24" s="24"/>
      <c r="G24" s="99"/>
      <c r="H24" s="99"/>
      <c r="I24" s="24"/>
    </row>
    <row r="25" spans="1:9" ht="26.25" x14ac:dyDescent="0.25">
      <c r="A25" s="30"/>
      <c r="B25" s="95" t="s">
        <v>594</v>
      </c>
      <c r="C25" s="20"/>
      <c r="D25" s="66">
        <v>392.5</v>
      </c>
      <c r="E25" s="66"/>
      <c r="F25" s="20"/>
      <c r="G25" s="66">
        <v>334.4</v>
      </c>
      <c r="H25" s="66"/>
      <c r="I25" s="20"/>
    </row>
    <row r="26" spans="1:9" ht="15.75" x14ac:dyDescent="0.25">
      <c r="A26" s="30"/>
      <c r="B26" s="94" t="s">
        <v>595</v>
      </c>
      <c r="C26" s="24"/>
      <c r="D26" s="65">
        <v>26.4</v>
      </c>
      <c r="E26" s="65"/>
      <c r="F26" s="24"/>
      <c r="G26" s="65">
        <v>50.7</v>
      </c>
      <c r="H26" s="65"/>
      <c r="I26" s="24"/>
    </row>
    <row r="27" spans="1:9" ht="15.75" x14ac:dyDescent="0.25">
      <c r="A27" s="30"/>
      <c r="B27" s="95" t="s">
        <v>596</v>
      </c>
      <c r="C27" s="20"/>
      <c r="D27" s="66">
        <v>23.8</v>
      </c>
      <c r="E27" s="66"/>
      <c r="F27" s="20"/>
      <c r="G27" s="66">
        <v>23.3</v>
      </c>
      <c r="H27" s="66"/>
      <c r="I27" s="20"/>
    </row>
    <row r="28" spans="1:9" ht="15.75" x14ac:dyDescent="0.25">
      <c r="A28" s="30"/>
      <c r="B28" s="94" t="s">
        <v>583</v>
      </c>
      <c r="C28" s="24"/>
      <c r="D28" s="64" t="s">
        <v>253</v>
      </c>
      <c r="E28" s="64"/>
      <c r="F28" s="24"/>
      <c r="G28" s="65">
        <v>12.3</v>
      </c>
      <c r="H28" s="65"/>
      <c r="I28" s="24"/>
    </row>
    <row r="29" spans="1:9" ht="15.75" x14ac:dyDescent="0.25">
      <c r="A29" s="30"/>
      <c r="B29" s="95" t="s">
        <v>587</v>
      </c>
      <c r="C29" s="20"/>
      <c r="D29" s="66" t="s">
        <v>597</v>
      </c>
      <c r="E29" s="66"/>
      <c r="F29" s="51" t="s">
        <v>345</v>
      </c>
      <c r="G29" s="66" t="s">
        <v>598</v>
      </c>
      <c r="H29" s="66"/>
      <c r="I29" s="51" t="s">
        <v>345</v>
      </c>
    </row>
    <row r="30" spans="1:9" ht="15.75" x14ac:dyDescent="0.25">
      <c r="A30" s="30"/>
      <c r="B30" s="94" t="s">
        <v>599</v>
      </c>
      <c r="C30" s="24"/>
      <c r="D30" s="65">
        <v>1.3</v>
      </c>
      <c r="E30" s="65"/>
      <c r="F30" s="24"/>
      <c r="G30" s="64" t="s">
        <v>253</v>
      </c>
      <c r="H30" s="64"/>
      <c r="I30" s="24"/>
    </row>
    <row r="31" spans="1:9" ht="16.5" thickBot="1" x14ac:dyDescent="0.3">
      <c r="A31" s="30"/>
      <c r="B31" s="95" t="s">
        <v>589</v>
      </c>
      <c r="C31" s="20"/>
      <c r="D31" s="68" t="s">
        <v>590</v>
      </c>
      <c r="E31" s="68"/>
      <c r="F31" s="51" t="s">
        <v>345</v>
      </c>
      <c r="G31" s="68" t="s">
        <v>591</v>
      </c>
      <c r="H31" s="68"/>
      <c r="I31" s="51" t="s">
        <v>345</v>
      </c>
    </row>
    <row r="32" spans="1:9" ht="16.5" thickBot="1" x14ac:dyDescent="0.3">
      <c r="A32" s="30"/>
      <c r="B32" s="94" t="s">
        <v>600</v>
      </c>
      <c r="C32" s="24"/>
      <c r="D32" s="101">
        <v>409.4</v>
      </c>
      <c r="E32" s="101"/>
      <c r="F32" s="24"/>
      <c r="G32" s="101">
        <v>392.5</v>
      </c>
      <c r="H32" s="101"/>
      <c r="I32" s="24"/>
    </row>
    <row r="33" spans="1:15" ht="15.75" x14ac:dyDescent="0.25">
      <c r="A33" s="30"/>
      <c r="B33" s="48"/>
      <c r="C33" s="20"/>
      <c r="D33" s="103"/>
      <c r="E33" s="103"/>
      <c r="F33" s="20"/>
      <c r="G33" s="103"/>
      <c r="H33" s="103"/>
      <c r="I33" s="20"/>
    </row>
    <row r="34" spans="1:15" ht="16.5" thickBot="1" x14ac:dyDescent="0.3">
      <c r="A34" s="30"/>
      <c r="B34" s="44" t="s">
        <v>601</v>
      </c>
      <c r="C34" s="24"/>
      <c r="D34" s="121" t="s">
        <v>252</v>
      </c>
      <c r="E34" s="122" t="s">
        <v>602</v>
      </c>
      <c r="F34" s="11" t="s">
        <v>345</v>
      </c>
      <c r="G34" s="121" t="s">
        <v>252</v>
      </c>
      <c r="H34" s="122" t="s">
        <v>603</v>
      </c>
      <c r="I34" s="11" t="s">
        <v>345</v>
      </c>
    </row>
    <row r="35" spans="1:15" ht="15.75" thickTop="1" x14ac:dyDescent="0.25">
      <c r="A35" s="30"/>
      <c r="B35" s="31"/>
      <c r="C35" s="31"/>
      <c r="D35" s="31"/>
      <c r="E35" s="31"/>
      <c r="F35" s="31"/>
      <c r="G35" s="31"/>
      <c r="H35" s="31"/>
      <c r="I35" s="31"/>
      <c r="J35" s="31"/>
      <c r="K35" s="31"/>
      <c r="L35" s="31"/>
      <c r="M35" s="31"/>
      <c r="N35" s="31"/>
      <c r="O35" s="31"/>
    </row>
    <row r="36" spans="1:15" x14ac:dyDescent="0.25">
      <c r="A36" s="30"/>
      <c r="B36" s="31" t="s">
        <v>604</v>
      </c>
      <c r="C36" s="31"/>
      <c r="D36" s="31"/>
      <c r="E36" s="31"/>
      <c r="F36" s="31"/>
      <c r="G36" s="31"/>
      <c r="H36" s="31"/>
      <c r="I36" s="31"/>
      <c r="J36" s="31"/>
      <c r="K36" s="31"/>
      <c r="L36" s="31"/>
      <c r="M36" s="31"/>
      <c r="N36" s="31"/>
      <c r="O36" s="31"/>
    </row>
    <row r="37" spans="1:15" x14ac:dyDescent="0.25">
      <c r="A37" s="30"/>
      <c r="B37" s="31"/>
      <c r="C37" s="31"/>
      <c r="D37" s="31"/>
      <c r="E37" s="31"/>
      <c r="F37" s="31"/>
      <c r="G37" s="31"/>
      <c r="H37" s="31"/>
      <c r="I37" s="31"/>
      <c r="J37" s="31"/>
      <c r="K37" s="31"/>
      <c r="L37" s="31"/>
      <c r="M37" s="31"/>
      <c r="N37" s="31"/>
      <c r="O37" s="31"/>
    </row>
    <row r="38" spans="1:15" ht="16.5" thickBot="1" x14ac:dyDescent="0.3">
      <c r="A38" s="30"/>
      <c r="B38" s="40"/>
      <c r="C38" s="17"/>
      <c r="D38" s="56" t="s">
        <v>350</v>
      </c>
      <c r="E38" s="56"/>
      <c r="F38" s="56"/>
      <c r="G38" s="56"/>
      <c r="H38" s="56"/>
      <c r="I38" s="56"/>
      <c r="J38" s="56"/>
      <c r="K38" s="56"/>
      <c r="L38" s="17"/>
    </row>
    <row r="39" spans="1:15" ht="16.5" thickBot="1" x14ac:dyDescent="0.3">
      <c r="A39" s="30"/>
      <c r="B39" s="40"/>
      <c r="C39" s="17"/>
      <c r="D39" s="96">
        <v>2014</v>
      </c>
      <c r="E39" s="96"/>
      <c r="F39" s="17"/>
      <c r="G39" s="96">
        <v>2013</v>
      </c>
      <c r="H39" s="96"/>
      <c r="I39" s="17"/>
      <c r="J39" s="96">
        <v>2012</v>
      </c>
      <c r="K39" s="96"/>
      <c r="L39" s="17"/>
    </row>
    <row r="40" spans="1:15" ht="15.75" x14ac:dyDescent="0.25">
      <c r="A40" s="30"/>
      <c r="B40" s="48" t="s">
        <v>605</v>
      </c>
      <c r="C40" s="20"/>
      <c r="D40" s="103"/>
      <c r="E40" s="103"/>
      <c r="F40" s="20"/>
      <c r="G40" s="103"/>
      <c r="H40" s="103"/>
      <c r="I40" s="20"/>
      <c r="J40" s="103"/>
      <c r="K40" s="103"/>
      <c r="L40" s="20"/>
    </row>
    <row r="41" spans="1:15" ht="15.75" x14ac:dyDescent="0.25">
      <c r="A41" s="30"/>
      <c r="B41" s="94" t="s">
        <v>581</v>
      </c>
      <c r="C41" s="24"/>
      <c r="D41" s="11" t="s">
        <v>252</v>
      </c>
      <c r="E41" s="27">
        <v>8.1999999999999993</v>
      </c>
      <c r="F41" s="24"/>
      <c r="G41" s="11" t="s">
        <v>252</v>
      </c>
      <c r="H41" s="27">
        <v>8.5</v>
      </c>
      <c r="I41" s="24"/>
      <c r="J41" s="11" t="s">
        <v>252</v>
      </c>
      <c r="K41" s="27">
        <v>7.7</v>
      </c>
      <c r="L41" s="24"/>
    </row>
    <row r="42" spans="1:15" ht="15.75" x14ac:dyDescent="0.25">
      <c r="A42" s="30"/>
      <c r="B42" s="95" t="s">
        <v>582</v>
      </c>
      <c r="C42" s="20"/>
      <c r="D42" s="66">
        <v>24.1</v>
      </c>
      <c r="E42" s="66"/>
      <c r="F42" s="20"/>
      <c r="G42" s="66">
        <v>20.9</v>
      </c>
      <c r="H42" s="66"/>
      <c r="I42" s="20"/>
      <c r="J42" s="66">
        <v>22</v>
      </c>
      <c r="K42" s="66"/>
      <c r="L42" s="20"/>
    </row>
    <row r="43" spans="1:15" ht="15.75" x14ac:dyDescent="0.25">
      <c r="A43" s="30"/>
      <c r="B43" s="94" t="s">
        <v>606</v>
      </c>
      <c r="C43" s="24"/>
      <c r="D43" s="65" t="s">
        <v>607</v>
      </c>
      <c r="E43" s="65"/>
      <c r="F43" s="11" t="s">
        <v>345</v>
      </c>
      <c r="G43" s="65" t="s">
        <v>608</v>
      </c>
      <c r="H43" s="65"/>
      <c r="I43" s="11" t="s">
        <v>345</v>
      </c>
      <c r="J43" s="65" t="s">
        <v>609</v>
      </c>
      <c r="K43" s="65"/>
      <c r="L43" s="11" t="s">
        <v>345</v>
      </c>
    </row>
    <row r="44" spans="1:15" ht="16.5" thickBot="1" x14ac:dyDescent="0.3">
      <c r="A44" s="30"/>
      <c r="B44" s="95" t="s">
        <v>610</v>
      </c>
      <c r="C44" s="20"/>
      <c r="D44" s="68">
        <v>18.600000000000001</v>
      </c>
      <c r="E44" s="68"/>
      <c r="F44" s="20"/>
      <c r="G44" s="68">
        <v>25.5</v>
      </c>
      <c r="H44" s="68"/>
      <c r="I44" s="20"/>
      <c r="J44" s="68">
        <v>20.5</v>
      </c>
      <c r="K44" s="68"/>
      <c r="L44" s="20"/>
    </row>
    <row r="45" spans="1:15" ht="15.75" x14ac:dyDescent="0.25">
      <c r="A45" s="30"/>
      <c r="B45" s="44"/>
      <c r="C45" s="24"/>
      <c r="D45" s="63"/>
      <c r="E45" s="63"/>
      <c r="F45" s="24"/>
      <c r="G45" s="63"/>
      <c r="H45" s="63"/>
      <c r="I45" s="24"/>
      <c r="J45" s="63"/>
      <c r="K45" s="63"/>
      <c r="L45" s="24"/>
    </row>
    <row r="46" spans="1:15" ht="16.5" thickBot="1" x14ac:dyDescent="0.3">
      <c r="A46" s="30"/>
      <c r="B46" s="48" t="s">
        <v>611</v>
      </c>
      <c r="C46" s="20"/>
      <c r="D46" s="123" t="s">
        <v>252</v>
      </c>
      <c r="E46" s="124">
        <v>22.4</v>
      </c>
      <c r="F46" s="20"/>
      <c r="G46" s="123" t="s">
        <v>252</v>
      </c>
      <c r="H46" s="124">
        <v>30.1</v>
      </c>
      <c r="I46" s="20"/>
      <c r="J46" s="123" t="s">
        <v>252</v>
      </c>
      <c r="K46" s="124">
        <v>25.2</v>
      </c>
      <c r="L46" s="20"/>
    </row>
    <row r="47" spans="1:15" ht="15.75" thickTop="1" x14ac:dyDescent="0.25">
      <c r="A47" s="30"/>
      <c r="B47" s="31"/>
      <c r="C47" s="31"/>
      <c r="D47" s="31"/>
      <c r="E47" s="31"/>
      <c r="F47" s="31"/>
      <c r="G47" s="31"/>
      <c r="H47" s="31"/>
      <c r="I47" s="31"/>
      <c r="J47" s="31"/>
      <c r="K47" s="31"/>
      <c r="L47" s="31"/>
      <c r="M47" s="31"/>
      <c r="N47" s="31"/>
      <c r="O47" s="31"/>
    </row>
    <row r="48" spans="1:15" x14ac:dyDescent="0.25">
      <c r="A48" s="30"/>
      <c r="B48" s="57"/>
      <c r="C48" s="58"/>
      <c r="D48" s="59" t="s">
        <v>612</v>
      </c>
      <c r="E48" s="59"/>
      <c r="F48" s="59"/>
      <c r="G48" s="59"/>
      <c r="H48" s="59"/>
      <c r="I48" s="59"/>
      <c r="J48" s="59"/>
      <c r="K48" s="58"/>
    </row>
    <row r="49" spans="1:15" ht="15.75" thickBot="1" x14ac:dyDescent="0.3">
      <c r="A49" s="30"/>
      <c r="B49" s="57"/>
      <c r="C49" s="58"/>
      <c r="D49" s="56" t="s">
        <v>613</v>
      </c>
      <c r="E49" s="56"/>
      <c r="F49" s="56"/>
      <c r="G49" s="56"/>
      <c r="H49" s="56"/>
      <c r="I49" s="56"/>
      <c r="J49" s="56"/>
      <c r="K49" s="58"/>
    </row>
    <row r="50" spans="1:15" ht="16.5" thickBot="1" x14ac:dyDescent="0.3">
      <c r="A50" s="30"/>
      <c r="B50" s="40"/>
      <c r="C50" s="17"/>
      <c r="D50" s="96" t="s">
        <v>614</v>
      </c>
      <c r="E50" s="96"/>
      <c r="F50" s="96"/>
      <c r="G50" s="17"/>
      <c r="H50" s="96" t="s">
        <v>615</v>
      </c>
      <c r="I50" s="96"/>
      <c r="J50" s="96"/>
      <c r="K50" s="17"/>
    </row>
    <row r="51" spans="1:15" ht="16.5" thickBot="1" x14ac:dyDescent="0.3">
      <c r="A51" s="30"/>
      <c r="B51" s="40"/>
      <c r="C51" s="17"/>
      <c r="D51" s="92">
        <v>2014</v>
      </c>
      <c r="E51" s="17"/>
      <c r="F51" s="92">
        <v>2013</v>
      </c>
      <c r="G51" s="17"/>
      <c r="H51" s="42">
        <v>2014</v>
      </c>
      <c r="I51" s="17"/>
      <c r="J51" s="42">
        <v>2013</v>
      </c>
      <c r="K51" s="17"/>
    </row>
    <row r="52" spans="1:15" ht="15.75" x14ac:dyDescent="0.25">
      <c r="A52" s="30"/>
      <c r="B52" s="48" t="s">
        <v>616</v>
      </c>
      <c r="C52" s="20"/>
      <c r="D52" s="102"/>
      <c r="E52" s="20"/>
      <c r="F52" s="102"/>
      <c r="G52" s="20"/>
      <c r="H52" s="102"/>
      <c r="I52" s="20"/>
      <c r="J52" s="102"/>
      <c r="K52" s="20"/>
    </row>
    <row r="53" spans="1:15" ht="15.75" x14ac:dyDescent="0.25">
      <c r="A53" s="30"/>
      <c r="B53" s="94" t="s">
        <v>617</v>
      </c>
      <c r="C53" s="24"/>
      <c r="D53" s="27" t="s">
        <v>618</v>
      </c>
      <c r="E53" s="11" t="s">
        <v>214</v>
      </c>
      <c r="F53" s="27" t="s">
        <v>619</v>
      </c>
      <c r="G53" s="11" t="s">
        <v>214</v>
      </c>
      <c r="H53" s="27" t="s">
        <v>620</v>
      </c>
      <c r="I53" s="11" t="s">
        <v>214</v>
      </c>
      <c r="J53" s="27" t="s">
        <v>621</v>
      </c>
      <c r="K53" s="11" t="s">
        <v>214</v>
      </c>
    </row>
    <row r="54" spans="1:15" ht="15.75" x14ac:dyDescent="0.25">
      <c r="A54" s="30"/>
      <c r="B54" s="95" t="s">
        <v>622</v>
      </c>
      <c r="C54" s="20"/>
      <c r="D54" s="26" t="s">
        <v>623</v>
      </c>
      <c r="E54" s="51" t="s">
        <v>214</v>
      </c>
      <c r="F54" s="26" t="s">
        <v>624</v>
      </c>
      <c r="G54" s="51" t="s">
        <v>214</v>
      </c>
      <c r="H54" s="50" t="s">
        <v>625</v>
      </c>
      <c r="I54" s="20"/>
      <c r="J54" s="50" t="s">
        <v>625</v>
      </c>
      <c r="K54" s="20"/>
    </row>
    <row r="55" spans="1:15" ht="15.75" x14ac:dyDescent="0.25">
      <c r="A55" s="30"/>
      <c r="B55" s="44" t="s">
        <v>626</v>
      </c>
      <c r="C55" s="24"/>
      <c r="D55" s="46"/>
      <c r="E55" s="24"/>
      <c r="F55" s="46"/>
      <c r="G55" s="24"/>
      <c r="H55" s="46"/>
      <c r="I55" s="24"/>
      <c r="J55" s="46"/>
      <c r="K55" s="24"/>
    </row>
    <row r="56" spans="1:15" ht="15.75" x14ac:dyDescent="0.25">
      <c r="A56" s="30"/>
      <c r="B56" s="95" t="s">
        <v>617</v>
      </c>
      <c r="C56" s="20"/>
      <c r="D56" s="26" t="s">
        <v>627</v>
      </c>
      <c r="E56" s="51" t="s">
        <v>214</v>
      </c>
      <c r="F56" s="26" t="s">
        <v>627</v>
      </c>
      <c r="G56" s="51" t="s">
        <v>214</v>
      </c>
      <c r="H56" s="50" t="s">
        <v>625</v>
      </c>
      <c r="I56" s="20"/>
      <c r="J56" s="50" t="s">
        <v>625</v>
      </c>
      <c r="K56" s="20"/>
    </row>
    <row r="57" spans="1:15" ht="15.75" x14ac:dyDescent="0.25">
      <c r="A57" s="30"/>
      <c r="B57" s="94" t="s">
        <v>622</v>
      </c>
      <c r="C57" s="24"/>
      <c r="D57" s="27" t="s">
        <v>628</v>
      </c>
      <c r="E57" s="11" t="s">
        <v>214</v>
      </c>
      <c r="F57" s="27" t="s">
        <v>629</v>
      </c>
      <c r="G57" s="11" t="s">
        <v>214</v>
      </c>
      <c r="H57" s="52" t="s">
        <v>625</v>
      </c>
      <c r="I57" s="24"/>
      <c r="J57" s="52" t="s">
        <v>625</v>
      </c>
      <c r="K57" s="24"/>
    </row>
    <row r="58" spans="1:15" x14ac:dyDescent="0.25">
      <c r="A58" s="30"/>
      <c r="B58" s="31"/>
      <c r="C58" s="31"/>
      <c r="D58" s="31"/>
      <c r="E58" s="31"/>
      <c r="F58" s="31"/>
      <c r="G58" s="31"/>
      <c r="H58" s="31"/>
      <c r="I58" s="31"/>
      <c r="J58" s="31"/>
      <c r="K58" s="31"/>
      <c r="L58" s="31"/>
      <c r="M58" s="31"/>
      <c r="N58" s="31"/>
      <c r="O58" s="31"/>
    </row>
    <row r="59" spans="1:15" x14ac:dyDescent="0.25">
      <c r="A59" s="30"/>
      <c r="B59" s="57"/>
      <c r="C59" s="58"/>
      <c r="D59" s="59" t="s">
        <v>630</v>
      </c>
      <c r="E59" s="59"/>
      <c r="F59" s="59"/>
      <c r="G59" s="59"/>
      <c r="H59" s="59"/>
      <c r="I59" s="59"/>
      <c r="J59" s="59"/>
      <c r="K59" s="59"/>
      <c r="L59" s="59"/>
      <c r="M59" s="59"/>
      <c r="N59" s="59"/>
      <c r="O59" s="58"/>
    </row>
    <row r="60" spans="1:15" ht="15.75" thickBot="1" x14ac:dyDescent="0.3">
      <c r="A60" s="30"/>
      <c r="B60" s="57"/>
      <c r="C60" s="58"/>
      <c r="D60" s="56" t="s">
        <v>631</v>
      </c>
      <c r="E60" s="56"/>
      <c r="F60" s="56"/>
      <c r="G60" s="56"/>
      <c r="H60" s="56"/>
      <c r="I60" s="56"/>
      <c r="J60" s="56"/>
      <c r="K60" s="56"/>
      <c r="L60" s="56"/>
      <c r="M60" s="56"/>
      <c r="N60" s="56"/>
      <c r="O60" s="58"/>
    </row>
    <row r="61" spans="1:15" ht="16.5" thickBot="1" x14ac:dyDescent="0.3">
      <c r="A61" s="30"/>
      <c r="B61" s="40"/>
      <c r="C61" s="17"/>
      <c r="D61" s="96" t="s">
        <v>614</v>
      </c>
      <c r="E61" s="96"/>
      <c r="F61" s="96"/>
      <c r="G61" s="96"/>
      <c r="H61" s="96"/>
      <c r="I61" s="17"/>
      <c r="J61" s="96" t="s">
        <v>615</v>
      </c>
      <c r="K61" s="96"/>
      <c r="L61" s="96"/>
      <c r="M61" s="96"/>
      <c r="N61" s="96"/>
      <c r="O61" s="17"/>
    </row>
    <row r="62" spans="1:15" ht="16.5" thickBot="1" x14ac:dyDescent="0.3">
      <c r="A62" s="30"/>
      <c r="B62" s="40"/>
      <c r="C62" s="17"/>
      <c r="D62" s="92">
        <v>2014</v>
      </c>
      <c r="E62" s="17"/>
      <c r="F62" s="92">
        <v>2013</v>
      </c>
      <c r="G62" s="17"/>
      <c r="H62" s="42">
        <v>2012</v>
      </c>
      <c r="I62" s="17"/>
      <c r="J62" s="42">
        <v>2014</v>
      </c>
      <c r="K62" s="17"/>
      <c r="L62" s="42">
        <v>2013</v>
      </c>
      <c r="M62" s="17"/>
      <c r="N62" s="42">
        <v>2012</v>
      </c>
      <c r="O62" s="17"/>
    </row>
    <row r="63" spans="1:15" ht="15.75" x14ac:dyDescent="0.25">
      <c r="A63" s="30"/>
      <c r="B63" s="48" t="s">
        <v>616</v>
      </c>
      <c r="C63" s="20"/>
      <c r="D63" s="102"/>
      <c r="E63" s="20"/>
      <c r="F63" s="102"/>
      <c r="G63" s="20"/>
      <c r="H63" s="102"/>
      <c r="I63" s="20"/>
      <c r="J63" s="102"/>
      <c r="K63" s="20"/>
      <c r="L63" s="102"/>
      <c r="M63" s="20"/>
      <c r="N63" s="102"/>
      <c r="O63" s="20"/>
    </row>
    <row r="64" spans="1:15" ht="15.75" x14ac:dyDescent="0.25">
      <c r="A64" s="30"/>
      <c r="B64" s="94" t="s">
        <v>617</v>
      </c>
      <c r="C64" s="24"/>
      <c r="D64" s="27" t="s">
        <v>619</v>
      </c>
      <c r="E64" s="11" t="s">
        <v>214</v>
      </c>
      <c r="F64" s="27" t="s">
        <v>618</v>
      </c>
      <c r="G64" s="11" t="s">
        <v>214</v>
      </c>
      <c r="H64" s="27" t="s">
        <v>632</v>
      </c>
      <c r="I64" s="11" t="s">
        <v>214</v>
      </c>
      <c r="J64" s="27" t="s">
        <v>621</v>
      </c>
      <c r="K64" s="11" t="s">
        <v>214</v>
      </c>
      <c r="L64" s="27" t="s">
        <v>633</v>
      </c>
      <c r="M64" s="11" t="s">
        <v>214</v>
      </c>
      <c r="N64" s="27" t="s">
        <v>634</v>
      </c>
      <c r="O64" s="11" t="s">
        <v>214</v>
      </c>
    </row>
    <row r="65" spans="1:15" ht="15.75" x14ac:dyDescent="0.25">
      <c r="A65" s="30"/>
      <c r="B65" s="95" t="s">
        <v>622</v>
      </c>
      <c r="C65" s="20"/>
      <c r="D65" s="26" t="s">
        <v>624</v>
      </c>
      <c r="E65" s="51" t="s">
        <v>214</v>
      </c>
      <c r="F65" s="26" t="s">
        <v>635</v>
      </c>
      <c r="G65" s="51" t="s">
        <v>214</v>
      </c>
      <c r="H65" s="26" t="s">
        <v>636</v>
      </c>
      <c r="I65" s="51" t="s">
        <v>214</v>
      </c>
      <c r="J65" s="50" t="s">
        <v>625</v>
      </c>
      <c r="K65" s="20"/>
      <c r="L65" s="50" t="s">
        <v>625</v>
      </c>
      <c r="M65" s="20"/>
      <c r="N65" s="50" t="s">
        <v>625</v>
      </c>
      <c r="O65" s="20"/>
    </row>
    <row r="66" spans="1:15" ht="15.75" x14ac:dyDescent="0.25">
      <c r="A66" s="30"/>
      <c r="B66" s="44" t="s">
        <v>637</v>
      </c>
      <c r="C66" s="24"/>
      <c r="D66" s="46"/>
      <c r="E66" s="24"/>
      <c r="F66" s="46"/>
      <c r="G66" s="24"/>
      <c r="H66" s="46"/>
      <c r="I66" s="24"/>
      <c r="J66" s="46"/>
      <c r="K66" s="24"/>
      <c r="L66" s="46"/>
      <c r="M66" s="24"/>
      <c r="N66" s="46"/>
      <c r="O66" s="24"/>
    </row>
    <row r="67" spans="1:15" ht="15.75" x14ac:dyDescent="0.25">
      <c r="A67" s="30"/>
      <c r="B67" s="95" t="s">
        <v>617</v>
      </c>
      <c r="C67" s="20"/>
      <c r="D67" s="26" t="s">
        <v>638</v>
      </c>
      <c r="E67" s="51" t="s">
        <v>214</v>
      </c>
      <c r="F67" s="26" t="s">
        <v>638</v>
      </c>
      <c r="G67" s="51" t="s">
        <v>214</v>
      </c>
      <c r="H67" s="26" t="s">
        <v>638</v>
      </c>
      <c r="I67" s="51" t="s">
        <v>214</v>
      </c>
      <c r="J67" s="50" t="s">
        <v>625</v>
      </c>
      <c r="K67" s="20"/>
      <c r="L67" s="50" t="s">
        <v>625</v>
      </c>
      <c r="M67" s="20"/>
      <c r="N67" s="50" t="s">
        <v>625</v>
      </c>
      <c r="O67" s="20"/>
    </row>
    <row r="68" spans="1:15" ht="15.75" x14ac:dyDescent="0.25">
      <c r="A68" s="30"/>
      <c r="B68" s="94" t="s">
        <v>622</v>
      </c>
      <c r="C68" s="24"/>
      <c r="D68" s="27" t="s">
        <v>639</v>
      </c>
      <c r="E68" s="11" t="s">
        <v>214</v>
      </c>
      <c r="F68" s="27" t="s">
        <v>640</v>
      </c>
      <c r="G68" s="11" t="s">
        <v>214</v>
      </c>
      <c r="H68" s="27" t="s">
        <v>641</v>
      </c>
      <c r="I68" s="11" t="s">
        <v>214</v>
      </c>
      <c r="J68" s="52" t="s">
        <v>625</v>
      </c>
      <c r="K68" s="24"/>
      <c r="L68" s="52" t="s">
        <v>625</v>
      </c>
      <c r="M68" s="24"/>
      <c r="N68" s="52" t="s">
        <v>625</v>
      </c>
      <c r="O68" s="24"/>
    </row>
    <row r="69" spans="1:15" ht="15.75" x14ac:dyDescent="0.25">
      <c r="A69" s="30"/>
      <c r="B69" s="48" t="s">
        <v>626</v>
      </c>
      <c r="C69" s="20"/>
      <c r="D69" s="93"/>
      <c r="E69" s="20"/>
      <c r="F69" s="93"/>
      <c r="G69" s="20"/>
      <c r="H69" s="93"/>
      <c r="I69" s="20"/>
      <c r="J69" s="93"/>
      <c r="K69" s="20"/>
      <c r="L69" s="93"/>
      <c r="M69" s="20"/>
      <c r="N69" s="93"/>
      <c r="O69" s="20"/>
    </row>
    <row r="70" spans="1:15" ht="15.75" x14ac:dyDescent="0.25">
      <c r="A70" s="30"/>
      <c r="B70" s="94" t="s">
        <v>617</v>
      </c>
      <c r="C70" s="24"/>
      <c r="D70" s="27" t="s">
        <v>627</v>
      </c>
      <c r="E70" s="11" t="s">
        <v>214</v>
      </c>
      <c r="F70" s="27" t="s">
        <v>627</v>
      </c>
      <c r="G70" s="11" t="s">
        <v>214</v>
      </c>
      <c r="H70" s="27" t="s">
        <v>627</v>
      </c>
      <c r="I70" s="11" t="s">
        <v>214</v>
      </c>
      <c r="J70" s="52" t="s">
        <v>625</v>
      </c>
      <c r="K70" s="24"/>
      <c r="L70" s="52" t="s">
        <v>625</v>
      </c>
      <c r="M70" s="24"/>
      <c r="N70" s="52" t="s">
        <v>625</v>
      </c>
      <c r="O70" s="24"/>
    </row>
    <row r="71" spans="1:15" ht="15.75" x14ac:dyDescent="0.25">
      <c r="A71" s="30"/>
      <c r="B71" s="95" t="s">
        <v>622</v>
      </c>
      <c r="C71" s="20"/>
      <c r="D71" s="26" t="s">
        <v>642</v>
      </c>
      <c r="E71" s="51" t="s">
        <v>214</v>
      </c>
      <c r="F71" s="26" t="s">
        <v>643</v>
      </c>
      <c r="G71" s="51" t="s">
        <v>214</v>
      </c>
      <c r="H71" s="26" t="s">
        <v>644</v>
      </c>
      <c r="I71" s="51" t="s">
        <v>214</v>
      </c>
      <c r="J71" s="50" t="s">
        <v>625</v>
      </c>
      <c r="K71" s="20"/>
      <c r="L71" s="50" t="s">
        <v>625</v>
      </c>
      <c r="M71" s="20"/>
      <c r="N71" s="50" t="s">
        <v>625</v>
      </c>
      <c r="O71" s="20"/>
    </row>
    <row r="72" spans="1:15" x14ac:dyDescent="0.25">
      <c r="A72" s="30"/>
      <c r="B72" s="31"/>
      <c r="C72" s="31"/>
      <c r="D72" s="31"/>
      <c r="E72" s="31"/>
      <c r="F72" s="31"/>
      <c r="G72" s="31"/>
      <c r="H72" s="31"/>
      <c r="I72" s="31"/>
      <c r="J72" s="31"/>
      <c r="K72" s="31"/>
      <c r="L72" s="31"/>
      <c r="M72" s="31"/>
      <c r="N72" s="31"/>
      <c r="O72" s="31"/>
    </row>
    <row r="73" spans="1:15" ht="25.5" customHeight="1" x14ac:dyDescent="0.25">
      <c r="A73" s="30"/>
      <c r="B73" s="31" t="s">
        <v>645</v>
      </c>
      <c r="C73" s="31"/>
      <c r="D73" s="31"/>
      <c r="E73" s="31"/>
      <c r="F73" s="31"/>
      <c r="G73" s="31"/>
      <c r="H73" s="31"/>
      <c r="I73" s="31"/>
      <c r="J73" s="31"/>
      <c r="K73" s="31"/>
      <c r="L73" s="31"/>
      <c r="M73" s="31"/>
      <c r="N73" s="31"/>
      <c r="O73" s="31"/>
    </row>
    <row r="74" spans="1:15" x14ac:dyDescent="0.25">
      <c r="A74" s="30"/>
      <c r="B74" s="31"/>
      <c r="C74" s="31"/>
      <c r="D74" s="31"/>
      <c r="E74" s="31"/>
      <c r="F74" s="31"/>
      <c r="G74" s="31"/>
      <c r="H74" s="31"/>
      <c r="I74" s="31"/>
      <c r="J74" s="31"/>
      <c r="K74" s="31"/>
      <c r="L74" s="31"/>
      <c r="M74" s="31"/>
      <c r="N74" s="31"/>
      <c r="O74" s="31"/>
    </row>
    <row r="75" spans="1:15" ht="38.25" customHeight="1" x14ac:dyDescent="0.25">
      <c r="A75" s="30"/>
      <c r="B75" s="31" t="s">
        <v>646</v>
      </c>
      <c r="C75" s="31"/>
      <c r="D75" s="31"/>
      <c r="E75" s="31"/>
      <c r="F75" s="31"/>
      <c r="G75" s="31"/>
      <c r="H75" s="31"/>
      <c r="I75" s="31"/>
      <c r="J75" s="31"/>
      <c r="K75" s="31"/>
      <c r="L75" s="31"/>
      <c r="M75" s="31"/>
      <c r="N75" s="31"/>
      <c r="O75" s="31"/>
    </row>
    <row r="76" spans="1:15" x14ac:dyDescent="0.25">
      <c r="A76" s="30"/>
      <c r="B76" s="31"/>
      <c r="C76" s="31"/>
      <c r="D76" s="31"/>
      <c r="E76" s="31"/>
      <c r="F76" s="31"/>
      <c r="G76" s="31"/>
      <c r="H76" s="31"/>
      <c r="I76" s="31"/>
      <c r="J76" s="31"/>
      <c r="K76" s="31"/>
      <c r="L76" s="31"/>
      <c r="M76" s="31"/>
      <c r="N76" s="31"/>
      <c r="O76" s="31"/>
    </row>
    <row r="77" spans="1:15" ht="51" customHeight="1" x14ac:dyDescent="0.25">
      <c r="A77" s="30"/>
      <c r="B77" s="31" t="s">
        <v>647</v>
      </c>
      <c r="C77" s="31"/>
      <c r="D77" s="31"/>
      <c r="E77" s="31"/>
      <c r="F77" s="31"/>
      <c r="G77" s="31"/>
      <c r="H77" s="31"/>
      <c r="I77" s="31"/>
      <c r="J77" s="31"/>
      <c r="K77" s="31"/>
      <c r="L77" s="31"/>
      <c r="M77" s="31"/>
      <c r="N77" s="31"/>
      <c r="O77" s="31"/>
    </row>
    <row r="78" spans="1:15" x14ac:dyDescent="0.25">
      <c r="A78" s="30"/>
      <c r="B78" s="31"/>
      <c r="C78" s="31"/>
      <c r="D78" s="31"/>
      <c r="E78" s="31"/>
      <c r="F78" s="31"/>
      <c r="G78" s="31"/>
      <c r="H78" s="31"/>
      <c r="I78" s="31"/>
      <c r="J78" s="31"/>
      <c r="K78" s="31"/>
      <c r="L78" s="31"/>
      <c r="M78" s="31"/>
      <c r="N78" s="31"/>
      <c r="O78" s="31"/>
    </row>
    <row r="79" spans="1:15" ht="51" customHeight="1" x14ac:dyDescent="0.25">
      <c r="A79" s="30"/>
      <c r="B79" s="31" t="s">
        <v>648</v>
      </c>
      <c r="C79" s="31"/>
      <c r="D79" s="31"/>
      <c r="E79" s="31"/>
      <c r="F79" s="31"/>
      <c r="G79" s="31"/>
      <c r="H79" s="31"/>
      <c r="I79" s="31"/>
      <c r="J79" s="31"/>
      <c r="K79" s="31"/>
      <c r="L79" s="31"/>
      <c r="M79" s="31"/>
      <c r="N79" s="31"/>
      <c r="O79" s="31"/>
    </row>
    <row r="80" spans="1:15" x14ac:dyDescent="0.25">
      <c r="A80" s="30"/>
      <c r="B80" s="31"/>
      <c r="C80" s="31"/>
      <c r="D80" s="31"/>
      <c r="E80" s="31"/>
      <c r="F80" s="31"/>
      <c r="G80" s="31"/>
      <c r="H80" s="31"/>
      <c r="I80" s="31"/>
      <c r="J80" s="31"/>
      <c r="K80" s="31"/>
      <c r="L80" s="31"/>
      <c r="M80" s="31"/>
      <c r="N80" s="31"/>
      <c r="O80" s="31"/>
    </row>
    <row r="81" spans="1:15" ht="25.5" customHeight="1" x14ac:dyDescent="0.25">
      <c r="A81" s="30"/>
      <c r="B81" s="31" t="s">
        <v>649</v>
      </c>
      <c r="C81" s="31"/>
      <c r="D81" s="31"/>
      <c r="E81" s="31"/>
      <c r="F81" s="31"/>
      <c r="G81" s="31"/>
      <c r="H81" s="31"/>
      <c r="I81" s="31"/>
      <c r="J81" s="31"/>
      <c r="K81" s="31"/>
      <c r="L81" s="31"/>
      <c r="M81" s="31"/>
      <c r="N81" s="31"/>
      <c r="O81" s="31"/>
    </row>
    <row r="82" spans="1:15" x14ac:dyDescent="0.25">
      <c r="A82" s="30"/>
      <c r="B82" s="31"/>
      <c r="C82" s="31"/>
      <c r="D82" s="31"/>
      <c r="E82" s="31"/>
      <c r="F82" s="31"/>
      <c r="G82" s="31"/>
      <c r="H82" s="31"/>
      <c r="I82" s="31"/>
      <c r="J82" s="31"/>
      <c r="K82" s="31"/>
      <c r="L82" s="31"/>
      <c r="M82" s="31"/>
      <c r="N82" s="31"/>
      <c r="O82" s="31"/>
    </row>
    <row r="83" spans="1:15" ht="16.5" thickBot="1" x14ac:dyDescent="0.3">
      <c r="A83" s="30"/>
      <c r="B83" s="40"/>
      <c r="C83" s="17"/>
      <c r="D83" s="56" t="s">
        <v>327</v>
      </c>
      <c r="E83" s="56"/>
      <c r="F83" s="56"/>
      <c r="G83" s="56"/>
      <c r="H83" s="56"/>
      <c r="I83" s="56"/>
      <c r="J83" s="56"/>
      <c r="K83" s="56"/>
      <c r="L83" s="56"/>
      <c r="M83" s="56"/>
      <c r="N83" s="56"/>
      <c r="O83" s="17"/>
    </row>
    <row r="84" spans="1:15" x14ac:dyDescent="0.25">
      <c r="A84" s="30"/>
      <c r="B84" s="57" t="s">
        <v>650</v>
      </c>
      <c r="C84" s="58"/>
      <c r="D84" s="60" t="s">
        <v>119</v>
      </c>
      <c r="E84" s="60"/>
      <c r="F84" s="61"/>
      <c r="G84" s="60" t="s">
        <v>328</v>
      </c>
      <c r="H84" s="60"/>
      <c r="I84" s="61"/>
      <c r="J84" s="60" t="s">
        <v>331</v>
      </c>
      <c r="K84" s="60"/>
      <c r="L84" s="61"/>
      <c r="M84" s="60" t="s">
        <v>331</v>
      </c>
      <c r="N84" s="60"/>
      <c r="O84" s="58"/>
    </row>
    <row r="85" spans="1:15" x14ac:dyDescent="0.25">
      <c r="A85" s="30"/>
      <c r="B85" s="57"/>
      <c r="C85" s="58"/>
      <c r="D85" s="87"/>
      <c r="E85" s="87"/>
      <c r="F85" s="58"/>
      <c r="G85" s="59" t="s">
        <v>329</v>
      </c>
      <c r="H85" s="59"/>
      <c r="I85" s="58"/>
      <c r="J85" s="59" t="s">
        <v>332</v>
      </c>
      <c r="K85" s="59"/>
      <c r="L85" s="58"/>
      <c r="M85" s="59" t="s">
        <v>335</v>
      </c>
      <c r="N85" s="59"/>
      <c r="O85" s="58"/>
    </row>
    <row r="86" spans="1:15" x14ac:dyDescent="0.25">
      <c r="A86" s="30"/>
      <c r="B86" s="57"/>
      <c r="C86" s="58"/>
      <c r="D86" s="87"/>
      <c r="E86" s="87"/>
      <c r="F86" s="58"/>
      <c r="G86" s="59" t="s">
        <v>330</v>
      </c>
      <c r="H86" s="59"/>
      <c r="I86" s="58"/>
      <c r="J86" s="59" t="s">
        <v>333</v>
      </c>
      <c r="K86" s="59"/>
      <c r="L86" s="58"/>
      <c r="M86" s="59" t="s">
        <v>336</v>
      </c>
      <c r="N86" s="59"/>
      <c r="O86" s="58"/>
    </row>
    <row r="87" spans="1:15" ht="15.75" thickBot="1" x14ac:dyDescent="0.3">
      <c r="A87" s="30"/>
      <c r="B87" s="128"/>
      <c r="C87" s="58"/>
      <c r="D87" s="56"/>
      <c r="E87" s="56"/>
      <c r="F87" s="58"/>
      <c r="G87" s="88"/>
      <c r="H87" s="88"/>
      <c r="I87" s="58"/>
      <c r="J87" s="56" t="s">
        <v>334</v>
      </c>
      <c r="K87" s="56"/>
      <c r="L87" s="58"/>
      <c r="M87" s="88"/>
      <c r="N87" s="88"/>
      <c r="O87" s="58"/>
    </row>
    <row r="88" spans="1:15" ht="15.75" x14ac:dyDescent="0.25">
      <c r="A88" s="30"/>
      <c r="B88" s="126"/>
      <c r="C88" s="24"/>
      <c r="D88" s="63"/>
      <c r="E88" s="63"/>
      <c r="F88" s="24"/>
      <c r="G88" s="63"/>
      <c r="H88" s="63"/>
      <c r="I88" s="24"/>
      <c r="J88" s="63"/>
      <c r="K88" s="63"/>
      <c r="L88" s="24"/>
      <c r="M88" s="63"/>
      <c r="N88" s="63"/>
      <c r="O88" s="24"/>
    </row>
    <row r="89" spans="1:15" ht="15.75" x14ac:dyDescent="0.25">
      <c r="A89" s="30"/>
      <c r="B89" s="105" t="s">
        <v>651</v>
      </c>
      <c r="C89" s="20"/>
      <c r="D89" s="97"/>
      <c r="E89" s="97"/>
      <c r="F89" s="20"/>
      <c r="G89" s="97"/>
      <c r="H89" s="97"/>
      <c r="I89" s="20"/>
      <c r="J89" s="97"/>
      <c r="K89" s="97"/>
      <c r="L89" s="20"/>
      <c r="M89" s="97"/>
      <c r="N89" s="97"/>
      <c r="O89" s="20"/>
    </row>
    <row r="90" spans="1:15" ht="15.75" x14ac:dyDescent="0.25">
      <c r="A90" s="30"/>
      <c r="B90" s="44" t="s">
        <v>652</v>
      </c>
      <c r="C90" s="24"/>
      <c r="D90" s="11" t="s">
        <v>252</v>
      </c>
      <c r="E90" s="27" t="s">
        <v>653</v>
      </c>
      <c r="F90" s="24"/>
      <c r="G90" s="11" t="s">
        <v>252</v>
      </c>
      <c r="H90" s="27" t="s">
        <v>654</v>
      </c>
      <c r="I90" s="24"/>
      <c r="J90" s="11" t="s">
        <v>252</v>
      </c>
      <c r="K90" s="27" t="s">
        <v>655</v>
      </c>
      <c r="L90" s="24"/>
      <c r="M90" s="11" t="s">
        <v>252</v>
      </c>
      <c r="N90" s="52" t="s">
        <v>253</v>
      </c>
      <c r="O90" s="24"/>
    </row>
    <row r="91" spans="1:15" ht="15.75" x14ac:dyDescent="0.25">
      <c r="A91" s="30"/>
      <c r="B91" s="48" t="s">
        <v>656</v>
      </c>
      <c r="C91" s="20"/>
      <c r="D91" s="66" t="s">
        <v>657</v>
      </c>
      <c r="E91" s="66"/>
      <c r="F91" s="20"/>
      <c r="G91" s="67" t="s">
        <v>253</v>
      </c>
      <c r="H91" s="67"/>
      <c r="I91" s="20"/>
      <c r="J91" s="66" t="s">
        <v>657</v>
      </c>
      <c r="K91" s="66"/>
      <c r="L91" s="20"/>
      <c r="M91" s="67" t="s">
        <v>253</v>
      </c>
      <c r="N91" s="67"/>
      <c r="O91" s="20"/>
    </row>
    <row r="92" spans="1:15" ht="15.75" x14ac:dyDescent="0.25">
      <c r="A92" s="30"/>
      <c r="B92" s="44" t="s">
        <v>658</v>
      </c>
      <c r="C92" s="24"/>
      <c r="D92" s="65" t="s">
        <v>659</v>
      </c>
      <c r="E92" s="65"/>
      <c r="F92" s="24"/>
      <c r="G92" s="65" t="s">
        <v>659</v>
      </c>
      <c r="H92" s="65"/>
      <c r="I92" s="24"/>
      <c r="J92" s="64" t="s">
        <v>253</v>
      </c>
      <c r="K92" s="64"/>
      <c r="L92" s="24"/>
      <c r="M92" s="64" t="s">
        <v>253</v>
      </c>
      <c r="N92" s="64"/>
      <c r="O92" s="24"/>
    </row>
    <row r="93" spans="1:15" ht="16.5" thickBot="1" x14ac:dyDescent="0.3">
      <c r="A93" s="30"/>
      <c r="B93" s="48" t="s">
        <v>660</v>
      </c>
      <c r="C93" s="20"/>
      <c r="D93" s="68" t="s">
        <v>661</v>
      </c>
      <c r="E93" s="68"/>
      <c r="F93" s="20"/>
      <c r="G93" s="118" t="s">
        <v>253</v>
      </c>
      <c r="H93" s="118"/>
      <c r="I93" s="20"/>
      <c r="J93" s="68" t="s">
        <v>661</v>
      </c>
      <c r="K93" s="68"/>
      <c r="L93" s="20"/>
      <c r="M93" s="118" t="s">
        <v>253</v>
      </c>
      <c r="N93" s="118"/>
      <c r="O93" s="20"/>
    </row>
    <row r="94" spans="1:15" ht="16.5" thickBot="1" x14ac:dyDescent="0.3">
      <c r="A94" s="30"/>
      <c r="B94" s="44"/>
      <c r="C94" s="24"/>
      <c r="D94" s="101" t="s">
        <v>662</v>
      </c>
      <c r="E94" s="101"/>
      <c r="F94" s="24"/>
      <c r="G94" s="101" t="s">
        <v>663</v>
      </c>
      <c r="H94" s="101"/>
      <c r="I94" s="24"/>
      <c r="J94" s="101" t="s">
        <v>664</v>
      </c>
      <c r="K94" s="101"/>
      <c r="L94" s="24"/>
      <c r="M94" s="129"/>
      <c r="N94" s="129"/>
      <c r="O94" s="24"/>
    </row>
    <row r="95" spans="1:15" ht="15.75" x14ac:dyDescent="0.25">
      <c r="A95" s="30"/>
      <c r="B95" s="48"/>
      <c r="C95" s="20"/>
      <c r="D95" s="103"/>
      <c r="E95" s="103"/>
      <c r="F95" s="20"/>
      <c r="G95" s="103"/>
      <c r="H95" s="103"/>
      <c r="I95" s="20"/>
      <c r="J95" s="103"/>
      <c r="K95" s="103"/>
      <c r="L95" s="20"/>
      <c r="M95" s="103"/>
      <c r="N95" s="103"/>
      <c r="O95" s="20"/>
    </row>
    <row r="96" spans="1:15" ht="15.75" x14ac:dyDescent="0.25">
      <c r="A96" s="30"/>
      <c r="B96" s="44" t="s">
        <v>665</v>
      </c>
      <c r="C96" s="24"/>
      <c r="D96" s="65" t="s">
        <v>666</v>
      </c>
      <c r="E96" s="65"/>
      <c r="F96" s="24"/>
      <c r="G96" s="64" t="s">
        <v>253</v>
      </c>
      <c r="H96" s="64"/>
      <c r="I96" s="24"/>
      <c r="J96" s="65" t="s">
        <v>666</v>
      </c>
      <c r="K96" s="65"/>
      <c r="L96" s="24"/>
      <c r="M96" s="64" t="s">
        <v>253</v>
      </c>
      <c r="N96" s="64"/>
      <c r="O96" s="24"/>
    </row>
    <row r="97" spans="1:15" ht="15.75" x14ac:dyDescent="0.25">
      <c r="A97" s="30"/>
      <c r="B97" s="48"/>
      <c r="C97" s="20"/>
      <c r="D97" s="97"/>
      <c r="E97" s="97"/>
      <c r="F97" s="20"/>
      <c r="G97" s="97"/>
      <c r="H97" s="97"/>
      <c r="I97" s="20"/>
      <c r="J97" s="97"/>
      <c r="K97" s="97"/>
      <c r="L97" s="20"/>
      <c r="M97" s="97"/>
      <c r="N97" s="97"/>
      <c r="O97" s="20"/>
    </row>
    <row r="98" spans="1:15" ht="15.75" x14ac:dyDescent="0.25">
      <c r="A98" s="30"/>
      <c r="B98" s="109" t="s">
        <v>667</v>
      </c>
      <c r="C98" s="24"/>
      <c r="D98" s="99"/>
      <c r="E98" s="99"/>
      <c r="F98" s="24"/>
      <c r="G98" s="99"/>
      <c r="H98" s="99"/>
      <c r="I98" s="24"/>
      <c r="J98" s="99"/>
      <c r="K98" s="99"/>
      <c r="L98" s="24"/>
      <c r="M98" s="99"/>
      <c r="N98" s="99"/>
      <c r="O98" s="24"/>
    </row>
    <row r="99" spans="1:15" ht="26.25" x14ac:dyDescent="0.25">
      <c r="A99" s="30"/>
      <c r="B99" s="48" t="s">
        <v>668</v>
      </c>
      <c r="C99" s="20"/>
      <c r="D99" s="66" t="s">
        <v>669</v>
      </c>
      <c r="E99" s="66"/>
      <c r="F99" s="20"/>
      <c r="G99" s="66" t="s">
        <v>669</v>
      </c>
      <c r="H99" s="66"/>
      <c r="I99" s="20"/>
      <c r="J99" s="67" t="s">
        <v>253</v>
      </c>
      <c r="K99" s="67"/>
      <c r="L99" s="20"/>
      <c r="M99" s="67" t="s">
        <v>253</v>
      </c>
      <c r="N99" s="67"/>
      <c r="O99" s="20"/>
    </row>
    <row r="100" spans="1:15" ht="15.75" x14ac:dyDescent="0.25">
      <c r="A100" s="30"/>
      <c r="B100" s="44" t="s">
        <v>670</v>
      </c>
      <c r="C100" s="24"/>
      <c r="D100" s="65" t="s">
        <v>671</v>
      </c>
      <c r="E100" s="65"/>
      <c r="F100" s="24"/>
      <c r="G100" s="64" t="s">
        <v>253</v>
      </c>
      <c r="H100" s="64"/>
      <c r="I100" s="24"/>
      <c r="J100" s="65" t="s">
        <v>671</v>
      </c>
      <c r="K100" s="65"/>
      <c r="L100" s="24"/>
      <c r="M100" s="64" t="s">
        <v>253</v>
      </c>
      <c r="N100" s="64"/>
      <c r="O100" s="24"/>
    </row>
    <row r="101" spans="1:15" ht="27" thickBot="1" x14ac:dyDescent="0.3">
      <c r="A101" s="30"/>
      <c r="B101" s="48" t="s">
        <v>672</v>
      </c>
      <c r="C101" s="20"/>
      <c r="D101" s="68" t="s">
        <v>673</v>
      </c>
      <c r="E101" s="68"/>
      <c r="F101" s="20"/>
      <c r="G101" s="118" t="s">
        <v>253</v>
      </c>
      <c r="H101" s="118"/>
      <c r="I101" s="20"/>
      <c r="J101" s="68" t="s">
        <v>673</v>
      </c>
      <c r="K101" s="68"/>
      <c r="L101" s="20"/>
      <c r="M101" s="118" t="s">
        <v>253</v>
      </c>
      <c r="N101" s="118"/>
      <c r="O101" s="20"/>
    </row>
    <row r="102" spans="1:15" ht="15.75" x14ac:dyDescent="0.25">
      <c r="A102" s="30"/>
      <c r="B102" s="44"/>
      <c r="C102" s="24"/>
      <c r="D102" s="69" t="s">
        <v>674</v>
      </c>
      <c r="E102" s="69"/>
      <c r="F102" s="24"/>
      <c r="G102" s="69" t="s">
        <v>669</v>
      </c>
      <c r="H102" s="69"/>
      <c r="I102" s="24"/>
      <c r="J102" s="69" t="s">
        <v>675</v>
      </c>
      <c r="K102" s="69"/>
      <c r="L102" s="24"/>
      <c r="M102" s="130" t="s">
        <v>253</v>
      </c>
      <c r="N102" s="130"/>
      <c r="O102" s="24"/>
    </row>
    <row r="103" spans="1:15" ht="15.75" x14ac:dyDescent="0.25">
      <c r="A103" s="30"/>
      <c r="B103" s="48"/>
      <c r="C103" s="20"/>
      <c r="D103" s="97"/>
      <c r="E103" s="97"/>
      <c r="F103" s="20"/>
      <c r="G103" s="97"/>
      <c r="H103" s="97"/>
      <c r="I103" s="20"/>
      <c r="J103" s="97"/>
      <c r="K103" s="97"/>
      <c r="L103" s="20"/>
      <c r="M103" s="97"/>
      <c r="N103" s="97"/>
      <c r="O103" s="20"/>
    </row>
    <row r="104" spans="1:15" ht="16.5" thickBot="1" x14ac:dyDescent="0.3">
      <c r="A104" s="30"/>
      <c r="B104" s="109" t="s">
        <v>676</v>
      </c>
      <c r="C104" s="24"/>
      <c r="D104" s="89" t="s">
        <v>677</v>
      </c>
      <c r="E104" s="89"/>
      <c r="F104" s="24"/>
      <c r="G104" s="89" t="s">
        <v>677</v>
      </c>
      <c r="H104" s="89"/>
      <c r="I104" s="24"/>
      <c r="J104" s="90" t="s">
        <v>253</v>
      </c>
      <c r="K104" s="90"/>
      <c r="L104" s="24"/>
      <c r="M104" s="90" t="s">
        <v>253</v>
      </c>
      <c r="N104" s="90"/>
      <c r="O104" s="24"/>
    </row>
    <row r="105" spans="1:15" ht="16.5" thickBot="1" x14ac:dyDescent="0.3">
      <c r="A105" s="30"/>
      <c r="B105" s="48" t="s">
        <v>678</v>
      </c>
      <c r="C105" s="20"/>
      <c r="D105" s="85" t="s">
        <v>252</v>
      </c>
      <c r="E105" s="78" t="s">
        <v>679</v>
      </c>
      <c r="F105" s="20"/>
      <c r="G105" s="85" t="s">
        <v>252</v>
      </c>
      <c r="H105" s="78" t="s">
        <v>680</v>
      </c>
      <c r="I105" s="20"/>
      <c r="J105" s="85" t="s">
        <v>252</v>
      </c>
      <c r="K105" s="78" t="s">
        <v>681</v>
      </c>
      <c r="L105" s="20"/>
      <c r="M105" s="85" t="s">
        <v>252</v>
      </c>
      <c r="N105" s="127"/>
      <c r="O105" s="20"/>
    </row>
    <row r="106" spans="1:15" ht="15.75" thickTop="1" x14ac:dyDescent="0.25">
      <c r="A106" s="30"/>
      <c r="B106" s="31"/>
      <c r="C106" s="31"/>
      <c r="D106" s="31"/>
      <c r="E106" s="31"/>
      <c r="F106" s="31"/>
      <c r="G106" s="31"/>
      <c r="H106" s="31"/>
      <c r="I106" s="31"/>
      <c r="J106" s="31"/>
      <c r="K106" s="31"/>
      <c r="L106" s="31"/>
      <c r="M106" s="31"/>
      <c r="N106" s="31"/>
      <c r="O106" s="31"/>
    </row>
    <row r="107" spans="1:15" ht="16.5" thickBot="1" x14ac:dyDescent="0.3">
      <c r="A107" s="30"/>
      <c r="B107" s="40"/>
      <c r="C107" s="17"/>
      <c r="D107" s="56" t="s">
        <v>343</v>
      </c>
      <c r="E107" s="56"/>
      <c r="F107" s="56"/>
      <c r="G107" s="56"/>
      <c r="H107" s="56"/>
      <c r="I107" s="56"/>
      <c r="J107" s="56"/>
      <c r="K107" s="56"/>
      <c r="L107" s="56"/>
      <c r="M107" s="56"/>
      <c r="N107" s="56"/>
      <c r="O107" s="17"/>
    </row>
    <row r="108" spans="1:15" x14ac:dyDescent="0.25">
      <c r="A108" s="30"/>
      <c r="B108" s="57" t="s">
        <v>650</v>
      </c>
      <c r="C108" s="58"/>
      <c r="D108" s="60" t="s">
        <v>119</v>
      </c>
      <c r="E108" s="60"/>
      <c r="F108" s="61"/>
      <c r="G108" s="60" t="s">
        <v>328</v>
      </c>
      <c r="H108" s="60"/>
      <c r="I108" s="61"/>
      <c r="J108" s="60" t="s">
        <v>331</v>
      </c>
      <c r="K108" s="60"/>
      <c r="L108" s="61"/>
      <c r="M108" s="60" t="s">
        <v>331</v>
      </c>
      <c r="N108" s="60"/>
      <c r="O108" s="58"/>
    </row>
    <row r="109" spans="1:15" x14ac:dyDescent="0.25">
      <c r="A109" s="30"/>
      <c r="B109" s="57"/>
      <c r="C109" s="58"/>
      <c r="D109" s="87"/>
      <c r="E109" s="87"/>
      <c r="F109" s="58"/>
      <c r="G109" s="59" t="s">
        <v>329</v>
      </c>
      <c r="H109" s="59"/>
      <c r="I109" s="58"/>
      <c r="J109" s="59" t="s">
        <v>332</v>
      </c>
      <c r="K109" s="59"/>
      <c r="L109" s="58"/>
      <c r="M109" s="59" t="s">
        <v>335</v>
      </c>
      <c r="N109" s="59"/>
      <c r="O109" s="58"/>
    </row>
    <row r="110" spans="1:15" x14ac:dyDescent="0.25">
      <c r="A110" s="30"/>
      <c r="B110" s="57"/>
      <c r="C110" s="58"/>
      <c r="D110" s="87"/>
      <c r="E110" s="87"/>
      <c r="F110" s="58"/>
      <c r="G110" s="59" t="s">
        <v>330</v>
      </c>
      <c r="H110" s="59"/>
      <c r="I110" s="58"/>
      <c r="J110" s="59" t="s">
        <v>333</v>
      </c>
      <c r="K110" s="59"/>
      <c r="L110" s="58"/>
      <c r="M110" s="59" t="s">
        <v>336</v>
      </c>
      <c r="N110" s="59"/>
      <c r="O110" s="58"/>
    </row>
    <row r="111" spans="1:15" ht="15.75" thickBot="1" x14ac:dyDescent="0.3">
      <c r="A111" s="30"/>
      <c r="B111" s="128"/>
      <c r="C111" s="58"/>
      <c r="D111" s="56"/>
      <c r="E111" s="56"/>
      <c r="F111" s="58"/>
      <c r="G111" s="88"/>
      <c r="H111" s="88"/>
      <c r="I111" s="58"/>
      <c r="J111" s="56" t="s">
        <v>334</v>
      </c>
      <c r="K111" s="56"/>
      <c r="L111" s="58"/>
      <c r="M111" s="88"/>
      <c r="N111" s="88"/>
      <c r="O111" s="58"/>
    </row>
    <row r="112" spans="1:15" ht="15.75" x14ac:dyDescent="0.25">
      <c r="A112" s="30"/>
      <c r="B112" s="125"/>
      <c r="C112" s="24"/>
      <c r="D112" s="63"/>
      <c r="E112" s="63"/>
      <c r="F112" s="24"/>
      <c r="G112" s="63"/>
      <c r="H112" s="63"/>
      <c r="I112" s="24"/>
      <c r="J112" s="63"/>
      <c r="K112" s="63"/>
      <c r="L112" s="24"/>
      <c r="M112" s="63"/>
      <c r="N112" s="63"/>
      <c r="O112" s="24"/>
    </row>
    <row r="113" spans="1:15" ht="15.75" x14ac:dyDescent="0.25">
      <c r="A113" s="30"/>
      <c r="B113" s="105" t="s">
        <v>651</v>
      </c>
      <c r="C113" s="20"/>
      <c r="D113" s="97"/>
      <c r="E113" s="97"/>
      <c r="F113" s="20"/>
      <c r="G113" s="97"/>
      <c r="H113" s="97"/>
      <c r="I113" s="20"/>
      <c r="J113" s="97"/>
      <c r="K113" s="97"/>
      <c r="L113" s="20"/>
      <c r="M113" s="97"/>
      <c r="N113" s="97"/>
      <c r="O113" s="20"/>
    </row>
    <row r="114" spans="1:15" ht="15.75" x14ac:dyDescent="0.25">
      <c r="A114" s="30"/>
      <c r="B114" s="44" t="s">
        <v>652</v>
      </c>
      <c r="C114" s="24"/>
      <c r="D114" s="11" t="s">
        <v>252</v>
      </c>
      <c r="E114" s="27" t="s">
        <v>682</v>
      </c>
      <c r="F114" s="24"/>
      <c r="G114" s="11" t="s">
        <v>252</v>
      </c>
      <c r="H114" s="27" t="s">
        <v>683</v>
      </c>
      <c r="I114" s="24"/>
      <c r="J114" s="11" t="s">
        <v>252</v>
      </c>
      <c r="K114" s="27" t="s">
        <v>684</v>
      </c>
      <c r="L114" s="24"/>
      <c r="M114" s="11" t="s">
        <v>252</v>
      </c>
      <c r="N114" s="52" t="s">
        <v>253</v>
      </c>
      <c r="O114" s="24"/>
    </row>
    <row r="115" spans="1:15" ht="15.75" x14ac:dyDescent="0.25">
      <c r="A115" s="30"/>
      <c r="B115" s="48" t="s">
        <v>656</v>
      </c>
      <c r="C115" s="20"/>
      <c r="D115" s="66" t="s">
        <v>685</v>
      </c>
      <c r="E115" s="66"/>
      <c r="F115" s="20"/>
      <c r="G115" s="66" t="s">
        <v>213</v>
      </c>
      <c r="H115" s="66"/>
      <c r="I115" s="20"/>
      <c r="J115" s="66" t="s">
        <v>686</v>
      </c>
      <c r="K115" s="66"/>
      <c r="L115" s="20"/>
      <c r="M115" s="67" t="s">
        <v>253</v>
      </c>
      <c r="N115" s="67"/>
      <c r="O115" s="20"/>
    </row>
    <row r="116" spans="1:15" ht="15.75" x14ac:dyDescent="0.25">
      <c r="A116" s="30"/>
      <c r="B116" s="44" t="s">
        <v>658</v>
      </c>
      <c r="C116" s="24"/>
      <c r="D116" s="65" t="s">
        <v>687</v>
      </c>
      <c r="E116" s="65"/>
      <c r="F116" s="24"/>
      <c r="G116" s="65" t="s">
        <v>687</v>
      </c>
      <c r="H116" s="65"/>
      <c r="I116" s="24"/>
      <c r="J116" s="64" t="s">
        <v>253</v>
      </c>
      <c r="K116" s="64"/>
      <c r="L116" s="24"/>
      <c r="M116" s="64" t="s">
        <v>253</v>
      </c>
      <c r="N116" s="64"/>
      <c r="O116" s="24"/>
    </row>
    <row r="117" spans="1:15" ht="16.5" thickBot="1" x14ac:dyDescent="0.3">
      <c r="A117" s="30"/>
      <c r="B117" s="48" t="s">
        <v>660</v>
      </c>
      <c r="C117" s="20"/>
      <c r="D117" s="68" t="s">
        <v>688</v>
      </c>
      <c r="E117" s="68"/>
      <c r="F117" s="20"/>
      <c r="G117" s="68" t="s">
        <v>689</v>
      </c>
      <c r="H117" s="68"/>
      <c r="I117" s="20"/>
      <c r="J117" s="68" t="s">
        <v>690</v>
      </c>
      <c r="K117" s="68"/>
      <c r="L117" s="20"/>
      <c r="M117" s="118" t="s">
        <v>253</v>
      </c>
      <c r="N117" s="118"/>
      <c r="O117" s="20"/>
    </row>
    <row r="118" spans="1:15" ht="15.75" x14ac:dyDescent="0.25">
      <c r="A118" s="30"/>
      <c r="B118" s="44"/>
      <c r="C118" s="24"/>
      <c r="D118" s="69" t="s">
        <v>691</v>
      </c>
      <c r="E118" s="69"/>
      <c r="F118" s="24"/>
      <c r="G118" s="69" t="s">
        <v>692</v>
      </c>
      <c r="H118" s="69"/>
      <c r="I118" s="24"/>
      <c r="J118" s="69" t="s">
        <v>693</v>
      </c>
      <c r="K118" s="69"/>
      <c r="L118" s="24"/>
      <c r="M118" s="63"/>
      <c r="N118" s="63"/>
      <c r="O118" s="24"/>
    </row>
    <row r="119" spans="1:15" ht="15.75" x14ac:dyDescent="0.25">
      <c r="A119" s="30"/>
      <c r="B119" s="48"/>
      <c r="C119" s="20"/>
      <c r="D119" s="97"/>
      <c r="E119" s="97"/>
      <c r="F119" s="20"/>
      <c r="G119" s="97"/>
      <c r="H119" s="97"/>
      <c r="I119" s="20"/>
      <c r="J119" s="97"/>
      <c r="K119" s="97"/>
      <c r="L119" s="20"/>
      <c r="M119" s="97"/>
      <c r="N119" s="97"/>
      <c r="O119" s="20"/>
    </row>
    <row r="120" spans="1:15" ht="15.75" x14ac:dyDescent="0.25">
      <c r="A120" s="30"/>
      <c r="B120" s="109" t="s">
        <v>667</v>
      </c>
      <c r="C120" s="24"/>
      <c r="D120" s="99"/>
      <c r="E120" s="99"/>
      <c r="F120" s="24"/>
      <c r="G120" s="99"/>
      <c r="H120" s="99"/>
      <c r="I120" s="24"/>
      <c r="J120" s="99"/>
      <c r="K120" s="99"/>
      <c r="L120" s="24"/>
      <c r="M120" s="99"/>
      <c r="N120" s="99"/>
      <c r="O120" s="24"/>
    </row>
    <row r="121" spans="1:15" ht="26.25" x14ac:dyDescent="0.25">
      <c r="A121" s="30"/>
      <c r="B121" s="48" t="s">
        <v>668</v>
      </c>
      <c r="C121" s="20"/>
      <c r="D121" s="66" t="s">
        <v>694</v>
      </c>
      <c r="E121" s="66"/>
      <c r="F121" s="20"/>
      <c r="G121" s="66" t="s">
        <v>694</v>
      </c>
      <c r="H121" s="66"/>
      <c r="I121" s="20"/>
      <c r="J121" s="67" t="s">
        <v>253</v>
      </c>
      <c r="K121" s="67"/>
      <c r="L121" s="20"/>
      <c r="M121" s="67" t="s">
        <v>253</v>
      </c>
      <c r="N121" s="67"/>
      <c r="O121" s="20"/>
    </row>
    <row r="122" spans="1:15" ht="15.75" x14ac:dyDescent="0.25">
      <c r="A122" s="30"/>
      <c r="B122" s="44" t="s">
        <v>670</v>
      </c>
      <c r="C122" s="24"/>
      <c r="D122" s="65" t="s">
        <v>695</v>
      </c>
      <c r="E122" s="65"/>
      <c r="F122" s="24"/>
      <c r="G122" s="65" t="s">
        <v>696</v>
      </c>
      <c r="H122" s="65"/>
      <c r="I122" s="24"/>
      <c r="J122" s="65" t="s">
        <v>697</v>
      </c>
      <c r="K122" s="65"/>
      <c r="L122" s="24"/>
      <c r="M122" s="64" t="s">
        <v>253</v>
      </c>
      <c r="N122" s="64"/>
      <c r="O122" s="24"/>
    </row>
    <row r="123" spans="1:15" ht="27" thickBot="1" x14ac:dyDescent="0.3">
      <c r="A123" s="30"/>
      <c r="B123" s="48" t="s">
        <v>672</v>
      </c>
      <c r="C123" s="20"/>
      <c r="D123" s="68" t="s">
        <v>698</v>
      </c>
      <c r="E123" s="68"/>
      <c r="F123" s="20"/>
      <c r="G123" s="131"/>
      <c r="H123" s="131"/>
      <c r="I123" s="20"/>
      <c r="J123" s="68" t="s">
        <v>698</v>
      </c>
      <c r="K123" s="68"/>
      <c r="L123" s="20"/>
      <c r="M123" s="118" t="s">
        <v>253</v>
      </c>
      <c r="N123" s="118"/>
      <c r="O123" s="20"/>
    </row>
    <row r="124" spans="1:15" ht="15.75" x14ac:dyDescent="0.25">
      <c r="A124" s="30"/>
      <c r="B124" s="44"/>
      <c r="C124" s="24"/>
      <c r="D124" s="69" t="s">
        <v>699</v>
      </c>
      <c r="E124" s="69"/>
      <c r="F124" s="24"/>
      <c r="G124" s="69" t="s">
        <v>700</v>
      </c>
      <c r="H124" s="69"/>
      <c r="I124" s="24"/>
      <c r="J124" s="69" t="s">
        <v>701</v>
      </c>
      <c r="K124" s="69"/>
      <c r="L124" s="24"/>
      <c r="M124" s="130" t="s">
        <v>253</v>
      </c>
      <c r="N124" s="130"/>
      <c r="O124" s="24"/>
    </row>
    <row r="125" spans="1:15" ht="15.75" x14ac:dyDescent="0.25">
      <c r="A125" s="30"/>
      <c r="B125" s="48"/>
      <c r="C125" s="20"/>
      <c r="D125" s="97"/>
      <c r="E125" s="97"/>
      <c r="F125" s="20"/>
      <c r="G125" s="97"/>
      <c r="H125" s="97"/>
      <c r="I125" s="20"/>
      <c r="J125" s="97"/>
      <c r="K125" s="97"/>
      <c r="L125" s="20"/>
      <c r="M125" s="97"/>
      <c r="N125" s="97"/>
      <c r="O125" s="20"/>
    </row>
    <row r="126" spans="1:15" ht="16.5" thickBot="1" x14ac:dyDescent="0.3">
      <c r="A126" s="30"/>
      <c r="B126" s="109" t="s">
        <v>676</v>
      </c>
      <c r="C126" s="24"/>
      <c r="D126" s="89" t="s">
        <v>702</v>
      </c>
      <c r="E126" s="89"/>
      <c r="F126" s="24"/>
      <c r="G126" s="89" t="s">
        <v>702</v>
      </c>
      <c r="H126" s="89"/>
      <c r="I126" s="24"/>
      <c r="J126" s="90" t="s">
        <v>253</v>
      </c>
      <c r="K126" s="90"/>
      <c r="L126" s="24"/>
      <c r="M126" s="90" t="s">
        <v>253</v>
      </c>
      <c r="N126" s="90"/>
      <c r="O126" s="24"/>
    </row>
    <row r="127" spans="1:15" ht="16.5" thickBot="1" x14ac:dyDescent="0.3">
      <c r="A127" s="30"/>
      <c r="B127" s="48" t="s">
        <v>678</v>
      </c>
      <c r="C127" s="20"/>
      <c r="D127" s="85" t="s">
        <v>252</v>
      </c>
      <c r="E127" s="78" t="s">
        <v>703</v>
      </c>
      <c r="F127" s="20"/>
      <c r="G127" s="85" t="s">
        <v>252</v>
      </c>
      <c r="H127" s="78" t="s">
        <v>704</v>
      </c>
      <c r="I127" s="20"/>
      <c r="J127" s="85" t="s">
        <v>252</v>
      </c>
      <c r="K127" s="78" t="s">
        <v>705</v>
      </c>
      <c r="L127" s="20"/>
      <c r="M127" s="85" t="s">
        <v>252</v>
      </c>
      <c r="N127" s="127"/>
      <c r="O127" s="20"/>
    </row>
    <row r="128" spans="1:15" ht="15.75" thickTop="1" x14ac:dyDescent="0.25">
      <c r="A128" s="30"/>
      <c r="B128" s="31"/>
      <c r="C128" s="31"/>
      <c r="D128" s="31"/>
      <c r="E128" s="31"/>
      <c r="F128" s="31"/>
      <c r="G128" s="31"/>
      <c r="H128" s="31"/>
      <c r="I128" s="31"/>
      <c r="J128" s="31"/>
      <c r="K128" s="31"/>
      <c r="L128" s="31"/>
      <c r="M128" s="31"/>
      <c r="N128" s="31"/>
      <c r="O128" s="31"/>
    </row>
    <row r="129" spans="1:15" ht="25.5" customHeight="1" x14ac:dyDescent="0.25">
      <c r="A129" s="30"/>
      <c r="B129" s="31" t="s">
        <v>706</v>
      </c>
      <c r="C129" s="31"/>
      <c r="D129" s="31"/>
      <c r="E129" s="31"/>
      <c r="F129" s="31"/>
      <c r="G129" s="31"/>
      <c r="H129" s="31"/>
      <c r="I129" s="31"/>
      <c r="J129" s="31"/>
      <c r="K129" s="31"/>
      <c r="L129" s="31"/>
      <c r="M129" s="31"/>
      <c r="N129" s="31"/>
      <c r="O129" s="31"/>
    </row>
    <row r="130" spans="1:15" x14ac:dyDescent="0.25">
      <c r="A130" s="30"/>
      <c r="B130" s="31"/>
      <c r="C130" s="31"/>
      <c r="D130" s="31"/>
      <c r="E130" s="31"/>
      <c r="F130" s="31"/>
      <c r="G130" s="31"/>
      <c r="H130" s="31"/>
      <c r="I130" s="31"/>
      <c r="J130" s="31"/>
      <c r="K130" s="31"/>
      <c r="L130" s="31"/>
      <c r="M130" s="31"/>
      <c r="N130" s="31"/>
      <c r="O130" s="31"/>
    </row>
    <row r="131" spans="1:15" ht="25.5" customHeight="1" x14ac:dyDescent="0.25">
      <c r="A131" s="30"/>
      <c r="B131" s="31" t="s">
        <v>707</v>
      </c>
      <c r="C131" s="31"/>
      <c r="D131" s="31"/>
      <c r="E131" s="31"/>
      <c r="F131" s="31"/>
      <c r="G131" s="31"/>
      <c r="H131" s="31"/>
      <c r="I131" s="31"/>
      <c r="J131" s="31"/>
      <c r="K131" s="31"/>
      <c r="L131" s="31"/>
      <c r="M131" s="31"/>
      <c r="N131" s="31"/>
      <c r="O131" s="31"/>
    </row>
    <row r="132" spans="1:15" x14ac:dyDescent="0.25">
      <c r="A132" s="30"/>
      <c r="B132" s="31"/>
      <c r="C132" s="31"/>
      <c r="D132" s="31"/>
      <c r="E132" s="31"/>
      <c r="F132" s="31"/>
      <c r="G132" s="31"/>
      <c r="H132" s="31"/>
      <c r="I132" s="31"/>
      <c r="J132" s="31"/>
      <c r="K132" s="31"/>
      <c r="L132" s="31"/>
      <c r="M132" s="31"/>
      <c r="N132" s="31"/>
      <c r="O132" s="31"/>
    </row>
    <row r="133" spans="1:15" ht="25.5" customHeight="1" x14ac:dyDescent="0.25">
      <c r="A133" s="30"/>
      <c r="B133" s="31" t="s">
        <v>708</v>
      </c>
      <c r="C133" s="31"/>
      <c r="D133" s="31"/>
      <c r="E133" s="31"/>
      <c r="F133" s="31"/>
      <c r="G133" s="31"/>
      <c r="H133" s="31"/>
      <c r="I133" s="31"/>
      <c r="J133" s="31"/>
      <c r="K133" s="31"/>
      <c r="L133" s="31"/>
      <c r="M133" s="31"/>
      <c r="N133" s="31"/>
      <c r="O133" s="31"/>
    </row>
    <row r="134" spans="1:15" x14ac:dyDescent="0.25">
      <c r="A134" s="30"/>
      <c r="B134" s="31"/>
      <c r="C134" s="31"/>
      <c r="D134" s="31"/>
      <c r="E134" s="31"/>
      <c r="F134" s="31"/>
      <c r="G134" s="31"/>
      <c r="H134" s="31"/>
      <c r="I134" s="31"/>
      <c r="J134" s="31"/>
      <c r="K134" s="31"/>
      <c r="L134" s="31"/>
      <c r="M134" s="31"/>
      <c r="N134" s="31"/>
      <c r="O134" s="31"/>
    </row>
    <row r="135" spans="1:15" ht="25.5" customHeight="1" x14ac:dyDescent="0.25">
      <c r="A135" s="30"/>
      <c r="B135" s="31" t="s">
        <v>709</v>
      </c>
      <c r="C135" s="31"/>
      <c r="D135" s="31"/>
      <c r="E135" s="31"/>
      <c r="F135" s="31"/>
      <c r="G135" s="31"/>
      <c r="H135" s="31"/>
      <c r="I135" s="31"/>
      <c r="J135" s="31"/>
      <c r="K135" s="31"/>
      <c r="L135" s="31"/>
      <c r="M135" s="31"/>
      <c r="N135" s="31"/>
      <c r="O135" s="31"/>
    </row>
    <row r="136" spans="1:15" x14ac:dyDescent="0.25">
      <c r="A136" s="30"/>
      <c r="B136" s="31"/>
      <c r="C136" s="31"/>
      <c r="D136" s="31"/>
      <c r="E136" s="31"/>
      <c r="F136" s="31"/>
      <c r="G136" s="31"/>
      <c r="H136" s="31"/>
      <c r="I136" s="31"/>
      <c r="J136" s="31"/>
      <c r="K136" s="31"/>
      <c r="L136" s="31"/>
      <c r="M136" s="31"/>
      <c r="N136" s="31"/>
      <c r="O136" s="31"/>
    </row>
    <row r="137" spans="1:15" ht="25.5" customHeight="1" x14ac:dyDescent="0.25">
      <c r="A137" s="30"/>
      <c r="B137" s="31" t="s">
        <v>710</v>
      </c>
      <c r="C137" s="31"/>
      <c r="D137" s="31"/>
      <c r="E137" s="31"/>
      <c r="F137" s="31"/>
      <c r="G137" s="31"/>
      <c r="H137" s="31"/>
      <c r="I137" s="31"/>
      <c r="J137" s="31"/>
      <c r="K137" s="31"/>
      <c r="L137" s="31"/>
      <c r="M137" s="31"/>
      <c r="N137" s="31"/>
      <c r="O137" s="31"/>
    </row>
    <row r="138" spans="1:15" x14ac:dyDescent="0.25">
      <c r="A138" s="30"/>
      <c r="B138" s="31"/>
      <c r="C138" s="31"/>
      <c r="D138" s="31"/>
      <c r="E138" s="31"/>
      <c r="F138" s="31"/>
      <c r="G138" s="31"/>
      <c r="H138" s="31"/>
      <c r="I138" s="31"/>
      <c r="J138" s="31"/>
      <c r="K138" s="31"/>
      <c r="L138" s="31"/>
      <c r="M138" s="31"/>
      <c r="N138" s="31"/>
      <c r="O138" s="31"/>
    </row>
    <row r="139" spans="1:15" x14ac:dyDescent="0.25">
      <c r="A139" s="30"/>
      <c r="B139" s="31" t="s">
        <v>711</v>
      </c>
      <c r="C139" s="31"/>
      <c r="D139" s="31"/>
      <c r="E139" s="31"/>
      <c r="F139" s="31"/>
      <c r="G139" s="31"/>
      <c r="H139" s="31"/>
      <c r="I139" s="31"/>
      <c r="J139" s="31"/>
      <c r="K139" s="31"/>
      <c r="L139" s="31"/>
      <c r="M139" s="31"/>
      <c r="N139" s="31"/>
      <c r="O139" s="31"/>
    </row>
    <row r="140" spans="1:15" x14ac:dyDescent="0.25">
      <c r="A140" s="30"/>
      <c r="B140" s="31"/>
      <c r="C140" s="31"/>
      <c r="D140" s="31"/>
      <c r="E140" s="31"/>
      <c r="F140" s="31"/>
      <c r="G140" s="31"/>
      <c r="H140" s="31"/>
      <c r="I140" s="31"/>
      <c r="J140" s="31"/>
      <c r="K140" s="31"/>
      <c r="L140" s="31"/>
      <c r="M140" s="31"/>
      <c r="N140" s="31"/>
      <c r="O140" s="31"/>
    </row>
    <row r="141" spans="1:15" ht="15.75" x14ac:dyDescent="0.25">
      <c r="A141" s="30"/>
      <c r="B141" s="112">
        <v>2015</v>
      </c>
      <c r="C141" s="20"/>
      <c r="D141" s="51" t="s">
        <v>252</v>
      </c>
      <c r="E141" s="26" t="s">
        <v>712</v>
      </c>
      <c r="F141" s="20"/>
    </row>
    <row r="142" spans="1:15" ht="15.75" x14ac:dyDescent="0.25">
      <c r="A142" s="30"/>
      <c r="B142" s="113">
        <v>2016</v>
      </c>
      <c r="C142" s="24"/>
      <c r="D142" s="65" t="s">
        <v>221</v>
      </c>
      <c r="E142" s="65"/>
      <c r="F142" s="24"/>
    </row>
    <row r="143" spans="1:15" ht="15.75" x14ac:dyDescent="0.25">
      <c r="A143" s="30"/>
      <c r="B143" s="112">
        <v>2017</v>
      </c>
      <c r="C143" s="20"/>
      <c r="D143" s="66" t="s">
        <v>713</v>
      </c>
      <c r="E143" s="66"/>
      <c r="F143" s="20"/>
    </row>
    <row r="144" spans="1:15" ht="15.75" x14ac:dyDescent="0.25">
      <c r="A144" s="30"/>
      <c r="B144" s="113">
        <v>2018</v>
      </c>
      <c r="C144" s="24"/>
      <c r="D144" s="65" t="s">
        <v>714</v>
      </c>
      <c r="E144" s="65"/>
      <c r="F144" s="24"/>
    </row>
    <row r="145" spans="1:15" ht="15.75" x14ac:dyDescent="0.25">
      <c r="A145" s="30"/>
      <c r="B145" s="112">
        <v>2019</v>
      </c>
      <c r="C145" s="20"/>
      <c r="D145" s="66" t="s">
        <v>715</v>
      </c>
      <c r="E145" s="66"/>
      <c r="F145" s="20"/>
    </row>
    <row r="146" spans="1:15" ht="15.75" x14ac:dyDescent="0.25">
      <c r="A146" s="30"/>
      <c r="B146" s="113" t="s">
        <v>716</v>
      </c>
      <c r="C146" s="24"/>
      <c r="D146" s="65" t="s">
        <v>717</v>
      </c>
      <c r="E146" s="65"/>
      <c r="F146" s="24"/>
    </row>
    <row r="147" spans="1:15" x14ac:dyDescent="0.25">
      <c r="A147" s="30"/>
      <c r="B147" s="31"/>
      <c r="C147" s="31"/>
      <c r="D147" s="31"/>
      <c r="E147" s="31"/>
      <c r="F147" s="31"/>
      <c r="G147" s="31"/>
      <c r="H147" s="31"/>
      <c r="I147" s="31"/>
      <c r="J147" s="31"/>
      <c r="K147" s="31"/>
      <c r="L147" s="31"/>
      <c r="M147" s="31"/>
      <c r="N147" s="31"/>
      <c r="O147" s="31"/>
    </row>
    <row r="148" spans="1:15" ht="25.5" customHeight="1" x14ac:dyDescent="0.25">
      <c r="A148" s="30"/>
      <c r="B148" s="31" t="s">
        <v>718</v>
      </c>
      <c r="C148" s="31"/>
      <c r="D148" s="31"/>
      <c r="E148" s="31"/>
      <c r="F148" s="31"/>
      <c r="G148" s="31"/>
      <c r="H148" s="31"/>
      <c r="I148" s="31"/>
      <c r="J148" s="31"/>
      <c r="K148" s="31"/>
      <c r="L148" s="31"/>
      <c r="M148" s="31"/>
      <c r="N148" s="31"/>
      <c r="O148" s="31"/>
    </row>
    <row r="149" spans="1:15" x14ac:dyDescent="0.25">
      <c r="A149" s="30"/>
      <c r="B149" s="31"/>
      <c r="C149" s="31"/>
      <c r="D149" s="31"/>
      <c r="E149" s="31"/>
      <c r="F149" s="31"/>
      <c r="G149" s="31"/>
      <c r="H149" s="31"/>
      <c r="I149" s="31"/>
      <c r="J149" s="31"/>
      <c r="K149" s="31"/>
      <c r="L149" s="31"/>
      <c r="M149" s="31"/>
      <c r="N149" s="31"/>
      <c r="O149" s="31"/>
    </row>
    <row r="150" spans="1:15" ht="38.25" customHeight="1" x14ac:dyDescent="0.25">
      <c r="A150" s="30"/>
      <c r="B150" s="31" t="s">
        <v>719</v>
      </c>
      <c r="C150" s="31"/>
      <c r="D150" s="31"/>
      <c r="E150" s="31"/>
      <c r="F150" s="31"/>
      <c r="G150" s="31"/>
      <c r="H150" s="31"/>
      <c r="I150" s="31"/>
      <c r="J150" s="31"/>
      <c r="K150" s="31"/>
      <c r="L150" s="31"/>
      <c r="M150" s="31"/>
      <c r="N150" s="31"/>
      <c r="O150" s="31"/>
    </row>
    <row r="151" spans="1:15" x14ac:dyDescent="0.25">
      <c r="A151" s="30"/>
      <c r="B151" s="31"/>
      <c r="C151" s="31"/>
      <c r="D151" s="31"/>
      <c r="E151" s="31"/>
      <c r="F151" s="31"/>
      <c r="G151" s="31"/>
      <c r="H151" s="31"/>
      <c r="I151" s="31"/>
      <c r="J151" s="31"/>
      <c r="K151" s="31"/>
      <c r="L151" s="31"/>
      <c r="M151" s="31"/>
      <c r="N151" s="31"/>
      <c r="O151" s="31"/>
    </row>
    <row r="152" spans="1:15" ht="16.5" thickBot="1" x14ac:dyDescent="0.3">
      <c r="A152" s="30"/>
      <c r="B152" s="40"/>
      <c r="C152" s="17"/>
      <c r="D152" s="56" t="s">
        <v>382</v>
      </c>
      <c r="E152" s="56"/>
      <c r="F152" s="56"/>
      <c r="G152" s="56"/>
      <c r="H152" s="56"/>
      <c r="I152" s="17"/>
    </row>
    <row r="153" spans="1:15" ht="16.5" thickBot="1" x14ac:dyDescent="0.3">
      <c r="A153" s="30"/>
      <c r="B153" s="40"/>
      <c r="C153" s="17"/>
      <c r="D153" s="96">
        <v>2014</v>
      </c>
      <c r="E153" s="96"/>
      <c r="F153" s="17"/>
      <c r="G153" s="96">
        <v>2013</v>
      </c>
      <c r="H153" s="96"/>
      <c r="I153" s="17"/>
    </row>
    <row r="154" spans="1:15" ht="15.75" x14ac:dyDescent="0.25">
      <c r="A154" s="30"/>
      <c r="B154" s="44"/>
      <c r="C154" s="24"/>
      <c r="D154" s="63"/>
      <c r="E154" s="63"/>
      <c r="F154" s="24"/>
      <c r="G154" s="63"/>
      <c r="H154" s="63"/>
      <c r="I154" s="24"/>
    </row>
    <row r="155" spans="1:15" ht="15.75" x14ac:dyDescent="0.25">
      <c r="A155" s="30"/>
      <c r="B155" s="48" t="s">
        <v>720</v>
      </c>
      <c r="C155" s="20"/>
      <c r="D155" s="97"/>
      <c r="E155" s="97"/>
      <c r="F155" s="20"/>
      <c r="G155" s="97"/>
      <c r="H155" s="97"/>
      <c r="I155" s="20"/>
    </row>
    <row r="156" spans="1:15" ht="15.75" x14ac:dyDescent="0.25">
      <c r="A156" s="30"/>
      <c r="B156" s="94" t="s">
        <v>721</v>
      </c>
      <c r="C156" s="24"/>
      <c r="D156" s="11" t="s">
        <v>252</v>
      </c>
      <c r="E156" s="27">
        <v>11.9</v>
      </c>
      <c r="F156" s="24"/>
      <c r="G156" s="11" t="s">
        <v>252</v>
      </c>
      <c r="H156" s="27">
        <v>15.7</v>
      </c>
      <c r="I156" s="24"/>
    </row>
    <row r="157" spans="1:15" ht="15.75" x14ac:dyDescent="0.25">
      <c r="A157" s="30"/>
      <c r="B157" s="95" t="s">
        <v>581</v>
      </c>
      <c r="C157" s="20"/>
      <c r="D157" s="66">
        <v>0.1</v>
      </c>
      <c r="E157" s="66"/>
      <c r="F157" s="20"/>
      <c r="G157" s="66">
        <v>0.2</v>
      </c>
      <c r="H157" s="66"/>
      <c r="I157" s="20"/>
    </row>
    <row r="158" spans="1:15" ht="15.75" x14ac:dyDescent="0.25">
      <c r="A158" s="30"/>
      <c r="B158" s="94" t="s">
        <v>582</v>
      </c>
      <c r="C158" s="24"/>
      <c r="D158" s="65">
        <v>0.5</v>
      </c>
      <c r="E158" s="65"/>
      <c r="F158" s="24"/>
      <c r="G158" s="65">
        <v>0.5</v>
      </c>
      <c r="H158" s="65"/>
      <c r="I158" s="24"/>
    </row>
    <row r="159" spans="1:15" ht="15.75" x14ac:dyDescent="0.25">
      <c r="A159" s="30"/>
      <c r="B159" s="95" t="s">
        <v>722</v>
      </c>
      <c r="C159" s="20"/>
      <c r="D159" s="66" t="s">
        <v>723</v>
      </c>
      <c r="E159" s="66"/>
      <c r="F159" s="51" t="s">
        <v>345</v>
      </c>
      <c r="G159" s="66" t="s">
        <v>724</v>
      </c>
      <c r="H159" s="66"/>
      <c r="I159" s="51" t="s">
        <v>345</v>
      </c>
    </row>
    <row r="160" spans="1:15" ht="16.5" thickBot="1" x14ac:dyDescent="0.3">
      <c r="A160" s="30"/>
      <c r="B160" s="94" t="s">
        <v>725</v>
      </c>
      <c r="C160" s="24"/>
      <c r="D160" s="89">
        <v>0.6</v>
      </c>
      <c r="E160" s="89"/>
      <c r="F160" s="24"/>
      <c r="G160" s="89" t="s">
        <v>726</v>
      </c>
      <c r="H160" s="89"/>
      <c r="I160" s="11" t="s">
        <v>345</v>
      </c>
    </row>
    <row r="161" spans="1:15" ht="15.75" x14ac:dyDescent="0.25">
      <c r="A161" s="30"/>
      <c r="B161" s="48"/>
      <c r="C161" s="20"/>
      <c r="D161" s="103"/>
      <c r="E161" s="103"/>
      <c r="F161" s="20"/>
      <c r="G161" s="103"/>
      <c r="H161" s="103"/>
      <c r="I161" s="20"/>
    </row>
    <row r="162" spans="1:15" ht="16.5" thickBot="1" x14ac:dyDescent="0.3">
      <c r="A162" s="30"/>
      <c r="B162" s="94" t="s">
        <v>727</v>
      </c>
      <c r="C162" s="24"/>
      <c r="D162" s="121" t="s">
        <v>252</v>
      </c>
      <c r="E162" s="122">
        <v>12.2</v>
      </c>
      <c r="F162" s="24"/>
      <c r="G162" s="121" t="s">
        <v>252</v>
      </c>
      <c r="H162" s="122">
        <v>11.9</v>
      </c>
      <c r="I162" s="24"/>
    </row>
    <row r="163" spans="1:15" ht="15.75" thickTop="1" x14ac:dyDescent="0.25">
      <c r="A163" s="30"/>
      <c r="B163" s="31"/>
      <c r="C163" s="31"/>
      <c r="D163" s="31"/>
      <c r="E163" s="31"/>
      <c r="F163" s="31"/>
      <c r="G163" s="31"/>
      <c r="H163" s="31"/>
      <c r="I163" s="31"/>
      <c r="J163" s="31"/>
      <c r="K163" s="31"/>
      <c r="L163" s="31"/>
      <c r="M163" s="31"/>
      <c r="N163" s="31"/>
      <c r="O163" s="31"/>
    </row>
    <row r="164" spans="1:15" x14ac:dyDescent="0.25">
      <c r="A164" s="30"/>
      <c r="B164" s="31" t="s">
        <v>728</v>
      </c>
      <c r="C164" s="31"/>
      <c r="D164" s="31"/>
      <c r="E164" s="31"/>
      <c r="F164" s="31"/>
      <c r="G164" s="31"/>
      <c r="H164" s="31"/>
      <c r="I164" s="31"/>
      <c r="J164" s="31"/>
      <c r="K164" s="31"/>
      <c r="L164" s="31"/>
      <c r="M164" s="31"/>
      <c r="N164" s="31"/>
      <c r="O164" s="31"/>
    </row>
    <row r="165" spans="1:15" x14ac:dyDescent="0.25">
      <c r="A165" s="30"/>
      <c r="B165" s="31"/>
      <c r="C165" s="31"/>
      <c r="D165" s="31"/>
      <c r="E165" s="31"/>
      <c r="F165" s="31"/>
      <c r="G165" s="31"/>
      <c r="H165" s="31"/>
      <c r="I165" s="31"/>
      <c r="J165" s="31"/>
      <c r="K165" s="31"/>
      <c r="L165" s="31"/>
      <c r="M165" s="31"/>
      <c r="N165" s="31"/>
      <c r="O165" s="31"/>
    </row>
    <row r="166" spans="1:15" ht="16.5" thickBot="1" x14ac:dyDescent="0.3">
      <c r="A166" s="30"/>
      <c r="B166" s="40"/>
      <c r="C166" s="17"/>
      <c r="D166" s="56" t="s">
        <v>729</v>
      </c>
      <c r="E166" s="56"/>
      <c r="F166" s="56"/>
      <c r="G166" s="56"/>
      <c r="H166" s="56"/>
      <c r="I166" s="56"/>
      <c r="J166" s="56"/>
      <c r="K166" s="56"/>
      <c r="L166" s="17"/>
    </row>
    <row r="167" spans="1:15" ht="16.5" thickBot="1" x14ac:dyDescent="0.3">
      <c r="A167" s="30"/>
      <c r="B167" s="40"/>
      <c r="C167" s="17"/>
      <c r="D167" s="96">
        <v>2014</v>
      </c>
      <c r="E167" s="96"/>
      <c r="F167" s="17"/>
      <c r="G167" s="96">
        <v>2013</v>
      </c>
      <c r="H167" s="96"/>
      <c r="I167" s="17"/>
      <c r="J167" s="96">
        <v>2012</v>
      </c>
      <c r="K167" s="96"/>
      <c r="L167" s="17"/>
    </row>
    <row r="168" spans="1:15" ht="15.75" x14ac:dyDescent="0.25">
      <c r="A168" s="30"/>
      <c r="B168" s="44"/>
      <c r="C168" s="24"/>
      <c r="D168" s="63"/>
      <c r="E168" s="63"/>
      <c r="F168" s="24"/>
      <c r="G168" s="63"/>
      <c r="H168" s="63"/>
      <c r="I168" s="24"/>
      <c r="J168" s="63"/>
      <c r="K168" s="63"/>
      <c r="L168" s="24"/>
    </row>
    <row r="169" spans="1:15" ht="26.25" x14ac:dyDescent="0.25">
      <c r="A169" s="30"/>
      <c r="B169" s="48" t="s">
        <v>730</v>
      </c>
      <c r="C169" s="20"/>
      <c r="D169" s="97"/>
      <c r="E169" s="97"/>
      <c r="F169" s="20"/>
      <c r="G169" s="97"/>
      <c r="H169" s="97"/>
      <c r="I169" s="20"/>
      <c r="J169" s="97"/>
      <c r="K169" s="97"/>
      <c r="L169" s="20"/>
    </row>
    <row r="170" spans="1:15" ht="15.75" x14ac:dyDescent="0.25">
      <c r="A170" s="30"/>
      <c r="B170" s="94" t="s">
        <v>581</v>
      </c>
      <c r="C170" s="24"/>
      <c r="D170" s="11" t="s">
        <v>252</v>
      </c>
      <c r="E170" s="27" t="s">
        <v>731</v>
      </c>
      <c r="F170" s="24"/>
      <c r="G170" s="11" t="s">
        <v>252</v>
      </c>
      <c r="H170" s="27" t="s">
        <v>732</v>
      </c>
      <c r="I170" s="24"/>
      <c r="J170" s="11" t="s">
        <v>252</v>
      </c>
      <c r="K170" s="27" t="s">
        <v>732</v>
      </c>
      <c r="L170" s="24"/>
    </row>
    <row r="171" spans="1:15" ht="15.75" x14ac:dyDescent="0.25">
      <c r="A171" s="30"/>
      <c r="B171" s="95" t="s">
        <v>582</v>
      </c>
      <c r="C171" s="20"/>
      <c r="D171" s="66" t="s">
        <v>733</v>
      </c>
      <c r="E171" s="66"/>
      <c r="F171" s="20"/>
      <c r="G171" s="66" t="s">
        <v>733</v>
      </c>
      <c r="H171" s="66"/>
      <c r="I171" s="20"/>
      <c r="J171" s="66" t="s">
        <v>734</v>
      </c>
      <c r="K171" s="66"/>
      <c r="L171" s="20"/>
    </row>
    <row r="172" spans="1:15" ht="16.5" thickBot="1" x14ac:dyDescent="0.3">
      <c r="A172" s="30"/>
      <c r="B172" s="94" t="s">
        <v>610</v>
      </c>
      <c r="C172" s="24"/>
      <c r="D172" s="89" t="s">
        <v>735</v>
      </c>
      <c r="E172" s="89"/>
      <c r="F172" s="24"/>
      <c r="G172" s="89" t="s">
        <v>216</v>
      </c>
      <c r="H172" s="89"/>
      <c r="I172" s="24"/>
      <c r="J172" s="89" t="s">
        <v>224</v>
      </c>
      <c r="K172" s="89"/>
      <c r="L172" s="24"/>
    </row>
    <row r="173" spans="1:15" ht="15.75" x14ac:dyDescent="0.25">
      <c r="A173" s="30"/>
      <c r="B173" s="48"/>
      <c r="C173" s="20"/>
      <c r="D173" s="103"/>
      <c r="E173" s="103"/>
      <c r="F173" s="20"/>
      <c r="G173" s="103"/>
      <c r="H173" s="103"/>
      <c r="I173" s="20"/>
      <c r="J173" s="103"/>
      <c r="K173" s="103"/>
      <c r="L173" s="20"/>
    </row>
    <row r="174" spans="1:15" ht="16.5" thickBot="1" x14ac:dyDescent="0.3">
      <c r="A174" s="30"/>
      <c r="B174" s="94" t="s">
        <v>736</v>
      </c>
      <c r="C174" s="24"/>
      <c r="D174" s="121" t="s">
        <v>252</v>
      </c>
      <c r="E174" s="122" t="s">
        <v>224</v>
      </c>
      <c r="F174" s="24"/>
      <c r="G174" s="121" t="s">
        <v>252</v>
      </c>
      <c r="H174" s="122" t="s">
        <v>737</v>
      </c>
      <c r="I174" s="24"/>
      <c r="J174" s="121" t="s">
        <v>252</v>
      </c>
      <c r="K174" s="122" t="s">
        <v>738</v>
      </c>
      <c r="L174" s="24"/>
    </row>
    <row r="175" spans="1:15" ht="15.75" thickTop="1" x14ac:dyDescent="0.25">
      <c r="A175" s="30"/>
      <c r="B175" s="31"/>
      <c r="C175" s="31"/>
      <c r="D175" s="31"/>
      <c r="E175" s="31"/>
      <c r="F175" s="31"/>
      <c r="G175" s="31"/>
      <c r="H175" s="31"/>
      <c r="I175" s="31"/>
      <c r="J175" s="31"/>
      <c r="K175" s="31"/>
      <c r="L175" s="31"/>
      <c r="M175" s="31"/>
      <c r="N175" s="31"/>
      <c r="O175" s="31"/>
    </row>
    <row r="176" spans="1:15" ht="25.5" customHeight="1" x14ac:dyDescent="0.25">
      <c r="A176" s="30"/>
      <c r="B176" s="31" t="s">
        <v>739</v>
      </c>
      <c r="C176" s="31"/>
      <c r="D176" s="31"/>
      <c r="E176" s="31"/>
      <c r="F176" s="31"/>
      <c r="G176" s="31"/>
      <c r="H176" s="31"/>
      <c r="I176" s="31"/>
      <c r="J176" s="31"/>
      <c r="K176" s="31"/>
      <c r="L176" s="31"/>
      <c r="M176" s="31"/>
      <c r="N176" s="31"/>
      <c r="O176" s="31"/>
    </row>
    <row r="177" spans="1:15" x14ac:dyDescent="0.25">
      <c r="A177" s="30"/>
      <c r="B177" s="31"/>
      <c r="C177" s="31"/>
      <c r="D177" s="31"/>
      <c r="E177" s="31"/>
      <c r="F177" s="31"/>
      <c r="G177" s="31"/>
      <c r="H177" s="31"/>
      <c r="I177" s="31"/>
      <c r="J177" s="31"/>
      <c r="K177" s="31"/>
      <c r="L177" s="31"/>
      <c r="M177" s="31"/>
      <c r="N177" s="31"/>
      <c r="O177" s="31"/>
    </row>
    <row r="178" spans="1:15" x14ac:dyDescent="0.25">
      <c r="A178" s="30"/>
      <c r="B178" s="31" t="s">
        <v>740</v>
      </c>
      <c r="C178" s="31"/>
      <c r="D178" s="31"/>
      <c r="E178" s="31"/>
      <c r="F178" s="31"/>
      <c r="G178" s="31"/>
      <c r="H178" s="31"/>
      <c r="I178" s="31"/>
      <c r="J178" s="31"/>
      <c r="K178" s="31"/>
      <c r="L178" s="31"/>
      <c r="M178" s="31"/>
      <c r="N178" s="31"/>
      <c r="O178" s="31"/>
    </row>
    <row r="179" spans="1:15" x14ac:dyDescent="0.25">
      <c r="A179" s="30"/>
      <c r="B179" s="31"/>
      <c r="C179" s="31"/>
      <c r="D179" s="31"/>
      <c r="E179" s="31"/>
      <c r="F179" s="31"/>
      <c r="G179" s="31"/>
      <c r="H179" s="31"/>
      <c r="I179" s="31"/>
      <c r="J179" s="31"/>
      <c r="K179" s="31"/>
      <c r="L179" s="31"/>
      <c r="M179" s="31"/>
      <c r="N179" s="31"/>
      <c r="O179" s="31"/>
    </row>
    <row r="180" spans="1:15" x14ac:dyDescent="0.25">
      <c r="A180" s="30"/>
      <c r="B180" s="39"/>
      <c r="C180" s="39"/>
      <c r="D180" s="39"/>
      <c r="E180" s="39"/>
      <c r="F180" s="39"/>
      <c r="G180" s="39"/>
      <c r="H180" s="39"/>
      <c r="I180" s="39"/>
      <c r="J180" s="39"/>
      <c r="K180" s="39"/>
      <c r="L180" s="39"/>
      <c r="M180" s="39"/>
      <c r="N180" s="39"/>
      <c r="O180" s="39"/>
    </row>
  </sheetData>
  <mergeCells count="333">
    <mergeCell ref="B180:O180"/>
    <mergeCell ref="B165:O165"/>
    <mergeCell ref="B175:O175"/>
    <mergeCell ref="B176:O176"/>
    <mergeCell ref="B177:O177"/>
    <mergeCell ref="B178:O178"/>
    <mergeCell ref="B179:O179"/>
    <mergeCell ref="B136:O136"/>
    <mergeCell ref="B137:O137"/>
    <mergeCell ref="B138:O138"/>
    <mergeCell ref="B139:O139"/>
    <mergeCell ref="B140:O140"/>
    <mergeCell ref="B147:O147"/>
    <mergeCell ref="B130:O130"/>
    <mergeCell ref="B131:O131"/>
    <mergeCell ref="B132:O132"/>
    <mergeCell ref="B133:O133"/>
    <mergeCell ref="B134:O134"/>
    <mergeCell ref="B135:O135"/>
    <mergeCell ref="B80:O80"/>
    <mergeCell ref="B81:O81"/>
    <mergeCell ref="B82:O82"/>
    <mergeCell ref="B106:O106"/>
    <mergeCell ref="B128:O128"/>
    <mergeCell ref="B129:O129"/>
    <mergeCell ref="B74:O74"/>
    <mergeCell ref="B75:O75"/>
    <mergeCell ref="B76:O76"/>
    <mergeCell ref="B77:O77"/>
    <mergeCell ref="B78:O78"/>
    <mergeCell ref="B79:O79"/>
    <mergeCell ref="B36:O36"/>
    <mergeCell ref="B37:O37"/>
    <mergeCell ref="B47:O47"/>
    <mergeCell ref="B58:O58"/>
    <mergeCell ref="B72:O72"/>
    <mergeCell ref="B73:O73"/>
    <mergeCell ref="B6:O6"/>
    <mergeCell ref="B7:O7"/>
    <mergeCell ref="B8:O8"/>
    <mergeCell ref="B9:O9"/>
    <mergeCell ref="B10:O10"/>
    <mergeCell ref="B35:O35"/>
    <mergeCell ref="D173:E173"/>
    <mergeCell ref="G173:H173"/>
    <mergeCell ref="J173:K173"/>
    <mergeCell ref="A1:A2"/>
    <mergeCell ref="B1:O1"/>
    <mergeCell ref="B2:O2"/>
    <mergeCell ref="B3:O3"/>
    <mergeCell ref="A4:A180"/>
    <mergeCell ref="B4:O4"/>
    <mergeCell ref="B5:O5"/>
    <mergeCell ref="D171:E171"/>
    <mergeCell ref="G171:H171"/>
    <mergeCell ref="J171:K171"/>
    <mergeCell ref="D172:E172"/>
    <mergeCell ref="G172:H172"/>
    <mergeCell ref="J172:K172"/>
    <mergeCell ref="D168:E168"/>
    <mergeCell ref="G168:H168"/>
    <mergeCell ref="J168:K168"/>
    <mergeCell ref="D169:E169"/>
    <mergeCell ref="G169:H169"/>
    <mergeCell ref="J169:K169"/>
    <mergeCell ref="D160:E160"/>
    <mergeCell ref="G160:H160"/>
    <mergeCell ref="D161:E161"/>
    <mergeCell ref="G161:H161"/>
    <mergeCell ref="D166:K166"/>
    <mergeCell ref="D167:E167"/>
    <mergeCell ref="G167:H167"/>
    <mergeCell ref="J167:K167"/>
    <mergeCell ref="B163:O163"/>
    <mergeCell ref="B164:O164"/>
    <mergeCell ref="D157:E157"/>
    <mergeCell ref="G157:H157"/>
    <mergeCell ref="D158:E158"/>
    <mergeCell ref="G158:H158"/>
    <mergeCell ref="D159:E159"/>
    <mergeCell ref="G159:H159"/>
    <mergeCell ref="D153:E153"/>
    <mergeCell ref="G153:H153"/>
    <mergeCell ref="D154:E154"/>
    <mergeCell ref="G154:H154"/>
    <mergeCell ref="D155:E155"/>
    <mergeCell ref="G155:H155"/>
    <mergeCell ref="D142:E142"/>
    <mergeCell ref="D143:E143"/>
    <mergeCell ref="D144:E144"/>
    <mergeCell ref="D145:E145"/>
    <mergeCell ref="D146:E146"/>
    <mergeCell ref="D152:H152"/>
    <mergeCell ref="B148:O148"/>
    <mergeCell ref="B149:O149"/>
    <mergeCell ref="B150:O150"/>
    <mergeCell ref="B151:O151"/>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O108:O111"/>
    <mergeCell ref="D112:E112"/>
    <mergeCell ref="G112:H112"/>
    <mergeCell ref="J112:K112"/>
    <mergeCell ref="M112:N112"/>
    <mergeCell ref="D113:E113"/>
    <mergeCell ref="G113:H113"/>
    <mergeCell ref="J113:K113"/>
    <mergeCell ref="M113:N113"/>
    <mergeCell ref="J108:K108"/>
    <mergeCell ref="J109:K109"/>
    <mergeCell ref="J110:K110"/>
    <mergeCell ref="J111:K111"/>
    <mergeCell ref="L108:L111"/>
    <mergeCell ref="M108:N108"/>
    <mergeCell ref="M109:N109"/>
    <mergeCell ref="M110:N110"/>
    <mergeCell ref="M111:N111"/>
    <mergeCell ref="D107:N107"/>
    <mergeCell ref="B108:B111"/>
    <mergeCell ref="C108:C111"/>
    <mergeCell ref="D108:E111"/>
    <mergeCell ref="F108:F111"/>
    <mergeCell ref="G108:H108"/>
    <mergeCell ref="G109:H109"/>
    <mergeCell ref="G110:H110"/>
    <mergeCell ref="G111:H111"/>
    <mergeCell ref="I108:I111"/>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O84:O87"/>
    <mergeCell ref="D88:E88"/>
    <mergeCell ref="G88:H88"/>
    <mergeCell ref="J88:K88"/>
    <mergeCell ref="M88:N88"/>
    <mergeCell ref="D89:E89"/>
    <mergeCell ref="G89:H89"/>
    <mergeCell ref="J89:K89"/>
    <mergeCell ref="M89:N89"/>
    <mergeCell ref="J84:K84"/>
    <mergeCell ref="J85:K85"/>
    <mergeCell ref="J86:K86"/>
    <mergeCell ref="J87:K87"/>
    <mergeCell ref="L84:L87"/>
    <mergeCell ref="M84:N84"/>
    <mergeCell ref="M85:N85"/>
    <mergeCell ref="M86:N86"/>
    <mergeCell ref="M87:N87"/>
    <mergeCell ref="D83:N83"/>
    <mergeCell ref="B84:B87"/>
    <mergeCell ref="C84:C87"/>
    <mergeCell ref="D84:E87"/>
    <mergeCell ref="F84:F87"/>
    <mergeCell ref="G84:H84"/>
    <mergeCell ref="G85:H85"/>
    <mergeCell ref="G86:H86"/>
    <mergeCell ref="G87:H87"/>
    <mergeCell ref="I84:I87"/>
    <mergeCell ref="B59:B60"/>
    <mergeCell ref="C59:C60"/>
    <mergeCell ref="D59:N59"/>
    <mergeCell ref="D60:N60"/>
    <mergeCell ref="O59:O60"/>
    <mergeCell ref="D61:H61"/>
    <mergeCell ref="J61:N61"/>
    <mergeCell ref="B48:B49"/>
    <mergeCell ref="C48:C49"/>
    <mergeCell ref="D48:J48"/>
    <mergeCell ref="D49:J49"/>
    <mergeCell ref="K48:K49"/>
    <mergeCell ref="D50:F50"/>
    <mergeCell ref="H50:J50"/>
    <mergeCell ref="D44:E44"/>
    <mergeCell ref="G44:H44"/>
    <mergeCell ref="J44:K44"/>
    <mergeCell ref="D45:E45"/>
    <mergeCell ref="G45:H45"/>
    <mergeCell ref="J45:K45"/>
    <mergeCell ref="D42:E42"/>
    <mergeCell ref="G42:H42"/>
    <mergeCell ref="J42:K42"/>
    <mergeCell ref="D43:E43"/>
    <mergeCell ref="G43:H43"/>
    <mergeCell ref="J43:K43"/>
    <mergeCell ref="D38:K38"/>
    <mergeCell ref="D39:E39"/>
    <mergeCell ref="G39:H39"/>
    <mergeCell ref="J39:K39"/>
    <mergeCell ref="D40:E40"/>
    <mergeCell ref="G40:H40"/>
    <mergeCell ref="J40:K40"/>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3:E13"/>
    <mergeCell ref="G13:H13"/>
    <mergeCell ref="D15:E15"/>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6.85546875" bestFit="1" customWidth="1"/>
    <col min="2" max="2" width="36.5703125" customWidth="1"/>
    <col min="3" max="3" width="24.5703125" customWidth="1"/>
    <col min="4" max="4" width="4.85546875" customWidth="1"/>
    <col min="5" max="5" width="11.85546875" customWidth="1"/>
    <col min="6" max="6" width="24.5703125" customWidth="1"/>
  </cols>
  <sheetData>
    <row r="1" spans="1:6" ht="15" customHeight="1" x14ac:dyDescent="0.25">
      <c r="A1" s="10" t="s">
        <v>741</v>
      </c>
      <c r="B1" s="10" t="s">
        <v>2</v>
      </c>
      <c r="C1" s="10"/>
      <c r="D1" s="10"/>
      <c r="E1" s="10"/>
      <c r="F1" s="10"/>
    </row>
    <row r="2" spans="1:6" ht="15" customHeight="1" x14ac:dyDescent="0.25">
      <c r="A2" s="10"/>
      <c r="B2" s="10" t="s">
        <v>3</v>
      </c>
      <c r="C2" s="10"/>
      <c r="D2" s="10"/>
      <c r="E2" s="10"/>
      <c r="F2" s="10"/>
    </row>
    <row r="3" spans="1:6" x14ac:dyDescent="0.25">
      <c r="A3" s="3" t="s">
        <v>741</v>
      </c>
      <c r="B3" s="29"/>
      <c r="C3" s="29"/>
      <c r="D3" s="29"/>
      <c r="E3" s="29"/>
      <c r="F3" s="29"/>
    </row>
    <row r="4" spans="1:6" x14ac:dyDescent="0.25">
      <c r="A4" s="30" t="s">
        <v>741</v>
      </c>
      <c r="B4" s="31"/>
      <c r="C4" s="31"/>
      <c r="D4" s="31"/>
      <c r="E4" s="31"/>
      <c r="F4" s="31"/>
    </row>
    <row r="5" spans="1:6" x14ac:dyDescent="0.25">
      <c r="A5" s="30"/>
      <c r="B5" s="32" t="s">
        <v>742</v>
      </c>
      <c r="C5" s="32"/>
      <c r="D5" s="32"/>
      <c r="E5" s="32"/>
      <c r="F5" s="32"/>
    </row>
    <row r="6" spans="1:6" x14ac:dyDescent="0.25">
      <c r="A6" s="30"/>
      <c r="B6" s="31"/>
      <c r="C6" s="31"/>
      <c r="D6" s="31"/>
      <c r="E6" s="31"/>
      <c r="F6" s="31"/>
    </row>
    <row r="7" spans="1:6" ht="25.5" customHeight="1" x14ac:dyDescent="0.25">
      <c r="A7" s="30"/>
      <c r="B7" s="31" t="s">
        <v>743</v>
      </c>
      <c r="C7" s="31"/>
      <c r="D7" s="31"/>
      <c r="E7" s="31"/>
      <c r="F7" s="31"/>
    </row>
    <row r="8" spans="1:6" x14ac:dyDescent="0.25">
      <c r="A8" s="30"/>
      <c r="B8" s="31"/>
      <c r="C8" s="31"/>
      <c r="D8" s="31"/>
      <c r="E8" s="31"/>
      <c r="F8" s="31"/>
    </row>
    <row r="9" spans="1:6" x14ac:dyDescent="0.25">
      <c r="A9" s="30"/>
      <c r="B9" s="31" t="s">
        <v>744</v>
      </c>
      <c r="C9" s="31"/>
      <c r="D9" s="31"/>
      <c r="E9" s="31"/>
      <c r="F9" s="31"/>
    </row>
    <row r="10" spans="1:6" x14ac:dyDescent="0.25">
      <c r="A10" s="30"/>
      <c r="B10" s="31"/>
      <c r="C10" s="31"/>
      <c r="D10" s="31"/>
      <c r="E10" s="31"/>
      <c r="F10" s="31"/>
    </row>
    <row r="11" spans="1:6" ht="15.75" x14ac:dyDescent="0.25">
      <c r="A11" s="30"/>
      <c r="B11" s="48">
        <v>2015</v>
      </c>
      <c r="C11" s="20"/>
      <c r="D11" s="51" t="s">
        <v>252</v>
      </c>
      <c r="E11" s="26" t="s">
        <v>745</v>
      </c>
      <c r="F11" s="20"/>
    </row>
    <row r="12" spans="1:6" ht="15.75" x14ac:dyDescent="0.25">
      <c r="A12" s="30"/>
      <c r="B12" s="44">
        <v>2016</v>
      </c>
      <c r="C12" s="24"/>
      <c r="D12" s="65" t="s">
        <v>746</v>
      </c>
      <c r="E12" s="65"/>
      <c r="F12" s="24"/>
    </row>
    <row r="13" spans="1:6" ht="15.75" x14ac:dyDescent="0.25">
      <c r="A13" s="30"/>
      <c r="B13" s="48">
        <v>2017</v>
      </c>
      <c r="C13" s="20"/>
      <c r="D13" s="66" t="s">
        <v>747</v>
      </c>
      <c r="E13" s="66"/>
      <c r="F13" s="20"/>
    </row>
    <row r="14" spans="1:6" ht="15.75" x14ac:dyDescent="0.25">
      <c r="A14" s="30"/>
      <c r="B14" s="44">
        <v>2018</v>
      </c>
      <c r="C14" s="24"/>
      <c r="D14" s="65" t="s">
        <v>748</v>
      </c>
      <c r="E14" s="65"/>
      <c r="F14" s="24"/>
    </row>
    <row r="15" spans="1:6" ht="15.75" x14ac:dyDescent="0.25">
      <c r="A15" s="30"/>
      <c r="B15" s="48">
        <v>2019</v>
      </c>
      <c r="C15" s="20"/>
      <c r="D15" s="66" t="s">
        <v>749</v>
      </c>
      <c r="E15" s="66"/>
      <c r="F15" s="20"/>
    </row>
    <row r="16" spans="1:6" ht="16.5" thickBot="1" x14ac:dyDescent="0.3">
      <c r="A16" s="30"/>
      <c r="B16" s="44" t="s">
        <v>750</v>
      </c>
      <c r="C16" s="24"/>
      <c r="D16" s="89" t="s">
        <v>285</v>
      </c>
      <c r="E16" s="89"/>
      <c r="F16" s="24"/>
    </row>
    <row r="17" spans="1:6" ht="16.5" thickBot="1" x14ac:dyDescent="0.3">
      <c r="A17" s="30"/>
      <c r="B17" s="95" t="s">
        <v>751</v>
      </c>
      <c r="C17" s="20"/>
      <c r="D17" s="85" t="s">
        <v>252</v>
      </c>
      <c r="E17" s="78" t="s">
        <v>752</v>
      </c>
      <c r="F17" s="20"/>
    </row>
    <row r="18" spans="1:6" ht="15.75" thickTop="1" x14ac:dyDescent="0.25">
      <c r="A18" s="30"/>
      <c r="B18" s="31"/>
      <c r="C18" s="31"/>
      <c r="D18" s="31"/>
      <c r="E18" s="31"/>
      <c r="F18" s="31"/>
    </row>
    <row r="19" spans="1:6" x14ac:dyDescent="0.25">
      <c r="A19" s="30"/>
      <c r="B19" s="39"/>
      <c r="C19" s="39"/>
      <c r="D19" s="39"/>
      <c r="E19" s="39"/>
      <c r="F19" s="39"/>
    </row>
  </sheetData>
  <mergeCells count="19">
    <mergeCell ref="B10:F10"/>
    <mergeCell ref="B18:F18"/>
    <mergeCell ref="B19:F19"/>
    <mergeCell ref="B4:F4"/>
    <mergeCell ref="B5:F5"/>
    <mergeCell ref="B6:F6"/>
    <mergeCell ref="B7:F7"/>
    <mergeCell ref="B8:F8"/>
    <mergeCell ref="B9:F9"/>
    <mergeCell ref="D12:E12"/>
    <mergeCell ref="D13:E13"/>
    <mergeCell ref="D14:E14"/>
    <mergeCell ref="D15:E15"/>
    <mergeCell ref="D16:E16"/>
    <mergeCell ref="A1:A2"/>
    <mergeCell ref="B1:F1"/>
    <mergeCell ref="B2:F2"/>
    <mergeCell ref="B3:F3"/>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10" t="s">
        <v>753</v>
      </c>
      <c r="B1" s="1" t="s">
        <v>2</v>
      </c>
    </row>
    <row r="2" spans="1:2" x14ac:dyDescent="0.25">
      <c r="A2" s="10"/>
      <c r="B2" s="1" t="s">
        <v>3</v>
      </c>
    </row>
    <row r="3" spans="1:2" x14ac:dyDescent="0.25">
      <c r="A3" s="3" t="s">
        <v>753</v>
      </c>
      <c r="B3" s="4"/>
    </row>
    <row r="4" spans="1:2" x14ac:dyDescent="0.25">
      <c r="A4" s="30" t="s">
        <v>753</v>
      </c>
      <c r="B4" s="11"/>
    </row>
    <row r="5" spans="1:2" x14ac:dyDescent="0.25">
      <c r="A5" s="30"/>
      <c r="B5" s="12" t="s">
        <v>754</v>
      </c>
    </row>
    <row r="6" spans="1:2" x14ac:dyDescent="0.25">
      <c r="A6" s="30"/>
      <c r="B6" s="11"/>
    </row>
    <row r="7" spans="1:2" ht="102.75" x14ac:dyDescent="0.25">
      <c r="A7" s="30"/>
      <c r="B7" s="11" t="s">
        <v>755</v>
      </c>
    </row>
    <row r="8" spans="1:2" x14ac:dyDescent="0.25">
      <c r="A8" s="30"/>
      <c r="B8" s="11"/>
    </row>
    <row r="9" spans="1:2" x14ac:dyDescent="0.25">
      <c r="A9" s="30"/>
      <c r="B9" s="28"/>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4.85546875" bestFit="1" customWidth="1"/>
    <col min="2" max="3" width="36.5703125" customWidth="1"/>
    <col min="4" max="4" width="7.42578125" customWidth="1"/>
    <col min="5" max="5" width="21.140625" customWidth="1"/>
    <col min="6" max="6" width="36.5703125" customWidth="1"/>
    <col min="7" max="7" width="7.42578125" customWidth="1"/>
    <col min="8" max="8" width="21.140625" customWidth="1"/>
    <col min="9" max="9" width="36.5703125" customWidth="1"/>
    <col min="10" max="10" width="7.42578125" customWidth="1"/>
    <col min="11" max="11" width="21.140625" customWidth="1"/>
    <col min="12" max="12" width="36.5703125" customWidth="1"/>
    <col min="13" max="13" width="7.42578125" customWidth="1"/>
    <col min="14" max="14" width="21.140625" customWidth="1"/>
    <col min="15" max="15" width="36.5703125" customWidth="1"/>
  </cols>
  <sheetData>
    <row r="1" spans="1:15" ht="15" customHeight="1" x14ac:dyDescent="0.25">
      <c r="A1" s="10" t="s">
        <v>756</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757</v>
      </c>
      <c r="B3" s="29"/>
      <c r="C3" s="29"/>
      <c r="D3" s="29"/>
      <c r="E3" s="29"/>
      <c r="F3" s="29"/>
      <c r="G3" s="29"/>
      <c r="H3" s="29"/>
      <c r="I3" s="29"/>
      <c r="J3" s="29"/>
      <c r="K3" s="29"/>
      <c r="L3" s="29"/>
      <c r="M3" s="29"/>
      <c r="N3" s="29"/>
      <c r="O3" s="29"/>
    </row>
    <row r="4" spans="1:15" x14ac:dyDescent="0.25">
      <c r="A4" s="30" t="s">
        <v>757</v>
      </c>
      <c r="B4" s="31"/>
      <c r="C4" s="31"/>
      <c r="D4" s="31"/>
      <c r="E4" s="31"/>
      <c r="F4" s="31"/>
      <c r="G4" s="31"/>
      <c r="H4" s="31"/>
      <c r="I4" s="31"/>
      <c r="J4" s="31"/>
      <c r="K4" s="31"/>
      <c r="L4" s="31"/>
      <c r="M4" s="31"/>
      <c r="N4" s="31"/>
      <c r="O4" s="31"/>
    </row>
    <row r="5" spans="1:15" x14ac:dyDescent="0.25">
      <c r="A5" s="30"/>
      <c r="B5" s="32" t="s">
        <v>758</v>
      </c>
      <c r="C5" s="32"/>
      <c r="D5" s="32"/>
      <c r="E5" s="32"/>
      <c r="F5" s="32"/>
      <c r="G5" s="32"/>
      <c r="H5" s="32"/>
      <c r="I5" s="32"/>
      <c r="J5" s="32"/>
      <c r="K5" s="32"/>
      <c r="L5" s="32"/>
      <c r="M5" s="32"/>
      <c r="N5" s="32"/>
      <c r="O5" s="32"/>
    </row>
    <row r="6" spans="1:15" x14ac:dyDescent="0.25">
      <c r="A6" s="30"/>
      <c r="B6" s="31"/>
      <c r="C6" s="31"/>
      <c r="D6" s="31"/>
      <c r="E6" s="31"/>
      <c r="F6" s="31"/>
      <c r="G6" s="31"/>
      <c r="H6" s="31"/>
      <c r="I6" s="31"/>
      <c r="J6" s="31"/>
      <c r="K6" s="31"/>
      <c r="L6" s="31"/>
      <c r="M6" s="31"/>
      <c r="N6" s="31"/>
      <c r="O6" s="31"/>
    </row>
    <row r="7" spans="1:15" ht="25.5" customHeight="1" x14ac:dyDescent="0.25">
      <c r="A7" s="30"/>
      <c r="B7" s="31" t="s">
        <v>759</v>
      </c>
      <c r="C7" s="31"/>
      <c r="D7" s="31"/>
      <c r="E7" s="31"/>
      <c r="F7" s="31"/>
      <c r="G7" s="31"/>
      <c r="H7" s="31"/>
      <c r="I7" s="31"/>
      <c r="J7" s="31"/>
      <c r="K7" s="31"/>
      <c r="L7" s="31"/>
      <c r="M7" s="31"/>
      <c r="N7" s="31"/>
      <c r="O7" s="31"/>
    </row>
    <row r="8" spans="1:15" x14ac:dyDescent="0.25">
      <c r="A8" s="30"/>
      <c r="B8" s="31"/>
      <c r="C8" s="31"/>
      <c r="D8" s="31"/>
      <c r="E8" s="31"/>
      <c r="F8" s="31"/>
      <c r="G8" s="31"/>
      <c r="H8" s="31"/>
      <c r="I8" s="31"/>
      <c r="J8" s="31"/>
      <c r="K8" s="31"/>
      <c r="L8" s="31"/>
      <c r="M8" s="31"/>
      <c r="N8" s="31"/>
      <c r="O8" s="31"/>
    </row>
    <row r="9" spans="1:15" x14ac:dyDescent="0.25">
      <c r="A9" s="30"/>
      <c r="B9" s="31" t="s">
        <v>760</v>
      </c>
      <c r="C9" s="31"/>
      <c r="D9" s="31"/>
      <c r="E9" s="31"/>
      <c r="F9" s="31"/>
      <c r="G9" s="31"/>
      <c r="H9" s="31"/>
      <c r="I9" s="31"/>
      <c r="J9" s="31"/>
      <c r="K9" s="31"/>
      <c r="L9" s="31"/>
      <c r="M9" s="31"/>
      <c r="N9" s="31"/>
      <c r="O9" s="31"/>
    </row>
    <row r="10" spans="1:15" x14ac:dyDescent="0.25">
      <c r="A10" s="30"/>
      <c r="B10" s="31"/>
      <c r="C10" s="31"/>
      <c r="D10" s="31"/>
      <c r="E10" s="31"/>
      <c r="F10" s="31"/>
      <c r="G10" s="31"/>
      <c r="H10" s="31"/>
      <c r="I10" s="31"/>
      <c r="J10" s="31"/>
      <c r="K10" s="31"/>
      <c r="L10" s="31"/>
      <c r="M10" s="31"/>
      <c r="N10" s="31"/>
      <c r="O10" s="31"/>
    </row>
    <row r="11" spans="1:15" ht="16.5" thickBot="1" x14ac:dyDescent="0.3">
      <c r="A11" s="30"/>
      <c r="B11" s="40"/>
      <c r="C11" s="17"/>
      <c r="D11" s="56" t="s">
        <v>243</v>
      </c>
      <c r="E11" s="56"/>
      <c r="F11" s="56"/>
      <c r="G11" s="56"/>
      <c r="H11" s="56"/>
      <c r="I11" s="17"/>
      <c r="J11" s="56" t="s">
        <v>244</v>
      </c>
      <c r="K11" s="56"/>
      <c r="L11" s="56"/>
      <c r="M11" s="56"/>
      <c r="N11" s="56"/>
      <c r="O11" s="17"/>
    </row>
    <row r="12" spans="1:15" x14ac:dyDescent="0.25">
      <c r="A12" s="30"/>
      <c r="B12" s="57"/>
      <c r="C12" s="58"/>
      <c r="D12" s="60" t="s">
        <v>761</v>
      </c>
      <c r="E12" s="60"/>
      <c r="F12" s="61"/>
      <c r="G12" s="60" t="s">
        <v>511</v>
      </c>
      <c r="H12" s="60"/>
      <c r="I12" s="58"/>
      <c r="J12" s="60" t="s">
        <v>761</v>
      </c>
      <c r="K12" s="60"/>
      <c r="L12" s="61"/>
      <c r="M12" s="60" t="s">
        <v>511</v>
      </c>
      <c r="N12" s="60"/>
      <c r="O12" s="58"/>
    </row>
    <row r="13" spans="1:15" ht="15.75" thickBot="1" x14ac:dyDescent="0.3">
      <c r="A13" s="30"/>
      <c r="B13" s="57"/>
      <c r="C13" s="58"/>
      <c r="D13" s="56" t="s">
        <v>247</v>
      </c>
      <c r="E13" s="56"/>
      <c r="F13" s="62"/>
      <c r="G13" s="56" t="s">
        <v>485</v>
      </c>
      <c r="H13" s="56"/>
      <c r="I13" s="58"/>
      <c r="J13" s="56" t="s">
        <v>247</v>
      </c>
      <c r="K13" s="56"/>
      <c r="L13" s="62"/>
      <c r="M13" s="56" t="s">
        <v>485</v>
      </c>
      <c r="N13" s="56"/>
      <c r="O13" s="58"/>
    </row>
    <row r="14" spans="1:15" ht="15.75" x14ac:dyDescent="0.25">
      <c r="A14" s="30"/>
      <c r="B14" s="48" t="s">
        <v>762</v>
      </c>
      <c r="C14" s="20"/>
      <c r="D14" s="82" t="s">
        <v>252</v>
      </c>
      <c r="E14" s="21" t="s">
        <v>763</v>
      </c>
      <c r="F14" s="20"/>
      <c r="G14" s="82" t="s">
        <v>252</v>
      </c>
      <c r="H14" s="21" t="s">
        <v>764</v>
      </c>
      <c r="I14" s="20"/>
      <c r="J14" s="82" t="s">
        <v>252</v>
      </c>
      <c r="K14" s="21" t="s">
        <v>765</v>
      </c>
      <c r="L14" s="20"/>
      <c r="M14" s="82" t="s">
        <v>252</v>
      </c>
      <c r="N14" s="21" t="s">
        <v>766</v>
      </c>
      <c r="O14" s="20"/>
    </row>
    <row r="15" spans="1:15" ht="15.75" x14ac:dyDescent="0.25">
      <c r="A15" s="30"/>
      <c r="B15" s="44" t="s">
        <v>767</v>
      </c>
      <c r="C15" s="24"/>
      <c r="D15" s="65" t="s">
        <v>768</v>
      </c>
      <c r="E15" s="65"/>
      <c r="F15" s="24"/>
      <c r="G15" s="65" t="s">
        <v>769</v>
      </c>
      <c r="H15" s="65"/>
      <c r="I15" s="24"/>
      <c r="J15" s="65" t="s">
        <v>770</v>
      </c>
      <c r="K15" s="65"/>
      <c r="L15" s="24"/>
      <c r="M15" s="65" t="s">
        <v>771</v>
      </c>
      <c r="N15" s="65"/>
      <c r="O15" s="24"/>
    </row>
    <row r="16" spans="1:15" ht="15.75" x14ac:dyDescent="0.25">
      <c r="A16" s="30"/>
      <c r="B16" s="48" t="s">
        <v>772</v>
      </c>
      <c r="C16" s="20"/>
      <c r="D16" s="66" t="s">
        <v>773</v>
      </c>
      <c r="E16" s="66"/>
      <c r="F16" s="20"/>
      <c r="G16" s="66" t="s">
        <v>773</v>
      </c>
      <c r="H16" s="66"/>
      <c r="I16" s="20"/>
      <c r="J16" s="66" t="s">
        <v>773</v>
      </c>
      <c r="K16" s="66"/>
      <c r="L16" s="20"/>
      <c r="M16" s="66" t="s">
        <v>773</v>
      </c>
      <c r="N16" s="66"/>
      <c r="O16" s="20"/>
    </row>
    <row r="17" spans="1:15" ht="16.5" thickBot="1" x14ac:dyDescent="0.3">
      <c r="A17" s="30"/>
      <c r="B17" s="44" t="s">
        <v>774</v>
      </c>
      <c r="C17" s="24"/>
      <c r="D17" s="89" t="s">
        <v>775</v>
      </c>
      <c r="E17" s="89"/>
      <c r="F17" s="24"/>
      <c r="G17" s="89" t="s">
        <v>776</v>
      </c>
      <c r="H17" s="89"/>
      <c r="I17" s="24"/>
      <c r="J17" s="89" t="s">
        <v>777</v>
      </c>
      <c r="K17" s="89"/>
      <c r="L17" s="24"/>
      <c r="M17" s="89" t="s">
        <v>778</v>
      </c>
      <c r="N17" s="89"/>
      <c r="O17" s="24"/>
    </row>
    <row r="18" spans="1:15" ht="16.5" thickBot="1" x14ac:dyDescent="0.3">
      <c r="A18" s="30"/>
      <c r="B18" s="48" t="s">
        <v>678</v>
      </c>
      <c r="C18" s="20"/>
      <c r="D18" s="85" t="s">
        <v>252</v>
      </c>
      <c r="E18" s="78" t="s">
        <v>779</v>
      </c>
      <c r="F18" s="20"/>
      <c r="G18" s="85" t="s">
        <v>252</v>
      </c>
      <c r="H18" s="78" t="s">
        <v>780</v>
      </c>
      <c r="I18" s="20"/>
      <c r="J18" s="85" t="s">
        <v>252</v>
      </c>
      <c r="K18" s="78" t="s">
        <v>781</v>
      </c>
      <c r="L18" s="20"/>
      <c r="M18" s="85" t="s">
        <v>252</v>
      </c>
      <c r="N18" s="78" t="s">
        <v>782</v>
      </c>
      <c r="O18" s="20"/>
    </row>
    <row r="19" spans="1:15" ht="15.75" thickTop="1" x14ac:dyDescent="0.25">
      <c r="A19" s="30"/>
      <c r="B19" s="31"/>
      <c r="C19" s="31"/>
      <c r="D19" s="31"/>
      <c r="E19" s="31"/>
      <c r="F19" s="31"/>
      <c r="G19" s="31"/>
      <c r="H19" s="31"/>
      <c r="I19" s="31"/>
      <c r="J19" s="31"/>
      <c r="K19" s="31"/>
      <c r="L19" s="31"/>
      <c r="M19" s="31"/>
      <c r="N19" s="31"/>
      <c r="O19" s="31"/>
    </row>
    <row r="20" spans="1:15" x14ac:dyDescent="0.25">
      <c r="A20" s="30"/>
      <c r="B20" s="31" t="s">
        <v>783</v>
      </c>
      <c r="C20" s="31"/>
      <c r="D20" s="31"/>
      <c r="E20" s="31"/>
      <c r="F20" s="31"/>
      <c r="G20" s="31"/>
      <c r="H20" s="31"/>
      <c r="I20" s="31"/>
      <c r="J20" s="31"/>
      <c r="K20" s="31"/>
      <c r="L20" s="31"/>
      <c r="M20" s="31"/>
      <c r="N20" s="31"/>
      <c r="O20" s="31"/>
    </row>
    <row r="21" spans="1:15" x14ac:dyDescent="0.25">
      <c r="A21" s="30"/>
      <c r="B21" s="31"/>
      <c r="C21" s="31"/>
      <c r="D21" s="31"/>
      <c r="E21" s="31"/>
      <c r="F21" s="31"/>
      <c r="G21" s="31"/>
      <c r="H21" s="31"/>
      <c r="I21" s="31"/>
      <c r="J21" s="31"/>
      <c r="K21" s="31"/>
      <c r="L21" s="31"/>
      <c r="M21" s="31"/>
      <c r="N21" s="31"/>
      <c r="O21" s="31"/>
    </row>
    <row r="22" spans="1:15" ht="25.5" customHeight="1" x14ac:dyDescent="0.25">
      <c r="A22" s="30"/>
      <c r="B22" s="31" t="s">
        <v>784</v>
      </c>
      <c r="C22" s="31"/>
      <c r="D22" s="31"/>
      <c r="E22" s="31"/>
      <c r="F22" s="31"/>
      <c r="G22" s="31"/>
      <c r="H22" s="31"/>
      <c r="I22" s="31"/>
      <c r="J22" s="31"/>
      <c r="K22" s="31"/>
      <c r="L22" s="31"/>
      <c r="M22" s="31"/>
      <c r="N22" s="31"/>
      <c r="O22" s="31"/>
    </row>
    <row r="23" spans="1:15" x14ac:dyDescent="0.25">
      <c r="A23" s="30"/>
      <c r="B23" s="31"/>
      <c r="C23" s="31"/>
      <c r="D23" s="31"/>
      <c r="E23" s="31"/>
      <c r="F23" s="31"/>
      <c r="G23" s="31"/>
      <c r="H23" s="31"/>
      <c r="I23" s="31"/>
      <c r="J23" s="31"/>
      <c r="K23" s="31"/>
      <c r="L23" s="31"/>
      <c r="M23" s="31"/>
      <c r="N23" s="31"/>
      <c r="O23" s="31"/>
    </row>
    <row r="24" spans="1:15" x14ac:dyDescent="0.25">
      <c r="A24" s="30"/>
      <c r="B24" s="39"/>
      <c r="C24" s="39"/>
      <c r="D24" s="39"/>
      <c r="E24" s="39"/>
      <c r="F24" s="39"/>
      <c r="G24" s="39"/>
      <c r="H24" s="39"/>
      <c r="I24" s="39"/>
      <c r="J24" s="39"/>
      <c r="K24" s="39"/>
      <c r="L24" s="39"/>
      <c r="M24" s="39"/>
      <c r="N24" s="39"/>
      <c r="O24" s="39"/>
    </row>
  </sheetData>
  <mergeCells count="46">
    <mergeCell ref="B19:O19"/>
    <mergeCell ref="B20:O20"/>
    <mergeCell ref="B21:O21"/>
    <mergeCell ref="B22:O22"/>
    <mergeCell ref="B23:O23"/>
    <mergeCell ref="B24:O24"/>
    <mergeCell ref="B5:O5"/>
    <mergeCell ref="B6:O6"/>
    <mergeCell ref="B7:O7"/>
    <mergeCell ref="B8:O8"/>
    <mergeCell ref="B9:O9"/>
    <mergeCell ref="B10:O10"/>
    <mergeCell ref="D17:E17"/>
    <mergeCell ref="G17:H17"/>
    <mergeCell ref="J17:K17"/>
    <mergeCell ref="M17:N17"/>
    <mergeCell ref="A1:A2"/>
    <mergeCell ref="B1:O1"/>
    <mergeCell ref="B2:O2"/>
    <mergeCell ref="B3:O3"/>
    <mergeCell ref="A4:A24"/>
    <mergeCell ref="B4:O4"/>
    <mergeCell ref="D15:E15"/>
    <mergeCell ref="G15:H15"/>
    <mergeCell ref="J15:K15"/>
    <mergeCell ref="M15:N15"/>
    <mergeCell ref="D16:E16"/>
    <mergeCell ref="G16:H16"/>
    <mergeCell ref="J16:K16"/>
    <mergeCell ref="M16:N16"/>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2" width="36.5703125" bestFit="1" customWidth="1"/>
    <col min="3" max="3" width="36.5703125" customWidth="1"/>
    <col min="4" max="4" width="8.5703125" customWidth="1"/>
    <col min="5" max="5" width="32.5703125" customWidth="1"/>
    <col min="6" max="6" width="7.28515625" customWidth="1"/>
    <col min="7" max="7" width="8.5703125" customWidth="1"/>
    <col min="8" max="8" width="30.5703125" customWidth="1"/>
    <col min="9" max="9" width="7.28515625" customWidth="1"/>
    <col min="10" max="10" width="8.5703125" customWidth="1"/>
    <col min="11" max="11" width="30.5703125" customWidth="1"/>
    <col min="12" max="12" width="7.28515625" customWidth="1"/>
    <col min="13" max="13" width="8.5703125" customWidth="1"/>
    <col min="14" max="14" width="24.5703125" customWidth="1"/>
    <col min="15" max="15" width="36.5703125" customWidth="1"/>
    <col min="16" max="16" width="8.5703125" customWidth="1"/>
    <col min="17" max="17" width="24.5703125" customWidth="1"/>
    <col min="18" max="18" width="36.5703125" customWidth="1"/>
    <col min="19" max="19" width="8.5703125" customWidth="1"/>
    <col min="20" max="20" width="24.5703125" customWidth="1"/>
    <col min="21" max="21" width="36.5703125" customWidth="1"/>
    <col min="22" max="22" width="8.5703125" customWidth="1"/>
    <col min="23" max="23" width="30.5703125" customWidth="1"/>
    <col min="24" max="24" width="36.5703125" customWidth="1"/>
    <col min="25" max="25" width="8.5703125" customWidth="1"/>
    <col min="26" max="26" width="30.5703125" customWidth="1"/>
    <col min="27" max="27" width="36.5703125" customWidth="1"/>
    <col min="28" max="28" width="8.5703125" customWidth="1"/>
    <col min="29" max="29" width="30.5703125" customWidth="1"/>
    <col min="30" max="30" width="36.5703125" customWidth="1"/>
  </cols>
  <sheetData>
    <row r="1" spans="1:30" ht="15" customHeight="1" x14ac:dyDescent="0.25">
      <c r="A1" s="10" t="s">
        <v>78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3" t="s">
        <v>786</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x14ac:dyDescent="0.25">
      <c r="A4" s="30" t="s">
        <v>786</v>
      </c>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30"/>
      <c r="B5" s="32" t="s">
        <v>787</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30"/>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ht="25.5" customHeight="1" x14ac:dyDescent="0.25">
      <c r="A7" s="30"/>
      <c r="B7" s="31" t="s">
        <v>788</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x14ac:dyDescent="0.25">
      <c r="A8" s="30"/>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x14ac:dyDescent="0.25">
      <c r="A9" s="30"/>
      <c r="B9" s="57"/>
      <c r="C9" s="58"/>
      <c r="D9" s="59" t="s">
        <v>789</v>
      </c>
      <c r="E9" s="59"/>
      <c r="F9" s="59"/>
      <c r="G9" s="59"/>
      <c r="H9" s="59"/>
      <c r="I9" s="59"/>
      <c r="J9" s="59"/>
      <c r="K9" s="59"/>
      <c r="L9" s="58"/>
      <c r="M9" s="59" t="s">
        <v>791</v>
      </c>
      <c r="N9" s="59"/>
      <c r="O9" s="59"/>
      <c r="P9" s="59"/>
      <c r="Q9" s="59"/>
      <c r="R9" s="59"/>
      <c r="S9" s="59"/>
      <c r="T9" s="59"/>
      <c r="U9" s="58"/>
      <c r="V9" s="59" t="s">
        <v>119</v>
      </c>
      <c r="W9" s="59"/>
      <c r="X9" s="59"/>
      <c r="Y9" s="59"/>
      <c r="Z9" s="59"/>
      <c r="AA9" s="59"/>
      <c r="AB9" s="59"/>
      <c r="AC9" s="59"/>
      <c r="AD9" s="58"/>
    </row>
    <row r="10" spans="1:30" ht="15.75" thickBot="1" x14ac:dyDescent="0.3">
      <c r="A10" s="30"/>
      <c r="B10" s="57"/>
      <c r="C10" s="58"/>
      <c r="D10" s="56" t="s">
        <v>790</v>
      </c>
      <c r="E10" s="56"/>
      <c r="F10" s="56"/>
      <c r="G10" s="56"/>
      <c r="H10" s="56"/>
      <c r="I10" s="56"/>
      <c r="J10" s="56"/>
      <c r="K10" s="56"/>
      <c r="L10" s="58"/>
      <c r="M10" s="56"/>
      <c r="N10" s="56"/>
      <c r="O10" s="56"/>
      <c r="P10" s="56"/>
      <c r="Q10" s="56"/>
      <c r="R10" s="56"/>
      <c r="S10" s="56"/>
      <c r="T10" s="56"/>
      <c r="U10" s="58"/>
      <c r="V10" s="56"/>
      <c r="W10" s="56"/>
      <c r="X10" s="56"/>
      <c r="Y10" s="56"/>
      <c r="Z10" s="56"/>
      <c r="AA10" s="56"/>
      <c r="AB10" s="56"/>
      <c r="AC10" s="56"/>
      <c r="AD10" s="58"/>
    </row>
    <row r="11" spans="1:30" ht="16.5" thickBot="1" x14ac:dyDescent="0.3">
      <c r="A11" s="30"/>
      <c r="B11" s="40"/>
      <c r="C11" s="17"/>
      <c r="D11" s="96">
        <v>2014</v>
      </c>
      <c r="E11" s="96"/>
      <c r="F11" s="43"/>
      <c r="G11" s="96">
        <v>2013</v>
      </c>
      <c r="H11" s="96"/>
      <c r="I11" s="43"/>
      <c r="J11" s="96">
        <v>2012</v>
      </c>
      <c r="K11" s="96"/>
      <c r="L11" s="17"/>
      <c r="M11" s="96">
        <v>2014</v>
      </c>
      <c r="N11" s="96"/>
      <c r="O11" s="43"/>
      <c r="P11" s="96">
        <v>2013</v>
      </c>
      <c r="Q11" s="96"/>
      <c r="R11" s="43"/>
      <c r="S11" s="96">
        <v>2012</v>
      </c>
      <c r="T11" s="96"/>
      <c r="U11" s="17"/>
      <c r="V11" s="96">
        <v>2014</v>
      </c>
      <c r="W11" s="96"/>
      <c r="X11" s="43"/>
      <c r="Y11" s="96">
        <v>2013</v>
      </c>
      <c r="Z11" s="96"/>
      <c r="AA11" s="43"/>
      <c r="AB11" s="96">
        <v>2012</v>
      </c>
      <c r="AC11" s="96"/>
      <c r="AD11" s="17"/>
    </row>
    <row r="12" spans="1:30" ht="15.75" x14ac:dyDescent="0.25">
      <c r="A12" s="30"/>
      <c r="B12" s="48" t="s">
        <v>792</v>
      </c>
      <c r="C12" s="20"/>
      <c r="D12" s="103"/>
      <c r="E12" s="103"/>
      <c r="F12" s="20"/>
      <c r="G12" s="103"/>
      <c r="H12" s="103"/>
      <c r="I12" s="20"/>
      <c r="J12" s="103"/>
      <c r="K12" s="103"/>
      <c r="L12" s="20"/>
      <c r="M12" s="103"/>
      <c r="N12" s="103"/>
      <c r="O12" s="20"/>
      <c r="P12" s="103"/>
      <c r="Q12" s="103"/>
      <c r="R12" s="20"/>
      <c r="S12" s="103"/>
      <c r="T12" s="103"/>
      <c r="U12" s="20"/>
      <c r="V12" s="103"/>
      <c r="W12" s="103"/>
      <c r="X12" s="20"/>
      <c r="Y12" s="103"/>
      <c r="Z12" s="103"/>
      <c r="AA12" s="20"/>
      <c r="AB12" s="103"/>
      <c r="AC12" s="103"/>
      <c r="AD12" s="20"/>
    </row>
    <row r="13" spans="1:30" ht="15.75" x14ac:dyDescent="0.25">
      <c r="A13" s="30"/>
      <c r="B13" s="94" t="s">
        <v>793</v>
      </c>
      <c r="C13" s="24"/>
      <c r="D13" s="11" t="s">
        <v>252</v>
      </c>
      <c r="E13" s="27" t="s">
        <v>794</v>
      </c>
      <c r="F13" s="24"/>
      <c r="G13" s="11" t="s">
        <v>252</v>
      </c>
      <c r="H13" s="27" t="s">
        <v>795</v>
      </c>
      <c r="I13" s="24"/>
      <c r="J13" s="11" t="s">
        <v>252</v>
      </c>
      <c r="K13" s="27" t="s">
        <v>796</v>
      </c>
      <c r="L13" s="24"/>
      <c r="M13" s="11" t="s">
        <v>252</v>
      </c>
      <c r="N13" s="27" t="s">
        <v>797</v>
      </c>
      <c r="O13" s="24"/>
      <c r="P13" s="11" t="s">
        <v>252</v>
      </c>
      <c r="Q13" s="27" t="s">
        <v>798</v>
      </c>
      <c r="R13" s="24"/>
      <c r="S13" s="11" t="s">
        <v>252</v>
      </c>
      <c r="T13" s="27" t="s">
        <v>799</v>
      </c>
      <c r="U13" s="24"/>
      <c r="V13" s="11" t="s">
        <v>252</v>
      </c>
      <c r="W13" s="27" t="s">
        <v>800</v>
      </c>
      <c r="X13" s="24"/>
      <c r="Y13" s="11" t="s">
        <v>252</v>
      </c>
      <c r="Z13" s="27" t="s">
        <v>801</v>
      </c>
      <c r="AA13" s="24"/>
      <c r="AB13" s="11" t="s">
        <v>252</v>
      </c>
      <c r="AC13" s="27" t="s">
        <v>802</v>
      </c>
      <c r="AD13" s="24"/>
    </row>
    <row r="14" spans="1:30" ht="15.75" x14ac:dyDescent="0.25">
      <c r="A14" s="30"/>
      <c r="B14" s="95" t="s">
        <v>803</v>
      </c>
      <c r="C14" s="20"/>
      <c r="D14" s="66" t="s">
        <v>409</v>
      </c>
      <c r="E14" s="66"/>
      <c r="F14" s="20"/>
      <c r="G14" s="66" t="s">
        <v>804</v>
      </c>
      <c r="H14" s="66"/>
      <c r="I14" s="20"/>
      <c r="J14" s="66" t="s">
        <v>805</v>
      </c>
      <c r="K14" s="66"/>
      <c r="L14" s="20"/>
      <c r="M14" s="66" t="s">
        <v>806</v>
      </c>
      <c r="N14" s="66"/>
      <c r="O14" s="20"/>
      <c r="P14" s="66" t="s">
        <v>807</v>
      </c>
      <c r="Q14" s="66"/>
      <c r="R14" s="20"/>
      <c r="S14" s="66" t="s">
        <v>389</v>
      </c>
      <c r="T14" s="66"/>
      <c r="U14" s="20"/>
      <c r="V14" s="66" t="s">
        <v>808</v>
      </c>
      <c r="W14" s="66"/>
      <c r="X14" s="20"/>
      <c r="Y14" s="66" t="s">
        <v>809</v>
      </c>
      <c r="Z14" s="66"/>
      <c r="AA14" s="20"/>
      <c r="AB14" s="66" t="s">
        <v>810</v>
      </c>
      <c r="AC14" s="66"/>
      <c r="AD14" s="20"/>
    </row>
    <row r="15" spans="1:30" ht="15.75" x14ac:dyDescent="0.25">
      <c r="A15" s="30"/>
      <c r="B15" s="44" t="s">
        <v>405</v>
      </c>
      <c r="C15" s="24"/>
      <c r="D15" s="65" t="s">
        <v>811</v>
      </c>
      <c r="E15" s="65"/>
      <c r="F15" s="24"/>
      <c r="G15" s="65" t="s">
        <v>812</v>
      </c>
      <c r="H15" s="65"/>
      <c r="I15" s="24"/>
      <c r="J15" s="65" t="s">
        <v>813</v>
      </c>
      <c r="K15" s="65"/>
      <c r="L15" s="24"/>
      <c r="M15" s="65" t="s">
        <v>814</v>
      </c>
      <c r="N15" s="65"/>
      <c r="O15" s="24"/>
      <c r="P15" s="65" t="s">
        <v>815</v>
      </c>
      <c r="Q15" s="65"/>
      <c r="R15" s="24"/>
      <c r="S15" s="65" t="s">
        <v>816</v>
      </c>
      <c r="T15" s="65"/>
      <c r="U15" s="24"/>
      <c r="V15" s="65" t="s">
        <v>817</v>
      </c>
      <c r="W15" s="65"/>
      <c r="X15" s="24"/>
      <c r="Y15" s="65" t="s">
        <v>699</v>
      </c>
      <c r="Z15" s="65"/>
      <c r="AA15" s="24"/>
      <c r="AB15" s="65" t="s">
        <v>818</v>
      </c>
      <c r="AC15" s="65"/>
      <c r="AD15" s="24"/>
    </row>
    <row r="16" spans="1:30" ht="15.75" x14ac:dyDescent="0.25">
      <c r="A16" s="30"/>
      <c r="B16" s="48" t="s">
        <v>819</v>
      </c>
      <c r="C16" s="20"/>
      <c r="D16" s="66" t="s">
        <v>820</v>
      </c>
      <c r="E16" s="66"/>
      <c r="F16" s="20"/>
      <c r="G16" s="66" t="s">
        <v>821</v>
      </c>
      <c r="H16" s="66"/>
      <c r="I16" s="20"/>
      <c r="J16" s="66" t="s">
        <v>822</v>
      </c>
      <c r="K16" s="66"/>
      <c r="L16" s="20"/>
      <c r="M16" s="66" t="s">
        <v>823</v>
      </c>
      <c r="N16" s="66"/>
      <c r="O16" s="20"/>
      <c r="P16" s="66" t="s">
        <v>824</v>
      </c>
      <c r="Q16" s="66"/>
      <c r="R16" s="20"/>
      <c r="S16" s="66" t="s">
        <v>825</v>
      </c>
      <c r="T16" s="66"/>
      <c r="U16" s="20"/>
      <c r="V16" s="66" t="s">
        <v>826</v>
      </c>
      <c r="W16" s="66"/>
      <c r="X16" s="20"/>
      <c r="Y16" s="66" t="s">
        <v>827</v>
      </c>
      <c r="Z16" s="66"/>
      <c r="AA16" s="20"/>
      <c r="AB16" s="66" t="s">
        <v>828</v>
      </c>
      <c r="AC16" s="66"/>
      <c r="AD16" s="20"/>
    </row>
    <row r="17" spans="1:30" ht="15.75" x14ac:dyDescent="0.25">
      <c r="A17" s="30"/>
      <c r="B17" s="44" t="s">
        <v>829</v>
      </c>
      <c r="C17" s="24"/>
      <c r="D17" s="65" t="s">
        <v>830</v>
      </c>
      <c r="E17" s="65"/>
      <c r="F17" s="24"/>
      <c r="G17" s="65" t="s">
        <v>831</v>
      </c>
      <c r="H17" s="65"/>
      <c r="I17" s="24"/>
      <c r="J17" s="65" t="s">
        <v>832</v>
      </c>
      <c r="K17" s="65"/>
      <c r="L17" s="24"/>
      <c r="M17" s="65" t="s">
        <v>833</v>
      </c>
      <c r="N17" s="65"/>
      <c r="O17" s="24"/>
      <c r="P17" s="65" t="s">
        <v>834</v>
      </c>
      <c r="Q17" s="65"/>
      <c r="R17" s="24"/>
      <c r="S17" s="65" t="s">
        <v>835</v>
      </c>
      <c r="T17" s="65"/>
      <c r="U17" s="24"/>
      <c r="V17" s="65" t="s">
        <v>836</v>
      </c>
      <c r="W17" s="65"/>
      <c r="X17" s="24"/>
      <c r="Y17" s="65" t="s">
        <v>837</v>
      </c>
      <c r="Z17" s="65"/>
      <c r="AA17" s="24"/>
      <c r="AB17" s="65" t="s">
        <v>838</v>
      </c>
      <c r="AC17" s="65"/>
      <c r="AD17" s="24"/>
    </row>
    <row r="18" spans="1:30" ht="15.75" x14ac:dyDescent="0.25">
      <c r="A18" s="30"/>
      <c r="B18" s="48" t="s">
        <v>839</v>
      </c>
      <c r="C18" s="20"/>
      <c r="D18" s="66" t="s">
        <v>840</v>
      </c>
      <c r="E18" s="66"/>
      <c r="F18" s="20"/>
      <c r="G18" s="66" t="s">
        <v>841</v>
      </c>
      <c r="H18" s="66"/>
      <c r="I18" s="20"/>
      <c r="J18" s="66" t="s">
        <v>842</v>
      </c>
      <c r="K18" s="66"/>
      <c r="L18" s="20"/>
      <c r="M18" s="66" t="s">
        <v>843</v>
      </c>
      <c r="N18" s="66"/>
      <c r="O18" s="20"/>
      <c r="P18" s="66" t="s">
        <v>844</v>
      </c>
      <c r="Q18" s="66"/>
      <c r="R18" s="20"/>
      <c r="S18" s="66" t="s">
        <v>814</v>
      </c>
      <c r="T18" s="66"/>
      <c r="U18" s="20"/>
      <c r="V18" s="66" t="s">
        <v>845</v>
      </c>
      <c r="W18" s="66"/>
      <c r="X18" s="20"/>
      <c r="Y18" s="66" t="s">
        <v>846</v>
      </c>
      <c r="Z18" s="66"/>
      <c r="AA18" s="20"/>
      <c r="AB18" s="66" t="s">
        <v>847</v>
      </c>
      <c r="AC18" s="66"/>
      <c r="AD18" s="20"/>
    </row>
    <row r="19" spans="1:30" x14ac:dyDescent="0.25">
      <c r="A19" s="30"/>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row>
    <row r="20" spans="1:30" x14ac:dyDescent="0.25">
      <c r="A20" s="30"/>
      <c r="B20" s="31" t="s">
        <v>848</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row>
    <row r="21" spans="1:30" x14ac:dyDescent="0.25">
      <c r="A21" s="30"/>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row>
    <row r="22" spans="1:30" ht="16.5" thickBot="1" x14ac:dyDescent="0.3">
      <c r="A22" s="30"/>
      <c r="B22" s="40"/>
      <c r="C22" s="17"/>
      <c r="D22" s="56">
        <v>2014</v>
      </c>
      <c r="E22" s="56"/>
      <c r="F22" s="17"/>
      <c r="G22" s="56">
        <v>2013</v>
      </c>
      <c r="H22" s="56"/>
      <c r="I22" s="17"/>
      <c r="J22" s="56">
        <v>2012</v>
      </c>
      <c r="K22" s="56"/>
      <c r="L22" s="17"/>
    </row>
    <row r="23" spans="1:30" ht="15.75" x14ac:dyDescent="0.25">
      <c r="A23" s="30"/>
      <c r="B23" s="44"/>
      <c r="C23" s="24"/>
      <c r="D23" s="63"/>
      <c r="E23" s="63"/>
      <c r="F23" s="24"/>
      <c r="G23" s="63"/>
      <c r="H23" s="63"/>
      <c r="I23" s="24"/>
      <c r="J23" s="63"/>
      <c r="K23" s="63"/>
      <c r="L23" s="24"/>
    </row>
    <row r="24" spans="1:30" ht="15.75" x14ac:dyDescent="0.25">
      <c r="A24" s="30"/>
      <c r="B24" s="48" t="s">
        <v>819</v>
      </c>
      <c r="C24" s="20"/>
      <c r="D24" s="51" t="s">
        <v>252</v>
      </c>
      <c r="E24" s="132">
        <v>1131.7</v>
      </c>
      <c r="F24" s="20"/>
      <c r="G24" s="51" t="s">
        <v>252</v>
      </c>
      <c r="H24" s="26">
        <v>977.3</v>
      </c>
      <c r="I24" s="20"/>
      <c r="J24" s="51" t="s">
        <v>252</v>
      </c>
      <c r="K24" s="26">
        <v>899.2</v>
      </c>
      <c r="L24" s="20"/>
    </row>
    <row r="25" spans="1:30" ht="15.75" x14ac:dyDescent="0.25">
      <c r="A25" s="30"/>
      <c r="B25" s="44"/>
      <c r="C25" s="24"/>
      <c r="D25" s="99"/>
      <c r="E25" s="99"/>
      <c r="F25" s="24"/>
      <c r="G25" s="99"/>
      <c r="H25" s="99"/>
      <c r="I25" s="24"/>
      <c r="J25" s="99"/>
      <c r="K25" s="99"/>
      <c r="L25" s="24"/>
    </row>
    <row r="26" spans="1:30" ht="15.75" x14ac:dyDescent="0.25">
      <c r="A26" s="30"/>
      <c r="B26" s="48" t="s">
        <v>849</v>
      </c>
      <c r="C26" s="20"/>
      <c r="D26" s="66" t="s">
        <v>535</v>
      </c>
      <c r="E26" s="66"/>
      <c r="F26" s="51" t="s">
        <v>345</v>
      </c>
      <c r="G26" s="66" t="s">
        <v>850</v>
      </c>
      <c r="H26" s="66"/>
      <c r="I26" s="51" t="s">
        <v>345</v>
      </c>
      <c r="J26" s="66" t="s">
        <v>851</v>
      </c>
      <c r="K26" s="66"/>
      <c r="L26" s="51" t="s">
        <v>345</v>
      </c>
    </row>
    <row r="27" spans="1:30" ht="15.75" x14ac:dyDescent="0.25">
      <c r="A27" s="30"/>
      <c r="B27" s="44" t="s">
        <v>852</v>
      </c>
      <c r="C27" s="24"/>
      <c r="D27" s="65">
        <v>20.2</v>
      </c>
      <c r="E27" s="65"/>
      <c r="F27" s="24"/>
      <c r="G27" s="65">
        <v>15</v>
      </c>
      <c r="H27" s="65"/>
      <c r="I27" s="24"/>
      <c r="J27" s="65">
        <v>11.5</v>
      </c>
      <c r="K27" s="65"/>
      <c r="L27" s="24"/>
    </row>
    <row r="28" spans="1:30" ht="15.75" x14ac:dyDescent="0.25">
      <c r="A28" s="30"/>
      <c r="B28" s="48" t="s">
        <v>853</v>
      </c>
      <c r="C28" s="20"/>
      <c r="D28" s="66" t="s">
        <v>854</v>
      </c>
      <c r="E28" s="66"/>
      <c r="F28" s="51" t="s">
        <v>345</v>
      </c>
      <c r="G28" s="66" t="s">
        <v>855</v>
      </c>
      <c r="H28" s="66"/>
      <c r="I28" s="51" t="s">
        <v>345</v>
      </c>
      <c r="J28" s="66" t="s">
        <v>856</v>
      </c>
      <c r="K28" s="66"/>
      <c r="L28" s="51" t="s">
        <v>345</v>
      </c>
    </row>
    <row r="29" spans="1:30" ht="15.75" x14ac:dyDescent="0.25">
      <c r="A29" s="30"/>
      <c r="B29" s="44" t="s">
        <v>857</v>
      </c>
      <c r="C29" s="24"/>
      <c r="D29" s="65" t="s">
        <v>858</v>
      </c>
      <c r="E29" s="65"/>
      <c r="F29" s="11" t="s">
        <v>345</v>
      </c>
      <c r="G29" s="65" t="s">
        <v>859</v>
      </c>
      <c r="H29" s="65"/>
      <c r="I29" s="11" t="s">
        <v>345</v>
      </c>
      <c r="J29" s="65" t="s">
        <v>860</v>
      </c>
      <c r="K29" s="65"/>
      <c r="L29" s="11" t="s">
        <v>345</v>
      </c>
    </row>
    <row r="30" spans="1:30" ht="16.5" thickBot="1" x14ac:dyDescent="0.3">
      <c r="A30" s="30"/>
      <c r="B30" s="48" t="s">
        <v>861</v>
      </c>
      <c r="C30" s="20"/>
      <c r="D30" s="68" t="s">
        <v>862</v>
      </c>
      <c r="E30" s="68"/>
      <c r="F30" s="51" t="s">
        <v>345</v>
      </c>
      <c r="G30" s="68" t="s">
        <v>863</v>
      </c>
      <c r="H30" s="68"/>
      <c r="I30" s="51" t="s">
        <v>345</v>
      </c>
      <c r="J30" s="68" t="s">
        <v>864</v>
      </c>
      <c r="K30" s="68"/>
      <c r="L30" s="51" t="s">
        <v>345</v>
      </c>
    </row>
    <row r="31" spans="1:30" ht="16.5" thickBot="1" x14ac:dyDescent="0.3">
      <c r="A31" s="30"/>
      <c r="B31" s="44" t="s">
        <v>865</v>
      </c>
      <c r="C31" s="24"/>
      <c r="D31" s="54" t="s">
        <v>252</v>
      </c>
      <c r="E31" s="55">
        <v>972.5</v>
      </c>
      <c r="F31" s="24"/>
      <c r="G31" s="54" t="s">
        <v>252</v>
      </c>
      <c r="H31" s="55">
        <v>846.6</v>
      </c>
      <c r="I31" s="24"/>
      <c r="J31" s="54" t="s">
        <v>252</v>
      </c>
      <c r="K31" s="55">
        <v>778.8</v>
      </c>
      <c r="L31" s="24"/>
    </row>
    <row r="32" spans="1:30" ht="15.75" thickTop="1" x14ac:dyDescent="0.25">
      <c r="A32" s="30"/>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row>
    <row r="33" spans="1:30" x14ac:dyDescent="0.25">
      <c r="A33" s="30"/>
      <c r="B33" s="31" t="s">
        <v>866</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row>
    <row r="34" spans="1:30" x14ac:dyDescent="0.25">
      <c r="A34" s="30"/>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row>
    <row r="35" spans="1:30" ht="16.5" thickBot="1" x14ac:dyDescent="0.3">
      <c r="A35" s="30"/>
      <c r="B35" s="40"/>
      <c r="C35" s="17"/>
      <c r="D35" s="56">
        <v>2014</v>
      </c>
      <c r="E35" s="56"/>
      <c r="F35" s="17"/>
      <c r="G35" s="56">
        <v>2013</v>
      </c>
      <c r="H35" s="56"/>
      <c r="I35" s="17"/>
    </row>
    <row r="36" spans="1:30" ht="15.75" x14ac:dyDescent="0.25">
      <c r="A36" s="30"/>
      <c r="B36" s="48" t="s">
        <v>867</v>
      </c>
      <c r="C36" s="20"/>
      <c r="D36" s="82" t="s">
        <v>252</v>
      </c>
      <c r="E36" s="21" t="s">
        <v>836</v>
      </c>
      <c r="F36" s="20"/>
      <c r="G36" s="82" t="s">
        <v>252</v>
      </c>
      <c r="H36" s="21" t="s">
        <v>837</v>
      </c>
      <c r="I36" s="20"/>
    </row>
    <row r="37" spans="1:30" ht="15.75" x14ac:dyDescent="0.25">
      <c r="A37" s="30"/>
      <c r="B37" s="44" t="s">
        <v>402</v>
      </c>
      <c r="C37" s="24"/>
      <c r="D37" s="65" t="s">
        <v>868</v>
      </c>
      <c r="E37" s="65"/>
      <c r="F37" s="24"/>
      <c r="G37" s="65" t="s">
        <v>869</v>
      </c>
      <c r="H37" s="65"/>
      <c r="I37" s="24"/>
    </row>
    <row r="38" spans="1:30" ht="16.5" thickBot="1" x14ac:dyDescent="0.3">
      <c r="A38" s="30"/>
      <c r="B38" s="48" t="s">
        <v>870</v>
      </c>
      <c r="C38" s="20"/>
      <c r="D38" s="68" t="s">
        <v>871</v>
      </c>
      <c r="E38" s="68"/>
      <c r="F38" s="20"/>
      <c r="G38" s="68" t="s">
        <v>872</v>
      </c>
      <c r="H38" s="68"/>
      <c r="I38" s="20"/>
    </row>
    <row r="39" spans="1:30" ht="16.5" thickBot="1" x14ac:dyDescent="0.3">
      <c r="A39" s="30"/>
      <c r="B39" s="44" t="s">
        <v>873</v>
      </c>
      <c r="C39" s="24"/>
      <c r="D39" s="54" t="s">
        <v>252</v>
      </c>
      <c r="E39" s="55" t="s">
        <v>874</v>
      </c>
      <c r="F39" s="24"/>
      <c r="G39" s="54" t="s">
        <v>252</v>
      </c>
      <c r="H39" s="55" t="s">
        <v>875</v>
      </c>
      <c r="I39" s="24"/>
    </row>
    <row r="40" spans="1:30" ht="15.75" thickTop="1" x14ac:dyDescent="0.25">
      <c r="A40" s="30"/>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row>
    <row r="41" spans="1:30" x14ac:dyDescent="0.25">
      <c r="A41" s="30"/>
      <c r="B41" s="31" t="s">
        <v>876</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row>
    <row r="42" spans="1:30" x14ac:dyDescent="0.25">
      <c r="A42" s="30"/>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row>
    <row r="43" spans="1:30" ht="16.5" thickBot="1" x14ac:dyDescent="0.3">
      <c r="A43" s="30"/>
      <c r="B43" s="40"/>
      <c r="C43" s="17"/>
      <c r="D43" s="56" t="s">
        <v>877</v>
      </c>
      <c r="E43" s="56"/>
      <c r="F43" s="56"/>
      <c r="G43" s="56"/>
      <c r="H43" s="56"/>
      <c r="I43" s="56"/>
      <c r="J43" s="56"/>
      <c r="K43" s="56"/>
      <c r="L43" s="17"/>
      <c r="M43" s="56" t="s">
        <v>878</v>
      </c>
      <c r="N43" s="56"/>
      <c r="O43" s="56"/>
      <c r="P43" s="56"/>
      <c r="Q43" s="56"/>
      <c r="R43" s="56"/>
      <c r="S43" s="56"/>
      <c r="T43" s="56"/>
      <c r="U43" s="17"/>
    </row>
    <row r="44" spans="1:30" ht="16.5" thickBot="1" x14ac:dyDescent="0.3">
      <c r="A44" s="30"/>
      <c r="B44" s="40"/>
      <c r="C44" s="17"/>
      <c r="D44" s="96">
        <v>2014</v>
      </c>
      <c r="E44" s="96"/>
      <c r="F44" s="17"/>
      <c r="G44" s="96">
        <v>2013</v>
      </c>
      <c r="H44" s="96"/>
      <c r="I44" s="17"/>
      <c r="J44" s="96">
        <v>2012</v>
      </c>
      <c r="K44" s="96"/>
      <c r="L44" s="17"/>
      <c r="M44" s="96">
        <v>2014</v>
      </c>
      <c r="N44" s="96"/>
      <c r="O44" s="43"/>
      <c r="P44" s="96">
        <v>2013</v>
      </c>
      <c r="Q44" s="96"/>
      <c r="R44" s="43"/>
      <c r="S44" s="96">
        <v>2012</v>
      </c>
      <c r="T44" s="96"/>
      <c r="U44" s="17"/>
    </row>
    <row r="45" spans="1:30" ht="15.75" x14ac:dyDescent="0.25">
      <c r="A45" s="30"/>
      <c r="B45" s="48" t="s">
        <v>879</v>
      </c>
      <c r="C45" s="20"/>
      <c r="D45" s="82" t="s">
        <v>252</v>
      </c>
      <c r="E45" s="21" t="s">
        <v>880</v>
      </c>
      <c r="F45" s="20"/>
      <c r="G45" s="82" t="s">
        <v>252</v>
      </c>
      <c r="H45" s="21" t="s">
        <v>881</v>
      </c>
      <c r="I45" s="20"/>
      <c r="J45" s="82" t="s">
        <v>252</v>
      </c>
      <c r="K45" s="21" t="s">
        <v>882</v>
      </c>
      <c r="L45" s="20"/>
      <c r="M45" s="82" t="s">
        <v>252</v>
      </c>
      <c r="N45" s="21" t="s">
        <v>883</v>
      </c>
      <c r="O45" s="20"/>
      <c r="P45" s="82" t="s">
        <v>252</v>
      </c>
      <c r="Q45" s="21" t="s">
        <v>884</v>
      </c>
      <c r="R45" s="20"/>
      <c r="S45" s="82" t="s">
        <v>252</v>
      </c>
      <c r="T45" s="21" t="s">
        <v>885</v>
      </c>
      <c r="U45" s="20"/>
    </row>
    <row r="46" spans="1:30" ht="15.75" x14ac:dyDescent="0.25">
      <c r="A46" s="30"/>
      <c r="B46" s="44" t="s">
        <v>886</v>
      </c>
      <c r="C46" s="24"/>
      <c r="D46" s="65" t="s">
        <v>887</v>
      </c>
      <c r="E46" s="65"/>
      <c r="F46" s="24"/>
      <c r="G46" s="65" t="s">
        <v>888</v>
      </c>
      <c r="H46" s="65"/>
      <c r="I46" s="24"/>
      <c r="J46" s="65" t="s">
        <v>889</v>
      </c>
      <c r="K46" s="65"/>
      <c r="L46" s="24"/>
      <c r="M46" s="65" t="s">
        <v>890</v>
      </c>
      <c r="N46" s="65"/>
      <c r="O46" s="24"/>
      <c r="P46" s="65" t="s">
        <v>891</v>
      </c>
      <c r="Q46" s="65"/>
      <c r="R46" s="24"/>
      <c r="S46" s="65" t="s">
        <v>892</v>
      </c>
      <c r="T46" s="65"/>
      <c r="U46" s="24"/>
    </row>
    <row r="47" spans="1:30" ht="16.5" thickBot="1" x14ac:dyDescent="0.3">
      <c r="A47" s="30"/>
      <c r="B47" s="48" t="s">
        <v>893</v>
      </c>
      <c r="C47" s="20"/>
      <c r="D47" s="68" t="s">
        <v>894</v>
      </c>
      <c r="E47" s="68"/>
      <c r="F47" s="20"/>
      <c r="G47" s="68" t="s">
        <v>895</v>
      </c>
      <c r="H47" s="68"/>
      <c r="I47" s="20"/>
      <c r="J47" s="68" t="s">
        <v>896</v>
      </c>
      <c r="K47" s="68"/>
      <c r="L47" s="20"/>
      <c r="M47" s="68" t="s">
        <v>897</v>
      </c>
      <c r="N47" s="68"/>
      <c r="O47" s="20"/>
      <c r="P47" s="68" t="s">
        <v>898</v>
      </c>
      <c r="Q47" s="68"/>
      <c r="R47" s="20"/>
      <c r="S47" s="68" t="s">
        <v>899</v>
      </c>
      <c r="T47" s="68"/>
      <c r="U47" s="20"/>
    </row>
    <row r="48" spans="1:30" ht="16.5" thickBot="1" x14ac:dyDescent="0.3">
      <c r="A48" s="30"/>
      <c r="B48" s="44" t="s">
        <v>678</v>
      </c>
      <c r="C48" s="24"/>
      <c r="D48" s="54" t="s">
        <v>252</v>
      </c>
      <c r="E48" s="55" t="s">
        <v>800</v>
      </c>
      <c r="F48" s="24"/>
      <c r="G48" s="54" t="s">
        <v>252</v>
      </c>
      <c r="H48" s="55" t="s">
        <v>801</v>
      </c>
      <c r="I48" s="24"/>
      <c r="J48" s="54" t="s">
        <v>252</v>
      </c>
      <c r="K48" s="55" t="s">
        <v>802</v>
      </c>
      <c r="L48" s="24"/>
      <c r="M48" s="54" t="s">
        <v>252</v>
      </c>
      <c r="N48" s="55" t="s">
        <v>900</v>
      </c>
      <c r="O48" s="24"/>
      <c r="P48" s="54" t="s">
        <v>252</v>
      </c>
      <c r="Q48" s="55" t="s">
        <v>901</v>
      </c>
      <c r="R48" s="24"/>
      <c r="S48" s="54" t="s">
        <v>252</v>
      </c>
      <c r="T48" s="55" t="s">
        <v>902</v>
      </c>
      <c r="U48" s="24"/>
    </row>
    <row r="49" spans="1:30" ht="15.75" thickTop="1" x14ac:dyDescent="0.25">
      <c r="A49" s="30"/>
      <c r="B49" s="133"/>
      <c r="C49" s="133"/>
      <c r="D49" s="133"/>
      <c r="E49" s="133"/>
      <c r="F49" s="133"/>
      <c r="G49" s="133"/>
      <c r="H49" s="133"/>
      <c r="I49" s="133"/>
      <c r="J49" s="133"/>
      <c r="K49" s="133"/>
      <c r="L49" s="133"/>
      <c r="M49" s="133"/>
      <c r="N49" s="133"/>
      <c r="O49" s="133"/>
      <c r="P49" s="133"/>
      <c r="Q49" s="133"/>
      <c r="R49" s="133"/>
      <c r="S49" s="133"/>
      <c r="T49" s="133"/>
      <c r="U49" s="133"/>
      <c r="V49" s="133"/>
      <c r="W49" s="133"/>
      <c r="X49" s="133"/>
      <c r="Y49" s="133"/>
      <c r="Z49" s="133"/>
      <c r="AA49" s="133"/>
      <c r="AB49" s="133"/>
      <c r="AC49" s="133"/>
      <c r="AD49" s="133"/>
    </row>
    <row r="50" spans="1:30" x14ac:dyDescent="0.25">
      <c r="A50" s="30"/>
      <c r="B50" s="31" t="s">
        <v>903</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row>
    <row r="51" spans="1:30" x14ac:dyDescent="0.25">
      <c r="A51" s="30"/>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row>
    <row r="52" spans="1:30" x14ac:dyDescent="0.25">
      <c r="A52" s="30"/>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row>
  </sheetData>
  <mergeCells count="145">
    <mergeCell ref="B52:AD52"/>
    <mergeCell ref="B40:AD40"/>
    <mergeCell ref="B41:AD41"/>
    <mergeCell ref="B42:AD42"/>
    <mergeCell ref="B49:AD49"/>
    <mergeCell ref="B50:AD50"/>
    <mergeCell ref="B51:AD51"/>
    <mergeCell ref="B19:AD19"/>
    <mergeCell ref="B20:AD20"/>
    <mergeCell ref="B21:AD21"/>
    <mergeCell ref="B32:AD32"/>
    <mergeCell ref="B33:AD33"/>
    <mergeCell ref="B34:AD34"/>
    <mergeCell ref="A1:A2"/>
    <mergeCell ref="B1:AD1"/>
    <mergeCell ref="B2:AD2"/>
    <mergeCell ref="B3:AD3"/>
    <mergeCell ref="A4:A52"/>
    <mergeCell ref="B4:AD4"/>
    <mergeCell ref="B5:AD5"/>
    <mergeCell ref="B6:AD6"/>
    <mergeCell ref="B7:AD7"/>
    <mergeCell ref="B8:AD8"/>
    <mergeCell ref="D47:E47"/>
    <mergeCell ref="G47:H47"/>
    <mergeCell ref="J47:K47"/>
    <mergeCell ref="M47:N47"/>
    <mergeCell ref="P47:Q47"/>
    <mergeCell ref="S47:T47"/>
    <mergeCell ref="D46:E46"/>
    <mergeCell ref="G46:H46"/>
    <mergeCell ref="J46:K46"/>
    <mergeCell ref="M46:N46"/>
    <mergeCell ref="P46:Q46"/>
    <mergeCell ref="S46:T46"/>
    <mergeCell ref="D43:K43"/>
    <mergeCell ref="M43:T43"/>
    <mergeCell ref="D44:E44"/>
    <mergeCell ref="G44:H44"/>
    <mergeCell ref="J44:K44"/>
    <mergeCell ref="M44:N44"/>
    <mergeCell ref="P44:Q44"/>
    <mergeCell ref="S44:T44"/>
    <mergeCell ref="D35:E35"/>
    <mergeCell ref="G35:H35"/>
    <mergeCell ref="D37:E37"/>
    <mergeCell ref="G37:H37"/>
    <mergeCell ref="D38:E38"/>
    <mergeCell ref="G38:H38"/>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2:E22"/>
    <mergeCell ref="G22:H22"/>
    <mergeCell ref="J22:K22"/>
    <mergeCell ref="D23:E23"/>
    <mergeCell ref="G23:H23"/>
    <mergeCell ref="J23:K23"/>
    <mergeCell ref="AB17:AC17"/>
    <mergeCell ref="D18:E18"/>
    <mergeCell ref="G18:H18"/>
    <mergeCell ref="J18:K18"/>
    <mergeCell ref="M18:N18"/>
    <mergeCell ref="P18:Q18"/>
    <mergeCell ref="S18:T18"/>
    <mergeCell ref="V18:W18"/>
    <mergeCell ref="Y18:Z18"/>
    <mergeCell ref="AB18:AC18"/>
    <mergeCell ref="Y16:Z16"/>
    <mergeCell ref="AB16:AC16"/>
    <mergeCell ref="D17:E17"/>
    <mergeCell ref="G17:H17"/>
    <mergeCell ref="J17:K17"/>
    <mergeCell ref="M17:N17"/>
    <mergeCell ref="P17:Q17"/>
    <mergeCell ref="S17:T17"/>
    <mergeCell ref="V17:W17"/>
    <mergeCell ref="Y17:Z17"/>
    <mergeCell ref="V15:W15"/>
    <mergeCell ref="Y15:Z15"/>
    <mergeCell ref="AB15:AC15"/>
    <mergeCell ref="D16:E16"/>
    <mergeCell ref="G16:H16"/>
    <mergeCell ref="J16:K16"/>
    <mergeCell ref="M16:N16"/>
    <mergeCell ref="P16:Q16"/>
    <mergeCell ref="S16:T16"/>
    <mergeCell ref="V16:W16"/>
    <mergeCell ref="D15:E15"/>
    <mergeCell ref="G15:H15"/>
    <mergeCell ref="J15:K15"/>
    <mergeCell ref="M15:N15"/>
    <mergeCell ref="P15:Q15"/>
    <mergeCell ref="S15:T15"/>
    <mergeCell ref="AB12:AC12"/>
    <mergeCell ref="D14:E14"/>
    <mergeCell ref="G14:H14"/>
    <mergeCell ref="J14:K14"/>
    <mergeCell ref="M14:N14"/>
    <mergeCell ref="P14:Q14"/>
    <mergeCell ref="S14:T14"/>
    <mergeCell ref="V14:W14"/>
    <mergeCell ref="Y14:Z14"/>
    <mergeCell ref="AB14:AC14"/>
    <mergeCell ref="Y11:Z11"/>
    <mergeCell ref="AB11:AC11"/>
    <mergeCell ref="D12:E12"/>
    <mergeCell ref="G12:H12"/>
    <mergeCell ref="J12:K12"/>
    <mergeCell ref="M12:N12"/>
    <mergeCell ref="P12:Q12"/>
    <mergeCell ref="S12:T12"/>
    <mergeCell ref="V12:W12"/>
    <mergeCell ref="Y12:Z12"/>
    <mergeCell ref="U9:U10"/>
    <mergeCell ref="V9:AC10"/>
    <mergeCell ref="AD9:AD10"/>
    <mergeCell ref="D11:E11"/>
    <mergeCell ref="G11:H11"/>
    <mergeCell ref="J11:K11"/>
    <mergeCell ref="M11:N11"/>
    <mergeCell ref="P11:Q11"/>
    <mergeCell ref="S11:T11"/>
    <mergeCell ref="V11:W11"/>
    <mergeCell ref="B9:B10"/>
    <mergeCell ref="C9:C10"/>
    <mergeCell ref="D9:K9"/>
    <mergeCell ref="D10:K10"/>
    <mergeCell ref="L9:L10"/>
    <mergeCell ref="M9:T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v>
      </c>
      <c r="B1" s="10" t="s">
        <v>2</v>
      </c>
      <c r="C1" s="10"/>
      <c r="D1" s="10"/>
    </row>
    <row r="2" spans="1:4" ht="30" x14ac:dyDescent="0.25">
      <c r="A2" s="1" t="s">
        <v>1</v>
      </c>
      <c r="B2" s="1" t="s">
        <v>3</v>
      </c>
      <c r="C2" s="1" t="s">
        <v>28</v>
      </c>
      <c r="D2" s="1" t="s">
        <v>29</v>
      </c>
    </row>
    <row r="3" spans="1:4" x14ac:dyDescent="0.25">
      <c r="A3" s="3" t="s">
        <v>30</v>
      </c>
      <c r="B3" s="4"/>
      <c r="C3" s="4"/>
      <c r="D3" s="4"/>
    </row>
    <row r="4" spans="1:4" x14ac:dyDescent="0.25">
      <c r="A4" s="2" t="s">
        <v>31</v>
      </c>
      <c r="B4" s="8">
        <v>5345.5</v>
      </c>
      <c r="C4" s="8">
        <v>4614.7</v>
      </c>
      <c r="D4" s="8">
        <v>4292.1000000000004</v>
      </c>
    </row>
    <row r="5" spans="1:4" x14ac:dyDescent="0.25">
      <c r="A5" s="2" t="s">
        <v>32</v>
      </c>
      <c r="B5" s="9">
        <v>3651.7</v>
      </c>
      <c r="C5" s="9">
        <v>3163.9</v>
      </c>
      <c r="D5" s="9">
        <v>2948.9</v>
      </c>
    </row>
    <row r="6" spans="1:4" x14ac:dyDescent="0.25">
      <c r="A6" s="2" t="s">
        <v>33</v>
      </c>
      <c r="B6" s="9">
        <v>1693.8</v>
      </c>
      <c r="C6" s="9">
        <v>1450.8</v>
      </c>
      <c r="D6" s="9">
        <v>1343.2</v>
      </c>
    </row>
    <row r="7" spans="1:4" x14ac:dyDescent="0.25">
      <c r="A7" s="2" t="s">
        <v>34</v>
      </c>
      <c r="B7" s="4">
        <v>14.1</v>
      </c>
      <c r="C7" s="4">
        <v>6</v>
      </c>
      <c r="D7" s="4">
        <v>2</v>
      </c>
    </row>
    <row r="8" spans="1:4" ht="30" x14ac:dyDescent="0.25">
      <c r="A8" s="2" t="s">
        <v>35</v>
      </c>
      <c r="B8" s="4">
        <v>645.1</v>
      </c>
      <c r="C8" s="4">
        <v>548</v>
      </c>
      <c r="D8" s="4">
        <v>512.9</v>
      </c>
    </row>
    <row r="9" spans="1:4" x14ac:dyDescent="0.25">
      <c r="A9" s="2" t="s">
        <v>36</v>
      </c>
      <c r="B9" s="9">
        <v>1034.5999999999999</v>
      </c>
      <c r="C9" s="4">
        <v>896.8</v>
      </c>
      <c r="D9" s="4">
        <v>828.3</v>
      </c>
    </row>
    <row r="10" spans="1:4" x14ac:dyDescent="0.25">
      <c r="A10" s="2" t="s">
        <v>37</v>
      </c>
      <c r="B10" s="4">
        <v>-80.400000000000006</v>
      </c>
      <c r="C10" s="4">
        <v>-63.6</v>
      </c>
      <c r="D10" s="4">
        <v>-59.6</v>
      </c>
    </row>
    <row r="11" spans="1:4" x14ac:dyDescent="0.25">
      <c r="A11" s="2" t="s">
        <v>38</v>
      </c>
      <c r="B11" s="4">
        <v>18.3</v>
      </c>
      <c r="C11" s="4">
        <v>13.4</v>
      </c>
      <c r="D11" s="4">
        <v>10.1</v>
      </c>
    </row>
    <row r="12" spans="1:4" x14ac:dyDescent="0.25">
      <c r="A12" s="2" t="s">
        <v>39</v>
      </c>
      <c r="B12" s="4">
        <v>972.5</v>
      </c>
      <c r="C12" s="4">
        <v>846.6</v>
      </c>
      <c r="D12" s="4">
        <v>778.8</v>
      </c>
    </row>
    <row r="13" spans="1:4" x14ac:dyDescent="0.25">
      <c r="A13" s="2" t="s">
        <v>40</v>
      </c>
      <c r="B13" s="4">
        <v>-257.3</v>
      </c>
      <c r="C13" s="4">
        <v>-207.9</v>
      </c>
      <c r="D13" s="4">
        <v>-219.3</v>
      </c>
    </row>
    <row r="14" spans="1:4" x14ac:dyDescent="0.25">
      <c r="A14" s="2" t="s">
        <v>41</v>
      </c>
      <c r="B14" s="4">
        <v>715.2</v>
      </c>
      <c r="C14" s="4">
        <v>638.70000000000005</v>
      </c>
      <c r="D14" s="4">
        <v>559.5</v>
      </c>
    </row>
    <row r="15" spans="1:4" ht="30" x14ac:dyDescent="0.25">
      <c r="A15" s="2" t="s">
        <v>42</v>
      </c>
      <c r="B15" s="4">
        <v>-6.1</v>
      </c>
      <c r="C15" s="4">
        <v>-3</v>
      </c>
      <c r="D15" s="4">
        <v>-4.2</v>
      </c>
    </row>
    <row r="16" spans="1:4" ht="30" x14ac:dyDescent="0.25">
      <c r="A16" s="2" t="s">
        <v>43</v>
      </c>
      <c r="B16" s="8">
        <v>709.1</v>
      </c>
      <c r="C16" s="8">
        <v>635.70000000000005</v>
      </c>
      <c r="D16" s="8">
        <v>555.29999999999995</v>
      </c>
    </row>
    <row r="17" spans="1:4" ht="30" x14ac:dyDescent="0.25">
      <c r="A17" s="2" t="s">
        <v>44</v>
      </c>
      <c r="B17" s="8">
        <v>2.2599999999999998</v>
      </c>
      <c r="C17" s="6">
        <v>2</v>
      </c>
      <c r="D17" s="8">
        <v>1.72</v>
      </c>
    </row>
    <row r="18" spans="1:4" ht="30" x14ac:dyDescent="0.25">
      <c r="A18" s="2" t="s">
        <v>45</v>
      </c>
      <c r="B18" s="7">
        <v>313136791</v>
      </c>
      <c r="C18" s="7">
        <v>318185574</v>
      </c>
      <c r="D18" s="7">
        <v>323044160</v>
      </c>
    </row>
    <row r="19" spans="1:4" ht="30" x14ac:dyDescent="0.25">
      <c r="A19" s="2" t="s">
        <v>46</v>
      </c>
      <c r="B19" s="8">
        <v>2.21</v>
      </c>
      <c r="C19" s="8">
        <v>1.96</v>
      </c>
      <c r="D19" s="8">
        <v>1.69</v>
      </c>
    </row>
    <row r="20" spans="1:4" ht="30" x14ac:dyDescent="0.25">
      <c r="A20" s="2" t="s">
        <v>47</v>
      </c>
      <c r="B20" s="7">
        <v>320430140</v>
      </c>
      <c r="C20" s="7">
        <v>324548998</v>
      </c>
      <c r="D20" s="7">
        <v>327894222</v>
      </c>
    </row>
    <row r="21" spans="1:4" ht="30" x14ac:dyDescent="0.25">
      <c r="A21" s="2" t="s">
        <v>48</v>
      </c>
      <c r="B21" s="8">
        <v>0.45</v>
      </c>
      <c r="C21" s="8">
        <v>0.30499999999999999</v>
      </c>
      <c r="D21" s="8">
        <v>0.2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17.42578125" bestFit="1" customWidth="1"/>
    <col min="2" max="2" width="25.85546875" bestFit="1" customWidth="1"/>
    <col min="4" max="4" width="1.85546875" bestFit="1" customWidth="1"/>
    <col min="5" max="5" width="4.42578125" bestFit="1" customWidth="1"/>
    <col min="6" max="6" width="1.5703125" bestFit="1" customWidth="1"/>
    <col min="7" max="7" width="1.85546875" bestFit="1" customWidth="1"/>
    <col min="8" max="8" width="4.42578125" bestFit="1" customWidth="1"/>
    <col min="9" max="9" width="1.5703125" bestFit="1" customWidth="1"/>
    <col min="10" max="10" width="1.85546875" bestFit="1" customWidth="1"/>
    <col min="11" max="11" width="4.42578125" bestFit="1" customWidth="1"/>
    <col min="12" max="12" width="1.5703125" bestFit="1" customWidth="1"/>
  </cols>
  <sheetData>
    <row r="1" spans="1:12" ht="15" customHeight="1" x14ac:dyDescent="0.25">
      <c r="A1" s="10" t="s">
        <v>904</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904</v>
      </c>
      <c r="B3" s="29"/>
      <c r="C3" s="29"/>
      <c r="D3" s="29"/>
      <c r="E3" s="29"/>
      <c r="F3" s="29"/>
      <c r="G3" s="29"/>
      <c r="H3" s="29"/>
      <c r="I3" s="29"/>
      <c r="J3" s="29"/>
      <c r="K3" s="29"/>
      <c r="L3" s="29"/>
    </row>
    <row r="4" spans="1:12" x14ac:dyDescent="0.25">
      <c r="A4" s="30" t="s">
        <v>904</v>
      </c>
      <c r="B4" s="31"/>
      <c r="C4" s="31"/>
      <c r="D4" s="31"/>
      <c r="E4" s="31"/>
      <c r="F4" s="31"/>
      <c r="G4" s="31"/>
      <c r="H4" s="31"/>
      <c r="I4" s="31"/>
      <c r="J4" s="31"/>
      <c r="K4" s="31"/>
      <c r="L4" s="31"/>
    </row>
    <row r="5" spans="1:12" x14ac:dyDescent="0.25">
      <c r="A5" s="30"/>
      <c r="B5" s="32" t="s">
        <v>905</v>
      </c>
      <c r="C5" s="32"/>
      <c r="D5" s="32"/>
      <c r="E5" s="32"/>
      <c r="F5" s="32"/>
      <c r="G5" s="32"/>
      <c r="H5" s="32"/>
      <c r="I5" s="32"/>
      <c r="J5" s="32"/>
      <c r="K5" s="32"/>
      <c r="L5" s="32"/>
    </row>
    <row r="6" spans="1:12" x14ac:dyDescent="0.25">
      <c r="A6" s="30"/>
      <c r="B6" s="31"/>
      <c r="C6" s="31"/>
      <c r="D6" s="31"/>
      <c r="E6" s="31"/>
      <c r="F6" s="31"/>
      <c r="G6" s="31"/>
      <c r="H6" s="31"/>
      <c r="I6" s="31"/>
      <c r="J6" s="31"/>
      <c r="K6" s="31"/>
      <c r="L6" s="31"/>
    </row>
    <row r="7" spans="1:12" x14ac:dyDescent="0.25">
      <c r="A7" s="30"/>
      <c r="B7" s="31" t="s">
        <v>906</v>
      </c>
      <c r="C7" s="31"/>
      <c r="D7" s="31"/>
      <c r="E7" s="31"/>
      <c r="F7" s="31"/>
      <c r="G7" s="31"/>
      <c r="H7" s="31"/>
      <c r="I7" s="31"/>
      <c r="J7" s="31"/>
      <c r="K7" s="31"/>
      <c r="L7" s="31"/>
    </row>
    <row r="8" spans="1:12" x14ac:dyDescent="0.25">
      <c r="A8" s="30"/>
      <c r="B8" s="31"/>
      <c r="C8" s="31"/>
      <c r="D8" s="31"/>
      <c r="E8" s="31"/>
      <c r="F8" s="31"/>
      <c r="G8" s="31"/>
      <c r="H8" s="31"/>
      <c r="I8" s="31"/>
      <c r="J8" s="31"/>
      <c r="K8" s="31"/>
      <c r="L8" s="31"/>
    </row>
    <row r="9" spans="1:12" ht="16.5" thickBot="1" x14ac:dyDescent="0.3">
      <c r="A9" s="30"/>
      <c r="B9" s="40"/>
      <c r="C9" s="17"/>
      <c r="D9" s="56" t="s">
        <v>350</v>
      </c>
      <c r="E9" s="56"/>
      <c r="F9" s="56"/>
      <c r="G9" s="56"/>
      <c r="H9" s="56"/>
      <c r="I9" s="56"/>
      <c r="J9" s="56"/>
      <c r="K9" s="56"/>
      <c r="L9" s="17"/>
    </row>
    <row r="10" spans="1:12" ht="16.5" thickBot="1" x14ac:dyDescent="0.3">
      <c r="A10" s="30"/>
      <c r="B10" s="40"/>
      <c r="C10" s="17"/>
      <c r="D10" s="96">
        <v>2014</v>
      </c>
      <c r="E10" s="96"/>
      <c r="F10" s="17"/>
      <c r="G10" s="96">
        <v>2013</v>
      </c>
      <c r="H10" s="96"/>
      <c r="I10" s="17"/>
      <c r="J10" s="96">
        <v>2012</v>
      </c>
      <c r="K10" s="96"/>
      <c r="L10" s="17"/>
    </row>
    <row r="11" spans="1:12" ht="15.75" x14ac:dyDescent="0.25">
      <c r="A11" s="30"/>
      <c r="B11" s="112" t="s">
        <v>907</v>
      </c>
      <c r="C11" s="20"/>
      <c r="D11" s="82" t="s">
        <v>252</v>
      </c>
      <c r="E11" s="21" t="s">
        <v>360</v>
      </c>
      <c r="F11" s="51" t="s">
        <v>345</v>
      </c>
      <c r="G11" s="82" t="s">
        <v>252</v>
      </c>
      <c r="H11" s="21" t="s">
        <v>908</v>
      </c>
      <c r="I11" s="51" t="s">
        <v>345</v>
      </c>
      <c r="J11" s="82" t="s">
        <v>252</v>
      </c>
      <c r="K11" s="21" t="s">
        <v>909</v>
      </c>
      <c r="L11" s="51" t="s">
        <v>345</v>
      </c>
    </row>
    <row r="12" spans="1:12" ht="15.75" x14ac:dyDescent="0.25">
      <c r="A12" s="30"/>
      <c r="B12" s="113" t="s">
        <v>852</v>
      </c>
      <c r="C12" s="24"/>
      <c r="D12" s="65">
        <v>20.2</v>
      </c>
      <c r="E12" s="65"/>
      <c r="F12" s="24"/>
      <c r="G12" s="65">
        <v>15</v>
      </c>
      <c r="H12" s="65"/>
      <c r="I12" s="24"/>
      <c r="J12" s="65">
        <v>11.5</v>
      </c>
      <c r="K12" s="65"/>
      <c r="L12" s="24"/>
    </row>
    <row r="13" spans="1:12" ht="16.5" thickBot="1" x14ac:dyDescent="0.3">
      <c r="A13" s="30"/>
      <c r="B13" s="112" t="s">
        <v>376</v>
      </c>
      <c r="C13" s="20"/>
      <c r="D13" s="118" t="s">
        <v>253</v>
      </c>
      <c r="E13" s="118"/>
      <c r="F13" s="20"/>
      <c r="G13" s="118" t="s">
        <v>253</v>
      </c>
      <c r="H13" s="118"/>
      <c r="I13" s="20"/>
      <c r="J13" s="68">
        <v>0.1</v>
      </c>
      <c r="K13" s="68"/>
      <c r="L13" s="20"/>
    </row>
    <row r="14" spans="1:12" ht="16.5" thickBot="1" x14ac:dyDescent="0.3">
      <c r="A14" s="30"/>
      <c r="B14" s="113"/>
      <c r="C14" s="24"/>
      <c r="D14" s="54" t="s">
        <v>252</v>
      </c>
      <c r="E14" s="55">
        <v>18.3</v>
      </c>
      <c r="F14" s="24"/>
      <c r="G14" s="54" t="s">
        <v>252</v>
      </c>
      <c r="H14" s="55">
        <v>13.4</v>
      </c>
      <c r="I14" s="24"/>
      <c r="J14" s="54" t="s">
        <v>252</v>
      </c>
      <c r="K14" s="55">
        <v>10.1</v>
      </c>
      <c r="L14" s="24"/>
    </row>
    <row r="15" spans="1:12" ht="15.75" thickTop="1" x14ac:dyDescent="0.25">
      <c r="A15" s="30"/>
      <c r="B15" s="31"/>
      <c r="C15" s="31"/>
      <c r="D15" s="31"/>
      <c r="E15" s="31"/>
      <c r="F15" s="31"/>
      <c r="G15" s="31"/>
      <c r="H15" s="31"/>
      <c r="I15" s="31"/>
      <c r="J15" s="31"/>
      <c r="K15" s="31"/>
      <c r="L15" s="31"/>
    </row>
    <row r="16" spans="1:12" x14ac:dyDescent="0.25">
      <c r="A16" s="30"/>
      <c r="B16" s="39"/>
      <c r="C16" s="39"/>
      <c r="D16" s="39"/>
      <c r="E16" s="39"/>
      <c r="F16" s="39"/>
      <c r="G16" s="39"/>
      <c r="H16" s="39"/>
      <c r="I16" s="39"/>
      <c r="J16" s="39"/>
      <c r="K16" s="39"/>
      <c r="L16" s="39"/>
    </row>
  </sheetData>
  <mergeCells count="22">
    <mergeCell ref="B6:L6"/>
    <mergeCell ref="B7:L7"/>
    <mergeCell ref="B8:L8"/>
    <mergeCell ref="B15:L15"/>
    <mergeCell ref="B16:L16"/>
    <mergeCell ref="D13:E13"/>
    <mergeCell ref="G13:H13"/>
    <mergeCell ref="J13:K13"/>
    <mergeCell ref="A1:A2"/>
    <mergeCell ref="B1:L1"/>
    <mergeCell ref="B2:L2"/>
    <mergeCell ref="B3:L3"/>
    <mergeCell ref="A4:A16"/>
    <mergeCell ref="B4:L4"/>
    <mergeCell ref="B5:L5"/>
    <mergeCell ref="D9:K9"/>
    <mergeCell ref="D10:E10"/>
    <mergeCell ref="G10:H10"/>
    <mergeCell ref="J10:K10"/>
    <mergeCell ref="D12:E12"/>
    <mergeCell ref="G12:H12"/>
    <mergeCell ref="J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10" t="s">
        <v>910</v>
      </c>
      <c r="B1" s="1" t="s">
        <v>2</v>
      </c>
    </row>
    <row r="2" spans="1:2" x14ac:dyDescent="0.25">
      <c r="A2" s="10"/>
      <c r="B2" s="1" t="s">
        <v>3</v>
      </c>
    </row>
    <row r="3" spans="1:2" x14ac:dyDescent="0.25">
      <c r="A3" s="3" t="s">
        <v>910</v>
      </c>
      <c r="B3" s="4"/>
    </row>
    <row r="4" spans="1:2" x14ac:dyDescent="0.25">
      <c r="A4" s="30" t="s">
        <v>910</v>
      </c>
      <c r="B4" s="11"/>
    </row>
    <row r="5" spans="1:2" x14ac:dyDescent="0.25">
      <c r="A5" s="30"/>
      <c r="B5" s="12" t="s">
        <v>911</v>
      </c>
    </row>
    <row r="6" spans="1:2" x14ac:dyDescent="0.25">
      <c r="A6" s="30"/>
      <c r="B6" s="11"/>
    </row>
    <row r="7" spans="1:2" ht="128.25" x14ac:dyDescent="0.25">
      <c r="A7" s="30"/>
      <c r="B7" s="11" t="s">
        <v>912</v>
      </c>
    </row>
    <row r="8" spans="1:2" x14ac:dyDescent="0.25">
      <c r="A8" s="30"/>
      <c r="B8" s="11"/>
    </row>
    <row r="9" spans="1:2" ht="166.5" x14ac:dyDescent="0.25">
      <c r="A9" s="30"/>
      <c r="B9" s="11" t="s">
        <v>913</v>
      </c>
    </row>
    <row r="10" spans="1:2" x14ac:dyDescent="0.25">
      <c r="A10" s="30"/>
      <c r="B10" s="11"/>
    </row>
    <row r="11" spans="1:2" ht="64.5" x14ac:dyDescent="0.25">
      <c r="A11" s="30"/>
      <c r="B11" s="11" t="s">
        <v>914</v>
      </c>
    </row>
    <row r="12" spans="1:2" x14ac:dyDescent="0.25">
      <c r="A12" s="30"/>
      <c r="B12" s="28"/>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2.42578125" bestFit="1" customWidth="1"/>
    <col min="7" max="7" width="1.85546875" bestFit="1" customWidth="1"/>
    <col min="8" max="8" width="6.5703125" bestFit="1" customWidth="1"/>
    <col min="10" max="10" width="2.28515625" customWidth="1"/>
    <col min="11" max="11" width="8.5703125" customWidth="1"/>
    <col min="12" max="12" width="2.42578125" bestFit="1" customWidth="1"/>
    <col min="13" max="13" width="2.28515625" customWidth="1"/>
    <col min="14" max="14" width="8" customWidth="1"/>
    <col min="15" max="15" width="2.42578125" bestFit="1" customWidth="1"/>
  </cols>
  <sheetData>
    <row r="1" spans="1:15" ht="15" customHeight="1" x14ac:dyDescent="0.25">
      <c r="A1" s="10" t="s">
        <v>915</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915</v>
      </c>
      <c r="B3" s="29"/>
      <c r="C3" s="29"/>
      <c r="D3" s="29"/>
      <c r="E3" s="29"/>
      <c r="F3" s="29"/>
      <c r="G3" s="29"/>
      <c r="H3" s="29"/>
      <c r="I3" s="29"/>
      <c r="J3" s="29"/>
      <c r="K3" s="29"/>
      <c r="L3" s="29"/>
      <c r="M3" s="29"/>
      <c r="N3" s="29"/>
      <c r="O3" s="29"/>
    </row>
    <row r="4" spans="1:15" x14ac:dyDescent="0.25">
      <c r="A4" s="30" t="s">
        <v>915</v>
      </c>
      <c r="B4" s="31"/>
      <c r="C4" s="31"/>
      <c r="D4" s="31"/>
      <c r="E4" s="31"/>
      <c r="F4" s="31"/>
      <c r="G4" s="31"/>
      <c r="H4" s="31"/>
      <c r="I4" s="31"/>
      <c r="J4" s="31"/>
      <c r="K4" s="31"/>
      <c r="L4" s="31"/>
      <c r="M4" s="31"/>
      <c r="N4" s="31"/>
      <c r="O4" s="31"/>
    </row>
    <row r="5" spans="1:15" x14ac:dyDescent="0.25">
      <c r="A5" s="30"/>
      <c r="B5" s="32" t="s">
        <v>916</v>
      </c>
      <c r="C5" s="32"/>
      <c r="D5" s="32"/>
      <c r="E5" s="32"/>
      <c r="F5" s="32"/>
      <c r="G5" s="32"/>
      <c r="H5" s="32"/>
      <c r="I5" s="32"/>
      <c r="J5" s="32"/>
      <c r="K5" s="32"/>
      <c r="L5" s="32"/>
      <c r="M5" s="32"/>
      <c r="N5" s="32"/>
      <c r="O5" s="32"/>
    </row>
    <row r="6" spans="1:15" x14ac:dyDescent="0.25">
      <c r="A6" s="30"/>
      <c r="B6" s="31"/>
      <c r="C6" s="31"/>
      <c r="D6" s="31"/>
      <c r="E6" s="31"/>
      <c r="F6" s="31"/>
      <c r="G6" s="31"/>
      <c r="H6" s="31"/>
      <c r="I6" s="31"/>
      <c r="J6" s="31"/>
      <c r="K6" s="31"/>
      <c r="L6" s="31"/>
      <c r="M6" s="31"/>
      <c r="N6" s="31"/>
      <c r="O6" s="31"/>
    </row>
    <row r="7" spans="1:15" ht="16.5" thickBot="1" x14ac:dyDescent="0.3">
      <c r="A7" s="30"/>
      <c r="B7" s="40"/>
      <c r="C7" s="17"/>
      <c r="D7" s="56" t="s">
        <v>917</v>
      </c>
      <c r="E7" s="56"/>
      <c r="F7" s="56"/>
      <c r="G7" s="56"/>
      <c r="H7" s="56"/>
      <c r="I7" s="56"/>
      <c r="J7" s="56"/>
      <c r="K7" s="56"/>
      <c r="L7" s="56"/>
      <c r="M7" s="56"/>
      <c r="N7" s="56"/>
      <c r="O7" s="17"/>
    </row>
    <row r="8" spans="1:15" ht="16.5" thickBot="1" x14ac:dyDescent="0.3">
      <c r="A8" s="30"/>
      <c r="B8" s="40"/>
      <c r="C8" s="17"/>
      <c r="D8" s="96" t="s">
        <v>918</v>
      </c>
      <c r="E8" s="96"/>
      <c r="F8" s="17"/>
      <c r="G8" s="96" t="s">
        <v>919</v>
      </c>
      <c r="H8" s="96"/>
      <c r="I8" s="17"/>
      <c r="J8" s="96" t="s">
        <v>920</v>
      </c>
      <c r="K8" s="96"/>
      <c r="L8" s="17"/>
      <c r="M8" s="96" t="s">
        <v>921</v>
      </c>
      <c r="N8" s="96"/>
      <c r="O8" s="17"/>
    </row>
    <row r="9" spans="1:15" ht="15.75" x14ac:dyDescent="0.25">
      <c r="A9" s="30"/>
      <c r="B9" s="134">
        <v>2014</v>
      </c>
      <c r="C9" s="20"/>
      <c r="D9" s="103"/>
      <c r="E9" s="103"/>
      <c r="F9" s="20"/>
      <c r="G9" s="103"/>
      <c r="H9" s="103"/>
      <c r="I9" s="20"/>
      <c r="J9" s="103"/>
      <c r="K9" s="103"/>
      <c r="L9" s="20"/>
      <c r="M9" s="103"/>
      <c r="N9" s="103"/>
      <c r="O9" s="20"/>
    </row>
    <row r="10" spans="1:15" ht="15.75" x14ac:dyDescent="0.25">
      <c r="A10" s="30"/>
      <c r="B10" s="44" t="s">
        <v>792</v>
      </c>
      <c r="C10" s="24"/>
      <c r="D10" s="11" t="s">
        <v>252</v>
      </c>
      <c r="E10" s="27" t="s">
        <v>922</v>
      </c>
      <c r="F10" s="24"/>
      <c r="G10" s="11" t="s">
        <v>252</v>
      </c>
      <c r="H10" s="27" t="s">
        <v>923</v>
      </c>
      <c r="I10" s="24"/>
      <c r="J10" s="11" t="s">
        <v>252</v>
      </c>
      <c r="K10" s="27" t="s">
        <v>924</v>
      </c>
      <c r="L10" s="24"/>
      <c r="M10" s="11" t="s">
        <v>252</v>
      </c>
      <c r="N10" s="27" t="s">
        <v>925</v>
      </c>
      <c r="O10" s="24"/>
    </row>
    <row r="11" spans="1:15" ht="15.75" x14ac:dyDescent="0.25">
      <c r="A11" s="30"/>
      <c r="B11" s="48" t="s">
        <v>926</v>
      </c>
      <c r="C11" s="20"/>
      <c r="D11" s="66" t="s">
        <v>927</v>
      </c>
      <c r="E11" s="66"/>
      <c r="F11" s="20"/>
      <c r="G11" s="66" t="s">
        <v>928</v>
      </c>
      <c r="H11" s="66"/>
      <c r="I11" s="20"/>
      <c r="J11" s="66" t="s">
        <v>929</v>
      </c>
      <c r="K11" s="66"/>
      <c r="L11" s="20"/>
      <c r="M11" s="66" t="s">
        <v>930</v>
      </c>
      <c r="N11" s="66"/>
      <c r="O11" s="20"/>
    </row>
    <row r="12" spans="1:15" ht="15.75" x14ac:dyDescent="0.25">
      <c r="A12" s="30"/>
      <c r="B12" s="44" t="s">
        <v>931</v>
      </c>
      <c r="C12" s="24"/>
      <c r="D12" s="65" t="s">
        <v>932</v>
      </c>
      <c r="E12" s="65"/>
      <c r="F12" s="11">
        <v>-1</v>
      </c>
      <c r="G12" s="65" t="s">
        <v>933</v>
      </c>
      <c r="H12" s="65"/>
      <c r="I12" s="24"/>
      <c r="J12" s="65" t="s">
        <v>934</v>
      </c>
      <c r="K12" s="65"/>
      <c r="L12" s="11">
        <v>-2</v>
      </c>
      <c r="M12" s="65" t="s">
        <v>935</v>
      </c>
      <c r="N12" s="65"/>
      <c r="O12" s="11">
        <v>-3</v>
      </c>
    </row>
    <row r="13" spans="1:15" ht="26.25" x14ac:dyDescent="0.25">
      <c r="A13" s="30"/>
      <c r="B13" s="48" t="s">
        <v>549</v>
      </c>
      <c r="C13" s="20"/>
      <c r="D13" s="66" t="s">
        <v>936</v>
      </c>
      <c r="E13" s="66"/>
      <c r="F13" s="51">
        <v>-1</v>
      </c>
      <c r="G13" s="66" t="s">
        <v>937</v>
      </c>
      <c r="H13" s="66"/>
      <c r="I13" s="20"/>
      <c r="J13" s="66" t="s">
        <v>938</v>
      </c>
      <c r="K13" s="66"/>
      <c r="L13" s="51">
        <v>-2</v>
      </c>
      <c r="M13" s="66" t="s">
        <v>939</v>
      </c>
      <c r="N13" s="66"/>
      <c r="O13" s="51">
        <v>-3</v>
      </c>
    </row>
    <row r="14" spans="1:15" ht="15.75" x14ac:dyDescent="0.25">
      <c r="A14" s="30"/>
      <c r="B14" s="44"/>
      <c r="C14" s="24"/>
      <c r="D14" s="99"/>
      <c r="E14" s="99"/>
      <c r="F14" s="24"/>
      <c r="G14" s="99"/>
      <c r="H14" s="99"/>
      <c r="I14" s="24"/>
      <c r="J14" s="99"/>
      <c r="K14" s="99"/>
      <c r="L14" s="24"/>
      <c r="M14" s="99"/>
      <c r="N14" s="99"/>
      <c r="O14" s="24"/>
    </row>
    <row r="15" spans="1:15" ht="15.75" x14ac:dyDescent="0.25">
      <c r="A15" s="30"/>
      <c r="B15" s="48" t="s">
        <v>940</v>
      </c>
      <c r="C15" s="20"/>
      <c r="D15" s="66" t="s">
        <v>941</v>
      </c>
      <c r="E15" s="66"/>
      <c r="F15" s="51">
        <v>-1</v>
      </c>
      <c r="G15" s="66" t="s">
        <v>942</v>
      </c>
      <c r="H15" s="66"/>
      <c r="I15" s="20"/>
      <c r="J15" s="66" t="s">
        <v>943</v>
      </c>
      <c r="K15" s="66"/>
      <c r="L15" s="51">
        <v>-2</v>
      </c>
      <c r="M15" s="66" t="s">
        <v>944</v>
      </c>
      <c r="N15" s="66"/>
      <c r="O15" s="51">
        <v>-3</v>
      </c>
    </row>
    <row r="16" spans="1:15" ht="15.75" x14ac:dyDescent="0.25">
      <c r="A16" s="30"/>
      <c r="B16" s="44" t="s">
        <v>945</v>
      </c>
      <c r="C16" s="24"/>
      <c r="D16" s="65" t="s">
        <v>946</v>
      </c>
      <c r="E16" s="65"/>
      <c r="F16" s="11">
        <v>-1</v>
      </c>
      <c r="G16" s="65" t="s">
        <v>947</v>
      </c>
      <c r="H16" s="65"/>
      <c r="I16" s="24"/>
      <c r="J16" s="65" t="s">
        <v>948</v>
      </c>
      <c r="K16" s="65"/>
      <c r="L16" s="11">
        <v>-2</v>
      </c>
      <c r="M16" s="65" t="s">
        <v>949</v>
      </c>
      <c r="N16" s="65"/>
      <c r="O16" s="11">
        <v>-3</v>
      </c>
    </row>
    <row r="17" spans="1:15" ht="15.75" x14ac:dyDescent="0.25">
      <c r="A17" s="30"/>
      <c r="B17" s="48"/>
      <c r="C17" s="20"/>
      <c r="D17" s="97"/>
      <c r="E17" s="97"/>
      <c r="F17" s="20"/>
      <c r="G17" s="97"/>
      <c r="H17" s="97"/>
      <c r="I17" s="20"/>
      <c r="J17" s="97"/>
      <c r="K17" s="97"/>
      <c r="L17" s="20"/>
      <c r="M17" s="97"/>
      <c r="N17" s="97"/>
      <c r="O17" s="20"/>
    </row>
    <row r="18" spans="1:15" ht="15.75" x14ac:dyDescent="0.25">
      <c r="A18" s="30"/>
      <c r="B18" s="135">
        <v>2013</v>
      </c>
      <c r="C18" s="24"/>
      <c r="D18" s="99"/>
      <c r="E18" s="99"/>
      <c r="F18" s="24"/>
      <c r="G18" s="99"/>
      <c r="H18" s="99"/>
      <c r="I18" s="24"/>
      <c r="J18" s="99"/>
      <c r="K18" s="99"/>
      <c r="L18" s="24"/>
      <c r="M18" s="99"/>
      <c r="N18" s="99"/>
      <c r="O18" s="24"/>
    </row>
    <row r="19" spans="1:15" ht="15.75" x14ac:dyDescent="0.25">
      <c r="A19" s="30"/>
      <c r="B19" s="48" t="s">
        <v>792</v>
      </c>
      <c r="C19" s="20"/>
      <c r="D19" s="51" t="s">
        <v>252</v>
      </c>
      <c r="E19" s="26" t="s">
        <v>950</v>
      </c>
      <c r="F19" s="20"/>
      <c r="G19" s="51" t="s">
        <v>252</v>
      </c>
      <c r="H19" s="26" t="s">
        <v>951</v>
      </c>
      <c r="I19" s="20"/>
      <c r="J19" s="51" t="s">
        <v>252</v>
      </c>
      <c r="K19" s="26" t="s">
        <v>952</v>
      </c>
      <c r="L19" s="20"/>
      <c r="M19" s="51" t="s">
        <v>252</v>
      </c>
      <c r="N19" s="26" t="s">
        <v>953</v>
      </c>
      <c r="O19" s="20"/>
    </row>
    <row r="20" spans="1:15" ht="15.75" x14ac:dyDescent="0.25">
      <c r="A20" s="30"/>
      <c r="B20" s="44" t="s">
        <v>926</v>
      </c>
      <c r="C20" s="24"/>
      <c r="D20" s="65" t="s">
        <v>954</v>
      </c>
      <c r="E20" s="65"/>
      <c r="F20" s="24"/>
      <c r="G20" s="65" t="s">
        <v>955</v>
      </c>
      <c r="H20" s="65"/>
      <c r="I20" s="24"/>
      <c r="J20" s="65" t="s">
        <v>956</v>
      </c>
      <c r="K20" s="65"/>
      <c r="L20" s="24"/>
      <c r="M20" s="65" t="s">
        <v>957</v>
      </c>
      <c r="N20" s="65"/>
      <c r="O20" s="24"/>
    </row>
    <row r="21" spans="1:15" ht="15.75" x14ac:dyDescent="0.25">
      <c r="A21" s="30"/>
      <c r="B21" s="48" t="s">
        <v>931</v>
      </c>
      <c r="C21" s="20"/>
      <c r="D21" s="66" t="s">
        <v>958</v>
      </c>
      <c r="E21" s="66"/>
      <c r="F21" s="20"/>
      <c r="G21" s="66" t="s">
        <v>959</v>
      </c>
      <c r="H21" s="66"/>
      <c r="I21" s="20"/>
      <c r="J21" s="66" t="s">
        <v>960</v>
      </c>
      <c r="K21" s="66"/>
      <c r="L21" s="51">
        <v>-5</v>
      </c>
      <c r="M21" s="66" t="s">
        <v>961</v>
      </c>
      <c r="N21" s="66"/>
      <c r="O21" s="51">
        <v>-6</v>
      </c>
    </row>
    <row r="22" spans="1:15" ht="26.25" x14ac:dyDescent="0.25">
      <c r="A22" s="30"/>
      <c r="B22" s="44" t="s">
        <v>549</v>
      </c>
      <c r="C22" s="24"/>
      <c r="D22" s="65" t="s">
        <v>962</v>
      </c>
      <c r="E22" s="65"/>
      <c r="F22" s="11">
        <v>-4</v>
      </c>
      <c r="G22" s="65" t="s">
        <v>963</v>
      </c>
      <c r="H22" s="65"/>
      <c r="I22" s="24"/>
      <c r="J22" s="65" t="s">
        <v>964</v>
      </c>
      <c r="K22" s="65"/>
      <c r="L22" s="11">
        <v>-5</v>
      </c>
      <c r="M22" s="65" t="s">
        <v>965</v>
      </c>
      <c r="N22" s="65"/>
      <c r="O22" s="11">
        <v>-6</v>
      </c>
    </row>
    <row r="23" spans="1:15" ht="15.75" x14ac:dyDescent="0.25">
      <c r="A23" s="30"/>
      <c r="B23" s="48"/>
      <c r="C23" s="20"/>
      <c r="D23" s="97"/>
      <c r="E23" s="97"/>
      <c r="F23" s="20"/>
      <c r="G23" s="97"/>
      <c r="H23" s="97"/>
      <c r="I23" s="20"/>
      <c r="J23" s="97"/>
      <c r="K23" s="97"/>
      <c r="L23" s="20"/>
      <c r="M23" s="97"/>
      <c r="N23" s="97"/>
      <c r="O23" s="20"/>
    </row>
    <row r="24" spans="1:15" ht="15.75" x14ac:dyDescent="0.25">
      <c r="A24" s="30"/>
      <c r="B24" s="44" t="s">
        <v>940</v>
      </c>
      <c r="C24" s="24"/>
      <c r="D24" s="65" t="s">
        <v>966</v>
      </c>
      <c r="E24" s="65"/>
      <c r="F24" s="11">
        <v>-4</v>
      </c>
      <c r="G24" s="65" t="s">
        <v>966</v>
      </c>
      <c r="H24" s="65"/>
      <c r="I24" s="24"/>
      <c r="J24" s="65" t="s">
        <v>967</v>
      </c>
      <c r="K24" s="65"/>
      <c r="L24" s="11">
        <v>-5</v>
      </c>
      <c r="M24" s="65" t="s">
        <v>968</v>
      </c>
      <c r="N24" s="65"/>
      <c r="O24" s="11">
        <v>-6</v>
      </c>
    </row>
    <row r="25" spans="1:15" ht="15.75" x14ac:dyDescent="0.25">
      <c r="A25" s="30"/>
      <c r="B25" s="48" t="s">
        <v>945</v>
      </c>
      <c r="C25" s="20"/>
      <c r="D25" s="66" t="s">
        <v>969</v>
      </c>
      <c r="E25" s="66"/>
      <c r="F25" s="51">
        <v>-4</v>
      </c>
      <c r="G25" s="66" t="s">
        <v>969</v>
      </c>
      <c r="H25" s="66"/>
      <c r="I25" s="20"/>
      <c r="J25" s="66" t="s">
        <v>941</v>
      </c>
      <c r="K25" s="66"/>
      <c r="L25" s="51">
        <v>-5</v>
      </c>
      <c r="M25" s="66" t="s">
        <v>970</v>
      </c>
      <c r="N25" s="66"/>
      <c r="O25" s="51">
        <v>-6</v>
      </c>
    </row>
    <row r="26" spans="1:15" x14ac:dyDescent="0.25">
      <c r="A26" s="30"/>
      <c r="B26" s="31"/>
      <c r="C26" s="31"/>
      <c r="D26" s="31"/>
      <c r="E26" s="31"/>
      <c r="F26" s="31"/>
      <c r="G26" s="31"/>
      <c r="H26" s="31"/>
      <c r="I26" s="31"/>
      <c r="J26" s="31"/>
      <c r="K26" s="31"/>
      <c r="L26" s="31"/>
      <c r="M26" s="31"/>
      <c r="N26" s="31"/>
      <c r="O26" s="31"/>
    </row>
    <row r="27" spans="1:15" ht="127.5" x14ac:dyDescent="0.25">
      <c r="A27" s="30"/>
      <c r="B27" s="4"/>
      <c r="C27" s="13">
        <v>-1</v>
      </c>
      <c r="D27" s="4"/>
      <c r="E27" s="70" t="s">
        <v>971</v>
      </c>
    </row>
    <row r="28" spans="1:15" x14ac:dyDescent="0.25">
      <c r="A28" s="30"/>
      <c r="B28" s="35"/>
      <c r="C28" s="35"/>
      <c r="D28" s="35"/>
      <c r="E28" s="35"/>
      <c r="F28" s="35"/>
      <c r="G28" s="35"/>
      <c r="H28" s="35"/>
      <c r="I28" s="35"/>
      <c r="J28" s="35"/>
      <c r="K28" s="35"/>
      <c r="L28" s="35"/>
      <c r="M28" s="35"/>
      <c r="N28" s="35"/>
      <c r="O28" s="35"/>
    </row>
    <row r="29" spans="1:15" ht="102" x14ac:dyDescent="0.25">
      <c r="A29" s="30"/>
      <c r="B29" s="4"/>
      <c r="C29" s="13">
        <v>-2</v>
      </c>
      <c r="D29" s="4"/>
      <c r="E29" s="70" t="s">
        <v>972</v>
      </c>
    </row>
    <row r="30" spans="1:15" x14ac:dyDescent="0.25">
      <c r="A30" s="30"/>
      <c r="B30" s="35"/>
      <c r="C30" s="35"/>
      <c r="D30" s="35"/>
      <c r="E30" s="35"/>
      <c r="F30" s="35"/>
      <c r="G30" s="35"/>
      <c r="H30" s="35"/>
      <c r="I30" s="35"/>
      <c r="J30" s="35"/>
      <c r="K30" s="35"/>
      <c r="L30" s="35"/>
      <c r="M30" s="35"/>
      <c r="N30" s="35"/>
      <c r="O30" s="35"/>
    </row>
    <row r="31" spans="1:15" ht="127.5" x14ac:dyDescent="0.25">
      <c r="A31" s="30"/>
      <c r="B31" s="4"/>
      <c r="C31" s="13">
        <v>-3</v>
      </c>
      <c r="D31" s="4"/>
      <c r="E31" s="70" t="s">
        <v>973</v>
      </c>
    </row>
    <row r="32" spans="1:15" x14ac:dyDescent="0.25">
      <c r="A32" s="30"/>
      <c r="B32" s="35"/>
      <c r="C32" s="35"/>
      <c r="D32" s="35"/>
      <c r="E32" s="35"/>
      <c r="F32" s="35"/>
      <c r="G32" s="35"/>
      <c r="H32" s="35"/>
      <c r="I32" s="35"/>
      <c r="J32" s="35"/>
      <c r="K32" s="35"/>
      <c r="L32" s="35"/>
      <c r="M32" s="35"/>
      <c r="N32" s="35"/>
      <c r="O32" s="35"/>
    </row>
    <row r="33" spans="1:15" ht="204" x14ac:dyDescent="0.25">
      <c r="A33" s="30"/>
      <c r="B33" s="4"/>
      <c r="C33" s="13">
        <v>-4</v>
      </c>
      <c r="D33" s="4"/>
      <c r="E33" s="70" t="s">
        <v>974</v>
      </c>
    </row>
    <row r="34" spans="1:15" x14ac:dyDescent="0.25">
      <c r="A34" s="30"/>
      <c r="B34" s="35"/>
      <c r="C34" s="35"/>
      <c r="D34" s="35"/>
      <c r="E34" s="35"/>
      <c r="F34" s="35"/>
      <c r="G34" s="35"/>
      <c r="H34" s="35"/>
      <c r="I34" s="35"/>
      <c r="J34" s="35"/>
      <c r="K34" s="35"/>
      <c r="L34" s="35"/>
      <c r="M34" s="35"/>
      <c r="N34" s="35"/>
      <c r="O34" s="35"/>
    </row>
    <row r="35" spans="1:15" ht="153" x14ac:dyDescent="0.25">
      <c r="A35" s="30"/>
      <c r="B35" s="4"/>
      <c r="C35" s="13">
        <v>-5</v>
      </c>
      <c r="D35" s="4"/>
      <c r="E35" s="70" t="s">
        <v>975</v>
      </c>
    </row>
    <row r="36" spans="1:15" x14ac:dyDescent="0.25">
      <c r="A36" s="30"/>
      <c r="B36" s="35"/>
      <c r="C36" s="35"/>
      <c r="D36" s="35"/>
      <c r="E36" s="35"/>
      <c r="F36" s="35"/>
      <c r="G36" s="35"/>
      <c r="H36" s="35"/>
      <c r="I36" s="35"/>
      <c r="J36" s="35"/>
      <c r="K36" s="35"/>
      <c r="L36" s="35"/>
      <c r="M36" s="35"/>
      <c r="N36" s="35"/>
      <c r="O36" s="35"/>
    </row>
    <row r="37" spans="1:15" ht="102" x14ac:dyDescent="0.25">
      <c r="A37" s="30"/>
      <c r="B37" s="4"/>
      <c r="C37" s="13">
        <v>-6</v>
      </c>
      <c r="D37" s="4"/>
      <c r="E37" s="70" t="s">
        <v>976</v>
      </c>
    </row>
    <row r="38" spans="1:15" x14ac:dyDescent="0.25">
      <c r="A38" s="30"/>
      <c r="B38" s="39"/>
      <c r="C38" s="39"/>
      <c r="D38" s="39"/>
      <c r="E38" s="39"/>
      <c r="F38" s="39"/>
      <c r="G38" s="39"/>
      <c r="H38" s="39"/>
      <c r="I38" s="39"/>
      <c r="J38" s="39"/>
      <c r="K38" s="39"/>
      <c r="L38" s="39"/>
      <c r="M38" s="39"/>
      <c r="N38" s="39"/>
      <c r="O38" s="39"/>
    </row>
  </sheetData>
  <mergeCells count="80">
    <mergeCell ref="B30:O30"/>
    <mergeCell ref="B32:O32"/>
    <mergeCell ref="B34:O34"/>
    <mergeCell ref="B36:O36"/>
    <mergeCell ref="B38:O38"/>
    <mergeCell ref="A1:A2"/>
    <mergeCell ref="B1:O1"/>
    <mergeCell ref="B2:O2"/>
    <mergeCell ref="B3:O3"/>
    <mergeCell ref="A4:A38"/>
    <mergeCell ref="B4:O4"/>
    <mergeCell ref="B5:O5"/>
    <mergeCell ref="B6:O6"/>
    <mergeCell ref="B26:O26"/>
    <mergeCell ref="B28:O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8.7109375" bestFit="1" customWidth="1"/>
    <col min="4" max="4" width="3.42578125" customWidth="1"/>
    <col min="5" max="5" width="5.140625" customWidth="1"/>
    <col min="7" max="7" width="3" customWidth="1"/>
    <col min="8" max="8" width="6" customWidth="1"/>
    <col min="10" max="10" width="3.28515625" customWidth="1"/>
    <col min="11" max="11" width="6.85546875" customWidth="1"/>
    <col min="12" max="12" width="1.5703125" bestFit="1" customWidth="1"/>
    <col min="13" max="13" width="2.5703125" customWidth="1"/>
    <col min="14" max="14" width="6" customWidth="1"/>
  </cols>
  <sheetData>
    <row r="1" spans="1:15" ht="15" customHeight="1" x14ac:dyDescent="0.25">
      <c r="A1" s="10" t="s">
        <v>977</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977</v>
      </c>
      <c r="B3" s="29"/>
      <c r="C3" s="29"/>
      <c r="D3" s="29"/>
      <c r="E3" s="29"/>
      <c r="F3" s="29"/>
      <c r="G3" s="29"/>
      <c r="H3" s="29"/>
      <c r="I3" s="29"/>
      <c r="J3" s="29"/>
      <c r="K3" s="29"/>
      <c r="L3" s="29"/>
      <c r="M3" s="29"/>
      <c r="N3" s="29"/>
      <c r="O3" s="29"/>
    </row>
    <row r="4" spans="1:15" x14ac:dyDescent="0.25">
      <c r="A4" s="30" t="s">
        <v>977</v>
      </c>
      <c r="B4" s="31"/>
      <c r="C4" s="31"/>
      <c r="D4" s="31"/>
      <c r="E4" s="31"/>
      <c r="F4" s="31"/>
      <c r="G4" s="31"/>
      <c r="H4" s="31"/>
      <c r="I4" s="31"/>
      <c r="J4" s="31"/>
      <c r="K4" s="31"/>
      <c r="L4" s="31"/>
      <c r="M4" s="31"/>
      <c r="N4" s="31"/>
      <c r="O4" s="31"/>
    </row>
    <row r="5" spans="1:15" x14ac:dyDescent="0.25">
      <c r="A5" s="30"/>
      <c r="B5" s="136" t="s">
        <v>978</v>
      </c>
      <c r="C5" s="136"/>
      <c r="D5" s="136"/>
      <c r="E5" s="136"/>
      <c r="F5" s="136"/>
      <c r="G5" s="136"/>
      <c r="H5" s="136"/>
      <c r="I5" s="136"/>
      <c r="J5" s="136"/>
      <c r="K5" s="136"/>
      <c r="L5" s="136"/>
      <c r="M5" s="136"/>
      <c r="N5" s="136"/>
      <c r="O5" s="136"/>
    </row>
    <row r="6" spans="1:15" x14ac:dyDescent="0.25">
      <c r="A6" s="30"/>
      <c r="B6" s="136" t="s">
        <v>979</v>
      </c>
      <c r="C6" s="136"/>
      <c r="D6" s="136"/>
      <c r="E6" s="136"/>
      <c r="F6" s="136"/>
      <c r="G6" s="136"/>
      <c r="H6" s="136"/>
      <c r="I6" s="136"/>
      <c r="J6" s="136"/>
      <c r="K6" s="136"/>
      <c r="L6" s="136"/>
      <c r="M6" s="136"/>
      <c r="N6" s="136"/>
      <c r="O6" s="136"/>
    </row>
    <row r="7" spans="1:15" x14ac:dyDescent="0.25">
      <c r="A7" s="30"/>
      <c r="B7" s="136" t="s">
        <v>980</v>
      </c>
      <c r="C7" s="136"/>
      <c r="D7" s="136"/>
      <c r="E7" s="136"/>
      <c r="F7" s="136"/>
      <c r="G7" s="136"/>
      <c r="H7" s="136"/>
      <c r="I7" s="136"/>
      <c r="J7" s="136"/>
      <c r="K7" s="136"/>
      <c r="L7" s="136"/>
      <c r="M7" s="136"/>
      <c r="N7" s="136"/>
      <c r="O7" s="136"/>
    </row>
    <row r="8" spans="1:15" x14ac:dyDescent="0.25">
      <c r="A8" s="30"/>
      <c r="B8" s="136" t="s">
        <v>981</v>
      </c>
      <c r="C8" s="136"/>
      <c r="D8" s="136"/>
      <c r="E8" s="136"/>
      <c r="F8" s="136"/>
      <c r="G8" s="136"/>
      <c r="H8" s="136"/>
      <c r="I8" s="136"/>
      <c r="J8" s="136"/>
      <c r="K8" s="136"/>
      <c r="L8" s="136"/>
      <c r="M8" s="136"/>
      <c r="N8" s="136"/>
      <c r="O8" s="136"/>
    </row>
    <row r="9" spans="1:15" x14ac:dyDescent="0.25">
      <c r="A9" s="30"/>
      <c r="B9" s="136" t="s">
        <v>982</v>
      </c>
      <c r="C9" s="136"/>
      <c r="D9" s="136"/>
      <c r="E9" s="136"/>
      <c r="F9" s="136"/>
      <c r="G9" s="136"/>
      <c r="H9" s="136"/>
      <c r="I9" s="136"/>
      <c r="J9" s="136"/>
      <c r="K9" s="136"/>
      <c r="L9" s="136"/>
      <c r="M9" s="136"/>
      <c r="N9" s="136"/>
      <c r="O9" s="136"/>
    </row>
    <row r="10" spans="1:15" x14ac:dyDescent="0.25">
      <c r="A10" s="30"/>
      <c r="B10" s="31"/>
      <c r="C10" s="31"/>
      <c r="D10" s="31"/>
      <c r="E10" s="31"/>
      <c r="F10" s="31"/>
      <c r="G10" s="31"/>
      <c r="H10" s="31"/>
      <c r="I10" s="31"/>
      <c r="J10" s="31"/>
      <c r="K10" s="31"/>
      <c r="L10" s="31"/>
      <c r="M10" s="31"/>
      <c r="N10" s="31"/>
      <c r="O10" s="31"/>
    </row>
    <row r="11" spans="1:15" x14ac:dyDescent="0.25">
      <c r="A11" s="30"/>
      <c r="B11" s="57"/>
      <c r="C11" s="58"/>
      <c r="D11" s="59" t="s">
        <v>983</v>
      </c>
      <c r="E11" s="59"/>
      <c r="F11" s="58"/>
      <c r="G11" s="59" t="s">
        <v>986</v>
      </c>
      <c r="H11" s="59"/>
      <c r="I11" s="58"/>
      <c r="J11" s="59" t="s">
        <v>989</v>
      </c>
      <c r="K11" s="59"/>
      <c r="L11" s="58"/>
      <c r="M11" s="59" t="s">
        <v>983</v>
      </c>
      <c r="N11" s="59"/>
      <c r="O11" s="58"/>
    </row>
    <row r="12" spans="1:15" x14ac:dyDescent="0.25">
      <c r="A12" s="30"/>
      <c r="B12" s="57"/>
      <c r="C12" s="58"/>
      <c r="D12" s="59" t="s">
        <v>984</v>
      </c>
      <c r="E12" s="59"/>
      <c r="F12" s="58"/>
      <c r="G12" s="59" t="s">
        <v>987</v>
      </c>
      <c r="H12" s="59"/>
      <c r="I12" s="58"/>
      <c r="J12" s="59" t="s">
        <v>990</v>
      </c>
      <c r="K12" s="59"/>
      <c r="L12" s="58"/>
      <c r="M12" s="59" t="s">
        <v>991</v>
      </c>
      <c r="N12" s="59"/>
      <c r="O12" s="58"/>
    </row>
    <row r="13" spans="1:15" ht="15.75" thickBot="1" x14ac:dyDescent="0.3">
      <c r="A13" s="30"/>
      <c r="B13" s="57"/>
      <c r="C13" s="58"/>
      <c r="D13" s="56" t="s">
        <v>985</v>
      </c>
      <c r="E13" s="56"/>
      <c r="F13" s="58"/>
      <c r="G13" s="56" t="s">
        <v>988</v>
      </c>
      <c r="H13" s="56"/>
      <c r="I13" s="58"/>
      <c r="J13" s="88"/>
      <c r="K13" s="88"/>
      <c r="L13" s="58"/>
      <c r="M13" s="56" t="s">
        <v>992</v>
      </c>
      <c r="N13" s="56"/>
      <c r="O13" s="58"/>
    </row>
    <row r="14" spans="1:15" ht="15.75" x14ac:dyDescent="0.25">
      <c r="A14" s="30"/>
      <c r="B14" s="44"/>
      <c r="C14" s="24"/>
      <c r="D14" s="63"/>
      <c r="E14" s="63"/>
      <c r="F14" s="24"/>
      <c r="G14" s="63"/>
      <c r="H14" s="63"/>
      <c r="I14" s="24"/>
      <c r="J14" s="63"/>
      <c r="K14" s="63"/>
      <c r="L14" s="24"/>
      <c r="M14" s="63"/>
      <c r="N14" s="63"/>
      <c r="O14" s="24"/>
    </row>
    <row r="15" spans="1:15" ht="15.75" x14ac:dyDescent="0.25">
      <c r="A15" s="30"/>
      <c r="B15" s="48" t="s">
        <v>993</v>
      </c>
      <c r="C15" s="20"/>
      <c r="D15" s="97"/>
      <c r="E15" s="97"/>
      <c r="F15" s="20"/>
      <c r="G15" s="97"/>
      <c r="H15" s="97"/>
      <c r="I15" s="20"/>
      <c r="J15" s="97"/>
      <c r="K15" s="97"/>
      <c r="L15" s="20"/>
      <c r="M15" s="97"/>
      <c r="N15" s="97"/>
      <c r="O15" s="20"/>
    </row>
    <row r="16" spans="1:15" ht="15.75" x14ac:dyDescent="0.25">
      <c r="A16" s="30"/>
      <c r="B16" s="44" t="s">
        <v>994</v>
      </c>
      <c r="C16" s="24"/>
      <c r="D16" s="11" t="s">
        <v>252</v>
      </c>
      <c r="E16" s="27">
        <v>12</v>
      </c>
      <c r="F16" s="24"/>
      <c r="G16" s="11" t="s">
        <v>252</v>
      </c>
      <c r="H16" s="27">
        <v>9.6999999999999993</v>
      </c>
      <c r="I16" s="24"/>
      <c r="J16" s="11" t="s">
        <v>252</v>
      </c>
      <c r="K16" s="27" t="s">
        <v>909</v>
      </c>
      <c r="L16" s="11" t="s">
        <v>345</v>
      </c>
      <c r="M16" s="11" t="s">
        <v>252</v>
      </c>
      <c r="N16" s="27">
        <v>20.2</v>
      </c>
      <c r="O16" s="24"/>
    </row>
    <row r="17" spans="1:15" ht="15.75" x14ac:dyDescent="0.25">
      <c r="A17" s="30"/>
      <c r="B17" s="48" t="s">
        <v>995</v>
      </c>
      <c r="C17" s="20"/>
      <c r="D17" s="66">
        <v>10.4</v>
      </c>
      <c r="E17" s="66"/>
      <c r="F17" s="20"/>
      <c r="G17" s="66">
        <v>3.6</v>
      </c>
      <c r="H17" s="66"/>
      <c r="I17" s="20"/>
      <c r="J17" s="66" t="s">
        <v>860</v>
      </c>
      <c r="K17" s="66"/>
      <c r="L17" s="51" t="s">
        <v>345</v>
      </c>
      <c r="M17" s="66">
        <v>12</v>
      </c>
      <c r="N17" s="66"/>
      <c r="O17" s="20"/>
    </row>
    <row r="18" spans="1:15" ht="15.75" x14ac:dyDescent="0.25">
      <c r="A18" s="30"/>
      <c r="B18" s="44" t="s">
        <v>996</v>
      </c>
      <c r="C18" s="24"/>
      <c r="D18" s="65">
        <v>11.1</v>
      </c>
      <c r="E18" s="65"/>
      <c r="F18" s="24"/>
      <c r="G18" s="65">
        <v>1.4</v>
      </c>
      <c r="H18" s="65"/>
      <c r="I18" s="24"/>
      <c r="J18" s="65" t="s">
        <v>997</v>
      </c>
      <c r="K18" s="65"/>
      <c r="L18" s="11" t="s">
        <v>345</v>
      </c>
      <c r="M18" s="65">
        <v>10.4</v>
      </c>
      <c r="N18" s="65"/>
      <c r="O18" s="24"/>
    </row>
    <row r="19" spans="1:15" x14ac:dyDescent="0.25">
      <c r="A19" s="30"/>
      <c r="B19" s="31"/>
      <c r="C19" s="31"/>
      <c r="D19" s="31"/>
      <c r="E19" s="31"/>
      <c r="F19" s="31"/>
      <c r="G19" s="31"/>
      <c r="H19" s="31"/>
      <c r="I19" s="31"/>
      <c r="J19" s="31"/>
      <c r="K19" s="31"/>
      <c r="L19" s="31"/>
      <c r="M19" s="31"/>
      <c r="N19" s="31"/>
      <c r="O19" s="31"/>
    </row>
    <row r="20" spans="1:15" x14ac:dyDescent="0.25">
      <c r="A20" s="30"/>
      <c r="B20" s="39"/>
      <c r="C20" s="39"/>
      <c r="D20" s="39"/>
      <c r="E20" s="39"/>
      <c r="F20" s="39"/>
      <c r="G20" s="39"/>
      <c r="H20" s="39"/>
      <c r="I20" s="39"/>
      <c r="J20" s="39"/>
      <c r="K20" s="39"/>
      <c r="L20" s="39"/>
      <c r="M20" s="39"/>
      <c r="N20" s="39"/>
      <c r="O20" s="39"/>
    </row>
  </sheetData>
  <mergeCells count="48">
    <mergeCell ref="B19:O19"/>
    <mergeCell ref="B20:O20"/>
    <mergeCell ref="B5:O5"/>
    <mergeCell ref="B6:O6"/>
    <mergeCell ref="B7:O7"/>
    <mergeCell ref="B8:O8"/>
    <mergeCell ref="B9:O9"/>
    <mergeCell ref="B10:O10"/>
    <mergeCell ref="D18:E18"/>
    <mergeCell ref="G18:H18"/>
    <mergeCell ref="J18:K18"/>
    <mergeCell ref="M18:N18"/>
    <mergeCell ref="A1:A2"/>
    <mergeCell ref="B1:O1"/>
    <mergeCell ref="B2:O2"/>
    <mergeCell ref="B3:O3"/>
    <mergeCell ref="A4:A20"/>
    <mergeCell ref="B4:O4"/>
    <mergeCell ref="D15:E15"/>
    <mergeCell ref="G15:H15"/>
    <mergeCell ref="J15:K15"/>
    <mergeCell ref="M15:N15"/>
    <mergeCell ref="D17:E17"/>
    <mergeCell ref="G17:H17"/>
    <mergeCell ref="J17:K17"/>
    <mergeCell ref="M17:N17"/>
    <mergeCell ref="L11:L13"/>
    <mergeCell ref="M11:N11"/>
    <mergeCell ref="M12:N12"/>
    <mergeCell ref="M13:N13"/>
    <mergeCell ref="O11:O13"/>
    <mergeCell ref="D14:E14"/>
    <mergeCell ref="G14:H14"/>
    <mergeCell ref="J14:K14"/>
    <mergeCell ref="M14:N1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1" width="36.5703125" bestFit="1" customWidth="1"/>
    <col min="2" max="2" width="36.5703125" customWidth="1"/>
    <col min="3" max="3" width="34.7109375" customWidth="1"/>
    <col min="4" max="4" width="29.28515625" customWidth="1"/>
    <col min="5" max="5" width="9.7109375" customWidth="1"/>
    <col min="6" max="6" width="29.28515625" customWidth="1"/>
    <col min="7" max="7" width="9.7109375" customWidth="1"/>
    <col min="8" max="8" width="29.28515625" customWidth="1"/>
    <col min="9" max="9" width="9.7109375" customWidth="1"/>
  </cols>
  <sheetData>
    <row r="1" spans="1:9" ht="15" customHeight="1" x14ac:dyDescent="0.25">
      <c r="A1" s="10" t="s">
        <v>998</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180</v>
      </c>
      <c r="B3" s="29"/>
      <c r="C3" s="29"/>
      <c r="D3" s="29"/>
      <c r="E3" s="29"/>
      <c r="F3" s="29"/>
      <c r="G3" s="29"/>
      <c r="H3" s="29"/>
      <c r="I3" s="29"/>
    </row>
    <row r="4" spans="1:9" x14ac:dyDescent="0.25">
      <c r="A4" s="30" t="s">
        <v>188</v>
      </c>
      <c r="B4" s="31"/>
      <c r="C4" s="31"/>
      <c r="D4" s="31"/>
      <c r="E4" s="31"/>
      <c r="F4" s="31"/>
      <c r="G4" s="31"/>
      <c r="H4" s="31"/>
      <c r="I4" s="31"/>
    </row>
    <row r="5" spans="1:9" x14ac:dyDescent="0.25">
      <c r="A5" s="30"/>
      <c r="B5" s="32" t="s">
        <v>188</v>
      </c>
      <c r="C5" s="32"/>
      <c r="D5" s="32"/>
      <c r="E5" s="32"/>
      <c r="F5" s="32"/>
      <c r="G5" s="32"/>
      <c r="H5" s="32"/>
      <c r="I5" s="32"/>
    </row>
    <row r="6" spans="1:9" x14ac:dyDescent="0.25">
      <c r="A6" s="30"/>
      <c r="B6" s="31"/>
      <c r="C6" s="31"/>
      <c r="D6" s="31"/>
      <c r="E6" s="31"/>
      <c r="F6" s="31"/>
      <c r="G6" s="31"/>
      <c r="H6" s="31"/>
      <c r="I6" s="31"/>
    </row>
    <row r="7" spans="1:9" ht="51" customHeight="1" x14ac:dyDescent="0.25">
      <c r="A7" s="30"/>
      <c r="B7" s="31" t="s">
        <v>189</v>
      </c>
      <c r="C7" s="31"/>
      <c r="D7" s="31"/>
      <c r="E7" s="31"/>
      <c r="F7" s="31"/>
      <c r="G7" s="31"/>
      <c r="H7" s="31"/>
      <c r="I7" s="31"/>
    </row>
    <row r="8" spans="1:9" x14ac:dyDescent="0.25">
      <c r="A8" s="30"/>
      <c r="B8" s="31"/>
      <c r="C8" s="31"/>
      <c r="D8" s="31"/>
      <c r="E8" s="31"/>
      <c r="F8" s="31"/>
      <c r="G8" s="31"/>
      <c r="H8" s="31"/>
      <c r="I8" s="31"/>
    </row>
    <row r="9" spans="1:9" x14ac:dyDescent="0.25">
      <c r="A9" s="30"/>
      <c r="B9" s="39"/>
      <c r="C9" s="39"/>
      <c r="D9" s="39"/>
      <c r="E9" s="39"/>
      <c r="F9" s="39"/>
      <c r="G9" s="39"/>
      <c r="H9" s="39"/>
      <c r="I9" s="39"/>
    </row>
    <row r="10" spans="1:9" x14ac:dyDescent="0.25">
      <c r="A10" s="30" t="s">
        <v>190</v>
      </c>
      <c r="B10" s="31"/>
      <c r="C10" s="31"/>
      <c r="D10" s="31"/>
      <c r="E10" s="31"/>
      <c r="F10" s="31"/>
      <c r="G10" s="31"/>
      <c r="H10" s="31"/>
      <c r="I10" s="31"/>
    </row>
    <row r="11" spans="1:9" x14ac:dyDescent="0.25">
      <c r="A11" s="30"/>
      <c r="B11" s="32" t="s">
        <v>190</v>
      </c>
      <c r="C11" s="32"/>
      <c r="D11" s="32"/>
      <c r="E11" s="32"/>
      <c r="F11" s="32"/>
      <c r="G11" s="32"/>
      <c r="H11" s="32"/>
      <c r="I11" s="32"/>
    </row>
    <row r="12" spans="1:9" x14ac:dyDescent="0.25">
      <c r="A12" s="30"/>
      <c r="B12" s="31"/>
      <c r="C12" s="31"/>
      <c r="D12" s="31"/>
      <c r="E12" s="31"/>
      <c r="F12" s="31"/>
      <c r="G12" s="31"/>
      <c r="H12" s="31"/>
      <c r="I12" s="31"/>
    </row>
    <row r="13" spans="1:9" ht="25.5" customHeight="1" x14ac:dyDescent="0.25">
      <c r="A13" s="30"/>
      <c r="B13" s="31" t="s">
        <v>191</v>
      </c>
      <c r="C13" s="31"/>
      <c r="D13" s="31"/>
      <c r="E13" s="31"/>
      <c r="F13" s="31"/>
      <c r="G13" s="31"/>
      <c r="H13" s="31"/>
      <c r="I13" s="31"/>
    </row>
    <row r="14" spans="1:9" x14ac:dyDescent="0.25">
      <c r="A14" s="30"/>
      <c r="B14" s="31"/>
      <c r="C14" s="31"/>
      <c r="D14" s="31"/>
      <c r="E14" s="31"/>
      <c r="F14" s="31"/>
      <c r="G14" s="31"/>
      <c r="H14" s="31"/>
      <c r="I14" s="31"/>
    </row>
    <row r="15" spans="1:9" x14ac:dyDescent="0.25">
      <c r="A15" s="30"/>
      <c r="B15" s="39"/>
      <c r="C15" s="39"/>
      <c r="D15" s="39"/>
      <c r="E15" s="39"/>
      <c r="F15" s="39"/>
      <c r="G15" s="39"/>
      <c r="H15" s="39"/>
      <c r="I15" s="39"/>
    </row>
    <row r="16" spans="1:9" x14ac:dyDescent="0.25">
      <c r="A16" s="30" t="s">
        <v>192</v>
      </c>
      <c r="B16" s="31"/>
      <c r="C16" s="31"/>
      <c r="D16" s="31"/>
      <c r="E16" s="31"/>
      <c r="F16" s="31"/>
      <c r="G16" s="31"/>
      <c r="H16" s="31"/>
      <c r="I16" s="31"/>
    </row>
    <row r="17" spans="1:9" x14ac:dyDescent="0.25">
      <c r="A17" s="30"/>
      <c r="B17" s="32" t="s">
        <v>192</v>
      </c>
      <c r="C17" s="32"/>
      <c r="D17" s="32"/>
      <c r="E17" s="32"/>
      <c r="F17" s="32"/>
      <c r="G17" s="32"/>
      <c r="H17" s="32"/>
      <c r="I17" s="32"/>
    </row>
    <row r="18" spans="1:9" x14ac:dyDescent="0.25">
      <c r="A18" s="30"/>
      <c r="B18" s="31"/>
      <c r="C18" s="31"/>
      <c r="D18" s="31"/>
      <c r="E18" s="31"/>
      <c r="F18" s="31"/>
      <c r="G18" s="31"/>
      <c r="H18" s="31"/>
      <c r="I18" s="31"/>
    </row>
    <row r="19" spans="1:9" x14ac:dyDescent="0.25">
      <c r="A19" s="30"/>
      <c r="B19" s="31" t="s">
        <v>193</v>
      </c>
      <c r="C19" s="31"/>
      <c r="D19" s="31"/>
      <c r="E19" s="31"/>
      <c r="F19" s="31"/>
      <c r="G19" s="31"/>
      <c r="H19" s="31"/>
      <c r="I19" s="31"/>
    </row>
    <row r="20" spans="1:9" x14ac:dyDescent="0.25">
      <c r="A20" s="30"/>
      <c r="B20" s="31"/>
      <c r="C20" s="31"/>
      <c r="D20" s="31"/>
      <c r="E20" s="31"/>
      <c r="F20" s="31"/>
      <c r="G20" s="31"/>
      <c r="H20" s="31"/>
      <c r="I20" s="31"/>
    </row>
    <row r="21" spans="1:9" x14ac:dyDescent="0.25">
      <c r="A21" s="30"/>
      <c r="B21" s="39"/>
      <c r="C21" s="39"/>
      <c r="D21" s="39"/>
      <c r="E21" s="39"/>
      <c r="F21" s="39"/>
      <c r="G21" s="39"/>
      <c r="H21" s="39"/>
      <c r="I21" s="39"/>
    </row>
    <row r="22" spans="1:9" x14ac:dyDescent="0.25">
      <c r="A22" s="30" t="s">
        <v>194</v>
      </c>
      <c r="B22" s="31"/>
      <c r="C22" s="31"/>
      <c r="D22" s="31"/>
      <c r="E22" s="31"/>
      <c r="F22" s="31"/>
      <c r="G22" s="31"/>
      <c r="H22" s="31"/>
      <c r="I22" s="31"/>
    </row>
    <row r="23" spans="1:9" x14ac:dyDescent="0.25">
      <c r="A23" s="30"/>
      <c r="B23" s="32" t="s">
        <v>194</v>
      </c>
      <c r="C23" s="32"/>
      <c r="D23" s="32"/>
      <c r="E23" s="32"/>
      <c r="F23" s="32"/>
      <c r="G23" s="32"/>
      <c r="H23" s="32"/>
      <c r="I23" s="32"/>
    </row>
    <row r="24" spans="1:9" x14ac:dyDescent="0.25">
      <c r="A24" s="30"/>
      <c r="B24" s="31"/>
      <c r="C24" s="31"/>
      <c r="D24" s="31"/>
      <c r="E24" s="31"/>
      <c r="F24" s="31"/>
      <c r="G24" s="31"/>
      <c r="H24" s="31"/>
      <c r="I24" s="31"/>
    </row>
    <row r="25" spans="1:9" x14ac:dyDescent="0.25">
      <c r="A25" s="30"/>
      <c r="B25" s="31" t="s">
        <v>195</v>
      </c>
      <c r="C25" s="31"/>
      <c r="D25" s="31"/>
      <c r="E25" s="31"/>
      <c r="F25" s="31"/>
      <c r="G25" s="31"/>
      <c r="H25" s="31"/>
      <c r="I25" s="31"/>
    </row>
    <row r="26" spans="1:9" x14ac:dyDescent="0.25">
      <c r="A26" s="30"/>
      <c r="B26" s="39"/>
      <c r="C26" s="39"/>
      <c r="D26" s="39"/>
      <c r="E26" s="39"/>
      <c r="F26" s="39"/>
      <c r="G26" s="39"/>
      <c r="H26" s="39"/>
      <c r="I26" s="39"/>
    </row>
    <row r="27" spans="1:9" x14ac:dyDescent="0.25">
      <c r="A27" s="30" t="s">
        <v>196</v>
      </c>
      <c r="B27" s="31"/>
      <c r="C27" s="31"/>
      <c r="D27" s="31"/>
      <c r="E27" s="31"/>
      <c r="F27" s="31"/>
      <c r="G27" s="31"/>
      <c r="H27" s="31"/>
      <c r="I27" s="31"/>
    </row>
    <row r="28" spans="1:9" x14ac:dyDescent="0.25">
      <c r="A28" s="30"/>
      <c r="B28" s="32" t="s">
        <v>196</v>
      </c>
      <c r="C28" s="32"/>
      <c r="D28" s="32"/>
      <c r="E28" s="32"/>
      <c r="F28" s="32"/>
      <c r="G28" s="32"/>
      <c r="H28" s="32"/>
      <c r="I28" s="32"/>
    </row>
    <row r="29" spans="1:9" x14ac:dyDescent="0.25">
      <c r="A29" s="30"/>
      <c r="B29" s="31"/>
      <c r="C29" s="31"/>
      <c r="D29" s="31"/>
      <c r="E29" s="31"/>
      <c r="F29" s="31"/>
      <c r="G29" s="31"/>
      <c r="H29" s="31"/>
      <c r="I29" s="31"/>
    </row>
    <row r="30" spans="1:9" ht="25.5" customHeight="1" x14ac:dyDescent="0.25">
      <c r="A30" s="30"/>
      <c r="B30" s="31" t="s">
        <v>197</v>
      </c>
      <c r="C30" s="31"/>
      <c r="D30" s="31"/>
      <c r="E30" s="31"/>
      <c r="F30" s="31"/>
      <c r="G30" s="31"/>
      <c r="H30" s="31"/>
      <c r="I30" s="31"/>
    </row>
    <row r="31" spans="1:9" x14ac:dyDescent="0.25">
      <c r="A31" s="30"/>
      <c r="B31" s="39"/>
      <c r="C31" s="39"/>
      <c r="D31" s="39"/>
      <c r="E31" s="39"/>
      <c r="F31" s="39"/>
      <c r="G31" s="39"/>
      <c r="H31" s="39"/>
      <c r="I31" s="39"/>
    </row>
    <row r="32" spans="1:9" x14ac:dyDescent="0.25">
      <c r="A32" s="30" t="s">
        <v>71</v>
      </c>
      <c r="B32" s="31"/>
      <c r="C32" s="31"/>
      <c r="D32" s="31"/>
      <c r="E32" s="31"/>
      <c r="F32" s="31"/>
      <c r="G32" s="31"/>
      <c r="H32" s="31"/>
      <c r="I32" s="31"/>
    </row>
    <row r="33" spans="1:9" x14ac:dyDescent="0.25">
      <c r="A33" s="30"/>
      <c r="B33" s="32" t="s">
        <v>71</v>
      </c>
      <c r="C33" s="32"/>
      <c r="D33" s="32"/>
      <c r="E33" s="32"/>
      <c r="F33" s="32"/>
      <c r="G33" s="32"/>
      <c r="H33" s="32"/>
      <c r="I33" s="32"/>
    </row>
    <row r="34" spans="1:9" x14ac:dyDescent="0.25">
      <c r="A34" s="30"/>
      <c r="B34" s="31"/>
      <c r="C34" s="31"/>
      <c r="D34" s="31"/>
      <c r="E34" s="31"/>
      <c r="F34" s="31"/>
      <c r="G34" s="31"/>
      <c r="H34" s="31"/>
      <c r="I34" s="31"/>
    </row>
    <row r="35" spans="1:9" ht="25.5" customHeight="1" x14ac:dyDescent="0.25">
      <c r="A35" s="30"/>
      <c r="B35" s="31" t="s">
        <v>198</v>
      </c>
      <c r="C35" s="31"/>
      <c r="D35" s="31"/>
      <c r="E35" s="31"/>
      <c r="F35" s="31"/>
      <c r="G35" s="31"/>
      <c r="H35" s="31"/>
      <c r="I35" s="31"/>
    </row>
    <row r="36" spans="1:9" x14ac:dyDescent="0.25">
      <c r="A36" s="30"/>
      <c r="B36" s="39"/>
      <c r="C36" s="39"/>
      <c r="D36" s="39"/>
      <c r="E36" s="39"/>
      <c r="F36" s="39"/>
      <c r="G36" s="39"/>
      <c r="H36" s="39"/>
      <c r="I36" s="39"/>
    </row>
    <row r="37" spans="1:9" x14ac:dyDescent="0.25">
      <c r="A37" s="30" t="s">
        <v>199</v>
      </c>
      <c r="B37" s="31"/>
      <c r="C37" s="31"/>
      <c r="D37" s="31"/>
      <c r="E37" s="31"/>
      <c r="F37" s="31"/>
      <c r="G37" s="31"/>
      <c r="H37" s="31"/>
      <c r="I37" s="31"/>
    </row>
    <row r="38" spans="1:9" x14ac:dyDescent="0.25">
      <c r="A38" s="30"/>
      <c r="B38" s="32" t="s">
        <v>199</v>
      </c>
      <c r="C38" s="32"/>
      <c r="D38" s="32"/>
      <c r="E38" s="32"/>
      <c r="F38" s="32"/>
      <c r="G38" s="32"/>
      <c r="H38" s="32"/>
      <c r="I38" s="32"/>
    </row>
    <row r="39" spans="1:9" x14ac:dyDescent="0.25">
      <c r="A39" s="30"/>
      <c r="B39" s="31"/>
      <c r="C39" s="31"/>
      <c r="D39" s="31"/>
      <c r="E39" s="31"/>
      <c r="F39" s="31"/>
      <c r="G39" s="31"/>
      <c r="H39" s="31"/>
      <c r="I39" s="31"/>
    </row>
    <row r="40" spans="1:9" ht="76.5" customHeight="1" x14ac:dyDescent="0.25">
      <c r="A40" s="30"/>
      <c r="B40" s="31" t="s">
        <v>200</v>
      </c>
      <c r="C40" s="31"/>
      <c r="D40" s="31"/>
      <c r="E40" s="31"/>
      <c r="F40" s="31"/>
      <c r="G40" s="31"/>
      <c r="H40" s="31"/>
      <c r="I40" s="31"/>
    </row>
    <row r="41" spans="1:9" x14ac:dyDescent="0.25">
      <c r="A41" s="30"/>
      <c r="B41" s="39"/>
      <c r="C41" s="39"/>
      <c r="D41" s="39"/>
      <c r="E41" s="39"/>
      <c r="F41" s="39"/>
      <c r="G41" s="39"/>
      <c r="H41" s="39"/>
      <c r="I41" s="39"/>
    </row>
    <row r="42" spans="1:9" x14ac:dyDescent="0.25">
      <c r="A42" s="30" t="s">
        <v>81</v>
      </c>
      <c r="B42" s="31"/>
      <c r="C42" s="31"/>
      <c r="D42" s="31"/>
      <c r="E42" s="31"/>
      <c r="F42" s="31"/>
      <c r="G42" s="31"/>
      <c r="H42" s="31"/>
      <c r="I42" s="31"/>
    </row>
    <row r="43" spans="1:9" x14ac:dyDescent="0.25">
      <c r="A43" s="30"/>
      <c r="B43" s="32" t="s">
        <v>81</v>
      </c>
      <c r="C43" s="32"/>
      <c r="D43" s="32"/>
      <c r="E43" s="32"/>
      <c r="F43" s="32"/>
      <c r="G43" s="32"/>
      <c r="H43" s="32"/>
      <c r="I43" s="32"/>
    </row>
    <row r="44" spans="1:9" x14ac:dyDescent="0.25">
      <c r="A44" s="30"/>
      <c r="B44" s="31"/>
      <c r="C44" s="31"/>
      <c r="D44" s="31"/>
      <c r="E44" s="31"/>
      <c r="F44" s="31"/>
      <c r="G44" s="31"/>
      <c r="H44" s="31"/>
      <c r="I44" s="31"/>
    </row>
    <row r="45" spans="1:9" ht="63.75" customHeight="1" x14ac:dyDescent="0.25">
      <c r="A45" s="30"/>
      <c r="B45" s="31" t="s">
        <v>201</v>
      </c>
      <c r="C45" s="31"/>
      <c r="D45" s="31"/>
      <c r="E45" s="31"/>
      <c r="F45" s="31"/>
      <c r="G45" s="31"/>
      <c r="H45" s="31"/>
      <c r="I45" s="31"/>
    </row>
    <row r="46" spans="1:9" x14ac:dyDescent="0.25">
      <c r="A46" s="30"/>
      <c r="B46" s="39"/>
      <c r="C46" s="39"/>
      <c r="D46" s="39"/>
      <c r="E46" s="39"/>
      <c r="F46" s="39"/>
      <c r="G46" s="39"/>
      <c r="H46" s="39"/>
      <c r="I46" s="39"/>
    </row>
    <row r="47" spans="1:9" x14ac:dyDescent="0.25">
      <c r="A47" s="30" t="s">
        <v>202</v>
      </c>
      <c r="B47" s="31"/>
      <c r="C47" s="31"/>
      <c r="D47" s="31"/>
      <c r="E47" s="31"/>
      <c r="F47" s="31"/>
      <c r="G47" s="31"/>
      <c r="H47" s="31"/>
      <c r="I47" s="31"/>
    </row>
    <row r="48" spans="1:9" x14ac:dyDescent="0.25">
      <c r="A48" s="30"/>
      <c r="B48" s="32" t="s">
        <v>202</v>
      </c>
      <c r="C48" s="32"/>
      <c r="D48" s="32"/>
      <c r="E48" s="32"/>
      <c r="F48" s="32"/>
      <c r="G48" s="32"/>
      <c r="H48" s="32"/>
      <c r="I48" s="32"/>
    </row>
    <row r="49" spans="1:9" x14ac:dyDescent="0.25">
      <c r="A49" s="30"/>
      <c r="B49" s="31"/>
      <c r="C49" s="31"/>
      <c r="D49" s="31"/>
      <c r="E49" s="31"/>
      <c r="F49" s="31"/>
      <c r="G49" s="31"/>
      <c r="H49" s="31"/>
      <c r="I49" s="31"/>
    </row>
    <row r="50" spans="1:9" ht="51" customHeight="1" x14ac:dyDescent="0.25">
      <c r="A50" s="30"/>
      <c r="B50" s="31" t="s">
        <v>203</v>
      </c>
      <c r="C50" s="31"/>
      <c r="D50" s="31"/>
      <c r="E50" s="31"/>
      <c r="F50" s="31"/>
      <c r="G50" s="31"/>
      <c r="H50" s="31"/>
      <c r="I50" s="31"/>
    </row>
    <row r="51" spans="1:9" x14ac:dyDescent="0.25">
      <c r="A51" s="30"/>
      <c r="B51" s="39"/>
      <c r="C51" s="39"/>
      <c r="D51" s="39"/>
      <c r="E51" s="39"/>
      <c r="F51" s="39"/>
      <c r="G51" s="39"/>
      <c r="H51" s="39"/>
      <c r="I51" s="39"/>
    </row>
    <row r="52" spans="1:9" x14ac:dyDescent="0.25">
      <c r="A52" s="30" t="s">
        <v>204</v>
      </c>
      <c r="B52" s="31"/>
      <c r="C52" s="31"/>
      <c r="D52" s="31"/>
      <c r="E52" s="31"/>
      <c r="F52" s="31"/>
      <c r="G52" s="31"/>
      <c r="H52" s="31"/>
      <c r="I52" s="31"/>
    </row>
    <row r="53" spans="1:9" x14ac:dyDescent="0.25">
      <c r="A53" s="30"/>
      <c r="B53" s="32" t="s">
        <v>204</v>
      </c>
      <c r="C53" s="32"/>
      <c r="D53" s="32"/>
      <c r="E53" s="32"/>
      <c r="F53" s="32"/>
      <c r="G53" s="32"/>
      <c r="H53" s="32"/>
      <c r="I53" s="32"/>
    </row>
    <row r="54" spans="1:9" x14ac:dyDescent="0.25">
      <c r="A54" s="30"/>
      <c r="B54" s="31"/>
      <c r="C54" s="31"/>
      <c r="D54" s="31"/>
      <c r="E54" s="31"/>
      <c r="F54" s="31"/>
      <c r="G54" s="31"/>
      <c r="H54" s="31"/>
      <c r="I54" s="31"/>
    </row>
    <row r="55" spans="1:9" ht="38.25" customHeight="1" x14ac:dyDescent="0.25">
      <c r="A55" s="30"/>
      <c r="B55" s="31" t="s">
        <v>205</v>
      </c>
      <c r="C55" s="31"/>
      <c r="D55" s="31"/>
      <c r="E55" s="31"/>
      <c r="F55" s="31"/>
      <c r="G55" s="31"/>
      <c r="H55" s="31"/>
      <c r="I55" s="31"/>
    </row>
    <row r="56" spans="1:9" x14ac:dyDescent="0.25">
      <c r="A56" s="30"/>
      <c r="B56" s="31"/>
      <c r="C56" s="31"/>
      <c r="D56" s="31"/>
      <c r="E56" s="31"/>
      <c r="F56" s="31"/>
      <c r="G56" s="31"/>
      <c r="H56" s="31"/>
      <c r="I56" s="31"/>
    </row>
    <row r="57" spans="1:9" ht="38.25" customHeight="1" x14ac:dyDescent="0.25">
      <c r="A57" s="30"/>
      <c r="B57" s="31" t="s">
        <v>206</v>
      </c>
      <c r="C57" s="31"/>
      <c r="D57" s="31"/>
      <c r="E57" s="31"/>
      <c r="F57" s="31"/>
      <c r="G57" s="31"/>
      <c r="H57" s="31"/>
      <c r="I57" s="31"/>
    </row>
    <row r="58" spans="1:9" x14ac:dyDescent="0.25">
      <c r="A58" s="30"/>
      <c r="B58" s="39"/>
      <c r="C58" s="39"/>
      <c r="D58" s="39"/>
      <c r="E58" s="39"/>
      <c r="F58" s="39"/>
      <c r="G58" s="39"/>
      <c r="H58" s="39"/>
      <c r="I58" s="39"/>
    </row>
    <row r="59" spans="1:9" x14ac:dyDescent="0.25">
      <c r="A59" s="30" t="s">
        <v>207</v>
      </c>
      <c r="B59" s="31"/>
      <c r="C59" s="31"/>
      <c r="D59" s="31"/>
      <c r="E59" s="31"/>
      <c r="F59" s="31"/>
      <c r="G59" s="31"/>
      <c r="H59" s="31"/>
      <c r="I59" s="31"/>
    </row>
    <row r="60" spans="1:9" x14ac:dyDescent="0.25">
      <c r="A60" s="30"/>
      <c r="B60" s="32" t="s">
        <v>207</v>
      </c>
      <c r="C60" s="32"/>
      <c r="D60" s="32"/>
      <c r="E60" s="32"/>
      <c r="F60" s="32"/>
      <c r="G60" s="32"/>
      <c r="H60" s="32"/>
      <c r="I60" s="32"/>
    </row>
    <row r="61" spans="1:9" x14ac:dyDescent="0.25">
      <c r="A61" s="30"/>
      <c r="B61" s="31"/>
      <c r="C61" s="31"/>
      <c r="D61" s="31"/>
      <c r="E61" s="31"/>
      <c r="F61" s="31"/>
      <c r="G61" s="31"/>
      <c r="H61" s="31"/>
      <c r="I61" s="31"/>
    </row>
    <row r="62" spans="1:9" ht="51" customHeight="1" x14ac:dyDescent="0.25">
      <c r="A62" s="30"/>
      <c r="B62" s="31" t="s">
        <v>208</v>
      </c>
      <c r="C62" s="31"/>
      <c r="D62" s="31"/>
      <c r="E62" s="31"/>
      <c r="F62" s="31"/>
      <c r="G62" s="31"/>
      <c r="H62" s="31"/>
      <c r="I62" s="31"/>
    </row>
    <row r="63" spans="1:9" x14ac:dyDescent="0.25">
      <c r="A63" s="30"/>
      <c r="B63" s="39"/>
      <c r="C63" s="39"/>
      <c r="D63" s="39"/>
      <c r="E63" s="39"/>
      <c r="F63" s="39"/>
      <c r="G63" s="39"/>
      <c r="H63" s="39"/>
      <c r="I63" s="39"/>
    </row>
    <row r="64" spans="1:9" x14ac:dyDescent="0.25">
      <c r="A64" s="30" t="s">
        <v>209</v>
      </c>
      <c r="B64" s="31"/>
      <c r="C64" s="31"/>
      <c r="D64" s="31"/>
      <c r="E64" s="31"/>
      <c r="F64" s="31"/>
      <c r="G64" s="31"/>
      <c r="H64" s="31"/>
      <c r="I64" s="31"/>
    </row>
    <row r="65" spans="1:9" x14ac:dyDescent="0.25">
      <c r="A65" s="30"/>
      <c r="B65" s="32" t="s">
        <v>209</v>
      </c>
      <c r="C65" s="32"/>
      <c r="D65" s="32"/>
      <c r="E65" s="32"/>
      <c r="F65" s="32"/>
      <c r="G65" s="32"/>
      <c r="H65" s="32"/>
      <c r="I65" s="32"/>
    </row>
    <row r="66" spans="1:9" x14ac:dyDescent="0.25">
      <c r="A66" s="30"/>
      <c r="B66" s="31"/>
      <c r="C66" s="31"/>
      <c r="D66" s="31"/>
      <c r="E66" s="31"/>
      <c r="F66" s="31"/>
      <c r="G66" s="31"/>
      <c r="H66" s="31"/>
      <c r="I66" s="31"/>
    </row>
    <row r="67" spans="1:9" ht="63.75" customHeight="1" x14ac:dyDescent="0.25">
      <c r="A67" s="30"/>
      <c r="B67" s="31" t="s">
        <v>210</v>
      </c>
      <c r="C67" s="31"/>
      <c r="D67" s="31"/>
      <c r="E67" s="31"/>
      <c r="F67" s="31"/>
      <c r="G67" s="31"/>
      <c r="H67" s="31"/>
      <c r="I67" s="31"/>
    </row>
    <row r="68" spans="1:9" x14ac:dyDescent="0.25">
      <c r="A68" s="30"/>
      <c r="B68" s="31"/>
      <c r="C68" s="31"/>
      <c r="D68" s="31"/>
      <c r="E68" s="31"/>
      <c r="F68" s="31"/>
      <c r="G68" s="31"/>
      <c r="H68" s="31"/>
      <c r="I68" s="31"/>
    </row>
    <row r="69" spans="1:9" x14ac:dyDescent="0.25">
      <c r="A69" s="30"/>
      <c r="B69" s="31" t="s">
        <v>211</v>
      </c>
      <c r="C69" s="31"/>
      <c r="D69" s="31"/>
      <c r="E69" s="31"/>
      <c r="F69" s="31"/>
      <c r="G69" s="31"/>
      <c r="H69" s="31"/>
      <c r="I69" s="31"/>
    </row>
    <row r="70" spans="1:9" x14ac:dyDescent="0.25">
      <c r="A70" s="30"/>
      <c r="B70" s="133"/>
      <c r="C70" s="133"/>
      <c r="D70" s="133"/>
      <c r="E70" s="133"/>
      <c r="F70" s="133"/>
      <c r="G70" s="133"/>
      <c r="H70" s="133"/>
      <c r="I70" s="133"/>
    </row>
    <row r="71" spans="1:9" ht="16.5" thickBot="1" x14ac:dyDescent="0.3">
      <c r="A71" s="30"/>
      <c r="B71" s="40"/>
      <c r="C71" s="17"/>
      <c r="D71" s="42">
        <v>2014</v>
      </c>
      <c r="E71" s="17"/>
      <c r="F71" s="42">
        <v>2013</v>
      </c>
      <c r="G71" s="17"/>
      <c r="H71" s="42">
        <v>2012</v>
      </c>
      <c r="I71" s="17"/>
    </row>
    <row r="72" spans="1:9" ht="15.75" x14ac:dyDescent="0.25">
      <c r="A72" s="30"/>
      <c r="B72" s="48" t="s">
        <v>999</v>
      </c>
      <c r="C72" s="20"/>
      <c r="D72" s="21" t="s">
        <v>213</v>
      </c>
      <c r="E72" s="51" t="s">
        <v>214</v>
      </c>
      <c r="F72" s="21" t="s">
        <v>215</v>
      </c>
      <c r="G72" s="51" t="s">
        <v>214</v>
      </c>
      <c r="H72" s="21" t="s">
        <v>216</v>
      </c>
      <c r="I72" s="51" t="s">
        <v>214</v>
      </c>
    </row>
    <row r="73" spans="1:9" ht="15.75" x14ac:dyDescent="0.25">
      <c r="A73" s="30"/>
      <c r="B73" s="44" t="s">
        <v>1000</v>
      </c>
      <c r="C73" s="24"/>
      <c r="D73" s="52" t="s">
        <v>218</v>
      </c>
      <c r="E73" s="24"/>
      <c r="F73" s="52" t="s">
        <v>218</v>
      </c>
      <c r="G73" s="24"/>
      <c r="H73" s="52" t="s">
        <v>218</v>
      </c>
      <c r="I73" s="24"/>
    </row>
    <row r="74" spans="1:9" ht="15.75" x14ac:dyDescent="0.25">
      <c r="A74" s="30"/>
      <c r="B74" s="48" t="s">
        <v>1001</v>
      </c>
      <c r="C74" s="20"/>
      <c r="D74" s="26" t="s">
        <v>220</v>
      </c>
      <c r="E74" s="51" t="s">
        <v>214</v>
      </c>
      <c r="F74" s="26" t="s">
        <v>221</v>
      </c>
      <c r="G74" s="51" t="s">
        <v>214</v>
      </c>
      <c r="H74" s="26" t="s">
        <v>222</v>
      </c>
      <c r="I74" s="51" t="s">
        <v>214</v>
      </c>
    </row>
    <row r="75" spans="1:9" ht="15.75" x14ac:dyDescent="0.25">
      <c r="A75" s="30"/>
      <c r="B75" s="44" t="s">
        <v>1002</v>
      </c>
      <c r="C75" s="24"/>
      <c r="D75" s="27" t="s">
        <v>224</v>
      </c>
      <c r="E75" s="11" t="s">
        <v>214</v>
      </c>
      <c r="F75" s="27" t="s">
        <v>224</v>
      </c>
      <c r="G75" s="11" t="s">
        <v>214</v>
      </c>
      <c r="H75" s="27" t="s">
        <v>216</v>
      </c>
      <c r="I75" s="11" t="s">
        <v>214</v>
      </c>
    </row>
    <row r="76" spans="1:9" ht="15.75" x14ac:dyDescent="0.25">
      <c r="A76" s="30"/>
      <c r="B76" s="137"/>
      <c r="C76" s="137"/>
      <c r="D76" s="137"/>
      <c r="E76" s="137"/>
      <c r="F76" s="137"/>
      <c r="G76" s="137"/>
      <c r="H76" s="137"/>
      <c r="I76" s="137"/>
    </row>
    <row r="77" spans="1:9" x14ac:dyDescent="0.25">
      <c r="A77" s="30"/>
      <c r="B77" s="39"/>
      <c r="C77" s="39"/>
      <c r="D77" s="39"/>
      <c r="E77" s="39"/>
      <c r="F77" s="39"/>
      <c r="G77" s="39"/>
      <c r="H77" s="39"/>
      <c r="I77" s="39"/>
    </row>
    <row r="78" spans="1:9" x14ac:dyDescent="0.25">
      <c r="A78" s="30" t="s">
        <v>225</v>
      </c>
      <c r="B78" s="31"/>
      <c r="C78" s="31"/>
      <c r="D78" s="31"/>
      <c r="E78" s="31"/>
      <c r="F78" s="31"/>
      <c r="G78" s="31"/>
      <c r="H78" s="31"/>
      <c r="I78" s="31"/>
    </row>
    <row r="79" spans="1:9" x14ac:dyDescent="0.25">
      <c r="A79" s="30"/>
      <c r="B79" s="138" t="s">
        <v>225</v>
      </c>
      <c r="C79" s="138"/>
      <c r="D79" s="138"/>
      <c r="E79" s="138"/>
      <c r="F79" s="138"/>
      <c r="G79" s="138"/>
      <c r="H79" s="138"/>
      <c r="I79" s="138"/>
    </row>
    <row r="80" spans="1:9" x14ac:dyDescent="0.25">
      <c r="A80" s="30"/>
      <c r="B80" s="139"/>
      <c r="C80" s="139"/>
      <c r="D80" s="139"/>
      <c r="E80" s="139"/>
      <c r="F80" s="139"/>
      <c r="G80" s="139"/>
      <c r="H80" s="139"/>
      <c r="I80" s="139"/>
    </row>
    <row r="81" spans="1:9" ht="102" customHeight="1" x14ac:dyDescent="0.25">
      <c r="A81" s="30"/>
      <c r="B81" s="31" t="s">
        <v>226</v>
      </c>
      <c r="C81" s="31"/>
      <c r="D81" s="31"/>
      <c r="E81" s="31"/>
      <c r="F81" s="31"/>
      <c r="G81" s="31"/>
      <c r="H81" s="31"/>
      <c r="I81" s="31"/>
    </row>
    <row r="82" spans="1:9" x14ac:dyDescent="0.25">
      <c r="A82" s="30"/>
      <c r="B82" s="39"/>
      <c r="C82" s="39"/>
      <c r="D82" s="39"/>
      <c r="E82" s="39"/>
      <c r="F82" s="39"/>
      <c r="G82" s="39"/>
      <c r="H82" s="39"/>
      <c r="I82" s="39"/>
    </row>
    <row r="83" spans="1:9" x14ac:dyDescent="0.25">
      <c r="A83" s="30" t="s">
        <v>227</v>
      </c>
      <c r="B83" s="31"/>
      <c r="C83" s="31"/>
      <c r="D83" s="31"/>
      <c r="E83" s="31"/>
      <c r="F83" s="31"/>
      <c r="G83" s="31"/>
      <c r="H83" s="31"/>
      <c r="I83" s="31"/>
    </row>
    <row r="84" spans="1:9" x14ac:dyDescent="0.25">
      <c r="A84" s="30"/>
      <c r="B84" s="32" t="s">
        <v>227</v>
      </c>
      <c r="C84" s="32"/>
      <c r="D84" s="32"/>
      <c r="E84" s="32"/>
      <c r="F84" s="32"/>
      <c r="G84" s="32"/>
      <c r="H84" s="32"/>
      <c r="I84" s="32"/>
    </row>
    <row r="85" spans="1:9" x14ac:dyDescent="0.25">
      <c r="A85" s="30"/>
      <c r="B85" s="31"/>
      <c r="C85" s="31"/>
      <c r="D85" s="31"/>
      <c r="E85" s="31"/>
      <c r="F85" s="31"/>
      <c r="G85" s="31"/>
      <c r="H85" s="31"/>
      <c r="I85" s="31"/>
    </row>
    <row r="86" spans="1:9" ht="38.25" customHeight="1" x14ac:dyDescent="0.25">
      <c r="A86" s="30"/>
      <c r="B86" s="31" t="s">
        <v>228</v>
      </c>
      <c r="C86" s="31"/>
      <c r="D86" s="31"/>
      <c r="E86" s="31"/>
      <c r="F86" s="31"/>
      <c r="G86" s="31"/>
      <c r="H86" s="31"/>
      <c r="I86" s="31"/>
    </row>
    <row r="87" spans="1:9" x14ac:dyDescent="0.25">
      <c r="A87" s="30"/>
      <c r="B87" s="39"/>
      <c r="C87" s="39"/>
      <c r="D87" s="39"/>
      <c r="E87" s="39"/>
      <c r="F87" s="39"/>
      <c r="G87" s="39"/>
      <c r="H87" s="39"/>
      <c r="I87" s="39"/>
    </row>
    <row r="88" spans="1:9" x14ac:dyDescent="0.25">
      <c r="A88" s="30" t="s">
        <v>229</v>
      </c>
      <c r="B88" s="31"/>
      <c r="C88" s="31"/>
      <c r="D88" s="31"/>
      <c r="E88" s="31"/>
      <c r="F88" s="31"/>
      <c r="G88" s="31"/>
      <c r="H88" s="31"/>
      <c r="I88" s="31"/>
    </row>
    <row r="89" spans="1:9" x14ac:dyDescent="0.25">
      <c r="A89" s="30"/>
      <c r="B89" s="32" t="s">
        <v>229</v>
      </c>
      <c r="C89" s="32"/>
      <c r="D89" s="32"/>
      <c r="E89" s="32"/>
      <c r="F89" s="32"/>
      <c r="G89" s="32"/>
      <c r="H89" s="32"/>
      <c r="I89" s="32"/>
    </row>
    <row r="90" spans="1:9" x14ac:dyDescent="0.25">
      <c r="A90" s="30"/>
      <c r="B90" s="31"/>
      <c r="C90" s="31"/>
      <c r="D90" s="31"/>
      <c r="E90" s="31"/>
      <c r="F90" s="31"/>
      <c r="G90" s="31"/>
      <c r="H90" s="31"/>
      <c r="I90" s="31"/>
    </row>
    <row r="91" spans="1:9" ht="25.5" customHeight="1" x14ac:dyDescent="0.25">
      <c r="A91" s="30"/>
      <c r="B91" s="31" t="s">
        <v>230</v>
      </c>
      <c r="C91" s="31"/>
      <c r="D91" s="31"/>
      <c r="E91" s="31"/>
      <c r="F91" s="31"/>
      <c r="G91" s="31"/>
      <c r="H91" s="31"/>
      <c r="I91" s="31"/>
    </row>
    <row r="92" spans="1:9" x14ac:dyDescent="0.25">
      <c r="A92" s="30"/>
      <c r="B92" s="39"/>
      <c r="C92" s="39"/>
      <c r="D92" s="39"/>
      <c r="E92" s="39"/>
      <c r="F92" s="39"/>
      <c r="G92" s="39"/>
      <c r="H92" s="39"/>
      <c r="I92" s="39"/>
    </row>
    <row r="93" spans="1:9" x14ac:dyDescent="0.25">
      <c r="A93" s="30" t="s">
        <v>231</v>
      </c>
      <c r="B93" s="31"/>
      <c r="C93" s="31"/>
      <c r="D93" s="31"/>
      <c r="E93" s="31"/>
      <c r="F93" s="31"/>
      <c r="G93" s="31"/>
      <c r="H93" s="31"/>
      <c r="I93" s="31"/>
    </row>
    <row r="94" spans="1:9" x14ac:dyDescent="0.25">
      <c r="A94" s="30"/>
      <c r="B94" s="32" t="s">
        <v>231</v>
      </c>
      <c r="C94" s="32"/>
      <c r="D94" s="32"/>
      <c r="E94" s="32"/>
      <c r="F94" s="32"/>
      <c r="G94" s="32"/>
      <c r="H94" s="32"/>
      <c r="I94" s="32"/>
    </row>
    <row r="95" spans="1:9" x14ac:dyDescent="0.25">
      <c r="A95" s="30"/>
      <c r="B95" s="31"/>
      <c r="C95" s="31"/>
      <c r="D95" s="31"/>
      <c r="E95" s="31"/>
      <c r="F95" s="31"/>
      <c r="G95" s="31"/>
      <c r="H95" s="31"/>
      <c r="I95" s="31"/>
    </row>
    <row r="96" spans="1:9" ht="25.5" customHeight="1" x14ac:dyDescent="0.25">
      <c r="A96" s="30"/>
      <c r="B96" s="31" t="s">
        <v>232</v>
      </c>
      <c r="C96" s="31"/>
      <c r="D96" s="31"/>
      <c r="E96" s="31"/>
      <c r="F96" s="31"/>
      <c r="G96" s="31"/>
      <c r="H96" s="31"/>
      <c r="I96" s="31"/>
    </row>
    <row r="97" spans="1:9" x14ac:dyDescent="0.25">
      <c r="A97" s="30"/>
      <c r="B97" s="39"/>
      <c r="C97" s="39"/>
      <c r="D97" s="39"/>
      <c r="E97" s="39"/>
      <c r="F97" s="39"/>
      <c r="G97" s="39"/>
      <c r="H97" s="39"/>
      <c r="I97" s="39"/>
    </row>
    <row r="98" spans="1:9" x14ac:dyDescent="0.25">
      <c r="A98" s="30" t="s">
        <v>233</v>
      </c>
      <c r="B98" s="31"/>
      <c r="C98" s="31"/>
      <c r="D98" s="31"/>
      <c r="E98" s="31"/>
      <c r="F98" s="31"/>
      <c r="G98" s="31"/>
      <c r="H98" s="31"/>
      <c r="I98" s="31"/>
    </row>
    <row r="99" spans="1:9" x14ac:dyDescent="0.25">
      <c r="A99" s="30"/>
      <c r="B99" s="32" t="s">
        <v>233</v>
      </c>
      <c r="C99" s="32"/>
      <c r="D99" s="32"/>
      <c r="E99" s="32"/>
      <c r="F99" s="32"/>
      <c r="G99" s="32"/>
      <c r="H99" s="32"/>
      <c r="I99" s="32"/>
    </row>
    <row r="100" spans="1:9" x14ac:dyDescent="0.25">
      <c r="A100" s="30"/>
      <c r="B100" s="31"/>
      <c r="C100" s="31"/>
      <c r="D100" s="31"/>
      <c r="E100" s="31"/>
      <c r="F100" s="31"/>
      <c r="G100" s="31"/>
      <c r="H100" s="31"/>
      <c r="I100" s="31"/>
    </row>
    <row r="101" spans="1:9" ht="38.25" customHeight="1" x14ac:dyDescent="0.25">
      <c r="A101" s="30"/>
      <c r="B101" s="31" t="s">
        <v>234</v>
      </c>
      <c r="C101" s="31"/>
      <c r="D101" s="31"/>
      <c r="E101" s="31"/>
      <c r="F101" s="31"/>
      <c r="G101" s="31"/>
      <c r="H101" s="31"/>
      <c r="I101" s="31"/>
    </row>
    <row r="102" spans="1:9" x14ac:dyDescent="0.25">
      <c r="A102" s="30"/>
      <c r="B102" s="39"/>
      <c r="C102" s="39"/>
      <c r="D102" s="39"/>
      <c r="E102" s="39"/>
      <c r="F102" s="39"/>
      <c r="G102" s="39"/>
      <c r="H102" s="39"/>
      <c r="I102" s="39"/>
    </row>
    <row r="103" spans="1:9" x14ac:dyDescent="0.25">
      <c r="A103" s="30" t="s">
        <v>235</v>
      </c>
      <c r="B103" s="31"/>
      <c r="C103" s="31"/>
      <c r="D103" s="31"/>
      <c r="E103" s="31"/>
      <c r="F103" s="31"/>
      <c r="G103" s="31"/>
      <c r="H103" s="31"/>
      <c r="I103" s="31"/>
    </row>
    <row r="104" spans="1:9" x14ac:dyDescent="0.25">
      <c r="A104" s="30"/>
      <c r="B104" s="32" t="s">
        <v>235</v>
      </c>
      <c r="C104" s="32"/>
      <c r="D104" s="32"/>
      <c r="E104" s="32"/>
      <c r="F104" s="32"/>
      <c r="G104" s="32"/>
      <c r="H104" s="32"/>
      <c r="I104" s="32"/>
    </row>
    <row r="105" spans="1:9" x14ac:dyDescent="0.25">
      <c r="A105" s="30"/>
      <c r="B105" s="31"/>
      <c r="C105" s="31"/>
      <c r="D105" s="31"/>
      <c r="E105" s="31"/>
      <c r="F105" s="31"/>
      <c r="G105" s="31"/>
      <c r="H105" s="31"/>
      <c r="I105" s="31"/>
    </row>
    <row r="106" spans="1:9" ht="38.25" customHeight="1" x14ac:dyDescent="0.25">
      <c r="A106" s="30"/>
      <c r="B106" s="31" t="s">
        <v>236</v>
      </c>
      <c r="C106" s="31"/>
      <c r="D106" s="31"/>
      <c r="E106" s="31"/>
      <c r="F106" s="31"/>
      <c r="G106" s="31"/>
      <c r="H106" s="31"/>
      <c r="I106" s="31"/>
    </row>
    <row r="107" spans="1:9" x14ac:dyDescent="0.25">
      <c r="A107" s="30"/>
      <c r="B107" s="39"/>
      <c r="C107" s="39"/>
      <c r="D107" s="39"/>
      <c r="E107" s="39"/>
      <c r="F107" s="39"/>
      <c r="G107" s="39"/>
      <c r="H107" s="39"/>
      <c r="I107" s="39"/>
    </row>
    <row r="108" spans="1:9" x14ac:dyDescent="0.25">
      <c r="A108" s="30" t="s">
        <v>237</v>
      </c>
      <c r="B108" s="31"/>
      <c r="C108" s="31"/>
      <c r="D108" s="31"/>
      <c r="E108" s="31"/>
      <c r="F108" s="31"/>
      <c r="G108" s="31"/>
      <c r="H108" s="31"/>
      <c r="I108" s="31"/>
    </row>
    <row r="109" spans="1:9" x14ac:dyDescent="0.25">
      <c r="A109" s="30"/>
      <c r="B109" s="32" t="s">
        <v>237</v>
      </c>
      <c r="C109" s="32"/>
      <c r="D109" s="32"/>
      <c r="E109" s="32"/>
      <c r="F109" s="32"/>
      <c r="G109" s="32"/>
      <c r="H109" s="32"/>
      <c r="I109" s="32"/>
    </row>
    <row r="110" spans="1:9" x14ac:dyDescent="0.25">
      <c r="A110" s="30"/>
      <c r="B110" s="31"/>
      <c r="C110" s="31"/>
      <c r="D110" s="31"/>
      <c r="E110" s="31"/>
      <c r="F110" s="31"/>
      <c r="G110" s="31"/>
      <c r="H110" s="31"/>
      <c r="I110" s="31"/>
    </row>
    <row r="111" spans="1:9" ht="76.5" customHeight="1" x14ac:dyDescent="0.25">
      <c r="A111" s="30"/>
      <c r="B111" s="31" t="s">
        <v>1003</v>
      </c>
      <c r="C111" s="31"/>
      <c r="D111" s="31"/>
      <c r="E111" s="31"/>
      <c r="F111" s="31"/>
      <c r="G111" s="31"/>
      <c r="H111" s="31"/>
      <c r="I111" s="31"/>
    </row>
    <row r="112" spans="1:9" x14ac:dyDescent="0.25">
      <c r="A112" s="30"/>
      <c r="B112" s="31"/>
      <c r="C112" s="31"/>
      <c r="D112" s="31"/>
      <c r="E112" s="31"/>
      <c r="F112" s="31"/>
      <c r="G112" s="31"/>
      <c r="H112" s="31"/>
      <c r="I112" s="31"/>
    </row>
    <row r="113" spans="1:9" ht="76.5" customHeight="1" x14ac:dyDescent="0.25">
      <c r="A113" s="30"/>
      <c r="B113" s="31" t="s">
        <v>1004</v>
      </c>
      <c r="C113" s="31"/>
      <c r="D113" s="31"/>
      <c r="E113" s="31"/>
      <c r="F113" s="31"/>
      <c r="G113" s="31"/>
      <c r="H113" s="31"/>
      <c r="I113" s="31"/>
    </row>
    <row r="114" spans="1:9" x14ac:dyDescent="0.25">
      <c r="A114" s="30"/>
      <c r="B114" s="39"/>
      <c r="C114" s="39"/>
      <c r="D114" s="39"/>
      <c r="E114" s="39"/>
      <c r="F114" s="39"/>
      <c r="G114" s="39"/>
      <c r="H114" s="39"/>
      <c r="I114" s="39"/>
    </row>
  </sheetData>
  <mergeCells count="129">
    <mergeCell ref="A108:A114"/>
    <mergeCell ref="B108:I108"/>
    <mergeCell ref="B109:I109"/>
    <mergeCell ref="B110:I110"/>
    <mergeCell ref="B111:I111"/>
    <mergeCell ref="B112:I112"/>
    <mergeCell ref="B113:I113"/>
    <mergeCell ref="B114:I114"/>
    <mergeCell ref="A103:A107"/>
    <mergeCell ref="B103:I103"/>
    <mergeCell ref="B104:I104"/>
    <mergeCell ref="B105:I105"/>
    <mergeCell ref="B106:I106"/>
    <mergeCell ref="B107:I107"/>
    <mergeCell ref="A98:A102"/>
    <mergeCell ref="B98:I98"/>
    <mergeCell ref="B99:I99"/>
    <mergeCell ref="B100:I100"/>
    <mergeCell ref="B101:I101"/>
    <mergeCell ref="B102:I102"/>
    <mergeCell ref="A93:A97"/>
    <mergeCell ref="B93:I93"/>
    <mergeCell ref="B94:I94"/>
    <mergeCell ref="B95:I95"/>
    <mergeCell ref="B96:I96"/>
    <mergeCell ref="B97:I97"/>
    <mergeCell ref="A88:A92"/>
    <mergeCell ref="B88:I88"/>
    <mergeCell ref="B89:I89"/>
    <mergeCell ref="B90:I90"/>
    <mergeCell ref="B91:I91"/>
    <mergeCell ref="B92:I92"/>
    <mergeCell ref="A83:A87"/>
    <mergeCell ref="B83:I83"/>
    <mergeCell ref="B84:I84"/>
    <mergeCell ref="B85:I85"/>
    <mergeCell ref="B86:I86"/>
    <mergeCell ref="B87:I87"/>
    <mergeCell ref="A78:A82"/>
    <mergeCell ref="B78:I78"/>
    <mergeCell ref="B79:I79"/>
    <mergeCell ref="B80:I80"/>
    <mergeCell ref="B81:I81"/>
    <mergeCell ref="B82:I82"/>
    <mergeCell ref="A64:A77"/>
    <mergeCell ref="B64:I64"/>
    <mergeCell ref="B65:I65"/>
    <mergeCell ref="B66:I66"/>
    <mergeCell ref="B67:I67"/>
    <mergeCell ref="B68:I68"/>
    <mergeCell ref="B69:I69"/>
    <mergeCell ref="B70:I70"/>
    <mergeCell ref="B76:I76"/>
    <mergeCell ref="B77:I77"/>
    <mergeCell ref="A59:A63"/>
    <mergeCell ref="B59:I59"/>
    <mergeCell ref="B60:I60"/>
    <mergeCell ref="B61:I61"/>
    <mergeCell ref="B62:I62"/>
    <mergeCell ref="B63:I63"/>
    <mergeCell ref="A52:A58"/>
    <mergeCell ref="B52:I52"/>
    <mergeCell ref="B53:I53"/>
    <mergeCell ref="B54:I54"/>
    <mergeCell ref="B55:I55"/>
    <mergeCell ref="B56:I56"/>
    <mergeCell ref="B57:I57"/>
    <mergeCell ref="B58:I58"/>
    <mergeCell ref="A47:A51"/>
    <mergeCell ref="B47:I47"/>
    <mergeCell ref="B48:I48"/>
    <mergeCell ref="B49:I49"/>
    <mergeCell ref="B50:I50"/>
    <mergeCell ref="B51:I51"/>
    <mergeCell ref="A42:A46"/>
    <mergeCell ref="B42:I42"/>
    <mergeCell ref="B43:I43"/>
    <mergeCell ref="B44:I44"/>
    <mergeCell ref="B45:I45"/>
    <mergeCell ref="B46:I46"/>
    <mergeCell ref="A37:A41"/>
    <mergeCell ref="B37:I37"/>
    <mergeCell ref="B38:I38"/>
    <mergeCell ref="B39:I39"/>
    <mergeCell ref="B40:I40"/>
    <mergeCell ref="B41:I41"/>
    <mergeCell ref="A32:A36"/>
    <mergeCell ref="B32:I32"/>
    <mergeCell ref="B33:I33"/>
    <mergeCell ref="B34:I34"/>
    <mergeCell ref="B35:I35"/>
    <mergeCell ref="B36:I36"/>
    <mergeCell ref="A27:A31"/>
    <mergeCell ref="B27:I27"/>
    <mergeCell ref="B28:I28"/>
    <mergeCell ref="B29:I29"/>
    <mergeCell ref="B30:I30"/>
    <mergeCell ref="B31:I31"/>
    <mergeCell ref="A22:A26"/>
    <mergeCell ref="B22:I22"/>
    <mergeCell ref="B23:I23"/>
    <mergeCell ref="B24:I24"/>
    <mergeCell ref="B25:I25"/>
    <mergeCell ref="B26:I26"/>
    <mergeCell ref="A16:A21"/>
    <mergeCell ref="B16:I16"/>
    <mergeCell ref="B17:I17"/>
    <mergeCell ref="B18:I18"/>
    <mergeCell ref="B19:I19"/>
    <mergeCell ref="B20:I20"/>
    <mergeCell ref="B21:I21"/>
    <mergeCell ref="B9:I9"/>
    <mergeCell ref="A10:A15"/>
    <mergeCell ref="B10:I10"/>
    <mergeCell ref="B11:I11"/>
    <mergeCell ref="B12:I12"/>
    <mergeCell ref="B13:I13"/>
    <mergeCell ref="B14:I14"/>
    <mergeCell ref="B15:I15"/>
    <mergeCell ref="A1:A2"/>
    <mergeCell ref="B1:I1"/>
    <mergeCell ref="B2:I2"/>
    <mergeCell ref="B3:I3"/>
    <mergeCell ref="A4:A9"/>
    <mergeCell ref="B4:I4"/>
    <mergeCell ref="B5:I5"/>
    <mergeCell ref="B6:I6"/>
    <mergeCell ref="B7:I7"/>
    <mergeCell ref="B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0.85546875" bestFit="1" customWidth="1"/>
    <col min="4" max="4" width="7.7109375" bestFit="1" customWidth="1"/>
    <col min="5" max="5" width="2.5703125" bestFit="1" customWidth="1"/>
    <col min="6" max="6" width="7.7109375" bestFit="1" customWidth="1"/>
    <col min="7" max="7" width="2.5703125" bestFit="1" customWidth="1"/>
    <col min="8" max="8" width="7.7109375" bestFit="1" customWidth="1"/>
    <col min="9" max="9" width="2.5703125" bestFit="1" customWidth="1"/>
  </cols>
  <sheetData>
    <row r="1" spans="1:9" ht="15" customHeight="1" x14ac:dyDescent="0.25">
      <c r="A1" s="10" t="s">
        <v>1005</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180</v>
      </c>
      <c r="B3" s="29"/>
      <c r="C3" s="29"/>
      <c r="D3" s="29"/>
      <c r="E3" s="29"/>
      <c r="F3" s="29"/>
      <c r="G3" s="29"/>
      <c r="H3" s="29"/>
      <c r="I3" s="29"/>
    </row>
    <row r="4" spans="1:9" x14ac:dyDescent="0.25">
      <c r="A4" s="30" t="s">
        <v>1006</v>
      </c>
      <c r="B4" s="31"/>
      <c r="C4" s="31"/>
      <c r="D4" s="31"/>
      <c r="E4" s="31"/>
      <c r="F4" s="31"/>
      <c r="G4" s="31"/>
      <c r="H4" s="31"/>
      <c r="I4" s="31"/>
    </row>
    <row r="5" spans="1:9" x14ac:dyDescent="0.25">
      <c r="A5" s="30"/>
      <c r="B5" s="133"/>
      <c r="C5" s="133"/>
      <c r="D5" s="133"/>
      <c r="E5" s="133"/>
      <c r="F5" s="133"/>
      <c r="G5" s="133"/>
      <c r="H5" s="133"/>
      <c r="I5" s="133"/>
    </row>
    <row r="6" spans="1:9" ht="16.5" thickBot="1" x14ac:dyDescent="0.3">
      <c r="A6" s="30"/>
      <c r="B6" s="40"/>
      <c r="C6" s="17"/>
      <c r="D6" s="42">
        <v>2014</v>
      </c>
      <c r="E6" s="17"/>
      <c r="F6" s="42">
        <v>2013</v>
      </c>
      <c r="G6" s="17"/>
      <c r="H6" s="42">
        <v>2012</v>
      </c>
      <c r="I6" s="17"/>
    </row>
    <row r="7" spans="1:9" ht="15.75" x14ac:dyDescent="0.25">
      <c r="A7" s="30"/>
      <c r="B7" s="48" t="s">
        <v>999</v>
      </c>
      <c r="C7" s="20"/>
      <c r="D7" s="21" t="s">
        <v>213</v>
      </c>
      <c r="E7" s="51" t="s">
        <v>214</v>
      </c>
      <c r="F7" s="21" t="s">
        <v>215</v>
      </c>
      <c r="G7" s="51" t="s">
        <v>214</v>
      </c>
      <c r="H7" s="21" t="s">
        <v>216</v>
      </c>
      <c r="I7" s="51" t="s">
        <v>214</v>
      </c>
    </row>
    <row r="8" spans="1:9" ht="15.75" x14ac:dyDescent="0.25">
      <c r="A8" s="30"/>
      <c r="B8" s="44" t="s">
        <v>1000</v>
      </c>
      <c r="C8" s="24"/>
      <c r="D8" s="52" t="s">
        <v>218</v>
      </c>
      <c r="E8" s="24"/>
      <c r="F8" s="52" t="s">
        <v>218</v>
      </c>
      <c r="G8" s="24"/>
      <c r="H8" s="52" t="s">
        <v>218</v>
      </c>
      <c r="I8" s="24"/>
    </row>
    <row r="9" spans="1:9" ht="15.75" x14ac:dyDescent="0.25">
      <c r="A9" s="30"/>
      <c r="B9" s="48" t="s">
        <v>1001</v>
      </c>
      <c r="C9" s="20"/>
      <c r="D9" s="26" t="s">
        <v>220</v>
      </c>
      <c r="E9" s="51" t="s">
        <v>214</v>
      </c>
      <c r="F9" s="26" t="s">
        <v>221</v>
      </c>
      <c r="G9" s="51" t="s">
        <v>214</v>
      </c>
      <c r="H9" s="26" t="s">
        <v>222</v>
      </c>
      <c r="I9" s="51" t="s">
        <v>214</v>
      </c>
    </row>
    <row r="10" spans="1:9" ht="15.75" x14ac:dyDescent="0.25">
      <c r="A10" s="30"/>
      <c r="B10" s="44" t="s">
        <v>1002</v>
      </c>
      <c r="C10" s="24"/>
      <c r="D10" s="27" t="s">
        <v>224</v>
      </c>
      <c r="E10" s="11" t="s">
        <v>214</v>
      </c>
      <c r="F10" s="27" t="s">
        <v>224</v>
      </c>
      <c r="G10" s="11" t="s">
        <v>214</v>
      </c>
      <c r="H10" s="27" t="s">
        <v>216</v>
      </c>
      <c r="I10" s="11" t="s">
        <v>214</v>
      </c>
    </row>
    <row r="11" spans="1:9" x14ac:dyDescent="0.25">
      <c r="A11" s="30"/>
      <c r="B11" s="139"/>
      <c r="C11" s="139"/>
      <c r="D11" s="139"/>
      <c r="E11" s="139"/>
      <c r="F11" s="139"/>
      <c r="G11" s="139"/>
      <c r="H11" s="139"/>
      <c r="I11" s="139"/>
    </row>
    <row r="12" spans="1:9" x14ac:dyDescent="0.25">
      <c r="A12" s="30"/>
      <c r="B12" s="39"/>
      <c r="C12" s="39"/>
      <c r="D12" s="39"/>
      <c r="E12" s="39"/>
      <c r="F12" s="39"/>
      <c r="G12" s="39"/>
      <c r="H12" s="39"/>
      <c r="I12" s="39"/>
    </row>
  </sheetData>
  <mergeCells count="9">
    <mergeCell ref="A1:A2"/>
    <mergeCell ref="B1:I1"/>
    <mergeCell ref="B2:I2"/>
    <mergeCell ref="B3:I3"/>
    <mergeCell ref="A4:A12"/>
    <mergeCell ref="B4:I4"/>
    <mergeCell ref="B5:I5"/>
    <mergeCell ref="B11:I11"/>
    <mergeCell ref="B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3" max="3" width="2.42578125" bestFit="1" customWidth="1"/>
    <col min="4" max="4" width="14.28515625" bestFit="1" customWidth="1"/>
    <col min="5" max="5" width="36.5703125" bestFit="1" customWidth="1"/>
    <col min="6" max="6" width="2" bestFit="1" customWidth="1"/>
    <col min="7" max="7" width="6.5703125" bestFit="1" customWidth="1"/>
    <col min="9" max="9" width="2.42578125" customWidth="1"/>
    <col min="10" max="10" width="8.5703125" customWidth="1"/>
    <col min="12" max="12" width="1.85546875" bestFit="1" customWidth="1"/>
    <col min="13" max="13" width="6.5703125" bestFit="1" customWidth="1"/>
    <col min="15" max="15" width="2.42578125" customWidth="1"/>
    <col min="16" max="16" width="8.5703125" customWidth="1"/>
  </cols>
  <sheetData>
    <row r="1" spans="1:17" ht="15" customHeight="1" x14ac:dyDescent="0.25">
      <c r="A1" s="10" t="s">
        <v>1007</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x14ac:dyDescent="0.25">
      <c r="A3" s="3" t="s">
        <v>240</v>
      </c>
      <c r="B3" s="29"/>
      <c r="C3" s="29"/>
      <c r="D3" s="29"/>
      <c r="E3" s="29"/>
      <c r="F3" s="29"/>
      <c r="G3" s="29"/>
      <c r="H3" s="29"/>
      <c r="I3" s="29"/>
      <c r="J3" s="29"/>
      <c r="K3" s="29"/>
      <c r="L3" s="29"/>
      <c r="M3" s="29"/>
      <c r="N3" s="29"/>
      <c r="O3" s="29"/>
      <c r="P3" s="29"/>
      <c r="Q3" s="29"/>
    </row>
    <row r="4" spans="1:17" x14ac:dyDescent="0.25">
      <c r="A4" s="30" t="s">
        <v>1008</v>
      </c>
      <c r="B4" s="31"/>
      <c r="C4" s="31"/>
      <c r="D4" s="31"/>
      <c r="E4" s="31"/>
      <c r="F4" s="31"/>
      <c r="G4" s="31"/>
      <c r="H4" s="31"/>
      <c r="I4" s="31"/>
      <c r="J4" s="31"/>
      <c r="K4" s="31"/>
      <c r="L4" s="31"/>
      <c r="M4" s="31"/>
      <c r="N4" s="31"/>
      <c r="O4" s="31"/>
      <c r="P4" s="31"/>
      <c r="Q4" s="31"/>
    </row>
    <row r="5" spans="1:17" x14ac:dyDescent="0.25">
      <c r="A5" s="30"/>
      <c r="B5" s="31"/>
      <c r="C5" s="31"/>
      <c r="D5" s="31"/>
      <c r="E5" s="31"/>
      <c r="F5" s="31"/>
      <c r="G5" s="31"/>
      <c r="H5" s="31"/>
      <c r="I5" s="31"/>
      <c r="J5" s="31"/>
      <c r="K5" s="31"/>
      <c r="L5" s="31"/>
      <c r="M5" s="31"/>
      <c r="N5" s="31"/>
      <c r="O5" s="31"/>
      <c r="P5" s="31"/>
      <c r="Q5" s="31"/>
    </row>
    <row r="6" spans="1:17" ht="16.5" thickBot="1" x14ac:dyDescent="0.3">
      <c r="A6" s="30"/>
      <c r="B6" s="40"/>
      <c r="C6" s="17"/>
      <c r="D6" s="17"/>
      <c r="E6" s="17"/>
      <c r="F6" s="56" t="s">
        <v>243</v>
      </c>
      <c r="G6" s="56"/>
      <c r="H6" s="56"/>
      <c r="I6" s="56"/>
      <c r="J6" s="56"/>
      <c r="K6" s="17"/>
      <c r="L6" s="56" t="s">
        <v>244</v>
      </c>
      <c r="M6" s="56"/>
      <c r="N6" s="56"/>
      <c r="O6" s="56"/>
      <c r="P6" s="56"/>
      <c r="Q6" s="17"/>
    </row>
    <row r="7" spans="1:17" x14ac:dyDescent="0.25">
      <c r="A7" s="30"/>
      <c r="B7" s="57"/>
      <c r="C7" s="58"/>
      <c r="D7" s="59" t="s">
        <v>245</v>
      </c>
      <c r="E7" s="58"/>
      <c r="F7" s="60" t="s">
        <v>246</v>
      </c>
      <c r="G7" s="60"/>
      <c r="H7" s="61"/>
      <c r="I7" s="60" t="s">
        <v>248</v>
      </c>
      <c r="J7" s="60"/>
      <c r="K7" s="58"/>
      <c r="L7" s="60" t="s">
        <v>246</v>
      </c>
      <c r="M7" s="60"/>
      <c r="N7" s="61"/>
      <c r="O7" s="60" t="s">
        <v>248</v>
      </c>
      <c r="P7" s="60"/>
      <c r="Q7" s="58"/>
    </row>
    <row r="8" spans="1:17" ht="15.75" thickBot="1" x14ac:dyDescent="0.3">
      <c r="A8" s="30"/>
      <c r="B8" s="57"/>
      <c r="C8" s="58"/>
      <c r="D8" s="56"/>
      <c r="E8" s="58"/>
      <c r="F8" s="56" t="s">
        <v>247</v>
      </c>
      <c r="G8" s="56"/>
      <c r="H8" s="62"/>
      <c r="I8" s="56" t="s">
        <v>249</v>
      </c>
      <c r="J8" s="56"/>
      <c r="K8" s="58"/>
      <c r="L8" s="56" t="s">
        <v>247</v>
      </c>
      <c r="M8" s="56"/>
      <c r="N8" s="62"/>
      <c r="O8" s="56" t="s">
        <v>249</v>
      </c>
      <c r="P8" s="56"/>
      <c r="Q8" s="58"/>
    </row>
    <row r="9" spans="1:17" ht="15.75" x14ac:dyDescent="0.25">
      <c r="A9" s="30"/>
      <c r="B9" s="44"/>
      <c r="C9" s="24"/>
      <c r="D9" s="45"/>
      <c r="E9" s="24"/>
      <c r="F9" s="63"/>
      <c r="G9" s="63"/>
      <c r="H9" s="24"/>
      <c r="I9" s="63"/>
      <c r="J9" s="63"/>
      <c r="K9" s="24"/>
      <c r="L9" s="63"/>
      <c r="M9" s="63"/>
      <c r="N9" s="24"/>
      <c r="O9" s="63"/>
      <c r="P9" s="63"/>
      <c r="Q9" s="24"/>
    </row>
    <row r="10" spans="1:17" ht="15.75" x14ac:dyDescent="0.25">
      <c r="A10" s="30"/>
      <c r="B10" s="48" t="s">
        <v>250</v>
      </c>
      <c r="C10" s="20"/>
      <c r="D10" s="48" t="s">
        <v>251</v>
      </c>
      <c r="E10" s="20"/>
      <c r="F10" s="49" t="s">
        <v>252</v>
      </c>
      <c r="G10" s="50" t="s">
        <v>253</v>
      </c>
      <c r="H10" s="20"/>
      <c r="I10" s="51" t="s">
        <v>252</v>
      </c>
      <c r="J10" s="50" t="s">
        <v>253</v>
      </c>
      <c r="K10" s="20"/>
      <c r="L10" s="51" t="s">
        <v>252</v>
      </c>
      <c r="M10" s="26" t="s">
        <v>254</v>
      </c>
      <c r="N10" s="20"/>
      <c r="O10" s="51" t="s">
        <v>252</v>
      </c>
      <c r="P10" s="26" t="s">
        <v>254</v>
      </c>
      <c r="Q10" s="20"/>
    </row>
    <row r="11" spans="1:17" ht="15.75" x14ac:dyDescent="0.25">
      <c r="A11" s="30"/>
      <c r="B11" s="44" t="s">
        <v>255</v>
      </c>
      <c r="C11" s="24"/>
      <c r="D11" s="44" t="s">
        <v>256</v>
      </c>
      <c r="E11" s="24"/>
      <c r="F11" s="64" t="s">
        <v>253</v>
      </c>
      <c r="G11" s="64"/>
      <c r="H11" s="24"/>
      <c r="I11" s="64" t="s">
        <v>253</v>
      </c>
      <c r="J11" s="64"/>
      <c r="K11" s="24"/>
      <c r="L11" s="65" t="s">
        <v>257</v>
      </c>
      <c r="M11" s="65"/>
      <c r="N11" s="24"/>
      <c r="O11" s="65" t="s">
        <v>257</v>
      </c>
      <c r="P11" s="65"/>
      <c r="Q11" s="24"/>
    </row>
    <row r="12" spans="1:17" ht="39" x14ac:dyDescent="0.25">
      <c r="A12" s="30"/>
      <c r="B12" s="48" t="s">
        <v>258</v>
      </c>
      <c r="C12" s="20"/>
      <c r="D12" s="48" t="s">
        <v>259</v>
      </c>
      <c r="E12" s="20"/>
      <c r="F12" s="66" t="s">
        <v>260</v>
      </c>
      <c r="G12" s="66"/>
      <c r="H12" s="20"/>
      <c r="I12" s="66" t="s">
        <v>260</v>
      </c>
      <c r="J12" s="66"/>
      <c r="K12" s="20"/>
      <c r="L12" s="67" t="s">
        <v>253</v>
      </c>
      <c r="M12" s="67"/>
      <c r="N12" s="20"/>
      <c r="O12" s="67" t="s">
        <v>253</v>
      </c>
      <c r="P12" s="67"/>
      <c r="Q12" s="20"/>
    </row>
    <row r="13" spans="1:17" ht="26.25" x14ac:dyDescent="0.25">
      <c r="A13" s="30"/>
      <c r="B13" s="44" t="s">
        <v>261</v>
      </c>
      <c r="C13" s="24"/>
      <c r="D13" s="44" t="s">
        <v>262</v>
      </c>
      <c r="E13" s="24"/>
      <c r="F13" s="64" t="s">
        <v>253</v>
      </c>
      <c r="G13" s="64"/>
      <c r="H13" s="24"/>
      <c r="I13" s="64" t="s">
        <v>253</v>
      </c>
      <c r="J13" s="64"/>
      <c r="K13" s="24"/>
      <c r="L13" s="65" t="s">
        <v>263</v>
      </c>
      <c r="M13" s="65"/>
      <c r="N13" s="24"/>
      <c r="O13" s="65" t="s">
        <v>264</v>
      </c>
      <c r="P13" s="65"/>
      <c r="Q13" s="24"/>
    </row>
    <row r="14" spans="1:17" ht="39" x14ac:dyDescent="0.25">
      <c r="A14" s="30"/>
      <c r="B14" s="48" t="s">
        <v>265</v>
      </c>
      <c r="C14" s="20"/>
      <c r="D14" s="48" t="s">
        <v>266</v>
      </c>
      <c r="E14" s="20"/>
      <c r="F14" s="66" t="s">
        <v>267</v>
      </c>
      <c r="G14" s="66"/>
      <c r="H14" s="20"/>
      <c r="I14" s="66" t="s">
        <v>268</v>
      </c>
      <c r="J14" s="66"/>
      <c r="K14" s="20"/>
      <c r="L14" s="66" t="s">
        <v>269</v>
      </c>
      <c r="M14" s="66"/>
      <c r="N14" s="20"/>
      <c r="O14" s="66" t="s">
        <v>270</v>
      </c>
      <c r="P14" s="66"/>
      <c r="Q14" s="20"/>
    </row>
    <row r="15" spans="1:17" ht="26.25" x14ac:dyDescent="0.25">
      <c r="A15" s="30"/>
      <c r="B15" s="44" t="s">
        <v>271</v>
      </c>
      <c r="C15" s="24"/>
      <c r="D15" s="44" t="s">
        <v>272</v>
      </c>
      <c r="E15" s="24"/>
      <c r="F15" s="65" t="s">
        <v>273</v>
      </c>
      <c r="G15" s="65"/>
      <c r="H15" s="24"/>
      <c r="I15" s="65" t="s">
        <v>274</v>
      </c>
      <c r="J15" s="65"/>
      <c r="K15" s="24"/>
      <c r="L15" s="64" t="s">
        <v>253</v>
      </c>
      <c r="M15" s="64"/>
      <c r="N15" s="24"/>
      <c r="O15" s="64" t="s">
        <v>253</v>
      </c>
      <c r="P15" s="64"/>
      <c r="Q15" s="24"/>
    </row>
    <row r="16" spans="1:17" ht="26.25" x14ac:dyDescent="0.25">
      <c r="A16" s="30"/>
      <c r="B16" s="48" t="s">
        <v>275</v>
      </c>
      <c r="C16" s="20"/>
      <c r="D16" s="48" t="s">
        <v>276</v>
      </c>
      <c r="E16" s="20"/>
      <c r="F16" s="66" t="s">
        <v>277</v>
      </c>
      <c r="G16" s="66"/>
      <c r="H16" s="20"/>
      <c r="I16" s="66" t="s">
        <v>278</v>
      </c>
      <c r="J16" s="66"/>
      <c r="K16" s="20"/>
      <c r="L16" s="67" t="s">
        <v>253</v>
      </c>
      <c r="M16" s="67"/>
      <c r="N16" s="20"/>
      <c r="O16" s="67" t="s">
        <v>253</v>
      </c>
      <c r="P16" s="67"/>
      <c r="Q16" s="20"/>
    </row>
    <row r="17" spans="1:17" ht="26.25" x14ac:dyDescent="0.25">
      <c r="A17" s="30"/>
      <c r="B17" s="44" t="s">
        <v>279</v>
      </c>
      <c r="C17" s="24"/>
      <c r="D17" s="44" t="s">
        <v>280</v>
      </c>
      <c r="E17" s="24"/>
      <c r="F17" s="65" t="s">
        <v>277</v>
      </c>
      <c r="G17" s="65"/>
      <c r="H17" s="24"/>
      <c r="I17" s="65" t="s">
        <v>281</v>
      </c>
      <c r="J17" s="65"/>
      <c r="K17" s="24"/>
      <c r="L17" s="64" t="s">
        <v>253</v>
      </c>
      <c r="M17" s="64"/>
      <c r="N17" s="24"/>
      <c r="O17" s="64" t="s">
        <v>253</v>
      </c>
      <c r="P17" s="64"/>
      <c r="Q17" s="24"/>
    </row>
    <row r="18" spans="1:17" ht="27" thickBot="1" x14ac:dyDescent="0.3">
      <c r="A18" s="30"/>
      <c r="B18" s="48" t="s">
        <v>282</v>
      </c>
      <c r="C18" s="20"/>
      <c r="D18" s="48" t="s">
        <v>283</v>
      </c>
      <c r="E18" s="20"/>
      <c r="F18" s="68" t="s">
        <v>284</v>
      </c>
      <c r="G18" s="68"/>
      <c r="H18" s="20"/>
      <c r="I18" s="68" t="s">
        <v>284</v>
      </c>
      <c r="J18" s="68"/>
      <c r="K18" s="20"/>
      <c r="L18" s="68" t="s">
        <v>285</v>
      </c>
      <c r="M18" s="68"/>
      <c r="N18" s="20"/>
      <c r="O18" s="68" t="s">
        <v>285</v>
      </c>
      <c r="P18" s="68"/>
      <c r="Q18" s="20"/>
    </row>
    <row r="19" spans="1:17" ht="15.75" x14ac:dyDescent="0.25">
      <c r="A19" s="30"/>
      <c r="B19" s="44"/>
      <c r="C19" s="24"/>
      <c r="D19" s="24"/>
      <c r="E19" s="24"/>
      <c r="F19" s="69" t="s">
        <v>286</v>
      </c>
      <c r="G19" s="69"/>
      <c r="H19" s="24"/>
      <c r="I19" s="69" t="s">
        <v>287</v>
      </c>
      <c r="J19" s="69"/>
      <c r="K19" s="24"/>
      <c r="L19" s="69" t="s">
        <v>288</v>
      </c>
      <c r="M19" s="69"/>
      <c r="N19" s="24"/>
      <c r="O19" s="69" t="s">
        <v>289</v>
      </c>
      <c r="P19" s="69"/>
      <c r="Q19" s="24"/>
    </row>
    <row r="20" spans="1:17" ht="16.5" thickBot="1" x14ac:dyDescent="0.3">
      <c r="A20" s="30"/>
      <c r="B20" s="48" t="s">
        <v>290</v>
      </c>
      <c r="C20" s="20"/>
      <c r="D20" s="20"/>
      <c r="E20" s="20"/>
      <c r="F20" s="68" t="s">
        <v>213</v>
      </c>
      <c r="G20" s="68"/>
      <c r="H20" s="20"/>
      <c r="I20" s="68" t="s">
        <v>213</v>
      </c>
      <c r="J20" s="68"/>
      <c r="K20" s="20"/>
      <c r="L20" s="68" t="s">
        <v>291</v>
      </c>
      <c r="M20" s="68"/>
      <c r="N20" s="20"/>
      <c r="O20" s="68" t="s">
        <v>292</v>
      </c>
      <c r="P20" s="68"/>
      <c r="Q20" s="20"/>
    </row>
    <row r="21" spans="1:17" ht="16.5" thickBot="1" x14ac:dyDescent="0.3">
      <c r="A21" s="30"/>
      <c r="B21" s="44" t="s">
        <v>293</v>
      </c>
      <c r="C21" s="24"/>
      <c r="D21" s="24"/>
      <c r="E21" s="24"/>
      <c r="F21" s="54" t="s">
        <v>252</v>
      </c>
      <c r="G21" s="55" t="s">
        <v>294</v>
      </c>
      <c r="H21" s="24"/>
      <c r="I21" s="54" t="s">
        <v>252</v>
      </c>
      <c r="J21" s="55" t="s">
        <v>295</v>
      </c>
      <c r="K21" s="24"/>
      <c r="L21" s="54" t="s">
        <v>252</v>
      </c>
      <c r="M21" s="55" t="s">
        <v>296</v>
      </c>
      <c r="N21" s="24"/>
      <c r="O21" s="54" t="s">
        <v>252</v>
      </c>
      <c r="P21" s="55" t="s">
        <v>297</v>
      </c>
      <c r="Q21" s="24"/>
    </row>
    <row r="22" spans="1:17" ht="15.75" thickTop="1" x14ac:dyDescent="0.25">
      <c r="A22" s="30"/>
      <c r="B22" s="31"/>
      <c r="C22" s="31"/>
      <c r="D22" s="31"/>
      <c r="E22" s="31"/>
      <c r="F22" s="31"/>
      <c r="G22" s="31"/>
      <c r="H22" s="31"/>
      <c r="I22" s="31"/>
      <c r="J22" s="31"/>
      <c r="K22" s="31"/>
      <c r="L22" s="31"/>
      <c r="M22" s="31"/>
      <c r="N22" s="31"/>
      <c r="O22" s="31"/>
      <c r="P22" s="31"/>
      <c r="Q22" s="31"/>
    </row>
    <row r="23" spans="1:17" ht="51" x14ac:dyDescent="0.25">
      <c r="A23" s="30"/>
      <c r="B23" s="4"/>
      <c r="C23" s="13">
        <v>-1</v>
      </c>
      <c r="D23" s="4"/>
      <c r="E23" s="70" t="s">
        <v>298</v>
      </c>
    </row>
    <row r="24" spans="1:17" x14ac:dyDescent="0.25">
      <c r="A24" s="30"/>
      <c r="B24" s="35"/>
      <c r="C24" s="35"/>
      <c r="D24" s="35"/>
      <c r="E24" s="35"/>
      <c r="F24" s="35"/>
      <c r="G24" s="35"/>
      <c r="H24" s="35"/>
      <c r="I24" s="35"/>
      <c r="J24" s="35"/>
      <c r="K24" s="35"/>
      <c r="L24" s="35"/>
      <c r="M24" s="35"/>
      <c r="N24" s="35"/>
      <c r="O24" s="35"/>
      <c r="P24" s="35"/>
      <c r="Q24" s="35"/>
    </row>
    <row r="25" spans="1:17" x14ac:dyDescent="0.25">
      <c r="A25" s="30"/>
      <c r="B25" s="39"/>
      <c r="C25" s="39"/>
      <c r="D25" s="39"/>
      <c r="E25" s="39"/>
      <c r="F25" s="39"/>
      <c r="G25" s="39"/>
      <c r="H25" s="39"/>
      <c r="I25" s="39"/>
      <c r="J25" s="39"/>
      <c r="K25" s="39"/>
      <c r="L25" s="39"/>
      <c r="M25" s="39"/>
      <c r="N25" s="39"/>
      <c r="O25" s="39"/>
      <c r="P25" s="39"/>
      <c r="Q25" s="39"/>
    </row>
    <row r="26" spans="1:17" x14ac:dyDescent="0.25">
      <c r="A26" s="30" t="s">
        <v>1009</v>
      </c>
      <c r="B26" s="31"/>
      <c r="C26" s="31"/>
      <c r="D26" s="31"/>
      <c r="E26" s="31"/>
      <c r="F26" s="31"/>
      <c r="G26" s="31"/>
      <c r="H26" s="31"/>
      <c r="I26" s="31"/>
      <c r="J26" s="31"/>
      <c r="K26" s="31"/>
      <c r="L26" s="31"/>
      <c r="M26" s="31"/>
      <c r="N26" s="31"/>
      <c r="O26" s="31"/>
      <c r="P26" s="31"/>
      <c r="Q26" s="31"/>
    </row>
    <row r="27" spans="1:17" x14ac:dyDescent="0.25">
      <c r="A27" s="30"/>
      <c r="B27" s="31"/>
      <c r="C27" s="31"/>
      <c r="D27" s="31"/>
      <c r="E27" s="31"/>
      <c r="F27" s="31"/>
      <c r="G27" s="31"/>
      <c r="H27" s="31"/>
      <c r="I27" s="31"/>
      <c r="J27" s="31"/>
      <c r="K27" s="31"/>
      <c r="L27" s="31"/>
      <c r="M27" s="31"/>
      <c r="N27" s="31"/>
      <c r="O27" s="31"/>
      <c r="P27" s="31"/>
      <c r="Q27" s="31"/>
    </row>
    <row r="28" spans="1:17" ht="15.75" x14ac:dyDescent="0.25">
      <c r="A28" s="30"/>
      <c r="B28" s="112" t="s">
        <v>1010</v>
      </c>
      <c r="C28" s="72"/>
      <c r="D28" s="48" t="s">
        <v>252</v>
      </c>
      <c r="E28" s="26" t="s">
        <v>213</v>
      </c>
      <c r="F28" s="72"/>
    </row>
    <row r="29" spans="1:17" ht="15.75" x14ac:dyDescent="0.25">
      <c r="A29" s="30"/>
      <c r="B29" s="113" t="s">
        <v>1011</v>
      </c>
      <c r="C29" s="74"/>
      <c r="D29" s="79" t="s">
        <v>310</v>
      </c>
      <c r="E29" s="79"/>
      <c r="F29" s="74"/>
    </row>
    <row r="30" spans="1:17" ht="15.75" x14ac:dyDescent="0.25">
      <c r="A30" s="30"/>
      <c r="B30" s="112" t="s">
        <v>1012</v>
      </c>
      <c r="C30" s="72"/>
      <c r="D30" s="80" t="s">
        <v>312</v>
      </c>
      <c r="E30" s="80"/>
      <c r="F30" s="72"/>
    </row>
    <row r="31" spans="1:17" ht="15.75" x14ac:dyDescent="0.25">
      <c r="A31" s="30"/>
      <c r="B31" s="113" t="s">
        <v>1013</v>
      </c>
      <c r="C31" s="74"/>
      <c r="D31" s="79" t="s">
        <v>314</v>
      </c>
      <c r="E31" s="79"/>
      <c r="F31" s="74"/>
    </row>
    <row r="32" spans="1:17" ht="15.75" x14ac:dyDescent="0.25">
      <c r="A32" s="30"/>
      <c r="B32" s="112" t="s">
        <v>1014</v>
      </c>
      <c r="C32" s="72"/>
      <c r="D32" s="80" t="s">
        <v>273</v>
      </c>
      <c r="E32" s="80"/>
      <c r="F32" s="72"/>
    </row>
    <row r="33" spans="1:17" ht="16.5" thickBot="1" x14ac:dyDescent="0.3">
      <c r="A33" s="30"/>
      <c r="B33" s="113" t="s">
        <v>1015</v>
      </c>
      <c r="C33" s="74"/>
      <c r="D33" s="81" t="s">
        <v>317</v>
      </c>
      <c r="E33" s="81"/>
      <c r="F33" s="74"/>
    </row>
    <row r="34" spans="1:17" ht="16.5" thickBot="1" x14ac:dyDescent="0.3">
      <c r="A34" s="30"/>
      <c r="B34" s="75"/>
      <c r="C34" s="72"/>
      <c r="D34" s="140" t="s">
        <v>252</v>
      </c>
      <c r="E34" s="78" t="s">
        <v>286</v>
      </c>
      <c r="F34" s="72"/>
    </row>
    <row r="35" spans="1:17" ht="15.75" thickTop="1" x14ac:dyDescent="0.25">
      <c r="A35" s="30"/>
      <c r="B35" s="31"/>
      <c r="C35" s="31"/>
      <c r="D35" s="31"/>
      <c r="E35" s="31"/>
      <c r="F35" s="31"/>
      <c r="G35" s="31"/>
      <c r="H35" s="31"/>
      <c r="I35" s="31"/>
      <c r="J35" s="31"/>
      <c r="K35" s="31"/>
      <c r="L35" s="31"/>
      <c r="M35" s="31"/>
      <c r="N35" s="31"/>
      <c r="O35" s="31"/>
      <c r="P35" s="31"/>
      <c r="Q35" s="31"/>
    </row>
    <row r="36" spans="1:17" x14ac:dyDescent="0.25">
      <c r="A36" s="30"/>
      <c r="B36" s="39"/>
      <c r="C36" s="39"/>
      <c r="D36" s="39"/>
      <c r="E36" s="39"/>
      <c r="F36" s="39"/>
      <c r="G36" s="39"/>
      <c r="H36" s="39"/>
      <c r="I36" s="39"/>
      <c r="J36" s="39"/>
      <c r="K36" s="39"/>
      <c r="L36" s="39"/>
      <c r="M36" s="39"/>
      <c r="N36" s="39"/>
      <c r="O36" s="39"/>
      <c r="P36" s="39"/>
      <c r="Q36" s="39"/>
    </row>
  </sheetData>
  <mergeCells count="82">
    <mergeCell ref="A26:A36"/>
    <mergeCell ref="B26:Q26"/>
    <mergeCell ref="B27:Q27"/>
    <mergeCell ref="B35:Q35"/>
    <mergeCell ref="B36:Q36"/>
    <mergeCell ref="D31:E31"/>
    <mergeCell ref="D32:E32"/>
    <mergeCell ref="D33:E33"/>
    <mergeCell ref="A1:A2"/>
    <mergeCell ref="B1:Q1"/>
    <mergeCell ref="B2:Q2"/>
    <mergeCell ref="B3:Q3"/>
    <mergeCell ref="A4:A25"/>
    <mergeCell ref="B4:Q4"/>
    <mergeCell ref="B5:Q5"/>
    <mergeCell ref="F20:G20"/>
    <mergeCell ref="I20:J20"/>
    <mergeCell ref="L20:M20"/>
    <mergeCell ref="O20:P20"/>
    <mergeCell ref="D29:E29"/>
    <mergeCell ref="D30:E30"/>
    <mergeCell ref="B22:Q22"/>
    <mergeCell ref="B24:Q24"/>
    <mergeCell ref="B25:Q25"/>
    <mergeCell ref="F18:G18"/>
    <mergeCell ref="I18:J18"/>
    <mergeCell ref="L18:M18"/>
    <mergeCell ref="O18:P18"/>
    <mergeCell ref="F19:G19"/>
    <mergeCell ref="I19:J19"/>
    <mergeCell ref="L19:M19"/>
    <mergeCell ref="O19:P19"/>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2:G12"/>
    <mergeCell ref="I12:J12"/>
    <mergeCell ref="L12:M12"/>
    <mergeCell ref="O12:P12"/>
    <mergeCell ref="F13:G13"/>
    <mergeCell ref="I13:J13"/>
    <mergeCell ref="L13:M13"/>
    <mergeCell ref="O13:P13"/>
    <mergeCell ref="Q7:Q8"/>
    <mergeCell ref="F9:G9"/>
    <mergeCell ref="I9:J9"/>
    <mergeCell ref="L9:M9"/>
    <mergeCell ref="O9:P9"/>
    <mergeCell ref="F11:G11"/>
    <mergeCell ref="I11:J11"/>
    <mergeCell ref="L11:M11"/>
    <mergeCell ref="O11:P11"/>
    <mergeCell ref="I8:J8"/>
    <mergeCell ref="K7:K8"/>
    <mergeCell ref="L7:M7"/>
    <mergeCell ref="L8:M8"/>
    <mergeCell ref="N7:N8"/>
    <mergeCell ref="O7:P7"/>
    <mergeCell ref="O8:P8"/>
    <mergeCell ref="F6:J6"/>
    <mergeCell ref="L6:P6"/>
    <mergeCell ref="B7:B8"/>
    <mergeCell ref="C7:C8"/>
    <mergeCell ref="D7:D8"/>
    <mergeCell ref="E7:E8"/>
    <mergeCell ref="F7:G7"/>
    <mergeCell ref="F8:G8"/>
    <mergeCell ref="H7:H8"/>
    <mergeCell ref="I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5.28515625" bestFit="1" customWidth="1"/>
    <col min="6" max="6" width="1.5703125" bestFit="1" customWidth="1"/>
    <col min="7" max="7" width="4.85546875" customWidth="1"/>
    <col min="8" max="8" width="13.7109375" customWidth="1"/>
    <col min="10" max="10" width="2.5703125" customWidth="1"/>
    <col min="11" max="11" width="6.5703125" customWidth="1"/>
    <col min="12" max="12" width="1.5703125" bestFit="1" customWidth="1"/>
    <col min="13" max="13" width="6.28515625" customWidth="1"/>
    <col min="14" max="14" width="9.7109375" customWidth="1"/>
  </cols>
  <sheetData>
    <row r="1" spans="1:15" ht="15" customHeight="1" x14ac:dyDescent="0.25">
      <c r="A1" s="10" t="s">
        <v>1016</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319</v>
      </c>
      <c r="B3" s="29"/>
      <c r="C3" s="29"/>
      <c r="D3" s="29"/>
      <c r="E3" s="29"/>
      <c r="F3" s="29"/>
      <c r="G3" s="29"/>
      <c r="H3" s="29"/>
      <c r="I3" s="29"/>
      <c r="J3" s="29"/>
      <c r="K3" s="29"/>
      <c r="L3" s="29"/>
      <c r="M3" s="29"/>
      <c r="N3" s="29"/>
      <c r="O3" s="29"/>
    </row>
    <row r="4" spans="1:15" x14ac:dyDescent="0.25">
      <c r="A4" s="30" t="s">
        <v>1017</v>
      </c>
      <c r="B4" s="31"/>
      <c r="C4" s="31"/>
      <c r="D4" s="31"/>
      <c r="E4" s="31"/>
      <c r="F4" s="31"/>
      <c r="G4" s="31"/>
      <c r="H4" s="31"/>
      <c r="I4" s="31"/>
      <c r="J4" s="31"/>
      <c r="K4" s="31"/>
      <c r="L4" s="31"/>
      <c r="M4" s="31"/>
      <c r="N4" s="31"/>
      <c r="O4" s="31"/>
    </row>
    <row r="5" spans="1:15" ht="16.5" thickBot="1" x14ac:dyDescent="0.3">
      <c r="A5" s="30"/>
      <c r="B5" s="40"/>
      <c r="C5" s="17"/>
      <c r="D5" s="56" t="s">
        <v>327</v>
      </c>
      <c r="E5" s="56"/>
      <c r="F5" s="56"/>
      <c r="G5" s="56"/>
      <c r="H5" s="56"/>
      <c r="I5" s="56"/>
      <c r="J5" s="56"/>
      <c r="K5" s="56"/>
      <c r="L5" s="56"/>
      <c r="M5" s="56"/>
      <c r="N5" s="56"/>
      <c r="O5" s="17"/>
    </row>
    <row r="6" spans="1:15" x14ac:dyDescent="0.25">
      <c r="A6" s="30"/>
      <c r="B6" s="57"/>
      <c r="C6" s="58"/>
      <c r="D6" s="60" t="s">
        <v>119</v>
      </c>
      <c r="E6" s="60"/>
      <c r="F6" s="61"/>
      <c r="G6" s="60" t="s">
        <v>328</v>
      </c>
      <c r="H6" s="60"/>
      <c r="I6" s="61"/>
      <c r="J6" s="60" t="s">
        <v>331</v>
      </c>
      <c r="K6" s="60"/>
      <c r="L6" s="61"/>
      <c r="M6" s="60" t="s">
        <v>331</v>
      </c>
      <c r="N6" s="60"/>
      <c r="O6" s="58"/>
    </row>
    <row r="7" spans="1:15" x14ac:dyDescent="0.25">
      <c r="A7" s="30"/>
      <c r="B7" s="57"/>
      <c r="C7" s="58"/>
      <c r="D7" s="87"/>
      <c r="E7" s="87"/>
      <c r="F7" s="58"/>
      <c r="G7" s="59" t="s">
        <v>329</v>
      </c>
      <c r="H7" s="59"/>
      <c r="I7" s="58"/>
      <c r="J7" s="59" t="s">
        <v>332</v>
      </c>
      <c r="K7" s="59"/>
      <c r="L7" s="58"/>
      <c r="M7" s="59" t="s">
        <v>335</v>
      </c>
      <c r="N7" s="59"/>
      <c r="O7" s="58"/>
    </row>
    <row r="8" spans="1:15" x14ac:dyDescent="0.25">
      <c r="A8" s="30"/>
      <c r="B8" s="57"/>
      <c r="C8" s="58"/>
      <c r="D8" s="87"/>
      <c r="E8" s="87"/>
      <c r="F8" s="58"/>
      <c r="G8" s="59" t="s">
        <v>330</v>
      </c>
      <c r="H8" s="59"/>
      <c r="I8" s="58"/>
      <c r="J8" s="59" t="s">
        <v>333</v>
      </c>
      <c r="K8" s="59"/>
      <c r="L8" s="58"/>
      <c r="M8" s="59" t="s">
        <v>336</v>
      </c>
      <c r="N8" s="59"/>
      <c r="O8" s="58"/>
    </row>
    <row r="9" spans="1:15" ht="15.75" thickBot="1" x14ac:dyDescent="0.3">
      <c r="A9" s="30"/>
      <c r="B9" s="57"/>
      <c r="C9" s="58"/>
      <c r="D9" s="56"/>
      <c r="E9" s="56"/>
      <c r="F9" s="58"/>
      <c r="G9" s="88"/>
      <c r="H9" s="88"/>
      <c r="I9" s="58"/>
      <c r="J9" s="56" t="s">
        <v>334</v>
      </c>
      <c r="K9" s="56"/>
      <c r="L9" s="58"/>
      <c r="M9" s="88"/>
      <c r="N9" s="88"/>
      <c r="O9" s="58"/>
    </row>
    <row r="10" spans="1:15" ht="15.75" x14ac:dyDescent="0.25">
      <c r="A10" s="30"/>
      <c r="B10" s="48" t="s">
        <v>337</v>
      </c>
      <c r="C10" s="20"/>
      <c r="D10" s="82" t="s">
        <v>252</v>
      </c>
      <c r="E10" s="21" t="s">
        <v>338</v>
      </c>
      <c r="F10" s="20"/>
      <c r="G10" s="82" t="s">
        <v>252</v>
      </c>
      <c r="H10" s="21" t="s">
        <v>338</v>
      </c>
      <c r="I10" s="20"/>
      <c r="J10" s="82" t="s">
        <v>252</v>
      </c>
      <c r="K10" s="83" t="s">
        <v>253</v>
      </c>
      <c r="L10" s="20"/>
      <c r="M10" s="82" t="s">
        <v>252</v>
      </c>
      <c r="N10" s="83" t="s">
        <v>253</v>
      </c>
      <c r="O10" s="20"/>
    </row>
    <row r="11" spans="1:15" ht="16.5" thickBot="1" x14ac:dyDescent="0.3">
      <c r="A11" s="30"/>
      <c r="B11" s="44" t="s">
        <v>339</v>
      </c>
      <c r="C11" s="24"/>
      <c r="D11" s="89" t="s">
        <v>340</v>
      </c>
      <c r="E11" s="89"/>
      <c r="F11" s="24"/>
      <c r="G11" s="90" t="s">
        <v>253</v>
      </c>
      <c r="H11" s="90"/>
      <c r="I11" s="24"/>
      <c r="J11" s="89" t="s">
        <v>340</v>
      </c>
      <c r="K11" s="89"/>
      <c r="L11" s="24"/>
      <c r="M11" s="90" t="s">
        <v>253</v>
      </c>
      <c r="N11" s="90"/>
      <c r="O11" s="24"/>
    </row>
    <row r="12" spans="1:15" ht="16.5" thickBot="1" x14ac:dyDescent="0.3">
      <c r="A12" s="30"/>
      <c r="B12" s="48" t="s">
        <v>341</v>
      </c>
      <c r="C12" s="20"/>
      <c r="D12" s="85" t="s">
        <v>252</v>
      </c>
      <c r="E12" s="78" t="s">
        <v>342</v>
      </c>
      <c r="F12" s="20"/>
      <c r="G12" s="85" t="s">
        <v>252</v>
      </c>
      <c r="H12" s="78" t="s">
        <v>338</v>
      </c>
      <c r="I12" s="20"/>
      <c r="J12" s="85" t="s">
        <v>252</v>
      </c>
      <c r="K12" s="78" t="s">
        <v>340</v>
      </c>
      <c r="L12" s="20"/>
      <c r="M12" s="85" t="s">
        <v>252</v>
      </c>
      <c r="N12" s="86" t="s">
        <v>253</v>
      </c>
      <c r="O12" s="20"/>
    </row>
    <row r="13" spans="1:15" ht="15.75" thickTop="1" x14ac:dyDescent="0.25">
      <c r="A13" s="30"/>
      <c r="B13" s="31"/>
      <c r="C13" s="31"/>
      <c r="D13" s="31"/>
      <c r="E13" s="31"/>
      <c r="F13" s="31"/>
      <c r="G13" s="31"/>
      <c r="H13" s="31"/>
      <c r="I13" s="31"/>
      <c r="J13" s="31"/>
      <c r="K13" s="31"/>
      <c r="L13" s="31"/>
      <c r="M13" s="31"/>
      <c r="N13" s="31"/>
      <c r="O13" s="31"/>
    </row>
    <row r="14" spans="1:15" ht="16.5" thickBot="1" x14ac:dyDescent="0.3">
      <c r="A14" s="30"/>
      <c r="B14" s="40"/>
      <c r="C14" s="17"/>
      <c r="D14" s="56" t="s">
        <v>343</v>
      </c>
      <c r="E14" s="56"/>
      <c r="F14" s="56"/>
      <c r="G14" s="56"/>
      <c r="H14" s="56"/>
      <c r="I14" s="56"/>
      <c r="J14" s="56"/>
      <c r="K14" s="56"/>
      <c r="L14" s="56"/>
      <c r="M14" s="56"/>
      <c r="N14" s="56"/>
      <c r="O14" s="17"/>
    </row>
    <row r="15" spans="1:15" x14ac:dyDescent="0.25">
      <c r="A15" s="30"/>
      <c r="B15" s="57"/>
      <c r="C15" s="58"/>
      <c r="D15" s="60" t="s">
        <v>119</v>
      </c>
      <c r="E15" s="60"/>
      <c r="F15" s="61"/>
      <c r="G15" s="60" t="s">
        <v>328</v>
      </c>
      <c r="H15" s="60"/>
      <c r="I15" s="61"/>
      <c r="J15" s="60" t="s">
        <v>331</v>
      </c>
      <c r="K15" s="60"/>
      <c r="L15" s="61"/>
      <c r="M15" s="60" t="s">
        <v>331</v>
      </c>
      <c r="N15" s="60"/>
      <c r="O15" s="58"/>
    </row>
    <row r="16" spans="1:15" x14ac:dyDescent="0.25">
      <c r="A16" s="30"/>
      <c r="B16" s="57"/>
      <c r="C16" s="58"/>
      <c r="D16" s="87"/>
      <c r="E16" s="87"/>
      <c r="F16" s="58"/>
      <c r="G16" s="59" t="s">
        <v>329</v>
      </c>
      <c r="H16" s="59"/>
      <c r="I16" s="58"/>
      <c r="J16" s="59" t="s">
        <v>332</v>
      </c>
      <c r="K16" s="59"/>
      <c r="L16" s="58"/>
      <c r="M16" s="59" t="s">
        <v>335</v>
      </c>
      <c r="N16" s="59"/>
      <c r="O16" s="58"/>
    </row>
    <row r="17" spans="1:15" x14ac:dyDescent="0.25">
      <c r="A17" s="30"/>
      <c r="B17" s="57"/>
      <c r="C17" s="58"/>
      <c r="D17" s="87"/>
      <c r="E17" s="87"/>
      <c r="F17" s="58"/>
      <c r="G17" s="59" t="s">
        <v>330</v>
      </c>
      <c r="H17" s="59"/>
      <c r="I17" s="58"/>
      <c r="J17" s="59" t="s">
        <v>333</v>
      </c>
      <c r="K17" s="59"/>
      <c r="L17" s="58"/>
      <c r="M17" s="59" t="s">
        <v>336</v>
      </c>
      <c r="N17" s="59"/>
      <c r="O17" s="58"/>
    </row>
    <row r="18" spans="1:15" ht="15.75" thickBot="1" x14ac:dyDescent="0.3">
      <c r="A18" s="30"/>
      <c r="B18" s="57"/>
      <c r="C18" s="58"/>
      <c r="D18" s="56"/>
      <c r="E18" s="56"/>
      <c r="F18" s="58"/>
      <c r="G18" s="88"/>
      <c r="H18" s="88"/>
      <c r="I18" s="58"/>
      <c r="J18" s="56" t="s">
        <v>334</v>
      </c>
      <c r="K18" s="56"/>
      <c r="L18" s="58"/>
      <c r="M18" s="88"/>
      <c r="N18" s="88"/>
      <c r="O18" s="58"/>
    </row>
    <row r="19" spans="1:15" ht="15.75" x14ac:dyDescent="0.25">
      <c r="A19" s="30"/>
      <c r="B19" s="48" t="s">
        <v>337</v>
      </c>
      <c r="C19" s="20"/>
      <c r="D19" s="82" t="s">
        <v>252</v>
      </c>
      <c r="E19" s="21">
        <v>305.39999999999998</v>
      </c>
      <c r="F19" s="20"/>
      <c r="G19" s="82" t="s">
        <v>252</v>
      </c>
      <c r="H19" s="21">
        <v>305.39999999999998</v>
      </c>
      <c r="I19" s="20"/>
      <c r="J19" s="82" t="s">
        <v>252</v>
      </c>
      <c r="K19" s="83" t="s">
        <v>253</v>
      </c>
      <c r="L19" s="20"/>
      <c r="M19" s="82" t="s">
        <v>252</v>
      </c>
      <c r="N19" s="83" t="s">
        <v>253</v>
      </c>
      <c r="O19" s="20"/>
    </row>
    <row r="20" spans="1:15" ht="16.5" thickBot="1" x14ac:dyDescent="0.3">
      <c r="A20" s="30"/>
      <c r="B20" s="44" t="s">
        <v>339</v>
      </c>
      <c r="C20" s="24"/>
      <c r="D20" s="89" t="s">
        <v>344</v>
      </c>
      <c r="E20" s="89"/>
      <c r="F20" s="11" t="s">
        <v>345</v>
      </c>
      <c r="G20" s="90" t="s">
        <v>253</v>
      </c>
      <c r="H20" s="90"/>
      <c r="I20" s="24"/>
      <c r="J20" s="89" t="s">
        <v>344</v>
      </c>
      <c r="K20" s="89"/>
      <c r="L20" s="11" t="s">
        <v>345</v>
      </c>
      <c r="M20" s="90" t="s">
        <v>253</v>
      </c>
      <c r="N20" s="90"/>
      <c r="O20" s="24"/>
    </row>
    <row r="21" spans="1:15" ht="16.5" thickBot="1" x14ac:dyDescent="0.3">
      <c r="A21" s="30"/>
      <c r="B21" s="48" t="s">
        <v>341</v>
      </c>
      <c r="C21" s="20"/>
      <c r="D21" s="85" t="s">
        <v>252</v>
      </c>
      <c r="E21" s="78">
        <v>303.2</v>
      </c>
      <c r="F21" s="20"/>
      <c r="G21" s="85" t="s">
        <v>252</v>
      </c>
      <c r="H21" s="78">
        <v>305.39999999999998</v>
      </c>
      <c r="I21" s="20"/>
      <c r="J21" s="85" t="s">
        <v>252</v>
      </c>
      <c r="K21" s="78" t="s">
        <v>344</v>
      </c>
      <c r="L21" s="51" t="s">
        <v>345</v>
      </c>
      <c r="M21" s="85" t="s">
        <v>252</v>
      </c>
      <c r="N21" s="86" t="s">
        <v>253</v>
      </c>
      <c r="O21" s="20"/>
    </row>
    <row r="22" spans="1:15" ht="15.75" thickTop="1" x14ac:dyDescent="0.25">
      <c r="A22" s="30"/>
      <c r="B22" s="31"/>
      <c r="C22" s="31"/>
      <c r="D22" s="31"/>
      <c r="E22" s="31"/>
      <c r="F22" s="31"/>
      <c r="G22" s="31"/>
      <c r="H22" s="31"/>
      <c r="I22" s="31"/>
      <c r="J22" s="31"/>
      <c r="K22" s="31"/>
      <c r="L22" s="31"/>
      <c r="M22" s="31"/>
      <c r="N22" s="31"/>
      <c r="O22" s="31"/>
    </row>
    <row r="23" spans="1:15" x14ac:dyDescent="0.25">
      <c r="A23" s="30"/>
      <c r="B23" s="39"/>
      <c r="C23" s="39"/>
      <c r="D23" s="39"/>
      <c r="E23" s="39"/>
      <c r="F23" s="39"/>
      <c r="G23" s="39"/>
      <c r="H23" s="39"/>
      <c r="I23" s="39"/>
      <c r="J23" s="39"/>
      <c r="K23" s="39"/>
      <c r="L23" s="39"/>
      <c r="M23" s="39"/>
      <c r="N23" s="39"/>
      <c r="O23" s="39"/>
    </row>
  </sheetData>
  <mergeCells count="57">
    <mergeCell ref="A1:A2"/>
    <mergeCell ref="B1:O1"/>
    <mergeCell ref="B2:O2"/>
    <mergeCell ref="B3:O3"/>
    <mergeCell ref="A4:A23"/>
    <mergeCell ref="B4:O4"/>
    <mergeCell ref="B13:O13"/>
    <mergeCell ref="B22:O22"/>
    <mergeCell ref="B23:O23"/>
    <mergeCell ref="M15:N15"/>
    <mergeCell ref="M16:N16"/>
    <mergeCell ref="M17:N17"/>
    <mergeCell ref="M18:N18"/>
    <mergeCell ref="O15:O18"/>
    <mergeCell ref="D20:E20"/>
    <mergeCell ref="G20:H20"/>
    <mergeCell ref="J20:K20"/>
    <mergeCell ref="M20:N20"/>
    <mergeCell ref="I15:I18"/>
    <mergeCell ref="J15:K15"/>
    <mergeCell ref="J16:K16"/>
    <mergeCell ref="J17:K17"/>
    <mergeCell ref="J18:K18"/>
    <mergeCell ref="L15:L18"/>
    <mergeCell ref="B15:B18"/>
    <mergeCell ref="C15:C18"/>
    <mergeCell ref="D15:E18"/>
    <mergeCell ref="F15:F18"/>
    <mergeCell ref="G15:H15"/>
    <mergeCell ref="G16:H16"/>
    <mergeCell ref="G17:H17"/>
    <mergeCell ref="G18:H18"/>
    <mergeCell ref="O6:O9"/>
    <mergeCell ref="D11:E11"/>
    <mergeCell ref="G11:H11"/>
    <mergeCell ref="J11:K11"/>
    <mergeCell ref="M11:N11"/>
    <mergeCell ref="D14:N14"/>
    <mergeCell ref="J6:K6"/>
    <mergeCell ref="J7:K7"/>
    <mergeCell ref="J8:K8"/>
    <mergeCell ref="J9:K9"/>
    <mergeCell ref="L6:L9"/>
    <mergeCell ref="M6:N6"/>
    <mergeCell ref="M7:N7"/>
    <mergeCell ref="M8:N8"/>
    <mergeCell ref="M9:N9"/>
    <mergeCell ref="D5:N5"/>
    <mergeCell ref="B6:B9"/>
    <mergeCell ref="C6:C9"/>
    <mergeCell ref="D6:E9"/>
    <mergeCell ref="F6:F9"/>
    <mergeCell ref="G6:H6"/>
    <mergeCell ref="G7:H7"/>
    <mergeCell ref="G8:H8"/>
    <mergeCell ref="G9:H9"/>
    <mergeCell ref="I6: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4" max="4" width="4.42578125" bestFit="1" customWidth="1"/>
    <col min="5" max="5" width="5.28515625" bestFit="1" customWidth="1"/>
    <col min="6" max="6" width="4.42578125" bestFit="1" customWidth="1"/>
    <col min="7" max="7" width="2.5703125" bestFit="1" customWidth="1"/>
    <col min="8" max="8" width="5.28515625" bestFit="1" customWidth="1"/>
    <col min="9" max="9" width="2.5703125" bestFit="1" customWidth="1"/>
    <col min="10" max="10" width="1.85546875" bestFit="1" customWidth="1"/>
    <col min="11" max="11" width="5.28515625" bestFit="1" customWidth="1"/>
    <col min="12" max="12" width="1.5703125" bestFit="1" customWidth="1"/>
  </cols>
  <sheetData>
    <row r="1" spans="1:12" ht="15" customHeight="1" x14ac:dyDescent="0.25">
      <c r="A1" s="10" t="s">
        <v>101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225</v>
      </c>
      <c r="B3" s="29"/>
      <c r="C3" s="29"/>
      <c r="D3" s="29"/>
      <c r="E3" s="29"/>
      <c r="F3" s="29"/>
      <c r="G3" s="29"/>
      <c r="H3" s="29"/>
      <c r="I3" s="29"/>
      <c r="J3" s="29"/>
      <c r="K3" s="29"/>
      <c r="L3" s="29"/>
    </row>
    <row r="4" spans="1:12" x14ac:dyDescent="0.25">
      <c r="A4" s="30" t="s">
        <v>1019</v>
      </c>
      <c r="B4" s="31"/>
      <c r="C4" s="31"/>
      <c r="D4" s="31"/>
      <c r="E4" s="31"/>
      <c r="F4" s="31"/>
      <c r="G4" s="31"/>
      <c r="H4" s="31"/>
      <c r="I4" s="31"/>
      <c r="J4" s="31"/>
      <c r="K4" s="31"/>
      <c r="L4" s="31"/>
    </row>
    <row r="5" spans="1:12" ht="16.5" thickBot="1" x14ac:dyDescent="0.3">
      <c r="A5" s="30"/>
      <c r="B5" s="40"/>
      <c r="C5" s="17"/>
      <c r="D5" s="56" t="s">
        <v>350</v>
      </c>
      <c r="E5" s="56"/>
      <c r="F5" s="56"/>
      <c r="G5" s="56"/>
      <c r="H5" s="56"/>
      <c r="I5" s="56"/>
      <c r="J5" s="56"/>
      <c r="K5" s="56"/>
      <c r="L5" s="17"/>
    </row>
    <row r="6" spans="1:12" ht="16.5" thickBot="1" x14ac:dyDescent="0.3">
      <c r="A6" s="30"/>
      <c r="B6" s="40"/>
      <c r="C6" s="17"/>
      <c r="D6" s="96">
        <v>2014</v>
      </c>
      <c r="E6" s="96"/>
      <c r="F6" s="17"/>
      <c r="G6" s="96">
        <v>2013</v>
      </c>
      <c r="H6" s="96"/>
      <c r="I6" s="17"/>
      <c r="J6" s="96">
        <v>2012</v>
      </c>
      <c r="K6" s="96"/>
      <c r="L6" s="17"/>
    </row>
    <row r="7" spans="1:12" ht="15.75" x14ac:dyDescent="0.25">
      <c r="A7" s="30"/>
      <c r="B7" s="44"/>
      <c r="C7" s="24"/>
      <c r="D7" s="63"/>
      <c r="E7" s="63"/>
      <c r="F7" s="24"/>
      <c r="G7" s="63"/>
      <c r="H7" s="63"/>
      <c r="I7" s="24"/>
      <c r="J7" s="63"/>
      <c r="K7" s="63"/>
      <c r="L7" s="24"/>
    </row>
    <row r="8" spans="1:12" ht="15.75" x14ac:dyDescent="0.25">
      <c r="A8" s="30"/>
      <c r="B8" s="48" t="s">
        <v>351</v>
      </c>
      <c r="C8" s="20"/>
      <c r="D8" s="97"/>
      <c r="E8" s="97"/>
      <c r="F8" s="20"/>
      <c r="G8" s="97"/>
      <c r="H8" s="97"/>
      <c r="I8" s="20"/>
      <c r="J8" s="97"/>
      <c r="K8" s="97"/>
      <c r="L8" s="20"/>
    </row>
    <row r="9" spans="1:12" ht="15.75" x14ac:dyDescent="0.25">
      <c r="A9" s="30"/>
      <c r="B9" s="94" t="s">
        <v>352</v>
      </c>
      <c r="C9" s="24"/>
      <c r="D9" s="11" t="s">
        <v>252</v>
      </c>
      <c r="E9" s="27">
        <v>161.4</v>
      </c>
      <c r="F9" s="24"/>
      <c r="G9" s="11" t="s">
        <v>252</v>
      </c>
      <c r="H9" s="27">
        <v>152.80000000000001</v>
      </c>
      <c r="I9" s="24"/>
      <c r="J9" s="11" t="s">
        <v>252</v>
      </c>
      <c r="K9" s="27">
        <v>145.80000000000001</v>
      </c>
      <c r="L9" s="24"/>
    </row>
    <row r="10" spans="1:12" ht="16.5" thickBot="1" x14ac:dyDescent="0.3">
      <c r="A10" s="30"/>
      <c r="B10" s="95" t="s">
        <v>353</v>
      </c>
      <c r="C10" s="20"/>
      <c r="D10" s="68">
        <v>811.1</v>
      </c>
      <c r="E10" s="68"/>
      <c r="F10" s="20"/>
      <c r="G10" s="68">
        <v>693.8</v>
      </c>
      <c r="H10" s="68"/>
      <c r="I10" s="20"/>
      <c r="J10" s="68">
        <v>633</v>
      </c>
      <c r="K10" s="68"/>
      <c r="L10" s="20"/>
    </row>
    <row r="11" spans="1:12" ht="16.5" thickBot="1" x14ac:dyDescent="0.3">
      <c r="A11" s="30"/>
      <c r="B11" s="44"/>
      <c r="C11" s="24"/>
      <c r="D11" s="54" t="s">
        <v>252</v>
      </c>
      <c r="E11" s="55">
        <v>972.5</v>
      </c>
      <c r="F11" s="24"/>
      <c r="G11" s="54" t="s">
        <v>252</v>
      </c>
      <c r="H11" s="55">
        <v>846.6</v>
      </c>
      <c r="I11" s="24"/>
      <c r="J11" s="54" t="s">
        <v>252</v>
      </c>
      <c r="K11" s="55">
        <v>778.8</v>
      </c>
      <c r="L11" s="24"/>
    </row>
    <row r="12" spans="1:12" ht="16.5" thickTop="1" x14ac:dyDescent="0.25">
      <c r="A12" s="30"/>
      <c r="B12" s="48"/>
      <c r="C12" s="20"/>
      <c r="D12" s="98"/>
      <c r="E12" s="98"/>
      <c r="F12" s="20"/>
      <c r="G12" s="98"/>
      <c r="H12" s="98"/>
      <c r="I12" s="20"/>
      <c r="J12" s="98"/>
      <c r="K12" s="98"/>
      <c r="L12" s="20"/>
    </row>
    <row r="13" spans="1:12" ht="15.75" x14ac:dyDescent="0.25">
      <c r="A13" s="30"/>
      <c r="B13" s="44" t="s">
        <v>354</v>
      </c>
      <c r="C13" s="24"/>
      <c r="D13" s="99"/>
      <c r="E13" s="99"/>
      <c r="F13" s="24"/>
      <c r="G13" s="99"/>
      <c r="H13" s="99"/>
      <c r="I13" s="24"/>
      <c r="J13" s="99"/>
      <c r="K13" s="99"/>
      <c r="L13" s="24"/>
    </row>
    <row r="14" spans="1:12" ht="15.75" x14ac:dyDescent="0.25">
      <c r="A14" s="30"/>
      <c r="B14" s="95" t="s">
        <v>352</v>
      </c>
      <c r="C14" s="20"/>
      <c r="D14" s="51" t="s">
        <v>252</v>
      </c>
      <c r="E14" s="26">
        <v>63.7</v>
      </c>
      <c r="F14" s="20"/>
      <c r="G14" s="51" t="s">
        <v>252</v>
      </c>
      <c r="H14" s="26">
        <v>47.5</v>
      </c>
      <c r="I14" s="20"/>
      <c r="J14" s="51" t="s">
        <v>252</v>
      </c>
      <c r="K14" s="26">
        <v>54.6</v>
      </c>
      <c r="L14" s="20"/>
    </row>
    <row r="15" spans="1:12" ht="16.5" thickBot="1" x14ac:dyDescent="0.3">
      <c r="A15" s="30"/>
      <c r="B15" s="94" t="s">
        <v>353</v>
      </c>
      <c r="C15" s="24"/>
      <c r="D15" s="89">
        <v>183.1</v>
      </c>
      <c r="E15" s="89"/>
      <c r="F15" s="24"/>
      <c r="G15" s="89">
        <v>162.30000000000001</v>
      </c>
      <c r="H15" s="89"/>
      <c r="I15" s="24"/>
      <c r="J15" s="89">
        <v>163.1</v>
      </c>
      <c r="K15" s="89"/>
      <c r="L15" s="24"/>
    </row>
    <row r="16" spans="1:12" ht="16.5" thickBot="1" x14ac:dyDescent="0.3">
      <c r="A16" s="30"/>
      <c r="B16" s="48"/>
      <c r="C16" s="20"/>
      <c r="D16" s="100">
        <v>246.8</v>
      </c>
      <c r="E16" s="100"/>
      <c r="F16" s="20"/>
      <c r="G16" s="100">
        <v>209.8</v>
      </c>
      <c r="H16" s="100"/>
      <c r="I16" s="20"/>
      <c r="J16" s="100">
        <v>217.7</v>
      </c>
      <c r="K16" s="100"/>
      <c r="L16" s="20"/>
    </row>
    <row r="17" spans="1:12" ht="15.75" x14ac:dyDescent="0.25">
      <c r="A17" s="30"/>
      <c r="B17" s="44"/>
      <c r="C17" s="24"/>
      <c r="D17" s="63"/>
      <c r="E17" s="63"/>
      <c r="F17" s="24"/>
      <c r="G17" s="63"/>
      <c r="H17" s="63"/>
      <c r="I17" s="24"/>
      <c r="J17" s="63"/>
      <c r="K17" s="63"/>
      <c r="L17" s="24"/>
    </row>
    <row r="18" spans="1:12" ht="15.75" x14ac:dyDescent="0.25">
      <c r="A18" s="30"/>
      <c r="B18" s="48" t="s">
        <v>355</v>
      </c>
      <c r="C18" s="20"/>
      <c r="D18" s="97"/>
      <c r="E18" s="97"/>
      <c r="F18" s="20"/>
      <c r="G18" s="97"/>
      <c r="H18" s="97"/>
      <c r="I18" s="20"/>
      <c r="J18" s="97"/>
      <c r="K18" s="97"/>
      <c r="L18" s="20"/>
    </row>
    <row r="19" spans="1:12" ht="15.75" x14ac:dyDescent="0.25">
      <c r="A19" s="30"/>
      <c r="B19" s="94" t="s">
        <v>352</v>
      </c>
      <c r="C19" s="24"/>
      <c r="D19" s="65" t="s">
        <v>356</v>
      </c>
      <c r="E19" s="65"/>
      <c r="F19" s="11" t="s">
        <v>345</v>
      </c>
      <c r="G19" s="65" t="s">
        <v>357</v>
      </c>
      <c r="H19" s="65"/>
      <c r="I19" s="11" t="s">
        <v>345</v>
      </c>
      <c r="J19" s="65">
        <v>7.7</v>
      </c>
      <c r="K19" s="65"/>
      <c r="L19" s="24"/>
    </row>
    <row r="20" spans="1:12" ht="16.5" thickBot="1" x14ac:dyDescent="0.3">
      <c r="A20" s="30"/>
      <c r="B20" s="95" t="s">
        <v>353</v>
      </c>
      <c r="C20" s="20"/>
      <c r="D20" s="68">
        <v>11.2</v>
      </c>
      <c r="E20" s="68"/>
      <c r="F20" s="20"/>
      <c r="G20" s="68" t="s">
        <v>358</v>
      </c>
      <c r="H20" s="68"/>
      <c r="I20" s="51" t="s">
        <v>345</v>
      </c>
      <c r="J20" s="68" t="s">
        <v>359</v>
      </c>
      <c r="K20" s="68"/>
      <c r="L20" s="51" t="s">
        <v>345</v>
      </c>
    </row>
    <row r="21" spans="1:12" ht="16.5" thickBot="1" x14ac:dyDescent="0.3">
      <c r="A21" s="30"/>
      <c r="B21" s="44"/>
      <c r="C21" s="24"/>
      <c r="D21" s="101">
        <v>10.5</v>
      </c>
      <c r="E21" s="101"/>
      <c r="F21" s="24"/>
      <c r="G21" s="101" t="s">
        <v>360</v>
      </c>
      <c r="H21" s="101"/>
      <c r="I21" s="11" t="s">
        <v>345</v>
      </c>
      <c r="J21" s="101">
        <v>1.6</v>
      </c>
      <c r="K21" s="101"/>
      <c r="L21" s="24"/>
    </row>
    <row r="22" spans="1:12" ht="16.5" thickBot="1" x14ac:dyDescent="0.3">
      <c r="A22" s="30"/>
      <c r="B22" s="48" t="s">
        <v>361</v>
      </c>
      <c r="C22" s="20"/>
      <c r="D22" s="85" t="s">
        <v>252</v>
      </c>
      <c r="E22" s="78">
        <v>257.3</v>
      </c>
      <c r="F22" s="20"/>
      <c r="G22" s="85" t="s">
        <v>252</v>
      </c>
      <c r="H22" s="78">
        <v>207.9</v>
      </c>
      <c r="I22" s="20"/>
      <c r="J22" s="85" t="s">
        <v>252</v>
      </c>
      <c r="K22" s="78">
        <v>219.3</v>
      </c>
      <c r="L22" s="20"/>
    </row>
    <row r="23" spans="1:12" ht="15.75" thickTop="1" x14ac:dyDescent="0.25">
      <c r="A23" s="30"/>
      <c r="B23" s="31"/>
      <c r="C23" s="31"/>
      <c r="D23" s="31"/>
      <c r="E23" s="31"/>
      <c r="F23" s="31"/>
      <c r="G23" s="31"/>
      <c r="H23" s="31"/>
      <c r="I23" s="31"/>
      <c r="J23" s="31"/>
      <c r="K23" s="31"/>
      <c r="L23" s="31"/>
    </row>
    <row r="24" spans="1:12" x14ac:dyDescent="0.25">
      <c r="A24" s="30"/>
      <c r="B24" s="39"/>
      <c r="C24" s="39"/>
      <c r="D24" s="39"/>
      <c r="E24" s="39"/>
      <c r="F24" s="39"/>
      <c r="G24" s="39"/>
      <c r="H24" s="39"/>
      <c r="I24" s="39"/>
      <c r="J24" s="39"/>
      <c r="K24" s="39"/>
      <c r="L24" s="39"/>
    </row>
    <row r="25" spans="1:12" x14ac:dyDescent="0.25">
      <c r="A25" s="30" t="s">
        <v>1020</v>
      </c>
      <c r="B25" s="31"/>
      <c r="C25" s="31"/>
      <c r="D25" s="31"/>
      <c r="E25" s="31"/>
      <c r="F25" s="31"/>
      <c r="G25" s="31"/>
      <c r="H25" s="31"/>
      <c r="I25" s="31"/>
      <c r="J25" s="31"/>
      <c r="K25" s="31"/>
      <c r="L25" s="31"/>
    </row>
    <row r="26" spans="1:12" ht="16.5" thickBot="1" x14ac:dyDescent="0.3">
      <c r="A26" s="30"/>
      <c r="B26" s="40"/>
      <c r="C26" s="17"/>
      <c r="D26" s="56" t="s">
        <v>350</v>
      </c>
      <c r="E26" s="56"/>
      <c r="F26" s="56"/>
      <c r="G26" s="56"/>
      <c r="H26" s="56"/>
      <c r="I26" s="17"/>
    </row>
    <row r="27" spans="1:12" ht="16.5" thickBot="1" x14ac:dyDescent="0.3">
      <c r="A27" s="30"/>
      <c r="B27" s="40"/>
      <c r="C27" s="17"/>
      <c r="D27" s="92">
        <v>2014</v>
      </c>
      <c r="E27" s="17"/>
      <c r="F27" s="42">
        <v>2013</v>
      </c>
      <c r="G27" s="17"/>
      <c r="H27" s="42">
        <v>2012</v>
      </c>
      <c r="I27" s="17"/>
    </row>
    <row r="28" spans="1:12" ht="15.75" x14ac:dyDescent="0.25">
      <c r="A28" s="30"/>
      <c r="B28" s="44"/>
      <c r="C28" s="24"/>
      <c r="D28" s="47"/>
      <c r="E28" s="24"/>
      <c r="F28" s="47"/>
      <c r="G28" s="24"/>
      <c r="H28" s="47"/>
      <c r="I28" s="24"/>
    </row>
    <row r="29" spans="1:12" ht="15.75" x14ac:dyDescent="0.25">
      <c r="A29" s="30"/>
      <c r="B29" s="48" t="s">
        <v>365</v>
      </c>
      <c r="C29" s="20"/>
      <c r="D29" s="26">
        <v>35</v>
      </c>
      <c r="E29" s="51" t="s">
        <v>214</v>
      </c>
      <c r="F29" s="26">
        <v>35</v>
      </c>
      <c r="G29" s="51" t="s">
        <v>214</v>
      </c>
      <c r="H29" s="26">
        <v>35</v>
      </c>
      <c r="I29" s="51" t="s">
        <v>214</v>
      </c>
    </row>
    <row r="30" spans="1:12" ht="15.75" x14ac:dyDescent="0.25">
      <c r="A30" s="30"/>
      <c r="B30" s="44" t="s">
        <v>366</v>
      </c>
      <c r="C30" s="24"/>
      <c r="D30" s="27">
        <v>0.4</v>
      </c>
      <c r="E30" s="24"/>
      <c r="F30" s="27">
        <v>0.6</v>
      </c>
      <c r="G30" s="24"/>
      <c r="H30" s="27">
        <v>0.6</v>
      </c>
      <c r="I30" s="24"/>
    </row>
    <row r="31" spans="1:12" ht="26.25" x14ac:dyDescent="0.25">
      <c r="A31" s="30"/>
      <c r="B31" s="48" t="s">
        <v>367</v>
      </c>
      <c r="C31" s="20"/>
      <c r="D31" s="26" t="s">
        <v>368</v>
      </c>
      <c r="E31" s="51" t="s">
        <v>345</v>
      </c>
      <c r="F31" s="26" t="s">
        <v>369</v>
      </c>
      <c r="G31" s="51" t="s">
        <v>345</v>
      </c>
      <c r="H31" s="26" t="s">
        <v>370</v>
      </c>
      <c r="I31" s="51" t="s">
        <v>345</v>
      </c>
    </row>
    <row r="32" spans="1:12" ht="15.75" x14ac:dyDescent="0.25">
      <c r="A32" s="30"/>
      <c r="B32" s="44" t="s">
        <v>371</v>
      </c>
      <c r="C32" s="24"/>
      <c r="D32" s="27" t="s">
        <v>372</v>
      </c>
      <c r="E32" s="11" t="s">
        <v>345</v>
      </c>
      <c r="F32" s="27">
        <v>0.2</v>
      </c>
      <c r="G32" s="24"/>
      <c r="H32" s="27" t="s">
        <v>373</v>
      </c>
      <c r="I32" s="11" t="s">
        <v>345</v>
      </c>
    </row>
    <row r="33" spans="1:12" ht="26.25" x14ac:dyDescent="0.25">
      <c r="A33" s="30"/>
      <c r="B33" s="48" t="s">
        <v>374</v>
      </c>
      <c r="C33" s="20"/>
      <c r="D33" s="50" t="s">
        <v>253</v>
      </c>
      <c r="E33" s="20"/>
      <c r="F33" s="26" t="s">
        <v>375</v>
      </c>
      <c r="G33" s="51" t="s">
        <v>345</v>
      </c>
      <c r="H33" s="26">
        <v>1.5</v>
      </c>
      <c r="I33" s="20"/>
    </row>
    <row r="34" spans="1:12" ht="16.5" thickBot="1" x14ac:dyDescent="0.3">
      <c r="A34" s="30"/>
      <c r="B34" s="44" t="s">
        <v>376</v>
      </c>
      <c r="C34" s="24"/>
      <c r="D34" s="84" t="s">
        <v>373</v>
      </c>
      <c r="E34" s="11" t="s">
        <v>345</v>
      </c>
      <c r="F34" s="84" t="s">
        <v>377</v>
      </c>
      <c r="G34" s="11" t="s">
        <v>345</v>
      </c>
      <c r="H34" s="84" t="s">
        <v>378</v>
      </c>
      <c r="I34" s="11" t="s">
        <v>345</v>
      </c>
    </row>
    <row r="35" spans="1:12" ht="16.5" thickBot="1" x14ac:dyDescent="0.3">
      <c r="A35" s="30"/>
      <c r="B35" s="48" t="s">
        <v>379</v>
      </c>
      <c r="C35" s="20"/>
      <c r="D35" s="78">
        <v>26.5</v>
      </c>
      <c r="E35" s="51" t="s">
        <v>214</v>
      </c>
      <c r="F35" s="78">
        <v>24.6</v>
      </c>
      <c r="G35" s="51" t="s">
        <v>214</v>
      </c>
      <c r="H35" s="78">
        <v>28.2</v>
      </c>
      <c r="I35" s="51" t="s">
        <v>214</v>
      </c>
    </row>
    <row r="36" spans="1:12" ht="15.75" thickTop="1" x14ac:dyDescent="0.25">
      <c r="A36" s="30"/>
      <c r="B36" s="31"/>
      <c r="C36" s="31"/>
      <c r="D36" s="31"/>
      <c r="E36" s="31"/>
      <c r="F36" s="31"/>
      <c r="G36" s="31"/>
      <c r="H36" s="31"/>
      <c r="I36" s="31"/>
      <c r="J36" s="31"/>
      <c r="K36" s="31"/>
      <c r="L36" s="31"/>
    </row>
    <row r="37" spans="1:12" x14ac:dyDescent="0.25">
      <c r="A37" s="30"/>
      <c r="B37" s="39"/>
      <c r="C37" s="39"/>
      <c r="D37" s="39"/>
      <c r="E37" s="39"/>
      <c r="F37" s="39"/>
      <c r="G37" s="39"/>
      <c r="H37" s="39"/>
      <c r="I37" s="39"/>
      <c r="J37" s="39"/>
      <c r="K37" s="39"/>
      <c r="L37" s="39"/>
    </row>
    <row r="38" spans="1:12" x14ac:dyDescent="0.25">
      <c r="A38" s="30" t="s">
        <v>1021</v>
      </c>
      <c r="B38" s="31"/>
      <c r="C38" s="31"/>
      <c r="D38" s="31"/>
      <c r="E38" s="31"/>
      <c r="F38" s="31"/>
      <c r="G38" s="31"/>
      <c r="H38" s="31"/>
      <c r="I38" s="31"/>
      <c r="J38" s="31"/>
      <c r="K38" s="31"/>
      <c r="L38" s="31"/>
    </row>
    <row r="39" spans="1:12" ht="16.5" thickBot="1" x14ac:dyDescent="0.3">
      <c r="A39" s="30"/>
      <c r="B39" s="40"/>
      <c r="C39" s="17"/>
      <c r="D39" s="56" t="s">
        <v>382</v>
      </c>
      <c r="E39" s="56"/>
      <c r="F39" s="56"/>
      <c r="G39" s="56"/>
      <c r="H39" s="56"/>
      <c r="I39" s="17"/>
    </row>
    <row r="40" spans="1:12" ht="16.5" thickBot="1" x14ac:dyDescent="0.3">
      <c r="A40" s="30"/>
      <c r="B40" s="40"/>
      <c r="C40" s="17"/>
      <c r="D40" s="96">
        <v>2014</v>
      </c>
      <c r="E40" s="96"/>
      <c r="F40" s="17"/>
      <c r="G40" s="96">
        <v>2013</v>
      </c>
      <c r="H40" s="96"/>
      <c r="I40" s="17"/>
    </row>
    <row r="41" spans="1:12" ht="15.75" x14ac:dyDescent="0.25">
      <c r="A41" s="30"/>
      <c r="B41" s="48" t="s">
        <v>383</v>
      </c>
      <c r="C41" s="20"/>
      <c r="D41" s="103"/>
      <c r="E41" s="103"/>
      <c r="F41" s="20"/>
      <c r="G41" s="103"/>
      <c r="H41" s="103"/>
      <c r="I41" s="20"/>
    </row>
    <row r="42" spans="1:12" ht="15.75" x14ac:dyDescent="0.25">
      <c r="A42" s="30"/>
      <c r="B42" s="94" t="s">
        <v>384</v>
      </c>
      <c r="C42" s="24"/>
      <c r="D42" s="11" t="s">
        <v>252</v>
      </c>
      <c r="E42" s="27" t="s">
        <v>385</v>
      </c>
      <c r="F42" s="24"/>
      <c r="G42" s="11" t="s">
        <v>252</v>
      </c>
      <c r="H42" s="27" t="s">
        <v>386</v>
      </c>
      <c r="I42" s="24"/>
    </row>
    <row r="43" spans="1:12" ht="26.25" x14ac:dyDescent="0.25">
      <c r="A43" s="30"/>
      <c r="B43" s="95" t="s">
        <v>387</v>
      </c>
      <c r="C43" s="20"/>
      <c r="D43" s="66" t="s">
        <v>388</v>
      </c>
      <c r="E43" s="66"/>
      <c r="F43" s="20"/>
      <c r="G43" s="66" t="s">
        <v>389</v>
      </c>
      <c r="H43" s="66"/>
      <c r="I43" s="20"/>
    </row>
    <row r="44" spans="1:12" ht="15.75" x14ac:dyDescent="0.25">
      <c r="A44" s="30"/>
      <c r="B44" s="94" t="s">
        <v>390</v>
      </c>
      <c r="C44" s="24"/>
      <c r="D44" s="65" t="s">
        <v>391</v>
      </c>
      <c r="E44" s="65"/>
      <c r="F44" s="24"/>
      <c r="G44" s="65" t="s">
        <v>392</v>
      </c>
      <c r="H44" s="65"/>
      <c r="I44" s="24"/>
    </row>
    <row r="45" spans="1:12" ht="15.75" x14ac:dyDescent="0.25">
      <c r="A45" s="30"/>
      <c r="B45" s="95" t="s">
        <v>393</v>
      </c>
      <c r="C45" s="20"/>
      <c r="D45" s="66" t="s">
        <v>394</v>
      </c>
      <c r="E45" s="66"/>
      <c r="F45" s="20"/>
      <c r="G45" s="66" t="s">
        <v>395</v>
      </c>
      <c r="H45" s="66"/>
      <c r="I45" s="20"/>
    </row>
    <row r="46" spans="1:12" ht="16.5" thickBot="1" x14ac:dyDescent="0.3">
      <c r="A46" s="30"/>
      <c r="B46" s="94" t="s">
        <v>396</v>
      </c>
      <c r="C46" s="24"/>
      <c r="D46" s="89" t="s">
        <v>397</v>
      </c>
      <c r="E46" s="89"/>
      <c r="F46" s="24"/>
      <c r="G46" s="89" t="s">
        <v>398</v>
      </c>
      <c r="H46" s="89"/>
      <c r="I46" s="24"/>
    </row>
    <row r="47" spans="1:12" ht="16.5" thickBot="1" x14ac:dyDescent="0.3">
      <c r="A47" s="30"/>
      <c r="B47" s="48"/>
      <c r="C47" s="20"/>
      <c r="D47" s="85" t="s">
        <v>252</v>
      </c>
      <c r="E47" s="78" t="s">
        <v>399</v>
      </c>
      <c r="F47" s="20"/>
      <c r="G47" s="85" t="s">
        <v>252</v>
      </c>
      <c r="H47" s="78" t="s">
        <v>400</v>
      </c>
      <c r="I47" s="20"/>
    </row>
    <row r="48" spans="1:12" ht="16.5" thickTop="1" x14ac:dyDescent="0.25">
      <c r="A48" s="30"/>
      <c r="B48" s="44"/>
      <c r="C48" s="24"/>
      <c r="D48" s="104"/>
      <c r="E48" s="104"/>
      <c r="F48" s="24"/>
      <c r="G48" s="104"/>
      <c r="H48" s="104"/>
      <c r="I48" s="24"/>
    </row>
    <row r="49" spans="1:12" ht="15.75" x14ac:dyDescent="0.25">
      <c r="A49" s="30"/>
      <c r="B49" s="48" t="s">
        <v>401</v>
      </c>
      <c r="C49" s="20"/>
      <c r="D49" s="97"/>
      <c r="E49" s="97"/>
      <c r="F49" s="20"/>
      <c r="G49" s="97"/>
      <c r="H49" s="97"/>
      <c r="I49" s="20"/>
    </row>
    <row r="50" spans="1:12" ht="15.75" x14ac:dyDescent="0.25">
      <c r="A50" s="30"/>
      <c r="B50" s="94" t="s">
        <v>402</v>
      </c>
      <c r="C50" s="24"/>
      <c r="D50" s="11" t="s">
        <v>252</v>
      </c>
      <c r="E50" s="27" t="s">
        <v>403</v>
      </c>
      <c r="F50" s="24"/>
      <c r="G50" s="11" t="s">
        <v>252</v>
      </c>
      <c r="H50" s="27" t="s">
        <v>404</v>
      </c>
      <c r="I50" s="24"/>
    </row>
    <row r="51" spans="1:12" ht="15.75" x14ac:dyDescent="0.25">
      <c r="A51" s="30"/>
      <c r="B51" s="95" t="s">
        <v>405</v>
      </c>
      <c r="C51" s="20"/>
      <c r="D51" s="66" t="s">
        <v>406</v>
      </c>
      <c r="E51" s="66"/>
      <c r="F51" s="20"/>
      <c r="G51" s="66" t="s">
        <v>407</v>
      </c>
      <c r="H51" s="66"/>
      <c r="I51" s="20"/>
    </row>
    <row r="52" spans="1:12" ht="16.5" thickBot="1" x14ac:dyDescent="0.3">
      <c r="A52" s="30"/>
      <c r="B52" s="94" t="s">
        <v>408</v>
      </c>
      <c r="C52" s="24"/>
      <c r="D52" s="89" t="s">
        <v>409</v>
      </c>
      <c r="E52" s="89"/>
      <c r="F52" s="24"/>
      <c r="G52" s="89" t="s">
        <v>409</v>
      </c>
      <c r="H52" s="89"/>
      <c r="I52" s="24"/>
    </row>
    <row r="53" spans="1:12" ht="16.5" thickBot="1" x14ac:dyDescent="0.3">
      <c r="A53" s="30"/>
      <c r="B53" s="48"/>
      <c r="C53" s="20"/>
      <c r="D53" s="85" t="s">
        <v>252</v>
      </c>
      <c r="E53" s="78" t="s">
        <v>410</v>
      </c>
      <c r="F53" s="20"/>
      <c r="G53" s="85" t="s">
        <v>252</v>
      </c>
      <c r="H53" s="78" t="s">
        <v>411</v>
      </c>
      <c r="I53" s="20"/>
    </row>
    <row r="54" spans="1:12" ht="15.75" thickTop="1" x14ac:dyDescent="0.25">
      <c r="A54" s="30"/>
      <c r="B54" s="31"/>
      <c r="C54" s="31"/>
      <c r="D54" s="31"/>
      <c r="E54" s="31"/>
      <c r="F54" s="31"/>
      <c r="G54" s="31"/>
      <c r="H54" s="31"/>
      <c r="I54" s="31"/>
      <c r="J54" s="31"/>
      <c r="K54" s="31"/>
      <c r="L54" s="31"/>
    </row>
    <row r="55" spans="1:12" x14ac:dyDescent="0.25">
      <c r="A55" s="30"/>
      <c r="B55" s="39"/>
      <c r="C55" s="39"/>
      <c r="D55" s="39"/>
      <c r="E55" s="39"/>
      <c r="F55" s="39"/>
      <c r="G55" s="39"/>
      <c r="H55" s="39"/>
      <c r="I55" s="39"/>
      <c r="J55" s="39"/>
      <c r="K55" s="39"/>
      <c r="L55" s="39"/>
    </row>
    <row r="56" spans="1:12" x14ac:dyDescent="0.25">
      <c r="A56" s="30" t="s">
        <v>1022</v>
      </c>
      <c r="B56" s="31"/>
      <c r="C56" s="31"/>
      <c r="D56" s="31"/>
      <c r="E56" s="31"/>
      <c r="F56" s="31"/>
      <c r="G56" s="31"/>
      <c r="H56" s="31"/>
      <c r="I56" s="31"/>
      <c r="J56" s="31"/>
      <c r="K56" s="31"/>
      <c r="L56" s="31"/>
    </row>
    <row r="57" spans="1:12" ht="16.5" thickBot="1" x14ac:dyDescent="0.3">
      <c r="A57" s="30"/>
      <c r="B57" s="40"/>
      <c r="C57" s="17"/>
      <c r="D57" s="56">
        <v>2014</v>
      </c>
      <c r="E57" s="56"/>
      <c r="F57" s="17"/>
      <c r="G57" s="56">
        <v>2013</v>
      </c>
      <c r="H57" s="56"/>
      <c r="I57" s="17"/>
      <c r="J57" s="56">
        <v>2012</v>
      </c>
      <c r="K57" s="56"/>
      <c r="L57" s="17"/>
    </row>
    <row r="58" spans="1:12" ht="15.75" x14ac:dyDescent="0.25">
      <c r="A58" s="30"/>
      <c r="B58" s="48" t="s">
        <v>414</v>
      </c>
      <c r="C58" s="20"/>
      <c r="D58" s="82" t="s">
        <v>252</v>
      </c>
      <c r="E58" s="21">
        <v>24.8</v>
      </c>
      <c r="F58" s="20"/>
      <c r="G58" s="82" t="s">
        <v>252</v>
      </c>
      <c r="H58" s="21">
        <v>26.4</v>
      </c>
      <c r="I58" s="20"/>
      <c r="J58" s="82" t="s">
        <v>252</v>
      </c>
      <c r="K58" s="21">
        <v>20.2</v>
      </c>
      <c r="L58" s="20"/>
    </row>
    <row r="59" spans="1:12" ht="26.25" x14ac:dyDescent="0.25">
      <c r="A59" s="30"/>
      <c r="B59" s="44" t="s">
        <v>415</v>
      </c>
      <c r="C59" s="24"/>
      <c r="D59" s="65">
        <v>2.2000000000000002</v>
      </c>
      <c r="E59" s="65"/>
      <c r="F59" s="24"/>
      <c r="G59" s="65">
        <v>1.4</v>
      </c>
      <c r="H59" s="65"/>
      <c r="I59" s="24"/>
      <c r="J59" s="65">
        <v>11.3</v>
      </c>
      <c r="K59" s="65"/>
      <c r="L59" s="24"/>
    </row>
    <row r="60" spans="1:12" ht="15.75" x14ac:dyDescent="0.25">
      <c r="A60" s="30"/>
      <c r="B60" s="48" t="s">
        <v>416</v>
      </c>
      <c r="C60" s="20"/>
      <c r="D60" s="66">
        <v>2.6</v>
      </c>
      <c r="E60" s="66"/>
      <c r="F60" s="20"/>
      <c r="G60" s="66">
        <v>2.4</v>
      </c>
      <c r="H60" s="66"/>
      <c r="I60" s="20"/>
      <c r="J60" s="66">
        <v>1.5</v>
      </c>
      <c r="K60" s="66"/>
      <c r="L60" s="20"/>
    </row>
    <row r="61" spans="1:12" ht="15.75" x14ac:dyDescent="0.25">
      <c r="A61" s="30"/>
      <c r="B61" s="44" t="s">
        <v>417</v>
      </c>
      <c r="C61" s="24"/>
      <c r="D61" s="65" t="s">
        <v>377</v>
      </c>
      <c r="E61" s="65"/>
      <c r="F61" s="11" t="s">
        <v>345</v>
      </c>
      <c r="G61" s="64" t="s">
        <v>253</v>
      </c>
      <c r="H61" s="64"/>
      <c r="I61" s="24"/>
      <c r="J61" s="65" t="s">
        <v>418</v>
      </c>
      <c r="K61" s="65"/>
      <c r="L61" s="11" t="s">
        <v>345</v>
      </c>
    </row>
    <row r="62" spans="1:12" ht="16.5" thickBot="1" x14ac:dyDescent="0.3">
      <c r="A62" s="30"/>
      <c r="B62" s="48" t="s">
        <v>419</v>
      </c>
      <c r="C62" s="20"/>
      <c r="D62" s="68" t="s">
        <v>420</v>
      </c>
      <c r="E62" s="68"/>
      <c r="F62" s="51" t="s">
        <v>345</v>
      </c>
      <c r="G62" s="68" t="s">
        <v>421</v>
      </c>
      <c r="H62" s="68"/>
      <c r="I62" s="51" t="s">
        <v>345</v>
      </c>
      <c r="J62" s="68" t="s">
        <v>422</v>
      </c>
      <c r="K62" s="68"/>
      <c r="L62" s="51" t="s">
        <v>345</v>
      </c>
    </row>
    <row r="63" spans="1:12" ht="27" thickBot="1" x14ac:dyDescent="0.3">
      <c r="A63" s="30"/>
      <c r="B63" s="44" t="s">
        <v>423</v>
      </c>
      <c r="C63" s="24"/>
      <c r="D63" s="54" t="s">
        <v>252</v>
      </c>
      <c r="E63" s="55">
        <v>27.7</v>
      </c>
      <c r="F63" s="24"/>
      <c r="G63" s="54" t="s">
        <v>252</v>
      </c>
      <c r="H63" s="55">
        <v>24.8</v>
      </c>
      <c r="I63" s="24"/>
      <c r="J63" s="54" t="s">
        <v>252</v>
      </c>
      <c r="K63" s="55">
        <v>26.4</v>
      </c>
      <c r="L63" s="24"/>
    </row>
    <row r="64" spans="1:12" ht="15.75" thickTop="1" x14ac:dyDescent="0.25">
      <c r="A64" s="30"/>
      <c r="B64" s="31"/>
      <c r="C64" s="31"/>
      <c r="D64" s="31"/>
      <c r="E64" s="31"/>
      <c r="F64" s="31"/>
      <c r="G64" s="31"/>
      <c r="H64" s="31"/>
      <c r="I64" s="31"/>
      <c r="J64" s="31"/>
      <c r="K64" s="31"/>
      <c r="L64" s="31"/>
    </row>
    <row r="65" spans="1:12" x14ac:dyDescent="0.25">
      <c r="A65" s="30"/>
      <c r="B65" s="39"/>
      <c r="C65" s="39"/>
      <c r="D65" s="39"/>
      <c r="E65" s="39"/>
      <c r="F65" s="39"/>
      <c r="G65" s="39"/>
      <c r="H65" s="39"/>
      <c r="I65" s="39"/>
      <c r="J65" s="39"/>
      <c r="K65" s="39"/>
      <c r="L65" s="39"/>
    </row>
  </sheetData>
  <mergeCells count="97">
    <mergeCell ref="A56:A65"/>
    <mergeCell ref="B56:L56"/>
    <mergeCell ref="B64:L64"/>
    <mergeCell ref="B65:L65"/>
    <mergeCell ref="A25:A37"/>
    <mergeCell ref="B25:L25"/>
    <mergeCell ref="B36:L36"/>
    <mergeCell ref="B37:L37"/>
    <mergeCell ref="A38:A55"/>
    <mergeCell ref="B38:L38"/>
    <mergeCell ref="B54:L54"/>
    <mergeCell ref="B55:L55"/>
    <mergeCell ref="D62:E62"/>
    <mergeCell ref="G62:H62"/>
    <mergeCell ref="J62:K62"/>
    <mergeCell ref="A1:A2"/>
    <mergeCell ref="B1:L1"/>
    <mergeCell ref="B2:L2"/>
    <mergeCell ref="B3:L3"/>
    <mergeCell ref="A4:A24"/>
    <mergeCell ref="B4:L4"/>
    <mergeCell ref="B23:L23"/>
    <mergeCell ref="D60:E60"/>
    <mergeCell ref="G60:H60"/>
    <mergeCell ref="J60:K60"/>
    <mergeCell ref="D61:E61"/>
    <mergeCell ref="G61:H61"/>
    <mergeCell ref="J61:K61"/>
    <mergeCell ref="D57:E57"/>
    <mergeCell ref="G57:H57"/>
    <mergeCell ref="J57:K57"/>
    <mergeCell ref="D59:E59"/>
    <mergeCell ref="G59:H59"/>
    <mergeCell ref="J59:K59"/>
    <mergeCell ref="D49:E49"/>
    <mergeCell ref="G49:H49"/>
    <mergeCell ref="D51:E51"/>
    <mergeCell ref="G51:H51"/>
    <mergeCell ref="D52:E52"/>
    <mergeCell ref="G52:H52"/>
    <mergeCell ref="D45:E45"/>
    <mergeCell ref="G45:H45"/>
    <mergeCell ref="D46:E46"/>
    <mergeCell ref="G46:H46"/>
    <mergeCell ref="D48:E48"/>
    <mergeCell ref="G48:H48"/>
    <mergeCell ref="D41:E41"/>
    <mergeCell ref="G41:H41"/>
    <mergeCell ref="D43:E43"/>
    <mergeCell ref="G43:H43"/>
    <mergeCell ref="D44:E44"/>
    <mergeCell ref="G44:H44"/>
    <mergeCell ref="D21:E21"/>
    <mergeCell ref="G21:H21"/>
    <mergeCell ref="J21:K21"/>
    <mergeCell ref="D26:H26"/>
    <mergeCell ref="D39:H39"/>
    <mergeCell ref="D40:E40"/>
    <mergeCell ref="G40:H40"/>
    <mergeCell ref="B24:L24"/>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3:E13"/>
    <mergeCell ref="G13:H13"/>
    <mergeCell ref="J13:K13"/>
    <mergeCell ref="D8:E8"/>
    <mergeCell ref="G8:H8"/>
    <mergeCell ref="J8:K8"/>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4" max="4" width="8.85546875" customWidth="1"/>
    <col min="5" max="5" width="5.28515625" customWidth="1"/>
    <col min="6" max="6" width="4.42578125" customWidth="1"/>
    <col min="7" max="7" width="13.7109375" customWidth="1"/>
    <col min="8" max="8" width="5.28515625" bestFit="1" customWidth="1"/>
    <col min="9" max="9" width="12.42578125" bestFit="1" customWidth="1"/>
    <col min="10" max="10" width="3.140625" customWidth="1"/>
    <col min="11" max="11" width="9.42578125" customWidth="1"/>
    <col min="12" max="12" width="5.28515625" bestFit="1" customWidth="1"/>
    <col min="13" max="13" width="4.28515625" customWidth="1"/>
    <col min="14" max="14" width="13.42578125" customWidth="1"/>
    <col min="15" max="15" width="1.5703125" bestFit="1" customWidth="1"/>
  </cols>
  <sheetData>
    <row r="1" spans="1:15" ht="15" customHeight="1" x14ac:dyDescent="0.25">
      <c r="A1" s="10" t="s">
        <v>1023</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427</v>
      </c>
      <c r="B3" s="29"/>
      <c r="C3" s="29"/>
      <c r="D3" s="29"/>
      <c r="E3" s="29"/>
      <c r="F3" s="29"/>
      <c r="G3" s="29"/>
      <c r="H3" s="29"/>
      <c r="I3" s="29"/>
      <c r="J3" s="29"/>
      <c r="K3" s="29"/>
      <c r="L3" s="29"/>
      <c r="M3" s="29"/>
      <c r="N3" s="29"/>
      <c r="O3" s="29"/>
    </row>
    <row r="4" spans="1:15" x14ac:dyDescent="0.25">
      <c r="A4" s="30" t="s">
        <v>1024</v>
      </c>
      <c r="B4" s="31"/>
      <c r="C4" s="31"/>
      <c r="D4" s="31"/>
      <c r="E4" s="31"/>
      <c r="F4" s="31"/>
      <c r="G4" s="31"/>
      <c r="H4" s="31"/>
      <c r="I4" s="31"/>
      <c r="J4" s="31"/>
      <c r="K4" s="31"/>
      <c r="L4" s="31"/>
      <c r="M4" s="31"/>
      <c r="N4" s="31"/>
      <c r="O4" s="31"/>
    </row>
    <row r="5" spans="1:15" ht="15.75" x14ac:dyDescent="0.25">
      <c r="A5" s="30"/>
      <c r="B5" s="40"/>
      <c r="C5" s="17"/>
      <c r="D5" s="17"/>
      <c r="E5" s="17"/>
      <c r="F5" s="58"/>
      <c r="G5" s="58"/>
      <c r="H5" s="17"/>
      <c r="I5" s="41" t="s">
        <v>434</v>
      </c>
      <c r="J5" s="17"/>
      <c r="K5" s="58"/>
      <c r="L5" s="58"/>
      <c r="M5" s="17"/>
    </row>
    <row r="6" spans="1:15" ht="15.75" x14ac:dyDescent="0.25">
      <c r="A6" s="30"/>
      <c r="B6" s="40"/>
      <c r="C6" s="17"/>
      <c r="D6" s="17"/>
      <c r="E6" s="17"/>
      <c r="F6" s="58"/>
      <c r="G6" s="58"/>
      <c r="H6" s="17"/>
      <c r="I6" s="41" t="s">
        <v>435</v>
      </c>
      <c r="J6" s="17"/>
      <c r="K6" s="59" t="s">
        <v>436</v>
      </c>
      <c r="L6" s="59"/>
      <c r="M6" s="17"/>
    </row>
    <row r="7" spans="1:15" ht="15.75" x14ac:dyDescent="0.25">
      <c r="A7" s="30"/>
      <c r="B7" s="40"/>
      <c r="C7" s="17"/>
      <c r="D7" s="17"/>
      <c r="E7" s="17"/>
      <c r="F7" s="59" t="s">
        <v>434</v>
      </c>
      <c r="G7" s="59"/>
      <c r="H7" s="17"/>
      <c r="I7" s="41" t="s">
        <v>437</v>
      </c>
      <c r="J7" s="17"/>
      <c r="K7" s="59" t="s">
        <v>438</v>
      </c>
      <c r="L7" s="59"/>
      <c r="M7" s="17"/>
    </row>
    <row r="8" spans="1:15" ht="15.75" x14ac:dyDescent="0.25">
      <c r="A8" s="30"/>
      <c r="B8" s="40"/>
      <c r="C8" s="17"/>
      <c r="D8" s="17"/>
      <c r="E8" s="17"/>
      <c r="F8" s="59" t="s">
        <v>435</v>
      </c>
      <c r="G8" s="59"/>
      <c r="H8" s="17"/>
      <c r="I8" s="41" t="s">
        <v>439</v>
      </c>
      <c r="J8" s="17"/>
      <c r="K8" s="59" t="s">
        <v>440</v>
      </c>
      <c r="L8" s="59"/>
      <c r="M8" s="17"/>
    </row>
    <row r="9" spans="1:15" ht="16.5" thickBot="1" x14ac:dyDescent="0.3">
      <c r="A9" s="30"/>
      <c r="B9" s="40"/>
      <c r="C9" s="17"/>
      <c r="D9" s="42" t="s">
        <v>441</v>
      </c>
      <c r="E9" s="17"/>
      <c r="F9" s="56" t="s">
        <v>442</v>
      </c>
      <c r="G9" s="56"/>
      <c r="H9" s="17"/>
      <c r="I9" s="42" t="s">
        <v>443</v>
      </c>
      <c r="J9" s="17"/>
      <c r="K9" s="56" t="s">
        <v>444</v>
      </c>
      <c r="L9" s="56"/>
      <c r="M9" s="17"/>
    </row>
    <row r="10" spans="1:15" ht="15.75" x14ac:dyDescent="0.25">
      <c r="A10" s="30"/>
      <c r="B10" s="105" t="s">
        <v>445</v>
      </c>
      <c r="C10" s="20"/>
      <c r="D10" s="106">
        <v>28033800</v>
      </c>
      <c r="E10" s="20"/>
      <c r="F10" s="82" t="s">
        <v>252</v>
      </c>
      <c r="G10" s="21">
        <v>19</v>
      </c>
      <c r="H10" s="20"/>
      <c r="I10" s="21">
        <v>6.89</v>
      </c>
      <c r="J10" s="20"/>
      <c r="K10" s="103"/>
      <c r="L10" s="103"/>
      <c r="M10" s="20"/>
    </row>
    <row r="11" spans="1:15" ht="15.75" x14ac:dyDescent="0.25">
      <c r="A11" s="30"/>
      <c r="B11" s="44" t="s">
        <v>446</v>
      </c>
      <c r="C11" s="24"/>
      <c r="D11" s="107">
        <v>5980000</v>
      </c>
      <c r="E11" s="24"/>
      <c r="F11" s="65">
        <v>26.66</v>
      </c>
      <c r="G11" s="65"/>
      <c r="H11" s="24"/>
      <c r="I11" s="46"/>
      <c r="J11" s="24"/>
      <c r="K11" s="99"/>
      <c r="L11" s="99"/>
      <c r="M11" s="24"/>
    </row>
    <row r="12" spans="1:15" ht="15.75" x14ac:dyDescent="0.25">
      <c r="A12" s="30"/>
      <c r="B12" s="48" t="s">
        <v>447</v>
      </c>
      <c r="C12" s="20"/>
      <c r="D12" s="26" t="s">
        <v>448</v>
      </c>
      <c r="E12" s="51" t="s">
        <v>345</v>
      </c>
      <c r="F12" s="66">
        <v>14.66</v>
      </c>
      <c r="G12" s="66"/>
      <c r="H12" s="20"/>
      <c r="I12" s="93"/>
      <c r="J12" s="20"/>
      <c r="K12" s="97"/>
      <c r="L12" s="97"/>
      <c r="M12" s="20"/>
    </row>
    <row r="13" spans="1:15" ht="16.5" thickBot="1" x14ac:dyDescent="0.3">
      <c r="A13" s="30"/>
      <c r="B13" s="44" t="s">
        <v>449</v>
      </c>
      <c r="C13" s="24"/>
      <c r="D13" s="84" t="s">
        <v>450</v>
      </c>
      <c r="E13" s="11" t="s">
        <v>345</v>
      </c>
      <c r="F13" s="65">
        <v>21.42</v>
      </c>
      <c r="G13" s="65"/>
      <c r="H13" s="24"/>
      <c r="I13" s="46"/>
      <c r="J13" s="24"/>
      <c r="K13" s="99"/>
      <c r="L13" s="99"/>
      <c r="M13" s="24"/>
    </row>
    <row r="14" spans="1:15" ht="26.25" x14ac:dyDescent="0.25">
      <c r="A14" s="30"/>
      <c r="B14" s="105" t="s">
        <v>451</v>
      </c>
      <c r="C14" s="20"/>
      <c r="D14" s="106">
        <v>26893438</v>
      </c>
      <c r="E14" s="20"/>
      <c r="F14" s="66">
        <v>21.7</v>
      </c>
      <c r="G14" s="66"/>
      <c r="H14" s="20"/>
      <c r="I14" s="26">
        <v>7.08</v>
      </c>
      <c r="J14" s="20"/>
      <c r="K14" s="97"/>
      <c r="L14" s="97"/>
      <c r="M14" s="20"/>
    </row>
    <row r="15" spans="1:15" ht="15.75" x14ac:dyDescent="0.25">
      <c r="A15" s="30"/>
      <c r="B15" s="44" t="s">
        <v>446</v>
      </c>
      <c r="C15" s="24"/>
      <c r="D15" s="107">
        <v>5576000</v>
      </c>
      <c r="E15" s="24"/>
      <c r="F15" s="65">
        <v>39</v>
      </c>
      <c r="G15" s="65"/>
      <c r="H15" s="24"/>
      <c r="I15" s="46"/>
      <c r="J15" s="24"/>
      <c r="K15" s="99"/>
      <c r="L15" s="99"/>
      <c r="M15" s="24"/>
    </row>
    <row r="16" spans="1:15" ht="15.75" x14ac:dyDescent="0.25">
      <c r="A16" s="30"/>
      <c r="B16" s="48" t="s">
        <v>447</v>
      </c>
      <c r="C16" s="20"/>
      <c r="D16" s="26" t="s">
        <v>452</v>
      </c>
      <c r="E16" s="51" t="s">
        <v>345</v>
      </c>
      <c r="F16" s="66">
        <v>18.23</v>
      </c>
      <c r="G16" s="66"/>
      <c r="H16" s="20"/>
      <c r="I16" s="93"/>
      <c r="J16" s="20"/>
      <c r="K16" s="97"/>
      <c r="L16" s="97"/>
      <c r="M16" s="20"/>
    </row>
    <row r="17" spans="1:15" ht="16.5" thickBot="1" x14ac:dyDescent="0.3">
      <c r="A17" s="30"/>
      <c r="B17" s="44" t="s">
        <v>449</v>
      </c>
      <c r="C17" s="24"/>
      <c r="D17" s="84" t="s">
        <v>453</v>
      </c>
      <c r="E17" s="11" t="s">
        <v>345</v>
      </c>
      <c r="F17" s="65">
        <v>26.83</v>
      </c>
      <c r="G17" s="65"/>
      <c r="H17" s="24"/>
      <c r="I17" s="46"/>
      <c r="J17" s="24"/>
      <c r="K17" s="99"/>
      <c r="L17" s="99"/>
      <c r="M17" s="24"/>
    </row>
    <row r="18" spans="1:15" ht="26.25" x14ac:dyDescent="0.25">
      <c r="A18" s="30"/>
      <c r="B18" s="105" t="s">
        <v>454</v>
      </c>
      <c r="C18" s="20"/>
      <c r="D18" s="106">
        <v>26844452</v>
      </c>
      <c r="E18" s="20"/>
      <c r="F18" s="66">
        <v>25.9</v>
      </c>
      <c r="G18" s="66"/>
      <c r="H18" s="20"/>
      <c r="I18" s="26">
        <v>7.08</v>
      </c>
      <c r="J18" s="20"/>
      <c r="K18" s="97"/>
      <c r="L18" s="97"/>
      <c r="M18" s="20"/>
    </row>
    <row r="19" spans="1:15" ht="15.75" x14ac:dyDescent="0.25">
      <c r="A19" s="30"/>
      <c r="B19" s="44" t="s">
        <v>446</v>
      </c>
      <c r="C19" s="24"/>
      <c r="D19" s="107">
        <v>6220000</v>
      </c>
      <c r="E19" s="24"/>
      <c r="F19" s="65">
        <v>47.7</v>
      </c>
      <c r="G19" s="65"/>
      <c r="H19" s="24"/>
      <c r="I19" s="46"/>
      <c r="J19" s="24"/>
      <c r="K19" s="99"/>
      <c r="L19" s="99"/>
      <c r="M19" s="24"/>
    </row>
    <row r="20" spans="1:15" ht="15.75" x14ac:dyDescent="0.25">
      <c r="A20" s="30"/>
      <c r="B20" s="48" t="s">
        <v>447</v>
      </c>
      <c r="C20" s="20"/>
      <c r="D20" s="26" t="s">
        <v>455</v>
      </c>
      <c r="E20" s="51" t="s">
        <v>345</v>
      </c>
      <c r="F20" s="66">
        <v>20.27</v>
      </c>
      <c r="G20" s="66"/>
      <c r="H20" s="20"/>
      <c r="I20" s="93"/>
      <c r="J20" s="20"/>
      <c r="K20" s="97"/>
      <c r="L20" s="97"/>
      <c r="M20" s="20"/>
    </row>
    <row r="21" spans="1:15" ht="16.5" thickBot="1" x14ac:dyDescent="0.3">
      <c r="A21" s="30"/>
      <c r="B21" s="44" t="s">
        <v>449</v>
      </c>
      <c r="C21" s="24"/>
      <c r="D21" s="84" t="s">
        <v>456</v>
      </c>
      <c r="E21" s="11" t="s">
        <v>345</v>
      </c>
      <c r="F21" s="65">
        <v>34.549999999999997</v>
      </c>
      <c r="G21" s="65"/>
      <c r="H21" s="24"/>
      <c r="I21" s="46"/>
      <c r="J21" s="24"/>
      <c r="K21" s="99"/>
      <c r="L21" s="99"/>
      <c r="M21" s="24"/>
    </row>
    <row r="22" spans="1:15" ht="27" thickBot="1" x14ac:dyDescent="0.3">
      <c r="A22" s="30"/>
      <c r="B22" s="105" t="s">
        <v>457</v>
      </c>
      <c r="C22" s="20"/>
      <c r="D22" s="108">
        <v>27787920</v>
      </c>
      <c r="E22" s="20"/>
      <c r="F22" s="66">
        <v>31.6</v>
      </c>
      <c r="G22" s="66"/>
      <c r="H22" s="20"/>
      <c r="I22" s="26">
        <v>7.09</v>
      </c>
      <c r="J22" s="20"/>
      <c r="K22" s="51" t="s">
        <v>252</v>
      </c>
      <c r="L22" s="26">
        <v>617.20000000000005</v>
      </c>
      <c r="M22" s="20"/>
    </row>
    <row r="23" spans="1:15" ht="27" thickTop="1" x14ac:dyDescent="0.25">
      <c r="A23" s="30"/>
      <c r="B23" s="109" t="s">
        <v>458</v>
      </c>
      <c r="C23" s="24"/>
      <c r="D23" s="110">
        <v>25296609</v>
      </c>
      <c r="E23" s="24"/>
      <c r="F23" s="65">
        <v>31.23</v>
      </c>
      <c r="G23" s="65"/>
      <c r="H23" s="24"/>
      <c r="I23" s="27">
        <v>7.01</v>
      </c>
      <c r="J23" s="24"/>
      <c r="K23" s="11" t="s">
        <v>252</v>
      </c>
      <c r="L23" s="27">
        <v>571.29999999999995</v>
      </c>
      <c r="M23" s="24"/>
    </row>
    <row r="24" spans="1:15" ht="15.75" x14ac:dyDescent="0.25">
      <c r="A24" s="30"/>
      <c r="B24" s="105" t="s">
        <v>459</v>
      </c>
      <c r="C24" s="20"/>
      <c r="D24" s="111">
        <v>11347360</v>
      </c>
      <c r="E24" s="20"/>
      <c r="F24" s="51" t="s">
        <v>252</v>
      </c>
      <c r="G24" s="26">
        <v>23.16</v>
      </c>
      <c r="H24" s="20"/>
      <c r="I24" s="26">
        <v>5.51</v>
      </c>
      <c r="J24" s="20"/>
      <c r="K24" s="51" t="s">
        <v>252</v>
      </c>
      <c r="L24" s="26">
        <v>347.8</v>
      </c>
      <c r="M24" s="20"/>
    </row>
    <row r="25" spans="1:15" x14ac:dyDescent="0.25">
      <c r="A25" s="30"/>
      <c r="B25" s="31"/>
      <c r="C25" s="31"/>
      <c r="D25" s="31"/>
      <c r="E25" s="31"/>
      <c r="F25" s="31"/>
      <c r="G25" s="31"/>
      <c r="H25" s="31"/>
      <c r="I25" s="31"/>
      <c r="J25" s="31"/>
      <c r="K25" s="31"/>
      <c r="L25" s="31"/>
      <c r="M25" s="31"/>
      <c r="N25" s="31"/>
      <c r="O25" s="31"/>
    </row>
    <row r="26" spans="1:15" x14ac:dyDescent="0.25">
      <c r="A26" s="30"/>
      <c r="B26" s="39"/>
      <c r="C26" s="39"/>
      <c r="D26" s="39"/>
      <c r="E26" s="39"/>
      <c r="F26" s="39"/>
      <c r="G26" s="39"/>
      <c r="H26" s="39"/>
      <c r="I26" s="39"/>
      <c r="J26" s="39"/>
      <c r="K26" s="39"/>
      <c r="L26" s="39"/>
      <c r="M26" s="39"/>
      <c r="N26" s="39"/>
      <c r="O26" s="39"/>
    </row>
    <row r="27" spans="1:15" x14ac:dyDescent="0.25">
      <c r="A27" s="30" t="s">
        <v>1025</v>
      </c>
      <c r="B27" s="31"/>
      <c r="C27" s="31"/>
      <c r="D27" s="31"/>
      <c r="E27" s="31"/>
      <c r="F27" s="31"/>
      <c r="G27" s="31"/>
      <c r="H27" s="31"/>
      <c r="I27" s="31"/>
      <c r="J27" s="31"/>
      <c r="K27" s="31"/>
      <c r="L27" s="31"/>
      <c r="M27" s="31"/>
      <c r="N27" s="31"/>
      <c r="O27" s="31"/>
    </row>
    <row r="28" spans="1:15" x14ac:dyDescent="0.25">
      <c r="A28" s="30"/>
      <c r="B28" s="57"/>
      <c r="C28" s="58"/>
      <c r="D28" s="59" t="s">
        <v>441</v>
      </c>
      <c r="E28" s="58"/>
      <c r="F28" s="59" t="s">
        <v>461</v>
      </c>
      <c r="G28" s="59"/>
      <c r="H28" s="58"/>
    </row>
    <row r="29" spans="1:15" ht="15.75" thickBot="1" x14ac:dyDescent="0.3">
      <c r="A29" s="30"/>
      <c r="B29" s="57"/>
      <c r="C29" s="58"/>
      <c r="D29" s="56"/>
      <c r="E29" s="58"/>
      <c r="F29" s="56" t="s">
        <v>462</v>
      </c>
      <c r="G29" s="56"/>
      <c r="H29" s="58"/>
    </row>
    <row r="30" spans="1:15" ht="15.75" x14ac:dyDescent="0.25">
      <c r="A30" s="30"/>
      <c r="B30" s="44"/>
      <c r="C30" s="24"/>
      <c r="D30" s="47"/>
      <c r="E30" s="24"/>
      <c r="F30" s="63"/>
      <c r="G30" s="63"/>
      <c r="H30" s="24"/>
    </row>
    <row r="31" spans="1:15" ht="15.75" x14ac:dyDescent="0.25">
      <c r="A31" s="30"/>
      <c r="B31" s="105" t="s">
        <v>463</v>
      </c>
      <c r="C31" s="20"/>
      <c r="D31" s="111">
        <v>16033842</v>
      </c>
      <c r="E31" s="20"/>
      <c r="F31" s="51" t="s">
        <v>252</v>
      </c>
      <c r="G31" s="26">
        <v>7.39</v>
      </c>
      <c r="H31" s="20"/>
    </row>
    <row r="32" spans="1:15" ht="15.75" x14ac:dyDescent="0.25">
      <c r="A32" s="30"/>
      <c r="B32" s="44" t="s">
        <v>446</v>
      </c>
      <c r="C32" s="24"/>
      <c r="D32" s="107">
        <v>6220000</v>
      </c>
      <c r="E32" s="24"/>
      <c r="F32" s="65">
        <v>8.64</v>
      </c>
      <c r="G32" s="65"/>
      <c r="H32" s="24"/>
    </row>
    <row r="33" spans="1:15" ht="15.75" x14ac:dyDescent="0.25">
      <c r="A33" s="30"/>
      <c r="B33" s="48" t="s">
        <v>464</v>
      </c>
      <c r="C33" s="20"/>
      <c r="D33" s="26" t="s">
        <v>465</v>
      </c>
      <c r="E33" s="51" t="s">
        <v>345</v>
      </c>
      <c r="F33" s="66">
        <v>6.99</v>
      </c>
      <c r="G33" s="66"/>
      <c r="H33" s="20"/>
    </row>
    <row r="34" spans="1:15" ht="16.5" thickBot="1" x14ac:dyDescent="0.3">
      <c r="A34" s="30"/>
      <c r="B34" s="44" t="s">
        <v>449</v>
      </c>
      <c r="C34" s="24"/>
      <c r="D34" s="84" t="s">
        <v>456</v>
      </c>
      <c r="E34" s="11" t="s">
        <v>345</v>
      </c>
      <c r="F34" s="65">
        <v>7.81</v>
      </c>
      <c r="G34" s="65"/>
      <c r="H34" s="24"/>
    </row>
    <row r="35" spans="1:15" ht="16.5" thickBot="1" x14ac:dyDescent="0.3">
      <c r="A35" s="30"/>
      <c r="B35" s="105" t="s">
        <v>466</v>
      </c>
      <c r="C35" s="20"/>
      <c r="D35" s="108">
        <v>16440560</v>
      </c>
      <c r="E35" s="20"/>
      <c r="F35" s="51" t="s">
        <v>252</v>
      </c>
      <c r="G35" s="26">
        <v>7.98</v>
      </c>
      <c r="H35" s="20"/>
    </row>
    <row r="36" spans="1:15" ht="16.5" thickTop="1" x14ac:dyDescent="0.25">
      <c r="A36" s="30"/>
      <c r="B36" s="137"/>
      <c r="C36" s="137"/>
      <c r="D36" s="137"/>
      <c r="E36" s="137"/>
      <c r="F36" s="137"/>
      <c r="G36" s="137"/>
      <c r="H36" s="137"/>
      <c r="I36" s="137"/>
      <c r="J36" s="137"/>
      <c r="K36" s="137"/>
      <c r="L36" s="137"/>
      <c r="M36" s="137"/>
      <c r="N36" s="137"/>
      <c r="O36" s="137"/>
    </row>
    <row r="37" spans="1:15" x14ac:dyDescent="0.25">
      <c r="A37" s="30"/>
      <c r="B37" s="39"/>
      <c r="C37" s="39"/>
      <c r="D37" s="39"/>
      <c r="E37" s="39"/>
      <c r="F37" s="39"/>
      <c r="G37" s="39"/>
      <c r="H37" s="39"/>
      <c r="I37" s="39"/>
      <c r="J37" s="39"/>
      <c r="K37" s="39"/>
      <c r="L37" s="39"/>
      <c r="M37" s="39"/>
      <c r="N37" s="39"/>
      <c r="O37" s="39"/>
    </row>
    <row r="38" spans="1:15" x14ac:dyDescent="0.25">
      <c r="A38" s="30" t="s">
        <v>1026</v>
      </c>
      <c r="B38" s="31"/>
      <c r="C38" s="31"/>
      <c r="D38" s="31"/>
      <c r="E38" s="31"/>
      <c r="F38" s="31"/>
      <c r="G38" s="31"/>
      <c r="H38" s="31"/>
      <c r="I38" s="31"/>
      <c r="J38" s="31"/>
      <c r="K38" s="31"/>
      <c r="L38" s="31"/>
      <c r="M38" s="31"/>
      <c r="N38" s="31"/>
      <c r="O38" s="31"/>
    </row>
    <row r="39" spans="1:15" ht="16.5" thickBot="1" x14ac:dyDescent="0.3">
      <c r="A39" s="30"/>
      <c r="B39" s="40"/>
      <c r="C39" s="17"/>
      <c r="D39" s="56">
        <v>2014</v>
      </c>
      <c r="E39" s="56"/>
      <c r="F39" s="17"/>
      <c r="G39" s="56">
        <v>2013</v>
      </c>
      <c r="H39" s="56"/>
      <c r="I39" s="17"/>
      <c r="J39" s="56">
        <v>2012</v>
      </c>
      <c r="K39" s="56"/>
      <c r="L39" s="17"/>
    </row>
    <row r="40" spans="1:15" ht="25.5" x14ac:dyDescent="0.25">
      <c r="A40" s="30"/>
      <c r="B40" s="112" t="s">
        <v>469</v>
      </c>
      <c r="C40" s="20"/>
      <c r="D40" s="82" t="s">
        <v>252</v>
      </c>
      <c r="E40" s="21" t="s">
        <v>470</v>
      </c>
      <c r="F40" s="20"/>
      <c r="G40" s="82" t="s">
        <v>252</v>
      </c>
      <c r="H40" s="21" t="s">
        <v>471</v>
      </c>
      <c r="I40" s="20"/>
      <c r="J40" s="82" t="s">
        <v>252</v>
      </c>
      <c r="K40" s="21" t="s">
        <v>472</v>
      </c>
      <c r="L40" s="20"/>
    </row>
    <row r="41" spans="1:15" ht="15.75" x14ac:dyDescent="0.25">
      <c r="A41" s="30"/>
      <c r="B41" s="113" t="s">
        <v>473</v>
      </c>
      <c r="C41" s="24"/>
      <c r="D41" s="65" t="s">
        <v>474</v>
      </c>
      <c r="E41" s="65"/>
      <c r="F41" s="24"/>
      <c r="G41" s="65" t="s">
        <v>475</v>
      </c>
      <c r="H41" s="65"/>
      <c r="I41" s="24"/>
      <c r="J41" s="65" t="s">
        <v>476</v>
      </c>
      <c r="K41" s="65"/>
      <c r="L41" s="24"/>
    </row>
    <row r="42" spans="1:15" ht="15.75" x14ac:dyDescent="0.25">
      <c r="A42" s="30"/>
      <c r="B42" s="137"/>
      <c r="C42" s="137"/>
      <c r="D42" s="137"/>
      <c r="E42" s="137"/>
      <c r="F42" s="137"/>
      <c r="G42" s="137"/>
      <c r="H42" s="137"/>
      <c r="I42" s="137"/>
      <c r="J42" s="137"/>
      <c r="K42" s="137"/>
      <c r="L42" s="137"/>
      <c r="M42" s="137"/>
      <c r="N42" s="137"/>
      <c r="O42" s="137"/>
    </row>
    <row r="43" spans="1:15" x14ac:dyDescent="0.25">
      <c r="A43" s="30"/>
      <c r="B43" s="39"/>
      <c r="C43" s="39"/>
      <c r="D43" s="39"/>
      <c r="E43" s="39"/>
      <c r="F43" s="39"/>
      <c r="G43" s="39"/>
      <c r="H43" s="39"/>
      <c r="I43" s="39"/>
      <c r="J43" s="39"/>
      <c r="K43" s="39"/>
      <c r="L43" s="39"/>
      <c r="M43" s="39"/>
      <c r="N43" s="39"/>
      <c r="O43" s="39"/>
    </row>
    <row r="44" spans="1:15" ht="15.75" x14ac:dyDescent="0.25">
      <c r="A44" s="30" t="s">
        <v>1027</v>
      </c>
      <c r="B44" s="137"/>
      <c r="C44" s="137"/>
      <c r="D44" s="137"/>
      <c r="E44" s="137"/>
      <c r="F44" s="137"/>
      <c r="G44" s="137"/>
      <c r="H44" s="137"/>
      <c r="I44" s="137"/>
      <c r="J44" s="137"/>
      <c r="K44" s="137"/>
      <c r="L44" s="137"/>
      <c r="M44" s="137"/>
      <c r="N44" s="137"/>
      <c r="O44" s="137"/>
    </row>
    <row r="45" spans="1:15" x14ac:dyDescent="0.25">
      <c r="A45" s="30"/>
      <c r="B45" s="31"/>
      <c r="C45" s="31"/>
      <c r="D45" s="31"/>
      <c r="E45" s="31"/>
      <c r="F45" s="31"/>
      <c r="G45" s="31"/>
      <c r="H45" s="31"/>
      <c r="I45" s="31"/>
      <c r="J45" s="31"/>
      <c r="K45" s="31"/>
      <c r="L45" s="31"/>
      <c r="M45" s="31"/>
      <c r="N45" s="31"/>
      <c r="O45" s="31"/>
    </row>
    <row r="46" spans="1:15" ht="15.75" x14ac:dyDescent="0.25">
      <c r="A46" s="30"/>
      <c r="B46" s="40"/>
      <c r="C46" s="17"/>
      <c r="D46" s="17"/>
      <c r="E46" s="17"/>
      <c r="F46" s="58"/>
      <c r="G46" s="58"/>
      <c r="H46" s="17"/>
      <c r="I46" s="41" t="s">
        <v>434</v>
      </c>
      <c r="J46" s="17"/>
    </row>
    <row r="47" spans="1:15" ht="15.75" x14ac:dyDescent="0.25">
      <c r="A47" s="30"/>
      <c r="B47" s="40"/>
      <c r="C47" s="17"/>
      <c r="D47" s="17"/>
      <c r="E47" s="17"/>
      <c r="F47" s="58"/>
      <c r="G47" s="58"/>
      <c r="H47" s="17"/>
      <c r="I47" s="41" t="s">
        <v>435</v>
      </c>
      <c r="J47" s="17"/>
    </row>
    <row r="48" spans="1:15" ht="15.75" x14ac:dyDescent="0.25">
      <c r="A48" s="30"/>
      <c r="B48" s="40"/>
      <c r="C48" s="17"/>
      <c r="D48" s="17"/>
      <c r="E48" s="17"/>
      <c r="F48" s="59" t="s">
        <v>482</v>
      </c>
      <c r="G48" s="59"/>
      <c r="H48" s="17"/>
      <c r="I48" s="41" t="s">
        <v>437</v>
      </c>
      <c r="J48" s="17"/>
    </row>
    <row r="49" spans="1:15" ht="15.75" x14ac:dyDescent="0.25">
      <c r="A49" s="30"/>
      <c r="B49" s="40"/>
      <c r="C49" s="17"/>
      <c r="D49" s="41" t="s">
        <v>483</v>
      </c>
      <c r="E49" s="17"/>
      <c r="F49" s="59" t="s">
        <v>484</v>
      </c>
      <c r="G49" s="59"/>
      <c r="H49" s="17"/>
      <c r="I49" s="41" t="s">
        <v>485</v>
      </c>
      <c r="J49" s="17"/>
    </row>
    <row r="50" spans="1:15" ht="16.5" thickBot="1" x14ac:dyDescent="0.3">
      <c r="A50" s="30"/>
      <c r="B50" s="40"/>
      <c r="C50" s="17"/>
      <c r="D50" s="42" t="s">
        <v>486</v>
      </c>
      <c r="E50" s="17"/>
      <c r="F50" s="56" t="s">
        <v>487</v>
      </c>
      <c r="G50" s="56"/>
      <c r="H50" s="17"/>
      <c r="I50" s="42" t="s">
        <v>443</v>
      </c>
      <c r="J50" s="17"/>
    </row>
    <row r="51" spans="1:15" ht="26.25" x14ac:dyDescent="0.25">
      <c r="A51" s="30"/>
      <c r="B51" s="105" t="s">
        <v>488</v>
      </c>
      <c r="C51" s="20"/>
      <c r="D51" s="83" t="s">
        <v>253</v>
      </c>
      <c r="E51" s="20"/>
      <c r="F51" s="82" t="s">
        <v>252</v>
      </c>
      <c r="G51" s="83" t="s">
        <v>253</v>
      </c>
      <c r="H51" s="20"/>
      <c r="I51" s="102"/>
      <c r="J51" s="20"/>
    </row>
    <row r="52" spans="1:15" ht="16.5" thickBot="1" x14ac:dyDescent="0.3">
      <c r="A52" s="30"/>
      <c r="B52" s="44" t="s">
        <v>489</v>
      </c>
      <c r="C52" s="24"/>
      <c r="D52" s="114">
        <v>32858</v>
      </c>
      <c r="E52" s="24"/>
      <c r="F52" s="65">
        <v>26.63</v>
      </c>
      <c r="G52" s="65"/>
      <c r="H52" s="24"/>
      <c r="I52" s="46"/>
      <c r="J52" s="24"/>
    </row>
    <row r="53" spans="1:15" ht="26.25" x14ac:dyDescent="0.25">
      <c r="A53" s="30"/>
      <c r="B53" s="105" t="s">
        <v>490</v>
      </c>
      <c r="C53" s="20"/>
      <c r="D53" s="106">
        <v>32858</v>
      </c>
      <c r="E53" s="20"/>
      <c r="F53" s="66">
        <v>26.63</v>
      </c>
      <c r="G53" s="66"/>
      <c r="H53" s="20"/>
      <c r="I53" s="26">
        <v>0.39</v>
      </c>
      <c r="J53" s="20"/>
    </row>
    <row r="54" spans="1:15" ht="15.75" x14ac:dyDescent="0.25">
      <c r="A54" s="30"/>
      <c r="B54" s="44" t="s">
        <v>489</v>
      </c>
      <c r="C54" s="24"/>
      <c r="D54" s="107">
        <v>26880</v>
      </c>
      <c r="E54" s="24"/>
      <c r="F54" s="65">
        <v>38.76</v>
      </c>
      <c r="G54" s="65"/>
      <c r="H54" s="24"/>
      <c r="I54" s="46"/>
      <c r="J54" s="24"/>
    </row>
    <row r="55" spans="1:15" ht="16.5" thickBot="1" x14ac:dyDescent="0.3">
      <c r="A55" s="30"/>
      <c r="B55" s="48" t="s">
        <v>491</v>
      </c>
      <c r="C55" s="20"/>
      <c r="D55" s="53" t="s">
        <v>492</v>
      </c>
      <c r="E55" s="51" t="s">
        <v>345</v>
      </c>
      <c r="F55" s="66">
        <v>26.63</v>
      </c>
      <c r="G55" s="66"/>
      <c r="H55" s="20"/>
      <c r="I55" s="93"/>
      <c r="J55" s="20"/>
    </row>
    <row r="56" spans="1:15" ht="26.25" x14ac:dyDescent="0.25">
      <c r="A56" s="30"/>
      <c r="B56" s="109" t="s">
        <v>493</v>
      </c>
      <c r="C56" s="24"/>
      <c r="D56" s="115">
        <v>26880</v>
      </c>
      <c r="E56" s="24"/>
      <c r="F56" s="65">
        <v>38.76</v>
      </c>
      <c r="G56" s="65"/>
      <c r="H56" s="24"/>
      <c r="I56" s="27">
        <v>0.39</v>
      </c>
      <c r="J56" s="24"/>
    </row>
    <row r="57" spans="1:15" ht="15.75" x14ac:dyDescent="0.25">
      <c r="A57" s="30"/>
      <c r="B57" s="48" t="s">
        <v>489</v>
      </c>
      <c r="C57" s="20"/>
      <c r="D57" s="111">
        <v>18340</v>
      </c>
      <c r="E57" s="20"/>
      <c r="F57" s="66">
        <v>47.72</v>
      </c>
      <c r="G57" s="66"/>
      <c r="H57" s="20"/>
      <c r="I57" s="93"/>
      <c r="J57" s="20"/>
    </row>
    <row r="58" spans="1:15" ht="16.5" thickBot="1" x14ac:dyDescent="0.3">
      <c r="A58" s="30"/>
      <c r="B58" s="44" t="s">
        <v>491</v>
      </c>
      <c r="C58" s="24"/>
      <c r="D58" s="84" t="s">
        <v>494</v>
      </c>
      <c r="E58" s="11" t="s">
        <v>345</v>
      </c>
      <c r="F58" s="65">
        <v>38.76</v>
      </c>
      <c r="G58" s="65"/>
      <c r="H58" s="24"/>
      <c r="I58" s="46"/>
      <c r="J58" s="24"/>
    </row>
    <row r="59" spans="1:15" ht="27" thickBot="1" x14ac:dyDescent="0.3">
      <c r="A59" s="30"/>
      <c r="B59" s="105" t="s">
        <v>495</v>
      </c>
      <c r="C59" s="20"/>
      <c r="D59" s="108">
        <v>18340</v>
      </c>
      <c r="E59" s="20"/>
      <c r="F59" s="66">
        <v>47.72</v>
      </c>
      <c r="G59" s="66"/>
      <c r="H59" s="20"/>
      <c r="I59" s="26">
        <v>0.39</v>
      </c>
      <c r="J59" s="20"/>
    </row>
    <row r="60" spans="1:15" ht="15.75" thickTop="1" x14ac:dyDescent="0.25">
      <c r="A60" s="30"/>
      <c r="B60" s="31"/>
      <c r="C60" s="31"/>
      <c r="D60" s="31"/>
      <c r="E60" s="31"/>
      <c r="F60" s="31"/>
      <c r="G60" s="31"/>
      <c r="H60" s="31"/>
      <c r="I60" s="31"/>
      <c r="J60" s="31"/>
      <c r="K60" s="31"/>
      <c r="L60" s="31"/>
      <c r="M60" s="31"/>
      <c r="N60" s="31"/>
      <c r="O60" s="31"/>
    </row>
    <row r="61" spans="1:15" ht="15.75" x14ac:dyDescent="0.25">
      <c r="A61" s="30"/>
      <c r="B61" s="137"/>
      <c r="C61" s="137"/>
      <c r="D61" s="137"/>
      <c r="E61" s="137"/>
      <c r="F61" s="137"/>
      <c r="G61" s="137"/>
      <c r="H61" s="137"/>
      <c r="I61" s="137"/>
      <c r="J61" s="137"/>
      <c r="K61" s="137"/>
      <c r="L61" s="137"/>
      <c r="M61" s="137"/>
      <c r="N61" s="137"/>
      <c r="O61" s="137"/>
    </row>
    <row r="62" spans="1:15" x14ac:dyDescent="0.25">
      <c r="A62" s="30"/>
      <c r="B62" s="39"/>
      <c r="C62" s="39"/>
      <c r="D62" s="39"/>
      <c r="E62" s="39"/>
      <c r="F62" s="39"/>
      <c r="G62" s="39"/>
      <c r="H62" s="39"/>
      <c r="I62" s="39"/>
      <c r="J62" s="39"/>
      <c r="K62" s="39"/>
      <c r="L62" s="39"/>
      <c r="M62" s="39"/>
      <c r="N62" s="39"/>
      <c r="O62" s="39"/>
    </row>
    <row r="63" spans="1:15" x14ac:dyDescent="0.25">
      <c r="A63" s="30" t="s">
        <v>1028</v>
      </c>
      <c r="B63" s="141"/>
      <c r="C63" s="141"/>
      <c r="D63" s="141"/>
      <c r="E63" s="141"/>
      <c r="F63" s="141"/>
      <c r="G63" s="141"/>
      <c r="H63" s="141"/>
      <c r="I63" s="141"/>
      <c r="J63" s="141"/>
      <c r="K63" s="141"/>
      <c r="L63" s="141"/>
      <c r="M63" s="141"/>
      <c r="N63" s="141"/>
      <c r="O63" s="141"/>
    </row>
    <row r="64" spans="1:15" x14ac:dyDescent="0.25">
      <c r="A64" s="30"/>
      <c r="B64" s="31"/>
      <c r="C64" s="31"/>
      <c r="D64" s="31"/>
      <c r="E64" s="31"/>
      <c r="F64" s="31"/>
      <c r="G64" s="31"/>
      <c r="H64" s="31"/>
      <c r="I64" s="31"/>
      <c r="J64" s="31"/>
      <c r="K64" s="31"/>
      <c r="L64" s="31"/>
      <c r="M64" s="31"/>
      <c r="N64" s="31"/>
      <c r="O64" s="31"/>
    </row>
    <row r="65" spans="1:15" x14ac:dyDescent="0.25">
      <c r="A65" s="30"/>
      <c r="B65" s="57"/>
      <c r="C65" s="58"/>
      <c r="D65" s="59" t="s">
        <v>504</v>
      </c>
      <c r="E65" s="59"/>
      <c r="F65" s="58"/>
      <c r="G65" s="59" t="s">
        <v>507</v>
      </c>
      <c r="H65" s="59"/>
      <c r="I65" s="58"/>
      <c r="J65" s="59" t="s">
        <v>509</v>
      </c>
      <c r="K65" s="59"/>
      <c r="L65" s="58"/>
      <c r="M65" s="59" t="s">
        <v>511</v>
      </c>
      <c r="N65" s="59"/>
      <c r="O65" s="58"/>
    </row>
    <row r="66" spans="1:15" x14ac:dyDescent="0.25">
      <c r="A66" s="30"/>
      <c r="B66" s="57"/>
      <c r="C66" s="58"/>
      <c r="D66" s="59" t="s">
        <v>505</v>
      </c>
      <c r="E66" s="59"/>
      <c r="F66" s="58"/>
      <c r="G66" s="59" t="s">
        <v>508</v>
      </c>
      <c r="H66" s="59"/>
      <c r="I66" s="58"/>
      <c r="J66" s="59" t="s">
        <v>510</v>
      </c>
      <c r="K66" s="59"/>
      <c r="L66" s="58"/>
      <c r="M66" s="59" t="s">
        <v>512</v>
      </c>
      <c r="N66" s="59"/>
      <c r="O66" s="58"/>
    </row>
    <row r="67" spans="1:15" x14ac:dyDescent="0.25">
      <c r="A67" s="30"/>
      <c r="B67" s="57"/>
      <c r="C67" s="58"/>
      <c r="D67" s="59" t="s">
        <v>506</v>
      </c>
      <c r="E67" s="59"/>
      <c r="F67" s="58"/>
      <c r="G67" s="29"/>
      <c r="H67" s="29"/>
      <c r="I67" s="58"/>
      <c r="J67" s="59" t="s">
        <v>506</v>
      </c>
      <c r="K67" s="59"/>
      <c r="L67" s="58"/>
      <c r="M67" s="59" t="s">
        <v>513</v>
      </c>
      <c r="N67" s="59"/>
      <c r="O67" s="58"/>
    </row>
    <row r="68" spans="1:15" ht="15.75" thickBot="1" x14ac:dyDescent="0.3">
      <c r="A68" s="30"/>
      <c r="B68" s="57"/>
      <c r="C68" s="58"/>
      <c r="D68" s="88"/>
      <c r="E68" s="88"/>
      <c r="F68" s="58"/>
      <c r="G68" s="88"/>
      <c r="H68" s="88"/>
      <c r="I68" s="58"/>
      <c r="J68" s="88"/>
      <c r="K68" s="88"/>
      <c r="L68" s="58"/>
      <c r="M68" s="56" t="s">
        <v>514</v>
      </c>
      <c r="N68" s="56"/>
      <c r="O68" s="58"/>
    </row>
    <row r="69" spans="1:15" ht="15.75" x14ac:dyDescent="0.25">
      <c r="A69" s="30"/>
      <c r="B69" s="44"/>
      <c r="C69" s="24"/>
      <c r="D69" s="63"/>
      <c r="E69" s="63"/>
      <c r="F69" s="24"/>
      <c r="G69" s="63"/>
      <c r="H69" s="63"/>
      <c r="I69" s="24"/>
      <c r="J69" s="63"/>
      <c r="K69" s="63"/>
      <c r="L69" s="24"/>
      <c r="M69" s="63"/>
      <c r="N69" s="63"/>
      <c r="O69" s="24"/>
    </row>
    <row r="70" spans="1:15" ht="15.75" x14ac:dyDescent="0.25">
      <c r="A70" s="30"/>
      <c r="B70" s="116" t="s">
        <v>515</v>
      </c>
      <c r="C70" s="20"/>
      <c r="D70" s="51" t="s">
        <v>252</v>
      </c>
      <c r="E70" s="26">
        <v>31.4</v>
      </c>
      <c r="F70" s="20"/>
      <c r="G70" s="51" t="s">
        <v>252</v>
      </c>
      <c r="H70" s="26" t="s">
        <v>516</v>
      </c>
      <c r="I70" s="51" t="s">
        <v>345</v>
      </c>
      <c r="J70" s="51" t="s">
        <v>252</v>
      </c>
      <c r="K70" s="26" t="s">
        <v>517</v>
      </c>
      <c r="L70" s="51" t="s">
        <v>345</v>
      </c>
      <c r="M70" s="51" t="s">
        <v>252</v>
      </c>
      <c r="N70" s="26" t="s">
        <v>518</v>
      </c>
      <c r="O70" s="51" t="s">
        <v>345</v>
      </c>
    </row>
    <row r="71" spans="1:15" ht="15.75" x14ac:dyDescent="0.25">
      <c r="A71" s="30"/>
      <c r="B71" s="94" t="s">
        <v>519</v>
      </c>
      <c r="C71" s="24"/>
      <c r="D71" s="65">
        <v>25.9</v>
      </c>
      <c r="E71" s="65"/>
      <c r="F71" s="24"/>
      <c r="G71" s="64" t="s">
        <v>253</v>
      </c>
      <c r="H71" s="64"/>
      <c r="I71" s="24"/>
      <c r="J71" s="64" t="s">
        <v>253</v>
      </c>
      <c r="K71" s="64"/>
      <c r="L71" s="24"/>
      <c r="M71" s="65">
        <v>25.9</v>
      </c>
      <c r="N71" s="65"/>
      <c r="O71" s="24"/>
    </row>
    <row r="72" spans="1:15" ht="26.25" x14ac:dyDescent="0.25">
      <c r="A72" s="30"/>
      <c r="B72" s="95" t="s">
        <v>520</v>
      </c>
      <c r="C72" s="20"/>
      <c r="D72" s="67" t="s">
        <v>253</v>
      </c>
      <c r="E72" s="67"/>
      <c r="F72" s="20"/>
      <c r="G72" s="66">
        <v>0.5</v>
      </c>
      <c r="H72" s="66"/>
      <c r="I72" s="20"/>
      <c r="J72" s="67" t="s">
        <v>253</v>
      </c>
      <c r="K72" s="67"/>
      <c r="L72" s="20"/>
      <c r="M72" s="66">
        <v>0.5</v>
      </c>
      <c r="N72" s="66"/>
      <c r="O72" s="20"/>
    </row>
    <row r="73" spans="1:15" ht="26.25" x14ac:dyDescent="0.25">
      <c r="A73" s="30"/>
      <c r="B73" s="94" t="s">
        <v>521</v>
      </c>
      <c r="C73" s="24"/>
      <c r="D73" s="64" t="s">
        <v>253</v>
      </c>
      <c r="E73" s="64"/>
      <c r="F73" s="24"/>
      <c r="G73" s="64" t="s">
        <v>253</v>
      </c>
      <c r="H73" s="64"/>
      <c r="I73" s="24"/>
      <c r="J73" s="65" t="s">
        <v>522</v>
      </c>
      <c r="K73" s="65"/>
      <c r="L73" s="11" t="s">
        <v>345</v>
      </c>
      <c r="M73" s="65" t="s">
        <v>522</v>
      </c>
      <c r="N73" s="65"/>
      <c r="O73" s="11" t="s">
        <v>345</v>
      </c>
    </row>
    <row r="74" spans="1:15" ht="39.75" thickBot="1" x14ac:dyDescent="0.3">
      <c r="A74" s="30"/>
      <c r="B74" s="95" t="s">
        <v>523</v>
      </c>
      <c r="C74" s="20"/>
      <c r="D74" s="118" t="s">
        <v>253</v>
      </c>
      <c r="E74" s="118"/>
      <c r="F74" s="20"/>
      <c r="G74" s="118" t="s">
        <v>253</v>
      </c>
      <c r="H74" s="118"/>
      <c r="I74" s="20"/>
      <c r="J74" s="68">
        <v>14.8</v>
      </c>
      <c r="K74" s="68"/>
      <c r="L74" s="20"/>
      <c r="M74" s="68">
        <v>14.8</v>
      </c>
      <c r="N74" s="68"/>
      <c r="O74" s="20"/>
    </row>
    <row r="75" spans="1:15" ht="15.75" x14ac:dyDescent="0.25">
      <c r="A75" s="30"/>
      <c r="B75" s="117" t="s">
        <v>524</v>
      </c>
      <c r="C75" s="24"/>
      <c r="D75" s="69">
        <v>57.3</v>
      </c>
      <c r="E75" s="69"/>
      <c r="F75" s="24"/>
      <c r="G75" s="69">
        <v>0.2</v>
      </c>
      <c r="H75" s="69"/>
      <c r="I75" s="24"/>
      <c r="J75" s="69" t="s">
        <v>525</v>
      </c>
      <c r="K75" s="69"/>
      <c r="L75" s="11" t="s">
        <v>345</v>
      </c>
      <c r="M75" s="69" t="s">
        <v>526</v>
      </c>
      <c r="N75" s="69"/>
      <c r="O75" s="11" t="s">
        <v>345</v>
      </c>
    </row>
    <row r="76" spans="1:15" ht="15.75" x14ac:dyDescent="0.25">
      <c r="A76" s="30"/>
      <c r="B76" s="95" t="s">
        <v>519</v>
      </c>
      <c r="C76" s="20"/>
      <c r="D76" s="66">
        <v>14.9</v>
      </c>
      <c r="E76" s="66"/>
      <c r="F76" s="20"/>
      <c r="G76" s="67" t="s">
        <v>253</v>
      </c>
      <c r="H76" s="67"/>
      <c r="I76" s="20"/>
      <c r="J76" s="67" t="s">
        <v>253</v>
      </c>
      <c r="K76" s="67"/>
      <c r="L76" s="20"/>
      <c r="M76" s="66">
        <v>14.9</v>
      </c>
      <c r="N76" s="66"/>
      <c r="O76" s="20"/>
    </row>
    <row r="77" spans="1:15" ht="26.25" x14ac:dyDescent="0.25">
      <c r="A77" s="30"/>
      <c r="B77" s="94" t="s">
        <v>527</v>
      </c>
      <c r="C77" s="24"/>
      <c r="D77" s="65" t="s">
        <v>528</v>
      </c>
      <c r="E77" s="65"/>
      <c r="F77" s="11" t="s">
        <v>345</v>
      </c>
      <c r="G77" s="64" t="s">
        <v>253</v>
      </c>
      <c r="H77" s="64"/>
      <c r="I77" s="24"/>
      <c r="J77" s="64" t="s">
        <v>253</v>
      </c>
      <c r="K77" s="64"/>
      <c r="L77" s="24"/>
      <c r="M77" s="65" t="s">
        <v>528</v>
      </c>
      <c r="N77" s="65"/>
      <c r="O77" s="11" t="s">
        <v>345</v>
      </c>
    </row>
    <row r="78" spans="1:15" ht="26.25" x14ac:dyDescent="0.25">
      <c r="A78" s="30"/>
      <c r="B78" s="95" t="s">
        <v>529</v>
      </c>
      <c r="C78" s="20"/>
      <c r="D78" s="67" t="s">
        <v>253</v>
      </c>
      <c r="E78" s="67"/>
      <c r="F78" s="20"/>
      <c r="G78" s="66" t="s">
        <v>516</v>
      </c>
      <c r="H78" s="66"/>
      <c r="I78" s="51" t="s">
        <v>345</v>
      </c>
      <c r="J78" s="67" t="s">
        <v>253</v>
      </c>
      <c r="K78" s="67"/>
      <c r="L78" s="20"/>
      <c r="M78" s="66" t="s">
        <v>516</v>
      </c>
      <c r="N78" s="66"/>
      <c r="O78" s="51" t="s">
        <v>345</v>
      </c>
    </row>
    <row r="79" spans="1:15" ht="26.25" x14ac:dyDescent="0.25">
      <c r="A79" s="30"/>
      <c r="B79" s="94" t="s">
        <v>530</v>
      </c>
      <c r="C79" s="24"/>
      <c r="D79" s="64" t="s">
        <v>253</v>
      </c>
      <c r="E79" s="64"/>
      <c r="F79" s="24"/>
      <c r="G79" s="64" t="s">
        <v>253</v>
      </c>
      <c r="H79" s="64"/>
      <c r="I79" s="24"/>
      <c r="J79" s="65">
        <v>35.9</v>
      </c>
      <c r="K79" s="65"/>
      <c r="L79" s="24"/>
      <c r="M79" s="65">
        <v>35.9</v>
      </c>
      <c r="N79" s="65"/>
      <c r="O79" s="24"/>
    </row>
    <row r="80" spans="1:15" ht="39.75" thickBot="1" x14ac:dyDescent="0.3">
      <c r="A80" s="30"/>
      <c r="B80" s="95" t="s">
        <v>531</v>
      </c>
      <c r="C80" s="20"/>
      <c r="D80" s="118" t="s">
        <v>253</v>
      </c>
      <c r="E80" s="118"/>
      <c r="F80" s="20"/>
      <c r="G80" s="118" t="s">
        <v>253</v>
      </c>
      <c r="H80" s="118"/>
      <c r="I80" s="20"/>
      <c r="J80" s="68">
        <v>16.7</v>
      </c>
      <c r="K80" s="68"/>
      <c r="L80" s="20"/>
      <c r="M80" s="68">
        <v>16.7</v>
      </c>
      <c r="N80" s="68"/>
      <c r="O80" s="20"/>
    </row>
    <row r="81" spans="1:15" ht="15.75" x14ac:dyDescent="0.25">
      <c r="A81" s="30"/>
      <c r="B81" s="117" t="s">
        <v>532</v>
      </c>
      <c r="C81" s="24"/>
      <c r="D81" s="69">
        <v>67</v>
      </c>
      <c r="E81" s="69"/>
      <c r="F81" s="24"/>
      <c r="G81" s="69" t="s">
        <v>357</v>
      </c>
      <c r="H81" s="69"/>
      <c r="I81" s="11" t="s">
        <v>345</v>
      </c>
      <c r="J81" s="69" t="s">
        <v>533</v>
      </c>
      <c r="K81" s="69"/>
      <c r="L81" s="11" t="s">
        <v>345</v>
      </c>
      <c r="M81" s="69" t="s">
        <v>534</v>
      </c>
      <c r="N81" s="69"/>
      <c r="O81" s="11" t="s">
        <v>345</v>
      </c>
    </row>
    <row r="82" spans="1:15" ht="15.75" x14ac:dyDescent="0.25">
      <c r="A82" s="30"/>
      <c r="B82" s="95" t="s">
        <v>519</v>
      </c>
      <c r="C82" s="20"/>
      <c r="D82" s="66" t="s">
        <v>535</v>
      </c>
      <c r="E82" s="66"/>
      <c r="F82" s="51" t="s">
        <v>345</v>
      </c>
      <c r="G82" s="67" t="s">
        <v>253</v>
      </c>
      <c r="H82" s="67"/>
      <c r="I82" s="20"/>
      <c r="J82" s="67" t="s">
        <v>253</v>
      </c>
      <c r="K82" s="67"/>
      <c r="L82" s="20"/>
      <c r="M82" s="66" t="s">
        <v>535</v>
      </c>
      <c r="N82" s="66"/>
      <c r="O82" s="51" t="s">
        <v>345</v>
      </c>
    </row>
    <row r="83" spans="1:15" ht="26.25" x14ac:dyDescent="0.25">
      <c r="A83" s="30"/>
      <c r="B83" s="94" t="s">
        <v>536</v>
      </c>
      <c r="C83" s="24"/>
      <c r="D83" s="64" t="s">
        <v>253</v>
      </c>
      <c r="E83" s="64"/>
      <c r="F83" s="24"/>
      <c r="G83" s="65" t="s">
        <v>537</v>
      </c>
      <c r="H83" s="65"/>
      <c r="I83" s="11" t="s">
        <v>345</v>
      </c>
      <c r="J83" s="64" t="s">
        <v>253</v>
      </c>
      <c r="K83" s="64"/>
      <c r="L83" s="24"/>
      <c r="M83" s="65" t="s">
        <v>537</v>
      </c>
      <c r="N83" s="65"/>
      <c r="O83" s="11" t="s">
        <v>345</v>
      </c>
    </row>
    <row r="84" spans="1:15" ht="26.25" x14ac:dyDescent="0.25">
      <c r="A84" s="30"/>
      <c r="B84" s="95" t="s">
        <v>538</v>
      </c>
      <c r="C84" s="20"/>
      <c r="D84" s="67" t="s">
        <v>253</v>
      </c>
      <c r="E84" s="67"/>
      <c r="F84" s="20"/>
      <c r="G84" s="67" t="s">
        <v>253</v>
      </c>
      <c r="H84" s="67"/>
      <c r="I84" s="20"/>
      <c r="J84" s="66" t="s">
        <v>539</v>
      </c>
      <c r="K84" s="66"/>
      <c r="L84" s="51" t="s">
        <v>345</v>
      </c>
      <c r="M84" s="66" t="s">
        <v>539</v>
      </c>
      <c r="N84" s="66"/>
      <c r="O84" s="51" t="s">
        <v>345</v>
      </c>
    </row>
    <row r="85" spans="1:15" ht="39.75" thickBot="1" x14ac:dyDescent="0.3">
      <c r="A85" s="30"/>
      <c r="B85" s="94" t="s">
        <v>540</v>
      </c>
      <c r="C85" s="24"/>
      <c r="D85" s="90" t="s">
        <v>253</v>
      </c>
      <c r="E85" s="90"/>
      <c r="F85" s="24"/>
      <c r="G85" s="90" t="s">
        <v>253</v>
      </c>
      <c r="H85" s="90"/>
      <c r="I85" s="24"/>
      <c r="J85" s="89">
        <v>12.8</v>
      </c>
      <c r="K85" s="89"/>
      <c r="L85" s="24"/>
      <c r="M85" s="89">
        <v>12.8</v>
      </c>
      <c r="N85" s="89"/>
      <c r="O85" s="24"/>
    </row>
    <row r="86" spans="1:15" ht="16.5" thickBot="1" x14ac:dyDescent="0.3">
      <c r="A86" s="30"/>
      <c r="B86" s="116" t="s">
        <v>541</v>
      </c>
      <c r="C86" s="20"/>
      <c r="D86" s="85" t="s">
        <v>252</v>
      </c>
      <c r="E86" s="78" t="s">
        <v>542</v>
      </c>
      <c r="F86" s="51" t="s">
        <v>345</v>
      </c>
      <c r="G86" s="85" t="s">
        <v>252</v>
      </c>
      <c r="H86" s="78" t="s">
        <v>375</v>
      </c>
      <c r="I86" s="51" t="s">
        <v>345</v>
      </c>
      <c r="J86" s="85" t="s">
        <v>252</v>
      </c>
      <c r="K86" s="78" t="s">
        <v>543</v>
      </c>
      <c r="L86" s="51" t="s">
        <v>345</v>
      </c>
      <c r="M86" s="85" t="s">
        <v>252</v>
      </c>
      <c r="N86" s="78" t="s">
        <v>544</v>
      </c>
      <c r="O86" s="51" t="s">
        <v>345</v>
      </c>
    </row>
    <row r="87" spans="1:15" ht="15.75" thickTop="1" x14ac:dyDescent="0.25">
      <c r="A87" s="30"/>
      <c r="B87" s="31"/>
      <c r="C87" s="31"/>
      <c r="D87" s="31"/>
      <c r="E87" s="31"/>
      <c r="F87" s="31"/>
      <c r="G87" s="31"/>
      <c r="H87" s="31"/>
      <c r="I87" s="31"/>
      <c r="J87" s="31"/>
      <c r="K87" s="31"/>
      <c r="L87" s="31"/>
      <c r="M87" s="31"/>
      <c r="N87" s="31"/>
      <c r="O87" s="31"/>
    </row>
    <row r="88" spans="1:15" x14ac:dyDescent="0.25">
      <c r="A88" s="30"/>
      <c r="B88" s="141"/>
      <c r="C88" s="141"/>
      <c r="D88" s="141"/>
      <c r="E88" s="141"/>
      <c r="F88" s="141"/>
      <c r="G88" s="141"/>
      <c r="H88" s="141"/>
      <c r="I88" s="141"/>
      <c r="J88" s="141"/>
      <c r="K88" s="141"/>
      <c r="L88" s="141"/>
      <c r="M88" s="141"/>
      <c r="N88" s="141"/>
      <c r="O88" s="141"/>
    </row>
    <row r="89" spans="1:15" x14ac:dyDescent="0.25">
      <c r="A89" s="30"/>
      <c r="B89" s="39"/>
      <c r="C89" s="39"/>
      <c r="D89" s="39"/>
      <c r="E89" s="39"/>
      <c r="F89" s="39"/>
      <c r="G89" s="39"/>
      <c r="H89" s="39"/>
      <c r="I89" s="39"/>
      <c r="J89" s="39"/>
      <c r="K89" s="39"/>
      <c r="L89" s="39"/>
      <c r="M89" s="39"/>
      <c r="N89" s="39"/>
      <c r="O89" s="39"/>
    </row>
  </sheetData>
  <mergeCells count="179">
    <mergeCell ref="A63:A89"/>
    <mergeCell ref="B63:O63"/>
    <mergeCell ref="B64:O64"/>
    <mergeCell ref="B87:O87"/>
    <mergeCell ref="B88:O88"/>
    <mergeCell ref="B89:O89"/>
    <mergeCell ref="A38:A43"/>
    <mergeCell ref="B38:O38"/>
    <mergeCell ref="B42:O42"/>
    <mergeCell ref="B43:O43"/>
    <mergeCell ref="A44:A62"/>
    <mergeCell ref="B44:O44"/>
    <mergeCell ref="B45:O45"/>
    <mergeCell ref="B60:O60"/>
    <mergeCell ref="B61:O61"/>
    <mergeCell ref="B62:O62"/>
    <mergeCell ref="B25:O25"/>
    <mergeCell ref="B26:O26"/>
    <mergeCell ref="A27:A37"/>
    <mergeCell ref="B27:O27"/>
    <mergeCell ref="B36:O36"/>
    <mergeCell ref="B37:O37"/>
    <mergeCell ref="D85:E85"/>
    <mergeCell ref="G85:H85"/>
    <mergeCell ref="J85:K85"/>
    <mergeCell ref="M85:N85"/>
    <mergeCell ref="A1:A2"/>
    <mergeCell ref="B1:O1"/>
    <mergeCell ref="B2:O2"/>
    <mergeCell ref="B3:O3"/>
    <mergeCell ref="A4:A26"/>
    <mergeCell ref="B4:O4"/>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M65:N65"/>
    <mergeCell ref="M66:N66"/>
    <mergeCell ref="M67:N67"/>
    <mergeCell ref="M68:N68"/>
    <mergeCell ref="O65:O68"/>
    <mergeCell ref="D69:E69"/>
    <mergeCell ref="G69:H69"/>
    <mergeCell ref="J69:K69"/>
    <mergeCell ref="M69:N69"/>
    <mergeCell ref="I65:I68"/>
    <mergeCell ref="J65:K65"/>
    <mergeCell ref="J66:K66"/>
    <mergeCell ref="J67:K67"/>
    <mergeCell ref="J68:K68"/>
    <mergeCell ref="L65:L68"/>
    <mergeCell ref="D68:E68"/>
    <mergeCell ref="F65:F68"/>
    <mergeCell ref="G65:H65"/>
    <mergeCell ref="G66:H66"/>
    <mergeCell ref="G67:H67"/>
    <mergeCell ref="G68:H68"/>
    <mergeCell ref="F55:G55"/>
    <mergeCell ref="F56:G56"/>
    <mergeCell ref="F57:G57"/>
    <mergeCell ref="F58:G58"/>
    <mergeCell ref="F59:G59"/>
    <mergeCell ref="B65:B68"/>
    <mergeCell ref="C65:C68"/>
    <mergeCell ref="D65:E65"/>
    <mergeCell ref="D66:E66"/>
    <mergeCell ref="D67:E67"/>
    <mergeCell ref="F48:G48"/>
    <mergeCell ref="F49:G49"/>
    <mergeCell ref="F50:G50"/>
    <mergeCell ref="F52:G52"/>
    <mergeCell ref="F53:G53"/>
    <mergeCell ref="F54:G54"/>
    <mergeCell ref="J39:K39"/>
    <mergeCell ref="D41:E41"/>
    <mergeCell ref="G41:H41"/>
    <mergeCell ref="J41:K41"/>
    <mergeCell ref="F46:G46"/>
    <mergeCell ref="F47:G47"/>
    <mergeCell ref="H28:H29"/>
    <mergeCell ref="F30:G30"/>
    <mergeCell ref="F32:G32"/>
    <mergeCell ref="F33:G33"/>
    <mergeCell ref="F34:G34"/>
    <mergeCell ref="D39:E39"/>
    <mergeCell ref="G39:H39"/>
    <mergeCell ref="F21:G21"/>
    <mergeCell ref="K21:L21"/>
    <mergeCell ref="F22:G22"/>
    <mergeCell ref="F23:G23"/>
    <mergeCell ref="B28:B29"/>
    <mergeCell ref="C28:C29"/>
    <mergeCell ref="D28:D29"/>
    <mergeCell ref="E28:E29"/>
    <mergeCell ref="F28:G28"/>
    <mergeCell ref="F29:G29"/>
    <mergeCell ref="F18:G18"/>
    <mergeCell ref="K18:L18"/>
    <mergeCell ref="F19:G19"/>
    <mergeCell ref="K19:L19"/>
    <mergeCell ref="F20:G20"/>
    <mergeCell ref="K20:L20"/>
    <mergeCell ref="F15:G15"/>
    <mergeCell ref="K15:L15"/>
    <mergeCell ref="F16:G16"/>
    <mergeCell ref="K16:L16"/>
    <mergeCell ref="F17:G17"/>
    <mergeCell ref="K17:L17"/>
    <mergeCell ref="F12:G12"/>
    <mergeCell ref="K12:L12"/>
    <mergeCell ref="F13:G13"/>
    <mergeCell ref="K13:L13"/>
    <mergeCell ref="F14:G14"/>
    <mergeCell ref="K14:L14"/>
    <mergeCell ref="F8:G8"/>
    <mergeCell ref="K8:L8"/>
    <mergeCell ref="F9:G9"/>
    <mergeCell ref="K9:L9"/>
    <mergeCell ref="K10:L10"/>
    <mergeCell ref="F11:G11"/>
    <mergeCell ref="K11:L11"/>
    <mergeCell ref="F5:G5"/>
    <mergeCell ref="K5:L5"/>
    <mergeCell ref="F6:G6"/>
    <mergeCell ref="K6:L6"/>
    <mergeCell ref="F7:G7"/>
    <mergeCell ref="K7:L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v>
      </c>
      <c r="B1" s="10" t="s">
        <v>2</v>
      </c>
      <c r="C1" s="10"/>
      <c r="D1" s="10"/>
    </row>
    <row r="2" spans="1:4" x14ac:dyDescent="0.25">
      <c r="A2" s="1" t="s">
        <v>50</v>
      </c>
      <c r="B2" s="1" t="s">
        <v>3</v>
      </c>
      <c r="C2" s="1" t="s">
        <v>28</v>
      </c>
      <c r="D2" s="1" t="s">
        <v>29</v>
      </c>
    </row>
    <row r="3" spans="1:4" ht="30" x14ac:dyDescent="0.25">
      <c r="A3" s="3" t="s">
        <v>51</v>
      </c>
      <c r="B3" s="4"/>
      <c r="C3" s="4"/>
      <c r="D3" s="4"/>
    </row>
    <row r="4" spans="1:4" x14ac:dyDescent="0.25">
      <c r="A4" s="2" t="s">
        <v>41</v>
      </c>
      <c r="B4" s="8">
        <v>715.2</v>
      </c>
      <c r="C4" s="8">
        <v>638.70000000000005</v>
      </c>
      <c r="D4" s="8">
        <v>559.5</v>
      </c>
    </row>
    <row r="5" spans="1:4" ht="30" x14ac:dyDescent="0.25">
      <c r="A5" s="3" t="s">
        <v>52</v>
      </c>
      <c r="B5" s="4"/>
      <c r="C5" s="4"/>
      <c r="D5" s="4"/>
    </row>
    <row r="6" spans="1:4" ht="30" x14ac:dyDescent="0.25">
      <c r="A6" s="2" t="s">
        <v>53</v>
      </c>
      <c r="B6" s="4">
        <v>-80.900000000000006</v>
      </c>
      <c r="C6" s="4">
        <v>9.8000000000000007</v>
      </c>
      <c r="D6" s="4">
        <v>26.1</v>
      </c>
    </row>
    <row r="7" spans="1:4" x14ac:dyDescent="0.25">
      <c r="A7" s="2" t="s">
        <v>54</v>
      </c>
      <c r="B7" s="4">
        <v>-1.2</v>
      </c>
      <c r="C7" s="4">
        <v>-0.3</v>
      </c>
      <c r="D7" s="4">
        <v>0.5</v>
      </c>
    </row>
    <row r="8" spans="1:4" x14ac:dyDescent="0.25">
      <c r="A8" s="2" t="s">
        <v>55</v>
      </c>
      <c r="B8" s="4"/>
      <c r="C8" s="4">
        <v>0.3</v>
      </c>
      <c r="D8" s="4"/>
    </row>
    <row r="9" spans="1:4" ht="30" x14ac:dyDescent="0.25">
      <c r="A9" s="2" t="s">
        <v>56</v>
      </c>
      <c r="B9" s="4">
        <v>-69.2</v>
      </c>
      <c r="C9" s="4">
        <v>52.7</v>
      </c>
      <c r="D9" s="4">
        <v>-23.3</v>
      </c>
    </row>
    <row r="10" spans="1:4" ht="30" x14ac:dyDescent="0.25">
      <c r="A10" s="2" t="s">
        <v>57</v>
      </c>
      <c r="B10" s="4">
        <v>-151.30000000000001</v>
      </c>
      <c r="C10" s="4">
        <v>62.5</v>
      </c>
      <c r="D10" s="4">
        <v>3.3</v>
      </c>
    </row>
    <row r="11" spans="1:4" x14ac:dyDescent="0.25">
      <c r="A11" s="2" t="s">
        <v>58</v>
      </c>
      <c r="B11" s="4">
        <v>563.9</v>
      </c>
      <c r="C11" s="4">
        <v>701.2</v>
      </c>
      <c r="D11" s="4">
        <v>562.79999999999995</v>
      </c>
    </row>
    <row r="12" spans="1:4" ht="30" x14ac:dyDescent="0.25">
      <c r="A12" s="2" t="s">
        <v>59</v>
      </c>
      <c r="B12" s="4">
        <v>-5.6</v>
      </c>
      <c r="C12" s="4">
        <v>-3.5</v>
      </c>
      <c r="D12" s="4">
        <v>-4.4000000000000004</v>
      </c>
    </row>
    <row r="13" spans="1:4" ht="30" x14ac:dyDescent="0.25">
      <c r="A13" s="2" t="s">
        <v>60</v>
      </c>
      <c r="B13" s="8">
        <v>558.29999999999995</v>
      </c>
      <c r="C13" s="8">
        <v>697.7</v>
      </c>
      <c r="D13" s="8">
        <v>558.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2.42578125" customWidth="1"/>
    <col min="5" max="5" width="7.28515625" customWidth="1"/>
    <col min="7" max="7" width="2.42578125" customWidth="1"/>
    <col min="8" max="8" width="7.28515625" customWidth="1"/>
    <col min="10" max="10" width="2.42578125" customWidth="1"/>
    <col min="11" max="11" width="7.28515625" customWidth="1"/>
  </cols>
  <sheetData>
    <row r="1" spans="1:12" ht="15" customHeight="1" x14ac:dyDescent="0.25">
      <c r="A1" s="10" t="s">
        <v>102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546</v>
      </c>
      <c r="B3" s="29"/>
      <c r="C3" s="29"/>
      <c r="D3" s="29"/>
      <c r="E3" s="29"/>
      <c r="F3" s="29"/>
      <c r="G3" s="29"/>
      <c r="H3" s="29"/>
      <c r="I3" s="29"/>
      <c r="J3" s="29"/>
      <c r="K3" s="29"/>
      <c r="L3" s="29"/>
    </row>
    <row r="4" spans="1:12" x14ac:dyDescent="0.25">
      <c r="A4" s="30" t="s">
        <v>1030</v>
      </c>
      <c r="B4" s="31"/>
      <c r="C4" s="31"/>
      <c r="D4" s="31"/>
      <c r="E4" s="31"/>
      <c r="F4" s="31"/>
      <c r="G4" s="31"/>
      <c r="H4" s="31"/>
      <c r="I4" s="31"/>
      <c r="J4" s="31"/>
      <c r="K4" s="31"/>
      <c r="L4" s="31"/>
    </row>
    <row r="5" spans="1:12" ht="16.5" thickBot="1" x14ac:dyDescent="0.3">
      <c r="A5" s="30"/>
      <c r="B5" s="40"/>
      <c r="C5" s="17"/>
      <c r="D5" s="56">
        <v>2014</v>
      </c>
      <c r="E5" s="56"/>
      <c r="F5" s="17"/>
      <c r="G5" s="56">
        <v>2013</v>
      </c>
      <c r="H5" s="56"/>
      <c r="I5" s="17"/>
      <c r="J5" s="56">
        <v>2012</v>
      </c>
      <c r="K5" s="56"/>
      <c r="L5" s="17"/>
    </row>
    <row r="6" spans="1:12" ht="27" thickBot="1" x14ac:dyDescent="0.3">
      <c r="A6" s="30"/>
      <c r="B6" s="48" t="s">
        <v>549</v>
      </c>
      <c r="C6" s="20"/>
      <c r="D6" s="85" t="s">
        <v>252</v>
      </c>
      <c r="E6" s="78" t="s">
        <v>550</v>
      </c>
      <c r="F6" s="20"/>
      <c r="G6" s="85" t="s">
        <v>252</v>
      </c>
      <c r="H6" s="78" t="s">
        <v>551</v>
      </c>
      <c r="I6" s="20"/>
      <c r="J6" s="85" t="s">
        <v>252</v>
      </c>
      <c r="K6" s="78" t="s">
        <v>552</v>
      </c>
      <c r="L6" s="20"/>
    </row>
    <row r="7" spans="1:12" ht="16.5" thickTop="1" x14ac:dyDescent="0.25">
      <c r="A7" s="30"/>
      <c r="B7" s="44" t="s">
        <v>553</v>
      </c>
      <c r="C7" s="24"/>
      <c r="D7" s="120" t="s">
        <v>554</v>
      </c>
      <c r="E7" s="120"/>
      <c r="F7" s="24"/>
      <c r="G7" s="120" t="s">
        <v>555</v>
      </c>
      <c r="H7" s="120"/>
      <c r="I7" s="24"/>
      <c r="J7" s="120" t="s">
        <v>556</v>
      </c>
      <c r="K7" s="120"/>
      <c r="L7" s="24"/>
    </row>
    <row r="8" spans="1:12" ht="16.5" thickBot="1" x14ac:dyDescent="0.3">
      <c r="A8" s="30"/>
      <c r="B8" s="48" t="s">
        <v>557</v>
      </c>
      <c r="C8" s="20"/>
      <c r="D8" s="68" t="s">
        <v>558</v>
      </c>
      <c r="E8" s="68"/>
      <c r="F8" s="20"/>
      <c r="G8" s="68" t="s">
        <v>559</v>
      </c>
      <c r="H8" s="68"/>
      <c r="I8" s="20"/>
      <c r="J8" s="68" t="s">
        <v>560</v>
      </c>
      <c r="K8" s="68"/>
      <c r="L8" s="20"/>
    </row>
    <row r="9" spans="1:12" ht="26.25" x14ac:dyDescent="0.25">
      <c r="A9" s="30"/>
      <c r="B9" s="44" t="s">
        <v>561</v>
      </c>
      <c r="C9" s="24"/>
      <c r="D9" s="69" t="s">
        <v>562</v>
      </c>
      <c r="E9" s="69"/>
      <c r="F9" s="24"/>
      <c r="G9" s="69" t="s">
        <v>563</v>
      </c>
      <c r="H9" s="69"/>
      <c r="I9" s="24"/>
      <c r="J9" s="69" t="s">
        <v>564</v>
      </c>
      <c r="K9" s="69"/>
      <c r="L9" s="24"/>
    </row>
    <row r="10" spans="1:12" ht="15.75" x14ac:dyDescent="0.25">
      <c r="A10" s="30"/>
      <c r="B10" s="48" t="s">
        <v>565</v>
      </c>
      <c r="C10" s="20"/>
      <c r="D10" s="97"/>
      <c r="E10" s="97"/>
      <c r="F10" s="20"/>
      <c r="G10" s="97"/>
      <c r="H10" s="97"/>
      <c r="I10" s="20"/>
      <c r="J10" s="97"/>
      <c r="K10" s="97"/>
      <c r="L10" s="20"/>
    </row>
    <row r="11" spans="1:12" ht="15.75" x14ac:dyDescent="0.25">
      <c r="A11" s="30"/>
      <c r="B11" s="94" t="s">
        <v>566</v>
      </c>
      <c r="C11" s="24"/>
      <c r="D11" s="11" t="s">
        <v>252</v>
      </c>
      <c r="E11" s="27" t="s">
        <v>567</v>
      </c>
      <c r="F11" s="24"/>
      <c r="G11" s="11" t="s">
        <v>252</v>
      </c>
      <c r="H11" s="27" t="s">
        <v>568</v>
      </c>
      <c r="I11" s="24"/>
      <c r="J11" s="11" t="s">
        <v>252</v>
      </c>
      <c r="K11" s="27" t="s">
        <v>569</v>
      </c>
      <c r="L11" s="24"/>
    </row>
    <row r="12" spans="1:12" ht="15.75" x14ac:dyDescent="0.25">
      <c r="A12" s="30"/>
      <c r="B12" s="95" t="s">
        <v>570</v>
      </c>
      <c r="C12" s="20"/>
      <c r="D12" s="51" t="s">
        <v>252</v>
      </c>
      <c r="E12" s="26" t="s">
        <v>571</v>
      </c>
      <c r="F12" s="20"/>
      <c r="G12" s="51" t="s">
        <v>252</v>
      </c>
      <c r="H12" s="26" t="s">
        <v>572</v>
      </c>
      <c r="I12" s="20"/>
      <c r="J12" s="51" t="s">
        <v>252</v>
      </c>
      <c r="K12" s="26" t="s">
        <v>573</v>
      </c>
      <c r="L12" s="20"/>
    </row>
    <row r="13" spans="1:12" x14ac:dyDescent="0.25">
      <c r="A13" s="30"/>
      <c r="B13" s="31"/>
      <c r="C13" s="31"/>
      <c r="D13" s="31"/>
      <c r="E13" s="31"/>
      <c r="F13" s="31"/>
      <c r="G13" s="31"/>
      <c r="H13" s="31"/>
      <c r="I13" s="31"/>
      <c r="J13" s="31"/>
      <c r="K13" s="31"/>
      <c r="L13" s="31"/>
    </row>
    <row r="14" spans="1:12" x14ac:dyDescent="0.25">
      <c r="A14" s="30"/>
      <c r="B14" s="39"/>
      <c r="C14" s="39"/>
      <c r="D14" s="39"/>
      <c r="E14" s="39"/>
      <c r="F14" s="39"/>
      <c r="G14" s="39"/>
      <c r="H14" s="39"/>
      <c r="I14" s="39"/>
      <c r="J14" s="39"/>
      <c r="K14" s="39"/>
      <c r="L14" s="39"/>
    </row>
  </sheetData>
  <mergeCells count="23">
    <mergeCell ref="B14:L14"/>
    <mergeCell ref="D10:E10"/>
    <mergeCell ref="G10:H10"/>
    <mergeCell ref="J10:K10"/>
    <mergeCell ref="A1:A2"/>
    <mergeCell ref="B1:L1"/>
    <mergeCell ref="B2:L2"/>
    <mergeCell ref="B3:L3"/>
    <mergeCell ref="A4:A14"/>
    <mergeCell ref="B4:L4"/>
    <mergeCell ref="B13:L13"/>
    <mergeCell ref="D8:E8"/>
    <mergeCell ref="G8:H8"/>
    <mergeCell ref="J8:K8"/>
    <mergeCell ref="D9:E9"/>
    <mergeCell ref="G9:H9"/>
    <mergeCell ref="J9:K9"/>
    <mergeCell ref="D5:E5"/>
    <mergeCell ref="G5:H5"/>
    <mergeCell ref="J5:K5"/>
    <mergeCell ref="D7:E7"/>
    <mergeCell ref="G7:H7"/>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2" width="36.5703125" bestFit="1" customWidth="1"/>
    <col min="4" max="4" width="5.85546875" customWidth="1"/>
    <col min="5" max="5" width="7.140625" customWidth="1"/>
    <col min="6" max="7" width="5.85546875" customWidth="1"/>
    <col min="8" max="8" width="12.7109375" customWidth="1"/>
    <col min="9" max="9" width="3.28515625" customWidth="1"/>
    <col min="10" max="10" width="5.85546875" customWidth="1"/>
    <col min="11" max="11" width="5.28515625" bestFit="1" customWidth="1"/>
    <col min="12" max="12" width="4.42578125" bestFit="1" customWidth="1"/>
    <col min="13" max="13" width="5.85546875" customWidth="1"/>
    <col min="14" max="14" width="10.140625" customWidth="1"/>
    <col min="15" max="15" width="2.5703125" bestFit="1" customWidth="1"/>
  </cols>
  <sheetData>
    <row r="1" spans="1:15" ht="15" customHeight="1" x14ac:dyDescent="0.25">
      <c r="A1" s="10" t="s">
        <v>1031</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2" t="s">
        <v>1032</v>
      </c>
      <c r="B3" s="29"/>
      <c r="C3" s="29"/>
      <c r="D3" s="29"/>
      <c r="E3" s="29"/>
      <c r="F3" s="29"/>
      <c r="G3" s="29"/>
      <c r="H3" s="29"/>
      <c r="I3" s="29"/>
      <c r="J3" s="29"/>
      <c r="K3" s="29"/>
      <c r="L3" s="29"/>
      <c r="M3" s="29"/>
      <c r="N3" s="29"/>
      <c r="O3" s="29"/>
    </row>
    <row r="4" spans="1:15" x14ac:dyDescent="0.25">
      <c r="A4" s="3" t="s">
        <v>1033</v>
      </c>
      <c r="B4" s="29"/>
      <c r="C4" s="29"/>
      <c r="D4" s="29"/>
      <c r="E4" s="29"/>
      <c r="F4" s="29"/>
      <c r="G4" s="29"/>
      <c r="H4" s="29"/>
      <c r="I4" s="29"/>
      <c r="J4" s="29"/>
      <c r="K4" s="29"/>
      <c r="L4" s="29"/>
      <c r="M4" s="29"/>
      <c r="N4" s="29"/>
      <c r="O4" s="29"/>
    </row>
    <row r="5" spans="1:15" x14ac:dyDescent="0.25">
      <c r="A5" s="30" t="s">
        <v>1034</v>
      </c>
      <c r="B5" s="31"/>
      <c r="C5" s="31"/>
      <c r="D5" s="31"/>
      <c r="E5" s="31"/>
      <c r="F5" s="31"/>
      <c r="G5" s="31"/>
      <c r="H5" s="31"/>
      <c r="I5" s="31"/>
      <c r="J5" s="31"/>
      <c r="K5" s="31"/>
      <c r="L5" s="31"/>
      <c r="M5" s="31"/>
      <c r="N5" s="31"/>
      <c r="O5" s="31"/>
    </row>
    <row r="6" spans="1:15" ht="16.5" thickBot="1" x14ac:dyDescent="0.3">
      <c r="A6" s="30"/>
      <c r="B6" s="40"/>
      <c r="C6" s="17"/>
      <c r="D6" s="56" t="s">
        <v>382</v>
      </c>
      <c r="E6" s="56"/>
      <c r="F6" s="56"/>
      <c r="G6" s="56"/>
      <c r="H6" s="56"/>
      <c r="I6" s="17"/>
    </row>
    <row r="7" spans="1:15" ht="16.5" thickBot="1" x14ac:dyDescent="0.3">
      <c r="A7" s="30"/>
      <c r="B7" s="40"/>
      <c r="C7" s="17"/>
      <c r="D7" s="96">
        <v>2014</v>
      </c>
      <c r="E7" s="96"/>
      <c r="F7" s="17"/>
      <c r="G7" s="96">
        <v>2013</v>
      </c>
      <c r="H7" s="96"/>
      <c r="I7" s="17"/>
    </row>
    <row r="8" spans="1:15" ht="15.75" x14ac:dyDescent="0.25">
      <c r="A8" s="30"/>
      <c r="B8" s="48" t="s">
        <v>579</v>
      </c>
      <c r="C8" s="20"/>
      <c r="D8" s="103"/>
      <c r="E8" s="103"/>
      <c r="F8" s="20"/>
      <c r="G8" s="103"/>
      <c r="H8" s="103"/>
      <c r="I8" s="20"/>
    </row>
    <row r="9" spans="1:15" ht="26.25" x14ac:dyDescent="0.25">
      <c r="A9" s="30"/>
      <c r="B9" s="94" t="s">
        <v>580</v>
      </c>
      <c r="C9" s="24"/>
      <c r="D9" s="11" t="s">
        <v>252</v>
      </c>
      <c r="E9" s="27">
        <v>560.1</v>
      </c>
      <c r="F9" s="24"/>
      <c r="G9" s="11" t="s">
        <v>252</v>
      </c>
      <c r="H9" s="27">
        <v>565.4</v>
      </c>
      <c r="I9" s="24"/>
    </row>
    <row r="10" spans="1:15" ht="15.75" x14ac:dyDescent="0.25">
      <c r="A10" s="30"/>
      <c r="B10" s="95" t="s">
        <v>581</v>
      </c>
      <c r="C10" s="20"/>
      <c r="D10" s="66">
        <v>10.8</v>
      </c>
      <c r="E10" s="66"/>
      <c r="F10" s="20"/>
      <c r="G10" s="66">
        <v>10.5</v>
      </c>
      <c r="H10" s="66"/>
      <c r="I10" s="20"/>
    </row>
    <row r="11" spans="1:15" ht="15.75" x14ac:dyDescent="0.25">
      <c r="A11" s="30"/>
      <c r="B11" s="94" t="s">
        <v>582</v>
      </c>
      <c r="C11" s="24"/>
      <c r="D11" s="65">
        <v>24.1</v>
      </c>
      <c r="E11" s="65"/>
      <c r="F11" s="24"/>
      <c r="G11" s="65">
        <v>20.9</v>
      </c>
      <c r="H11" s="65"/>
      <c r="I11" s="24"/>
    </row>
    <row r="12" spans="1:15" ht="15.75" x14ac:dyDescent="0.25">
      <c r="A12" s="30"/>
      <c r="B12" s="95" t="s">
        <v>583</v>
      </c>
      <c r="C12" s="20"/>
      <c r="D12" s="66">
        <v>7</v>
      </c>
      <c r="E12" s="66"/>
      <c r="F12" s="20"/>
      <c r="G12" s="66">
        <v>16.399999999999999</v>
      </c>
      <c r="H12" s="66"/>
      <c r="I12" s="20"/>
    </row>
    <row r="13" spans="1:15" ht="15.75" x14ac:dyDescent="0.25">
      <c r="A13" s="30"/>
      <c r="B13" s="94" t="s">
        <v>584</v>
      </c>
      <c r="C13" s="24"/>
      <c r="D13" s="64" t="s">
        <v>253</v>
      </c>
      <c r="E13" s="64"/>
      <c r="F13" s="24"/>
      <c r="G13" s="65">
        <v>5.6</v>
      </c>
      <c r="H13" s="65"/>
      <c r="I13" s="24"/>
    </row>
    <row r="14" spans="1:15" ht="15.75" x14ac:dyDescent="0.25">
      <c r="A14" s="30"/>
      <c r="B14" s="95" t="s">
        <v>585</v>
      </c>
      <c r="C14" s="20"/>
      <c r="D14" s="66">
        <v>123.1</v>
      </c>
      <c r="E14" s="66"/>
      <c r="F14" s="20"/>
      <c r="G14" s="66" t="s">
        <v>586</v>
      </c>
      <c r="H14" s="66"/>
      <c r="I14" s="51" t="s">
        <v>345</v>
      </c>
    </row>
    <row r="15" spans="1:15" ht="15.75" x14ac:dyDescent="0.25">
      <c r="A15" s="30"/>
      <c r="B15" s="94" t="s">
        <v>587</v>
      </c>
      <c r="C15" s="24"/>
      <c r="D15" s="65" t="s">
        <v>588</v>
      </c>
      <c r="E15" s="65"/>
      <c r="F15" s="11" t="s">
        <v>345</v>
      </c>
      <c r="G15" s="65">
        <v>2.6</v>
      </c>
      <c r="H15" s="65"/>
      <c r="I15" s="24"/>
    </row>
    <row r="16" spans="1:15" ht="16.5" thickBot="1" x14ac:dyDescent="0.3">
      <c r="A16" s="30"/>
      <c r="B16" s="95" t="s">
        <v>589</v>
      </c>
      <c r="C16" s="20"/>
      <c r="D16" s="68" t="s">
        <v>590</v>
      </c>
      <c r="E16" s="68"/>
      <c r="F16" s="51" t="s">
        <v>345</v>
      </c>
      <c r="G16" s="68" t="s">
        <v>591</v>
      </c>
      <c r="H16" s="68"/>
      <c r="I16" s="51" t="s">
        <v>345</v>
      </c>
    </row>
    <row r="17" spans="1:15" ht="27" thickBot="1" x14ac:dyDescent="0.3">
      <c r="A17" s="30"/>
      <c r="B17" s="94" t="s">
        <v>592</v>
      </c>
      <c r="C17" s="24"/>
      <c r="D17" s="101">
        <v>676.5</v>
      </c>
      <c r="E17" s="101"/>
      <c r="F17" s="24"/>
      <c r="G17" s="101">
        <v>560.1</v>
      </c>
      <c r="H17" s="101"/>
      <c r="I17" s="24"/>
    </row>
    <row r="18" spans="1:15" ht="15.75" x14ac:dyDescent="0.25">
      <c r="A18" s="30"/>
      <c r="B18" s="48"/>
      <c r="C18" s="20"/>
      <c r="D18" s="103"/>
      <c r="E18" s="103"/>
      <c r="F18" s="20"/>
      <c r="G18" s="103"/>
      <c r="H18" s="103"/>
      <c r="I18" s="20"/>
    </row>
    <row r="19" spans="1:15" ht="15.75" x14ac:dyDescent="0.25">
      <c r="A19" s="30"/>
      <c r="B19" s="44" t="s">
        <v>593</v>
      </c>
      <c r="C19" s="24"/>
      <c r="D19" s="99"/>
      <c r="E19" s="99"/>
      <c r="F19" s="24"/>
      <c r="G19" s="99"/>
      <c r="H19" s="99"/>
      <c r="I19" s="24"/>
    </row>
    <row r="20" spans="1:15" ht="26.25" x14ac:dyDescent="0.25">
      <c r="A20" s="30"/>
      <c r="B20" s="95" t="s">
        <v>594</v>
      </c>
      <c r="C20" s="20"/>
      <c r="D20" s="66">
        <v>392.5</v>
      </c>
      <c r="E20" s="66"/>
      <c r="F20" s="20"/>
      <c r="G20" s="66">
        <v>334.4</v>
      </c>
      <c r="H20" s="66"/>
      <c r="I20" s="20"/>
    </row>
    <row r="21" spans="1:15" ht="15.75" x14ac:dyDescent="0.25">
      <c r="A21" s="30"/>
      <c r="B21" s="94" t="s">
        <v>595</v>
      </c>
      <c r="C21" s="24"/>
      <c r="D21" s="65">
        <v>26.4</v>
      </c>
      <c r="E21" s="65"/>
      <c r="F21" s="24"/>
      <c r="G21" s="65">
        <v>50.7</v>
      </c>
      <c r="H21" s="65"/>
      <c r="I21" s="24"/>
    </row>
    <row r="22" spans="1:15" ht="15.75" x14ac:dyDescent="0.25">
      <c r="A22" s="30"/>
      <c r="B22" s="95" t="s">
        <v>596</v>
      </c>
      <c r="C22" s="20"/>
      <c r="D22" s="66">
        <v>23.8</v>
      </c>
      <c r="E22" s="66"/>
      <c r="F22" s="20"/>
      <c r="G22" s="66">
        <v>23.3</v>
      </c>
      <c r="H22" s="66"/>
      <c r="I22" s="20"/>
    </row>
    <row r="23" spans="1:15" ht="15.75" x14ac:dyDescent="0.25">
      <c r="A23" s="30"/>
      <c r="B23" s="94" t="s">
        <v>583</v>
      </c>
      <c r="C23" s="24"/>
      <c r="D23" s="64" t="s">
        <v>253</v>
      </c>
      <c r="E23" s="64"/>
      <c r="F23" s="24"/>
      <c r="G23" s="65">
        <v>12.3</v>
      </c>
      <c r="H23" s="65"/>
      <c r="I23" s="24"/>
    </row>
    <row r="24" spans="1:15" ht="15.75" x14ac:dyDescent="0.25">
      <c r="A24" s="30"/>
      <c r="B24" s="95" t="s">
        <v>587</v>
      </c>
      <c r="C24" s="20"/>
      <c r="D24" s="66" t="s">
        <v>597</v>
      </c>
      <c r="E24" s="66"/>
      <c r="F24" s="51" t="s">
        <v>345</v>
      </c>
      <c r="G24" s="66" t="s">
        <v>598</v>
      </c>
      <c r="H24" s="66"/>
      <c r="I24" s="51" t="s">
        <v>345</v>
      </c>
    </row>
    <row r="25" spans="1:15" ht="15.75" x14ac:dyDescent="0.25">
      <c r="A25" s="30"/>
      <c r="B25" s="94" t="s">
        <v>599</v>
      </c>
      <c r="C25" s="24"/>
      <c r="D25" s="65">
        <v>1.3</v>
      </c>
      <c r="E25" s="65"/>
      <c r="F25" s="24"/>
      <c r="G25" s="64" t="s">
        <v>253</v>
      </c>
      <c r="H25" s="64"/>
      <c r="I25" s="24"/>
    </row>
    <row r="26" spans="1:15" ht="16.5" thickBot="1" x14ac:dyDescent="0.3">
      <c r="A26" s="30"/>
      <c r="B26" s="95" t="s">
        <v>589</v>
      </c>
      <c r="C26" s="20"/>
      <c r="D26" s="68" t="s">
        <v>590</v>
      </c>
      <c r="E26" s="68"/>
      <c r="F26" s="51" t="s">
        <v>345</v>
      </c>
      <c r="G26" s="68" t="s">
        <v>591</v>
      </c>
      <c r="H26" s="68"/>
      <c r="I26" s="51" t="s">
        <v>345</v>
      </c>
    </row>
    <row r="27" spans="1:15" ht="16.5" thickBot="1" x14ac:dyDescent="0.3">
      <c r="A27" s="30"/>
      <c r="B27" s="94" t="s">
        <v>600</v>
      </c>
      <c r="C27" s="24"/>
      <c r="D27" s="101">
        <v>409.4</v>
      </c>
      <c r="E27" s="101"/>
      <c r="F27" s="24"/>
      <c r="G27" s="101">
        <v>392.5</v>
      </c>
      <c r="H27" s="101"/>
      <c r="I27" s="24"/>
    </row>
    <row r="28" spans="1:15" ht="15.75" x14ac:dyDescent="0.25">
      <c r="A28" s="30"/>
      <c r="B28" s="48"/>
      <c r="C28" s="20"/>
      <c r="D28" s="103"/>
      <c r="E28" s="103"/>
      <c r="F28" s="20"/>
      <c r="G28" s="103"/>
      <c r="H28" s="103"/>
      <c r="I28" s="20"/>
    </row>
    <row r="29" spans="1:15" ht="16.5" thickBot="1" x14ac:dyDescent="0.3">
      <c r="A29" s="30"/>
      <c r="B29" s="44" t="s">
        <v>601</v>
      </c>
      <c r="C29" s="24"/>
      <c r="D29" s="121" t="s">
        <v>252</v>
      </c>
      <c r="E29" s="122" t="s">
        <v>602</v>
      </c>
      <c r="F29" s="11" t="s">
        <v>345</v>
      </c>
      <c r="G29" s="121" t="s">
        <v>252</v>
      </c>
      <c r="H29" s="122" t="s">
        <v>603</v>
      </c>
      <c r="I29" s="11" t="s">
        <v>345</v>
      </c>
    </row>
    <row r="30" spans="1:15" ht="15.75" thickTop="1" x14ac:dyDescent="0.25">
      <c r="A30" s="30"/>
      <c r="B30" s="31"/>
      <c r="C30" s="31"/>
      <c r="D30" s="31"/>
      <c r="E30" s="31"/>
      <c r="F30" s="31"/>
      <c r="G30" s="31"/>
      <c r="H30" s="31"/>
      <c r="I30" s="31"/>
      <c r="J30" s="31"/>
      <c r="K30" s="31"/>
      <c r="L30" s="31"/>
      <c r="M30" s="31"/>
      <c r="N30" s="31"/>
      <c r="O30" s="31"/>
    </row>
    <row r="31" spans="1:15" x14ac:dyDescent="0.25">
      <c r="A31" s="30"/>
      <c r="B31" s="39"/>
      <c r="C31" s="39"/>
      <c r="D31" s="39"/>
      <c r="E31" s="39"/>
      <c r="F31" s="39"/>
      <c r="G31" s="39"/>
      <c r="H31" s="39"/>
      <c r="I31" s="39"/>
      <c r="J31" s="39"/>
      <c r="K31" s="39"/>
      <c r="L31" s="39"/>
      <c r="M31" s="39"/>
      <c r="N31" s="39"/>
      <c r="O31" s="39"/>
    </row>
    <row r="32" spans="1:15" x14ac:dyDescent="0.25">
      <c r="A32" s="30" t="s">
        <v>1035</v>
      </c>
      <c r="B32" s="141"/>
      <c r="C32" s="141"/>
      <c r="D32" s="141"/>
      <c r="E32" s="141"/>
      <c r="F32" s="141"/>
      <c r="G32" s="141"/>
      <c r="H32" s="141"/>
      <c r="I32" s="141"/>
      <c r="J32" s="141"/>
      <c r="K32" s="141"/>
      <c r="L32" s="141"/>
      <c r="M32" s="141"/>
      <c r="N32" s="141"/>
      <c r="O32" s="141"/>
    </row>
    <row r="33" spans="1:15" x14ac:dyDescent="0.25">
      <c r="A33" s="30"/>
      <c r="B33" s="31"/>
      <c r="C33" s="31"/>
      <c r="D33" s="31"/>
      <c r="E33" s="31"/>
      <c r="F33" s="31"/>
      <c r="G33" s="31"/>
      <c r="H33" s="31"/>
      <c r="I33" s="31"/>
      <c r="J33" s="31"/>
      <c r="K33" s="31"/>
      <c r="L33" s="31"/>
      <c r="M33" s="31"/>
      <c r="N33" s="31"/>
      <c r="O33" s="31"/>
    </row>
    <row r="34" spans="1:15" ht="16.5" thickBot="1" x14ac:dyDescent="0.3">
      <c r="A34" s="30"/>
      <c r="B34" s="40"/>
      <c r="C34" s="17"/>
      <c r="D34" s="56" t="s">
        <v>350</v>
      </c>
      <c r="E34" s="56"/>
      <c r="F34" s="56"/>
      <c r="G34" s="56"/>
      <c r="H34" s="56"/>
      <c r="I34" s="56"/>
      <c r="J34" s="56"/>
      <c r="K34" s="56"/>
      <c r="L34" s="17"/>
    </row>
    <row r="35" spans="1:15" ht="16.5" thickBot="1" x14ac:dyDescent="0.3">
      <c r="A35" s="30"/>
      <c r="B35" s="40"/>
      <c r="C35" s="17"/>
      <c r="D35" s="96">
        <v>2014</v>
      </c>
      <c r="E35" s="96"/>
      <c r="F35" s="17"/>
      <c r="G35" s="96">
        <v>2013</v>
      </c>
      <c r="H35" s="96"/>
      <c r="I35" s="17"/>
      <c r="J35" s="96">
        <v>2012</v>
      </c>
      <c r="K35" s="96"/>
      <c r="L35" s="17"/>
    </row>
    <row r="36" spans="1:15" ht="15.75" x14ac:dyDescent="0.25">
      <c r="A36" s="30"/>
      <c r="B36" s="48" t="s">
        <v>605</v>
      </c>
      <c r="C36" s="20"/>
      <c r="D36" s="103"/>
      <c r="E36" s="103"/>
      <c r="F36" s="20"/>
      <c r="G36" s="103"/>
      <c r="H36" s="103"/>
      <c r="I36" s="20"/>
      <c r="J36" s="103"/>
      <c r="K36" s="103"/>
      <c r="L36" s="20"/>
    </row>
    <row r="37" spans="1:15" ht="15.75" x14ac:dyDescent="0.25">
      <c r="A37" s="30"/>
      <c r="B37" s="94" t="s">
        <v>581</v>
      </c>
      <c r="C37" s="24"/>
      <c r="D37" s="11" t="s">
        <v>252</v>
      </c>
      <c r="E37" s="27">
        <v>8.1999999999999993</v>
      </c>
      <c r="F37" s="24"/>
      <c r="G37" s="11" t="s">
        <v>252</v>
      </c>
      <c r="H37" s="27">
        <v>8.5</v>
      </c>
      <c r="I37" s="24"/>
      <c r="J37" s="11" t="s">
        <v>252</v>
      </c>
      <c r="K37" s="27">
        <v>7.7</v>
      </c>
      <c r="L37" s="24"/>
    </row>
    <row r="38" spans="1:15" ht="15.75" x14ac:dyDescent="0.25">
      <c r="A38" s="30"/>
      <c r="B38" s="95" t="s">
        <v>582</v>
      </c>
      <c r="C38" s="20"/>
      <c r="D38" s="66">
        <v>24.1</v>
      </c>
      <c r="E38" s="66"/>
      <c r="F38" s="20"/>
      <c r="G38" s="66">
        <v>20.9</v>
      </c>
      <c r="H38" s="66"/>
      <c r="I38" s="20"/>
      <c r="J38" s="66">
        <v>22</v>
      </c>
      <c r="K38" s="66"/>
      <c r="L38" s="20"/>
    </row>
    <row r="39" spans="1:15" ht="15.75" x14ac:dyDescent="0.25">
      <c r="A39" s="30"/>
      <c r="B39" s="94" t="s">
        <v>606</v>
      </c>
      <c r="C39" s="24"/>
      <c r="D39" s="65" t="s">
        <v>607</v>
      </c>
      <c r="E39" s="65"/>
      <c r="F39" s="11" t="s">
        <v>345</v>
      </c>
      <c r="G39" s="65" t="s">
        <v>608</v>
      </c>
      <c r="H39" s="65"/>
      <c r="I39" s="11" t="s">
        <v>345</v>
      </c>
      <c r="J39" s="65" t="s">
        <v>609</v>
      </c>
      <c r="K39" s="65"/>
      <c r="L39" s="11" t="s">
        <v>345</v>
      </c>
    </row>
    <row r="40" spans="1:15" ht="16.5" thickBot="1" x14ac:dyDescent="0.3">
      <c r="A40" s="30"/>
      <c r="B40" s="95" t="s">
        <v>610</v>
      </c>
      <c r="C40" s="20"/>
      <c r="D40" s="68">
        <v>18.600000000000001</v>
      </c>
      <c r="E40" s="68"/>
      <c r="F40" s="20"/>
      <c r="G40" s="68">
        <v>25.5</v>
      </c>
      <c r="H40" s="68"/>
      <c r="I40" s="20"/>
      <c r="J40" s="68">
        <v>20.5</v>
      </c>
      <c r="K40" s="68"/>
      <c r="L40" s="20"/>
    </row>
    <row r="41" spans="1:15" ht="15.75" x14ac:dyDescent="0.25">
      <c r="A41" s="30"/>
      <c r="B41" s="44"/>
      <c r="C41" s="24"/>
      <c r="D41" s="63"/>
      <c r="E41" s="63"/>
      <c r="F41" s="24"/>
      <c r="G41" s="63"/>
      <c r="H41" s="63"/>
      <c r="I41" s="24"/>
      <c r="J41" s="63"/>
      <c r="K41" s="63"/>
      <c r="L41" s="24"/>
    </row>
    <row r="42" spans="1:15" ht="16.5" thickBot="1" x14ac:dyDescent="0.3">
      <c r="A42" s="30"/>
      <c r="B42" s="48" t="s">
        <v>611</v>
      </c>
      <c r="C42" s="20"/>
      <c r="D42" s="123" t="s">
        <v>252</v>
      </c>
      <c r="E42" s="124">
        <v>22.4</v>
      </c>
      <c r="F42" s="20"/>
      <c r="G42" s="123" t="s">
        <v>252</v>
      </c>
      <c r="H42" s="124">
        <v>30.1</v>
      </c>
      <c r="I42" s="20"/>
      <c r="J42" s="123" t="s">
        <v>252</v>
      </c>
      <c r="K42" s="124">
        <v>25.2</v>
      </c>
      <c r="L42" s="20"/>
    </row>
    <row r="43" spans="1:15" ht="15.75" thickTop="1" x14ac:dyDescent="0.25">
      <c r="A43" s="30"/>
      <c r="B43" s="31"/>
      <c r="C43" s="31"/>
      <c r="D43" s="31"/>
      <c r="E43" s="31"/>
      <c r="F43" s="31"/>
      <c r="G43" s="31"/>
      <c r="H43" s="31"/>
      <c r="I43" s="31"/>
      <c r="J43" s="31"/>
      <c r="K43" s="31"/>
      <c r="L43" s="31"/>
      <c r="M43" s="31"/>
      <c r="N43" s="31"/>
      <c r="O43" s="31"/>
    </row>
    <row r="44" spans="1:15" x14ac:dyDescent="0.25">
      <c r="A44" s="30"/>
      <c r="B44" s="141"/>
      <c r="C44" s="141"/>
      <c r="D44" s="141"/>
      <c r="E44" s="141"/>
      <c r="F44" s="141"/>
      <c r="G44" s="141"/>
      <c r="H44" s="141"/>
      <c r="I44" s="141"/>
      <c r="J44" s="141"/>
      <c r="K44" s="141"/>
      <c r="L44" s="141"/>
      <c r="M44" s="141"/>
      <c r="N44" s="141"/>
      <c r="O44" s="141"/>
    </row>
    <row r="45" spans="1:15" x14ac:dyDescent="0.25">
      <c r="A45" s="30"/>
      <c r="B45" s="39"/>
      <c r="C45" s="39"/>
      <c r="D45" s="39"/>
      <c r="E45" s="39"/>
      <c r="F45" s="39"/>
      <c r="G45" s="39"/>
      <c r="H45" s="39"/>
      <c r="I45" s="39"/>
      <c r="J45" s="39"/>
      <c r="K45" s="39"/>
      <c r="L45" s="39"/>
      <c r="M45" s="39"/>
      <c r="N45" s="39"/>
      <c r="O45" s="39"/>
    </row>
    <row r="46" spans="1:15" x14ac:dyDescent="0.25">
      <c r="A46" s="30" t="s">
        <v>1036</v>
      </c>
      <c r="B46" s="31"/>
      <c r="C46" s="31"/>
      <c r="D46" s="31"/>
      <c r="E46" s="31"/>
      <c r="F46" s="31"/>
      <c r="G46" s="31"/>
      <c r="H46" s="31"/>
      <c r="I46" s="31"/>
      <c r="J46" s="31"/>
      <c r="K46" s="31"/>
      <c r="L46" s="31"/>
      <c r="M46" s="31"/>
      <c r="N46" s="31"/>
      <c r="O46" s="31"/>
    </row>
    <row r="47" spans="1:15" x14ac:dyDescent="0.25">
      <c r="A47" s="30"/>
      <c r="B47" s="57"/>
      <c r="C47" s="58"/>
      <c r="D47" s="59" t="s">
        <v>612</v>
      </c>
      <c r="E47" s="59"/>
      <c r="F47" s="59"/>
      <c r="G47" s="59"/>
      <c r="H47" s="59"/>
      <c r="I47" s="59"/>
      <c r="J47" s="59"/>
      <c r="K47" s="58"/>
    </row>
    <row r="48" spans="1:15" ht="15.75" thickBot="1" x14ac:dyDescent="0.3">
      <c r="A48" s="30"/>
      <c r="B48" s="57"/>
      <c r="C48" s="58"/>
      <c r="D48" s="56" t="s">
        <v>613</v>
      </c>
      <c r="E48" s="56"/>
      <c r="F48" s="56"/>
      <c r="G48" s="56"/>
      <c r="H48" s="56"/>
      <c r="I48" s="56"/>
      <c r="J48" s="56"/>
      <c r="K48" s="58"/>
    </row>
    <row r="49" spans="1:15" ht="16.5" thickBot="1" x14ac:dyDescent="0.3">
      <c r="A49" s="30"/>
      <c r="B49" s="40"/>
      <c r="C49" s="17"/>
      <c r="D49" s="96" t="s">
        <v>614</v>
      </c>
      <c r="E49" s="96"/>
      <c r="F49" s="96"/>
      <c r="G49" s="17"/>
      <c r="H49" s="96" t="s">
        <v>615</v>
      </c>
      <c r="I49" s="96"/>
      <c r="J49" s="96"/>
      <c r="K49" s="17"/>
    </row>
    <row r="50" spans="1:15" ht="16.5" thickBot="1" x14ac:dyDescent="0.3">
      <c r="A50" s="30"/>
      <c r="B50" s="40"/>
      <c r="C50" s="17"/>
      <c r="D50" s="92">
        <v>2014</v>
      </c>
      <c r="E50" s="17"/>
      <c r="F50" s="92">
        <v>2013</v>
      </c>
      <c r="G50" s="17"/>
      <c r="H50" s="42">
        <v>2014</v>
      </c>
      <c r="I50" s="17"/>
      <c r="J50" s="42">
        <v>2013</v>
      </c>
      <c r="K50" s="17"/>
    </row>
    <row r="51" spans="1:15" ht="15.75" x14ac:dyDescent="0.25">
      <c r="A51" s="30"/>
      <c r="B51" s="48" t="s">
        <v>616</v>
      </c>
      <c r="C51" s="20"/>
      <c r="D51" s="102"/>
      <c r="E51" s="20"/>
      <c r="F51" s="102"/>
      <c r="G51" s="20"/>
      <c r="H51" s="102"/>
      <c r="I51" s="20"/>
      <c r="J51" s="102"/>
      <c r="K51" s="20"/>
    </row>
    <row r="52" spans="1:15" ht="15.75" x14ac:dyDescent="0.25">
      <c r="A52" s="30"/>
      <c r="B52" s="94" t="s">
        <v>617</v>
      </c>
      <c r="C52" s="24"/>
      <c r="D52" s="27" t="s">
        <v>618</v>
      </c>
      <c r="E52" s="11" t="s">
        <v>214</v>
      </c>
      <c r="F52" s="27" t="s">
        <v>619</v>
      </c>
      <c r="G52" s="11" t="s">
        <v>214</v>
      </c>
      <c r="H52" s="27" t="s">
        <v>620</v>
      </c>
      <c r="I52" s="11" t="s">
        <v>214</v>
      </c>
      <c r="J52" s="27" t="s">
        <v>621</v>
      </c>
      <c r="K52" s="11" t="s">
        <v>214</v>
      </c>
    </row>
    <row r="53" spans="1:15" ht="15.75" x14ac:dyDescent="0.25">
      <c r="A53" s="30"/>
      <c r="B53" s="95" t="s">
        <v>622</v>
      </c>
      <c r="C53" s="20"/>
      <c r="D53" s="26" t="s">
        <v>623</v>
      </c>
      <c r="E53" s="51" t="s">
        <v>214</v>
      </c>
      <c r="F53" s="26" t="s">
        <v>624</v>
      </c>
      <c r="G53" s="51" t="s">
        <v>214</v>
      </c>
      <c r="H53" s="50" t="s">
        <v>625</v>
      </c>
      <c r="I53" s="20"/>
      <c r="J53" s="50" t="s">
        <v>625</v>
      </c>
      <c r="K53" s="20"/>
    </row>
    <row r="54" spans="1:15" ht="15.75" x14ac:dyDescent="0.25">
      <c r="A54" s="30"/>
      <c r="B54" s="44" t="s">
        <v>626</v>
      </c>
      <c r="C54" s="24"/>
      <c r="D54" s="46"/>
      <c r="E54" s="24"/>
      <c r="F54" s="46"/>
      <c r="G54" s="24"/>
      <c r="H54" s="46"/>
      <c r="I54" s="24"/>
      <c r="J54" s="46"/>
      <c r="K54" s="24"/>
    </row>
    <row r="55" spans="1:15" ht="15.75" x14ac:dyDescent="0.25">
      <c r="A55" s="30"/>
      <c r="B55" s="95" t="s">
        <v>617</v>
      </c>
      <c r="C55" s="20"/>
      <c r="D55" s="26" t="s">
        <v>627</v>
      </c>
      <c r="E55" s="51" t="s">
        <v>214</v>
      </c>
      <c r="F55" s="26" t="s">
        <v>627</v>
      </c>
      <c r="G55" s="51" t="s">
        <v>214</v>
      </c>
      <c r="H55" s="50" t="s">
        <v>625</v>
      </c>
      <c r="I55" s="20"/>
      <c r="J55" s="50" t="s">
        <v>625</v>
      </c>
      <c r="K55" s="20"/>
    </row>
    <row r="56" spans="1:15" ht="15.75" x14ac:dyDescent="0.25">
      <c r="A56" s="30"/>
      <c r="B56" s="94" t="s">
        <v>622</v>
      </c>
      <c r="C56" s="24"/>
      <c r="D56" s="27" t="s">
        <v>628</v>
      </c>
      <c r="E56" s="11" t="s">
        <v>214</v>
      </c>
      <c r="F56" s="27" t="s">
        <v>629</v>
      </c>
      <c r="G56" s="11" t="s">
        <v>214</v>
      </c>
      <c r="H56" s="52" t="s">
        <v>625</v>
      </c>
      <c r="I56" s="24"/>
      <c r="J56" s="52" t="s">
        <v>625</v>
      </c>
      <c r="K56" s="24"/>
    </row>
    <row r="57" spans="1:15" x14ac:dyDescent="0.25">
      <c r="A57" s="30"/>
      <c r="B57" s="31"/>
      <c r="C57" s="31"/>
      <c r="D57" s="31"/>
      <c r="E57" s="31"/>
      <c r="F57" s="31"/>
      <c r="G57" s="31"/>
      <c r="H57" s="31"/>
      <c r="I57" s="31"/>
      <c r="J57" s="31"/>
      <c r="K57" s="31"/>
      <c r="L57" s="31"/>
      <c r="M57" s="31"/>
      <c r="N57" s="31"/>
      <c r="O57" s="31"/>
    </row>
    <row r="58" spans="1:15" x14ac:dyDescent="0.25">
      <c r="A58" s="30"/>
      <c r="B58" s="57"/>
      <c r="C58" s="58"/>
      <c r="D58" s="59" t="s">
        <v>630</v>
      </c>
      <c r="E58" s="59"/>
      <c r="F58" s="59"/>
      <c r="G58" s="59"/>
      <c r="H58" s="59"/>
      <c r="I58" s="59"/>
      <c r="J58" s="59"/>
      <c r="K58" s="59"/>
      <c r="L58" s="59"/>
      <c r="M58" s="59"/>
      <c r="N58" s="59"/>
      <c r="O58" s="58"/>
    </row>
    <row r="59" spans="1:15" ht="15.75" thickBot="1" x14ac:dyDescent="0.3">
      <c r="A59" s="30"/>
      <c r="B59" s="57"/>
      <c r="C59" s="58"/>
      <c r="D59" s="56" t="s">
        <v>631</v>
      </c>
      <c r="E59" s="56"/>
      <c r="F59" s="56"/>
      <c r="G59" s="56"/>
      <c r="H59" s="56"/>
      <c r="I59" s="56"/>
      <c r="J59" s="56"/>
      <c r="K59" s="56"/>
      <c r="L59" s="56"/>
      <c r="M59" s="56"/>
      <c r="N59" s="56"/>
      <c r="O59" s="58"/>
    </row>
    <row r="60" spans="1:15" ht="16.5" thickBot="1" x14ac:dyDescent="0.3">
      <c r="A60" s="30"/>
      <c r="B60" s="40"/>
      <c r="C60" s="17"/>
      <c r="D60" s="96" t="s">
        <v>614</v>
      </c>
      <c r="E60" s="96"/>
      <c r="F60" s="96"/>
      <c r="G60" s="96"/>
      <c r="H60" s="96"/>
      <c r="I60" s="17"/>
      <c r="J60" s="96" t="s">
        <v>615</v>
      </c>
      <c r="K60" s="96"/>
      <c r="L60" s="96"/>
      <c r="M60" s="96"/>
      <c r="N60" s="96"/>
      <c r="O60" s="17"/>
    </row>
    <row r="61" spans="1:15" ht="16.5" thickBot="1" x14ac:dyDescent="0.3">
      <c r="A61" s="30"/>
      <c r="B61" s="40"/>
      <c r="C61" s="17"/>
      <c r="D61" s="92">
        <v>2014</v>
      </c>
      <c r="E61" s="17"/>
      <c r="F61" s="92">
        <v>2013</v>
      </c>
      <c r="G61" s="17"/>
      <c r="H61" s="42">
        <v>2012</v>
      </c>
      <c r="I61" s="17"/>
      <c r="J61" s="42">
        <v>2014</v>
      </c>
      <c r="K61" s="17"/>
      <c r="L61" s="42">
        <v>2013</v>
      </c>
      <c r="M61" s="17"/>
      <c r="N61" s="42">
        <v>2012</v>
      </c>
      <c r="O61" s="17"/>
    </row>
    <row r="62" spans="1:15" ht="15.75" x14ac:dyDescent="0.25">
      <c r="A62" s="30"/>
      <c r="B62" s="48" t="s">
        <v>616</v>
      </c>
      <c r="C62" s="20"/>
      <c r="D62" s="102"/>
      <c r="E62" s="20"/>
      <c r="F62" s="102"/>
      <c r="G62" s="20"/>
      <c r="H62" s="102"/>
      <c r="I62" s="20"/>
      <c r="J62" s="102"/>
      <c r="K62" s="20"/>
      <c r="L62" s="102"/>
      <c r="M62" s="20"/>
      <c r="N62" s="102"/>
      <c r="O62" s="20"/>
    </row>
    <row r="63" spans="1:15" ht="15.75" x14ac:dyDescent="0.25">
      <c r="A63" s="30"/>
      <c r="B63" s="94" t="s">
        <v>617</v>
      </c>
      <c r="C63" s="24"/>
      <c r="D63" s="27" t="s">
        <v>619</v>
      </c>
      <c r="E63" s="11" t="s">
        <v>214</v>
      </c>
      <c r="F63" s="27" t="s">
        <v>618</v>
      </c>
      <c r="G63" s="11" t="s">
        <v>214</v>
      </c>
      <c r="H63" s="27" t="s">
        <v>632</v>
      </c>
      <c r="I63" s="11" t="s">
        <v>214</v>
      </c>
      <c r="J63" s="27" t="s">
        <v>621</v>
      </c>
      <c r="K63" s="11" t="s">
        <v>214</v>
      </c>
      <c r="L63" s="27" t="s">
        <v>633</v>
      </c>
      <c r="M63" s="11" t="s">
        <v>214</v>
      </c>
      <c r="N63" s="27" t="s">
        <v>634</v>
      </c>
      <c r="O63" s="11" t="s">
        <v>214</v>
      </c>
    </row>
    <row r="64" spans="1:15" ht="15.75" x14ac:dyDescent="0.25">
      <c r="A64" s="30"/>
      <c r="B64" s="95" t="s">
        <v>622</v>
      </c>
      <c r="C64" s="20"/>
      <c r="D64" s="26" t="s">
        <v>624</v>
      </c>
      <c r="E64" s="51" t="s">
        <v>214</v>
      </c>
      <c r="F64" s="26" t="s">
        <v>635</v>
      </c>
      <c r="G64" s="51" t="s">
        <v>214</v>
      </c>
      <c r="H64" s="26" t="s">
        <v>636</v>
      </c>
      <c r="I64" s="51" t="s">
        <v>214</v>
      </c>
      <c r="J64" s="50" t="s">
        <v>625</v>
      </c>
      <c r="K64" s="20"/>
      <c r="L64" s="50" t="s">
        <v>625</v>
      </c>
      <c r="M64" s="20"/>
      <c r="N64" s="50" t="s">
        <v>625</v>
      </c>
      <c r="O64" s="20"/>
    </row>
    <row r="65" spans="1:15" ht="15.75" x14ac:dyDescent="0.25">
      <c r="A65" s="30"/>
      <c r="B65" s="44" t="s">
        <v>637</v>
      </c>
      <c r="C65" s="24"/>
      <c r="D65" s="46"/>
      <c r="E65" s="24"/>
      <c r="F65" s="46"/>
      <c r="G65" s="24"/>
      <c r="H65" s="46"/>
      <c r="I65" s="24"/>
      <c r="J65" s="46"/>
      <c r="K65" s="24"/>
      <c r="L65" s="46"/>
      <c r="M65" s="24"/>
      <c r="N65" s="46"/>
      <c r="O65" s="24"/>
    </row>
    <row r="66" spans="1:15" ht="15.75" x14ac:dyDescent="0.25">
      <c r="A66" s="30"/>
      <c r="B66" s="95" t="s">
        <v>617</v>
      </c>
      <c r="C66" s="20"/>
      <c r="D66" s="26" t="s">
        <v>638</v>
      </c>
      <c r="E66" s="51" t="s">
        <v>214</v>
      </c>
      <c r="F66" s="26" t="s">
        <v>638</v>
      </c>
      <c r="G66" s="51" t="s">
        <v>214</v>
      </c>
      <c r="H66" s="26" t="s">
        <v>638</v>
      </c>
      <c r="I66" s="51" t="s">
        <v>214</v>
      </c>
      <c r="J66" s="50" t="s">
        <v>625</v>
      </c>
      <c r="K66" s="20"/>
      <c r="L66" s="50" t="s">
        <v>625</v>
      </c>
      <c r="M66" s="20"/>
      <c r="N66" s="50" t="s">
        <v>625</v>
      </c>
      <c r="O66" s="20"/>
    </row>
    <row r="67" spans="1:15" ht="15.75" x14ac:dyDescent="0.25">
      <c r="A67" s="30"/>
      <c r="B67" s="94" t="s">
        <v>622</v>
      </c>
      <c r="C67" s="24"/>
      <c r="D67" s="27" t="s">
        <v>639</v>
      </c>
      <c r="E67" s="11" t="s">
        <v>214</v>
      </c>
      <c r="F67" s="27" t="s">
        <v>640</v>
      </c>
      <c r="G67" s="11" t="s">
        <v>214</v>
      </c>
      <c r="H67" s="27" t="s">
        <v>641</v>
      </c>
      <c r="I67" s="11" t="s">
        <v>214</v>
      </c>
      <c r="J67" s="52" t="s">
        <v>625</v>
      </c>
      <c r="K67" s="24"/>
      <c r="L67" s="52" t="s">
        <v>625</v>
      </c>
      <c r="M67" s="24"/>
      <c r="N67" s="52" t="s">
        <v>625</v>
      </c>
      <c r="O67" s="24"/>
    </row>
    <row r="68" spans="1:15" ht="15.75" x14ac:dyDescent="0.25">
      <c r="A68" s="30"/>
      <c r="B68" s="48" t="s">
        <v>626</v>
      </c>
      <c r="C68" s="20"/>
      <c r="D68" s="93"/>
      <c r="E68" s="20"/>
      <c r="F68" s="93"/>
      <c r="G68" s="20"/>
      <c r="H68" s="93"/>
      <c r="I68" s="20"/>
      <c r="J68" s="93"/>
      <c r="K68" s="20"/>
      <c r="L68" s="93"/>
      <c r="M68" s="20"/>
      <c r="N68" s="93"/>
      <c r="O68" s="20"/>
    </row>
    <row r="69" spans="1:15" ht="15.75" x14ac:dyDescent="0.25">
      <c r="A69" s="30"/>
      <c r="B69" s="94" t="s">
        <v>617</v>
      </c>
      <c r="C69" s="24"/>
      <c r="D69" s="27" t="s">
        <v>627</v>
      </c>
      <c r="E69" s="11" t="s">
        <v>214</v>
      </c>
      <c r="F69" s="27" t="s">
        <v>627</v>
      </c>
      <c r="G69" s="11" t="s">
        <v>214</v>
      </c>
      <c r="H69" s="27" t="s">
        <v>627</v>
      </c>
      <c r="I69" s="11" t="s">
        <v>214</v>
      </c>
      <c r="J69" s="52" t="s">
        <v>625</v>
      </c>
      <c r="K69" s="24"/>
      <c r="L69" s="52" t="s">
        <v>625</v>
      </c>
      <c r="M69" s="24"/>
      <c r="N69" s="52" t="s">
        <v>625</v>
      </c>
      <c r="O69" s="24"/>
    </row>
    <row r="70" spans="1:15" ht="15.75" x14ac:dyDescent="0.25">
      <c r="A70" s="30"/>
      <c r="B70" s="95" t="s">
        <v>622</v>
      </c>
      <c r="C70" s="20"/>
      <c r="D70" s="26" t="s">
        <v>642</v>
      </c>
      <c r="E70" s="51" t="s">
        <v>214</v>
      </c>
      <c r="F70" s="26" t="s">
        <v>643</v>
      </c>
      <c r="G70" s="51" t="s">
        <v>214</v>
      </c>
      <c r="H70" s="26" t="s">
        <v>644</v>
      </c>
      <c r="I70" s="51" t="s">
        <v>214</v>
      </c>
      <c r="J70" s="50" t="s">
        <v>625</v>
      </c>
      <c r="K70" s="20"/>
      <c r="L70" s="50" t="s">
        <v>625</v>
      </c>
      <c r="M70" s="20"/>
      <c r="N70" s="50" t="s">
        <v>625</v>
      </c>
      <c r="O70" s="20"/>
    </row>
    <row r="71" spans="1:15" ht="15.75" x14ac:dyDescent="0.25">
      <c r="A71" s="30"/>
      <c r="B71" s="137"/>
      <c r="C71" s="137"/>
      <c r="D71" s="137"/>
      <c r="E71" s="137"/>
      <c r="F71" s="137"/>
      <c r="G71" s="137"/>
      <c r="H71" s="137"/>
      <c r="I71" s="137"/>
      <c r="J71" s="137"/>
      <c r="K71" s="137"/>
      <c r="L71" s="137"/>
      <c r="M71" s="137"/>
      <c r="N71" s="137"/>
      <c r="O71" s="137"/>
    </row>
    <row r="72" spans="1:15" x14ac:dyDescent="0.25">
      <c r="A72" s="30"/>
      <c r="B72" s="39"/>
      <c r="C72" s="39"/>
      <c r="D72" s="39"/>
      <c r="E72" s="39"/>
      <c r="F72" s="39"/>
      <c r="G72" s="39"/>
      <c r="H72" s="39"/>
      <c r="I72" s="39"/>
      <c r="J72" s="39"/>
      <c r="K72" s="39"/>
      <c r="L72" s="39"/>
      <c r="M72" s="39"/>
      <c r="N72" s="39"/>
      <c r="O72" s="39"/>
    </row>
    <row r="73" spans="1:15" x14ac:dyDescent="0.25">
      <c r="A73" s="30" t="s">
        <v>1037</v>
      </c>
      <c r="B73" s="31"/>
      <c r="C73" s="31"/>
      <c r="D73" s="31"/>
      <c r="E73" s="31"/>
      <c r="F73" s="31"/>
      <c r="G73" s="31"/>
      <c r="H73" s="31"/>
      <c r="I73" s="31"/>
      <c r="J73" s="31"/>
      <c r="K73" s="31"/>
      <c r="L73" s="31"/>
      <c r="M73" s="31"/>
      <c r="N73" s="31"/>
      <c r="O73" s="31"/>
    </row>
    <row r="74" spans="1:15" ht="16.5" thickBot="1" x14ac:dyDescent="0.3">
      <c r="A74" s="30"/>
      <c r="B74" s="40"/>
      <c r="C74" s="17"/>
      <c r="D74" s="56" t="s">
        <v>327</v>
      </c>
      <c r="E74" s="56"/>
      <c r="F74" s="56"/>
      <c r="G74" s="56"/>
      <c r="H74" s="56"/>
      <c r="I74" s="56"/>
      <c r="J74" s="56"/>
      <c r="K74" s="56"/>
      <c r="L74" s="56"/>
      <c r="M74" s="56"/>
      <c r="N74" s="56"/>
      <c r="O74" s="17"/>
    </row>
    <row r="75" spans="1:15" x14ac:dyDescent="0.25">
      <c r="A75" s="30"/>
      <c r="B75" s="57" t="s">
        <v>650</v>
      </c>
      <c r="C75" s="58"/>
      <c r="D75" s="60" t="s">
        <v>119</v>
      </c>
      <c r="E75" s="60"/>
      <c r="F75" s="61"/>
      <c r="G75" s="60" t="s">
        <v>328</v>
      </c>
      <c r="H75" s="60"/>
      <c r="I75" s="61"/>
      <c r="J75" s="60" t="s">
        <v>331</v>
      </c>
      <c r="K75" s="60"/>
      <c r="L75" s="61"/>
      <c r="M75" s="60" t="s">
        <v>331</v>
      </c>
      <c r="N75" s="60"/>
      <c r="O75" s="58"/>
    </row>
    <row r="76" spans="1:15" x14ac:dyDescent="0.25">
      <c r="A76" s="30"/>
      <c r="B76" s="57"/>
      <c r="C76" s="58"/>
      <c r="D76" s="87"/>
      <c r="E76" s="87"/>
      <c r="F76" s="58"/>
      <c r="G76" s="59" t="s">
        <v>329</v>
      </c>
      <c r="H76" s="59"/>
      <c r="I76" s="58"/>
      <c r="J76" s="59" t="s">
        <v>332</v>
      </c>
      <c r="K76" s="59"/>
      <c r="L76" s="58"/>
      <c r="M76" s="59" t="s">
        <v>335</v>
      </c>
      <c r="N76" s="59"/>
      <c r="O76" s="58"/>
    </row>
    <row r="77" spans="1:15" x14ac:dyDescent="0.25">
      <c r="A77" s="30"/>
      <c r="B77" s="57"/>
      <c r="C77" s="58"/>
      <c r="D77" s="87"/>
      <c r="E77" s="87"/>
      <c r="F77" s="58"/>
      <c r="G77" s="59" t="s">
        <v>330</v>
      </c>
      <c r="H77" s="59"/>
      <c r="I77" s="58"/>
      <c r="J77" s="59" t="s">
        <v>333</v>
      </c>
      <c r="K77" s="59"/>
      <c r="L77" s="58"/>
      <c r="M77" s="59" t="s">
        <v>336</v>
      </c>
      <c r="N77" s="59"/>
      <c r="O77" s="58"/>
    </row>
    <row r="78" spans="1:15" ht="15.75" thickBot="1" x14ac:dyDescent="0.3">
      <c r="A78" s="30"/>
      <c r="B78" s="128"/>
      <c r="C78" s="58"/>
      <c r="D78" s="56"/>
      <c r="E78" s="56"/>
      <c r="F78" s="58"/>
      <c r="G78" s="88"/>
      <c r="H78" s="88"/>
      <c r="I78" s="58"/>
      <c r="J78" s="56" t="s">
        <v>334</v>
      </c>
      <c r="K78" s="56"/>
      <c r="L78" s="58"/>
      <c r="M78" s="88"/>
      <c r="N78" s="88"/>
      <c r="O78" s="58"/>
    </row>
    <row r="79" spans="1:15" ht="15.75" x14ac:dyDescent="0.25">
      <c r="A79" s="30"/>
      <c r="B79" s="126"/>
      <c r="C79" s="24"/>
      <c r="D79" s="63"/>
      <c r="E79" s="63"/>
      <c r="F79" s="24"/>
      <c r="G79" s="63"/>
      <c r="H79" s="63"/>
      <c r="I79" s="24"/>
      <c r="J79" s="63"/>
      <c r="K79" s="63"/>
      <c r="L79" s="24"/>
      <c r="M79" s="63"/>
      <c r="N79" s="63"/>
      <c r="O79" s="24"/>
    </row>
    <row r="80" spans="1:15" ht="15.75" x14ac:dyDescent="0.25">
      <c r="A80" s="30"/>
      <c r="B80" s="105" t="s">
        <v>651</v>
      </c>
      <c r="C80" s="20"/>
      <c r="D80" s="97"/>
      <c r="E80" s="97"/>
      <c r="F80" s="20"/>
      <c r="G80" s="97"/>
      <c r="H80" s="97"/>
      <c r="I80" s="20"/>
      <c r="J80" s="97"/>
      <c r="K80" s="97"/>
      <c r="L80" s="20"/>
      <c r="M80" s="97"/>
      <c r="N80" s="97"/>
      <c r="O80" s="20"/>
    </row>
    <row r="81" spans="1:15" ht="15.75" x14ac:dyDescent="0.25">
      <c r="A81" s="30"/>
      <c r="B81" s="44" t="s">
        <v>652</v>
      </c>
      <c r="C81" s="24"/>
      <c r="D81" s="11" t="s">
        <v>252</v>
      </c>
      <c r="E81" s="27" t="s">
        <v>653</v>
      </c>
      <c r="F81" s="24"/>
      <c r="G81" s="11" t="s">
        <v>252</v>
      </c>
      <c r="H81" s="27" t="s">
        <v>654</v>
      </c>
      <c r="I81" s="24"/>
      <c r="J81" s="11" t="s">
        <v>252</v>
      </c>
      <c r="K81" s="27" t="s">
        <v>655</v>
      </c>
      <c r="L81" s="24"/>
      <c r="M81" s="11" t="s">
        <v>252</v>
      </c>
      <c r="N81" s="52" t="s">
        <v>253</v>
      </c>
      <c r="O81" s="24"/>
    </row>
    <row r="82" spans="1:15" ht="15.75" x14ac:dyDescent="0.25">
      <c r="A82" s="30"/>
      <c r="B82" s="48" t="s">
        <v>656</v>
      </c>
      <c r="C82" s="20"/>
      <c r="D82" s="66" t="s">
        <v>657</v>
      </c>
      <c r="E82" s="66"/>
      <c r="F82" s="20"/>
      <c r="G82" s="67" t="s">
        <v>253</v>
      </c>
      <c r="H82" s="67"/>
      <c r="I82" s="20"/>
      <c r="J82" s="66" t="s">
        <v>657</v>
      </c>
      <c r="K82" s="66"/>
      <c r="L82" s="20"/>
      <c r="M82" s="67" t="s">
        <v>253</v>
      </c>
      <c r="N82" s="67"/>
      <c r="O82" s="20"/>
    </row>
    <row r="83" spans="1:15" ht="15.75" x14ac:dyDescent="0.25">
      <c r="A83" s="30"/>
      <c r="B83" s="44" t="s">
        <v>658</v>
      </c>
      <c r="C83" s="24"/>
      <c r="D83" s="65" t="s">
        <v>659</v>
      </c>
      <c r="E83" s="65"/>
      <c r="F83" s="24"/>
      <c r="G83" s="65" t="s">
        <v>659</v>
      </c>
      <c r="H83" s="65"/>
      <c r="I83" s="24"/>
      <c r="J83" s="64" t="s">
        <v>253</v>
      </c>
      <c r="K83" s="64"/>
      <c r="L83" s="24"/>
      <c r="M83" s="64" t="s">
        <v>253</v>
      </c>
      <c r="N83" s="64"/>
      <c r="O83" s="24"/>
    </row>
    <row r="84" spans="1:15" ht="16.5" thickBot="1" x14ac:dyDescent="0.3">
      <c r="A84" s="30"/>
      <c r="B84" s="48" t="s">
        <v>660</v>
      </c>
      <c r="C84" s="20"/>
      <c r="D84" s="68" t="s">
        <v>661</v>
      </c>
      <c r="E84" s="68"/>
      <c r="F84" s="20"/>
      <c r="G84" s="118" t="s">
        <v>253</v>
      </c>
      <c r="H84" s="118"/>
      <c r="I84" s="20"/>
      <c r="J84" s="68" t="s">
        <v>661</v>
      </c>
      <c r="K84" s="68"/>
      <c r="L84" s="20"/>
      <c r="M84" s="118" t="s">
        <v>253</v>
      </c>
      <c r="N84" s="118"/>
      <c r="O84" s="20"/>
    </row>
    <row r="85" spans="1:15" ht="16.5" thickBot="1" x14ac:dyDescent="0.3">
      <c r="A85" s="30"/>
      <c r="B85" s="44"/>
      <c r="C85" s="24"/>
      <c r="D85" s="101" t="s">
        <v>662</v>
      </c>
      <c r="E85" s="101"/>
      <c r="F85" s="24"/>
      <c r="G85" s="101" t="s">
        <v>663</v>
      </c>
      <c r="H85" s="101"/>
      <c r="I85" s="24"/>
      <c r="J85" s="101" t="s">
        <v>664</v>
      </c>
      <c r="K85" s="101"/>
      <c r="L85" s="24"/>
      <c r="M85" s="129"/>
      <c r="N85" s="129"/>
      <c r="O85" s="24"/>
    </row>
    <row r="86" spans="1:15" ht="15.75" x14ac:dyDescent="0.25">
      <c r="A86" s="30"/>
      <c r="B86" s="48"/>
      <c r="C86" s="20"/>
      <c r="D86" s="103"/>
      <c r="E86" s="103"/>
      <c r="F86" s="20"/>
      <c r="G86" s="103"/>
      <c r="H86" s="103"/>
      <c r="I86" s="20"/>
      <c r="J86" s="103"/>
      <c r="K86" s="103"/>
      <c r="L86" s="20"/>
      <c r="M86" s="103"/>
      <c r="N86" s="103"/>
      <c r="O86" s="20"/>
    </row>
    <row r="87" spans="1:15" ht="15.75" x14ac:dyDescent="0.25">
      <c r="A87" s="30"/>
      <c r="B87" s="44" t="s">
        <v>665</v>
      </c>
      <c r="C87" s="24"/>
      <c r="D87" s="65" t="s">
        <v>666</v>
      </c>
      <c r="E87" s="65"/>
      <c r="F87" s="24"/>
      <c r="G87" s="64" t="s">
        <v>253</v>
      </c>
      <c r="H87" s="64"/>
      <c r="I87" s="24"/>
      <c r="J87" s="65" t="s">
        <v>666</v>
      </c>
      <c r="K87" s="65"/>
      <c r="L87" s="24"/>
      <c r="M87" s="64" t="s">
        <v>253</v>
      </c>
      <c r="N87" s="64"/>
      <c r="O87" s="24"/>
    </row>
    <row r="88" spans="1:15" ht="15.75" x14ac:dyDescent="0.25">
      <c r="A88" s="30"/>
      <c r="B88" s="48"/>
      <c r="C88" s="20"/>
      <c r="D88" s="97"/>
      <c r="E88" s="97"/>
      <c r="F88" s="20"/>
      <c r="G88" s="97"/>
      <c r="H88" s="97"/>
      <c r="I88" s="20"/>
      <c r="J88" s="97"/>
      <c r="K88" s="97"/>
      <c r="L88" s="20"/>
      <c r="M88" s="97"/>
      <c r="N88" s="97"/>
      <c r="O88" s="20"/>
    </row>
    <row r="89" spans="1:15" ht="15.75" x14ac:dyDescent="0.25">
      <c r="A89" s="30"/>
      <c r="B89" s="109" t="s">
        <v>667</v>
      </c>
      <c r="C89" s="24"/>
      <c r="D89" s="99"/>
      <c r="E89" s="99"/>
      <c r="F89" s="24"/>
      <c r="G89" s="99"/>
      <c r="H89" s="99"/>
      <c r="I89" s="24"/>
      <c r="J89" s="99"/>
      <c r="K89" s="99"/>
      <c r="L89" s="24"/>
      <c r="M89" s="99"/>
      <c r="N89" s="99"/>
      <c r="O89" s="24"/>
    </row>
    <row r="90" spans="1:15" ht="26.25" x14ac:dyDescent="0.25">
      <c r="A90" s="30"/>
      <c r="B90" s="48" t="s">
        <v>668</v>
      </c>
      <c r="C90" s="20"/>
      <c r="D90" s="66" t="s">
        <v>669</v>
      </c>
      <c r="E90" s="66"/>
      <c r="F90" s="20"/>
      <c r="G90" s="66" t="s">
        <v>669</v>
      </c>
      <c r="H90" s="66"/>
      <c r="I90" s="20"/>
      <c r="J90" s="67" t="s">
        <v>253</v>
      </c>
      <c r="K90" s="67"/>
      <c r="L90" s="20"/>
      <c r="M90" s="67" t="s">
        <v>253</v>
      </c>
      <c r="N90" s="67"/>
      <c r="O90" s="20"/>
    </row>
    <row r="91" spans="1:15" ht="15.75" x14ac:dyDescent="0.25">
      <c r="A91" s="30"/>
      <c r="B91" s="44" t="s">
        <v>670</v>
      </c>
      <c r="C91" s="24"/>
      <c r="D91" s="65" t="s">
        <v>671</v>
      </c>
      <c r="E91" s="65"/>
      <c r="F91" s="24"/>
      <c r="G91" s="64" t="s">
        <v>253</v>
      </c>
      <c r="H91" s="64"/>
      <c r="I91" s="24"/>
      <c r="J91" s="65" t="s">
        <v>671</v>
      </c>
      <c r="K91" s="65"/>
      <c r="L91" s="24"/>
      <c r="M91" s="64" t="s">
        <v>253</v>
      </c>
      <c r="N91" s="64"/>
      <c r="O91" s="24"/>
    </row>
    <row r="92" spans="1:15" ht="27" thickBot="1" x14ac:dyDescent="0.3">
      <c r="A92" s="30"/>
      <c r="B92" s="48" t="s">
        <v>672</v>
      </c>
      <c r="C92" s="20"/>
      <c r="D92" s="68" t="s">
        <v>673</v>
      </c>
      <c r="E92" s="68"/>
      <c r="F92" s="20"/>
      <c r="G92" s="118" t="s">
        <v>253</v>
      </c>
      <c r="H92" s="118"/>
      <c r="I92" s="20"/>
      <c r="J92" s="68" t="s">
        <v>673</v>
      </c>
      <c r="K92" s="68"/>
      <c r="L92" s="20"/>
      <c r="M92" s="118" t="s">
        <v>253</v>
      </c>
      <c r="N92" s="118"/>
      <c r="O92" s="20"/>
    </row>
    <row r="93" spans="1:15" ht="15.75" x14ac:dyDescent="0.25">
      <c r="A93" s="30"/>
      <c r="B93" s="44"/>
      <c r="C93" s="24"/>
      <c r="D93" s="69" t="s">
        <v>674</v>
      </c>
      <c r="E93" s="69"/>
      <c r="F93" s="24"/>
      <c r="G93" s="69" t="s">
        <v>669</v>
      </c>
      <c r="H93" s="69"/>
      <c r="I93" s="24"/>
      <c r="J93" s="69" t="s">
        <v>675</v>
      </c>
      <c r="K93" s="69"/>
      <c r="L93" s="24"/>
      <c r="M93" s="130" t="s">
        <v>253</v>
      </c>
      <c r="N93" s="130"/>
      <c r="O93" s="24"/>
    </row>
    <row r="94" spans="1:15" ht="15.75" x14ac:dyDescent="0.25">
      <c r="A94" s="30"/>
      <c r="B94" s="48"/>
      <c r="C94" s="20"/>
      <c r="D94" s="97"/>
      <c r="E94" s="97"/>
      <c r="F94" s="20"/>
      <c r="G94" s="97"/>
      <c r="H94" s="97"/>
      <c r="I94" s="20"/>
      <c r="J94" s="97"/>
      <c r="K94" s="97"/>
      <c r="L94" s="20"/>
      <c r="M94" s="97"/>
      <c r="N94" s="97"/>
      <c r="O94" s="20"/>
    </row>
    <row r="95" spans="1:15" ht="16.5" thickBot="1" x14ac:dyDescent="0.3">
      <c r="A95" s="30"/>
      <c r="B95" s="109" t="s">
        <v>676</v>
      </c>
      <c r="C95" s="24"/>
      <c r="D95" s="89" t="s">
        <v>677</v>
      </c>
      <c r="E95" s="89"/>
      <c r="F95" s="24"/>
      <c r="G95" s="89" t="s">
        <v>677</v>
      </c>
      <c r="H95" s="89"/>
      <c r="I95" s="24"/>
      <c r="J95" s="90" t="s">
        <v>253</v>
      </c>
      <c r="K95" s="90"/>
      <c r="L95" s="24"/>
      <c r="M95" s="90" t="s">
        <v>253</v>
      </c>
      <c r="N95" s="90"/>
      <c r="O95" s="24"/>
    </row>
    <row r="96" spans="1:15" ht="16.5" thickBot="1" x14ac:dyDescent="0.3">
      <c r="A96" s="30"/>
      <c r="B96" s="48" t="s">
        <v>678</v>
      </c>
      <c r="C96" s="20"/>
      <c r="D96" s="85" t="s">
        <v>252</v>
      </c>
      <c r="E96" s="78" t="s">
        <v>679</v>
      </c>
      <c r="F96" s="20"/>
      <c r="G96" s="85" t="s">
        <v>252</v>
      </c>
      <c r="H96" s="78" t="s">
        <v>680</v>
      </c>
      <c r="I96" s="20"/>
      <c r="J96" s="85" t="s">
        <v>252</v>
      </c>
      <c r="K96" s="78" t="s">
        <v>681</v>
      </c>
      <c r="L96" s="20"/>
      <c r="M96" s="85" t="s">
        <v>252</v>
      </c>
      <c r="N96" s="127"/>
      <c r="O96" s="20"/>
    </row>
    <row r="97" spans="1:15" ht="15.75" thickTop="1" x14ac:dyDescent="0.25">
      <c r="A97" s="30"/>
      <c r="B97" s="31"/>
      <c r="C97" s="31"/>
      <c r="D97" s="31"/>
      <c r="E97" s="31"/>
      <c r="F97" s="31"/>
      <c r="G97" s="31"/>
      <c r="H97" s="31"/>
      <c r="I97" s="31"/>
      <c r="J97" s="31"/>
      <c r="K97" s="31"/>
      <c r="L97" s="31"/>
      <c r="M97" s="31"/>
      <c r="N97" s="31"/>
      <c r="O97" s="31"/>
    </row>
    <row r="98" spans="1:15" ht="16.5" thickBot="1" x14ac:dyDescent="0.3">
      <c r="A98" s="30"/>
      <c r="B98" s="40"/>
      <c r="C98" s="17"/>
      <c r="D98" s="56" t="s">
        <v>343</v>
      </c>
      <c r="E98" s="56"/>
      <c r="F98" s="56"/>
      <c r="G98" s="56"/>
      <c r="H98" s="56"/>
      <c r="I98" s="56"/>
      <c r="J98" s="56"/>
      <c r="K98" s="56"/>
      <c r="L98" s="56"/>
      <c r="M98" s="56"/>
      <c r="N98" s="56"/>
      <c r="O98" s="17"/>
    </row>
    <row r="99" spans="1:15" x14ac:dyDescent="0.25">
      <c r="A99" s="30"/>
      <c r="B99" s="57" t="s">
        <v>650</v>
      </c>
      <c r="C99" s="58"/>
      <c r="D99" s="60" t="s">
        <v>119</v>
      </c>
      <c r="E99" s="60"/>
      <c r="F99" s="61"/>
      <c r="G99" s="60" t="s">
        <v>328</v>
      </c>
      <c r="H99" s="60"/>
      <c r="I99" s="61"/>
      <c r="J99" s="60" t="s">
        <v>331</v>
      </c>
      <c r="K99" s="60"/>
      <c r="L99" s="61"/>
      <c r="M99" s="60" t="s">
        <v>331</v>
      </c>
      <c r="N99" s="60"/>
      <c r="O99" s="58"/>
    </row>
    <row r="100" spans="1:15" x14ac:dyDescent="0.25">
      <c r="A100" s="30"/>
      <c r="B100" s="57"/>
      <c r="C100" s="58"/>
      <c r="D100" s="87"/>
      <c r="E100" s="87"/>
      <c r="F100" s="58"/>
      <c r="G100" s="59" t="s">
        <v>329</v>
      </c>
      <c r="H100" s="59"/>
      <c r="I100" s="58"/>
      <c r="J100" s="59" t="s">
        <v>332</v>
      </c>
      <c r="K100" s="59"/>
      <c r="L100" s="58"/>
      <c r="M100" s="59" t="s">
        <v>335</v>
      </c>
      <c r="N100" s="59"/>
      <c r="O100" s="58"/>
    </row>
    <row r="101" spans="1:15" x14ac:dyDescent="0.25">
      <c r="A101" s="30"/>
      <c r="B101" s="57"/>
      <c r="C101" s="58"/>
      <c r="D101" s="87"/>
      <c r="E101" s="87"/>
      <c r="F101" s="58"/>
      <c r="G101" s="59" t="s">
        <v>330</v>
      </c>
      <c r="H101" s="59"/>
      <c r="I101" s="58"/>
      <c r="J101" s="59" t="s">
        <v>333</v>
      </c>
      <c r="K101" s="59"/>
      <c r="L101" s="58"/>
      <c r="M101" s="59" t="s">
        <v>336</v>
      </c>
      <c r="N101" s="59"/>
      <c r="O101" s="58"/>
    </row>
    <row r="102" spans="1:15" ht="15.75" thickBot="1" x14ac:dyDescent="0.3">
      <c r="A102" s="30"/>
      <c r="B102" s="128"/>
      <c r="C102" s="58"/>
      <c r="D102" s="56"/>
      <c r="E102" s="56"/>
      <c r="F102" s="58"/>
      <c r="G102" s="88"/>
      <c r="H102" s="88"/>
      <c r="I102" s="58"/>
      <c r="J102" s="56" t="s">
        <v>334</v>
      </c>
      <c r="K102" s="56"/>
      <c r="L102" s="58"/>
      <c r="M102" s="88"/>
      <c r="N102" s="88"/>
      <c r="O102" s="58"/>
    </row>
    <row r="103" spans="1:15" ht="15.75" x14ac:dyDescent="0.25">
      <c r="A103" s="30"/>
      <c r="B103" s="125"/>
      <c r="C103" s="24"/>
      <c r="D103" s="63"/>
      <c r="E103" s="63"/>
      <c r="F103" s="24"/>
      <c r="G103" s="63"/>
      <c r="H103" s="63"/>
      <c r="I103" s="24"/>
      <c r="J103" s="63"/>
      <c r="K103" s="63"/>
      <c r="L103" s="24"/>
      <c r="M103" s="63"/>
      <c r="N103" s="63"/>
      <c r="O103" s="24"/>
    </row>
    <row r="104" spans="1:15" ht="15.75" x14ac:dyDescent="0.25">
      <c r="A104" s="30"/>
      <c r="B104" s="105" t="s">
        <v>651</v>
      </c>
      <c r="C104" s="20"/>
      <c r="D104" s="97"/>
      <c r="E104" s="97"/>
      <c r="F104" s="20"/>
      <c r="G104" s="97"/>
      <c r="H104" s="97"/>
      <c r="I104" s="20"/>
      <c r="J104" s="97"/>
      <c r="K104" s="97"/>
      <c r="L104" s="20"/>
      <c r="M104" s="97"/>
      <c r="N104" s="97"/>
      <c r="O104" s="20"/>
    </row>
    <row r="105" spans="1:15" ht="15.75" x14ac:dyDescent="0.25">
      <c r="A105" s="30"/>
      <c r="B105" s="44" t="s">
        <v>652</v>
      </c>
      <c r="C105" s="24"/>
      <c r="D105" s="11" t="s">
        <v>252</v>
      </c>
      <c r="E105" s="27" t="s">
        <v>682</v>
      </c>
      <c r="F105" s="24"/>
      <c r="G105" s="11" t="s">
        <v>252</v>
      </c>
      <c r="H105" s="27" t="s">
        <v>683</v>
      </c>
      <c r="I105" s="24"/>
      <c r="J105" s="11" t="s">
        <v>252</v>
      </c>
      <c r="K105" s="27" t="s">
        <v>684</v>
      </c>
      <c r="L105" s="24"/>
      <c r="M105" s="11" t="s">
        <v>252</v>
      </c>
      <c r="N105" s="52" t="s">
        <v>253</v>
      </c>
      <c r="O105" s="24"/>
    </row>
    <row r="106" spans="1:15" ht="15.75" x14ac:dyDescent="0.25">
      <c r="A106" s="30"/>
      <c r="B106" s="48" t="s">
        <v>656</v>
      </c>
      <c r="C106" s="20"/>
      <c r="D106" s="66" t="s">
        <v>685</v>
      </c>
      <c r="E106" s="66"/>
      <c r="F106" s="20"/>
      <c r="G106" s="66" t="s">
        <v>213</v>
      </c>
      <c r="H106" s="66"/>
      <c r="I106" s="20"/>
      <c r="J106" s="66" t="s">
        <v>686</v>
      </c>
      <c r="K106" s="66"/>
      <c r="L106" s="20"/>
      <c r="M106" s="67" t="s">
        <v>253</v>
      </c>
      <c r="N106" s="67"/>
      <c r="O106" s="20"/>
    </row>
    <row r="107" spans="1:15" ht="15.75" x14ac:dyDescent="0.25">
      <c r="A107" s="30"/>
      <c r="B107" s="44" t="s">
        <v>658</v>
      </c>
      <c r="C107" s="24"/>
      <c r="D107" s="65" t="s">
        <v>687</v>
      </c>
      <c r="E107" s="65"/>
      <c r="F107" s="24"/>
      <c r="G107" s="65" t="s">
        <v>687</v>
      </c>
      <c r="H107" s="65"/>
      <c r="I107" s="24"/>
      <c r="J107" s="64" t="s">
        <v>253</v>
      </c>
      <c r="K107" s="64"/>
      <c r="L107" s="24"/>
      <c r="M107" s="64" t="s">
        <v>253</v>
      </c>
      <c r="N107" s="64"/>
      <c r="O107" s="24"/>
    </row>
    <row r="108" spans="1:15" ht="16.5" thickBot="1" x14ac:dyDescent="0.3">
      <c r="A108" s="30"/>
      <c r="B108" s="48" t="s">
        <v>660</v>
      </c>
      <c r="C108" s="20"/>
      <c r="D108" s="68" t="s">
        <v>688</v>
      </c>
      <c r="E108" s="68"/>
      <c r="F108" s="20"/>
      <c r="G108" s="68" t="s">
        <v>689</v>
      </c>
      <c r="H108" s="68"/>
      <c r="I108" s="20"/>
      <c r="J108" s="68" t="s">
        <v>690</v>
      </c>
      <c r="K108" s="68"/>
      <c r="L108" s="20"/>
      <c r="M108" s="118" t="s">
        <v>253</v>
      </c>
      <c r="N108" s="118"/>
      <c r="O108" s="20"/>
    </row>
    <row r="109" spans="1:15" ht="15.75" x14ac:dyDescent="0.25">
      <c r="A109" s="30"/>
      <c r="B109" s="44"/>
      <c r="C109" s="24"/>
      <c r="D109" s="69" t="s">
        <v>691</v>
      </c>
      <c r="E109" s="69"/>
      <c r="F109" s="24"/>
      <c r="G109" s="69" t="s">
        <v>692</v>
      </c>
      <c r="H109" s="69"/>
      <c r="I109" s="24"/>
      <c r="J109" s="69" t="s">
        <v>693</v>
      </c>
      <c r="K109" s="69"/>
      <c r="L109" s="24"/>
      <c r="M109" s="63"/>
      <c r="N109" s="63"/>
      <c r="O109" s="24"/>
    </row>
    <row r="110" spans="1:15" ht="15.75" x14ac:dyDescent="0.25">
      <c r="A110" s="30"/>
      <c r="B110" s="48"/>
      <c r="C110" s="20"/>
      <c r="D110" s="97"/>
      <c r="E110" s="97"/>
      <c r="F110" s="20"/>
      <c r="G110" s="97"/>
      <c r="H110" s="97"/>
      <c r="I110" s="20"/>
      <c r="J110" s="97"/>
      <c r="K110" s="97"/>
      <c r="L110" s="20"/>
      <c r="M110" s="97"/>
      <c r="N110" s="97"/>
      <c r="O110" s="20"/>
    </row>
    <row r="111" spans="1:15" ht="15.75" x14ac:dyDescent="0.25">
      <c r="A111" s="30"/>
      <c r="B111" s="109" t="s">
        <v>667</v>
      </c>
      <c r="C111" s="24"/>
      <c r="D111" s="99"/>
      <c r="E111" s="99"/>
      <c r="F111" s="24"/>
      <c r="G111" s="99"/>
      <c r="H111" s="99"/>
      <c r="I111" s="24"/>
      <c r="J111" s="99"/>
      <c r="K111" s="99"/>
      <c r="L111" s="24"/>
      <c r="M111" s="99"/>
      <c r="N111" s="99"/>
      <c r="O111" s="24"/>
    </row>
    <row r="112" spans="1:15" ht="26.25" x14ac:dyDescent="0.25">
      <c r="A112" s="30"/>
      <c r="B112" s="48" t="s">
        <v>668</v>
      </c>
      <c r="C112" s="20"/>
      <c r="D112" s="66" t="s">
        <v>694</v>
      </c>
      <c r="E112" s="66"/>
      <c r="F112" s="20"/>
      <c r="G112" s="66" t="s">
        <v>694</v>
      </c>
      <c r="H112" s="66"/>
      <c r="I112" s="20"/>
      <c r="J112" s="67" t="s">
        <v>253</v>
      </c>
      <c r="K112" s="67"/>
      <c r="L112" s="20"/>
      <c r="M112" s="67" t="s">
        <v>253</v>
      </c>
      <c r="N112" s="67"/>
      <c r="O112" s="20"/>
    </row>
    <row r="113" spans="1:15" ht="15.75" x14ac:dyDescent="0.25">
      <c r="A113" s="30"/>
      <c r="B113" s="44" t="s">
        <v>670</v>
      </c>
      <c r="C113" s="24"/>
      <c r="D113" s="65" t="s">
        <v>695</v>
      </c>
      <c r="E113" s="65"/>
      <c r="F113" s="24"/>
      <c r="G113" s="65" t="s">
        <v>696</v>
      </c>
      <c r="H113" s="65"/>
      <c r="I113" s="24"/>
      <c r="J113" s="65" t="s">
        <v>697</v>
      </c>
      <c r="K113" s="65"/>
      <c r="L113" s="24"/>
      <c r="M113" s="64" t="s">
        <v>253</v>
      </c>
      <c r="N113" s="64"/>
      <c r="O113" s="24"/>
    </row>
    <row r="114" spans="1:15" ht="27" thickBot="1" x14ac:dyDescent="0.3">
      <c r="A114" s="30"/>
      <c r="B114" s="48" t="s">
        <v>672</v>
      </c>
      <c r="C114" s="20"/>
      <c r="D114" s="68" t="s">
        <v>698</v>
      </c>
      <c r="E114" s="68"/>
      <c r="F114" s="20"/>
      <c r="G114" s="131"/>
      <c r="H114" s="131"/>
      <c r="I114" s="20"/>
      <c r="J114" s="68" t="s">
        <v>698</v>
      </c>
      <c r="K114" s="68"/>
      <c r="L114" s="20"/>
      <c r="M114" s="118" t="s">
        <v>253</v>
      </c>
      <c r="N114" s="118"/>
      <c r="O114" s="20"/>
    </row>
    <row r="115" spans="1:15" ht="15.75" x14ac:dyDescent="0.25">
      <c r="A115" s="30"/>
      <c r="B115" s="44"/>
      <c r="C115" s="24"/>
      <c r="D115" s="69" t="s">
        <v>699</v>
      </c>
      <c r="E115" s="69"/>
      <c r="F115" s="24"/>
      <c r="G115" s="69" t="s">
        <v>700</v>
      </c>
      <c r="H115" s="69"/>
      <c r="I115" s="24"/>
      <c r="J115" s="69" t="s">
        <v>701</v>
      </c>
      <c r="K115" s="69"/>
      <c r="L115" s="24"/>
      <c r="M115" s="130" t="s">
        <v>253</v>
      </c>
      <c r="N115" s="130"/>
      <c r="O115" s="24"/>
    </row>
    <row r="116" spans="1:15" ht="15.75" x14ac:dyDescent="0.25">
      <c r="A116" s="30"/>
      <c r="B116" s="48"/>
      <c r="C116" s="20"/>
      <c r="D116" s="97"/>
      <c r="E116" s="97"/>
      <c r="F116" s="20"/>
      <c r="G116" s="97"/>
      <c r="H116" s="97"/>
      <c r="I116" s="20"/>
      <c r="J116" s="97"/>
      <c r="K116" s="97"/>
      <c r="L116" s="20"/>
      <c r="M116" s="97"/>
      <c r="N116" s="97"/>
      <c r="O116" s="20"/>
    </row>
    <row r="117" spans="1:15" ht="16.5" thickBot="1" x14ac:dyDescent="0.3">
      <c r="A117" s="30"/>
      <c r="B117" s="109" t="s">
        <v>676</v>
      </c>
      <c r="C117" s="24"/>
      <c r="D117" s="89" t="s">
        <v>702</v>
      </c>
      <c r="E117" s="89"/>
      <c r="F117" s="24"/>
      <c r="G117" s="89" t="s">
        <v>702</v>
      </c>
      <c r="H117" s="89"/>
      <c r="I117" s="24"/>
      <c r="J117" s="90" t="s">
        <v>253</v>
      </c>
      <c r="K117" s="90"/>
      <c r="L117" s="24"/>
      <c r="M117" s="90" t="s">
        <v>253</v>
      </c>
      <c r="N117" s="90"/>
      <c r="O117" s="24"/>
    </row>
    <row r="118" spans="1:15" ht="16.5" thickBot="1" x14ac:dyDescent="0.3">
      <c r="A118" s="30"/>
      <c r="B118" s="48" t="s">
        <v>678</v>
      </c>
      <c r="C118" s="20"/>
      <c r="D118" s="85" t="s">
        <v>252</v>
      </c>
      <c r="E118" s="78" t="s">
        <v>703</v>
      </c>
      <c r="F118" s="20"/>
      <c r="G118" s="85" t="s">
        <v>252</v>
      </c>
      <c r="H118" s="78" t="s">
        <v>704</v>
      </c>
      <c r="I118" s="20"/>
      <c r="J118" s="85" t="s">
        <v>252</v>
      </c>
      <c r="K118" s="78" t="s">
        <v>705</v>
      </c>
      <c r="L118" s="20"/>
      <c r="M118" s="85" t="s">
        <v>252</v>
      </c>
      <c r="N118" s="127"/>
      <c r="O118" s="20"/>
    </row>
    <row r="119" spans="1:15" ht="15.75" thickTop="1" x14ac:dyDescent="0.25">
      <c r="A119" s="30"/>
      <c r="B119" s="31"/>
      <c r="C119" s="31"/>
      <c r="D119" s="31"/>
      <c r="E119" s="31"/>
      <c r="F119" s="31"/>
      <c r="G119" s="31"/>
      <c r="H119" s="31"/>
      <c r="I119" s="31"/>
      <c r="J119" s="31"/>
      <c r="K119" s="31"/>
      <c r="L119" s="31"/>
      <c r="M119" s="31"/>
      <c r="N119" s="31"/>
      <c r="O119" s="31"/>
    </row>
    <row r="120" spans="1:15" x14ac:dyDescent="0.25">
      <c r="A120" s="30"/>
      <c r="B120" s="39"/>
      <c r="C120" s="39"/>
      <c r="D120" s="39"/>
      <c r="E120" s="39"/>
      <c r="F120" s="39"/>
      <c r="G120" s="39"/>
      <c r="H120" s="39"/>
      <c r="I120" s="39"/>
      <c r="J120" s="39"/>
      <c r="K120" s="39"/>
      <c r="L120" s="39"/>
      <c r="M120" s="39"/>
      <c r="N120" s="39"/>
      <c r="O120" s="39"/>
    </row>
    <row r="121" spans="1:15" x14ac:dyDescent="0.25">
      <c r="A121" s="30" t="s">
        <v>1038</v>
      </c>
      <c r="B121" s="31"/>
      <c r="C121" s="31"/>
      <c r="D121" s="31"/>
      <c r="E121" s="31"/>
      <c r="F121" s="31"/>
      <c r="G121" s="31"/>
      <c r="H121" s="31"/>
      <c r="I121" s="31"/>
      <c r="J121" s="31"/>
      <c r="K121" s="31"/>
      <c r="L121" s="31"/>
      <c r="M121" s="31"/>
      <c r="N121" s="31"/>
      <c r="O121" s="31"/>
    </row>
    <row r="122" spans="1:15" ht="15.75" x14ac:dyDescent="0.25">
      <c r="A122" s="30"/>
      <c r="B122" s="112">
        <v>2015</v>
      </c>
      <c r="C122" s="20"/>
      <c r="D122" s="51" t="s">
        <v>252</v>
      </c>
      <c r="E122" s="26" t="s">
        <v>712</v>
      </c>
      <c r="F122" s="20"/>
    </row>
    <row r="123" spans="1:15" ht="15.75" x14ac:dyDescent="0.25">
      <c r="A123" s="30"/>
      <c r="B123" s="113">
        <v>2016</v>
      </c>
      <c r="C123" s="24"/>
      <c r="D123" s="65" t="s">
        <v>221</v>
      </c>
      <c r="E123" s="65"/>
      <c r="F123" s="24"/>
    </row>
    <row r="124" spans="1:15" ht="15.75" x14ac:dyDescent="0.25">
      <c r="A124" s="30"/>
      <c r="B124" s="112">
        <v>2017</v>
      </c>
      <c r="C124" s="20"/>
      <c r="D124" s="66" t="s">
        <v>713</v>
      </c>
      <c r="E124" s="66"/>
      <c r="F124" s="20"/>
    </row>
    <row r="125" spans="1:15" ht="15.75" x14ac:dyDescent="0.25">
      <c r="A125" s="30"/>
      <c r="B125" s="113">
        <v>2018</v>
      </c>
      <c r="C125" s="24"/>
      <c r="D125" s="65" t="s">
        <v>714</v>
      </c>
      <c r="E125" s="65"/>
      <c r="F125" s="24"/>
    </row>
    <row r="126" spans="1:15" ht="15.75" x14ac:dyDescent="0.25">
      <c r="A126" s="30"/>
      <c r="B126" s="112">
        <v>2019</v>
      </c>
      <c r="C126" s="20"/>
      <c r="D126" s="66" t="s">
        <v>715</v>
      </c>
      <c r="E126" s="66"/>
      <c r="F126" s="20"/>
    </row>
    <row r="127" spans="1:15" ht="15.75" x14ac:dyDescent="0.25">
      <c r="A127" s="30"/>
      <c r="B127" s="113" t="s">
        <v>716</v>
      </c>
      <c r="C127" s="24"/>
      <c r="D127" s="65" t="s">
        <v>717</v>
      </c>
      <c r="E127" s="65"/>
      <c r="F127" s="24"/>
    </row>
    <row r="128" spans="1:15" x14ac:dyDescent="0.25">
      <c r="A128" s="30"/>
      <c r="B128" s="31"/>
      <c r="C128" s="31"/>
      <c r="D128" s="31"/>
      <c r="E128" s="31"/>
      <c r="F128" s="31"/>
      <c r="G128" s="31"/>
      <c r="H128" s="31"/>
      <c r="I128" s="31"/>
      <c r="J128" s="31"/>
      <c r="K128" s="31"/>
      <c r="L128" s="31"/>
      <c r="M128" s="31"/>
      <c r="N128" s="31"/>
      <c r="O128" s="31"/>
    </row>
    <row r="129" spans="1:15" x14ac:dyDescent="0.25">
      <c r="A129" s="30"/>
      <c r="B129" s="39"/>
      <c r="C129" s="39"/>
      <c r="D129" s="39"/>
      <c r="E129" s="39"/>
      <c r="F129" s="39"/>
      <c r="G129" s="39"/>
      <c r="H129" s="39"/>
      <c r="I129" s="39"/>
      <c r="J129" s="39"/>
      <c r="K129" s="39"/>
      <c r="L129" s="39"/>
      <c r="M129" s="39"/>
      <c r="N129" s="39"/>
      <c r="O129" s="39"/>
    </row>
    <row r="130" spans="1:15" x14ac:dyDescent="0.25">
      <c r="A130" s="2" t="s">
        <v>1039</v>
      </c>
      <c r="B130" s="29"/>
      <c r="C130" s="29"/>
      <c r="D130" s="29"/>
      <c r="E130" s="29"/>
      <c r="F130" s="29"/>
      <c r="G130" s="29"/>
      <c r="H130" s="29"/>
      <c r="I130" s="29"/>
      <c r="J130" s="29"/>
      <c r="K130" s="29"/>
      <c r="L130" s="29"/>
      <c r="M130" s="29"/>
      <c r="N130" s="29"/>
      <c r="O130" s="29"/>
    </row>
    <row r="131" spans="1:15" x14ac:dyDescent="0.25">
      <c r="A131" s="3" t="s">
        <v>1033</v>
      </c>
      <c r="B131" s="29"/>
      <c r="C131" s="29"/>
      <c r="D131" s="29"/>
      <c r="E131" s="29"/>
      <c r="F131" s="29"/>
      <c r="G131" s="29"/>
      <c r="H131" s="29"/>
      <c r="I131" s="29"/>
      <c r="J131" s="29"/>
      <c r="K131" s="29"/>
      <c r="L131" s="29"/>
      <c r="M131" s="29"/>
      <c r="N131" s="29"/>
      <c r="O131" s="29"/>
    </row>
    <row r="132" spans="1:15" x14ac:dyDescent="0.25">
      <c r="A132" s="30" t="s">
        <v>1040</v>
      </c>
      <c r="B132" s="31"/>
      <c r="C132" s="31"/>
      <c r="D132" s="31"/>
      <c r="E132" s="31"/>
      <c r="F132" s="31"/>
      <c r="G132" s="31"/>
      <c r="H132" s="31"/>
      <c r="I132" s="31"/>
      <c r="J132" s="31"/>
      <c r="K132" s="31"/>
      <c r="L132" s="31"/>
      <c r="M132" s="31"/>
      <c r="N132" s="31"/>
      <c r="O132" s="31"/>
    </row>
    <row r="133" spans="1:15" ht="16.5" thickBot="1" x14ac:dyDescent="0.3">
      <c r="A133" s="30"/>
      <c r="B133" s="40"/>
      <c r="C133" s="17"/>
      <c r="D133" s="56" t="s">
        <v>382</v>
      </c>
      <c r="E133" s="56"/>
      <c r="F133" s="56"/>
      <c r="G133" s="56"/>
      <c r="H133" s="56"/>
      <c r="I133" s="17"/>
    </row>
    <row r="134" spans="1:15" ht="16.5" thickBot="1" x14ac:dyDescent="0.3">
      <c r="A134" s="30"/>
      <c r="B134" s="40"/>
      <c r="C134" s="17"/>
      <c r="D134" s="96">
        <v>2014</v>
      </c>
      <c r="E134" s="96"/>
      <c r="F134" s="17"/>
      <c r="G134" s="96">
        <v>2013</v>
      </c>
      <c r="H134" s="96"/>
      <c r="I134" s="17"/>
    </row>
    <row r="135" spans="1:15" ht="15.75" x14ac:dyDescent="0.25">
      <c r="A135" s="30"/>
      <c r="B135" s="44"/>
      <c r="C135" s="24"/>
      <c r="D135" s="63"/>
      <c r="E135" s="63"/>
      <c r="F135" s="24"/>
      <c r="G135" s="63"/>
      <c r="H135" s="63"/>
      <c r="I135" s="24"/>
    </row>
    <row r="136" spans="1:15" ht="15.75" x14ac:dyDescent="0.25">
      <c r="A136" s="30"/>
      <c r="B136" s="48" t="s">
        <v>720</v>
      </c>
      <c r="C136" s="20"/>
      <c r="D136" s="97"/>
      <c r="E136" s="97"/>
      <c r="F136" s="20"/>
      <c r="G136" s="97"/>
      <c r="H136" s="97"/>
      <c r="I136" s="20"/>
    </row>
    <row r="137" spans="1:15" ht="15.75" x14ac:dyDescent="0.25">
      <c r="A137" s="30"/>
      <c r="B137" s="94" t="s">
        <v>721</v>
      </c>
      <c r="C137" s="24"/>
      <c r="D137" s="11" t="s">
        <v>252</v>
      </c>
      <c r="E137" s="27">
        <v>11.9</v>
      </c>
      <c r="F137" s="24"/>
      <c r="G137" s="11" t="s">
        <v>252</v>
      </c>
      <c r="H137" s="27">
        <v>15.7</v>
      </c>
      <c r="I137" s="24"/>
    </row>
    <row r="138" spans="1:15" ht="15.75" x14ac:dyDescent="0.25">
      <c r="A138" s="30"/>
      <c r="B138" s="95" t="s">
        <v>581</v>
      </c>
      <c r="C138" s="20"/>
      <c r="D138" s="66">
        <v>0.1</v>
      </c>
      <c r="E138" s="66"/>
      <c r="F138" s="20"/>
      <c r="G138" s="66">
        <v>0.2</v>
      </c>
      <c r="H138" s="66"/>
      <c r="I138" s="20"/>
    </row>
    <row r="139" spans="1:15" ht="15.75" x14ac:dyDescent="0.25">
      <c r="A139" s="30"/>
      <c r="B139" s="94" t="s">
        <v>582</v>
      </c>
      <c r="C139" s="24"/>
      <c r="D139" s="65">
        <v>0.5</v>
      </c>
      <c r="E139" s="65"/>
      <c r="F139" s="24"/>
      <c r="G139" s="65">
        <v>0.5</v>
      </c>
      <c r="H139" s="65"/>
      <c r="I139" s="24"/>
    </row>
    <row r="140" spans="1:15" ht="15.75" x14ac:dyDescent="0.25">
      <c r="A140" s="30"/>
      <c r="B140" s="95" t="s">
        <v>722</v>
      </c>
      <c r="C140" s="20"/>
      <c r="D140" s="66" t="s">
        <v>723</v>
      </c>
      <c r="E140" s="66"/>
      <c r="F140" s="51" t="s">
        <v>345</v>
      </c>
      <c r="G140" s="66" t="s">
        <v>724</v>
      </c>
      <c r="H140" s="66"/>
      <c r="I140" s="51" t="s">
        <v>345</v>
      </c>
    </row>
    <row r="141" spans="1:15" ht="16.5" thickBot="1" x14ac:dyDescent="0.3">
      <c r="A141" s="30"/>
      <c r="B141" s="94" t="s">
        <v>725</v>
      </c>
      <c r="C141" s="24"/>
      <c r="D141" s="89">
        <v>0.6</v>
      </c>
      <c r="E141" s="89"/>
      <c r="F141" s="24"/>
      <c r="G141" s="89" t="s">
        <v>726</v>
      </c>
      <c r="H141" s="89"/>
      <c r="I141" s="11" t="s">
        <v>345</v>
      </c>
    </row>
    <row r="142" spans="1:15" ht="15.75" x14ac:dyDescent="0.25">
      <c r="A142" s="30"/>
      <c r="B142" s="48"/>
      <c r="C142" s="20"/>
      <c r="D142" s="103"/>
      <c r="E142" s="103"/>
      <c r="F142" s="20"/>
      <c r="G142" s="103"/>
      <c r="H142" s="103"/>
      <c r="I142" s="20"/>
    </row>
    <row r="143" spans="1:15" ht="16.5" thickBot="1" x14ac:dyDescent="0.3">
      <c r="A143" s="30"/>
      <c r="B143" s="94" t="s">
        <v>727</v>
      </c>
      <c r="C143" s="24"/>
      <c r="D143" s="121" t="s">
        <v>252</v>
      </c>
      <c r="E143" s="122">
        <v>12.2</v>
      </c>
      <c r="F143" s="24"/>
      <c r="G143" s="121" t="s">
        <v>252</v>
      </c>
      <c r="H143" s="122">
        <v>11.9</v>
      </c>
      <c r="I143" s="24"/>
    </row>
    <row r="144" spans="1:15" ht="16.5" thickTop="1" x14ac:dyDescent="0.25">
      <c r="A144" s="30"/>
      <c r="B144" s="137"/>
      <c r="C144" s="137"/>
      <c r="D144" s="137"/>
      <c r="E144" s="137"/>
      <c r="F144" s="137"/>
      <c r="G144" s="137"/>
      <c r="H144" s="137"/>
      <c r="I144" s="137"/>
      <c r="J144" s="137"/>
      <c r="K144" s="137"/>
      <c r="L144" s="137"/>
      <c r="M144" s="137"/>
      <c r="N144" s="137"/>
      <c r="O144" s="137"/>
    </row>
    <row r="145" spans="1:15" x14ac:dyDescent="0.25">
      <c r="A145" s="30"/>
      <c r="B145" s="39"/>
      <c r="C145" s="39"/>
      <c r="D145" s="39"/>
      <c r="E145" s="39"/>
      <c r="F145" s="39"/>
      <c r="G145" s="39"/>
      <c r="H145" s="39"/>
      <c r="I145" s="39"/>
      <c r="J145" s="39"/>
      <c r="K145" s="39"/>
      <c r="L145" s="39"/>
      <c r="M145" s="39"/>
      <c r="N145" s="39"/>
      <c r="O145" s="39"/>
    </row>
    <row r="146" spans="1:15" x14ac:dyDescent="0.25">
      <c r="A146" s="30" t="s">
        <v>1035</v>
      </c>
      <c r="B146" s="31"/>
      <c r="C146" s="31"/>
      <c r="D146" s="31"/>
      <c r="E146" s="31"/>
      <c r="F146" s="31"/>
      <c r="G146" s="31"/>
      <c r="H146" s="31"/>
      <c r="I146" s="31"/>
      <c r="J146" s="31"/>
      <c r="K146" s="31"/>
      <c r="L146" s="31"/>
      <c r="M146" s="31"/>
      <c r="N146" s="31"/>
      <c r="O146" s="31"/>
    </row>
    <row r="147" spans="1:15" ht="16.5" thickBot="1" x14ac:dyDescent="0.3">
      <c r="A147" s="30"/>
      <c r="B147" s="40"/>
      <c r="C147" s="17"/>
      <c r="D147" s="56" t="s">
        <v>729</v>
      </c>
      <c r="E147" s="56"/>
      <c r="F147" s="56"/>
      <c r="G147" s="56"/>
      <c r="H147" s="56"/>
      <c r="I147" s="56"/>
      <c r="J147" s="56"/>
      <c r="K147" s="56"/>
      <c r="L147" s="17"/>
    </row>
    <row r="148" spans="1:15" ht="16.5" thickBot="1" x14ac:dyDescent="0.3">
      <c r="A148" s="30"/>
      <c r="B148" s="40"/>
      <c r="C148" s="17"/>
      <c r="D148" s="96">
        <v>2014</v>
      </c>
      <c r="E148" s="96"/>
      <c r="F148" s="17"/>
      <c r="G148" s="96">
        <v>2013</v>
      </c>
      <c r="H148" s="96"/>
      <c r="I148" s="17"/>
      <c r="J148" s="96">
        <v>2012</v>
      </c>
      <c r="K148" s="96"/>
      <c r="L148" s="17"/>
    </row>
    <row r="149" spans="1:15" ht="15.75" x14ac:dyDescent="0.25">
      <c r="A149" s="30"/>
      <c r="B149" s="44"/>
      <c r="C149" s="24"/>
      <c r="D149" s="63"/>
      <c r="E149" s="63"/>
      <c r="F149" s="24"/>
      <c r="G149" s="63"/>
      <c r="H149" s="63"/>
      <c r="I149" s="24"/>
      <c r="J149" s="63"/>
      <c r="K149" s="63"/>
      <c r="L149" s="24"/>
    </row>
    <row r="150" spans="1:15" ht="26.25" x14ac:dyDescent="0.25">
      <c r="A150" s="30"/>
      <c r="B150" s="48" t="s">
        <v>730</v>
      </c>
      <c r="C150" s="20"/>
      <c r="D150" s="97"/>
      <c r="E150" s="97"/>
      <c r="F150" s="20"/>
      <c r="G150" s="97"/>
      <c r="H150" s="97"/>
      <c r="I150" s="20"/>
      <c r="J150" s="97"/>
      <c r="K150" s="97"/>
      <c r="L150" s="20"/>
    </row>
    <row r="151" spans="1:15" ht="15.75" x14ac:dyDescent="0.25">
      <c r="A151" s="30"/>
      <c r="B151" s="94" t="s">
        <v>581</v>
      </c>
      <c r="C151" s="24"/>
      <c r="D151" s="11" t="s">
        <v>252</v>
      </c>
      <c r="E151" s="27" t="s">
        <v>731</v>
      </c>
      <c r="F151" s="24"/>
      <c r="G151" s="11" t="s">
        <v>252</v>
      </c>
      <c r="H151" s="27" t="s">
        <v>732</v>
      </c>
      <c r="I151" s="24"/>
      <c r="J151" s="11" t="s">
        <v>252</v>
      </c>
      <c r="K151" s="27" t="s">
        <v>732</v>
      </c>
      <c r="L151" s="24"/>
    </row>
    <row r="152" spans="1:15" ht="15.75" x14ac:dyDescent="0.25">
      <c r="A152" s="30"/>
      <c r="B152" s="95" t="s">
        <v>582</v>
      </c>
      <c r="C152" s="20"/>
      <c r="D152" s="66" t="s">
        <v>733</v>
      </c>
      <c r="E152" s="66"/>
      <c r="F152" s="20"/>
      <c r="G152" s="66" t="s">
        <v>733</v>
      </c>
      <c r="H152" s="66"/>
      <c r="I152" s="20"/>
      <c r="J152" s="66" t="s">
        <v>734</v>
      </c>
      <c r="K152" s="66"/>
      <c r="L152" s="20"/>
    </row>
    <row r="153" spans="1:15" ht="16.5" thickBot="1" x14ac:dyDescent="0.3">
      <c r="A153" s="30"/>
      <c r="B153" s="94" t="s">
        <v>610</v>
      </c>
      <c r="C153" s="24"/>
      <c r="D153" s="89" t="s">
        <v>735</v>
      </c>
      <c r="E153" s="89"/>
      <c r="F153" s="24"/>
      <c r="G153" s="89" t="s">
        <v>216</v>
      </c>
      <c r="H153" s="89"/>
      <c r="I153" s="24"/>
      <c r="J153" s="89" t="s">
        <v>224</v>
      </c>
      <c r="K153" s="89"/>
      <c r="L153" s="24"/>
    </row>
    <row r="154" spans="1:15" ht="15.75" x14ac:dyDescent="0.25">
      <c r="A154" s="30"/>
      <c r="B154" s="48"/>
      <c r="C154" s="20"/>
      <c r="D154" s="103"/>
      <c r="E154" s="103"/>
      <c r="F154" s="20"/>
      <c r="G154" s="103"/>
      <c r="H154" s="103"/>
      <c r="I154" s="20"/>
      <c r="J154" s="103"/>
      <c r="K154" s="103"/>
      <c r="L154" s="20"/>
    </row>
    <row r="155" spans="1:15" ht="16.5" thickBot="1" x14ac:dyDescent="0.3">
      <c r="A155" s="30"/>
      <c r="B155" s="94" t="s">
        <v>736</v>
      </c>
      <c r="C155" s="24"/>
      <c r="D155" s="121" t="s">
        <v>252</v>
      </c>
      <c r="E155" s="122" t="s">
        <v>224</v>
      </c>
      <c r="F155" s="24"/>
      <c r="G155" s="121" t="s">
        <v>252</v>
      </c>
      <c r="H155" s="122" t="s">
        <v>737</v>
      </c>
      <c r="I155" s="24"/>
      <c r="J155" s="121" t="s">
        <v>252</v>
      </c>
      <c r="K155" s="122" t="s">
        <v>738</v>
      </c>
      <c r="L155" s="24"/>
    </row>
    <row r="156" spans="1:15" ht="15.75" thickTop="1" x14ac:dyDescent="0.25">
      <c r="A156" s="30"/>
      <c r="B156" s="31"/>
      <c r="C156" s="31"/>
      <c r="D156" s="31"/>
      <c r="E156" s="31"/>
      <c r="F156" s="31"/>
      <c r="G156" s="31"/>
      <c r="H156" s="31"/>
      <c r="I156" s="31"/>
      <c r="J156" s="31"/>
      <c r="K156" s="31"/>
      <c r="L156" s="31"/>
      <c r="M156" s="31"/>
      <c r="N156" s="31"/>
      <c r="O156" s="31"/>
    </row>
    <row r="157" spans="1:15" x14ac:dyDescent="0.25">
      <c r="A157" s="30"/>
      <c r="B157" s="39"/>
      <c r="C157" s="39"/>
      <c r="D157" s="39"/>
      <c r="E157" s="39"/>
      <c r="F157" s="39"/>
      <c r="G157" s="39"/>
      <c r="H157" s="39"/>
      <c r="I157" s="39"/>
      <c r="J157" s="39"/>
      <c r="K157" s="39"/>
      <c r="L157" s="39"/>
      <c r="M157" s="39"/>
      <c r="N157" s="39"/>
      <c r="O157" s="39"/>
    </row>
  </sheetData>
  <mergeCells count="316">
    <mergeCell ref="A132:A145"/>
    <mergeCell ref="B132:O132"/>
    <mergeCell ref="B144:O144"/>
    <mergeCell ref="B145:O145"/>
    <mergeCell ref="A146:A157"/>
    <mergeCell ref="B146:O146"/>
    <mergeCell ref="B156:O156"/>
    <mergeCell ref="B157:O157"/>
    <mergeCell ref="A121:A129"/>
    <mergeCell ref="B121:O121"/>
    <mergeCell ref="B128:O128"/>
    <mergeCell ref="B129:O129"/>
    <mergeCell ref="B130:O130"/>
    <mergeCell ref="B131:O131"/>
    <mergeCell ref="A46:A72"/>
    <mergeCell ref="B46:O46"/>
    <mergeCell ref="B57:O57"/>
    <mergeCell ref="B71:O71"/>
    <mergeCell ref="B72:O72"/>
    <mergeCell ref="A73:A120"/>
    <mergeCell ref="B73:O73"/>
    <mergeCell ref="B97:O97"/>
    <mergeCell ref="B119:O119"/>
    <mergeCell ref="B120:O120"/>
    <mergeCell ref="B30:O30"/>
    <mergeCell ref="B31:O31"/>
    <mergeCell ref="A32:A45"/>
    <mergeCell ref="B32:O32"/>
    <mergeCell ref="B33:O33"/>
    <mergeCell ref="B43:O43"/>
    <mergeCell ref="B44:O44"/>
    <mergeCell ref="B45:O45"/>
    <mergeCell ref="D154:E154"/>
    <mergeCell ref="G154:H154"/>
    <mergeCell ref="J154:K154"/>
    <mergeCell ref="A1:A2"/>
    <mergeCell ref="B1:O1"/>
    <mergeCell ref="B2:O2"/>
    <mergeCell ref="B3:O3"/>
    <mergeCell ref="B4:O4"/>
    <mergeCell ref="A5:A31"/>
    <mergeCell ref="B5:O5"/>
    <mergeCell ref="D152:E152"/>
    <mergeCell ref="G152:H152"/>
    <mergeCell ref="J152:K152"/>
    <mergeCell ref="D153:E153"/>
    <mergeCell ref="G153:H153"/>
    <mergeCell ref="J153:K153"/>
    <mergeCell ref="D149:E149"/>
    <mergeCell ref="G149:H149"/>
    <mergeCell ref="J149:K149"/>
    <mergeCell ref="D150:E150"/>
    <mergeCell ref="G150:H150"/>
    <mergeCell ref="J150:K150"/>
    <mergeCell ref="D141:E141"/>
    <mergeCell ref="G141:H141"/>
    <mergeCell ref="D142:E142"/>
    <mergeCell ref="G142:H142"/>
    <mergeCell ref="D147:K147"/>
    <mergeCell ref="D148:E148"/>
    <mergeCell ref="G148:H148"/>
    <mergeCell ref="J148:K148"/>
    <mergeCell ref="D138:E138"/>
    <mergeCell ref="G138:H138"/>
    <mergeCell ref="D139:E139"/>
    <mergeCell ref="G139:H139"/>
    <mergeCell ref="D140:E140"/>
    <mergeCell ref="G140:H140"/>
    <mergeCell ref="D134:E134"/>
    <mergeCell ref="G134:H134"/>
    <mergeCell ref="D135:E135"/>
    <mergeCell ref="G135:H135"/>
    <mergeCell ref="D136:E136"/>
    <mergeCell ref="G136:H136"/>
    <mergeCell ref="D123:E123"/>
    <mergeCell ref="D124:E124"/>
    <mergeCell ref="D125:E125"/>
    <mergeCell ref="D126:E126"/>
    <mergeCell ref="D127:E127"/>
    <mergeCell ref="D133:H133"/>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O99:O102"/>
    <mergeCell ref="D103:E103"/>
    <mergeCell ref="G103:H103"/>
    <mergeCell ref="J103:K103"/>
    <mergeCell ref="M103:N103"/>
    <mergeCell ref="D104:E104"/>
    <mergeCell ref="G104:H104"/>
    <mergeCell ref="J104:K104"/>
    <mergeCell ref="M104:N104"/>
    <mergeCell ref="J99:K99"/>
    <mergeCell ref="J100:K100"/>
    <mergeCell ref="J101:K101"/>
    <mergeCell ref="J102:K102"/>
    <mergeCell ref="L99:L102"/>
    <mergeCell ref="M99:N99"/>
    <mergeCell ref="M100:N100"/>
    <mergeCell ref="M101:N101"/>
    <mergeCell ref="M102:N102"/>
    <mergeCell ref="D98:N98"/>
    <mergeCell ref="B99:B102"/>
    <mergeCell ref="C99:C102"/>
    <mergeCell ref="D99:E102"/>
    <mergeCell ref="F99:F102"/>
    <mergeCell ref="G99:H99"/>
    <mergeCell ref="G100:H100"/>
    <mergeCell ref="G101:H101"/>
    <mergeCell ref="G102:H102"/>
    <mergeCell ref="I99:I102"/>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O75:O78"/>
    <mergeCell ref="D79:E79"/>
    <mergeCell ref="G79:H79"/>
    <mergeCell ref="J79:K79"/>
    <mergeCell ref="M79:N79"/>
    <mergeCell ref="D80:E80"/>
    <mergeCell ref="G80:H80"/>
    <mergeCell ref="J80:K80"/>
    <mergeCell ref="M80:N80"/>
    <mergeCell ref="J75:K75"/>
    <mergeCell ref="J76:K76"/>
    <mergeCell ref="J77:K77"/>
    <mergeCell ref="J78:K78"/>
    <mergeCell ref="L75:L78"/>
    <mergeCell ref="M75:N75"/>
    <mergeCell ref="M76:N76"/>
    <mergeCell ref="M77:N77"/>
    <mergeCell ref="M78:N78"/>
    <mergeCell ref="D74:N74"/>
    <mergeCell ref="B75:B78"/>
    <mergeCell ref="C75:C78"/>
    <mergeCell ref="D75:E78"/>
    <mergeCell ref="F75:F78"/>
    <mergeCell ref="G75:H75"/>
    <mergeCell ref="G76:H76"/>
    <mergeCell ref="G77:H77"/>
    <mergeCell ref="G78:H78"/>
    <mergeCell ref="I75:I78"/>
    <mergeCell ref="B58:B59"/>
    <mergeCell ref="C58:C59"/>
    <mergeCell ref="D58:N58"/>
    <mergeCell ref="D59:N59"/>
    <mergeCell ref="O58:O59"/>
    <mergeCell ref="D60:H60"/>
    <mergeCell ref="J60:N60"/>
    <mergeCell ref="B47:B48"/>
    <mergeCell ref="C47:C48"/>
    <mergeCell ref="D47:J47"/>
    <mergeCell ref="D48:J48"/>
    <mergeCell ref="K47:K48"/>
    <mergeCell ref="D49:F49"/>
    <mergeCell ref="H49:J49"/>
    <mergeCell ref="D40:E40"/>
    <mergeCell ref="G40:H40"/>
    <mergeCell ref="J40:K40"/>
    <mergeCell ref="D41:E41"/>
    <mergeCell ref="G41:H41"/>
    <mergeCell ref="J41:K41"/>
    <mergeCell ref="D38:E38"/>
    <mergeCell ref="G38:H38"/>
    <mergeCell ref="J38:K38"/>
    <mergeCell ref="D39:E39"/>
    <mergeCell ref="G39:H39"/>
    <mergeCell ref="J39:K39"/>
    <mergeCell ref="D34:K34"/>
    <mergeCell ref="D35:E35"/>
    <mergeCell ref="G35:H35"/>
    <mergeCell ref="J35:K35"/>
    <mergeCell ref="D36:E36"/>
    <mergeCell ref="G36:H36"/>
    <mergeCell ref="J36:K36"/>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4.42578125" bestFit="1" customWidth="1"/>
  </cols>
  <sheetData>
    <row r="1" spans="1:6" ht="15" customHeight="1" x14ac:dyDescent="0.25">
      <c r="A1" s="10" t="s">
        <v>1041</v>
      </c>
      <c r="B1" s="10" t="s">
        <v>2</v>
      </c>
      <c r="C1" s="10"/>
      <c r="D1" s="10"/>
      <c r="E1" s="10"/>
      <c r="F1" s="10"/>
    </row>
    <row r="2" spans="1:6" ht="15" customHeight="1" x14ac:dyDescent="0.25">
      <c r="A2" s="10"/>
      <c r="B2" s="10" t="s">
        <v>3</v>
      </c>
      <c r="C2" s="10"/>
      <c r="D2" s="10"/>
      <c r="E2" s="10"/>
      <c r="F2" s="10"/>
    </row>
    <row r="3" spans="1:6" x14ac:dyDescent="0.25">
      <c r="A3" s="3" t="s">
        <v>741</v>
      </c>
      <c r="B3" s="29"/>
      <c r="C3" s="29"/>
      <c r="D3" s="29"/>
      <c r="E3" s="29"/>
      <c r="F3" s="29"/>
    </row>
    <row r="4" spans="1:6" x14ac:dyDescent="0.25">
      <c r="A4" s="30" t="s">
        <v>1042</v>
      </c>
      <c r="B4" s="31"/>
      <c r="C4" s="31"/>
      <c r="D4" s="31"/>
      <c r="E4" s="31"/>
      <c r="F4" s="31"/>
    </row>
    <row r="5" spans="1:6" ht="15.75" x14ac:dyDescent="0.25">
      <c r="A5" s="30"/>
      <c r="B5" s="48">
        <v>2015</v>
      </c>
      <c r="C5" s="20"/>
      <c r="D5" s="51" t="s">
        <v>252</v>
      </c>
      <c r="E5" s="26" t="s">
        <v>745</v>
      </c>
      <c r="F5" s="20"/>
    </row>
    <row r="6" spans="1:6" ht="15.75" x14ac:dyDescent="0.25">
      <c r="A6" s="30"/>
      <c r="B6" s="44">
        <v>2016</v>
      </c>
      <c r="C6" s="24"/>
      <c r="D6" s="65" t="s">
        <v>746</v>
      </c>
      <c r="E6" s="65"/>
      <c r="F6" s="24"/>
    </row>
    <row r="7" spans="1:6" ht="15.75" x14ac:dyDescent="0.25">
      <c r="A7" s="30"/>
      <c r="B7" s="48">
        <v>2017</v>
      </c>
      <c r="C7" s="20"/>
      <c r="D7" s="66" t="s">
        <v>747</v>
      </c>
      <c r="E7" s="66"/>
      <c r="F7" s="20"/>
    </row>
    <row r="8" spans="1:6" ht="15.75" x14ac:dyDescent="0.25">
      <c r="A8" s="30"/>
      <c r="B8" s="44">
        <v>2018</v>
      </c>
      <c r="C8" s="24"/>
      <c r="D8" s="65" t="s">
        <v>748</v>
      </c>
      <c r="E8" s="65"/>
      <c r="F8" s="24"/>
    </row>
    <row r="9" spans="1:6" ht="15.75" x14ac:dyDescent="0.25">
      <c r="A9" s="30"/>
      <c r="B9" s="48">
        <v>2019</v>
      </c>
      <c r="C9" s="20"/>
      <c r="D9" s="66" t="s">
        <v>749</v>
      </c>
      <c r="E9" s="66"/>
      <c r="F9" s="20"/>
    </row>
    <row r="10" spans="1:6" ht="16.5" thickBot="1" x14ac:dyDescent="0.3">
      <c r="A10" s="30"/>
      <c r="B10" s="44" t="s">
        <v>750</v>
      </c>
      <c r="C10" s="24"/>
      <c r="D10" s="89" t="s">
        <v>285</v>
      </c>
      <c r="E10" s="89"/>
      <c r="F10" s="24"/>
    </row>
    <row r="11" spans="1:6" ht="16.5" thickBot="1" x14ac:dyDescent="0.3">
      <c r="A11" s="30"/>
      <c r="B11" s="95" t="s">
        <v>751</v>
      </c>
      <c r="C11" s="20"/>
      <c r="D11" s="85" t="s">
        <v>252</v>
      </c>
      <c r="E11" s="78" t="s">
        <v>752</v>
      </c>
      <c r="F11" s="20"/>
    </row>
    <row r="12" spans="1:6" ht="15.75" thickTop="1" x14ac:dyDescent="0.25">
      <c r="A12" s="30"/>
      <c r="B12" s="31"/>
      <c r="C12" s="31"/>
      <c r="D12" s="31"/>
      <c r="E12" s="31"/>
      <c r="F12" s="31"/>
    </row>
    <row r="13" spans="1:6" x14ac:dyDescent="0.25">
      <c r="A13" s="30"/>
      <c r="B13" s="39"/>
      <c r="C13" s="39"/>
      <c r="D13" s="39"/>
      <c r="E13" s="39"/>
      <c r="F13" s="39"/>
    </row>
  </sheetData>
  <mergeCells count="13">
    <mergeCell ref="B4:F4"/>
    <mergeCell ref="B12:F12"/>
    <mergeCell ref="B13:F13"/>
    <mergeCell ref="D6:E6"/>
    <mergeCell ref="D7:E7"/>
    <mergeCell ref="D8:E8"/>
    <mergeCell ref="D9:E9"/>
    <mergeCell ref="D10:E10"/>
    <mergeCell ref="A1:A2"/>
    <mergeCell ref="B1:F1"/>
    <mergeCell ref="B2:F2"/>
    <mergeCell ref="B3:F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7.7109375" bestFit="1" customWidth="1"/>
    <col min="4" max="4" width="3.140625" customWidth="1"/>
    <col min="5" max="5" width="9.140625" customWidth="1"/>
    <col min="7" max="7" width="2.7109375" customWidth="1"/>
    <col min="8" max="8" width="8" customWidth="1"/>
    <col min="10" max="10" width="3.140625" customWidth="1"/>
    <col min="11" max="11" width="9.140625" customWidth="1"/>
    <col min="13" max="13" width="2.7109375" customWidth="1"/>
    <col min="14" max="14" width="8" customWidth="1"/>
  </cols>
  <sheetData>
    <row r="1" spans="1:15" ht="15" customHeight="1" x14ac:dyDescent="0.25">
      <c r="A1" s="10" t="s">
        <v>1043</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757</v>
      </c>
      <c r="B3" s="29"/>
      <c r="C3" s="29"/>
      <c r="D3" s="29"/>
      <c r="E3" s="29"/>
      <c r="F3" s="29"/>
      <c r="G3" s="29"/>
      <c r="H3" s="29"/>
      <c r="I3" s="29"/>
      <c r="J3" s="29"/>
      <c r="K3" s="29"/>
      <c r="L3" s="29"/>
      <c r="M3" s="29"/>
      <c r="N3" s="29"/>
      <c r="O3" s="29"/>
    </row>
    <row r="4" spans="1:15" x14ac:dyDescent="0.25">
      <c r="A4" s="30" t="s">
        <v>1044</v>
      </c>
      <c r="B4" s="31"/>
      <c r="C4" s="31"/>
      <c r="D4" s="31"/>
      <c r="E4" s="31"/>
      <c r="F4" s="31"/>
      <c r="G4" s="31"/>
      <c r="H4" s="31"/>
      <c r="I4" s="31"/>
      <c r="J4" s="31"/>
      <c r="K4" s="31"/>
      <c r="L4" s="31"/>
      <c r="M4" s="31"/>
      <c r="N4" s="31"/>
      <c r="O4" s="31"/>
    </row>
    <row r="5" spans="1:15" ht="16.5" thickBot="1" x14ac:dyDescent="0.3">
      <c r="A5" s="30"/>
      <c r="B5" s="40"/>
      <c r="C5" s="17"/>
      <c r="D5" s="56" t="s">
        <v>243</v>
      </c>
      <c r="E5" s="56"/>
      <c r="F5" s="56"/>
      <c r="G5" s="56"/>
      <c r="H5" s="56"/>
      <c r="I5" s="17"/>
      <c r="J5" s="56" t="s">
        <v>244</v>
      </c>
      <c r="K5" s="56"/>
      <c r="L5" s="56"/>
      <c r="M5" s="56"/>
      <c r="N5" s="56"/>
      <c r="O5" s="17"/>
    </row>
    <row r="6" spans="1:15" x14ac:dyDescent="0.25">
      <c r="A6" s="30"/>
      <c r="B6" s="57"/>
      <c r="C6" s="58"/>
      <c r="D6" s="60" t="s">
        <v>761</v>
      </c>
      <c r="E6" s="60"/>
      <c r="F6" s="61"/>
      <c r="G6" s="60" t="s">
        <v>511</v>
      </c>
      <c r="H6" s="60"/>
      <c r="I6" s="58"/>
      <c r="J6" s="60" t="s">
        <v>761</v>
      </c>
      <c r="K6" s="60"/>
      <c r="L6" s="61"/>
      <c r="M6" s="60" t="s">
        <v>511</v>
      </c>
      <c r="N6" s="60"/>
      <c r="O6" s="58"/>
    </row>
    <row r="7" spans="1:15" ht="15.75" thickBot="1" x14ac:dyDescent="0.3">
      <c r="A7" s="30"/>
      <c r="B7" s="57"/>
      <c r="C7" s="58"/>
      <c r="D7" s="56" t="s">
        <v>247</v>
      </c>
      <c r="E7" s="56"/>
      <c r="F7" s="62"/>
      <c r="G7" s="56" t="s">
        <v>485</v>
      </c>
      <c r="H7" s="56"/>
      <c r="I7" s="58"/>
      <c r="J7" s="56" t="s">
        <v>247</v>
      </c>
      <c r="K7" s="56"/>
      <c r="L7" s="62"/>
      <c r="M7" s="56" t="s">
        <v>485</v>
      </c>
      <c r="N7" s="56"/>
      <c r="O7" s="58"/>
    </row>
    <row r="8" spans="1:15" ht="15.75" x14ac:dyDescent="0.25">
      <c r="A8" s="30"/>
      <c r="B8" s="48" t="s">
        <v>762</v>
      </c>
      <c r="C8" s="20"/>
      <c r="D8" s="82" t="s">
        <v>252</v>
      </c>
      <c r="E8" s="21" t="s">
        <v>763</v>
      </c>
      <c r="F8" s="20"/>
      <c r="G8" s="82" t="s">
        <v>252</v>
      </c>
      <c r="H8" s="21" t="s">
        <v>764</v>
      </c>
      <c r="I8" s="20"/>
      <c r="J8" s="82" t="s">
        <v>252</v>
      </c>
      <c r="K8" s="21" t="s">
        <v>765</v>
      </c>
      <c r="L8" s="20"/>
      <c r="M8" s="82" t="s">
        <v>252</v>
      </c>
      <c r="N8" s="21" t="s">
        <v>766</v>
      </c>
      <c r="O8" s="20"/>
    </row>
    <row r="9" spans="1:15" ht="15.75" x14ac:dyDescent="0.25">
      <c r="A9" s="30"/>
      <c r="B9" s="44" t="s">
        <v>767</v>
      </c>
      <c r="C9" s="24"/>
      <c r="D9" s="65" t="s">
        <v>768</v>
      </c>
      <c r="E9" s="65"/>
      <c r="F9" s="24"/>
      <c r="G9" s="65" t="s">
        <v>769</v>
      </c>
      <c r="H9" s="65"/>
      <c r="I9" s="24"/>
      <c r="J9" s="65" t="s">
        <v>770</v>
      </c>
      <c r="K9" s="65"/>
      <c r="L9" s="24"/>
      <c r="M9" s="65" t="s">
        <v>771</v>
      </c>
      <c r="N9" s="65"/>
      <c r="O9" s="24"/>
    </row>
    <row r="10" spans="1:15" ht="15.75" x14ac:dyDescent="0.25">
      <c r="A10" s="30"/>
      <c r="B10" s="48" t="s">
        <v>772</v>
      </c>
      <c r="C10" s="20"/>
      <c r="D10" s="66" t="s">
        <v>773</v>
      </c>
      <c r="E10" s="66"/>
      <c r="F10" s="20"/>
      <c r="G10" s="66" t="s">
        <v>773</v>
      </c>
      <c r="H10" s="66"/>
      <c r="I10" s="20"/>
      <c r="J10" s="66" t="s">
        <v>773</v>
      </c>
      <c r="K10" s="66"/>
      <c r="L10" s="20"/>
      <c r="M10" s="66" t="s">
        <v>773</v>
      </c>
      <c r="N10" s="66"/>
      <c r="O10" s="20"/>
    </row>
    <row r="11" spans="1:15" ht="16.5" thickBot="1" x14ac:dyDescent="0.3">
      <c r="A11" s="30"/>
      <c r="B11" s="44" t="s">
        <v>774</v>
      </c>
      <c r="C11" s="24"/>
      <c r="D11" s="89" t="s">
        <v>775</v>
      </c>
      <c r="E11" s="89"/>
      <c r="F11" s="24"/>
      <c r="G11" s="89" t="s">
        <v>776</v>
      </c>
      <c r="H11" s="89"/>
      <c r="I11" s="24"/>
      <c r="J11" s="89" t="s">
        <v>777</v>
      </c>
      <c r="K11" s="89"/>
      <c r="L11" s="24"/>
      <c r="M11" s="89" t="s">
        <v>778</v>
      </c>
      <c r="N11" s="89"/>
      <c r="O11" s="24"/>
    </row>
    <row r="12" spans="1:15" ht="16.5" thickBot="1" x14ac:dyDescent="0.3">
      <c r="A12" s="30"/>
      <c r="B12" s="48" t="s">
        <v>678</v>
      </c>
      <c r="C12" s="20"/>
      <c r="D12" s="85" t="s">
        <v>252</v>
      </c>
      <c r="E12" s="78" t="s">
        <v>779</v>
      </c>
      <c r="F12" s="20"/>
      <c r="G12" s="85" t="s">
        <v>252</v>
      </c>
      <c r="H12" s="78" t="s">
        <v>780</v>
      </c>
      <c r="I12" s="20"/>
      <c r="J12" s="85" t="s">
        <v>252</v>
      </c>
      <c r="K12" s="78" t="s">
        <v>781</v>
      </c>
      <c r="L12" s="20"/>
      <c r="M12" s="85" t="s">
        <v>252</v>
      </c>
      <c r="N12" s="78" t="s">
        <v>782</v>
      </c>
      <c r="O12" s="20"/>
    </row>
    <row r="13" spans="1:15" ht="16.5" thickTop="1" x14ac:dyDescent="0.25">
      <c r="A13" s="30"/>
      <c r="B13" s="137"/>
      <c r="C13" s="137"/>
      <c r="D13" s="137"/>
      <c r="E13" s="137"/>
      <c r="F13" s="137"/>
      <c r="G13" s="137"/>
      <c r="H13" s="137"/>
      <c r="I13" s="137"/>
      <c r="J13" s="137"/>
      <c r="K13" s="137"/>
      <c r="L13" s="137"/>
      <c r="M13" s="137"/>
      <c r="N13" s="137"/>
      <c r="O13" s="137"/>
    </row>
    <row r="14" spans="1:15" x14ac:dyDescent="0.25">
      <c r="A14" s="30"/>
      <c r="B14" s="39"/>
      <c r="C14" s="39"/>
      <c r="D14" s="39"/>
      <c r="E14" s="39"/>
      <c r="F14" s="39"/>
      <c r="G14" s="39"/>
      <c r="H14" s="39"/>
      <c r="I14" s="39"/>
      <c r="J14" s="39"/>
      <c r="K14" s="39"/>
      <c r="L14" s="39"/>
      <c r="M14" s="39"/>
      <c r="N14" s="39"/>
      <c r="O14" s="39"/>
    </row>
  </sheetData>
  <mergeCells count="36">
    <mergeCell ref="B13:O13"/>
    <mergeCell ref="B14:O14"/>
    <mergeCell ref="D11:E11"/>
    <mergeCell ref="G11:H11"/>
    <mergeCell ref="J11:K11"/>
    <mergeCell ref="M11:N11"/>
    <mergeCell ref="A1:A2"/>
    <mergeCell ref="B1:O1"/>
    <mergeCell ref="B2:O2"/>
    <mergeCell ref="B3:O3"/>
    <mergeCell ref="A4:A14"/>
    <mergeCell ref="B4:O4"/>
    <mergeCell ref="D9:E9"/>
    <mergeCell ref="G9:H9"/>
    <mergeCell ref="J9:K9"/>
    <mergeCell ref="M9:N9"/>
    <mergeCell ref="D10:E10"/>
    <mergeCell ref="G10:H10"/>
    <mergeCell ref="J10:K10"/>
    <mergeCell ref="M10:N10"/>
    <mergeCell ref="J6:K6"/>
    <mergeCell ref="J7:K7"/>
    <mergeCell ref="L6:L7"/>
    <mergeCell ref="M6:N6"/>
    <mergeCell ref="M7:N7"/>
    <mergeCell ref="O6:O7"/>
    <mergeCell ref="D5:H5"/>
    <mergeCell ref="J5:N5"/>
    <mergeCell ref="B6:B7"/>
    <mergeCell ref="C6:C7"/>
    <mergeCell ref="D6:E6"/>
    <mergeCell ref="D7:E7"/>
    <mergeCell ref="F6:F7"/>
    <mergeCell ref="G6:H6"/>
    <mergeCell ref="G7:H7"/>
    <mergeCell ref="I6: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5.28515625" bestFit="1" customWidth="1"/>
    <col min="16" max="16" width="1.85546875" bestFit="1" customWidth="1"/>
    <col min="17" max="17" width="5.28515625" bestFit="1" customWidth="1"/>
    <col min="19" max="19" width="1.85546875" bestFit="1" customWidth="1"/>
    <col min="20" max="20" width="5.28515625" bestFit="1" customWidth="1"/>
    <col min="22" max="22" width="1.85546875" bestFit="1" customWidth="1"/>
    <col min="23" max="23" width="6.5703125" bestFit="1" customWidth="1"/>
    <col min="25" max="25" width="1.85546875" bestFit="1" customWidth="1"/>
    <col min="26" max="26" width="6.5703125" bestFit="1" customWidth="1"/>
    <col min="28" max="28" width="1.85546875" bestFit="1" customWidth="1"/>
    <col min="29" max="29" width="6.5703125" bestFit="1" customWidth="1"/>
  </cols>
  <sheetData>
    <row r="1" spans="1:30" ht="15" customHeight="1" x14ac:dyDescent="0.25">
      <c r="A1" s="10" t="s">
        <v>104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3" t="s">
        <v>786</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x14ac:dyDescent="0.25">
      <c r="A4" s="30" t="s">
        <v>1046</v>
      </c>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30"/>
      <c r="B5" s="57"/>
      <c r="C5" s="58"/>
      <c r="D5" s="59" t="s">
        <v>789</v>
      </c>
      <c r="E5" s="59"/>
      <c r="F5" s="59"/>
      <c r="G5" s="59"/>
      <c r="H5" s="59"/>
      <c r="I5" s="59"/>
      <c r="J5" s="59"/>
      <c r="K5" s="59"/>
      <c r="L5" s="58"/>
      <c r="M5" s="59" t="s">
        <v>791</v>
      </c>
      <c r="N5" s="59"/>
      <c r="O5" s="59"/>
      <c r="P5" s="59"/>
      <c r="Q5" s="59"/>
      <c r="R5" s="59"/>
      <c r="S5" s="59"/>
      <c r="T5" s="59"/>
      <c r="U5" s="58"/>
      <c r="V5" s="59" t="s">
        <v>119</v>
      </c>
      <c r="W5" s="59"/>
      <c r="X5" s="59"/>
      <c r="Y5" s="59"/>
      <c r="Z5" s="59"/>
      <c r="AA5" s="59"/>
      <c r="AB5" s="59"/>
      <c r="AC5" s="59"/>
      <c r="AD5" s="58"/>
    </row>
    <row r="6" spans="1:30" ht="15.75" thickBot="1" x14ac:dyDescent="0.3">
      <c r="A6" s="30"/>
      <c r="B6" s="57"/>
      <c r="C6" s="58"/>
      <c r="D6" s="56" t="s">
        <v>790</v>
      </c>
      <c r="E6" s="56"/>
      <c r="F6" s="56"/>
      <c r="G6" s="56"/>
      <c r="H6" s="56"/>
      <c r="I6" s="56"/>
      <c r="J6" s="56"/>
      <c r="K6" s="56"/>
      <c r="L6" s="58"/>
      <c r="M6" s="56"/>
      <c r="N6" s="56"/>
      <c r="O6" s="56"/>
      <c r="P6" s="56"/>
      <c r="Q6" s="56"/>
      <c r="R6" s="56"/>
      <c r="S6" s="56"/>
      <c r="T6" s="56"/>
      <c r="U6" s="58"/>
      <c r="V6" s="56"/>
      <c r="W6" s="56"/>
      <c r="X6" s="56"/>
      <c r="Y6" s="56"/>
      <c r="Z6" s="56"/>
      <c r="AA6" s="56"/>
      <c r="AB6" s="56"/>
      <c r="AC6" s="56"/>
      <c r="AD6" s="58"/>
    </row>
    <row r="7" spans="1:30" ht="16.5" thickBot="1" x14ac:dyDescent="0.3">
      <c r="A7" s="30"/>
      <c r="B7" s="40"/>
      <c r="C7" s="17"/>
      <c r="D7" s="96">
        <v>2014</v>
      </c>
      <c r="E7" s="96"/>
      <c r="F7" s="43"/>
      <c r="G7" s="96">
        <v>2013</v>
      </c>
      <c r="H7" s="96"/>
      <c r="I7" s="43"/>
      <c r="J7" s="96">
        <v>2012</v>
      </c>
      <c r="K7" s="96"/>
      <c r="L7" s="17"/>
      <c r="M7" s="96">
        <v>2014</v>
      </c>
      <c r="N7" s="96"/>
      <c r="O7" s="43"/>
      <c r="P7" s="96">
        <v>2013</v>
      </c>
      <c r="Q7" s="96"/>
      <c r="R7" s="43"/>
      <c r="S7" s="96">
        <v>2012</v>
      </c>
      <c r="T7" s="96"/>
      <c r="U7" s="17"/>
      <c r="V7" s="96">
        <v>2014</v>
      </c>
      <c r="W7" s="96"/>
      <c r="X7" s="43"/>
      <c r="Y7" s="96">
        <v>2013</v>
      </c>
      <c r="Z7" s="96"/>
      <c r="AA7" s="43"/>
      <c r="AB7" s="96">
        <v>2012</v>
      </c>
      <c r="AC7" s="96"/>
      <c r="AD7" s="17"/>
    </row>
    <row r="8" spans="1:30" ht="15.75" x14ac:dyDescent="0.25">
      <c r="A8" s="30"/>
      <c r="B8" s="48" t="s">
        <v>792</v>
      </c>
      <c r="C8" s="20"/>
      <c r="D8" s="103"/>
      <c r="E8" s="103"/>
      <c r="F8" s="20"/>
      <c r="G8" s="103"/>
      <c r="H8" s="103"/>
      <c r="I8" s="20"/>
      <c r="J8" s="103"/>
      <c r="K8" s="103"/>
      <c r="L8" s="20"/>
      <c r="M8" s="103"/>
      <c r="N8" s="103"/>
      <c r="O8" s="20"/>
      <c r="P8" s="103"/>
      <c r="Q8" s="103"/>
      <c r="R8" s="20"/>
      <c r="S8" s="103"/>
      <c r="T8" s="103"/>
      <c r="U8" s="20"/>
      <c r="V8" s="103"/>
      <c r="W8" s="103"/>
      <c r="X8" s="20"/>
      <c r="Y8" s="103"/>
      <c r="Z8" s="103"/>
      <c r="AA8" s="20"/>
      <c r="AB8" s="103"/>
      <c r="AC8" s="103"/>
      <c r="AD8" s="20"/>
    </row>
    <row r="9" spans="1:30" ht="15.75" x14ac:dyDescent="0.25">
      <c r="A9" s="30"/>
      <c r="B9" s="94" t="s">
        <v>793</v>
      </c>
      <c r="C9" s="24"/>
      <c r="D9" s="11" t="s">
        <v>252</v>
      </c>
      <c r="E9" s="27" t="s">
        <v>794</v>
      </c>
      <c r="F9" s="24"/>
      <c r="G9" s="11" t="s">
        <v>252</v>
      </c>
      <c r="H9" s="27" t="s">
        <v>795</v>
      </c>
      <c r="I9" s="24"/>
      <c r="J9" s="11" t="s">
        <v>252</v>
      </c>
      <c r="K9" s="27" t="s">
        <v>796</v>
      </c>
      <c r="L9" s="24"/>
      <c r="M9" s="11" t="s">
        <v>252</v>
      </c>
      <c r="N9" s="27" t="s">
        <v>797</v>
      </c>
      <c r="O9" s="24"/>
      <c r="P9" s="11" t="s">
        <v>252</v>
      </c>
      <c r="Q9" s="27" t="s">
        <v>798</v>
      </c>
      <c r="R9" s="24"/>
      <c r="S9" s="11" t="s">
        <v>252</v>
      </c>
      <c r="T9" s="27" t="s">
        <v>799</v>
      </c>
      <c r="U9" s="24"/>
      <c r="V9" s="11" t="s">
        <v>252</v>
      </c>
      <c r="W9" s="27" t="s">
        <v>800</v>
      </c>
      <c r="X9" s="24"/>
      <c r="Y9" s="11" t="s">
        <v>252</v>
      </c>
      <c r="Z9" s="27" t="s">
        <v>801</v>
      </c>
      <c r="AA9" s="24"/>
      <c r="AB9" s="11" t="s">
        <v>252</v>
      </c>
      <c r="AC9" s="27" t="s">
        <v>802</v>
      </c>
      <c r="AD9" s="24"/>
    </row>
    <row r="10" spans="1:30" ht="15.75" x14ac:dyDescent="0.25">
      <c r="A10" s="30"/>
      <c r="B10" s="95" t="s">
        <v>803</v>
      </c>
      <c r="C10" s="20"/>
      <c r="D10" s="66" t="s">
        <v>409</v>
      </c>
      <c r="E10" s="66"/>
      <c r="F10" s="20"/>
      <c r="G10" s="66" t="s">
        <v>804</v>
      </c>
      <c r="H10" s="66"/>
      <c r="I10" s="20"/>
      <c r="J10" s="66" t="s">
        <v>805</v>
      </c>
      <c r="K10" s="66"/>
      <c r="L10" s="20"/>
      <c r="M10" s="66" t="s">
        <v>806</v>
      </c>
      <c r="N10" s="66"/>
      <c r="O10" s="20"/>
      <c r="P10" s="66" t="s">
        <v>807</v>
      </c>
      <c r="Q10" s="66"/>
      <c r="R10" s="20"/>
      <c r="S10" s="66" t="s">
        <v>389</v>
      </c>
      <c r="T10" s="66"/>
      <c r="U10" s="20"/>
      <c r="V10" s="66" t="s">
        <v>808</v>
      </c>
      <c r="W10" s="66"/>
      <c r="X10" s="20"/>
      <c r="Y10" s="66" t="s">
        <v>809</v>
      </c>
      <c r="Z10" s="66"/>
      <c r="AA10" s="20"/>
      <c r="AB10" s="66" t="s">
        <v>810</v>
      </c>
      <c r="AC10" s="66"/>
      <c r="AD10" s="20"/>
    </row>
    <row r="11" spans="1:30" ht="15.75" x14ac:dyDescent="0.25">
      <c r="A11" s="30"/>
      <c r="B11" s="44" t="s">
        <v>405</v>
      </c>
      <c r="C11" s="24"/>
      <c r="D11" s="65" t="s">
        <v>811</v>
      </c>
      <c r="E11" s="65"/>
      <c r="F11" s="24"/>
      <c r="G11" s="65" t="s">
        <v>812</v>
      </c>
      <c r="H11" s="65"/>
      <c r="I11" s="24"/>
      <c r="J11" s="65" t="s">
        <v>813</v>
      </c>
      <c r="K11" s="65"/>
      <c r="L11" s="24"/>
      <c r="M11" s="65" t="s">
        <v>814</v>
      </c>
      <c r="N11" s="65"/>
      <c r="O11" s="24"/>
      <c r="P11" s="65" t="s">
        <v>815</v>
      </c>
      <c r="Q11" s="65"/>
      <c r="R11" s="24"/>
      <c r="S11" s="65" t="s">
        <v>816</v>
      </c>
      <c r="T11" s="65"/>
      <c r="U11" s="24"/>
      <c r="V11" s="65" t="s">
        <v>817</v>
      </c>
      <c r="W11" s="65"/>
      <c r="X11" s="24"/>
      <c r="Y11" s="65" t="s">
        <v>699</v>
      </c>
      <c r="Z11" s="65"/>
      <c r="AA11" s="24"/>
      <c r="AB11" s="65" t="s">
        <v>818</v>
      </c>
      <c r="AC11" s="65"/>
      <c r="AD11" s="24"/>
    </row>
    <row r="12" spans="1:30" ht="15.75" x14ac:dyDescent="0.25">
      <c r="A12" s="30"/>
      <c r="B12" s="48" t="s">
        <v>819</v>
      </c>
      <c r="C12" s="20"/>
      <c r="D12" s="66" t="s">
        <v>820</v>
      </c>
      <c r="E12" s="66"/>
      <c r="F12" s="20"/>
      <c r="G12" s="66" t="s">
        <v>821</v>
      </c>
      <c r="H12" s="66"/>
      <c r="I12" s="20"/>
      <c r="J12" s="66" t="s">
        <v>822</v>
      </c>
      <c r="K12" s="66"/>
      <c r="L12" s="20"/>
      <c r="M12" s="66" t="s">
        <v>823</v>
      </c>
      <c r="N12" s="66"/>
      <c r="O12" s="20"/>
      <c r="P12" s="66" t="s">
        <v>824</v>
      </c>
      <c r="Q12" s="66"/>
      <c r="R12" s="20"/>
      <c r="S12" s="66" t="s">
        <v>825</v>
      </c>
      <c r="T12" s="66"/>
      <c r="U12" s="20"/>
      <c r="V12" s="66" t="s">
        <v>826</v>
      </c>
      <c r="W12" s="66"/>
      <c r="X12" s="20"/>
      <c r="Y12" s="66" t="s">
        <v>827</v>
      </c>
      <c r="Z12" s="66"/>
      <c r="AA12" s="20"/>
      <c r="AB12" s="66" t="s">
        <v>828</v>
      </c>
      <c r="AC12" s="66"/>
      <c r="AD12" s="20"/>
    </row>
    <row r="13" spans="1:30" ht="15.75" x14ac:dyDescent="0.25">
      <c r="A13" s="30"/>
      <c r="B13" s="44" t="s">
        <v>829</v>
      </c>
      <c r="C13" s="24"/>
      <c r="D13" s="65" t="s">
        <v>830</v>
      </c>
      <c r="E13" s="65"/>
      <c r="F13" s="24"/>
      <c r="G13" s="65" t="s">
        <v>831</v>
      </c>
      <c r="H13" s="65"/>
      <c r="I13" s="24"/>
      <c r="J13" s="65" t="s">
        <v>832</v>
      </c>
      <c r="K13" s="65"/>
      <c r="L13" s="24"/>
      <c r="M13" s="65" t="s">
        <v>833</v>
      </c>
      <c r="N13" s="65"/>
      <c r="O13" s="24"/>
      <c r="P13" s="65" t="s">
        <v>834</v>
      </c>
      <c r="Q13" s="65"/>
      <c r="R13" s="24"/>
      <c r="S13" s="65" t="s">
        <v>835</v>
      </c>
      <c r="T13" s="65"/>
      <c r="U13" s="24"/>
      <c r="V13" s="65" t="s">
        <v>836</v>
      </c>
      <c r="W13" s="65"/>
      <c r="X13" s="24"/>
      <c r="Y13" s="65" t="s">
        <v>837</v>
      </c>
      <c r="Z13" s="65"/>
      <c r="AA13" s="24"/>
      <c r="AB13" s="65" t="s">
        <v>838</v>
      </c>
      <c r="AC13" s="65"/>
      <c r="AD13" s="24"/>
    </row>
    <row r="14" spans="1:30" ht="15.75" x14ac:dyDescent="0.25">
      <c r="A14" s="30"/>
      <c r="B14" s="48" t="s">
        <v>839</v>
      </c>
      <c r="C14" s="20"/>
      <c r="D14" s="66" t="s">
        <v>840</v>
      </c>
      <c r="E14" s="66"/>
      <c r="F14" s="20"/>
      <c r="G14" s="66" t="s">
        <v>841</v>
      </c>
      <c r="H14" s="66"/>
      <c r="I14" s="20"/>
      <c r="J14" s="66" t="s">
        <v>842</v>
      </c>
      <c r="K14" s="66"/>
      <c r="L14" s="20"/>
      <c r="M14" s="66" t="s">
        <v>843</v>
      </c>
      <c r="N14" s="66"/>
      <c r="O14" s="20"/>
      <c r="P14" s="66" t="s">
        <v>844</v>
      </c>
      <c r="Q14" s="66"/>
      <c r="R14" s="20"/>
      <c r="S14" s="66" t="s">
        <v>814</v>
      </c>
      <c r="T14" s="66"/>
      <c r="U14" s="20"/>
      <c r="V14" s="66" t="s">
        <v>845</v>
      </c>
      <c r="W14" s="66"/>
      <c r="X14" s="20"/>
      <c r="Y14" s="66" t="s">
        <v>846</v>
      </c>
      <c r="Z14" s="66"/>
      <c r="AA14" s="20"/>
      <c r="AB14" s="66" t="s">
        <v>847</v>
      </c>
      <c r="AC14" s="66"/>
      <c r="AD14" s="20"/>
    </row>
    <row r="15" spans="1:30" x14ac:dyDescent="0.25">
      <c r="A15" s="30"/>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row>
    <row r="16" spans="1:30" x14ac:dyDescent="0.25">
      <c r="A16" s="30"/>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row>
    <row r="17" spans="1:30" x14ac:dyDescent="0.25">
      <c r="A17" s="30" t="s">
        <v>1047</v>
      </c>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row>
    <row r="18" spans="1:30" ht="16.5" thickBot="1" x14ac:dyDescent="0.3">
      <c r="A18" s="30"/>
      <c r="B18" s="40"/>
      <c r="C18" s="17"/>
      <c r="D18" s="56">
        <v>2014</v>
      </c>
      <c r="E18" s="56"/>
      <c r="F18" s="17"/>
      <c r="G18" s="56">
        <v>2013</v>
      </c>
      <c r="H18" s="56"/>
      <c r="I18" s="17"/>
      <c r="J18" s="56">
        <v>2012</v>
      </c>
      <c r="K18" s="56"/>
      <c r="L18" s="17"/>
    </row>
    <row r="19" spans="1:30" ht="15.75" x14ac:dyDescent="0.25">
      <c r="A19" s="30"/>
      <c r="B19" s="44"/>
      <c r="C19" s="24"/>
      <c r="D19" s="63"/>
      <c r="E19" s="63"/>
      <c r="F19" s="24"/>
      <c r="G19" s="63"/>
      <c r="H19" s="63"/>
      <c r="I19" s="24"/>
      <c r="J19" s="63"/>
      <c r="K19" s="63"/>
      <c r="L19" s="24"/>
    </row>
    <row r="20" spans="1:30" ht="15.75" x14ac:dyDescent="0.25">
      <c r="A20" s="30"/>
      <c r="B20" s="48" t="s">
        <v>819</v>
      </c>
      <c r="C20" s="20"/>
      <c r="D20" s="51" t="s">
        <v>252</v>
      </c>
      <c r="E20" s="132">
        <v>1131.7</v>
      </c>
      <c r="F20" s="20"/>
      <c r="G20" s="51" t="s">
        <v>252</v>
      </c>
      <c r="H20" s="26">
        <v>977.3</v>
      </c>
      <c r="I20" s="20"/>
      <c r="J20" s="51" t="s">
        <v>252</v>
      </c>
      <c r="K20" s="26">
        <v>899.2</v>
      </c>
      <c r="L20" s="20"/>
    </row>
    <row r="21" spans="1:30" ht="15.75" x14ac:dyDescent="0.25">
      <c r="A21" s="30"/>
      <c r="B21" s="44"/>
      <c r="C21" s="24"/>
      <c r="D21" s="99"/>
      <c r="E21" s="99"/>
      <c r="F21" s="24"/>
      <c r="G21" s="99"/>
      <c r="H21" s="99"/>
      <c r="I21" s="24"/>
      <c r="J21" s="99"/>
      <c r="K21" s="99"/>
      <c r="L21" s="24"/>
    </row>
    <row r="22" spans="1:30" ht="15.75" x14ac:dyDescent="0.25">
      <c r="A22" s="30"/>
      <c r="B22" s="48" t="s">
        <v>849</v>
      </c>
      <c r="C22" s="20"/>
      <c r="D22" s="66" t="s">
        <v>535</v>
      </c>
      <c r="E22" s="66"/>
      <c r="F22" s="51" t="s">
        <v>345</v>
      </c>
      <c r="G22" s="66" t="s">
        <v>850</v>
      </c>
      <c r="H22" s="66"/>
      <c r="I22" s="51" t="s">
        <v>345</v>
      </c>
      <c r="J22" s="66" t="s">
        <v>851</v>
      </c>
      <c r="K22" s="66"/>
      <c r="L22" s="51" t="s">
        <v>345</v>
      </c>
    </row>
    <row r="23" spans="1:30" ht="15.75" x14ac:dyDescent="0.25">
      <c r="A23" s="30"/>
      <c r="B23" s="44" t="s">
        <v>852</v>
      </c>
      <c r="C23" s="24"/>
      <c r="D23" s="65">
        <v>20.2</v>
      </c>
      <c r="E23" s="65"/>
      <c r="F23" s="24"/>
      <c r="G23" s="65">
        <v>15</v>
      </c>
      <c r="H23" s="65"/>
      <c r="I23" s="24"/>
      <c r="J23" s="65">
        <v>11.5</v>
      </c>
      <c r="K23" s="65"/>
      <c r="L23" s="24"/>
    </row>
    <row r="24" spans="1:30" ht="15.75" x14ac:dyDescent="0.25">
      <c r="A24" s="30"/>
      <c r="B24" s="48" t="s">
        <v>853</v>
      </c>
      <c r="C24" s="20"/>
      <c r="D24" s="66" t="s">
        <v>854</v>
      </c>
      <c r="E24" s="66"/>
      <c r="F24" s="51" t="s">
        <v>345</v>
      </c>
      <c r="G24" s="66" t="s">
        <v>855</v>
      </c>
      <c r="H24" s="66"/>
      <c r="I24" s="51" t="s">
        <v>345</v>
      </c>
      <c r="J24" s="66" t="s">
        <v>856</v>
      </c>
      <c r="K24" s="66"/>
      <c r="L24" s="51" t="s">
        <v>345</v>
      </c>
    </row>
    <row r="25" spans="1:30" ht="15.75" x14ac:dyDescent="0.25">
      <c r="A25" s="30"/>
      <c r="B25" s="44" t="s">
        <v>857</v>
      </c>
      <c r="C25" s="24"/>
      <c r="D25" s="65" t="s">
        <v>858</v>
      </c>
      <c r="E25" s="65"/>
      <c r="F25" s="11" t="s">
        <v>345</v>
      </c>
      <c r="G25" s="65" t="s">
        <v>859</v>
      </c>
      <c r="H25" s="65"/>
      <c r="I25" s="11" t="s">
        <v>345</v>
      </c>
      <c r="J25" s="65" t="s">
        <v>860</v>
      </c>
      <c r="K25" s="65"/>
      <c r="L25" s="11" t="s">
        <v>345</v>
      </c>
    </row>
    <row r="26" spans="1:30" ht="16.5" thickBot="1" x14ac:dyDescent="0.3">
      <c r="A26" s="30"/>
      <c r="B26" s="48" t="s">
        <v>861</v>
      </c>
      <c r="C26" s="20"/>
      <c r="D26" s="68" t="s">
        <v>862</v>
      </c>
      <c r="E26" s="68"/>
      <c r="F26" s="51" t="s">
        <v>345</v>
      </c>
      <c r="G26" s="68" t="s">
        <v>863</v>
      </c>
      <c r="H26" s="68"/>
      <c r="I26" s="51" t="s">
        <v>345</v>
      </c>
      <c r="J26" s="68" t="s">
        <v>864</v>
      </c>
      <c r="K26" s="68"/>
      <c r="L26" s="51" t="s">
        <v>345</v>
      </c>
    </row>
    <row r="27" spans="1:30" ht="16.5" thickBot="1" x14ac:dyDescent="0.3">
      <c r="A27" s="30"/>
      <c r="B27" s="44" t="s">
        <v>865</v>
      </c>
      <c r="C27" s="24"/>
      <c r="D27" s="54" t="s">
        <v>252</v>
      </c>
      <c r="E27" s="55">
        <v>972.5</v>
      </c>
      <c r="F27" s="24"/>
      <c r="G27" s="54" t="s">
        <v>252</v>
      </c>
      <c r="H27" s="55">
        <v>846.6</v>
      </c>
      <c r="I27" s="24"/>
      <c r="J27" s="54" t="s">
        <v>252</v>
      </c>
      <c r="K27" s="55">
        <v>778.8</v>
      </c>
      <c r="L27" s="24"/>
    </row>
    <row r="28" spans="1:30" ht="15.75" thickTop="1" x14ac:dyDescent="0.25">
      <c r="A28" s="30"/>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row>
    <row r="29" spans="1:30" x14ac:dyDescent="0.25">
      <c r="A29" s="30"/>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row>
    <row r="30" spans="1:30" x14ac:dyDescent="0.25">
      <c r="A30" s="30" t="s">
        <v>1048</v>
      </c>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row>
    <row r="31" spans="1:30" ht="16.5" thickBot="1" x14ac:dyDescent="0.3">
      <c r="A31" s="30"/>
      <c r="B31" s="40"/>
      <c r="C31" s="17"/>
      <c r="D31" s="56">
        <v>2014</v>
      </c>
      <c r="E31" s="56"/>
      <c r="F31" s="17"/>
      <c r="G31" s="56">
        <v>2013</v>
      </c>
      <c r="H31" s="56"/>
      <c r="I31" s="17"/>
    </row>
    <row r="32" spans="1:30" ht="15.75" x14ac:dyDescent="0.25">
      <c r="A32" s="30"/>
      <c r="B32" s="48" t="s">
        <v>867</v>
      </c>
      <c r="C32" s="20"/>
      <c r="D32" s="82" t="s">
        <v>252</v>
      </c>
      <c r="E32" s="21" t="s">
        <v>836</v>
      </c>
      <c r="F32" s="20"/>
      <c r="G32" s="82" t="s">
        <v>252</v>
      </c>
      <c r="H32" s="21" t="s">
        <v>837</v>
      </c>
      <c r="I32" s="20"/>
    </row>
    <row r="33" spans="1:30" ht="15.75" x14ac:dyDescent="0.25">
      <c r="A33" s="30"/>
      <c r="B33" s="44" t="s">
        <v>402</v>
      </c>
      <c r="C33" s="24"/>
      <c r="D33" s="65" t="s">
        <v>868</v>
      </c>
      <c r="E33" s="65"/>
      <c r="F33" s="24"/>
      <c r="G33" s="65" t="s">
        <v>869</v>
      </c>
      <c r="H33" s="65"/>
      <c r="I33" s="24"/>
    </row>
    <row r="34" spans="1:30" ht="16.5" thickBot="1" x14ac:dyDescent="0.3">
      <c r="A34" s="30"/>
      <c r="B34" s="48" t="s">
        <v>870</v>
      </c>
      <c r="C34" s="20"/>
      <c r="D34" s="68" t="s">
        <v>871</v>
      </c>
      <c r="E34" s="68"/>
      <c r="F34" s="20"/>
      <c r="G34" s="68" t="s">
        <v>872</v>
      </c>
      <c r="H34" s="68"/>
      <c r="I34" s="20"/>
    </row>
    <row r="35" spans="1:30" ht="16.5" thickBot="1" x14ac:dyDescent="0.3">
      <c r="A35" s="30"/>
      <c r="B35" s="44" t="s">
        <v>873</v>
      </c>
      <c r="C35" s="24"/>
      <c r="D35" s="54" t="s">
        <v>252</v>
      </c>
      <c r="E35" s="55" t="s">
        <v>874</v>
      </c>
      <c r="F35" s="24"/>
      <c r="G35" s="54" t="s">
        <v>252</v>
      </c>
      <c r="H35" s="55" t="s">
        <v>875</v>
      </c>
      <c r="I35" s="24"/>
    </row>
    <row r="36" spans="1:30" ht="15.75" thickTop="1" x14ac:dyDescent="0.25">
      <c r="A36" s="30"/>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row>
    <row r="37" spans="1:30" x14ac:dyDescent="0.25">
      <c r="A37" s="30"/>
      <c r="B37" s="39"/>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row>
    <row r="38" spans="1:30" x14ac:dyDescent="0.25">
      <c r="A38" s="30" t="s">
        <v>1049</v>
      </c>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row>
    <row r="39" spans="1:30" ht="16.5" thickBot="1" x14ac:dyDescent="0.3">
      <c r="A39" s="30"/>
      <c r="B39" s="40"/>
      <c r="C39" s="17"/>
      <c r="D39" s="56" t="s">
        <v>877</v>
      </c>
      <c r="E39" s="56"/>
      <c r="F39" s="56"/>
      <c r="G39" s="56"/>
      <c r="H39" s="56"/>
      <c r="I39" s="56"/>
      <c r="J39" s="56"/>
      <c r="K39" s="56"/>
      <c r="L39" s="17"/>
      <c r="M39" s="56" t="s">
        <v>878</v>
      </c>
      <c r="N39" s="56"/>
      <c r="O39" s="56"/>
      <c r="P39" s="56"/>
      <c r="Q39" s="56"/>
      <c r="R39" s="56"/>
      <c r="S39" s="56"/>
      <c r="T39" s="56"/>
      <c r="U39" s="17"/>
    </row>
    <row r="40" spans="1:30" ht="16.5" thickBot="1" x14ac:dyDescent="0.3">
      <c r="A40" s="30"/>
      <c r="B40" s="40"/>
      <c r="C40" s="17"/>
      <c r="D40" s="96">
        <v>2014</v>
      </c>
      <c r="E40" s="96"/>
      <c r="F40" s="17"/>
      <c r="G40" s="96">
        <v>2013</v>
      </c>
      <c r="H40" s="96"/>
      <c r="I40" s="17"/>
      <c r="J40" s="96">
        <v>2012</v>
      </c>
      <c r="K40" s="96"/>
      <c r="L40" s="17"/>
      <c r="M40" s="96">
        <v>2014</v>
      </c>
      <c r="N40" s="96"/>
      <c r="O40" s="43"/>
      <c r="P40" s="96">
        <v>2013</v>
      </c>
      <c r="Q40" s="96"/>
      <c r="R40" s="43"/>
      <c r="S40" s="96">
        <v>2012</v>
      </c>
      <c r="T40" s="96"/>
      <c r="U40" s="17"/>
    </row>
    <row r="41" spans="1:30" ht="15.75" x14ac:dyDescent="0.25">
      <c r="A41" s="30"/>
      <c r="B41" s="48" t="s">
        <v>879</v>
      </c>
      <c r="C41" s="20"/>
      <c r="D41" s="82" t="s">
        <v>252</v>
      </c>
      <c r="E41" s="21" t="s">
        <v>880</v>
      </c>
      <c r="F41" s="20"/>
      <c r="G41" s="82" t="s">
        <v>252</v>
      </c>
      <c r="H41" s="21" t="s">
        <v>881</v>
      </c>
      <c r="I41" s="20"/>
      <c r="J41" s="82" t="s">
        <v>252</v>
      </c>
      <c r="K41" s="21" t="s">
        <v>882</v>
      </c>
      <c r="L41" s="20"/>
      <c r="M41" s="82" t="s">
        <v>252</v>
      </c>
      <c r="N41" s="21" t="s">
        <v>883</v>
      </c>
      <c r="O41" s="20"/>
      <c r="P41" s="82" t="s">
        <v>252</v>
      </c>
      <c r="Q41" s="21" t="s">
        <v>884</v>
      </c>
      <c r="R41" s="20"/>
      <c r="S41" s="82" t="s">
        <v>252</v>
      </c>
      <c r="T41" s="21" t="s">
        <v>885</v>
      </c>
      <c r="U41" s="20"/>
    </row>
    <row r="42" spans="1:30" ht="15.75" x14ac:dyDescent="0.25">
      <c r="A42" s="30"/>
      <c r="B42" s="44" t="s">
        <v>886</v>
      </c>
      <c r="C42" s="24"/>
      <c r="D42" s="65" t="s">
        <v>887</v>
      </c>
      <c r="E42" s="65"/>
      <c r="F42" s="24"/>
      <c r="G42" s="65" t="s">
        <v>888</v>
      </c>
      <c r="H42" s="65"/>
      <c r="I42" s="24"/>
      <c r="J42" s="65" t="s">
        <v>889</v>
      </c>
      <c r="K42" s="65"/>
      <c r="L42" s="24"/>
      <c r="M42" s="65" t="s">
        <v>890</v>
      </c>
      <c r="N42" s="65"/>
      <c r="O42" s="24"/>
      <c r="P42" s="65" t="s">
        <v>891</v>
      </c>
      <c r="Q42" s="65"/>
      <c r="R42" s="24"/>
      <c r="S42" s="65" t="s">
        <v>892</v>
      </c>
      <c r="T42" s="65"/>
      <c r="U42" s="24"/>
    </row>
    <row r="43" spans="1:30" ht="16.5" thickBot="1" x14ac:dyDescent="0.3">
      <c r="A43" s="30"/>
      <c r="B43" s="48" t="s">
        <v>893</v>
      </c>
      <c r="C43" s="20"/>
      <c r="D43" s="68" t="s">
        <v>894</v>
      </c>
      <c r="E43" s="68"/>
      <c r="F43" s="20"/>
      <c r="G43" s="68" t="s">
        <v>895</v>
      </c>
      <c r="H43" s="68"/>
      <c r="I43" s="20"/>
      <c r="J43" s="68" t="s">
        <v>896</v>
      </c>
      <c r="K43" s="68"/>
      <c r="L43" s="20"/>
      <c r="M43" s="68" t="s">
        <v>897</v>
      </c>
      <c r="N43" s="68"/>
      <c r="O43" s="20"/>
      <c r="P43" s="68" t="s">
        <v>898</v>
      </c>
      <c r="Q43" s="68"/>
      <c r="R43" s="20"/>
      <c r="S43" s="68" t="s">
        <v>899</v>
      </c>
      <c r="T43" s="68"/>
      <c r="U43" s="20"/>
    </row>
    <row r="44" spans="1:30" ht="16.5" thickBot="1" x14ac:dyDescent="0.3">
      <c r="A44" s="30"/>
      <c r="B44" s="44" t="s">
        <v>678</v>
      </c>
      <c r="C44" s="24"/>
      <c r="D44" s="54" t="s">
        <v>252</v>
      </c>
      <c r="E44" s="55" t="s">
        <v>800</v>
      </c>
      <c r="F44" s="24"/>
      <c r="G44" s="54" t="s">
        <v>252</v>
      </c>
      <c r="H44" s="55" t="s">
        <v>801</v>
      </c>
      <c r="I44" s="24"/>
      <c r="J44" s="54" t="s">
        <v>252</v>
      </c>
      <c r="K44" s="55" t="s">
        <v>802</v>
      </c>
      <c r="L44" s="24"/>
      <c r="M44" s="54" t="s">
        <v>252</v>
      </c>
      <c r="N44" s="55" t="s">
        <v>900</v>
      </c>
      <c r="O44" s="24"/>
      <c r="P44" s="54" t="s">
        <v>252</v>
      </c>
      <c r="Q44" s="55" t="s">
        <v>901</v>
      </c>
      <c r="R44" s="24"/>
      <c r="S44" s="54" t="s">
        <v>252</v>
      </c>
      <c r="T44" s="55" t="s">
        <v>902</v>
      </c>
      <c r="U44" s="24"/>
    </row>
    <row r="45" spans="1:30" ht="16.5" thickTop="1" x14ac:dyDescent="0.25">
      <c r="A45" s="30"/>
      <c r="B45" s="137"/>
      <c r="C45" s="137"/>
      <c r="D45" s="137"/>
      <c r="E45" s="137"/>
      <c r="F45" s="137"/>
      <c r="G45" s="137"/>
      <c r="H45" s="137"/>
      <c r="I45" s="137"/>
      <c r="J45" s="137"/>
      <c r="K45" s="137"/>
      <c r="L45" s="137"/>
      <c r="M45" s="137"/>
      <c r="N45" s="137"/>
      <c r="O45" s="137"/>
      <c r="P45" s="137"/>
      <c r="Q45" s="137"/>
      <c r="R45" s="137"/>
      <c r="S45" s="137"/>
      <c r="T45" s="137"/>
      <c r="U45" s="137"/>
      <c r="V45" s="137"/>
      <c r="W45" s="137"/>
      <c r="X45" s="137"/>
      <c r="Y45" s="137"/>
      <c r="Z45" s="137"/>
      <c r="AA45" s="137"/>
      <c r="AB45" s="137"/>
      <c r="AC45" s="137"/>
      <c r="AD45" s="137"/>
    </row>
    <row r="46" spans="1:30" x14ac:dyDescent="0.25">
      <c r="A46" s="30"/>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row>
  </sheetData>
  <mergeCells count="142">
    <mergeCell ref="A38:A46"/>
    <mergeCell ref="B38:AD38"/>
    <mergeCell ref="B45:AD45"/>
    <mergeCell ref="B46:AD46"/>
    <mergeCell ref="A17:A29"/>
    <mergeCell ref="B17:AD17"/>
    <mergeCell ref="B28:AD28"/>
    <mergeCell ref="B29:AD29"/>
    <mergeCell ref="A30:A37"/>
    <mergeCell ref="B30:AD30"/>
    <mergeCell ref="B36:AD36"/>
    <mergeCell ref="B37:AD37"/>
    <mergeCell ref="A1:A2"/>
    <mergeCell ref="B1:AD1"/>
    <mergeCell ref="B2:AD2"/>
    <mergeCell ref="B3:AD3"/>
    <mergeCell ref="A4:A16"/>
    <mergeCell ref="B4:AD4"/>
    <mergeCell ref="B15:AD15"/>
    <mergeCell ref="B16:AD16"/>
    <mergeCell ref="D43:E43"/>
    <mergeCell ref="G43:H43"/>
    <mergeCell ref="J43:K43"/>
    <mergeCell ref="M43:N43"/>
    <mergeCell ref="P43:Q43"/>
    <mergeCell ref="S43:T43"/>
    <mergeCell ref="D42:E42"/>
    <mergeCell ref="G42:H42"/>
    <mergeCell ref="J42:K42"/>
    <mergeCell ref="M42:N42"/>
    <mergeCell ref="P42:Q42"/>
    <mergeCell ref="S42:T42"/>
    <mergeCell ref="D39:K39"/>
    <mergeCell ref="M39:T39"/>
    <mergeCell ref="D40:E40"/>
    <mergeCell ref="G40:H40"/>
    <mergeCell ref="J40:K40"/>
    <mergeCell ref="M40:N40"/>
    <mergeCell ref="P40:Q40"/>
    <mergeCell ref="S40:T40"/>
    <mergeCell ref="D31:E31"/>
    <mergeCell ref="G31:H31"/>
    <mergeCell ref="D33:E33"/>
    <mergeCell ref="G33:H33"/>
    <mergeCell ref="D34:E34"/>
    <mergeCell ref="G34:H34"/>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19:E19"/>
    <mergeCell ref="G19:H19"/>
    <mergeCell ref="J19:K19"/>
    <mergeCell ref="AB13:AC13"/>
    <mergeCell ref="D14:E14"/>
    <mergeCell ref="G14:H14"/>
    <mergeCell ref="J14:K14"/>
    <mergeCell ref="M14:N14"/>
    <mergeCell ref="P14:Q14"/>
    <mergeCell ref="S14:T14"/>
    <mergeCell ref="V14:W14"/>
    <mergeCell ref="Y14:Z14"/>
    <mergeCell ref="AB14:AC14"/>
    <mergeCell ref="Y12:Z12"/>
    <mergeCell ref="AB12:AC12"/>
    <mergeCell ref="D13:E13"/>
    <mergeCell ref="G13:H13"/>
    <mergeCell ref="J13:K13"/>
    <mergeCell ref="M13:N13"/>
    <mergeCell ref="P13:Q13"/>
    <mergeCell ref="S13:T13"/>
    <mergeCell ref="V13:W13"/>
    <mergeCell ref="Y13:Z13"/>
    <mergeCell ref="V11:W11"/>
    <mergeCell ref="Y11:Z11"/>
    <mergeCell ref="AB11:AC11"/>
    <mergeCell ref="D12:E12"/>
    <mergeCell ref="G12:H12"/>
    <mergeCell ref="J12:K12"/>
    <mergeCell ref="M12:N12"/>
    <mergeCell ref="P12:Q12"/>
    <mergeCell ref="S12:T12"/>
    <mergeCell ref="V12:W12"/>
    <mergeCell ref="D11:E11"/>
    <mergeCell ref="G11:H11"/>
    <mergeCell ref="J11:K11"/>
    <mergeCell ref="M11:N11"/>
    <mergeCell ref="P11:Q11"/>
    <mergeCell ref="S11:T11"/>
    <mergeCell ref="AB8:AC8"/>
    <mergeCell ref="D10:E10"/>
    <mergeCell ref="G10:H10"/>
    <mergeCell ref="J10:K10"/>
    <mergeCell ref="M10:N10"/>
    <mergeCell ref="P10:Q10"/>
    <mergeCell ref="S10:T10"/>
    <mergeCell ref="V10:W10"/>
    <mergeCell ref="Y10:Z10"/>
    <mergeCell ref="AB10:AC10"/>
    <mergeCell ref="Y7:Z7"/>
    <mergeCell ref="AB7:AC7"/>
    <mergeCell ref="D8:E8"/>
    <mergeCell ref="G8:H8"/>
    <mergeCell ref="J8:K8"/>
    <mergeCell ref="M8:N8"/>
    <mergeCell ref="P8:Q8"/>
    <mergeCell ref="S8:T8"/>
    <mergeCell ref="V8:W8"/>
    <mergeCell ref="Y8:Z8"/>
    <mergeCell ref="U5:U6"/>
    <mergeCell ref="V5:AC6"/>
    <mergeCell ref="AD5:AD6"/>
    <mergeCell ref="D7:E7"/>
    <mergeCell ref="G7:H7"/>
    <mergeCell ref="J7:K7"/>
    <mergeCell ref="M7:N7"/>
    <mergeCell ref="P7:Q7"/>
    <mergeCell ref="S7:T7"/>
    <mergeCell ref="V7:W7"/>
    <mergeCell ref="B5:B6"/>
    <mergeCell ref="C5:C6"/>
    <mergeCell ref="D5:K5"/>
    <mergeCell ref="D6:K6"/>
    <mergeCell ref="L5:L6"/>
    <mergeCell ref="M5:T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4.42578125" bestFit="1" customWidth="1"/>
    <col min="6" max="6" width="1.5703125" bestFit="1" customWidth="1"/>
    <col min="7" max="7" width="1.85546875" bestFit="1" customWidth="1"/>
    <col min="8" max="8" width="4.42578125" bestFit="1" customWidth="1"/>
    <col min="9" max="9" width="1.5703125" bestFit="1" customWidth="1"/>
    <col min="10" max="10" width="1.85546875" bestFit="1" customWidth="1"/>
    <col min="11" max="11" width="4.42578125" bestFit="1" customWidth="1"/>
    <col min="12" max="12" width="1.5703125" bestFit="1" customWidth="1"/>
  </cols>
  <sheetData>
    <row r="1" spans="1:12" ht="15" customHeight="1" x14ac:dyDescent="0.25">
      <c r="A1" s="10" t="s">
        <v>105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904</v>
      </c>
      <c r="B3" s="29"/>
      <c r="C3" s="29"/>
      <c r="D3" s="29"/>
      <c r="E3" s="29"/>
      <c r="F3" s="29"/>
      <c r="G3" s="29"/>
      <c r="H3" s="29"/>
      <c r="I3" s="29"/>
      <c r="J3" s="29"/>
      <c r="K3" s="29"/>
      <c r="L3" s="29"/>
    </row>
    <row r="4" spans="1:12" x14ac:dyDescent="0.25">
      <c r="A4" s="30" t="s">
        <v>1051</v>
      </c>
      <c r="B4" s="31"/>
      <c r="C4" s="31"/>
      <c r="D4" s="31"/>
      <c r="E4" s="31"/>
      <c r="F4" s="31"/>
      <c r="G4" s="31"/>
      <c r="H4" s="31"/>
      <c r="I4" s="31"/>
      <c r="J4" s="31"/>
      <c r="K4" s="31"/>
      <c r="L4" s="31"/>
    </row>
    <row r="5" spans="1:12" ht="16.5" thickBot="1" x14ac:dyDescent="0.3">
      <c r="A5" s="30"/>
      <c r="B5" s="40"/>
      <c r="C5" s="17"/>
      <c r="D5" s="56" t="s">
        <v>350</v>
      </c>
      <c r="E5" s="56"/>
      <c r="F5" s="56"/>
      <c r="G5" s="56"/>
      <c r="H5" s="56"/>
      <c r="I5" s="56"/>
      <c r="J5" s="56"/>
      <c r="K5" s="56"/>
      <c r="L5" s="17"/>
    </row>
    <row r="6" spans="1:12" ht="16.5" thickBot="1" x14ac:dyDescent="0.3">
      <c r="A6" s="30"/>
      <c r="B6" s="40"/>
      <c r="C6" s="17"/>
      <c r="D6" s="96">
        <v>2014</v>
      </c>
      <c r="E6" s="96"/>
      <c r="F6" s="17"/>
      <c r="G6" s="96">
        <v>2013</v>
      </c>
      <c r="H6" s="96"/>
      <c r="I6" s="17"/>
      <c r="J6" s="96">
        <v>2012</v>
      </c>
      <c r="K6" s="96"/>
      <c r="L6" s="17"/>
    </row>
    <row r="7" spans="1:12" ht="15.75" x14ac:dyDescent="0.25">
      <c r="A7" s="30"/>
      <c r="B7" s="112" t="s">
        <v>907</v>
      </c>
      <c r="C7" s="20"/>
      <c r="D7" s="82" t="s">
        <v>252</v>
      </c>
      <c r="E7" s="21" t="s">
        <v>360</v>
      </c>
      <c r="F7" s="51" t="s">
        <v>345</v>
      </c>
      <c r="G7" s="82" t="s">
        <v>252</v>
      </c>
      <c r="H7" s="21" t="s">
        <v>908</v>
      </c>
      <c r="I7" s="51" t="s">
        <v>345</v>
      </c>
      <c r="J7" s="82" t="s">
        <v>252</v>
      </c>
      <c r="K7" s="21" t="s">
        <v>909</v>
      </c>
      <c r="L7" s="51" t="s">
        <v>345</v>
      </c>
    </row>
    <row r="8" spans="1:12" ht="15.75" x14ac:dyDescent="0.25">
      <c r="A8" s="30"/>
      <c r="B8" s="113" t="s">
        <v>852</v>
      </c>
      <c r="C8" s="24"/>
      <c r="D8" s="65">
        <v>20.2</v>
      </c>
      <c r="E8" s="65"/>
      <c r="F8" s="24"/>
      <c r="G8" s="65">
        <v>15</v>
      </c>
      <c r="H8" s="65"/>
      <c r="I8" s="24"/>
      <c r="J8" s="65">
        <v>11.5</v>
      </c>
      <c r="K8" s="65"/>
      <c r="L8" s="24"/>
    </row>
    <row r="9" spans="1:12" ht="16.5" thickBot="1" x14ac:dyDescent="0.3">
      <c r="A9" s="30"/>
      <c r="B9" s="112" t="s">
        <v>376</v>
      </c>
      <c r="C9" s="20"/>
      <c r="D9" s="118" t="s">
        <v>253</v>
      </c>
      <c r="E9" s="118"/>
      <c r="F9" s="20"/>
      <c r="G9" s="118" t="s">
        <v>253</v>
      </c>
      <c r="H9" s="118"/>
      <c r="I9" s="20"/>
      <c r="J9" s="68">
        <v>0.1</v>
      </c>
      <c r="K9" s="68"/>
      <c r="L9" s="20"/>
    </row>
    <row r="10" spans="1:12" ht="16.5" thickBot="1" x14ac:dyDescent="0.3">
      <c r="A10" s="30"/>
      <c r="B10" s="113"/>
      <c r="C10" s="24"/>
      <c r="D10" s="54" t="s">
        <v>252</v>
      </c>
      <c r="E10" s="55">
        <v>18.3</v>
      </c>
      <c r="F10" s="24"/>
      <c r="G10" s="54" t="s">
        <v>252</v>
      </c>
      <c r="H10" s="55">
        <v>13.4</v>
      </c>
      <c r="I10" s="24"/>
      <c r="J10" s="54" t="s">
        <v>252</v>
      </c>
      <c r="K10" s="55">
        <v>10.1</v>
      </c>
      <c r="L10" s="24"/>
    </row>
    <row r="11" spans="1:12" ht="15.75" thickTop="1" x14ac:dyDescent="0.25">
      <c r="A11" s="30"/>
      <c r="B11" s="31"/>
      <c r="C11" s="31"/>
      <c r="D11" s="31"/>
      <c r="E11" s="31"/>
      <c r="F11" s="31"/>
      <c r="G11" s="31"/>
      <c r="H11" s="31"/>
      <c r="I11" s="31"/>
      <c r="J11" s="31"/>
      <c r="K11" s="31"/>
      <c r="L11" s="31"/>
    </row>
    <row r="12" spans="1:12" x14ac:dyDescent="0.25">
      <c r="A12" s="30"/>
      <c r="B12" s="39"/>
      <c r="C12" s="39"/>
      <c r="D12" s="39"/>
      <c r="E12" s="39"/>
      <c r="F12" s="39"/>
      <c r="G12" s="39"/>
      <c r="H12" s="39"/>
      <c r="I12" s="39"/>
      <c r="J12" s="39"/>
      <c r="K12" s="39"/>
      <c r="L12" s="39"/>
    </row>
  </sheetData>
  <mergeCells count="18">
    <mergeCell ref="B12:L12"/>
    <mergeCell ref="D9:E9"/>
    <mergeCell ref="G9:H9"/>
    <mergeCell ref="J9:K9"/>
    <mergeCell ref="A1:A2"/>
    <mergeCell ref="B1:L1"/>
    <mergeCell ref="B2:L2"/>
    <mergeCell ref="B3:L3"/>
    <mergeCell ref="A4:A12"/>
    <mergeCell ref="B4:L4"/>
    <mergeCell ref="B11:L11"/>
    <mergeCell ref="D5:K5"/>
    <mergeCell ref="D6:E6"/>
    <mergeCell ref="G6:H6"/>
    <mergeCell ref="J6:K6"/>
    <mergeCell ref="D8:E8"/>
    <mergeCell ref="G8:H8"/>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2.42578125" bestFit="1" customWidth="1"/>
    <col min="7" max="7" width="1.85546875" bestFit="1" customWidth="1"/>
    <col min="8" max="8" width="6.5703125" bestFit="1" customWidth="1"/>
    <col min="10" max="10" width="2.28515625" customWidth="1"/>
    <col min="11" max="11" width="8.5703125" customWidth="1"/>
    <col min="12" max="12" width="2.42578125" bestFit="1" customWidth="1"/>
    <col min="13" max="13" width="2.28515625" customWidth="1"/>
    <col min="14" max="14" width="8" customWidth="1"/>
    <col min="15" max="15" width="2.42578125" bestFit="1" customWidth="1"/>
  </cols>
  <sheetData>
    <row r="1" spans="1:15" ht="15" customHeight="1" x14ac:dyDescent="0.25">
      <c r="A1" s="10" t="s">
        <v>1052</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915</v>
      </c>
      <c r="B3" s="29"/>
      <c r="C3" s="29"/>
      <c r="D3" s="29"/>
      <c r="E3" s="29"/>
      <c r="F3" s="29"/>
      <c r="G3" s="29"/>
      <c r="H3" s="29"/>
      <c r="I3" s="29"/>
      <c r="J3" s="29"/>
      <c r="K3" s="29"/>
      <c r="L3" s="29"/>
      <c r="M3" s="29"/>
      <c r="N3" s="29"/>
      <c r="O3" s="29"/>
    </row>
    <row r="4" spans="1:15" x14ac:dyDescent="0.25">
      <c r="A4" s="30" t="s">
        <v>1053</v>
      </c>
      <c r="B4" s="31"/>
      <c r="C4" s="31"/>
      <c r="D4" s="31"/>
      <c r="E4" s="31"/>
      <c r="F4" s="31"/>
      <c r="G4" s="31"/>
      <c r="H4" s="31"/>
      <c r="I4" s="31"/>
      <c r="J4" s="31"/>
      <c r="K4" s="31"/>
      <c r="L4" s="31"/>
      <c r="M4" s="31"/>
      <c r="N4" s="31"/>
      <c r="O4" s="31"/>
    </row>
    <row r="5" spans="1:15" ht="16.5" thickBot="1" x14ac:dyDescent="0.3">
      <c r="A5" s="30"/>
      <c r="B5" s="40"/>
      <c r="C5" s="17"/>
      <c r="D5" s="56" t="s">
        <v>917</v>
      </c>
      <c r="E5" s="56"/>
      <c r="F5" s="56"/>
      <c r="G5" s="56"/>
      <c r="H5" s="56"/>
      <c r="I5" s="56"/>
      <c r="J5" s="56"/>
      <c r="K5" s="56"/>
      <c r="L5" s="56"/>
      <c r="M5" s="56"/>
      <c r="N5" s="56"/>
      <c r="O5" s="17"/>
    </row>
    <row r="6" spans="1:15" ht="16.5" thickBot="1" x14ac:dyDescent="0.3">
      <c r="A6" s="30"/>
      <c r="B6" s="40"/>
      <c r="C6" s="17"/>
      <c r="D6" s="96" t="s">
        <v>918</v>
      </c>
      <c r="E6" s="96"/>
      <c r="F6" s="17"/>
      <c r="G6" s="96" t="s">
        <v>919</v>
      </c>
      <c r="H6" s="96"/>
      <c r="I6" s="17"/>
      <c r="J6" s="96" t="s">
        <v>920</v>
      </c>
      <c r="K6" s="96"/>
      <c r="L6" s="17"/>
      <c r="M6" s="96" t="s">
        <v>921</v>
      </c>
      <c r="N6" s="96"/>
      <c r="O6" s="17"/>
    </row>
    <row r="7" spans="1:15" ht="15.75" x14ac:dyDescent="0.25">
      <c r="A7" s="30"/>
      <c r="B7" s="134">
        <v>2014</v>
      </c>
      <c r="C7" s="20"/>
      <c r="D7" s="103"/>
      <c r="E7" s="103"/>
      <c r="F7" s="20"/>
      <c r="G7" s="103"/>
      <c r="H7" s="103"/>
      <c r="I7" s="20"/>
      <c r="J7" s="103"/>
      <c r="K7" s="103"/>
      <c r="L7" s="20"/>
      <c r="M7" s="103"/>
      <c r="N7" s="103"/>
      <c r="O7" s="20"/>
    </row>
    <row r="8" spans="1:15" ht="15.75" x14ac:dyDescent="0.25">
      <c r="A8" s="30"/>
      <c r="B8" s="44" t="s">
        <v>792</v>
      </c>
      <c r="C8" s="24"/>
      <c r="D8" s="11" t="s">
        <v>252</v>
      </c>
      <c r="E8" s="27" t="s">
        <v>922</v>
      </c>
      <c r="F8" s="24"/>
      <c r="G8" s="11" t="s">
        <v>252</v>
      </c>
      <c r="H8" s="27" t="s">
        <v>923</v>
      </c>
      <c r="I8" s="24"/>
      <c r="J8" s="11" t="s">
        <v>252</v>
      </c>
      <c r="K8" s="27" t="s">
        <v>924</v>
      </c>
      <c r="L8" s="24"/>
      <c r="M8" s="11" t="s">
        <v>252</v>
      </c>
      <c r="N8" s="27" t="s">
        <v>925</v>
      </c>
      <c r="O8" s="24"/>
    </row>
    <row r="9" spans="1:15" ht="15.75" x14ac:dyDescent="0.25">
      <c r="A9" s="30"/>
      <c r="B9" s="48" t="s">
        <v>926</v>
      </c>
      <c r="C9" s="20"/>
      <c r="D9" s="66" t="s">
        <v>927</v>
      </c>
      <c r="E9" s="66"/>
      <c r="F9" s="20"/>
      <c r="G9" s="66" t="s">
        <v>928</v>
      </c>
      <c r="H9" s="66"/>
      <c r="I9" s="20"/>
      <c r="J9" s="66" t="s">
        <v>929</v>
      </c>
      <c r="K9" s="66"/>
      <c r="L9" s="20"/>
      <c r="M9" s="66" t="s">
        <v>930</v>
      </c>
      <c r="N9" s="66"/>
      <c r="O9" s="20"/>
    </row>
    <row r="10" spans="1:15" ht="15.75" x14ac:dyDescent="0.25">
      <c r="A10" s="30"/>
      <c r="B10" s="44" t="s">
        <v>931</v>
      </c>
      <c r="C10" s="24"/>
      <c r="D10" s="65" t="s">
        <v>932</v>
      </c>
      <c r="E10" s="65"/>
      <c r="F10" s="11">
        <v>-1</v>
      </c>
      <c r="G10" s="65" t="s">
        <v>933</v>
      </c>
      <c r="H10" s="65"/>
      <c r="I10" s="24"/>
      <c r="J10" s="65" t="s">
        <v>934</v>
      </c>
      <c r="K10" s="65"/>
      <c r="L10" s="11">
        <v>-2</v>
      </c>
      <c r="M10" s="65" t="s">
        <v>935</v>
      </c>
      <c r="N10" s="65"/>
      <c r="O10" s="11">
        <v>-3</v>
      </c>
    </row>
    <row r="11" spans="1:15" ht="26.25" x14ac:dyDescent="0.25">
      <c r="A11" s="30"/>
      <c r="B11" s="48" t="s">
        <v>549</v>
      </c>
      <c r="C11" s="20"/>
      <c r="D11" s="66" t="s">
        <v>936</v>
      </c>
      <c r="E11" s="66"/>
      <c r="F11" s="51">
        <v>-1</v>
      </c>
      <c r="G11" s="66" t="s">
        <v>937</v>
      </c>
      <c r="H11" s="66"/>
      <c r="I11" s="20"/>
      <c r="J11" s="66" t="s">
        <v>938</v>
      </c>
      <c r="K11" s="66"/>
      <c r="L11" s="51">
        <v>-2</v>
      </c>
      <c r="M11" s="66" t="s">
        <v>939</v>
      </c>
      <c r="N11" s="66"/>
      <c r="O11" s="51">
        <v>-3</v>
      </c>
    </row>
    <row r="12" spans="1:15" ht="15.75" x14ac:dyDescent="0.25">
      <c r="A12" s="30"/>
      <c r="B12" s="44"/>
      <c r="C12" s="24"/>
      <c r="D12" s="99"/>
      <c r="E12" s="99"/>
      <c r="F12" s="24"/>
      <c r="G12" s="99"/>
      <c r="H12" s="99"/>
      <c r="I12" s="24"/>
      <c r="J12" s="99"/>
      <c r="K12" s="99"/>
      <c r="L12" s="24"/>
      <c r="M12" s="99"/>
      <c r="N12" s="99"/>
      <c r="O12" s="24"/>
    </row>
    <row r="13" spans="1:15" ht="15.75" x14ac:dyDescent="0.25">
      <c r="A13" s="30"/>
      <c r="B13" s="48" t="s">
        <v>940</v>
      </c>
      <c r="C13" s="20"/>
      <c r="D13" s="66" t="s">
        <v>941</v>
      </c>
      <c r="E13" s="66"/>
      <c r="F13" s="51">
        <v>-1</v>
      </c>
      <c r="G13" s="66" t="s">
        <v>942</v>
      </c>
      <c r="H13" s="66"/>
      <c r="I13" s="20"/>
      <c r="J13" s="66" t="s">
        <v>943</v>
      </c>
      <c r="K13" s="66"/>
      <c r="L13" s="51">
        <v>-2</v>
      </c>
      <c r="M13" s="66" t="s">
        <v>944</v>
      </c>
      <c r="N13" s="66"/>
      <c r="O13" s="51">
        <v>-3</v>
      </c>
    </row>
    <row r="14" spans="1:15" ht="15.75" x14ac:dyDescent="0.25">
      <c r="A14" s="30"/>
      <c r="B14" s="44" t="s">
        <v>945</v>
      </c>
      <c r="C14" s="24"/>
      <c r="D14" s="65" t="s">
        <v>946</v>
      </c>
      <c r="E14" s="65"/>
      <c r="F14" s="11">
        <v>-1</v>
      </c>
      <c r="G14" s="65" t="s">
        <v>947</v>
      </c>
      <c r="H14" s="65"/>
      <c r="I14" s="24"/>
      <c r="J14" s="65" t="s">
        <v>948</v>
      </c>
      <c r="K14" s="65"/>
      <c r="L14" s="11">
        <v>-2</v>
      </c>
      <c r="M14" s="65" t="s">
        <v>949</v>
      </c>
      <c r="N14" s="65"/>
      <c r="O14" s="11">
        <v>-3</v>
      </c>
    </row>
    <row r="15" spans="1:15" ht="15.75" x14ac:dyDescent="0.25">
      <c r="A15" s="30"/>
      <c r="B15" s="48"/>
      <c r="C15" s="20"/>
      <c r="D15" s="97"/>
      <c r="E15" s="97"/>
      <c r="F15" s="20"/>
      <c r="G15" s="97"/>
      <c r="H15" s="97"/>
      <c r="I15" s="20"/>
      <c r="J15" s="97"/>
      <c r="K15" s="97"/>
      <c r="L15" s="20"/>
      <c r="M15" s="97"/>
      <c r="N15" s="97"/>
      <c r="O15" s="20"/>
    </row>
    <row r="16" spans="1:15" ht="15.75" x14ac:dyDescent="0.25">
      <c r="A16" s="30"/>
      <c r="B16" s="135">
        <v>2013</v>
      </c>
      <c r="C16" s="24"/>
      <c r="D16" s="99"/>
      <c r="E16" s="99"/>
      <c r="F16" s="24"/>
      <c r="G16" s="99"/>
      <c r="H16" s="99"/>
      <c r="I16" s="24"/>
      <c r="J16" s="99"/>
      <c r="K16" s="99"/>
      <c r="L16" s="24"/>
      <c r="M16" s="99"/>
      <c r="N16" s="99"/>
      <c r="O16" s="24"/>
    </row>
    <row r="17" spans="1:15" ht="15.75" x14ac:dyDescent="0.25">
      <c r="A17" s="30"/>
      <c r="B17" s="48" t="s">
        <v>792</v>
      </c>
      <c r="C17" s="20"/>
      <c r="D17" s="51" t="s">
        <v>252</v>
      </c>
      <c r="E17" s="26" t="s">
        <v>950</v>
      </c>
      <c r="F17" s="20"/>
      <c r="G17" s="51" t="s">
        <v>252</v>
      </c>
      <c r="H17" s="26" t="s">
        <v>951</v>
      </c>
      <c r="I17" s="20"/>
      <c r="J17" s="51" t="s">
        <v>252</v>
      </c>
      <c r="K17" s="26" t="s">
        <v>952</v>
      </c>
      <c r="L17" s="20"/>
      <c r="M17" s="51" t="s">
        <v>252</v>
      </c>
      <c r="N17" s="26" t="s">
        <v>953</v>
      </c>
      <c r="O17" s="20"/>
    </row>
    <row r="18" spans="1:15" ht="15.75" x14ac:dyDescent="0.25">
      <c r="A18" s="30"/>
      <c r="B18" s="44" t="s">
        <v>926</v>
      </c>
      <c r="C18" s="24"/>
      <c r="D18" s="65" t="s">
        <v>954</v>
      </c>
      <c r="E18" s="65"/>
      <c r="F18" s="24"/>
      <c r="G18" s="65" t="s">
        <v>955</v>
      </c>
      <c r="H18" s="65"/>
      <c r="I18" s="24"/>
      <c r="J18" s="65" t="s">
        <v>956</v>
      </c>
      <c r="K18" s="65"/>
      <c r="L18" s="24"/>
      <c r="M18" s="65" t="s">
        <v>957</v>
      </c>
      <c r="N18" s="65"/>
      <c r="O18" s="24"/>
    </row>
    <row r="19" spans="1:15" ht="15.75" x14ac:dyDescent="0.25">
      <c r="A19" s="30"/>
      <c r="B19" s="48" t="s">
        <v>931</v>
      </c>
      <c r="C19" s="20"/>
      <c r="D19" s="66" t="s">
        <v>958</v>
      </c>
      <c r="E19" s="66"/>
      <c r="F19" s="20"/>
      <c r="G19" s="66" t="s">
        <v>959</v>
      </c>
      <c r="H19" s="66"/>
      <c r="I19" s="20"/>
      <c r="J19" s="66" t="s">
        <v>960</v>
      </c>
      <c r="K19" s="66"/>
      <c r="L19" s="51">
        <v>-5</v>
      </c>
      <c r="M19" s="66" t="s">
        <v>961</v>
      </c>
      <c r="N19" s="66"/>
      <c r="O19" s="51">
        <v>-6</v>
      </c>
    </row>
    <row r="20" spans="1:15" ht="26.25" x14ac:dyDescent="0.25">
      <c r="A20" s="30"/>
      <c r="B20" s="44" t="s">
        <v>549</v>
      </c>
      <c r="C20" s="24"/>
      <c r="D20" s="65" t="s">
        <v>962</v>
      </c>
      <c r="E20" s="65"/>
      <c r="F20" s="11">
        <v>-4</v>
      </c>
      <c r="G20" s="65" t="s">
        <v>963</v>
      </c>
      <c r="H20" s="65"/>
      <c r="I20" s="24"/>
      <c r="J20" s="65" t="s">
        <v>964</v>
      </c>
      <c r="K20" s="65"/>
      <c r="L20" s="11">
        <v>-5</v>
      </c>
      <c r="M20" s="65" t="s">
        <v>965</v>
      </c>
      <c r="N20" s="65"/>
      <c r="O20" s="11">
        <v>-6</v>
      </c>
    </row>
    <row r="21" spans="1:15" ht="15.75" x14ac:dyDescent="0.25">
      <c r="A21" s="30"/>
      <c r="B21" s="48"/>
      <c r="C21" s="20"/>
      <c r="D21" s="97"/>
      <c r="E21" s="97"/>
      <c r="F21" s="20"/>
      <c r="G21" s="97"/>
      <c r="H21" s="97"/>
      <c r="I21" s="20"/>
      <c r="J21" s="97"/>
      <c r="K21" s="97"/>
      <c r="L21" s="20"/>
      <c r="M21" s="97"/>
      <c r="N21" s="97"/>
      <c r="O21" s="20"/>
    </row>
    <row r="22" spans="1:15" ht="15.75" x14ac:dyDescent="0.25">
      <c r="A22" s="30"/>
      <c r="B22" s="44" t="s">
        <v>940</v>
      </c>
      <c r="C22" s="24"/>
      <c r="D22" s="65" t="s">
        <v>966</v>
      </c>
      <c r="E22" s="65"/>
      <c r="F22" s="11">
        <v>-4</v>
      </c>
      <c r="G22" s="65" t="s">
        <v>966</v>
      </c>
      <c r="H22" s="65"/>
      <c r="I22" s="24"/>
      <c r="J22" s="65" t="s">
        <v>967</v>
      </c>
      <c r="K22" s="65"/>
      <c r="L22" s="11">
        <v>-5</v>
      </c>
      <c r="M22" s="65" t="s">
        <v>968</v>
      </c>
      <c r="N22" s="65"/>
      <c r="O22" s="11">
        <v>-6</v>
      </c>
    </row>
    <row r="23" spans="1:15" ht="15.75" x14ac:dyDescent="0.25">
      <c r="A23" s="30"/>
      <c r="B23" s="48" t="s">
        <v>945</v>
      </c>
      <c r="C23" s="20"/>
      <c r="D23" s="66" t="s">
        <v>969</v>
      </c>
      <c r="E23" s="66"/>
      <c r="F23" s="51">
        <v>-4</v>
      </c>
      <c r="G23" s="66" t="s">
        <v>969</v>
      </c>
      <c r="H23" s="66"/>
      <c r="I23" s="20"/>
      <c r="J23" s="66" t="s">
        <v>941</v>
      </c>
      <c r="K23" s="66"/>
      <c r="L23" s="51">
        <v>-5</v>
      </c>
      <c r="M23" s="66" t="s">
        <v>970</v>
      </c>
      <c r="N23" s="66"/>
      <c r="O23" s="51">
        <v>-6</v>
      </c>
    </row>
    <row r="24" spans="1:15" x14ac:dyDescent="0.25">
      <c r="A24" s="30"/>
      <c r="B24" s="31"/>
      <c r="C24" s="31"/>
      <c r="D24" s="31"/>
      <c r="E24" s="31"/>
      <c r="F24" s="31"/>
      <c r="G24" s="31"/>
      <c r="H24" s="31"/>
      <c r="I24" s="31"/>
      <c r="J24" s="31"/>
      <c r="K24" s="31"/>
      <c r="L24" s="31"/>
      <c r="M24" s="31"/>
      <c r="N24" s="31"/>
      <c r="O24" s="31"/>
    </row>
    <row r="25" spans="1:15" ht="127.5" x14ac:dyDescent="0.25">
      <c r="A25" s="30"/>
      <c r="B25" s="4"/>
      <c r="C25" s="13">
        <v>-1</v>
      </c>
      <c r="D25" s="4"/>
      <c r="E25" s="70" t="s">
        <v>971</v>
      </c>
    </row>
    <row r="26" spans="1:15" x14ac:dyDescent="0.25">
      <c r="A26" s="30"/>
      <c r="B26" s="35"/>
      <c r="C26" s="35"/>
      <c r="D26" s="35"/>
      <c r="E26" s="35"/>
      <c r="F26" s="35"/>
      <c r="G26" s="35"/>
      <c r="H26" s="35"/>
      <c r="I26" s="35"/>
      <c r="J26" s="35"/>
      <c r="K26" s="35"/>
      <c r="L26" s="35"/>
      <c r="M26" s="35"/>
      <c r="N26" s="35"/>
      <c r="O26" s="35"/>
    </row>
    <row r="27" spans="1:15" ht="102" x14ac:dyDescent="0.25">
      <c r="A27" s="30"/>
      <c r="B27" s="4"/>
      <c r="C27" s="13">
        <v>-2</v>
      </c>
      <c r="D27" s="4"/>
      <c r="E27" s="70" t="s">
        <v>972</v>
      </c>
    </row>
    <row r="28" spans="1:15" x14ac:dyDescent="0.25">
      <c r="A28" s="30"/>
      <c r="B28" s="35"/>
      <c r="C28" s="35"/>
      <c r="D28" s="35"/>
      <c r="E28" s="35"/>
      <c r="F28" s="35"/>
      <c r="G28" s="35"/>
      <c r="H28" s="35"/>
      <c r="I28" s="35"/>
      <c r="J28" s="35"/>
      <c r="K28" s="35"/>
      <c r="L28" s="35"/>
      <c r="M28" s="35"/>
      <c r="N28" s="35"/>
      <c r="O28" s="35"/>
    </row>
    <row r="29" spans="1:15" ht="127.5" x14ac:dyDescent="0.25">
      <c r="A29" s="30"/>
      <c r="B29" s="4"/>
      <c r="C29" s="13">
        <v>-3</v>
      </c>
      <c r="D29" s="4"/>
      <c r="E29" s="70" t="s">
        <v>973</v>
      </c>
    </row>
    <row r="30" spans="1:15" x14ac:dyDescent="0.25">
      <c r="A30" s="30"/>
      <c r="B30" s="35"/>
      <c r="C30" s="35"/>
      <c r="D30" s="35"/>
      <c r="E30" s="35"/>
      <c r="F30" s="35"/>
      <c r="G30" s="35"/>
      <c r="H30" s="35"/>
      <c r="I30" s="35"/>
      <c r="J30" s="35"/>
      <c r="K30" s="35"/>
      <c r="L30" s="35"/>
      <c r="M30" s="35"/>
      <c r="N30" s="35"/>
      <c r="O30" s="35"/>
    </row>
    <row r="31" spans="1:15" ht="204" x14ac:dyDescent="0.25">
      <c r="A31" s="30"/>
      <c r="B31" s="4"/>
      <c r="C31" s="13">
        <v>-4</v>
      </c>
      <c r="D31" s="4"/>
      <c r="E31" s="70" t="s">
        <v>974</v>
      </c>
    </row>
    <row r="32" spans="1:15" x14ac:dyDescent="0.25">
      <c r="A32" s="30"/>
      <c r="B32" s="35"/>
      <c r="C32" s="35"/>
      <c r="D32" s="35"/>
      <c r="E32" s="35"/>
      <c r="F32" s="35"/>
      <c r="G32" s="35"/>
      <c r="H32" s="35"/>
      <c r="I32" s="35"/>
      <c r="J32" s="35"/>
      <c r="K32" s="35"/>
      <c r="L32" s="35"/>
      <c r="M32" s="35"/>
      <c r="N32" s="35"/>
      <c r="O32" s="35"/>
    </row>
    <row r="33" spans="1:15" ht="153" x14ac:dyDescent="0.25">
      <c r="A33" s="30"/>
      <c r="B33" s="4"/>
      <c r="C33" s="13">
        <v>-5</v>
      </c>
      <c r="D33" s="4"/>
      <c r="E33" s="70" t="s">
        <v>975</v>
      </c>
    </row>
    <row r="34" spans="1:15" x14ac:dyDescent="0.25">
      <c r="A34" s="30"/>
      <c r="B34" s="35"/>
      <c r="C34" s="35"/>
      <c r="D34" s="35"/>
      <c r="E34" s="35"/>
      <c r="F34" s="35"/>
      <c r="G34" s="35"/>
      <c r="H34" s="35"/>
      <c r="I34" s="35"/>
      <c r="J34" s="35"/>
      <c r="K34" s="35"/>
      <c r="L34" s="35"/>
      <c r="M34" s="35"/>
      <c r="N34" s="35"/>
      <c r="O34" s="35"/>
    </row>
    <row r="35" spans="1:15" ht="102" x14ac:dyDescent="0.25">
      <c r="A35" s="30"/>
      <c r="B35" s="4"/>
      <c r="C35" s="13">
        <v>-6</v>
      </c>
      <c r="D35" s="4"/>
      <c r="E35" s="70" t="s">
        <v>976</v>
      </c>
    </row>
    <row r="36" spans="1:15" x14ac:dyDescent="0.25">
      <c r="A36" s="30"/>
      <c r="B36" s="39"/>
      <c r="C36" s="39"/>
      <c r="D36" s="39"/>
      <c r="E36" s="39"/>
      <c r="F36" s="39"/>
      <c r="G36" s="39"/>
      <c r="H36" s="39"/>
      <c r="I36" s="39"/>
      <c r="J36" s="39"/>
      <c r="K36" s="39"/>
      <c r="L36" s="39"/>
      <c r="M36" s="39"/>
      <c r="N36" s="39"/>
      <c r="O36" s="39"/>
    </row>
  </sheetData>
  <mergeCells count="78">
    <mergeCell ref="B32:O32"/>
    <mergeCell ref="B34:O34"/>
    <mergeCell ref="B36:O36"/>
    <mergeCell ref="A1:A2"/>
    <mergeCell ref="B1:O1"/>
    <mergeCell ref="B2:O2"/>
    <mergeCell ref="B3:O3"/>
    <mergeCell ref="A4:A36"/>
    <mergeCell ref="B4:O4"/>
    <mergeCell ref="B24:O24"/>
    <mergeCell ref="B26:O26"/>
    <mergeCell ref="B28:O28"/>
    <mergeCell ref="B30:O30"/>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5:N5"/>
    <mergeCell ref="D6:E6"/>
    <mergeCell ref="G6:H6"/>
    <mergeCell ref="J6:K6"/>
    <mergeCell ref="M6:N6"/>
    <mergeCell ref="D7:E7"/>
    <mergeCell ref="G7:H7"/>
    <mergeCell ref="J7:K7"/>
    <mergeCell ref="M7: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22" bestFit="1" customWidth="1"/>
  </cols>
  <sheetData>
    <row r="1" spans="1:5" ht="15" customHeight="1" x14ac:dyDescent="0.25">
      <c r="A1" s="1" t="s">
        <v>1054</v>
      </c>
      <c r="B1" s="1" t="s">
        <v>1055</v>
      </c>
      <c r="C1" s="10" t="s">
        <v>2</v>
      </c>
      <c r="D1" s="10"/>
      <c r="E1" s="10"/>
    </row>
    <row r="2" spans="1:5" x14ac:dyDescent="0.25">
      <c r="A2" s="1" t="s">
        <v>50</v>
      </c>
      <c r="B2" s="10" t="s">
        <v>1056</v>
      </c>
      <c r="C2" s="1" t="s">
        <v>3</v>
      </c>
      <c r="D2" s="10" t="s">
        <v>28</v>
      </c>
      <c r="E2" s="10" t="s">
        <v>29</v>
      </c>
    </row>
    <row r="3" spans="1:5" x14ac:dyDescent="0.25">
      <c r="A3" s="1"/>
      <c r="B3" s="10"/>
      <c r="C3" s="1" t="s">
        <v>1057</v>
      </c>
      <c r="D3" s="10"/>
      <c r="E3" s="10"/>
    </row>
    <row r="4" spans="1:5" ht="30" x14ac:dyDescent="0.25">
      <c r="A4" s="3" t="s">
        <v>180</v>
      </c>
      <c r="B4" s="4"/>
      <c r="C4" s="4"/>
      <c r="D4" s="4"/>
      <c r="E4" s="4"/>
    </row>
    <row r="5" spans="1:5" ht="30" x14ac:dyDescent="0.25">
      <c r="A5" s="2" t="s">
        <v>1058</v>
      </c>
      <c r="B5" s="4"/>
      <c r="C5" s="4">
        <v>2</v>
      </c>
      <c r="D5" s="4"/>
      <c r="E5" s="4"/>
    </row>
    <row r="6" spans="1:5" x14ac:dyDescent="0.25">
      <c r="A6" s="3" t="s">
        <v>204</v>
      </c>
      <c r="B6" s="4"/>
      <c r="C6" s="4"/>
      <c r="D6" s="4"/>
      <c r="E6" s="4"/>
    </row>
    <row r="7" spans="1:5" ht="45" x14ac:dyDescent="0.25">
      <c r="A7" s="2" t="s">
        <v>1059</v>
      </c>
      <c r="B7" s="4"/>
      <c r="C7" s="142">
        <v>7.0000000000000007E-2</v>
      </c>
      <c r="D7" s="4"/>
      <c r="E7" s="4"/>
    </row>
    <row r="8" spans="1:5" x14ac:dyDescent="0.25">
      <c r="A8" s="3" t="s">
        <v>430</v>
      </c>
      <c r="B8" s="4"/>
      <c r="C8" s="4"/>
      <c r="D8" s="4"/>
      <c r="E8" s="4"/>
    </row>
    <row r="9" spans="1:5" ht="30" x14ac:dyDescent="0.25">
      <c r="A9" s="2" t="s">
        <v>1060</v>
      </c>
      <c r="B9" s="4"/>
      <c r="C9" s="8">
        <v>41.4</v>
      </c>
      <c r="D9" s="8">
        <v>36.1</v>
      </c>
      <c r="E9" s="8">
        <v>31.4</v>
      </c>
    </row>
    <row r="10" spans="1:5" ht="45" x14ac:dyDescent="0.25">
      <c r="A10" s="2" t="s">
        <v>1061</v>
      </c>
      <c r="B10" s="4"/>
      <c r="C10" s="4">
        <v>30.3</v>
      </c>
      <c r="D10" s="4">
        <v>26.4</v>
      </c>
      <c r="E10" s="4">
        <v>22.7</v>
      </c>
    </row>
    <row r="11" spans="1:5" x14ac:dyDescent="0.25">
      <c r="A11" s="3" t="s">
        <v>1062</v>
      </c>
      <c r="B11" s="4"/>
      <c r="C11" s="4"/>
      <c r="D11" s="4"/>
      <c r="E11" s="4"/>
    </row>
    <row r="12" spans="1:5" x14ac:dyDescent="0.25">
      <c r="A12" s="2" t="s">
        <v>1063</v>
      </c>
      <c r="B12" s="4"/>
      <c r="C12" s="142">
        <v>1.6E-2</v>
      </c>
      <c r="D12" s="142">
        <v>8.9999999999999993E-3</v>
      </c>
      <c r="E12" s="142">
        <v>8.0000000000000002E-3</v>
      </c>
    </row>
    <row r="13" spans="1:5" x14ac:dyDescent="0.25">
      <c r="A13" s="2" t="s">
        <v>1064</v>
      </c>
      <c r="B13" s="4"/>
      <c r="C13" s="4" t="s">
        <v>1065</v>
      </c>
      <c r="D13" s="4" t="s">
        <v>1065</v>
      </c>
      <c r="E13" s="4" t="s">
        <v>1065</v>
      </c>
    </row>
    <row r="14" spans="1:5" x14ac:dyDescent="0.25">
      <c r="A14" s="2" t="s">
        <v>1066</v>
      </c>
      <c r="B14" s="4"/>
      <c r="C14" s="142">
        <v>0.21</v>
      </c>
      <c r="D14" s="142">
        <v>0.28000000000000003</v>
      </c>
      <c r="E14" s="142">
        <v>0.3</v>
      </c>
    </row>
    <row r="15" spans="1:5" x14ac:dyDescent="0.25">
      <c r="A15" s="2" t="s">
        <v>1067</v>
      </c>
      <c r="B15" s="4"/>
      <c r="C15" s="142">
        <v>0.01</v>
      </c>
      <c r="D15" s="142">
        <v>0.01</v>
      </c>
      <c r="E15" s="142">
        <v>8.0000000000000002E-3</v>
      </c>
    </row>
    <row r="16" spans="1:5" x14ac:dyDescent="0.25">
      <c r="A16" s="3" t="s">
        <v>1068</v>
      </c>
      <c r="B16" s="4"/>
      <c r="C16" s="4"/>
      <c r="D16" s="4"/>
      <c r="E16" s="4"/>
    </row>
    <row r="17" spans="1:5" ht="30" x14ac:dyDescent="0.25">
      <c r="A17" s="2" t="s">
        <v>1069</v>
      </c>
      <c r="B17" s="4"/>
      <c r="C17" s="7">
        <v>3337</v>
      </c>
      <c r="D17" s="4"/>
      <c r="E17" s="4"/>
    </row>
    <row r="18" spans="1:5" x14ac:dyDescent="0.25">
      <c r="A18" s="3" t="s">
        <v>229</v>
      </c>
      <c r="B18" s="4"/>
      <c r="C18" s="4"/>
      <c r="D18" s="4"/>
      <c r="E18" s="4"/>
    </row>
    <row r="19" spans="1:5" ht="45" x14ac:dyDescent="0.25">
      <c r="A19" s="2" t="s">
        <v>1070</v>
      </c>
      <c r="B19" s="4"/>
      <c r="C19" s="8">
        <v>114.8</v>
      </c>
      <c r="D19" s="8">
        <v>103.4</v>
      </c>
      <c r="E19" s="8">
        <v>92.5</v>
      </c>
    </row>
    <row r="20" spans="1:5" x14ac:dyDescent="0.25">
      <c r="A20" s="3" t="s">
        <v>233</v>
      </c>
      <c r="B20" s="4"/>
      <c r="C20" s="4"/>
      <c r="D20" s="4"/>
      <c r="E20" s="4"/>
    </row>
    <row r="21" spans="1:5" x14ac:dyDescent="0.25">
      <c r="A21" s="2" t="s">
        <v>1071</v>
      </c>
      <c r="B21" s="4">
        <v>2</v>
      </c>
      <c r="C21" s="4"/>
      <c r="D21" s="4"/>
      <c r="E21" s="4"/>
    </row>
  </sheetData>
  <mergeCells count="4">
    <mergeCell ref="C1:E1"/>
    <mergeCell ref="B2:B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072</v>
      </c>
      <c r="B1" s="1" t="s">
        <v>2</v>
      </c>
    </row>
    <row r="2" spans="1:2" x14ac:dyDescent="0.25">
      <c r="A2" s="10"/>
      <c r="B2" s="1" t="s">
        <v>3</v>
      </c>
    </row>
    <row r="3" spans="1:2" x14ac:dyDescent="0.25">
      <c r="A3" s="2" t="s">
        <v>1073</v>
      </c>
      <c r="B3" s="4"/>
    </row>
    <row r="4" spans="1:2" x14ac:dyDescent="0.25">
      <c r="A4" s="3" t="s">
        <v>199</v>
      </c>
      <c r="B4" s="4"/>
    </row>
    <row r="5" spans="1:2" x14ac:dyDescent="0.25">
      <c r="A5" s="2" t="s">
        <v>1074</v>
      </c>
      <c r="B5" s="4" t="s">
        <v>1075</v>
      </c>
    </row>
    <row r="6" spans="1:2" x14ac:dyDescent="0.25">
      <c r="A6" s="2" t="s">
        <v>1076</v>
      </c>
      <c r="B6" s="4"/>
    </row>
    <row r="7" spans="1:2" x14ac:dyDescent="0.25">
      <c r="A7" s="3" t="s">
        <v>199</v>
      </c>
      <c r="B7" s="4"/>
    </row>
    <row r="8" spans="1:2" x14ac:dyDescent="0.25">
      <c r="A8" s="2" t="s">
        <v>1074</v>
      </c>
      <c r="B8" s="4" t="s">
        <v>1077</v>
      </c>
    </row>
    <row r="9" spans="1:2" x14ac:dyDescent="0.25">
      <c r="A9" s="2" t="s">
        <v>1078</v>
      </c>
      <c r="B9" s="4"/>
    </row>
    <row r="10" spans="1:2" x14ac:dyDescent="0.25">
      <c r="A10" s="3" t="s">
        <v>199</v>
      </c>
      <c r="B10" s="4"/>
    </row>
    <row r="11" spans="1:2" x14ac:dyDescent="0.25">
      <c r="A11" s="2" t="s">
        <v>1074</v>
      </c>
      <c r="B11" s="4" t="s">
        <v>1079</v>
      </c>
    </row>
    <row r="12" spans="1:2" x14ac:dyDescent="0.25">
      <c r="A12" s="2" t="s">
        <v>1080</v>
      </c>
      <c r="B12" s="4"/>
    </row>
    <row r="13" spans="1:2" x14ac:dyDescent="0.25">
      <c r="A13" s="3" t="s">
        <v>199</v>
      </c>
      <c r="B13" s="4"/>
    </row>
    <row r="14" spans="1:2" x14ac:dyDescent="0.25">
      <c r="A14" s="2" t="s">
        <v>1074</v>
      </c>
      <c r="B14" s="4" t="s">
        <v>108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1.85546875" bestFit="1" customWidth="1"/>
  </cols>
  <sheetData>
    <row r="1" spans="1:6" ht="15" customHeight="1" x14ac:dyDescent="0.25">
      <c r="A1" s="1" t="s">
        <v>1082</v>
      </c>
      <c r="B1" s="10" t="s">
        <v>2</v>
      </c>
      <c r="C1" s="10"/>
      <c r="D1" s="10" t="s">
        <v>1083</v>
      </c>
      <c r="E1" s="10"/>
      <c r="F1" s="1"/>
    </row>
    <row r="2" spans="1:6" x14ac:dyDescent="0.25">
      <c r="A2" s="1" t="s">
        <v>50</v>
      </c>
      <c r="B2" s="1" t="s">
        <v>3</v>
      </c>
      <c r="C2" s="1" t="s">
        <v>28</v>
      </c>
      <c r="D2" s="1" t="s">
        <v>1084</v>
      </c>
      <c r="E2" s="1" t="s">
        <v>1085</v>
      </c>
      <c r="F2" s="1" t="s">
        <v>1086</v>
      </c>
    </row>
    <row r="3" spans="1:6" x14ac:dyDescent="0.25">
      <c r="A3" s="3" t="s">
        <v>1087</v>
      </c>
      <c r="B3" s="4"/>
      <c r="C3" s="4"/>
      <c r="D3" s="4"/>
      <c r="E3" s="4"/>
      <c r="F3" s="4"/>
    </row>
    <row r="4" spans="1:6" x14ac:dyDescent="0.25">
      <c r="A4" s="2" t="s">
        <v>1087</v>
      </c>
      <c r="B4" s="8">
        <v>2673.9</v>
      </c>
      <c r="C4" s="8">
        <v>2132.8000000000002</v>
      </c>
      <c r="D4" s="4"/>
      <c r="E4" s="4"/>
      <c r="F4" s="4"/>
    </row>
    <row r="5" spans="1:6" x14ac:dyDescent="0.25">
      <c r="A5" s="2" t="s">
        <v>1088</v>
      </c>
      <c r="B5" s="4">
        <v>1.6</v>
      </c>
      <c r="C5" s="4">
        <v>701.4</v>
      </c>
      <c r="D5" s="4"/>
      <c r="E5" s="4"/>
      <c r="F5" s="4"/>
    </row>
    <row r="6" spans="1:6" x14ac:dyDescent="0.25">
      <c r="A6" s="2" t="s">
        <v>1089</v>
      </c>
      <c r="B6" s="9">
        <v>2672.3</v>
      </c>
      <c r="C6" s="9">
        <v>1431.4</v>
      </c>
      <c r="D6" s="4"/>
      <c r="E6" s="4"/>
      <c r="F6" s="4"/>
    </row>
    <row r="7" spans="1:6" x14ac:dyDescent="0.25">
      <c r="A7" s="2" t="s">
        <v>1090</v>
      </c>
      <c r="B7" s="7">
        <v>2704</v>
      </c>
      <c r="C7" s="7">
        <v>2146</v>
      </c>
      <c r="D7" s="4"/>
      <c r="E7" s="4"/>
      <c r="F7" s="4"/>
    </row>
    <row r="8" spans="1:6" ht="30" x14ac:dyDescent="0.25">
      <c r="A8" s="2" t="s">
        <v>1091</v>
      </c>
      <c r="B8" s="4">
        <v>-1.6</v>
      </c>
      <c r="C8" s="4">
        <v>-722.6</v>
      </c>
      <c r="D8" s="4"/>
      <c r="E8" s="4"/>
      <c r="F8" s="4"/>
    </row>
    <row r="9" spans="1:6" ht="30" x14ac:dyDescent="0.25">
      <c r="A9" s="2" t="s">
        <v>1092</v>
      </c>
      <c r="B9" s="9">
        <v>2702.4</v>
      </c>
      <c r="C9" s="9">
        <v>1423.4</v>
      </c>
      <c r="D9" s="4"/>
      <c r="E9" s="4"/>
      <c r="F9" s="4"/>
    </row>
    <row r="10" spans="1:6" x14ac:dyDescent="0.25">
      <c r="A10" s="2" t="s">
        <v>1093</v>
      </c>
      <c r="B10" s="4">
        <v>11.1</v>
      </c>
      <c r="C10" s="4"/>
      <c r="D10" s="4"/>
      <c r="E10" s="4"/>
      <c r="F10" s="4"/>
    </row>
    <row r="11" spans="1:6" ht="30" x14ac:dyDescent="0.25">
      <c r="A11" s="3" t="s">
        <v>1094</v>
      </c>
      <c r="B11" s="4"/>
      <c r="C11" s="4"/>
      <c r="D11" s="4"/>
      <c r="E11" s="4"/>
      <c r="F11" s="4"/>
    </row>
    <row r="12" spans="1:6" x14ac:dyDescent="0.25">
      <c r="A12" s="2">
        <v>2015</v>
      </c>
      <c r="B12" s="4">
        <v>1.6</v>
      </c>
      <c r="C12" s="4"/>
      <c r="D12" s="4"/>
      <c r="E12" s="4"/>
      <c r="F12" s="4"/>
    </row>
    <row r="13" spans="1:6" x14ac:dyDescent="0.25">
      <c r="A13" s="2">
        <v>2016</v>
      </c>
      <c r="B13" s="4">
        <v>0.6</v>
      </c>
      <c r="C13" s="4"/>
      <c r="D13" s="4"/>
      <c r="E13" s="4"/>
      <c r="F13" s="4"/>
    </row>
    <row r="14" spans="1:6" x14ac:dyDescent="0.25">
      <c r="A14" s="2">
        <v>2017</v>
      </c>
      <c r="B14" s="4">
        <v>374.9</v>
      </c>
      <c r="C14" s="4"/>
      <c r="D14" s="4"/>
      <c r="E14" s="4"/>
      <c r="F14" s="4"/>
    </row>
    <row r="15" spans="1:6" x14ac:dyDescent="0.25">
      <c r="A15" s="2">
        <v>2018</v>
      </c>
      <c r="B15" s="4">
        <v>672.7</v>
      </c>
      <c r="C15" s="4"/>
      <c r="D15" s="4"/>
      <c r="E15" s="4"/>
      <c r="F15" s="4"/>
    </row>
    <row r="16" spans="1:6" x14ac:dyDescent="0.25">
      <c r="A16" s="2">
        <v>2019</v>
      </c>
      <c r="B16" s="4">
        <v>749.1</v>
      </c>
      <c r="C16" s="4"/>
      <c r="D16" s="4"/>
      <c r="E16" s="4"/>
      <c r="F16" s="4"/>
    </row>
    <row r="17" spans="1:6" x14ac:dyDescent="0.25">
      <c r="A17" s="2" t="s">
        <v>1095</v>
      </c>
      <c r="B17" s="4">
        <v>875</v>
      </c>
      <c r="C17" s="4"/>
      <c r="D17" s="4"/>
      <c r="E17" s="4"/>
      <c r="F17" s="4"/>
    </row>
    <row r="18" spans="1:6" x14ac:dyDescent="0.25">
      <c r="A18" s="2" t="s">
        <v>1096</v>
      </c>
      <c r="B18" s="9">
        <v>2673.9</v>
      </c>
      <c r="C18" s="9">
        <v>2132.8000000000002</v>
      </c>
      <c r="D18" s="4"/>
      <c r="E18" s="4"/>
      <c r="F18" s="4"/>
    </row>
    <row r="19" spans="1:6" x14ac:dyDescent="0.25">
      <c r="A19" s="2" t="s">
        <v>1097</v>
      </c>
      <c r="B19" s="4"/>
      <c r="C19" s="4"/>
      <c r="D19" s="4"/>
      <c r="E19" s="4"/>
      <c r="F19" s="4"/>
    </row>
    <row r="20" spans="1:6" x14ac:dyDescent="0.25">
      <c r="A20" s="3" t="s">
        <v>1087</v>
      </c>
      <c r="B20" s="4"/>
      <c r="C20" s="4"/>
      <c r="D20" s="4"/>
      <c r="E20" s="4"/>
      <c r="F20" s="4"/>
    </row>
    <row r="21" spans="1:6" x14ac:dyDescent="0.25">
      <c r="A21" s="2" t="s">
        <v>1087</v>
      </c>
      <c r="B21" s="4"/>
      <c r="C21" s="4">
        <v>927.3</v>
      </c>
      <c r="D21" s="4"/>
      <c r="E21" s="4"/>
      <c r="F21" s="4"/>
    </row>
    <row r="22" spans="1:6" x14ac:dyDescent="0.25">
      <c r="A22" s="2" t="s">
        <v>1090</v>
      </c>
      <c r="B22" s="4"/>
      <c r="C22" s="4">
        <v>927.3</v>
      </c>
      <c r="D22" s="4"/>
      <c r="E22" s="4"/>
      <c r="F22" s="4"/>
    </row>
    <row r="23" spans="1:6" ht="30" x14ac:dyDescent="0.25">
      <c r="A23" s="2" t="s">
        <v>1098</v>
      </c>
      <c r="B23" s="7">
        <v>1500</v>
      </c>
      <c r="C23" s="4"/>
      <c r="D23" s="4"/>
      <c r="E23" s="4"/>
      <c r="F23" s="4"/>
    </row>
    <row r="24" spans="1:6" x14ac:dyDescent="0.25">
      <c r="A24" s="2" t="s">
        <v>1099</v>
      </c>
      <c r="B24" s="142">
        <v>0</v>
      </c>
      <c r="C24" s="142">
        <v>1.4999999999999999E-2</v>
      </c>
      <c r="D24" s="4"/>
      <c r="E24" s="4"/>
      <c r="F24" s="4"/>
    </row>
    <row r="25" spans="1:6" ht="30" x14ac:dyDescent="0.25">
      <c r="A25" s="2" t="s">
        <v>1100</v>
      </c>
      <c r="B25" s="4" t="s">
        <v>1101</v>
      </c>
      <c r="C25" s="4"/>
      <c r="D25" s="4"/>
      <c r="E25" s="4"/>
      <c r="F25" s="4"/>
    </row>
    <row r="26" spans="1:6" ht="30" x14ac:dyDescent="0.25">
      <c r="A26" s="3" t="s">
        <v>1094</v>
      </c>
      <c r="B26" s="4"/>
      <c r="C26" s="4"/>
      <c r="D26" s="4"/>
      <c r="E26" s="4"/>
      <c r="F26" s="4"/>
    </row>
    <row r="27" spans="1:6" x14ac:dyDescent="0.25">
      <c r="A27" s="2" t="s">
        <v>1096</v>
      </c>
      <c r="B27" s="4"/>
      <c r="C27" s="4">
        <v>927.3</v>
      </c>
      <c r="D27" s="4"/>
      <c r="E27" s="4"/>
      <c r="F27" s="4"/>
    </row>
    <row r="28" spans="1:6" x14ac:dyDescent="0.25">
      <c r="A28" s="2" t="s">
        <v>1102</v>
      </c>
      <c r="B28" s="4"/>
      <c r="C28" s="4"/>
      <c r="D28" s="4"/>
      <c r="E28" s="4"/>
      <c r="F28" s="4"/>
    </row>
    <row r="29" spans="1:6" x14ac:dyDescent="0.25">
      <c r="A29" s="3" t="s">
        <v>1087</v>
      </c>
      <c r="B29" s="4"/>
      <c r="C29" s="4"/>
      <c r="D29" s="4"/>
      <c r="E29" s="4"/>
      <c r="F29" s="4"/>
    </row>
    <row r="30" spans="1:6" x14ac:dyDescent="0.25">
      <c r="A30" s="2" t="s">
        <v>1087</v>
      </c>
      <c r="B30" s="4"/>
      <c r="C30" s="4">
        <v>100</v>
      </c>
      <c r="D30" s="4"/>
      <c r="E30" s="4"/>
      <c r="F30" s="4"/>
    </row>
    <row r="31" spans="1:6" x14ac:dyDescent="0.25">
      <c r="A31" s="2" t="s">
        <v>1090</v>
      </c>
      <c r="B31" s="4"/>
      <c r="C31" s="4">
        <v>100</v>
      </c>
      <c r="D31" s="4"/>
      <c r="E31" s="4"/>
      <c r="F31" s="4"/>
    </row>
    <row r="32" spans="1:6" x14ac:dyDescent="0.25">
      <c r="A32" s="2" t="s">
        <v>1099</v>
      </c>
      <c r="B32" s="142">
        <v>0</v>
      </c>
      <c r="C32" s="142">
        <v>1.1599999999999999E-2</v>
      </c>
      <c r="D32" s="4"/>
      <c r="E32" s="4"/>
      <c r="F32" s="4"/>
    </row>
    <row r="33" spans="1:6" x14ac:dyDescent="0.25">
      <c r="A33" s="2" t="s">
        <v>1103</v>
      </c>
      <c r="B33" s="4">
        <v>200</v>
      </c>
      <c r="C33" s="4"/>
      <c r="D33" s="4"/>
      <c r="E33" s="4"/>
      <c r="F33" s="4"/>
    </row>
    <row r="34" spans="1:6" ht="30" x14ac:dyDescent="0.25">
      <c r="A34" s="2" t="s">
        <v>1104</v>
      </c>
      <c r="B34" s="4">
        <v>200</v>
      </c>
      <c r="C34" s="4"/>
      <c r="D34" s="4"/>
      <c r="E34" s="4"/>
      <c r="F34" s="4"/>
    </row>
    <row r="35" spans="1:6" ht="30" x14ac:dyDescent="0.25">
      <c r="A35" s="3" t="s">
        <v>1094</v>
      </c>
      <c r="B35" s="4"/>
      <c r="C35" s="4"/>
      <c r="D35" s="4"/>
      <c r="E35" s="4"/>
      <c r="F35" s="4"/>
    </row>
    <row r="36" spans="1:6" x14ac:dyDescent="0.25">
      <c r="A36" s="2" t="s">
        <v>1096</v>
      </c>
      <c r="B36" s="4"/>
      <c r="C36" s="4">
        <v>100</v>
      </c>
      <c r="D36" s="4"/>
      <c r="E36" s="4"/>
      <c r="F36" s="4"/>
    </row>
    <row r="37" spans="1:6" x14ac:dyDescent="0.25">
      <c r="A37" s="2" t="s">
        <v>1105</v>
      </c>
      <c r="B37" s="4"/>
      <c r="C37" s="4"/>
      <c r="D37" s="4"/>
      <c r="E37" s="4"/>
      <c r="F37" s="4"/>
    </row>
    <row r="38" spans="1:6" x14ac:dyDescent="0.25">
      <c r="A38" s="3" t="s">
        <v>1087</v>
      </c>
      <c r="B38" s="4"/>
      <c r="C38" s="4"/>
      <c r="D38" s="4"/>
      <c r="E38" s="4"/>
      <c r="F38" s="4"/>
    </row>
    <row r="39" spans="1:6" x14ac:dyDescent="0.25">
      <c r="A39" s="2" t="s">
        <v>1087</v>
      </c>
      <c r="B39" s="4">
        <v>671</v>
      </c>
      <c r="C39" s="4"/>
      <c r="D39" s="4"/>
      <c r="E39" s="4"/>
      <c r="F39" s="4"/>
    </row>
    <row r="40" spans="1:6" x14ac:dyDescent="0.25">
      <c r="A40" s="2" t="s">
        <v>1090</v>
      </c>
      <c r="B40" s="4">
        <v>671</v>
      </c>
      <c r="C40" s="4"/>
      <c r="D40" s="4"/>
      <c r="E40" s="4"/>
      <c r="F40" s="4"/>
    </row>
    <row r="41" spans="1:6" x14ac:dyDescent="0.25">
      <c r="A41" s="2" t="s">
        <v>1106</v>
      </c>
      <c r="B41" s="4">
        <v>0.4</v>
      </c>
      <c r="C41" s="4"/>
      <c r="D41" s="4"/>
      <c r="E41" s="4"/>
      <c r="F41" s="4"/>
    </row>
    <row r="42" spans="1:6" ht="30" x14ac:dyDescent="0.25">
      <c r="A42" s="2" t="s">
        <v>1098</v>
      </c>
      <c r="B42" s="4"/>
      <c r="C42" s="4"/>
      <c r="D42" s="7">
        <v>1500</v>
      </c>
      <c r="E42" s="4"/>
      <c r="F42" s="4"/>
    </row>
    <row r="43" spans="1:6" x14ac:dyDescent="0.25">
      <c r="A43" s="2" t="s">
        <v>1099</v>
      </c>
      <c r="B43" s="142">
        <v>3.8E-3</v>
      </c>
      <c r="C43" s="4"/>
      <c r="D43" s="4"/>
      <c r="E43" s="4"/>
      <c r="F43" s="4"/>
    </row>
    <row r="44" spans="1:6" x14ac:dyDescent="0.25">
      <c r="A44" s="2" t="s">
        <v>1107</v>
      </c>
      <c r="B44" s="4"/>
      <c r="C44" s="4"/>
      <c r="D44" s="4" t="s">
        <v>1108</v>
      </c>
      <c r="E44" s="4"/>
      <c r="F44" s="4"/>
    </row>
    <row r="45" spans="1:6" x14ac:dyDescent="0.25">
      <c r="A45" s="2" t="s">
        <v>1103</v>
      </c>
      <c r="B45" s="7">
        <v>1500</v>
      </c>
      <c r="C45" s="4"/>
      <c r="D45" s="4"/>
      <c r="E45" s="4"/>
      <c r="F45" s="4"/>
    </row>
    <row r="46" spans="1:6" ht="30" x14ac:dyDescent="0.25">
      <c r="A46" s="3" t="s">
        <v>1094</v>
      </c>
      <c r="B46" s="4"/>
      <c r="C46" s="4"/>
      <c r="D46" s="4"/>
      <c r="E46" s="4"/>
      <c r="F46" s="4"/>
    </row>
    <row r="47" spans="1:6" x14ac:dyDescent="0.25">
      <c r="A47" s="2" t="s">
        <v>1096</v>
      </c>
      <c r="B47" s="4">
        <v>671</v>
      </c>
      <c r="C47" s="4"/>
      <c r="D47" s="4"/>
      <c r="E47" s="4"/>
      <c r="F47" s="4"/>
    </row>
    <row r="48" spans="1:6" x14ac:dyDescent="0.25">
      <c r="A48" s="2" t="s">
        <v>1109</v>
      </c>
      <c r="B48" s="4"/>
      <c r="C48" s="4"/>
      <c r="D48" s="4"/>
      <c r="E48" s="4"/>
      <c r="F48" s="4"/>
    </row>
    <row r="49" spans="1:6" x14ac:dyDescent="0.25">
      <c r="A49" s="3" t="s">
        <v>1087</v>
      </c>
      <c r="B49" s="4"/>
      <c r="C49" s="4"/>
      <c r="D49" s="4"/>
      <c r="E49" s="4"/>
      <c r="F49" s="4"/>
    </row>
    <row r="50" spans="1:6" ht="30" x14ac:dyDescent="0.25">
      <c r="A50" s="2" t="s">
        <v>1110</v>
      </c>
      <c r="B50" s="142">
        <v>1</v>
      </c>
      <c r="C50" s="4"/>
      <c r="D50" s="4"/>
      <c r="E50" s="4"/>
      <c r="F50" s="4"/>
    </row>
    <row r="51" spans="1:6" ht="30" x14ac:dyDescent="0.25">
      <c r="A51" s="2" t="s">
        <v>1111</v>
      </c>
      <c r="B51" s="4"/>
      <c r="C51" s="4"/>
      <c r="D51" s="4"/>
      <c r="E51" s="4"/>
      <c r="F51" s="4"/>
    </row>
    <row r="52" spans="1:6" x14ac:dyDescent="0.25">
      <c r="A52" s="3" t="s">
        <v>1087</v>
      </c>
      <c r="B52" s="4"/>
      <c r="C52" s="4"/>
      <c r="D52" s="4"/>
      <c r="E52" s="4"/>
      <c r="F52" s="4"/>
    </row>
    <row r="53" spans="1:6" x14ac:dyDescent="0.25">
      <c r="A53" s="2" t="s">
        <v>1087</v>
      </c>
      <c r="B53" s="4"/>
      <c r="C53" s="4">
        <v>599.79999999999995</v>
      </c>
      <c r="D53" s="4"/>
      <c r="E53" s="4"/>
      <c r="F53" s="4"/>
    </row>
    <row r="54" spans="1:6" x14ac:dyDescent="0.25">
      <c r="A54" s="2" t="s">
        <v>1090</v>
      </c>
      <c r="B54" s="4"/>
      <c r="C54" s="4">
        <v>621</v>
      </c>
      <c r="D54" s="4"/>
      <c r="E54" s="4"/>
      <c r="F54" s="4"/>
    </row>
    <row r="55" spans="1:6" x14ac:dyDescent="0.25">
      <c r="A55" s="2" t="s">
        <v>1112</v>
      </c>
      <c r="B55" s="142">
        <v>4.7500000000000001E-2</v>
      </c>
      <c r="C55" s="4"/>
      <c r="D55" s="4"/>
      <c r="E55" s="4"/>
      <c r="F55" s="4"/>
    </row>
    <row r="56" spans="1:6" x14ac:dyDescent="0.25">
      <c r="A56" s="2" t="s">
        <v>1106</v>
      </c>
      <c r="B56" s="4"/>
      <c r="C56" s="4">
        <v>0.2</v>
      </c>
      <c r="D56" s="4"/>
      <c r="E56" s="4"/>
      <c r="F56" s="4"/>
    </row>
    <row r="57" spans="1:6" x14ac:dyDescent="0.25">
      <c r="A57" s="2" t="s">
        <v>1113</v>
      </c>
      <c r="B57" s="4"/>
      <c r="C57" s="4"/>
      <c r="D57" s="4"/>
      <c r="E57" s="4">
        <v>600</v>
      </c>
      <c r="F57" s="4"/>
    </row>
    <row r="58" spans="1:6" ht="30" x14ac:dyDescent="0.25">
      <c r="A58" s="3" t="s">
        <v>1094</v>
      </c>
      <c r="B58" s="4"/>
      <c r="C58" s="4"/>
      <c r="D58" s="4"/>
      <c r="E58" s="4"/>
      <c r="F58" s="4"/>
    </row>
    <row r="59" spans="1:6" x14ac:dyDescent="0.25">
      <c r="A59" s="2" t="s">
        <v>1096</v>
      </c>
      <c r="B59" s="4"/>
      <c r="C59" s="4">
        <v>599.79999999999995</v>
      </c>
      <c r="D59" s="4"/>
      <c r="E59" s="4"/>
      <c r="F59" s="4"/>
    </row>
    <row r="60" spans="1:6" x14ac:dyDescent="0.25">
      <c r="A60" s="2" t="s">
        <v>1114</v>
      </c>
      <c r="B60" s="4"/>
      <c r="C60" s="4"/>
      <c r="D60" s="4"/>
      <c r="E60" s="4"/>
      <c r="F60" s="4"/>
    </row>
    <row r="61" spans="1:6" x14ac:dyDescent="0.25">
      <c r="A61" s="3" t="s">
        <v>1087</v>
      </c>
      <c r="B61" s="4"/>
      <c r="C61" s="4"/>
      <c r="D61" s="4"/>
      <c r="E61" s="4"/>
      <c r="F61" s="4"/>
    </row>
    <row r="62" spans="1:6" x14ac:dyDescent="0.25">
      <c r="A62" s="2" t="s">
        <v>1087</v>
      </c>
      <c r="B62" s="4">
        <v>499.1</v>
      </c>
      <c r="C62" s="4">
        <v>499</v>
      </c>
      <c r="D62" s="4"/>
      <c r="E62" s="4"/>
      <c r="F62" s="4"/>
    </row>
    <row r="63" spans="1:6" x14ac:dyDescent="0.25">
      <c r="A63" s="2" t="s">
        <v>1090</v>
      </c>
      <c r="B63" s="4">
        <v>524.5</v>
      </c>
      <c r="C63" s="4">
        <v>491</v>
      </c>
      <c r="D63" s="4"/>
      <c r="E63" s="4"/>
      <c r="F63" s="4"/>
    </row>
    <row r="64" spans="1:6" x14ac:dyDescent="0.25">
      <c r="A64" s="2" t="s">
        <v>1112</v>
      </c>
      <c r="B64" s="142">
        <v>0.04</v>
      </c>
      <c r="C64" s="4"/>
      <c r="D64" s="4"/>
      <c r="E64" s="4"/>
      <c r="F64" s="4"/>
    </row>
    <row r="65" spans="1:6" x14ac:dyDescent="0.25">
      <c r="A65" s="2" t="s">
        <v>1106</v>
      </c>
      <c r="B65" s="4">
        <v>0.9</v>
      </c>
      <c r="C65" s="4">
        <v>1</v>
      </c>
      <c r="D65" s="4"/>
      <c r="E65" s="4"/>
      <c r="F65" s="4"/>
    </row>
    <row r="66" spans="1:6" ht="30" x14ac:dyDescent="0.25">
      <c r="A66" s="3" t="s">
        <v>1094</v>
      </c>
      <c r="B66" s="4"/>
      <c r="C66" s="4"/>
      <c r="D66" s="4"/>
      <c r="E66" s="4"/>
      <c r="F66" s="4"/>
    </row>
    <row r="67" spans="1:6" x14ac:dyDescent="0.25">
      <c r="A67" s="2" t="s">
        <v>1096</v>
      </c>
      <c r="B67" s="4">
        <v>499.1</v>
      </c>
      <c r="C67" s="4">
        <v>499</v>
      </c>
      <c r="D67" s="4"/>
      <c r="E67" s="4"/>
      <c r="F67" s="4"/>
    </row>
    <row r="68" spans="1:6" x14ac:dyDescent="0.25">
      <c r="A68" s="2" t="s">
        <v>1115</v>
      </c>
      <c r="B68" s="4"/>
      <c r="C68" s="4"/>
      <c r="D68" s="4"/>
      <c r="E68" s="4"/>
      <c r="F68" s="4"/>
    </row>
    <row r="69" spans="1:6" x14ac:dyDescent="0.25">
      <c r="A69" s="3" t="s">
        <v>1087</v>
      </c>
      <c r="B69" s="4"/>
      <c r="C69" s="4"/>
      <c r="D69" s="4"/>
      <c r="E69" s="4"/>
      <c r="F69" s="4"/>
    </row>
    <row r="70" spans="1:6" x14ac:dyDescent="0.25">
      <c r="A70" s="2" t="s">
        <v>1087</v>
      </c>
      <c r="B70" s="4">
        <v>749.1</v>
      </c>
      <c r="C70" s="4"/>
      <c r="D70" s="4"/>
      <c r="E70" s="4"/>
      <c r="F70" s="4"/>
    </row>
    <row r="71" spans="1:6" x14ac:dyDescent="0.25">
      <c r="A71" s="2" t="s">
        <v>1090</v>
      </c>
      <c r="B71" s="4">
        <v>754.9</v>
      </c>
      <c r="C71" s="4"/>
      <c r="D71" s="4"/>
      <c r="E71" s="4"/>
      <c r="F71" s="4"/>
    </row>
    <row r="72" spans="1:6" x14ac:dyDescent="0.25">
      <c r="A72" s="2" t="s">
        <v>1112</v>
      </c>
      <c r="B72" s="142">
        <v>2.5499999999999998E-2</v>
      </c>
      <c r="C72" s="4"/>
      <c r="D72" s="4"/>
      <c r="E72" s="4"/>
      <c r="F72" s="4"/>
    </row>
    <row r="73" spans="1:6" x14ac:dyDescent="0.25">
      <c r="A73" s="2" t="s">
        <v>1106</v>
      </c>
      <c r="B73" s="4">
        <v>0.9</v>
      </c>
      <c r="C73" s="4"/>
      <c r="D73" s="4"/>
      <c r="E73" s="4"/>
      <c r="F73" s="4"/>
    </row>
    <row r="74" spans="1:6" x14ac:dyDescent="0.25">
      <c r="A74" s="2" t="s">
        <v>1116</v>
      </c>
      <c r="B74" s="4"/>
      <c r="C74" s="4"/>
      <c r="D74" s="4"/>
      <c r="E74" s="4"/>
      <c r="F74" s="4">
        <v>750</v>
      </c>
    </row>
    <row r="75" spans="1:6" ht="30" x14ac:dyDescent="0.25">
      <c r="A75" s="2" t="s">
        <v>1117</v>
      </c>
      <c r="B75" s="142">
        <v>0.99850000000000005</v>
      </c>
      <c r="C75" s="4"/>
      <c r="D75" s="4"/>
      <c r="E75" s="4"/>
      <c r="F75" s="4"/>
    </row>
    <row r="76" spans="1:6" ht="30" x14ac:dyDescent="0.25">
      <c r="A76" s="3" t="s">
        <v>1094</v>
      </c>
      <c r="B76" s="4"/>
      <c r="C76" s="4"/>
      <c r="D76" s="4"/>
      <c r="E76" s="4"/>
      <c r="F76" s="4"/>
    </row>
    <row r="77" spans="1:6" x14ac:dyDescent="0.25">
      <c r="A77" s="2" t="s">
        <v>1096</v>
      </c>
      <c r="B77" s="4">
        <v>749.1</v>
      </c>
      <c r="C77" s="4"/>
      <c r="D77" s="4"/>
      <c r="E77" s="4"/>
      <c r="F77" s="4"/>
    </row>
    <row r="78" spans="1:6" ht="30" x14ac:dyDescent="0.25">
      <c r="A78" s="2" t="s">
        <v>1118</v>
      </c>
      <c r="B78" s="4"/>
      <c r="C78" s="4"/>
      <c r="D78" s="4"/>
      <c r="E78" s="4"/>
      <c r="F78" s="4"/>
    </row>
    <row r="79" spans="1:6" x14ac:dyDescent="0.25">
      <c r="A79" s="3" t="s">
        <v>1087</v>
      </c>
      <c r="B79" s="4"/>
      <c r="C79" s="4"/>
      <c r="D79" s="4"/>
      <c r="E79" s="4"/>
      <c r="F79" s="4"/>
    </row>
    <row r="80" spans="1:6" x14ac:dyDescent="0.25">
      <c r="A80" s="2" t="s">
        <v>1087</v>
      </c>
      <c r="B80" s="4">
        <v>374.7</v>
      </c>
      <c r="C80" s="4"/>
      <c r="D80" s="4"/>
      <c r="E80" s="4"/>
      <c r="F80" s="4"/>
    </row>
    <row r="81" spans="1:6" x14ac:dyDescent="0.25">
      <c r="A81" s="2" t="s">
        <v>1090</v>
      </c>
      <c r="B81" s="4">
        <v>373</v>
      </c>
      <c r="C81" s="4"/>
      <c r="D81" s="4"/>
      <c r="E81" s="4"/>
      <c r="F81" s="4"/>
    </row>
    <row r="82" spans="1:6" x14ac:dyDescent="0.25">
      <c r="A82" s="2" t="s">
        <v>1112</v>
      </c>
      <c r="B82" s="142">
        <v>1.55E-2</v>
      </c>
      <c r="C82" s="4"/>
      <c r="D82" s="4"/>
      <c r="E82" s="4"/>
      <c r="F82" s="4"/>
    </row>
    <row r="83" spans="1:6" x14ac:dyDescent="0.25">
      <c r="A83" s="2" t="s">
        <v>1106</v>
      </c>
      <c r="B83" s="4">
        <v>0.3</v>
      </c>
      <c r="C83" s="4"/>
      <c r="D83" s="4"/>
      <c r="E83" s="4"/>
      <c r="F83" s="4"/>
    </row>
    <row r="84" spans="1:6" x14ac:dyDescent="0.25">
      <c r="A84" s="2" t="s">
        <v>1116</v>
      </c>
      <c r="B84" s="4"/>
      <c r="C84" s="4"/>
      <c r="D84" s="4">
        <v>375</v>
      </c>
      <c r="E84" s="4"/>
      <c r="F84" s="4"/>
    </row>
    <row r="85" spans="1:6" ht="30" x14ac:dyDescent="0.25">
      <c r="A85" s="2" t="s">
        <v>1117</v>
      </c>
      <c r="B85" s="142">
        <v>0.999</v>
      </c>
      <c r="C85" s="4"/>
      <c r="D85" s="4"/>
      <c r="E85" s="4"/>
      <c r="F85" s="4"/>
    </row>
    <row r="86" spans="1:6" ht="30" x14ac:dyDescent="0.25">
      <c r="A86" s="3" t="s">
        <v>1094</v>
      </c>
      <c r="B86" s="4"/>
      <c r="C86" s="4"/>
      <c r="D86" s="4"/>
      <c r="E86" s="4"/>
      <c r="F86" s="4"/>
    </row>
    <row r="87" spans="1:6" x14ac:dyDescent="0.25">
      <c r="A87" s="2" t="s">
        <v>1096</v>
      </c>
      <c r="B87" s="4">
        <v>374.7</v>
      </c>
      <c r="C87" s="4"/>
      <c r="D87" s="4"/>
      <c r="E87" s="4"/>
      <c r="F87" s="4"/>
    </row>
    <row r="88" spans="1:6" ht="30" x14ac:dyDescent="0.25">
      <c r="A88" s="2" t="s">
        <v>1119</v>
      </c>
      <c r="B88" s="4"/>
      <c r="C88" s="4"/>
      <c r="D88" s="4"/>
      <c r="E88" s="4"/>
      <c r="F88" s="4"/>
    </row>
    <row r="89" spans="1:6" x14ac:dyDescent="0.25">
      <c r="A89" s="3" t="s">
        <v>1087</v>
      </c>
      <c r="B89" s="4"/>
      <c r="C89" s="4"/>
      <c r="D89" s="4"/>
      <c r="E89" s="4"/>
      <c r="F89" s="4"/>
    </row>
    <row r="90" spans="1:6" x14ac:dyDescent="0.25">
      <c r="A90" s="2" t="s">
        <v>1087</v>
      </c>
      <c r="B90" s="4">
        <v>374.7</v>
      </c>
      <c r="C90" s="4"/>
      <c r="D90" s="4"/>
      <c r="E90" s="4"/>
      <c r="F90" s="4"/>
    </row>
    <row r="91" spans="1:6" x14ac:dyDescent="0.25">
      <c r="A91" s="2" t="s">
        <v>1090</v>
      </c>
      <c r="B91" s="4">
        <v>375.3</v>
      </c>
      <c r="C91" s="4"/>
      <c r="D91" s="4"/>
      <c r="E91" s="4"/>
      <c r="F91" s="4"/>
    </row>
    <row r="92" spans="1:6" x14ac:dyDescent="0.25">
      <c r="A92" s="2" t="s">
        <v>1112</v>
      </c>
      <c r="B92" s="142">
        <v>3.1300000000000001E-2</v>
      </c>
      <c r="C92" s="4"/>
      <c r="D92" s="4"/>
      <c r="E92" s="4"/>
      <c r="F92" s="4"/>
    </row>
    <row r="93" spans="1:6" x14ac:dyDescent="0.25">
      <c r="A93" s="2" t="s">
        <v>1106</v>
      </c>
      <c r="B93" s="4">
        <v>0.3</v>
      </c>
      <c r="C93" s="4"/>
      <c r="D93" s="4"/>
      <c r="E93" s="4"/>
      <c r="F93" s="4"/>
    </row>
    <row r="94" spans="1:6" x14ac:dyDescent="0.25">
      <c r="A94" s="2" t="s">
        <v>1116</v>
      </c>
      <c r="B94" s="4"/>
      <c r="C94" s="4"/>
      <c r="D94" s="4">
        <v>375</v>
      </c>
      <c r="E94" s="4"/>
      <c r="F94" s="4"/>
    </row>
    <row r="95" spans="1:6" ht="30" x14ac:dyDescent="0.25">
      <c r="A95" s="2" t="s">
        <v>1117</v>
      </c>
      <c r="B95" s="142">
        <v>0.99909999999999999</v>
      </c>
      <c r="C95" s="4"/>
      <c r="D95" s="4"/>
      <c r="E95" s="4"/>
      <c r="F95" s="4"/>
    </row>
    <row r="96" spans="1:6" ht="30" x14ac:dyDescent="0.25">
      <c r="A96" s="3" t="s">
        <v>1094</v>
      </c>
      <c r="B96" s="4"/>
      <c r="C96" s="4"/>
      <c r="D96" s="4"/>
      <c r="E96" s="4"/>
      <c r="F96" s="4"/>
    </row>
    <row r="97" spans="1:6" x14ac:dyDescent="0.25">
      <c r="A97" s="2" t="s">
        <v>1096</v>
      </c>
      <c r="B97" s="4">
        <v>374.7</v>
      </c>
      <c r="C97" s="4"/>
      <c r="D97" s="4"/>
      <c r="E97" s="4"/>
      <c r="F97" s="4"/>
    </row>
    <row r="98" spans="1:6" ht="30" x14ac:dyDescent="0.25">
      <c r="A98" s="2" t="s">
        <v>1120</v>
      </c>
      <c r="B98" s="4"/>
      <c r="C98" s="4"/>
      <c r="D98" s="4"/>
      <c r="E98" s="4"/>
      <c r="F98" s="4"/>
    </row>
    <row r="99" spans="1:6" x14ac:dyDescent="0.25">
      <c r="A99" s="3" t="s">
        <v>1087</v>
      </c>
      <c r="B99" s="4"/>
      <c r="C99" s="4"/>
      <c r="D99" s="4"/>
      <c r="E99" s="4"/>
      <c r="F99" s="4"/>
    </row>
    <row r="100" spans="1:6" x14ac:dyDescent="0.25">
      <c r="A100" s="2" t="s">
        <v>1087</v>
      </c>
      <c r="B100" s="4">
        <v>5.3</v>
      </c>
      <c r="C100" s="4">
        <v>6.7</v>
      </c>
      <c r="D100" s="4"/>
      <c r="E100" s="4"/>
      <c r="F100" s="4"/>
    </row>
    <row r="101" spans="1:6" x14ac:dyDescent="0.25">
      <c r="A101" s="2" t="s">
        <v>1090</v>
      </c>
      <c r="B101" s="4">
        <v>5.3</v>
      </c>
      <c r="C101" s="4">
        <v>6.7</v>
      </c>
      <c r="D101" s="4"/>
      <c r="E101" s="4"/>
      <c r="F101" s="4"/>
    </row>
    <row r="102" spans="1:6" ht="30" x14ac:dyDescent="0.25">
      <c r="A102" s="3" t="s">
        <v>1094</v>
      </c>
      <c r="B102" s="4"/>
      <c r="C102" s="4"/>
      <c r="D102" s="4"/>
      <c r="E102" s="4"/>
      <c r="F102" s="4"/>
    </row>
    <row r="103" spans="1:6" x14ac:dyDescent="0.25">
      <c r="A103" s="2" t="s">
        <v>1096</v>
      </c>
      <c r="B103" s="4">
        <v>5.3</v>
      </c>
      <c r="C103" s="4">
        <v>6.7</v>
      </c>
      <c r="D103" s="4"/>
      <c r="E103" s="4"/>
      <c r="F103" s="4"/>
    </row>
    <row r="104" spans="1:6" x14ac:dyDescent="0.25">
      <c r="A104" s="2" t="s">
        <v>1121</v>
      </c>
      <c r="B104" s="4"/>
      <c r="C104" s="4"/>
      <c r="D104" s="4"/>
      <c r="E104" s="4"/>
      <c r="F104" s="4"/>
    </row>
    <row r="105" spans="1:6" x14ac:dyDescent="0.25">
      <c r="A105" s="3" t="s">
        <v>1087</v>
      </c>
      <c r="B105" s="4"/>
      <c r="C105" s="4"/>
      <c r="D105" s="4"/>
      <c r="E105" s="4"/>
      <c r="F105" s="4"/>
    </row>
    <row r="106" spans="1:6" ht="30" x14ac:dyDescent="0.25">
      <c r="A106" s="2" t="s">
        <v>1122</v>
      </c>
      <c r="B106" s="4">
        <v>11.6</v>
      </c>
      <c r="C106" s="4"/>
      <c r="D106" s="4"/>
      <c r="E106" s="4"/>
      <c r="F106" s="4"/>
    </row>
    <row r="107" spans="1:6" x14ac:dyDescent="0.25">
      <c r="A107" s="2" t="s">
        <v>1103</v>
      </c>
      <c r="B107" s="6">
        <v>20</v>
      </c>
      <c r="C107" s="4"/>
      <c r="D107" s="4"/>
      <c r="E107" s="4"/>
      <c r="F107"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10" t="s">
        <v>3</v>
      </c>
      <c r="C1" s="10" t="s">
        <v>28</v>
      </c>
    </row>
    <row r="2" spans="1:3" x14ac:dyDescent="0.25">
      <c r="A2" s="1" t="s">
        <v>50</v>
      </c>
      <c r="B2" s="10"/>
      <c r="C2" s="10"/>
    </row>
    <row r="3" spans="1:3" x14ac:dyDescent="0.25">
      <c r="A3" s="3" t="s">
        <v>62</v>
      </c>
      <c r="B3" s="4"/>
      <c r="C3" s="4"/>
    </row>
    <row r="4" spans="1:3" x14ac:dyDescent="0.25">
      <c r="A4" s="2" t="s">
        <v>63</v>
      </c>
      <c r="B4" s="8">
        <v>968.9</v>
      </c>
      <c r="C4" s="8">
        <v>886.8</v>
      </c>
    </row>
    <row r="5" spans="1:3" x14ac:dyDescent="0.25">
      <c r="A5" s="2" t="s">
        <v>64</v>
      </c>
      <c r="B5" s="4">
        <v>360.7</v>
      </c>
      <c r="C5" s="4">
        <v>305.39999999999998</v>
      </c>
    </row>
    <row r="6" spans="1:3" ht="30" x14ac:dyDescent="0.25">
      <c r="A6" s="2" t="s">
        <v>65</v>
      </c>
      <c r="B6" s="9">
        <v>1329.6</v>
      </c>
      <c r="C6" s="9">
        <v>1192.2</v>
      </c>
    </row>
    <row r="7" spans="1:3" ht="45" x14ac:dyDescent="0.25">
      <c r="A7" s="2" t="s">
        <v>66</v>
      </c>
      <c r="B7" s="9">
        <v>1123.7</v>
      </c>
      <c r="C7" s="7">
        <v>1001</v>
      </c>
    </row>
    <row r="8" spans="1:3" x14ac:dyDescent="0.25">
      <c r="A8" s="3" t="s">
        <v>67</v>
      </c>
      <c r="B8" s="4"/>
      <c r="C8" s="4"/>
    </row>
    <row r="9" spans="1:3" x14ac:dyDescent="0.25">
      <c r="A9" s="2" t="s">
        <v>68</v>
      </c>
      <c r="B9" s="4">
        <v>299.39999999999998</v>
      </c>
      <c r="C9" s="4">
        <v>261.89999999999998</v>
      </c>
    </row>
    <row r="10" spans="1:3" x14ac:dyDescent="0.25">
      <c r="A10" s="2" t="s">
        <v>69</v>
      </c>
      <c r="B10" s="4">
        <v>282.8</v>
      </c>
      <c r="C10" s="4">
        <v>265.2</v>
      </c>
    </row>
    <row r="11" spans="1:3" x14ac:dyDescent="0.25">
      <c r="A11" s="2" t="s">
        <v>70</v>
      </c>
      <c r="B11" s="4">
        <v>283.39999999999998</v>
      </c>
      <c r="C11" s="4">
        <v>265.5</v>
      </c>
    </row>
    <row r="12" spans="1:3" x14ac:dyDescent="0.25">
      <c r="A12" s="2" t="s">
        <v>71</v>
      </c>
      <c r="B12" s="4">
        <v>865.6</v>
      </c>
      <c r="C12" s="4">
        <v>792.6</v>
      </c>
    </row>
    <row r="13" spans="1:3" x14ac:dyDescent="0.25">
      <c r="A13" s="2" t="s">
        <v>72</v>
      </c>
      <c r="B13" s="4">
        <v>185.2</v>
      </c>
      <c r="C13" s="4">
        <v>171.8</v>
      </c>
    </row>
    <row r="14" spans="1:3" x14ac:dyDescent="0.25">
      <c r="A14" s="2" t="s">
        <v>73</v>
      </c>
      <c r="B14" s="9">
        <v>3504.1</v>
      </c>
      <c r="C14" s="9">
        <v>3157.6</v>
      </c>
    </row>
    <row r="15" spans="1:3" x14ac:dyDescent="0.25">
      <c r="A15" s="3" t="s">
        <v>74</v>
      </c>
      <c r="B15" s="4"/>
      <c r="C15" s="4"/>
    </row>
    <row r="16" spans="1:3" x14ac:dyDescent="0.25">
      <c r="A16" s="2" t="s">
        <v>75</v>
      </c>
      <c r="B16" s="4">
        <v>25.5</v>
      </c>
      <c r="C16" s="4">
        <v>23.2</v>
      </c>
    </row>
    <row r="17" spans="1:3" x14ac:dyDescent="0.25">
      <c r="A17" s="2" t="s">
        <v>76</v>
      </c>
      <c r="B17" s="4">
        <v>241.9</v>
      </c>
      <c r="C17" s="4">
        <v>184.4</v>
      </c>
    </row>
    <row r="18" spans="1:3" x14ac:dyDescent="0.25">
      <c r="A18" s="2" t="s">
        <v>77</v>
      </c>
      <c r="B18" s="9">
        <v>1172.9000000000001</v>
      </c>
      <c r="C18" s="9">
        <v>1128.8</v>
      </c>
    </row>
    <row r="19" spans="1:3" x14ac:dyDescent="0.25">
      <c r="A19" s="2" t="s">
        <v>78</v>
      </c>
      <c r="B19" s="9">
        <v>1440.3</v>
      </c>
      <c r="C19" s="9">
        <v>1336.4</v>
      </c>
    </row>
    <row r="20" spans="1:3" x14ac:dyDescent="0.25">
      <c r="A20" s="2" t="s">
        <v>79</v>
      </c>
      <c r="B20" s="4">
        <v>-849.6</v>
      </c>
      <c r="C20" s="4">
        <v>-804</v>
      </c>
    </row>
    <row r="21" spans="1:3" x14ac:dyDescent="0.25">
      <c r="A21" s="2" t="s">
        <v>80</v>
      </c>
      <c r="B21" s="4">
        <v>590.70000000000005</v>
      </c>
      <c r="C21" s="4">
        <v>532.4</v>
      </c>
    </row>
    <row r="22" spans="1:3" x14ac:dyDescent="0.25">
      <c r="A22" s="2" t="s">
        <v>81</v>
      </c>
      <c r="B22" s="9">
        <v>2616.6999999999998</v>
      </c>
      <c r="C22" s="9">
        <v>2289.1</v>
      </c>
    </row>
    <row r="23" spans="1:3" x14ac:dyDescent="0.25">
      <c r="A23" s="2" t="s">
        <v>82</v>
      </c>
      <c r="B23" s="4">
        <v>315.5</v>
      </c>
      <c r="C23" s="4">
        <v>188.9</v>
      </c>
    </row>
    <row r="24" spans="1:3" x14ac:dyDescent="0.25">
      <c r="A24" s="2" t="s">
        <v>83</v>
      </c>
      <c r="B24" s="7">
        <v>7027</v>
      </c>
      <c r="C24" s="7">
        <v>6168</v>
      </c>
    </row>
    <row r="25" spans="1:3" x14ac:dyDescent="0.25">
      <c r="A25" s="3" t="s">
        <v>84</v>
      </c>
      <c r="B25" s="4"/>
      <c r="C25" s="4"/>
    </row>
    <row r="26" spans="1:3" x14ac:dyDescent="0.25">
      <c r="A26" s="2" t="s">
        <v>85</v>
      </c>
      <c r="B26" s="4">
        <v>618.4</v>
      </c>
      <c r="C26" s="4">
        <v>549.9</v>
      </c>
    </row>
    <row r="27" spans="1:3" ht="30" x14ac:dyDescent="0.25">
      <c r="A27" s="2" t="s">
        <v>86</v>
      </c>
      <c r="B27" s="4">
        <v>109.9</v>
      </c>
      <c r="C27" s="4">
        <v>104.9</v>
      </c>
    </row>
    <row r="28" spans="1:3" x14ac:dyDescent="0.25">
      <c r="A28" s="2" t="s">
        <v>87</v>
      </c>
      <c r="B28" s="4">
        <v>90.8</v>
      </c>
      <c r="C28" s="4">
        <v>96.4</v>
      </c>
    </row>
    <row r="29" spans="1:3" x14ac:dyDescent="0.25">
      <c r="A29" s="2" t="s">
        <v>88</v>
      </c>
      <c r="B29" s="4">
        <v>186.2</v>
      </c>
      <c r="C29" s="4">
        <v>157.30000000000001</v>
      </c>
    </row>
    <row r="30" spans="1:3" x14ac:dyDescent="0.25">
      <c r="A30" s="2" t="s">
        <v>89</v>
      </c>
      <c r="B30" s="4">
        <v>38.700000000000003</v>
      </c>
      <c r="C30" s="4"/>
    </row>
    <row r="31" spans="1:3" x14ac:dyDescent="0.25">
      <c r="A31" s="2" t="s">
        <v>90</v>
      </c>
      <c r="B31" s="4">
        <v>1.6</v>
      </c>
      <c r="C31" s="4">
        <v>701.4</v>
      </c>
    </row>
    <row r="32" spans="1:3" x14ac:dyDescent="0.25">
      <c r="A32" s="2" t="s">
        <v>91</v>
      </c>
      <c r="B32" s="9">
        <v>1045.5999999999999</v>
      </c>
      <c r="C32" s="9">
        <v>1609.9</v>
      </c>
    </row>
    <row r="33" spans="1:3" x14ac:dyDescent="0.25">
      <c r="A33" s="2" t="s">
        <v>92</v>
      </c>
      <c r="B33" s="9">
        <v>2672.3</v>
      </c>
      <c r="C33" s="9">
        <v>1431.4</v>
      </c>
    </row>
    <row r="34" spans="1:3" ht="30" x14ac:dyDescent="0.25">
      <c r="A34" s="2" t="s">
        <v>93</v>
      </c>
      <c r="B34" s="4">
        <v>371.2</v>
      </c>
      <c r="C34" s="4">
        <v>246.6</v>
      </c>
    </row>
    <row r="35" spans="1:3" ht="30" x14ac:dyDescent="0.25">
      <c r="A35" s="2" t="s">
        <v>94</v>
      </c>
      <c r="B35" s="4" t="s">
        <v>95</v>
      </c>
      <c r="C35" s="4" t="s">
        <v>95</v>
      </c>
    </row>
    <row r="36" spans="1:3" x14ac:dyDescent="0.25">
      <c r="A36" s="3" t="s">
        <v>96</v>
      </c>
      <c r="B36" s="4"/>
      <c r="C36" s="4"/>
    </row>
    <row r="37" spans="1:3" ht="75" x14ac:dyDescent="0.25">
      <c r="A37" s="2" t="s">
        <v>97</v>
      </c>
      <c r="B37" s="4">
        <v>0.3</v>
      </c>
      <c r="C37" s="4">
        <v>0.3</v>
      </c>
    </row>
    <row r="38" spans="1:3" x14ac:dyDescent="0.25">
      <c r="A38" s="2" t="s">
        <v>98</v>
      </c>
      <c r="B38" s="4">
        <v>659.4</v>
      </c>
      <c r="C38" s="4">
        <v>489.8</v>
      </c>
    </row>
    <row r="39" spans="1:3" x14ac:dyDescent="0.25">
      <c r="A39" s="2" t="s">
        <v>99</v>
      </c>
      <c r="B39" s="9">
        <v>2453.5</v>
      </c>
      <c r="C39" s="9">
        <v>2424.4</v>
      </c>
    </row>
    <row r="40" spans="1:3" ht="30" x14ac:dyDescent="0.25">
      <c r="A40" s="2" t="s">
        <v>100</v>
      </c>
      <c r="B40" s="4">
        <v>-205.8</v>
      </c>
      <c r="C40" s="4">
        <v>-55</v>
      </c>
    </row>
    <row r="41" spans="1:3" ht="30" x14ac:dyDescent="0.25">
      <c r="A41" s="2" t="s">
        <v>101</v>
      </c>
      <c r="B41" s="9">
        <v>2907.4</v>
      </c>
      <c r="C41" s="9">
        <v>2859.5</v>
      </c>
    </row>
    <row r="42" spans="1:3" x14ac:dyDescent="0.25">
      <c r="A42" s="2" t="s">
        <v>102</v>
      </c>
      <c r="B42" s="4">
        <v>30.5</v>
      </c>
      <c r="C42" s="4">
        <v>20.6</v>
      </c>
    </row>
    <row r="43" spans="1:3" x14ac:dyDescent="0.25">
      <c r="A43" s="2" t="s">
        <v>103</v>
      </c>
      <c r="B43" s="9">
        <v>2937.9</v>
      </c>
      <c r="C43" s="9">
        <v>2880.1</v>
      </c>
    </row>
    <row r="44" spans="1:3" x14ac:dyDescent="0.25">
      <c r="A44" s="2" t="s">
        <v>104</v>
      </c>
      <c r="B44" s="6">
        <v>7027</v>
      </c>
      <c r="C44" s="6">
        <v>616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3</v>
      </c>
      <c r="B1" s="10" t="s">
        <v>2</v>
      </c>
      <c r="C1" s="10"/>
    </row>
    <row r="2" spans="1:3" x14ac:dyDescent="0.25">
      <c r="A2" s="1" t="s">
        <v>50</v>
      </c>
      <c r="B2" s="1" t="s">
        <v>3</v>
      </c>
      <c r="C2" s="1" t="s">
        <v>28</v>
      </c>
    </row>
    <row r="3" spans="1:3" ht="30" x14ac:dyDescent="0.25">
      <c r="A3" s="3" t="s">
        <v>1124</v>
      </c>
      <c r="B3" s="4"/>
      <c r="C3" s="4"/>
    </row>
    <row r="4" spans="1:3" x14ac:dyDescent="0.25">
      <c r="A4" s="2" t="s">
        <v>194</v>
      </c>
      <c r="B4" s="8">
        <v>360.7</v>
      </c>
      <c r="C4" s="8">
        <v>305.39999999999998</v>
      </c>
    </row>
    <row r="5" spans="1:3" ht="45" x14ac:dyDescent="0.25">
      <c r="A5" s="2" t="s">
        <v>1125</v>
      </c>
      <c r="B5" s="4">
        <v>-1.2</v>
      </c>
      <c r="C5" s="4">
        <v>-0.3</v>
      </c>
    </row>
    <row r="6" spans="1:3" ht="30" x14ac:dyDescent="0.25">
      <c r="A6" s="2" t="s">
        <v>1126</v>
      </c>
      <c r="B6" s="4"/>
      <c r="C6" s="4"/>
    </row>
    <row r="7" spans="1:3" ht="30" x14ac:dyDescent="0.25">
      <c r="A7" s="3" t="s">
        <v>1124</v>
      </c>
      <c r="B7" s="4"/>
      <c r="C7" s="4"/>
    </row>
    <row r="8" spans="1:3" x14ac:dyDescent="0.25">
      <c r="A8" s="2" t="s">
        <v>194</v>
      </c>
      <c r="B8" s="4">
        <v>360.7</v>
      </c>
      <c r="C8" s="4">
        <v>305.39999999999998</v>
      </c>
    </row>
    <row r="9" spans="1:3" x14ac:dyDescent="0.25">
      <c r="A9" s="2" t="s">
        <v>119</v>
      </c>
      <c r="B9" s="4">
        <v>360.7</v>
      </c>
      <c r="C9" s="4">
        <v>305.39999999999998</v>
      </c>
    </row>
    <row r="10" spans="1:3" ht="30" x14ac:dyDescent="0.25">
      <c r="A10" s="2" t="s">
        <v>1127</v>
      </c>
      <c r="B10" s="4"/>
      <c r="C10" s="4"/>
    </row>
    <row r="11" spans="1:3" ht="30" x14ac:dyDescent="0.25">
      <c r="A11" s="3" t="s">
        <v>1124</v>
      </c>
      <c r="B11" s="4"/>
      <c r="C11" s="4"/>
    </row>
    <row r="12" spans="1:3" x14ac:dyDescent="0.25">
      <c r="A12" s="2" t="s">
        <v>1128</v>
      </c>
      <c r="B12" s="4">
        <v>11</v>
      </c>
      <c r="C12" s="4">
        <v>-2.2000000000000002</v>
      </c>
    </row>
    <row r="13" spans="1:3" x14ac:dyDescent="0.25">
      <c r="A13" s="2" t="s">
        <v>119</v>
      </c>
      <c r="B13" s="4">
        <v>11</v>
      </c>
      <c r="C13" s="4">
        <v>-2.2000000000000002</v>
      </c>
    </row>
    <row r="14" spans="1:3" ht="30" x14ac:dyDescent="0.25">
      <c r="A14" s="2" t="s">
        <v>1129</v>
      </c>
      <c r="B14" s="4"/>
      <c r="C14" s="4"/>
    </row>
    <row r="15" spans="1:3" ht="30" x14ac:dyDescent="0.25">
      <c r="A15" s="3" t="s">
        <v>1124</v>
      </c>
      <c r="B15" s="4"/>
      <c r="C15" s="4"/>
    </row>
    <row r="16" spans="1:3" x14ac:dyDescent="0.25">
      <c r="A16" s="2" t="s">
        <v>194</v>
      </c>
      <c r="B16" s="4">
        <v>360.7</v>
      </c>
      <c r="C16" s="4">
        <v>305.39999999999998</v>
      </c>
    </row>
    <row r="17" spans="1:3" x14ac:dyDescent="0.25">
      <c r="A17" s="2" t="s">
        <v>1128</v>
      </c>
      <c r="B17" s="4">
        <v>11</v>
      </c>
      <c r="C17" s="4">
        <v>-2.2000000000000002</v>
      </c>
    </row>
    <row r="18" spans="1:3" x14ac:dyDescent="0.25">
      <c r="A18" s="2" t="s">
        <v>119</v>
      </c>
      <c r="B18" s="8">
        <v>371.7</v>
      </c>
      <c r="C18" s="8">
        <v>303.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0</v>
      </c>
      <c r="B1" s="10" t="s">
        <v>2</v>
      </c>
      <c r="C1" s="10"/>
      <c r="D1" s="10"/>
    </row>
    <row r="2" spans="1:4" x14ac:dyDescent="0.25">
      <c r="A2" s="1" t="s">
        <v>50</v>
      </c>
      <c r="B2" s="1" t="s">
        <v>3</v>
      </c>
      <c r="C2" s="1" t="s">
        <v>28</v>
      </c>
      <c r="D2" s="1" t="s">
        <v>29</v>
      </c>
    </row>
    <row r="3" spans="1:4" x14ac:dyDescent="0.25">
      <c r="A3" s="3" t="s">
        <v>351</v>
      </c>
      <c r="B3" s="4"/>
      <c r="C3" s="4"/>
      <c r="D3" s="4"/>
    </row>
    <row r="4" spans="1:4" x14ac:dyDescent="0.25">
      <c r="A4" s="2" t="s">
        <v>1131</v>
      </c>
      <c r="B4" s="8">
        <v>161.4</v>
      </c>
      <c r="C4" s="8">
        <v>152.80000000000001</v>
      </c>
      <c r="D4" s="8">
        <v>145.80000000000001</v>
      </c>
    </row>
    <row r="5" spans="1:4" x14ac:dyDescent="0.25">
      <c r="A5" s="2" t="s">
        <v>1132</v>
      </c>
      <c r="B5" s="4">
        <v>811.1</v>
      </c>
      <c r="C5" s="4">
        <v>693.8</v>
      </c>
      <c r="D5" s="4">
        <v>633</v>
      </c>
    </row>
    <row r="6" spans="1:4" x14ac:dyDescent="0.25">
      <c r="A6" s="2" t="s">
        <v>39</v>
      </c>
      <c r="B6" s="4">
        <v>972.5</v>
      </c>
      <c r="C6" s="4">
        <v>846.6</v>
      </c>
      <c r="D6" s="4">
        <v>778.8</v>
      </c>
    </row>
    <row r="7" spans="1:4" x14ac:dyDescent="0.25">
      <c r="A7" s="3" t="s">
        <v>354</v>
      </c>
      <c r="B7" s="4"/>
      <c r="C7" s="4"/>
      <c r="D7" s="4"/>
    </row>
    <row r="8" spans="1:4" x14ac:dyDescent="0.25">
      <c r="A8" s="2" t="s">
        <v>1131</v>
      </c>
      <c r="B8" s="4">
        <v>63.7</v>
      </c>
      <c r="C8" s="4">
        <v>47.5</v>
      </c>
      <c r="D8" s="4">
        <v>54.6</v>
      </c>
    </row>
    <row r="9" spans="1:4" x14ac:dyDescent="0.25">
      <c r="A9" s="2" t="s">
        <v>1132</v>
      </c>
      <c r="B9" s="4">
        <v>183.1</v>
      </c>
      <c r="C9" s="4">
        <v>162.30000000000001</v>
      </c>
      <c r="D9" s="4">
        <v>163.1</v>
      </c>
    </row>
    <row r="10" spans="1:4" x14ac:dyDescent="0.25">
      <c r="A10" s="2" t="s">
        <v>1133</v>
      </c>
      <c r="B10" s="4">
        <v>246.8</v>
      </c>
      <c r="C10" s="4">
        <v>209.8</v>
      </c>
      <c r="D10" s="4">
        <v>217.7</v>
      </c>
    </row>
    <row r="11" spans="1:4" x14ac:dyDescent="0.25">
      <c r="A11" s="3" t="s">
        <v>355</v>
      </c>
      <c r="B11" s="4"/>
      <c r="C11" s="4"/>
      <c r="D11" s="4"/>
    </row>
    <row r="12" spans="1:4" x14ac:dyDescent="0.25">
      <c r="A12" s="2" t="s">
        <v>1131</v>
      </c>
      <c r="B12" s="4">
        <v>-0.7</v>
      </c>
      <c r="C12" s="4">
        <v>-0.1</v>
      </c>
      <c r="D12" s="4">
        <v>7.7</v>
      </c>
    </row>
    <row r="13" spans="1:4" x14ac:dyDescent="0.25">
      <c r="A13" s="2" t="s">
        <v>1132</v>
      </c>
      <c r="B13" s="4">
        <v>11.2</v>
      </c>
      <c r="C13" s="4">
        <v>-1.8</v>
      </c>
      <c r="D13" s="4">
        <v>-6.1</v>
      </c>
    </row>
    <row r="14" spans="1:4" x14ac:dyDescent="0.25">
      <c r="A14" s="2" t="s">
        <v>1134</v>
      </c>
      <c r="B14" s="4">
        <v>10.5</v>
      </c>
      <c r="C14" s="4">
        <v>-1.9</v>
      </c>
      <c r="D14" s="4">
        <v>1.6</v>
      </c>
    </row>
    <row r="15" spans="1:4" x14ac:dyDescent="0.25">
      <c r="A15" s="2" t="s">
        <v>40</v>
      </c>
      <c r="B15" s="4">
        <v>257.3</v>
      </c>
      <c r="C15" s="4">
        <v>207.9</v>
      </c>
      <c r="D15" s="4">
        <v>219.3</v>
      </c>
    </row>
    <row r="16" spans="1:4" ht="30" x14ac:dyDescent="0.25">
      <c r="A16" s="2" t="s">
        <v>1135</v>
      </c>
      <c r="B16" s="4">
        <v>60.3</v>
      </c>
      <c r="C16" s="4"/>
      <c r="D16" s="4"/>
    </row>
    <row r="17" spans="1:4" x14ac:dyDescent="0.25">
      <c r="A17" s="2" t="s">
        <v>1136</v>
      </c>
      <c r="B17" s="4">
        <v>16.899999999999999</v>
      </c>
      <c r="C17" s="4"/>
      <c r="D17" s="4"/>
    </row>
    <row r="18" spans="1:4" ht="30" x14ac:dyDescent="0.25">
      <c r="A18" s="2" t="s">
        <v>1137</v>
      </c>
      <c r="B18" s="4">
        <v>4.4000000000000004</v>
      </c>
      <c r="C18" s="4"/>
      <c r="D18" s="4"/>
    </row>
    <row r="19" spans="1:4" ht="45" x14ac:dyDescent="0.25">
      <c r="A19" s="2" t="s">
        <v>1138</v>
      </c>
      <c r="B19" s="4">
        <v>28.8</v>
      </c>
      <c r="C19" s="4"/>
      <c r="D19" s="4"/>
    </row>
    <row r="20" spans="1:4" ht="45" x14ac:dyDescent="0.25">
      <c r="A20" s="2" t="s">
        <v>1139</v>
      </c>
      <c r="B20" s="4">
        <v>16.899999999999999</v>
      </c>
      <c r="C20" s="4"/>
      <c r="D20" s="4"/>
    </row>
    <row r="21" spans="1:4" ht="60" x14ac:dyDescent="0.25">
      <c r="A21" s="2" t="s">
        <v>1140</v>
      </c>
      <c r="B21" s="4">
        <v>0.1</v>
      </c>
      <c r="C21" s="4"/>
      <c r="D21" s="4"/>
    </row>
    <row r="22" spans="1:4" ht="45" x14ac:dyDescent="0.25">
      <c r="A22" s="2" t="s">
        <v>1141</v>
      </c>
      <c r="B22" s="4">
        <v>15.5</v>
      </c>
      <c r="C22" s="4">
        <v>19.399999999999999</v>
      </c>
      <c r="D22" s="4"/>
    </row>
    <row r="23" spans="1:4" ht="60" x14ac:dyDescent="0.25">
      <c r="A23" s="2" t="s">
        <v>1142</v>
      </c>
      <c r="B23" s="8">
        <v>-3.9</v>
      </c>
      <c r="C23" s="8">
        <v>1.5</v>
      </c>
      <c r="D23"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43</v>
      </c>
      <c r="B1" s="1" t="s">
        <v>1145</v>
      </c>
      <c r="C1" s="10" t="s">
        <v>2</v>
      </c>
      <c r="D1" s="10"/>
      <c r="E1" s="10"/>
    </row>
    <row r="2" spans="1:5" ht="30" x14ac:dyDescent="0.25">
      <c r="A2" s="1" t="s">
        <v>1144</v>
      </c>
      <c r="B2" s="1" t="s">
        <v>1146</v>
      </c>
      <c r="C2" s="1" t="s">
        <v>3</v>
      </c>
      <c r="D2" s="1" t="s">
        <v>28</v>
      </c>
      <c r="E2" s="1" t="s">
        <v>29</v>
      </c>
    </row>
    <row r="3" spans="1:5" ht="45" x14ac:dyDescent="0.25">
      <c r="A3" s="3" t="s">
        <v>1147</v>
      </c>
      <c r="B3" s="4"/>
      <c r="C3" s="4"/>
      <c r="D3" s="4"/>
      <c r="E3" s="4"/>
    </row>
    <row r="4" spans="1:5" ht="30" x14ac:dyDescent="0.25">
      <c r="A4" s="2" t="s">
        <v>1148</v>
      </c>
      <c r="B4" s="4"/>
      <c r="C4" s="142">
        <v>0.35</v>
      </c>
      <c r="D4" s="142">
        <v>0.35</v>
      </c>
      <c r="E4" s="142">
        <v>0.35</v>
      </c>
    </row>
    <row r="5" spans="1:5" x14ac:dyDescent="0.25">
      <c r="A5" s="2" t="s">
        <v>1149</v>
      </c>
      <c r="B5" s="4"/>
      <c r="C5" s="142">
        <v>4.0000000000000001E-3</v>
      </c>
      <c r="D5" s="142">
        <v>6.0000000000000001E-3</v>
      </c>
      <c r="E5" s="142">
        <v>6.0000000000000001E-3</v>
      </c>
    </row>
    <row r="6" spans="1:5" ht="30" x14ac:dyDescent="0.25">
      <c r="A6" s="2" t="s">
        <v>1150</v>
      </c>
      <c r="B6" s="4"/>
      <c r="C6" s="142">
        <v>-8.3000000000000004E-2</v>
      </c>
      <c r="D6" s="142">
        <v>-9.4E-2</v>
      </c>
      <c r="E6" s="142">
        <v>-7.9000000000000001E-2</v>
      </c>
    </row>
    <row r="7" spans="1:5" x14ac:dyDescent="0.25">
      <c r="A7" s="2" t="s">
        <v>1151</v>
      </c>
      <c r="B7" s="4"/>
      <c r="C7" s="142">
        <v>-4.0000000000000001E-3</v>
      </c>
      <c r="D7" s="142">
        <v>2E-3</v>
      </c>
      <c r="E7" s="142">
        <v>-2E-3</v>
      </c>
    </row>
    <row r="8" spans="1:5" ht="30" x14ac:dyDescent="0.25">
      <c r="A8" s="2" t="s">
        <v>1152</v>
      </c>
      <c r="B8" s="4"/>
      <c r="C8" s="4"/>
      <c r="D8" s="142">
        <v>-1.2999999999999999E-2</v>
      </c>
      <c r="E8" s="142">
        <v>1.4999999999999999E-2</v>
      </c>
    </row>
    <row r="9" spans="1:5" x14ac:dyDescent="0.25">
      <c r="A9" s="2" t="s">
        <v>1153</v>
      </c>
      <c r="B9" s="4"/>
      <c r="C9" s="142">
        <v>-2E-3</v>
      </c>
      <c r="D9" s="142">
        <v>-5.0000000000000001E-3</v>
      </c>
      <c r="E9" s="142">
        <v>-8.0000000000000002E-3</v>
      </c>
    </row>
    <row r="10" spans="1:5" x14ac:dyDescent="0.25">
      <c r="A10" s="2" t="s">
        <v>1154</v>
      </c>
      <c r="B10" s="4"/>
      <c r="C10" s="142">
        <v>0.26500000000000001</v>
      </c>
      <c r="D10" s="142">
        <v>0.246</v>
      </c>
      <c r="E10" s="142">
        <v>0.28199999999999997</v>
      </c>
    </row>
    <row r="11" spans="1:5" ht="75" x14ac:dyDescent="0.25">
      <c r="A11" s="2" t="s">
        <v>1155</v>
      </c>
      <c r="B11" s="8">
        <v>11.3</v>
      </c>
      <c r="C11" s="4"/>
      <c r="D11" s="8">
        <v>-11.3</v>
      </c>
      <c r="E11" s="8">
        <v>11.3</v>
      </c>
    </row>
    <row r="12" spans="1:5" ht="60" x14ac:dyDescent="0.25">
      <c r="A12" s="2" t="s">
        <v>1156</v>
      </c>
      <c r="B12" s="8">
        <v>0.03</v>
      </c>
      <c r="C12" s="4"/>
      <c r="D12" s="8">
        <v>0.03</v>
      </c>
      <c r="E12" s="8">
        <v>0.03</v>
      </c>
    </row>
    <row r="13" spans="1:5" ht="45" x14ac:dyDescent="0.25">
      <c r="A13" s="2" t="s">
        <v>1157</v>
      </c>
      <c r="B13" s="4"/>
      <c r="C13" s="4"/>
      <c r="D13" s="4">
        <v>3.6</v>
      </c>
      <c r="E13" s="4"/>
    </row>
    <row r="14" spans="1:5" ht="30" x14ac:dyDescent="0.25">
      <c r="A14" s="2" t="s">
        <v>1158</v>
      </c>
      <c r="B14" s="4"/>
      <c r="C14" s="4"/>
      <c r="D14" s="8">
        <v>0.01</v>
      </c>
      <c r="E14" s="4"/>
    </row>
    <row r="15" spans="1:5" ht="30" x14ac:dyDescent="0.25">
      <c r="A15" s="2" t="s">
        <v>1159</v>
      </c>
      <c r="B15" s="4"/>
      <c r="C15" s="142">
        <v>0.26500000000000001</v>
      </c>
      <c r="D15" s="142">
        <v>0.26300000000000001</v>
      </c>
      <c r="E15" s="142">
        <v>0.26700000000000002</v>
      </c>
    </row>
    <row r="16" spans="1:5" x14ac:dyDescent="0.25">
      <c r="A16" s="3" t="s">
        <v>383</v>
      </c>
      <c r="B16" s="4"/>
      <c r="C16" s="4"/>
      <c r="D16" s="4"/>
      <c r="E16" s="4"/>
    </row>
    <row r="17" spans="1:5" x14ac:dyDescent="0.25">
      <c r="A17" s="2" t="s">
        <v>1160</v>
      </c>
      <c r="B17" s="4"/>
      <c r="C17" s="4">
        <v>27.3</v>
      </c>
      <c r="D17" s="4">
        <v>25.3</v>
      </c>
      <c r="E17" s="4"/>
    </row>
    <row r="18" spans="1:5" ht="30" x14ac:dyDescent="0.25">
      <c r="A18" s="2" t="s">
        <v>1161</v>
      </c>
      <c r="B18" s="4"/>
      <c r="C18" s="4">
        <v>26.2</v>
      </c>
      <c r="D18" s="4">
        <v>19.600000000000001</v>
      </c>
      <c r="E18" s="4"/>
    </row>
    <row r="19" spans="1:5" x14ac:dyDescent="0.25">
      <c r="A19" s="2" t="s">
        <v>1162</v>
      </c>
      <c r="B19" s="4"/>
      <c r="C19" s="4">
        <v>61.1</v>
      </c>
      <c r="D19" s="4">
        <v>35.200000000000003</v>
      </c>
      <c r="E19" s="4"/>
    </row>
    <row r="20" spans="1:5" x14ac:dyDescent="0.25">
      <c r="A20" s="2" t="s">
        <v>1163</v>
      </c>
      <c r="B20" s="4"/>
      <c r="C20" s="4">
        <v>22.6</v>
      </c>
      <c r="D20" s="4">
        <v>18.8</v>
      </c>
      <c r="E20" s="4"/>
    </row>
    <row r="21" spans="1:5" x14ac:dyDescent="0.25">
      <c r="A21" s="2" t="s">
        <v>1164</v>
      </c>
      <c r="B21" s="4"/>
      <c r="C21" s="4">
        <v>35.6</v>
      </c>
      <c r="D21" s="4">
        <v>32</v>
      </c>
      <c r="E21" s="4"/>
    </row>
    <row r="22" spans="1:5" ht="30" x14ac:dyDescent="0.25">
      <c r="A22" s="2" t="s">
        <v>1165</v>
      </c>
      <c r="B22" s="4"/>
      <c r="C22" s="4">
        <v>172.8</v>
      </c>
      <c r="D22" s="4">
        <v>130.9</v>
      </c>
      <c r="E22" s="4"/>
    </row>
    <row r="23" spans="1:5" x14ac:dyDescent="0.25">
      <c r="A23" s="3" t="s">
        <v>401</v>
      </c>
      <c r="B23" s="4"/>
      <c r="C23" s="4"/>
      <c r="D23" s="4"/>
      <c r="E23" s="4"/>
    </row>
    <row r="24" spans="1:5" x14ac:dyDescent="0.25">
      <c r="A24" s="2" t="s">
        <v>81</v>
      </c>
      <c r="B24" s="4"/>
      <c r="C24" s="4">
        <v>129.4</v>
      </c>
      <c r="D24" s="4">
        <v>108.5</v>
      </c>
      <c r="E24" s="4"/>
    </row>
    <row r="25" spans="1:5" x14ac:dyDescent="0.25">
      <c r="A25" s="2" t="s">
        <v>145</v>
      </c>
      <c r="B25" s="4"/>
      <c r="C25" s="4">
        <v>36.1</v>
      </c>
      <c r="D25" s="4">
        <v>4.2</v>
      </c>
      <c r="E25" s="4"/>
    </row>
    <row r="26" spans="1:5" x14ac:dyDescent="0.25">
      <c r="A26" s="2" t="s">
        <v>1166</v>
      </c>
      <c r="B26" s="4"/>
      <c r="C26" s="4">
        <v>6.6</v>
      </c>
      <c r="D26" s="4">
        <v>6.6</v>
      </c>
      <c r="E26" s="4"/>
    </row>
    <row r="27" spans="1:5" x14ac:dyDescent="0.25">
      <c r="A27" s="2" t="s">
        <v>1167</v>
      </c>
      <c r="B27" s="4"/>
      <c r="C27" s="4">
        <v>172.1</v>
      </c>
      <c r="D27" s="4">
        <v>119.3</v>
      </c>
      <c r="E27" s="4"/>
    </row>
    <row r="28" spans="1:5" ht="60" x14ac:dyDescent="0.25">
      <c r="A28" s="2" t="s">
        <v>1168</v>
      </c>
      <c r="B28" s="4"/>
      <c r="C28" s="4">
        <v>19.2</v>
      </c>
      <c r="D28" s="4">
        <v>14.9</v>
      </c>
      <c r="E28" s="4"/>
    </row>
    <row r="29" spans="1:5" ht="45" x14ac:dyDescent="0.25">
      <c r="A29" s="3" t="s">
        <v>1169</v>
      </c>
      <c r="B29" s="4"/>
      <c r="C29" s="4"/>
      <c r="D29" s="4"/>
      <c r="E29" s="4"/>
    </row>
    <row r="30" spans="1:5" ht="30" x14ac:dyDescent="0.25">
      <c r="A30" s="2" t="s">
        <v>1170</v>
      </c>
      <c r="B30" s="4">
        <v>26.4</v>
      </c>
      <c r="C30" s="4">
        <v>24.8</v>
      </c>
      <c r="D30" s="4">
        <v>26.4</v>
      </c>
      <c r="E30" s="4">
        <v>20.2</v>
      </c>
    </row>
    <row r="31" spans="1:5" ht="30" x14ac:dyDescent="0.25">
      <c r="A31" s="2" t="s">
        <v>1171</v>
      </c>
      <c r="B31" s="4"/>
      <c r="C31" s="4">
        <v>2.2000000000000002</v>
      </c>
      <c r="D31" s="4">
        <v>1.4</v>
      </c>
      <c r="E31" s="4">
        <v>11.3</v>
      </c>
    </row>
    <row r="32" spans="1:5" ht="30" x14ac:dyDescent="0.25">
      <c r="A32" s="2" t="s">
        <v>1172</v>
      </c>
      <c r="B32" s="4"/>
      <c r="C32" s="4">
        <v>2.6</v>
      </c>
      <c r="D32" s="4">
        <v>2.4</v>
      </c>
      <c r="E32" s="4">
        <v>1.5</v>
      </c>
    </row>
    <row r="33" spans="1:5" x14ac:dyDescent="0.25">
      <c r="A33" s="2" t="s">
        <v>1173</v>
      </c>
      <c r="B33" s="4"/>
      <c r="C33" s="4">
        <v>-0.5</v>
      </c>
      <c r="D33" s="4"/>
      <c r="E33" s="4">
        <v>-3.1</v>
      </c>
    </row>
    <row r="34" spans="1:5" x14ac:dyDescent="0.25">
      <c r="A34" s="2" t="s">
        <v>1174</v>
      </c>
      <c r="B34" s="4"/>
      <c r="C34" s="4">
        <v>-1.4</v>
      </c>
      <c r="D34" s="4">
        <v>-5.4</v>
      </c>
      <c r="E34" s="4">
        <v>-3.5</v>
      </c>
    </row>
    <row r="35" spans="1:5" ht="30" x14ac:dyDescent="0.25">
      <c r="A35" s="2" t="s">
        <v>1175</v>
      </c>
      <c r="B35" s="4"/>
      <c r="C35" s="4">
        <v>27.7</v>
      </c>
      <c r="D35" s="4">
        <v>24.8</v>
      </c>
      <c r="E35" s="4">
        <v>26.4</v>
      </c>
    </row>
    <row r="36" spans="1:5" ht="30" x14ac:dyDescent="0.25">
      <c r="A36" s="2" t="s">
        <v>1176</v>
      </c>
      <c r="B36" s="4"/>
      <c r="C36" s="4">
        <v>0.9</v>
      </c>
      <c r="D36" s="4">
        <v>0.2</v>
      </c>
      <c r="E36" s="4">
        <v>-0.3</v>
      </c>
    </row>
    <row r="37" spans="1:5" ht="30" x14ac:dyDescent="0.25">
      <c r="A37" s="2" t="s">
        <v>1177</v>
      </c>
      <c r="B37" s="4"/>
      <c r="C37" s="4">
        <v>4.5</v>
      </c>
      <c r="D37" s="4">
        <v>3</v>
      </c>
      <c r="E37" s="4">
        <v>2.8</v>
      </c>
    </row>
    <row r="38" spans="1:5" ht="60" x14ac:dyDescent="0.25">
      <c r="A38" s="2" t="s">
        <v>1178</v>
      </c>
      <c r="B38" s="4"/>
      <c r="C38" s="8">
        <v>3.3</v>
      </c>
      <c r="D38" s="4"/>
      <c r="E38" s="4"/>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2" max="2" width="23" bestFit="1" customWidth="1"/>
    <col min="3" max="4" width="16.140625" bestFit="1" customWidth="1"/>
    <col min="5" max="5" width="24" bestFit="1" customWidth="1"/>
    <col min="6" max="6" width="10.28515625" bestFit="1" customWidth="1"/>
    <col min="7" max="7" width="12.140625" bestFit="1" customWidth="1"/>
  </cols>
  <sheetData>
    <row r="1" spans="1:7" ht="15" customHeight="1" x14ac:dyDescent="0.25">
      <c r="A1" s="1" t="s">
        <v>1179</v>
      </c>
      <c r="B1" s="10" t="s">
        <v>2</v>
      </c>
      <c r="C1" s="10"/>
      <c r="D1" s="10"/>
      <c r="E1" s="10"/>
      <c r="F1" s="1"/>
      <c r="G1" s="1"/>
    </row>
    <row r="2" spans="1:7" ht="30" x14ac:dyDescent="0.25">
      <c r="A2" s="1" t="s">
        <v>1</v>
      </c>
      <c r="B2" s="1" t="s">
        <v>3</v>
      </c>
      <c r="C2" s="1" t="s">
        <v>28</v>
      </c>
      <c r="D2" s="1" t="s">
        <v>29</v>
      </c>
      <c r="E2" s="1" t="s">
        <v>1180</v>
      </c>
      <c r="F2" s="143">
        <v>41790</v>
      </c>
      <c r="G2" s="1" t="s">
        <v>1181</v>
      </c>
    </row>
    <row r="3" spans="1:7" x14ac:dyDescent="0.25">
      <c r="A3" s="2" t="s">
        <v>1182</v>
      </c>
      <c r="B3" s="4"/>
      <c r="C3" s="4"/>
      <c r="D3" s="4"/>
      <c r="E3" s="4"/>
      <c r="F3" s="4"/>
      <c r="G3" s="4"/>
    </row>
    <row r="4" spans="1:7" ht="45" x14ac:dyDescent="0.25">
      <c r="A4" s="3" t="s">
        <v>1183</v>
      </c>
      <c r="B4" s="4"/>
      <c r="C4" s="4"/>
      <c r="D4" s="4"/>
      <c r="E4" s="4"/>
      <c r="F4" s="4"/>
      <c r="G4" s="4"/>
    </row>
    <row r="5" spans="1:7" ht="30" x14ac:dyDescent="0.25">
      <c r="A5" s="2" t="s">
        <v>1184</v>
      </c>
      <c r="B5" s="4">
        <v>0</v>
      </c>
      <c r="C5" s="4"/>
      <c r="D5" s="4"/>
      <c r="E5" s="4"/>
      <c r="F5" s="4"/>
      <c r="G5" s="4"/>
    </row>
    <row r="6" spans="1:7" x14ac:dyDescent="0.25">
      <c r="A6" s="2" t="s">
        <v>1185</v>
      </c>
      <c r="B6" s="4"/>
      <c r="C6" s="4"/>
      <c r="D6" s="4"/>
      <c r="E6" s="4"/>
      <c r="F6" s="4"/>
      <c r="G6" s="4"/>
    </row>
    <row r="7" spans="1:7" ht="45" x14ac:dyDescent="0.25">
      <c r="A7" s="3" t="s">
        <v>1183</v>
      </c>
      <c r="B7" s="4"/>
      <c r="C7" s="4"/>
      <c r="D7" s="4"/>
      <c r="E7" s="4"/>
      <c r="F7" s="4"/>
      <c r="G7" s="4"/>
    </row>
    <row r="8" spans="1:7" x14ac:dyDescent="0.25">
      <c r="A8" s="2" t="s">
        <v>1186</v>
      </c>
      <c r="B8" s="4"/>
      <c r="C8" s="4"/>
      <c r="D8" s="4"/>
      <c r="E8" s="4"/>
      <c r="F8" s="7">
        <v>58000000</v>
      </c>
      <c r="G8" s="7">
        <v>32000000</v>
      </c>
    </row>
    <row r="9" spans="1:7" ht="30" x14ac:dyDescent="0.25">
      <c r="A9" s="2" t="s">
        <v>1187</v>
      </c>
      <c r="B9" s="7">
        <v>24978580</v>
      </c>
      <c r="C9" s="4"/>
      <c r="D9" s="4"/>
      <c r="E9" s="4"/>
      <c r="F9" s="4"/>
      <c r="G9" s="4"/>
    </row>
    <row r="10" spans="1:7" ht="30" x14ac:dyDescent="0.25">
      <c r="A10" s="2" t="s">
        <v>1188</v>
      </c>
      <c r="B10" s="4"/>
      <c r="C10" s="4"/>
      <c r="D10" s="4"/>
      <c r="E10" s="4"/>
      <c r="F10" s="4"/>
      <c r="G10" s="4"/>
    </row>
    <row r="11" spans="1:7" ht="45" x14ac:dyDescent="0.25">
      <c r="A11" s="3" t="s">
        <v>1183</v>
      </c>
      <c r="B11" s="4"/>
      <c r="C11" s="4"/>
      <c r="D11" s="4"/>
      <c r="E11" s="4"/>
      <c r="F11" s="4"/>
      <c r="G11" s="4"/>
    </row>
    <row r="12" spans="1:7" x14ac:dyDescent="0.25">
      <c r="A12" s="2" t="s">
        <v>1189</v>
      </c>
      <c r="B12" s="4" t="s">
        <v>1190</v>
      </c>
      <c r="C12" s="4"/>
      <c r="D12" s="4"/>
      <c r="E12" s="4"/>
      <c r="F12" s="4"/>
      <c r="G12" s="4"/>
    </row>
    <row r="13" spans="1:7" x14ac:dyDescent="0.25">
      <c r="A13" s="2" t="s">
        <v>1191</v>
      </c>
      <c r="B13" s="4" t="s">
        <v>1192</v>
      </c>
      <c r="C13" s="4"/>
      <c r="D13" s="4"/>
      <c r="E13" s="4"/>
      <c r="F13" s="4"/>
      <c r="G13" s="4"/>
    </row>
    <row r="14" spans="1:7" x14ac:dyDescent="0.25">
      <c r="A14" s="2" t="s">
        <v>1193</v>
      </c>
      <c r="B14" s="4"/>
      <c r="C14" s="4"/>
      <c r="D14" s="4"/>
      <c r="E14" s="4"/>
      <c r="F14" s="4"/>
      <c r="G14" s="4"/>
    </row>
    <row r="15" spans="1:7" ht="45" x14ac:dyDescent="0.25">
      <c r="A15" s="3" t="s">
        <v>1183</v>
      </c>
      <c r="B15" s="4"/>
      <c r="C15" s="4"/>
      <c r="D15" s="4"/>
      <c r="E15" s="4"/>
      <c r="F15" s="4"/>
      <c r="G15" s="4"/>
    </row>
    <row r="16" spans="1:7" ht="30" x14ac:dyDescent="0.25">
      <c r="A16" s="2" t="s">
        <v>1187</v>
      </c>
      <c r="B16" s="7">
        <v>140000</v>
      </c>
      <c r="C16" s="4"/>
      <c r="D16" s="4"/>
      <c r="E16" s="4"/>
      <c r="F16" s="4"/>
      <c r="G16" s="4"/>
    </row>
    <row r="17" spans="1:7" x14ac:dyDescent="0.25">
      <c r="A17" s="2" t="s">
        <v>1189</v>
      </c>
      <c r="B17" s="4" t="s">
        <v>1075</v>
      </c>
      <c r="C17" s="4"/>
      <c r="D17" s="4"/>
      <c r="E17" s="4"/>
      <c r="F17" s="4"/>
      <c r="G17" s="4"/>
    </row>
    <row r="18" spans="1:7" x14ac:dyDescent="0.25">
      <c r="A18" s="2" t="s">
        <v>1191</v>
      </c>
      <c r="B18" s="4" t="s">
        <v>1192</v>
      </c>
      <c r="C18" s="4"/>
      <c r="D18" s="4"/>
      <c r="E18" s="4"/>
      <c r="F18" s="4"/>
      <c r="G18" s="4"/>
    </row>
    <row r="19" spans="1:7" ht="30" x14ac:dyDescent="0.25">
      <c r="A19" s="2" t="s">
        <v>1194</v>
      </c>
      <c r="B19" s="4">
        <v>0</v>
      </c>
      <c r="C19" s="4"/>
      <c r="D19" s="4"/>
      <c r="E19" s="4"/>
      <c r="F19" s="4"/>
      <c r="G19" s="4"/>
    </row>
    <row r="20" spans="1:7" x14ac:dyDescent="0.25">
      <c r="A20" s="2" t="s">
        <v>1195</v>
      </c>
      <c r="B20" s="4"/>
      <c r="C20" s="4"/>
      <c r="D20" s="4"/>
      <c r="E20" s="4"/>
      <c r="F20" s="4"/>
      <c r="G20" s="4"/>
    </row>
    <row r="21" spans="1:7" ht="45" x14ac:dyDescent="0.25">
      <c r="A21" s="3" t="s">
        <v>1183</v>
      </c>
      <c r="B21" s="4"/>
      <c r="C21" s="4"/>
      <c r="D21" s="4"/>
      <c r="E21" s="4"/>
      <c r="F21" s="4"/>
      <c r="G21" s="4"/>
    </row>
    <row r="22" spans="1:7" ht="30" x14ac:dyDescent="0.25">
      <c r="A22" s="2" t="s">
        <v>1187</v>
      </c>
      <c r="B22" s="7">
        <v>171922</v>
      </c>
      <c r="C22" s="4"/>
      <c r="D22" s="4"/>
      <c r="E22" s="4"/>
      <c r="F22" s="4"/>
      <c r="G22" s="4"/>
    </row>
    <row r="23" spans="1:7" x14ac:dyDescent="0.25">
      <c r="A23" s="3" t="s">
        <v>1196</v>
      </c>
      <c r="B23" s="4"/>
      <c r="C23" s="4"/>
      <c r="D23" s="4"/>
      <c r="E23" s="4"/>
      <c r="F23" s="4"/>
      <c r="G23" s="4"/>
    </row>
    <row r="24" spans="1:7" ht="30" x14ac:dyDescent="0.25">
      <c r="A24" s="2" t="s">
        <v>1197</v>
      </c>
      <c r="B24" s="7">
        <v>26880</v>
      </c>
      <c r="C24" s="7">
        <v>32858</v>
      </c>
      <c r="D24" s="4"/>
      <c r="E24" s="4"/>
      <c r="F24" s="4"/>
      <c r="G24" s="4"/>
    </row>
    <row r="25" spans="1:7" x14ac:dyDescent="0.25">
      <c r="A25" s="2" t="s">
        <v>1198</v>
      </c>
      <c r="B25" s="7">
        <v>18340</v>
      </c>
      <c r="C25" s="7">
        <v>26880</v>
      </c>
      <c r="D25" s="7">
        <v>32858</v>
      </c>
      <c r="E25" s="4"/>
      <c r="F25" s="4"/>
      <c r="G25" s="4"/>
    </row>
    <row r="26" spans="1:7" x14ac:dyDescent="0.25">
      <c r="A26" s="2" t="s">
        <v>1199</v>
      </c>
      <c r="B26" s="7">
        <v>-26880</v>
      </c>
      <c r="C26" s="7">
        <v>-32858</v>
      </c>
      <c r="D26" s="4"/>
      <c r="E26" s="4"/>
      <c r="F26" s="4"/>
      <c r="G26" s="4"/>
    </row>
    <row r="27" spans="1:7" ht="30" x14ac:dyDescent="0.25">
      <c r="A27" s="2" t="s">
        <v>1200</v>
      </c>
      <c r="B27" s="7">
        <v>18340</v>
      </c>
      <c r="C27" s="7">
        <v>26880</v>
      </c>
      <c r="D27" s="7">
        <v>32858</v>
      </c>
      <c r="E27" s="4"/>
      <c r="F27" s="4"/>
      <c r="G27" s="4"/>
    </row>
    <row r="28" spans="1:7" ht="30" x14ac:dyDescent="0.25">
      <c r="A28" s="3" t="s">
        <v>1201</v>
      </c>
      <c r="B28" s="4"/>
      <c r="C28" s="4"/>
      <c r="D28" s="4"/>
      <c r="E28" s="4"/>
      <c r="F28" s="4"/>
      <c r="G28" s="4"/>
    </row>
    <row r="29" spans="1:7" ht="60" x14ac:dyDescent="0.25">
      <c r="A29" s="2" t="s">
        <v>1202</v>
      </c>
      <c r="B29" s="4">
        <v>38.76</v>
      </c>
      <c r="C29" s="8">
        <v>26.63</v>
      </c>
      <c r="D29" s="4"/>
      <c r="E29" s="4"/>
      <c r="F29" s="4"/>
      <c r="G29" s="4"/>
    </row>
    <row r="30" spans="1:7" ht="45" x14ac:dyDescent="0.25">
      <c r="A30" s="2" t="s">
        <v>1203</v>
      </c>
      <c r="B30" s="4">
        <v>47.72</v>
      </c>
      <c r="C30" s="8">
        <v>38.76</v>
      </c>
      <c r="D30" s="8">
        <v>26.63</v>
      </c>
      <c r="E30" s="4"/>
      <c r="F30" s="4"/>
      <c r="G30" s="4"/>
    </row>
    <row r="31" spans="1:7" ht="45" x14ac:dyDescent="0.25">
      <c r="A31" s="2" t="s">
        <v>1204</v>
      </c>
      <c r="B31" s="4">
        <v>38.76</v>
      </c>
      <c r="C31" s="8">
        <v>26.63</v>
      </c>
      <c r="D31" s="4"/>
      <c r="E31" s="4"/>
      <c r="F31" s="4"/>
      <c r="G31" s="4"/>
    </row>
    <row r="32" spans="1:7" ht="45" x14ac:dyDescent="0.25">
      <c r="A32" s="2" t="s">
        <v>1205</v>
      </c>
      <c r="B32" s="4">
        <v>47.72</v>
      </c>
      <c r="C32" s="8">
        <v>38.76</v>
      </c>
      <c r="D32" s="8">
        <v>26.63</v>
      </c>
      <c r="E32" s="4"/>
      <c r="F32" s="4"/>
      <c r="G32" s="4"/>
    </row>
    <row r="33" spans="1:7" ht="45" x14ac:dyDescent="0.25">
      <c r="A33" s="2" t="s">
        <v>1206</v>
      </c>
      <c r="B33" s="4">
        <v>0.3</v>
      </c>
      <c r="C33" s="4"/>
      <c r="D33" s="4"/>
      <c r="E33" s="4"/>
      <c r="F33" s="4"/>
      <c r="G33" s="4"/>
    </row>
    <row r="34" spans="1:7" ht="30" x14ac:dyDescent="0.25">
      <c r="A34" s="2" t="s">
        <v>1207</v>
      </c>
      <c r="B34" s="4" t="s">
        <v>1208</v>
      </c>
      <c r="C34" s="4" t="s">
        <v>1208</v>
      </c>
      <c r="D34" s="4" t="s">
        <v>1208</v>
      </c>
      <c r="E34" s="4"/>
      <c r="F34" s="4"/>
      <c r="G34" s="4"/>
    </row>
    <row r="35" spans="1:7" x14ac:dyDescent="0.25">
      <c r="A35" s="2" t="s">
        <v>430</v>
      </c>
      <c r="B35" s="4"/>
      <c r="C35" s="4"/>
      <c r="D35" s="4"/>
      <c r="E35" s="4"/>
      <c r="F35" s="4"/>
      <c r="G35" s="4"/>
    </row>
    <row r="36" spans="1:7" x14ac:dyDescent="0.25">
      <c r="A36" s="3" t="s">
        <v>1196</v>
      </c>
      <c r="B36" s="4"/>
      <c r="C36" s="4"/>
      <c r="D36" s="4"/>
      <c r="E36" s="4"/>
      <c r="F36" s="4"/>
      <c r="G36" s="4"/>
    </row>
    <row r="37" spans="1:7" ht="30" x14ac:dyDescent="0.25">
      <c r="A37" s="2" t="s">
        <v>1197</v>
      </c>
      <c r="B37" s="7">
        <v>26844452</v>
      </c>
      <c r="C37" s="7">
        <v>26893438</v>
      </c>
      <c r="D37" s="7">
        <v>28033800</v>
      </c>
      <c r="E37" s="4"/>
      <c r="F37" s="4"/>
      <c r="G37" s="4"/>
    </row>
    <row r="38" spans="1:7" x14ac:dyDescent="0.25">
      <c r="A38" s="2" t="s">
        <v>1198</v>
      </c>
      <c r="B38" s="7">
        <v>6220000</v>
      </c>
      <c r="C38" s="7">
        <v>5576000</v>
      </c>
      <c r="D38" s="7">
        <v>5980000</v>
      </c>
      <c r="E38" s="4"/>
      <c r="F38" s="4"/>
      <c r="G38" s="4"/>
    </row>
    <row r="39" spans="1:7" x14ac:dyDescent="0.25">
      <c r="A39" s="2" t="s">
        <v>1209</v>
      </c>
      <c r="B39" s="7">
        <v>-4790252</v>
      </c>
      <c r="C39" s="7">
        <v>-5272426</v>
      </c>
      <c r="D39" s="7">
        <v>-6505922</v>
      </c>
      <c r="E39" s="4"/>
      <c r="F39" s="4"/>
      <c r="G39" s="4"/>
    </row>
    <row r="40" spans="1:7" x14ac:dyDescent="0.25">
      <c r="A40" s="2" t="s">
        <v>1210</v>
      </c>
      <c r="B40" s="7">
        <v>-486280</v>
      </c>
      <c r="C40" s="7">
        <v>-352560</v>
      </c>
      <c r="D40" s="7">
        <v>-614440</v>
      </c>
      <c r="E40" s="4"/>
      <c r="F40" s="4"/>
      <c r="G40" s="4"/>
    </row>
    <row r="41" spans="1:7" ht="30" x14ac:dyDescent="0.25">
      <c r="A41" s="2" t="s">
        <v>1200</v>
      </c>
      <c r="B41" s="7">
        <v>27787920</v>
      </c>
      <c r="C41" s="7">
        <v>26844452</v>
      </c>
      <c r="D41" s="7">
        <v>26893438</v>
      </c>
      <c r="E41" s="7">
        <v>28033800</v>
      </c>
      <c r="F41" s="4"/>
      <c r="G41" s="4"/>
    </row>
    <row r="42" spans="1:7" ht="45" x14ac:dyDescent="0.25">
      <c r="A42" s="2" t="s">
        <v>1211</v>
      </c>
      <c r="B42" s="7">
        <v>25296609</v>
      </c>
      <c r="C42" s="4"/>
      <c r="D42" s="4"/>
      <c r="E42" s="4"/>
      <c r="F42" s="4"/>
      <c r="G42" s="4"/>
    </row>
    <row r="43" spans="1:7" ht="30" x14ac:dyDescent="0.25">
      <c r="A43" s="2" t="s">
        <v>1212</v>
      </c>
      <c r="B43" s="7">
        <v>11347360</v>
      </c>
      <c r="C43" s="4"/>
      <c r="D43" s="4"/>
      <c r="E43" s="4"/>
      <c r="F43" s="4"/>
      <c r="G43" s="4"/>
    </row>
    <row r="44" spans="1:7" x14ac:dyDescent="0.25">
      <c r="A44" s="3" t="s">
        <v>1213</v>
      </c>
      <c r="B44" s="4"/>
      <c r="C44" s="4"/>
      <c r="D44" s="4"/>
      <c r="E44" s="4"/>
      <c r="F44" s="4"/>
      <c r="G44" s="4"/>
    </row>
    <row r="45" spans="1:7" ht="45" x14ac:dyDescent="0.25">
      <c r="A45" s="2" t="s">
        <v>1214</v>
      </c>
      <c r="B45" s="4">
        <v>25.9</v>
      </c>
      <c r="C45" s="8">
        <v>21.7</v>
      </c>
      <c r="D45" s="6">
        <v>19</v>
      </c>
      <c r="E45" s="4"/>
      <c r="F45" s="4"/>
      <c r="G45" s="4"/>
    </row>
    <row r="46" spans="1:7" ht="30" x14ac:dyDescent="0.25">
      <c r="A46" s="2" t="s">
        <v>1215</v>
      </c>
      <c r="B46" s="4">
        <v>47.7</v>
      </c>
      <c r="C46" s="6">
        <v>39</v>
      </c>
      <c r="D46" s="8">
        <v>26.66</v>
      </c>
      <c r="E46" s="4"/>
      <c r="F46" s="4"/>
      <c r="G46" s="4"/>
    </row>
    <row r="47" spans="1:7" ht="30" x14ac:dyDescent="0.25">
      <c r="A47" s="2" t="s">
        <v>1216</v>
      </c>
      <c r="B47" s="4">
        <v>20.27</v>
      </c>
      <c r="C47" s="8">
        <v>18.23</v>
      </c>
      <c r="D47" s="8">
        <v>14.66</v>
      </c>
      <c r="E47" s="4"/>
      <c r="F47" s="4"/>
      <c r="G47" s="4"/>
    </row>
    <row r="48" spans="1:7" ht="30" x14ac:dyDescent="0.25">
      <c r="A48" s="2" t="s">
        <v>1217</v>
      </c>
      <c r="B48" s="4">
        <v>34.549999999999997</v>
      </c>
      <c r="C48" s="8">
        <v>26.83</v>
      </c>
      <c r="D48" s="8">
        <v>21.42</v>
      </c>
      <c r="E48" s="4"/>
      <c r="F48" s="4"/>
      <c r="G48" s="4"/>
    </row>
    <row r="49" spans="1:7" ht="45" x14ac:dyDescent="0.25">
      <c r="A49" s="2" t="s">
        <v>1218</v>
      </c>
      <c r="B49" s="4">
        <v>31.6</v>
      </c>
      <c r="C49" s="8">
        <v>25.9</v>
      </c>
      <c r="D49" s="8">
        <v>21.7</v>
      </c>
      <c r="E49" s="6">
        <v>19</v>
      </c>
      <c r="F49" s="4"/>
      <c r="G49" s="4"/>
    </row>
    <row r="50" spans="1:7" ht="45" x14ac:dyDescent="0.25">
      <c r="A50" s="2" t="s">
        <v>1219</v>
      </c>
      <c r="B50" s="4">
        <v>31.23</v>
      </c>
      <c r="C50" s="4"/>
      <c r="D50" s="4"/>
      <c r="E50" s="4"/>
      <c r="F50" s="4"/>
      <c r="G50" s="4"/>
    </row>
    <row r="51" spans="1:7" ht="30" x14ac:dyDescent="0.25">
      <c r="A51" s="2" t="s">
        <v>1220</v>
      </c>
      <c r="B51" s="4">
        <v>23.16</v>
      </c>
      <c r="C51" s="4"/>
      <c r="D51" s="4"/>
      <c r="E51" s="4"/>
      <c r="F51" s="4"/>
      <c r="G51" s="4"/>
    </row>
    <row r="52" spans="1:7" ht="30" x14ac:dyDescent="0.25">
      <c r="A52" s="3" t="s">
        <v>1221</v>
      </c>
      <c r="B52" s="4"/>
      <c r="C52" s="4"/>
      <c r="D52" s="4"/>
      <c r="E52" s="4"/>
      <c r="F52" s="4"/>
      <c r="G52" s="4"/>
    </row>
    <row r="53" spans="1:7" ht="45" x14ac:dyDescent="0.25">
      <c r="A53" s="2" t="s">
        <v>1222</v>
      </c>
      <c r="B53" s="4" t="s">
        <v>1223</v>
      </c>
      <c r="C53" s="4" t="s">
        <v>1224</v>
      </c>
      <c r="D53" s="4" t="s">
        <v>1224</v>
      </c>
      <c r="E53" s="4" t="s">
        <v>1225</v>
      </c>
      <c r="F53" s="4"/>
      <c r="G53" s="4"/>
    </row>
    <row r="54" spans="1:7" ht="60" x14ac:dyDescent="0.25">
      <c r="A54" s="2" t="s">
        <v>1226</v>
      </c>
      <c r="B54" s="4" t="s">
        <v>1227</v>
      </c>
      <c r="C54" s="4"/>
      <c r="D54" s="4"/>
      <c r="E54" s="4"/>
      <c r="F54" s="4"/>
      <c r="G54" s="4"/>
    </row>
    <row r="55" spans="1:7" ht="30" x14ac:dyDescent="0.25">
      <c r="A55" s="2" t="s">
        <v>1228</v>
      </c>
      <c r="B55" s="4" t="s">
        <v>1229</v>
      </c>
      <c r="C55" s="4"/>
      <c r="D55" s="4"/>
      <c r="E55" s="4"/>
      <c r="F55" s="4"/>
      <c r="G55" s="4"/>
    </row>
    <row r="56" spans="1:7" x14ac:dyDescent="0.25">
      <c r="A56" s="3" t="s">
        <v>1230</v>
      </c>
      <c r="B56" s="4"/>
      <c r="C56" s="4"/>
      <c r="D56" s="4"/>
      <c r="E56" s="4"/>
      <c r="F56" s="4"/>
      <c r="G56" s="4"/>
    </row>
    <row r="57" spans="1:7" ht="30" x14ac:dyDescent="0.25">
      <c r="A57" s="2" t="s">
        <v>1231</v>
      </c>
      <c r="B57" s="4">
        <v>617.20000000000005</v>
      </c>
      <c r="C57" s="4"/>
      <c r="D57" s="4"/>
      <c r="E57" s="4"/>
      <c r="F57" s="4"/>
      <c r="G57" s="4"/>
    </row>
    <row r="58" spans="1:7" ht="45" x14ac:dyDescent="0.25">
      <c r="A58" s="2" t="s">
        <v>1232</v>
      </c>
      <c r="B58" s="4">
        <v>571.29999999999995</v>
      </c>
      <c r="C58" s="4"/>
      <c r="D58" s="4"/>
      <c r="E58" s="4"/>
      <c r="F58" s="4"/>
      <c r="G58" s="4"/>
    </row>
    <row r="59" spans="1:7" ht="30" x14ac:dyDescent="0.25">
      <c r="A59" s="2" t="s">
        <v>1233</v>
      </c>
      <c r="B59" s="4">
        <v>347.8</v>
      </c>
      <c r="C59" s="4"/>
      <c r="D59" s="4"/>
      <c r="E59" s="4"/>
      <c r="F59" s="4"/>
      <c r="G59" s="4"/>
    </row>
    <row r="60" spans="1:7" ht="30" x14ac:dyDescent="0.25">
      <c r="A60" s="3" t="s">
        <v>1234</v>
      </c>
      <c r="B60" s="4"/>
      <c r="C60" s="4"/>
      <c r="D60" s="4"/>
      <c r="E60" s="4"/>
      <c r="F60" s="4"/>
      <c r="G60" s="4"/>
    </row>
    <row r="61" spans="1:7" ht="30" x14ac:dyDescent="0.25">
      <c r="A61" s="2" t="s">
        <v>1235</v>
      </c>
      <c r="B61" s="7">
        <v>16033842</v>
      </c>
      <c r="C61" s="4"/>
      <c r="D61" s="4"/>
      <c r="E61" s="4"/>
      <c r="F61" s="4"/>
      <c r="G61" s="4"/>
    </row>
    <row r="62" spans="1:7" ht="30" x14ac:dyDescent="0.25">
      <c r="A62" s="2" t="s">
        <v>1236</v>
      </c>
      <c r="B62" s="7">
        <v>6220000</v>
      </c>
      <c r="C62" s="4"/>
      <c r="D62" s="4"/>
      <c r="E62" s="4"/>
      <c r="F62" s="4"/>
      <c r="G62" s="4"/>
    </row>
    <row r="63" spans="1:7" ht="30" x14ac:dyDescent="0.25">
      <c r="A63" s="2" t="s">
        <v>1237</v>
      </c>
      <c r="B63" s="7">
        <v>-5327002</v>
      </c>
      <c r="C63" s="4"/>
      <c r="D63" s="4"/>
      <c r="E63" s="4"/>
      <c r="F63" s="4"/>
      <c r="G63" s="4"/>
    </row>
    <row r="64" spans="1:7" ht="30" x14ac:dyDescent="0.25">
      <c r="A64" s="2" t="s">
        <v>1238</v>
      </c>
      <c r="B64" s="7">
        <v>-486280</v>
      </c>
      <c r="C64" s="4"/>
      <c r="D64" s="4"/>
      <c r="E64" s="4"/>
      <c r="F64" s="4"/>
      <c r="G64" s="4"/>
    </row>
    <row r="65" spans="1:7" ht="30" x14ac:dyDescent="0.25">
      <c r="A65" s="2" t="s">
        <v>1239</v>
      </c>
      <c r="B65" s="7">
        <v>16440560</v>
      </c>
      <c r="C65" s="7">
        <v>16033842</v>
      </c>
      <c r="D65" s="4"/>
      <c r="E65" s="4"/>
      <c r="F65" s="4"/>
      <c r="G65" s="4"/>
    </row>
    <row r="66" spans="1:7" ht="30" x14ac:dyDescent="0.25">
      <c r="A66" s="3" t="s">
        <v>1201</v>
      </c>
      <c r="B66" s="4"/>
      <c r="C66" s="4"/>
      <c r="D66" s="4"/>
      <c r="E66" s="4"/>
      <c r="F66" s="4"/>
      <c r="G66" s="4"/>
    </row>
    <row r="67" spans="1:7" ht="60" x14ac:dyDescent="0.25">
      <c r="A67" s="2" t="s">
        <v>1202</v>
      </c>
      <c r="B67" s="4">
        <v>7.39</v>
      </c>
      <c r="C67" s="4"/>
      <c r="D67" s="4"/>
      <c r="E67" s="4"/>
      <c r="F67" s="4"/>
      <c r="G67" s="4"/>
    </row>
    <row r="68" spans="1:7" ht="45" x14ac:dyDescent="0.25">
      <c r="A68" s="2" t="s">
        <v>1203</v>
      </c>
      <c r="B68" s="4">
        <v>8.64</v>
      </c>
      <c r="C68" s="8">
        <v>8.7100000000000009</v>
      </c>
      <c r="D68" s="8">
        <v>6.48</v>
      </c>
      <c r="E68" s="4"/>
      <c r="F68" s="4"/>
      <c r="G68" s="4"/>
    </row>
    <row r="69" spans="1:7" ht="45" x14ac:dyDescent="0.25">
      <c r="A69" s="2" t="s">
        <v>1240</v>
      </c>
      <c r="B69" s="4">
        <v>6.99</v>
      </c>
      <c r="C69" s="4"/>
      <c r="D69" s="4"/>
      <c r="E69" s="4"/>
      <c r="F69" s="4"/>
      <c r="G69" s="4"/>
    </row>
    <row r="70" spans="1:7" ht="45" x14ac:dyDescent="0.25">
      <c r="A70" s="2" t="s">
        <v>1241</v>
      </c>
      <c r="B70" s="4">
        <v>7.81</v>
      </c>
      <c r="C70" s="4"/>
      <c r="D70" s="4"/>
      <c r="E70" s="4"/>
      <c r="F70" s="4"/>
      <c r="G70" s="4"/>
    </row>
    <row r="71" spans="1:7" ht="45" x14ac:dyDescent="0.25">
      <c r="A71" s="2" t="s">
        <v>1205</v>
      </c>
      <c r="B71" s="4">
        <v>7.98</v>
      </c>
      <c r="C71" s="8">
        <v>7.39</v>
      </c>
      <c r="D71" s="4"/>
      <c r="E71" s="4"/>
      <c r="F71" s="4"/>
      <c r="G71" s="4"/>
    </row>
    <row r="72" spans="1:7" ht="30" x14ac:dyDescent="0.25">
      <c r="A72" s="2" t="s">
        <v>1242</v>
      </c>
      <c r="B72" s="4">
        <v>136.80000000000001</v>
      </c>
      <c r="C72" s="4">
        <v>105.8</v>
      </c>
      <c r="D72" s="4">
        <v>95.9</v>
      </c>
      <c r="E72" s="4"/>
      <c r="F72" s="4"/>
      <c r="G72" s="4"/>
    </row>
    <row r="73" spans="1:7" ht="30" x14ac:dyDescent="0.25">
      <c r="A73" s="2" t="s">
        <v>1243</v>
      </c>
      <c r="B73" s="4">
        <v>37.200000000000003</v>
      </c>
      <c r="C73" s="4">
        <v>33.9</v>
      </c>
      <c r="D73" s="4">
        <v>31</v>
      </c>
      <c r="E73" s="4"/>
      <c r="F73" s="4"/>
      <c r="G73" s="4"/>
    </row>
    <row r="74" spans="1:7" ht="45" x14ac:dyDescent="0.25">
      <c r="A74" s="2" t="s">
        <v>1206</v>
      </c>
      <c r="B74" s="4">
        <v>95.6</v>
      </c>
      <c r="C74" s="4"/>
      <c r="D74" s="4"/>
      <c r="E74" s="4"/>
      <c r="F74" s="4"/>
      <c r="G74" s="4"/>
    </row>
    <row r="75" spans="1:7" ht="30" x14ac:dyDescent="0.25">
      <c r="A75" s="2" t="s">
        <v>1207</v>
      </c>
      <c r="B75" s="4" t="s">
        <v>1244</v>
      </c>
      <c r="C75" s="4"/>
      <c r="D75" s="4"/>
      <c r="E75" s="4"/>
      <c r="F75" s="4"/>
      <c r="G75" s="4"/>
    </row>
  </sheetData>
  <mergeCells count="1">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 bestFit="1" customWidth="1"/>
    <col min="7" max="7" width="11.42578125" bestFit="1" customWidth="1"/>
    <col min="8" max="8" width="12" bestFit="1" customWidth="1"/>
    <col min="9" max="9" width="11.85546875" bestFit="1" customWidth="1"/>
  </cols>
  <sheetData>
    <row r="1" spans="1:9" ht="15" customHeight="1" x14ac:dyDescent="0.25">
      <c r="A1" s="1" t="s">
        <v>1245</v>
      </c>
      <c r="B1" s="10" t="s">
        <v>2</v>
      </c>
      <c r="C1" s="10"/>
      <c r="D1" s="10"/>
      <c r="E1" s="1"/>
      <c r="F1" s="1"/>
      <c r="G1" s="1"/>
      <c r="H1" s="1"/>
      <c r="I1" s="1"/>
    </row>
    <row r="2" spans="1:9" ht="30" x14ac:dyDescent="0.25">
      <c r="A2" s="1" t="s">
        <v>1</v>
      </c>
      <c r="B2" s="1" t="s">
        <v>3</v>
      </c>
      <c r="C2" s="1" t="s">
        <v>28</v>
      </c>
      <c r="D2" s="1" t="s">
        <v>29</v>
      </c>
      <c r="E2" s="1" t="s">
        <v>1246</v>
      </c>
      <c r="F2" s="1" t="s">
        <v>5</v>
      </c>
      <c r="G2" s="1" t="s">
        <v>1247</v>
      </c>
      <c r="H2" s="1" t="s">
        <v>1248</v>
      </c>
      <c r="I2" s="1" t="s">
        <v>4</v>
      </c>
    </row>
    <row r="3" spans="1:9" ht="45" x14ac:dyDescent="0.25">
      <c r="A3" s="2" t="s">
        <v>1249</v>
      </c>
      <c r="B3" s="4"/>
      <c r="C3" s="4"/>
      <c r="D3" s="4"/>
      <c r="E3" s="8">
        <v>0.125</v>
      </c>
      <c r="F3" s="8">
        <v>0.1</v>
      </c>
      <c r="G3" s="8">
        <v>0.1</v>
      </c>
      <c r="H3" s="8">
        <v>5.2499999999999998E-2</v>
      </c>
      <c r="I3" s="4"/>
    </row>
    <row r="4" spans="1:9" x14ac:dyDescent="0.25">
      <c r="A4" s="2" t="s">
        <v>1250</v>
      </c>
      <c r="B4" s="8">
        <v>140.6</v>
      </c>
      <c r="C4" s="8">
        <v>96.8</v>
      </c>
      <c r="D4" s="8">
        <v>67.7</v>
      </c>
      <c r="E4" s="4"/>
      <c r="F4" s="4"/>
      <c r="G4" s="4"/>
      <c r="H4" s="4"/>
      <c r="I4" s="4"/>
    </row>
    <row r="5" spans="1:9" x14ac:dyDescent="0.25">
      <c r="A5" s="2" t="s">
        <v>1251</v>
      </c>
      <c r="B5" s="4">
        <v>101.9</v>
      </c>
      <c r="C5" s="4">
        <v>96.8</v>
      </c>
      <c r="D5" s="4">
        <v>70.099999999999994</v>
      </c>
      <c r="E5" s="4"/>
      <c r="F5" s="4"/>
      <c r="G5" s="4"/>
      <c r="H5" s="4"/>
      <c r="I5" s="4"/>
    </row>
    <row r="6" spans="1:9" x14ac:dyDescent="0.25">
      <c r="A6" s="2" t="s">
        <v>1252</v>
      </c>
      <c r="B6" s="4"/>
      <c r="C6" s="4"/>
      <c r="D6" s="4"/>
      <c r="E6" s="4"/>
      <c r="F6" s="4"/>
      <c r="G6" s="4"/>
      <c r="H6" s="4"/>
      <c r="I6" s="4"/>
    </row>
    <row r="7" spans="1:9" ht="45" x14ac:dyDescent="0.25">
      <c r="A7" s="2" t="s">
        <v>1253</v>
      </c>
      <c r="B7" s="7">
        <v>20000000</v>
      </c>
      <c r="C7" s="4"/>
      <c r="D7" s="4"/>
      <c r="E7" s="4"/>
      <c r="F7" s="4"/>
      <c r="G7" s="4"/>
      <c r="H7" s="4"/>
      <c r="I7" s="4"/>
    </row>
    <row r="8" spans="1:9" x14ac:dyDescent="0.25">
      <c r="A8" s="2" t="s">
        <v>1254</v>
      </c>
      <c r="B8" s="4" t="s">
        <v>1255</v>
      </c>
      <c r="C8" s="4"/>
      <c r="D8" s="4"/>
      <c r="E8" s="4"/>
      <c r="F8" s="4"/>
      <c r="G8" s="4"/>
      <c r="H8" s="4"/>
      <c r="I8" s="4"/>
    </row>
    <row r="9" spans="1:9" ht="45" x14ac:dyDescent="0.25">
      <c r="A9" s="2" t="s">
        <v>1256</v>
      </c>
      <c r="B9" s="7">
        <v>11428610</v>
      </c>
      <c r="C9" s="4"/>
      <c r="D9" s="4"/>
      <c r="E9" s="4"/>
      <c r="F9" s="4"/>
      <c r="G9" s="4"/>
      <c r="H9" s="4"/>
      <c r="I9" s="4"/>
    </row>
    <row r="10" spans="1:9" ht="45" x14ac:dyDescent="0.25">
      <c r="A10" s="2" t="s">
        <v>1257</v>
      </c>
      <c r="B10" s="8">
        <v>539.4</v>
      </c>
      <c r="C10" s="4"/>
      <c r="D10" s="4"/>
      <c r="E10" s="4"/>
      <c r="F10" s="4"/>
      <c r="G10" s="4"/>
      <c r="H10" s="4"/>
      <c r="I10" s="4"/>
    </row>
    <row r="11" spans="1:9" x14ac:dyDescent="0.25">
      <c r="A11" s="2" t="s">
        <v>1258</v>
      </c>
      <c r="B11" s="4"/>
      <c r="C11" s="4"/>
      <c r="D11" s="4"/>
      <c r="E11" s="4"/>
      <c r="F11" s="4"/>
      <c r="G11" s="4"/>
      <c r="H11" s="4"/>
      <c r="I11" s="4"/>
    </row>
    <row r="12" spans="1:9" ht="45" x14ac:dyDescent="0.25">
      <c r="A12" s="2" t="s">
        <v>1253</v>
      </c>
      <c r="B12" s="4"/>
      <c r="C12" s="4"/>
      <c r="D12" s="4"/>
      <c r="E12" s="4"/>
      <c r="F12" s="4"/>
      <c r="G12" s="4"/>
      <c r="H12" s="4"/>
      <c r="I12" s="7">
        <v>10000000</v>
      </c>
    </row>
    <row r="13" spans="1:9" x14ac:dyDescent="0.25">
      <c r="A13" s="2" t="s">
        <v>1254</v>
      </c>
      <c r="B13" s="4" t="s">
        <v>1255</v>
      </c>
      <c r="C13" s="4"/>
      <c r="D13" s="4"/>
      <c r="E13" s="4"/>
      <c r="F13" s="4"/>
      <c r="G13" s="4"/>
      <c r="H13" s="4"/>
      <c r="I13"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9</v>
      </c>
      <c r="B1" s="10" t="s">
        <v>2</v>
      </c>
      <c r="C1" s="10"/>
      <c r="D1" s="10"/>
    </row>
    <row r="2" spans="1:4" x14ac:dyDescent="0.25">
      <c r="A2" s="1" t="s">
        <v>50</v>
      </c>
      <c r="B2" s="1" t="s">
        <v>3</v>
      </c>
      <c r="C2" s="1" t="s">
        <v>28</v>
      </c>
      <c r="D2" s="1" t="s">
        <v>29</v>
      </c>
    </row>
    <row r="3" spans="1:4" ht="30" x14ac:dyDescent="0.25">
      <c r="A3" s="3" t="s">
        <v>1260</v>
      </c>
      <c r="B3" s="4"/>
      <c r="C3" s="4"/>
      <c r="D3" s="4"/>
    </row>
    <row r="4" spans="1:4" x14ac:dyDescent="0.25">
      <c r="A4" s="2" t="s">
        <v>1261</v>
      </c>
      <c r="B4" s="8">
        <v>-205.8</v>
      </c>
      <c r="C4" s="6">
        <v>-55</v>
      </c>
      <c r="D4" s="4"/>
    </row>
    <row r="5" spans="1:4" ht="30" x14ac:dyDescent="0.25">
      <c r="A5" s="2" t="s">
        <v>116</v>
      </c>
      <c r="B5" s="4"/>
      <c r="C5" s="4"/>
      <c r="D5" s="4"/>
    </row>
    <row r="6" spans="1:4" ht="30" x14ac:dyDescent="0.25">
      <c r="A6" s="3" t="s">
        <v>1260</v>
      </c>
      <c r="B6" s="4"/>
      <c r="C6" s="4"/>
      <c r="D6" s="4"/>
    </row>
    <row r="7" spans="1:4" x14ac:dyDescent="0.25">
      <c r="A7" s="2" t="s">
        <v>1262</v>
      </c>
      <c r="B7" s="4">
        <v>-55</v>
      </c>
      <c r="C7" s="4">
        <v>-117</v>
      </c>
      <c r="D7" s="4">
        <v>-120.1</v>
      </c>
    </row>
    <row r="8" spans="1:4" x14ac:dyDescent="0.25">
      <c r="A8" s="2" t="s">
        <v>1263</v>
      </c>
      <c r="B8" s="4">
        <v>-80.400000000000006</v>
      </c>
      <c r="C8" s="4">
        <v>14.9</v>
      </c>
      <c r="D8" s="4">
        <v>25.9</v>
      </c>
    </row>
    <row r="9" spans="1:4" ht="45" x14ac:dyDescent="0.25">
      <c r="A9" s="2" t="s">
        <v>1264</v>
      </c>
      <c r="B9" s="4"/>
      <c r="C9" s="4">
        <v>-5.2</v>
      </c>
      <c r="D9" s="4"/>
    </row>
    <row r="10" spans="1:4" x14ac:dyDescent="0.25">
      <c r="A10" s="2" t="s">
        <v>54</v>
      </c>
      <c r="B10" s="4">
        <v>-1.2</v>
      </c>
      <c r="C10" s="4">
        <v>-0.3</v>
      </c>
      <c r="D10" s="4">
        <v>0.5</v>
      </c>
    </row>
    <row r="11" spans="1:4" x14ac:dyDescent="0.25">
      <c r="A11" s="2" t="s">
        <v>1265</v>
      </c>
      <c r="B11" s="4">
        <v>0.2</v>
      </c>
      <c r="C11" s="4">
        <v>0.1</v>
      </c>
      <c r="D11" s="4">
        <v>0</v>
      </c>
    </row>
    <row r="12" spans="1:4" ht="30" x14ac:dyDescent="0.25">
      <c r="A12" s="2" t="s">
        <v>1266</v>
      </c>
      <c r="B12" s="4">
        <v>-82</v>
      </c>
      <c r="C12" s="4">
        <v>35.9</v>
      </c>
      <c r="D12" s="4">
        <v>-38.1</v>
      </c>
    </row>
    <row r="13" spans="1:4" ht="30" x14ac:dyDescent="0.25">
      <c r="A13" s="2" t="s">
        <v>1267</v>
      </c>
      <c r="B13" s="4">
        <v>39.9</v>
      </c>
      <c r="C13" s="4">
        <v>-20.6</v>
      </c>
      <c r="D13" s="4">
        <v>14.6</v>
      </c>
    </row>
    <row r="14" spans="1:4" ht="45" x14ac:dyDescent="0.25">
      <c r="A14" s="2" t="s">
        <v>1264</v>
      </c>
      <c r="B14" s="4">
        <v>12.8</v>
      </c>
      <c r="C14" s="4">
        <v>16.7</v>
      </c>
      <c r="D14" s="4">
        <v>14.8</v>
      </c>
    </row>
    <row r="15" spans="1:4" ht="45" x14ac:dyDescent="0.25">
      <c r="A15" s="2" t="s">
        <v>1268</v>
      </c>
      <c r="B15" s="4">
        <v>-6.2</v>
      </c>
      <c r="C15" s="4">
        <v>-9.6</v>
      </c>
      <c r="D15" s="4">
        <v>-5.7</v>
      </c>
    </row>
    <row r="16" spans="1:4" x14ac:dyDescent="0.25">
      <c r="A16" s="2" t="s">
        <v>1261</v>
      </c>
      <c r="B16" s="4">
        <v>-205.8</v>
      </c>
      <c r="C16" s="4">
        <v>-55</v>
      </c>
      <c r="D16" s="4">
        <v>-117</v>
      </c>
    </row>
    <row r="17" spans="1:4" ht="30" x14ac:dyDescent="0.25">
      <c r="A17" s="2" t="s">
        <v>1269</v>
      </c>
      <c r="B17" s="4"/>
      <c r="C17" s="4"/>
      <c r="D17" s="4"/>
    </row>
    <row r="18" spans="1:4" ht="30" x14ac:dyDescent="0.25">
      <c r="A18" s="3" t="s">
        <v>1260</v>
      </c>
      <c r="B18" s="4"/>
      <c r="C18" s="4"/>
      <c r="D18" s="4"/>
    </row>
    <row r="19" spans="1:4" x14ac:dyDescent="0.25">
      <c r="A19" s="2" t="s">
        <v>1262</v>
      </c>
      <c r="B19" s="4">
        <v>67</v>
      </c>
      <c r="C19" s="4">
        <v>57.3</v>
      </c>
      <c r="D19" s="4">
        <v>31.4</v>
      </c>
    </row>
    <row r="20" spans="1:4" x14ac:dyDescent="0.25">
      <c r="A20" s="2" t="s">
        <v>1263</v>
      </c>
      <c r="B20" s="4">
        <v>-80.400000000000006</v>
      </c>
      <c r="C20" s="4">
        <v>14.9</v>
      </c>
      <c r="D20" s="4">
        <v>25.9</v>
      </c>
    </row>
    <row r="21" spans="1:4" ht="45" x14ac:dyDescent="0.25">
      <c r="A21" s="2" t="s">
        <v>1264</v>
      </c>
      <c r="B21" s="4"/>
      <c r="C21" s="4">
        <v>-5.2</v>
      </c>
      <c r="D21" s="4"/>
    </row>
    <row r="22" spans="1:4" x14ac:dyDescent="0.25">
      <c r="A22" s="2" t="s">
        <v>1261</v>
      </c>
      <c r="B22" s="4">
        <v>-13.4</v>
      </c>
      <c r="C22" s="4">
        <v>67</v>
      </c>
      <c r="D22" s="4">
        <v>57.3</v>
      </c>
    </row>
    <row r="23" spans="1:4" x14ac:dyDescent="0.25">
      <c r="A23" s="2" t="s">
        <v>1270</v>
      </c>
      <c r="B23" s="4"/>
      <c r="C23" s="4"/>
      <c r="D23" s="4"/>
    </row>
    <row r="24" spans="1:4" ht="30" x14ac:dyDescent="0.25">
      <c r="A24" s="3" t="s">
        <v>1260</v>
      </c>
      <c r="B24" s="4"/>
      <c r="C24" s="4"/>
      <c r="D24" s="4"/>
    </row>
    <row r="25" spans="1:4" x14ac:dyDescent="0.25">
      <c r="A25" s="2" t="s">
        <v>1262</v>
      </c>
      <c r="B25" s="4">
        <v>-0.1</v>
      </c>
      <c r="C25" s="4">
        <v>0.2</v>
      </c>
      <c r="D25" s="4">
        <v>-0.3</v>
      </c>
    </row>
    <row r="26" spans="1:4" x14ac:dyDescent="0.25">
      <c r="A26" s="2" t="s">
        <v>54</v>
      </c>
      <c r="B26" s="4">
        <v>-1.2</v>
      </c>
      <c r="C26" s="4">
        <v>-0.3</v>
      </c>
      <c r="D26" s="4">
        <v>0.5</v>
      </c>
    </row>
    <row r="27" spans="1:4" x14ac:dyDescent="0.25">
      <c r="A27" s="2" t="s">
        <v>1261</v>
      </c>
      <c r="B27" s="4">
        <v>-1.3</v>
      </c>
      <c r="C27" s="4">
        <v>-0.1</v>
      </c>
      <c r="D27" s="4">
        <v>0.2</v>
      </c>
    </row>
    <row r="28" spans="1:4" ht="30" x14ac:dyDescent="0.25">
      <c r="A28" s="2" t="s">
        <v>1271</v>
      </c>
      <c r="B28" s="4"/>
      <c r="C28" s="4"/>
      <c r="D28" s="4"/>
    </row>
    <row r="29" spans="1:4" ht="30" x14ac:dyDescent="0.25">
      <c r="A29" s="3" t="s">
        <v>1260</v>
      </c>
      <c r="B29" s="4"/>
      <c r="C29" s="4"/>
      <c r="D29" s="4"/>
    </row>
    <row r="30" spans="1:4" x14ac:dyDescent="0.25">
      <c r="A30" s="2" t="s">
        <v>1262</v>
      </c>
      <c r="B30" s="4">
        <v>-121.9</v>
      </c>
      <c r="C30" s="4">
        <v>-174.5</v>
      </c>
      <c r="D30" s="4">
        <v>-151.19999999999999</v>
      </c>
    </row>
    <row r="31" spans="1:4" ht="30" x14ac:dyDescent="0.25">
      <c r="A31" s="2" t="s">
        <v>1266</v>
      </c>
      <c r="B31" s="4">
        <v>-82</v>
      </c>
      <c r="C31" s="4">
        <v>35.9</v>
      </c>
      <c r="D31" s="4">
        <v>-38.1</v>
      </c>
    </row>
    <row r="32" spans="1:4" ht="45" x14ac:dyDescent="0.25">
      <c r="A32" s="2" t="s">
        <v>1264</v>
      </c>
      <c r="B32" s="4">
        <v>12.8</v>
      </c>
      <c r="C32" s="4">
        <v>16.7</v>
      </c>
      <c r="D32" s="4">
        <v>14.8</v>
      </c>
    </row>
    <row r="33" spans="1:4" x14ac:dyDescent="0.25">
      <c r="A33" s="2" t="s">
        <v>1261</v>
      </c>
      <c r="B33" s="8">
        <v>-191.1</v>
      </c>
      <c r="C33" s="8">
        <v>-121.9</v>
      </c>
      <c r="D33" s="8">
        <v>-174.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2</v>
      </c>
      <c r="B1" s="10" t="s">
        <v>1145</v>
      </c>
      <c r="C1" s="10"/>
      <c r="D1" s="10"/>
      <c r="E1" s="10"/>
      <c r="F1" s="10"/>
      <c r="G1" s="10"/>
      <c r="H1" s="10"/>
      <c r="I1" s="10"/>
      <c r="J1" s="10" t="s">
        <v>2</v>
      </c>
      <c r="K1" s="10"/>
      <c r="L1" s="10"/>
    </row>
    <row r="2" spans="1:12" ht="30" x14ac:dyDescent="0.25">
      <c r="A2" s="1" t="s">
        <v>1</v>
      </c>
      <c r="B2" s="1" t="s">
        <v>3</v>
      </c>
      <c r="C2" s="1" t="s">
        <v>1084</v>
      </c>
      <c r="D2" s="1" t="s">
        <v>5</v>
      </c>
      <c r="E2" s="1" t="s">
        <v>1273</v>
      </c>
      <c r="F2" s="1" t="s">
        <v>28</v>
      </c>
      <c r="G2" s="1" t="s">
        <v>1274</v>
      </c>
      <c r="H2" s="1" t="s">
        <v>1248</v>
      </c>
      <c r="I2" s="1" t="s">
        <v>1146</v>
      </c>
      <c r="J2" s="1" t="s">
        <v>3</v>
      </c>
      <c r="K2" s="1" t="s">
        <v>28</v>
      </c>
      <c r="L2" s="1" t="s">
        <v>29</v>
      </c>
    </row>
    <row r="3" spans="1:12" x14ac:dyDescent="0.25">
      <c r="A3" s="3" t="s">
        <v>546</v>
      </c>
      <c r="B3" s="4"/>
      <c r="C3" s="4"/>
      <c r="D3" s="4"/>
      <c r="E3" s="4"/>
      <c r="F3" s="4"/>
      <c r="G3" s="4"/>
      <c r="H3" s="4"/>
      <c r="I3" s="4"/>
      <c r="J3" s="4"/>
      <c r="K3" s="4"/>
      <c r="L3" s="4"/>
    </row>
    <row r="4" spans="1:12" ht="30" x14ac:dyDescent="0.25">
      <c r="A4" s="2" t="s">
        <v>1275</v>
      </c>
      <c r="B4" s="8">
        <v>193.5</v>
      </c>
      <c r="C4" s="8">
        <v>182.2</v>
      </c>
      <c r="D4" s="8">
        <v>174.9</v>
      </c>
      <c r="E4" s="8">
        <v>158.5</v>
      </c>
      <c r="F4" s="8">
        <v>167.9</v>
      </c>
      <c r="G4" s="8">
        <v>160.80000000000001</v>
      </c>
      <c r="H4" s="6">
        <v>154</v>
      </c>
      <c r="I4" s="6">
        <v>153</v>
      </c>
      <c r="J4" s="8">
        <v>709.1</v>
      </c>
      <c r="K4" s="8">
        <v>635.70000000000005</v>
      </c>
      <c r="L4" s="8">
        <v>555.29999999999995</v>
      </c>
    </row>
    <row r="5" spans="1:12" ht="30" x14ac:dyDescent="0.25">
      <c r="A5" s="2" t="s">
        <v>1276</v>
      </c>
      <c r="B5" s="4"/>
      <c r="C5" s="4"/>
      <c r="D5" s="4"/>
      <c r="E5" s="4"/>
      <c r="F5" s="4"/>
      <c r="G5" s="4"/>
      <c r="H5" s="4"/>
      <c r="I5" s="4"/>
      <c r="J5" s="7">
        <v>313136791</v>
      </c>
      <c r="K5" s="7">
        <v>318185574</v>
      </c>
      <c r="L5" s="7">
        <v>323044160</v>
      </c>
    </row>
    <row r="6" spans="1:12" ht="30" x14ac:dyDescent="0.25">
      <c r="A6" s="2" t="s">
        <v>1277</v>
      </c>
      <c r="B6" s="4"/>
      <c r="C6" s="4"/>
      <c r="D6" s="4"/>
      <c r="E6" s="4"/>
      <c r="F6" s="4"/>
      <c r="G6" s="4"/>
      <c r="H6" s="4"/>
      <c r="I6" s="4"/>
      <c r="J6" s="7">
        <v>7293349</v>
      </c>
      <c r="K6" s="7">
        <v>6363424</v>
      </c>
      <c r="L6" s="7">
        <v>4850062</v>
      </c>
    </row>
    <row r="7" spans="1:12" ht="30" x14ac:dyDescent="0.25">
      <c r="A7" s="2" t="s">
        <v>1278</v>
      </c>
      <c r="B7" s="4"/>
      <c r="C7" s="4"/>
      <c r="D7" s="4"/>
      <c r="E7" s="4"/>
      <c r="F7" s="4"/>
      <c r="G7" s="4"/>
      <c r="H7" s="4"/>
      <c r="I7" s="4"/>
      <c r="J7" s="7">
        <v>320430140</v>
      </c>
      <c r="K7" s="7">
        <v>324548998</v>
      </c>
      <c r="L7" s="7">
        <v>327894222</v>
      </c>
    </row>
    <row r="8" spans="1:12" ht="30" x14ac:dyDescent="0.25">
      <c r="A8" s="3" t="s">
        <v>1279</v>
      </c>
      <c r="B8" s="4"/>
      <c r="C8" s="4"/>
      <c r="D8" s="4"/>
      <c r="E8" s="4"/>
      <c r="F8" s="4"/>
      <c r="G8" s="4"/>
      <c r="H8" s="4"/>
      <c r="I8" s="4"/>
      <c r="J8" s="4"/>
      <c r="K8" s="4"/>
      <c r="L8" s="4"/>
    </row>
    <row r="9" spans="1:12" x14ac:dyDescent="0.25">
      <c r="A9" s="2" t="s">
        <v>1280</v>
      </c>
      <c r="B9" s="8">
        <v>0.62</v>
      </c>
      <c r="C9" s="8">
        <v>0.57999999999999996</v>
      </c>
      <c r="D9" s="8">
        <v>0.56000000000000005</v>
      </c>
      <c r="E9" s="8">
        <v>0.5</v>
      </c>
      <c r="F9" s="8">
        <v>0.53</v>
      </c>
      <c r="G9" s="8">
        <v>0.51</v>
      </c>
      <c r="H9" s="8">
        <v>0.48</v>
      </c>
      <c r="I9" s="8">
        <v>0.48</v>
      </c>
      <c r="J9" s="8">
        <v>2.2599999999999998</v>
      </c>
      <c r="K9" s="6">
        <v>2</v>
      </c>
      <c r="L9" s="8">
        <v>1.72</v>
      </c>
    </row>
    <row r="10" spans="1:12" x14ac:dyDescent="0.25">
      <c r="A10" s="2" t="s">
        <v>1281</v>
      </c>
      <c r="B10" s="8">
        <v>0.61</v>
      </c>
      <c r="C10" s="8">
        <v>0.56999999999999995</v>
      </c>
      <c r="D10" s="8">
        <v>0.54</v>
      </c>
      <c r="E10" s="8">
        <v>0.49</v>
      </c>
      <c r="F10" s="8">
        <v>0.52</v>
      </c>
      <c r="G10" s="8">
        <v>0.5</v>
      </c>
      <c r="H10" s="8">
        <v>0.47</v>
      </c>
      <c r="I10" s="8">
        <v>0.47</v>
      </c>
      <c r="J10" s="8">
        <v>2.21</v>
      </c>
      <c r="K10" s="8">
        <v>1.96</v>
      </c>
      <c r="L10" s="8">
        <v>1.69</v>
      </c>
    </row>
    <row r="11" spans="1:12" ht="45" x14ac:dyDescent="0.25">
      <c r="A11" s="2" t="s">
        <v>1282</v>
      </c>
      <c r="B11" s="4"/>
      <c r="C11" s="4"/>
      <c r="D11" s="4"/>
      <c r="E11" s="4"/>
      <c r="F11" s="4"/>
      <c r="G11" s="4"/>
      <c r="H11" s="4"/>
      <c r="I11" s="4"/>
      <c r="J11" s="7">
        <v>5455092</v>
      </c>
      <c r="K11" s="7">
        <v>3751018</v>
      </c>
      <c r="L11" s="7">
        <v>9103156</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3</v>
      </c>
      <c r="B1" s="10" t="s">
        <v>2</v>
      </c>
      <c r="C1" s="10"/>
      <c r="D1" s="10"/>
    </row>
    <row r="2" spans="1:4" x14ac:dyDescent="0.25">
      <c r="A2" s="1" t="s">
        <v>50</v>
      </c>
      <c r="B2" s="1" t="s">
        <v>3</v>
      </c>
      <c r="C2" s="1" t="s">
        <v>28</v>
      </c>
      <c r="D2" s="1" t="s">
        <v>29</v>
      </c>
    </row>
    <row r="3" spans="1:4" x14ac:dyDescent="0.25">
      <c r="A3" s="3" t="s">
        <v>593</v>
      </c>
      <c r="B3" s="4"/>
      <c r="C3" s="4"/>
      <c r="D3" s="4"/>
    </row>
    <row r="4" spans="1:4" x14ac:dyDescent="0.25">
      <c r="A4" s="2" t="s">
        <v>1284</v>
      </c>
      <c r="B4" s="8">
        <v>23.8</v>
      </c>
      <c r="C4" s="8">
        <v>23.3</v>
      </c>
      <c r="D4" s="4"/>
    </row>
    <row r="5" spans="1:4" x14ac:dyDescent="0.25">
      <c r="A5" s="2" t="s">
        <v>1032</v>
      </c>
      <c r="B5" s="4"/>
      <c r="C5" s="4"/>
      <c r="D5" s="4"/>
    </row>
    <row r="6" spans="1:4" x14ac:dyDescent="0.25">
      <c r="A6" s="3" t="s">
        <v>579</v>
      </c>
      <c r="B6" s="4"/>
      <c r="C6" s="4"/>
      <c r="D6" s="4"/>
    </row>
    <row r="7" spans="1:4" ht="30" x14ac:dyDescent="0.25">
      <c r="A7" s="2" t="s">
        <v>1285</v>
      </c>
      <c r="B7" s="4">
        <v>560.1</v>
      </c>
      <c r="C7" s="4">
        <v>565.4</v>
      </c>
      <c r="D7" s="4"/>
    </row>
    <row r="8" spans="1:4" x14ac:dyDescent="0.25">
      <c r="A8" s="2" t="s">
        <v>1286</v>
      </c>
      <c r="B8" s="4">
        <v>10.8</v>
      </c>
      <c r="C8" s="4">
        <v>10.5</v>
      </c>
      <c r="D8" s="4"/>
    </row>
    <row r="9" spans="1:4" x14ac:dyDescent="0.25">
      <c r="A9" s="2" t="s">
        <v>1287</v>
      </c>
      <c r="B9" s="4">
        <v>24.1</v>
      </c>
      <c r="C9" s="4">
        <v>20.9</v>
      </c>
      <c r="D9" s="4">
        <v>22</v>
      </c>
    </row>
    <row r="10" spans="1:4" x14ac:dyDescent="0.25">
      <c r="A10" s="2" t="s">
        <v>1288</v>
      </c>
      <c r="B10" s="4">
        <v>7</v>
      </c>
      <c r="C10" s="4">
        <v>16.399999999999999</v>
      </c>
      <c r="D10" s="4"/>
    </row>
    <row r="11" spans="1:4" x14ac:dyDescent="0.25">
      <c r="A11" s="2" t="s">
        <v>1289</v>
      </c>
      <c r="B11" s="4"/>
      <c r="C11" s="4">
        <v>5.6</v>
      </c>
      <c r="D11" s="4"/>
    </row>
    <row r="12" spans="1:4" x14ac:dyDescent="0.25">
      <c r="A12" s="2" t="s">
        <v>1290</v>
      </c>
      <c r="B12" s="4">
        <v>123.1</v>
      </c>
      <c r="C12" s="4">
        <v>-33.700000000000003</v>
      </c>
      <c r="D12" s="4"/>
    </row>
    <row r="13" spans="1:4" x14ac:dyDescent="0.25">
      <c r="A13" s="2" t="s">
        <v>1291</v>
      </c>
      <c r="B13" s="4">
        <v>-18.7</v>
      </c>
      <c r="C13" s="4">
        <v>2.6</v>
      </c>
      <c r="D13" s="4"/>
    </row>
    <row r="14" spans="1:4" x14ac:dyDescent="0.25">
      <c r="A14" s="2" t="s">
        <v>1292</v>
      </c>
      <c r="B14" s="4">
        <v>-29.9</v>
      </c>
      <c r="C14" s="4">
        <v>-27.6</v>
      </c>
      <c r="D14" s="4"/>
    </row>
    <row r="15" spans="1:4" ht="30" x14ac:dyDescent="0.25">
      <c r="A15" s="2" t="s">
        <v>1293</v>
      </c>
      <c r="B15" s="4">
        <v>676.5</v>
      </c>
      <c r="C15" s="4">
        <v>560.1</v>
      </c>
      <c r="D15" s="4">
        <v>565.4</v>
      </c>
    </row>
    <row r="16" spans="1:4" x14ac:dyDescent="0.25">
      <c r="A16" s="3" t="s">
        <v>593</v>
      </c>
      <c r="B16" s="4"/>
      <c r="C16" s="4"/>
      <c r="D16" s="4"/>
    </row>
    <row r="17" spans="1:4" ht="30" x14ac:dyDescent="0.25">
      <c r="A17" s="2" t="s">
        <v>1294</v>
      </c>
      <c r="B17" s="4">
        <v>392.5</v>
      </c>
      <c r="C17" s="4">
        <v>334.4</v>
      </c>
      <c r="D17" s="4"/>
    </row>
    <row r="18" spans="1:4" x14ac:dyDescent="0.25">
      <c r="A18" s="2" t="s">
        <v>1295</v>
      </c>
      <c r="B18" s="4">
        <v>26.4</v>
      </c>
      <c r="C18" s="4">
        <v>50.7</v>
      </c>
      <c r="D18" s="4"/>
    </row>
    <row r="19" spans="1:4" x14ac:dyDescent="0.25">
      <c r="A19" s="2" t="s">
        <v>1284</v>
      </c>
      <c r="B19" s="4">
        <v>23.8</v>
      </c>
      <c r="C19" s="4">
        <v>23.3</v>
      </c>
      <c r="D19" s="4">
        <v>21.8</v>
      </c>
    </row>
    <row r="20" spans="1:4" x14ac:dyDescent="0.25">
      <c r="A20" s="2" t="s">
        <v>1288</v>
      </c>
      <c r="B20" s="4"/>
      <c r="C20" s="4">
        <v>12.3</v>
      </c>
      <c r="D20" s="4"/>
    </row>
    <row r="21" spans="1:4" x14ac:dyDescent="0.25">
      <c r="A21" s="2" t="s">
        <v>1291</v>
      </c>
      <c r="B21" s="4">
        <v>-4.7</v>
      </c>
      <c r="C21" s="4">
        <v>-0.6</v>
      </c>
      <c r="D21" s="4"/>
    </row>
    <row r="22" spans="1:4" x14ac:dyDescent="0.25">
      <c r="A22" s="2" t="s">
        <v>1296</v>
      </c>
      <c r="B22" s="4">
        <v>1.3</v>
      </c>
      <c r="C22" s="4"/>
      <c r="D22" s="4"/>
    </row>
    <row r="23" spans="1:4" x14ac:dyDescent="0.25">
      <c r="A23" s="2" t="s">
        <v>1292</v>
      </c>
      <c r="B23" s="4">
        <v>-29.9</v>
      </c>
      <c r="C23" s="4">
        <v>-27.6</v>
      </c>
      <c r="D23" s="4"/>
    </row>
    <row r="24" spans="1:4" ht="30" x14ac:dyDescent="0.25">
      <c r="A24" s="2" t="s">
        <v>1297</v>
      </c>
      <c r="B24" s="4">
        <v>409.4</v>
      </c>
      <c r="C24" s="4">
        <v>392.5</v>
      </c>
      <c r="D24" s="4">
        <v>334.4</v>
      </c>
    </row>
    <row r="25" spans="1:4" x14ac:dyDescent="0.25">
      <c r="A25" s="2" t="s">
        <v>1298</v>
      </c>
      <c r="B25" s="4">
        <v>-267.10000000000002</v>
      </c>
      <c r="C25" s="4">
        <v>-167.6</v>
      </c>
      <c r="D25" s="4"/>
    </row>
    <row r="26" spans="1:4" x14ac:dyDescent="0.25">
      <c r="A26" s="2" t="s">
        <v>1299</v>
      </c>
      <c r="B26" s="4">
        <v>653.70000000000005</v>
      </c>
      <c r="C26" s="4">
        <v>539.4</v>
      </c>
      <c r="D26" s="4"/>
    </row>
    <row r="27" spans="1:4" ht="30" x14ac:dyDescent="0.25">
      <c r="A27" s="3" t="s">
        <v>730</v>
      </c>
      <c r="B27" s="4"/>
      <c r="C27" s="4"/>
      <c r="D27" s="4"/>
    </row>
    <row r="28" spans="1:4" x14ac:dyDescent="0.25">
      <c r="A28" s="2" t="s">
        <v>1286</v>
      </c>
      <c r="B28" s="4">
        <v>8.1999999999999993</v>
      </c>
      <c r="C28" s="4">
        <v>8.5</v>
      </c>
      <c r="D28" s="4">
        <v>7.7</v>
      </c>
    </row>
    <row r="29" spans="1:4" x14ac:dyDescent="0.25">
      <c r="A29" s="2" t="s">
        <v>1287</v>
      </c>
      <c r="B29" s="4">
        <v>24.1</v>
      </c>
      <c r="C29" s="4">
        <v>20.9</v>
      </c>
      <c r="D29" s="4">
        <v>22</v>
      </c>
    </row>
    <row r="30" spans="1:4" x14ac:dyDescent="0.25">
      <c r="A30" s="2" t="s">
        <v>1300</v>
      </c>
      <c r="B30" s="4">
        <v>-28.5</v>
      </c>
      <c r="C30" s="4">
        <v>-24.8</v>
      </c>
      <c r="D30" s="4">
        <v>-25</v>
      </c>
    </row>
    <row r="31" spans="1:4" x14ac:dyDescent="0.25">
      <c r="A31" s="2" t="s">
        <v>1301</v>
      </c>
      <c r="B31" s="4">
        <v>18.600000000000001</v>
      </c>
      <c r="C31" s="4">
        <v>25.5</v>
      </c>
      <c r="D31" s="4">
        <v>20.5</v>
      </c>
    </row>
    <row r="32" spans="1:4" x14ac:dyDescent="0.25">
      <c r="A32" s="2" t="s">
        <v>1302</v>
      </c>
      <c r="B32" s="4">
        <v>22.4</v>
      </c>
      <c r="C32" s="4">
        <v>30.1</v>
      </c>
      <c r="D32" s="4">
        <v>25.2</v>
      </c>
    </row>
    <row r="33" spans="1:4" x14ac:dyDescent="0.25">
      <c r="A33" s="2" t="s">
        <v>1303</v>
      </c>
      <c r="B33" s="4"/>
      <c r="C33" s="4"/>
      <c r="D33" s="4"/>
    </row>
    <row r="34" spans="1:4" x14ac:dyDescent="0.25">
      <c r="A34" s="3" t="s">
        <v>579</v>
      </c>
      <c r="B34" s="4"/>
      <c r="C34" s="4"/>
      <c r="D34" s="4"/>
    </row>
    <row r="35" spans="1:4" ht="30" x14ac:dyDescent="0.25">
      <c r="A35" s="2" t="s">
        <v>1293</v>
      </c>
      <c r="B35" s="4">
        <v>86</v>
      </c>
      <c r="C35" s="4">
        <v>74</v>
      </c>
      <c r="D35" s="4"/>
    </row>
    <row r="36" spans="1:4" ht="45" x14ac:dyDescent="0.25">
      <c r="A36" s="2" t="s">
        <v>1304</v>
      </c>
      <c r="B36" s="4">
        <v>5</v>
      </c>
      <c r="C36" s="4"/>
      <c r="D36" s="4"/>
    </row>
    <row r="37" spans="1:4" x14ac:dyDescent="0.25">
      <c r="A37" s="2" t="s">
        <v>1039</v>
      </c>
      <c r="B37" s="4"/>
      <c r="C37" s="4"/>
      <c r="D37" s="4"/>
    </row>
    <row r="38" spans="1:4" x14ac:dyDescent="0.25">
      <c r="A38" s="3" t="s">
        <v>579</v>
      </c>
      <c r="B38" s="4"/>
      <c r="C38" s="4"/>
      <c r="D38" s="4"/>
    </row>
    <row r="39" spans="1:4" ht="30" x14ac:dyDescent="0.25">
      <c r="A39" s="2" t="s">
        <v>1285</v>
      </c>
      <c r="B39" s="4">
        <v>11.9</v>
      </c>
      <c r="C39" s="4">
        <v>15.7</v>
      </c>
      <c r="D39" s="4"/>
    </row>
    <row r="40" spans="1:4" x14ac:dyDescent="0.25">
      <c r="A40" s="2" t="s">
        <v>1286</v>
      </c>
      <c r="B40" s="4">
        <v>0.1</v>
      </c>
      <c r="C40" s="4">
        <v>0.2</v>
      </c>
      <c r="D40" s="4"/>
    </row>
    <row r="41" spans="1:4" x14ac:dyDescent="0.25">
      <c r="A41" s="2" t="s">
        <v>1287</v>
      </c>
      <c r="B41" s="4">
        <v>0.5</v>
      </c>
      <c r="C41" s="4">
        <v>0.5</v>
      </c>
      <c r="D41" s="4">
        <v>0.7</v>
      </c>
    </row>
    <row r="42" spans="1:4" x14ac:dyDescent="0.25">
      <c r="A42" s="2" t="s">
        <v>1290</v>
      </c>
      <c r="B42" s="4">
        <v>0.6</v>
      </c>
      <c r="C42" s="4">
        <v>-3.4</v>
      </c>
      <c r="D42" s="4"/>
    </row>
    <row r="43" spans="1:4" x14ac:dyDescent="0.25">
      <c r="A43" s="2" t="s">
        <v>1292</v>
      </c>
      <c r="B43" s="4">
        <v>-0.9</v>
      </c>
      <c r="C43" s="4">
        <v>-1.1000000000000001</v>
      </c>
      <c r="D43" s="4"/>
    </row>
    <row r="44" spans="1:4" ht="30" x14ac:dyDescent="0.25">
      <c r="A44" s="2" t="s">
        <v>1293</v>
      </c>
      <c r="B44" s="4">
        <v>12.2</v>
      </c>
      <c r="C44" s="4">
        <v>11.9</v>
      </c>
      <c r="D44" s="4">
        <v>15.7</v>
      </c>
    </row>
    <row r="45" spans="1:4" ht="30" x14ac:dyDescent="0.25">
      <c r="A45" s="3" t="s">
        <v>730</v>
      </c>
      <c r="B45" s="4"/>
      <c r="C45" s="4"/>
      <c r="D45" s="4"/>
    </row>
    <row r="46" spans="1:4" x14ac:dyDescent="0.25">
      <c r="A46" s="2" t="s">
        <v>1286</v>
      </c>
      <c r="B46" s="4">
        <v>0.1</v>
      </c>
      <c r="C46" s="4">
        <v>0.2</v>
      </c>
      <c r="D46" s="4">
        <v>0.2</v>
      </c>
    </row>
    <row r="47" spans="1:4" x14ac:dyDescent="0.25">
      <c r="A47" s="2" t="s">
        <v>1287</v>
      </c>
      <c r="B47" s="4">
        <v>0.5</v>
      </c>
      <c r="C47" s="4">
        <v>0.5</v>
      </c>
      <c r="D47" s="4">
        <v>0.7</v>
      </c>
    </row>
    <row r="48" spans="1:4" x14ac:dyDescent="0.25">
      <c r="A48" s="2" t="s">
        <v>1301</v>
      </c>
      <c r="B48" s="4">
        <v>0.4</v>
      </c>
      <c r="C48" s="4">
        <v>0.8</v>
      </c>
      <c r="D48" s="4">
        <v>1</v>
      </c>
    </row>
    <row r="49" spans="1:4" x14ac:dyDescent="0.25">
      <c r="A49" s="2" t="s">
        <v>1302</v>
      </c>
      <c r="B49" s="6">
        <v>1</v>
      </c>
      <c r="C49" s="8">
        <v>1.5</v>
      </c>
      <c r="D49" s="8">
        <v>1.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5</v>
      </c>
      <c r="B1" s="10" t="s">
        <v>2</v>
      </c>
      <c r="C1" s="10"/>
      <c r="D1" s="10"/>
    </row>
    <row r="2" spans="1:4" x14ac:dyDescent="0.25">
      <c r="A2" s="1" t="s">
        <v>50</v>
      </c>
      <c r="B2" s="1" t="s">
        <v>3</v>
      </c>
      <c r="C2" s="1" t="s">
        <v>28</v>
      </c>
      <c r="D2" s="1" t="s">
        <v>29</v>
      </c>
    </row>
    <row r="3" spans="1:4" ht="30" x14ac:dyDescent="0.25">
      <c r="A3" s="3" t="s">
        <v>1306</v>
      </c>
      <c r="B3" s="4"/>
      <c r="C3" s="4"/>
      <c r="D3" s="4"/>
    </row>
    <row r="4" spans="1:4" ht="30" x14ac:dyDescent="0.25">
      <c r="A4" s="2" t="s">
        <v>1307</v>
      </c>
      <c r="B4" s="8">
        <v>3.8</v>
      </c>
      <c r="C4" s="6">
        <v>3</v>
      </c>
      <c r="D4" s="8">
        <v>2.7</v>
      </c>
    </row>
    <row r="5" spans="1:4" x14ac:dyDescent="0.25">
      <c r="A5" s="2" t="s">
        <v>1308</v>
      </c>
      <c r="B5" s="4"/>
      <c r="C5" s="4"/>
      <c r="D5" s="4"/>
    </row>
    <row r="6" spans="1:4" ht="30" x14ac:dyDescent="0.25">
      <c r="A6" s="3" t="s">
        <v>1309</v>
      </c>
      <c r="B6" s="4"/>
      <c r="C6" s="4"/>
      <c r="D6" s="4"/>
    </row>
    <row r="7" spans="1:4" x14ac:dyDescent="0.25">
      <c r="A7" s="2" t="s">
        <v>1310</v>
      </c>
      <c r="B7" s="142">
        <v>3.7499999999999999E-2</v>
      </c>
      <c r="C7" s="142">
        <v>4.5999999999999999E-2</v>
      </c>
      <c r="D7" s="4"/>
    </row>
    <row r="8" spans="1:4" ht="30" x14ac:dyDescent="0.25">
      <c r="A8" s="2" t="s">
        <v>1311</v>
      </c>
      <c r="B8" s="142">
        <v>0.03</v>
      </c>
      <c r="C8" s="142">
        <v>0.03</v>
      </c>
      <c r="D8" s="4"/>
    </row>
    <row r="9" spans="1:4" ht="30" x14ac:dyDescent="0.25">
      <c r="A9" s="3" t="s">
        <v>1312</v>
      </c>
      <c r="B9" s="4"/>
      <c r="C9" s="4"/>
      <c r="D9" s="4"/>
    </row>
    <row r="10" spans="1:4" x14ac:dyDescent="0.25">
      <c r="A10" s="2" t="s">
        <v>1310</v>
      </c>
      <c r="B10" s="142">
        <v>4.5999999999999999E-2</v>
      </c>
      <c r="C10" s="142">
        <v>3.7499999999999999E-2</v>
      </c>
      <c r="D10" s="142">
        <v>4.4499999999999998E-2</v>
      </c>
    </row>
    <row r="11" spans="1:4" ht="30" x14ac:dyDescent="0.25">
      <c r="A11" s="2" t="s">
        <v>1313</v>
      </c>
      <c r="B11" s="142">
        <v>0.08</v>
      </c>
      <c r="C11" s="142">
        <v>0.08</v>
      </c>
      <c r="D11" s="142">
        <v>0.08</v>
      </c>
    </row>
    <row r="12" spans="1:4" ht="30" x14ac:dyDescent="0.25">
      <c r="A12" s="2" t="s">
        <v>1311</v>
      </c>
      <c r="B12" s="142">
        <v>0.03</v>
      </c>
      <c r="C12" s="142">
        <v>0.03</v>
      </c>
      <c r="D12" s="142">
        <v>0.03</v>
      </c>
    </row>
    <row r="13" spans="1:4" ht="45" x14ac:dyDescent="0.25">
      <c r="A13" s="2" t="s">
        <v>1314</v>
      </c>
      <c r="B13" s="6">
        <v>80</v>
      </c>
      <c r="C13" s="4"/>
      <c r="D13" s="4"/>
    </row>
    <row r="14" spans="1:4" ht="30" x14ac:dyDescent="0.25">
      <c r="A14" s="2" t="s">
        <v>1315</v>
      </c>
      <c r="B14" s="4" t="s">
        <v>1079</v>
      </c>
      <c r="C14" s="4"/>
      <c r="D14" s="4"/>
    </row>
    <row r="15" spans="1:4" x14ac:dyDescent="0.25">
      <c r="A15" s="2" t="s">
        <v>1316</v>
      </c>
      <c r="B15" s="142">
        <v>0.09</v>
      </c>
      <c r="C15" s="4"/>
      <c r="D15" s="4"/>
    </row>
    <row r="16" spans="1:4" x14ac:dyDescent="0.25">
      <c r="A16" s="2" t="s">
        <v>1317</v>
      </c>
      <c r="B16" s="4"/>
      <c r="C16" s="4"/>
      <c r="D16" s="4"/>
    </row>
    <row r="17" spans="1:4" ht="30" x14ac:dyDescent="0.25">
      <c r="A17" s="3" t="s">
        <v>1309</v>
      </c>
      <c r="B17" s="4"/>
      <c r="C17" s="4"/>
      <c r="D17" s="4"/>
    </row>
    <row r="18" spans="1:4" x14ac:dyDescent="0.25">
      <c r="A18" s="2" t="s">
        <v>1310</v>
      </c>
      <c r="B18" s="142">
        <v>2.9100000000000001E-2</v>
      </c>
      <c r="C18" s="142">
        <v>4.0899999999999999E-2</v>
      </c>
      <c r="D18" s="4"/>
    </row>
    <row r="19" spans="1:4" ht="30" x14ac:dyDescent="0.25">
      <c r="A19" s="2" t="s">
        <v>1311</v>
      </c>
      <c r="B19" s="142">
        <v>1.4500000000000001E-2</v>
      </c>
      <c r="C19" s="142">
        <v>2.9499999999999998E-2</v>
      </c>
      <c r="D19" s="4"/>
    </row>
    <row r="20" spans="1:4" ht="30" x14ac:dyDescent="0.25">
      <c r="A20" s="3" t="s">
        <v>1312</v>
      </c>
      <c r="B20" s="4"/>
      <c r="C20" s="4"/>
      <c r="D20" s="4"/>
    </row>
    <row r="21" spans="1:4" x14ac:dyDescent="0.25">
      <c r="A21" s="2" t="s">
        <v>1310</v>
      </c>
      <c r="B21" s="142">
        <v>4.0899999999999999E-2</v>
      </c>
      <c r="C21" s="142">
        <v>3.9699999999999999E-2</v>
      </c>
      <c r="D21" s="142">
        <v>4.9700000000000001E-2</v>
      </c>
    </row>
    <row r="22" spans="1:4" ht="30" x14ac:dyDescent="0.25">
      <c r="A22" s="2" t="s">
        <v>1313</v>
      </c>
      <c r="B22" s="142">
        <v>5.9900000000000002E-2</v>
      </c>
      <c r="C22" s="142">
        <v>5.5E-2</v>
      </c>
      <c r="D22" s="142">
        <v>5.6599999999999998E-2</v>
      </c>
    </row>
    <row r="23" spans="1:4" ht="30" x14ac:dyDescent="0.25">
      <c r="A23" s="2" t="s">
        <v>1311</v>
      </c>
      <c r="B23" s="142">
        <v>1.4800000000000001E-2</v>
      </c>
      <c r="C23" s="142">
        <v>2.5700000000000001E-2</v>
      </c>
      <c r="D23" s="142">
        <v>2.8299999999999999E-2</v>
      </c>
    </row>
    <row r="24" spans="1:4" x14ac:dyDescent="0.25">
      <c r="A24" s="2" t="s">
        <v>1318</v>
      </c>
      <c r="B24" s="4"/>
      <c r="C24" s="4"/>
      <c r="D24" s="4"/>
    </row>
    <row r="25" spans="1:4" ht="30" x14ac:dyDescent="0.25">
      <c r="A25" s="3" t="s">
        <v>1309</v>
      </c>
      <c r="B25" s="4"/>
      <c r="C25" s="4"/>
      <c r="D25" s="4"/>
    </row>
    <row r="26" spans="1:4" x14ac:dyDescent="0.25">
      <c r="A26" s="2" t="s">
        <v>1310</v>
      </c>
      <c r="B26" s="142">
        <v>3.5000000000000003E-2</v>
      </c>
      <c r="C26" s="142">
        <v>4.1500000000000002E-2</v>
      </c>
      <c r="D26" s="4"/>
    </row>
    <row r="27" spans="1:4" ht="30" x14ac:dyDescent="0.25">
      <c r="A27" s="3" t="s">
        <v>1312</v>
      </c>
      <c r="B27" s="4"/>
      <c r="C27" s="4"/>
      <c r="D27" s="4"/>
    </row>
    <row r="28" spans="1:4" x14ac:dyDescent="0.25">
      <c r="A28" s="2" t="s">
        <v>1310</v>
      </c>
      <c r="B28" s="142">
        <v>4.1500000000000002E-2</v>
      </c>
      <c r="C28" s="142">
        <v>3.4500000000000003E-2</v>
      </c>
      <c r="D28" s="142">
        <v>4.2500000000000003E-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19</v>
      </c>
      <c r="B1" s="1" t="s">
        <v>3</v>
      </c>
    </row>
    <row r="2" spans="1:2" x14ac:dyDescent="0.25">
      <c r="A2" s="2" t="s">
        <v>1320</v>
      </c>
      <c r="B2" s="4"/>
    </row>
    <row r="3" spans="1:2" x14ac:dyDescent="0.25">
      <c r="A3" s="3" t="s">
        <v>1033</v>
      </c>
      <c r="B3" s="4"/>
    </row>
    <row r="4" spans="1:2" ht="30" x14ac:dyDescent="0.25">
      <c r="A4" s="2" t="s">
        <v>1321</v>
      </c>
      <c r="B4" s="142">
        <v>0.6</v>
      </c>
    </row>
    <row r="5" spans="1:2" ht="30" x14ac:dyDescent="0.25">
      <c r="A5" s="2" t="s">
        <v>1322</v>
      </c>
      <c r="B5" s="142">
        <v>0.09</v>
      </c>
    </row>
    <row r="6" spans="1:2" x14ac:dyDescent="0.25">
      <c r="A6" s="2" t="s">
        <v>1323</v>
      </c>
      <c r="B6" s="4"/>
    </row>
    <row r="7" spans="1:2" x14ac:dyDescent="0.25">
      <c r="A7" s="3" t="s">
        <v>1033</v>
      </c>
      <c r="B7" s="4"/>
    </row>
    <row r="8" spans="1:2" ht="30" x14ac:dyDescent="0.25">
      <c r="A8" s="2" t="s">
        <v>1321</v>
      </c>
      <c r="B8" s="142">
        <v>0.4</v>
      </c>
    </row>
    <row r="9" spans="1:2" ht="30" x14ac:dyDescent="0.25">
      <c r="A9" s="2" t="s">
        <v>1322</v>
      </c>
      <c r="B9" s="142">
        <v>7.0000000000000007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10" t="s">
        <v>3</v>
      </c>
      <c r="C1" s="10" t="s">
        <v>28</v>
      </c>
    </row>
    <row r="2" spans="1:3" ht="30" x14ac:dyDescent="0.25">
      <c r="A2" s="1" t="s">
        <v>1</v>
      </c>
      <c r="B2" s="10"/>
      <c r="C2" s="10"/>
    </row>
    <row r="3" spans="1:3" x14ac:dyDescent="0.25">
      <c r="A3" s="3" t="s">
        <v>106</v>
      </c>
      <c r="B3" s="4"/>
      <c r="C3" s="4"/>
    </row>
    <row r="4" spans="1:3" ht="30" x14ac:dyDescent="0.25">
      <c r="A4" s="2" t="s">
        <v>107</v>
      </c>
      <c r="B4" s="8">
        <v>20.2</v>
      </c>
      <c r="C4" s="6">
        <v>12</v>
      </c>
    </row>
    <row r="5" spans="1:3" ht="30" x14ac:dyDescent="0.25">
      <c r="A5" s="2" t="s">
        <v>108</v>
      </c>
      <c r="B5" s="8">
        <v>1E-3</v>
      </c>
      <c r="C5" s="8">
        <v>1E-3</v>
      </c>
    </row>
    <row r="6" spans="1:3" ht="30" x14ac:dyDescent="0.25">
      <c r="A6" s="2" t="s">
        <v>109</v>
      </c>
      <c r="B6" s="7">
        <v>500000000</v>
      </c>
      <c r="C6" s="7">
        <v>500000000</v>
      </c>
    </row>
    <row r="7" spans="1:3" x14ac:dyDescent="0.25">
      <c r="A7" s="2" t="s">
        <v>110</v>
      </c>
      <c r="B7" s="7">
        <v>309884741</v>
      </c>
      <c r="C7" s="7">
        <v>316412236</v>
      </c>
    </row>
    <row r="8" spans="1:3" ht="30" x14ac:dyDescent="0.25">
      <c r="A8" s="2" t="s">
        <v>111</v>
      </c>
      <c r="B8" s="7">
        <v>309884741</v>
      </c>
      <c r="C8" s="7">
        <v>31641223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24</v>
      </c>
      <c r="B1" s="10" t="s">
        <v>3</v>
      </c>
      <c r="C1" s="10" t="s">
        <v>28</v>
      </c>
      <c r="D1" s="10" t="s">
        <v>29</v>
      </c>
    </row>
    <row r="2" spans="1:4" x14ac:dyDescent="0.25">
      <c r="A2" s="1" t="s">
        <v>50</v>
      </c>
      <c r="B2" s="10"/>
      <c r="C2" s="10"/>
      <c r="D2" s="10"/>
    </row>
    <row r="3" spans="1:4" x14ac:dyDescent="0.25">
      <c r="A3" s="3" t="s">
        <v>1033</v>
      </c>
      <c r="B3" s="4"/>
      <c r="C3" s="4"/>
      <c r="D3" s="4"/>
    </row>
    <row r="4" spans="1:4" x14ac:dyDescent="0.25">
      <c r="A4" s="2" t="s">
        <v>1325</v>
      </c>
      <c r="B4" s="8">
        <v>409.4</v>
      </c>
      <c r="C4" s="8">
        <v>392.5</v>
      </c>
      <c r="D4" s="8">
        <v>334.4</v>
      </c>
    </row>
    <row r="5" spans="1:4" x14ac:dyDescent="0.25">
      <c r="A5" s="2" t="s">
        <v>1320</v>
      </c>
      <c r="B5" s="4"/>
      <c r="C5" s="4"/>
      <c r="D5" s="4"/>
    </row>
    <row r="6" spans="1:4" x14ac:dyDescent="0.25">
      <c r="A6" s="3" t="s">
        <v>1033</v>
      </c>
      <c r="B6" s="4"/>
      <c r="C6" s="4"/>
      <c r="D6" s="4"/>
    </row>
    <row r="7" spans="1:4" x14ac:dyDescent="0.25">
      <c r="A7" s="2" t="s">
        <v>1325</v>
      </c>
      <c r="B7" s="4">
        <v>227.2</v>
      </c>
      <c r="C7" s="4">
        <v>255</v>
      </c>
      <c r="D7" s="4"/>
    </row>
    <row r="8" spans="1:4" x14ac:dyDescent="0.25">
      <c r="A8" s="2" t="s">
        <v>1326</v>
      </c>
      <c r="B8" s="4"/>
      <c r="C8" s="4"/>
      <c r="D8" s="4"/>
    </row>
    <row r="9" spans="1:4" x14ac:dyDescent="0.25">
      <c r="A9" s="3" t="s">
        <v>1033</v>
      </c>
      <c r="B9" s="4"/>
      <c r="C9" s="4"/>
      <c r="D9" s="4"/>
    </row>
    <row r="10" spans="1:4" x14ac:dyDescent="0.25">
      <c r="A10" s="2" t="s">
        <v>1325</v>
      </c>
      <c r="B10" s="4">
        <v>106.6</v>
      </c>
      <c r="C10" s="4">
        <v>122.2</v>
      </c>
      <c r="D10" s="4"/>
    </row>
    <row r="11" spans="1:4" x14ac:dyDescent="0.25">
      <c r="A11" s="2" t="s">
        <v>1327</v>
      </c>
      <c r="B11" s="4"/>
      <c r="C11" s="4"/>
      <c r="D11" s="4"/>
    </row>
    <row r="12" spans="1:4" x14ac:dyDescent="0.25">
      <c r="A12" s="3" t="s">
        <v>1033</v>
      </c>
      <c r="B12" s="4"/>
      <c r="C12" s="4"/>
      <c r="D12" s="4"/>
    </row>
    <row r="13" spans="1:4" x14ac:dyDescent="0.25">
      <c r="A13" s="2" t="s">
        <v>1325</v>
      </c>
      <c r="B13" s="4">
        <v>23</v>
      </c>
      <c r="C13" s="4">
        <v>24.7</v>
      </c>
      <c r="D13" s="4"/>
    </row>
    <row r="14" spans="1:4" x14ac:dyDescent="0.25">
      <c r="A14" s="2" t="s">
        <v>1328</v>
      </c>
      <c r="B14" s="4"/>
      <c r="C14" s="4"/>
      <c r="D14" s="4"/>
    </row>
    <row r="15" spans="1:4" x14ac:dyDescent="0.25">
      <c r="A15" s="3" t="s">
        <v>1033</v>
      </c>
      <c r="B15" s="4"/>
      <c r="C15" s="4"/>
      <c r="D15" s="4"/>
    </row>
    <row r="16" spans="1:4" x14ac:dyDescent="0.25">
      <c r="A16" s="2" t="s">
        <v>1325</v>
      </c>
      <c r="B16" s="4">
        <v>46.9</v>
      </c>
      <c r="C16" s="4">
        <v>51.8</v>
      </c>
      <c r="D16" s="4"/>
    </row>
    <row r="17" spans="1:4" x14ac:dyDescent="0.25">
      <c r="A17" s="2" t="s">
        <v>1329</v>
      </c>
      <c r="B17" s="4"/>
      <c r="C17" s="4"/>
      <c r="D17" s="4"/>
    </row>
    <row r="18" spans="1:4" x14ac:dyDescent="0.25">
      <c r="A18" s="3" t="s">
        <v>1033</v>
      </c>
      <c r="B18" s="4"/>
      <c r="C18" s="4"/>
      <c r="D18" s="4"/>
    </row>
    <row r="19" spans="1:4" x14ac:dyDescent="0.25">
      <c r="A19" s="2" t="s">
        <v>1325</v>
      </c>
      <c r="B19" s="4">
        <v>50.7</v>
      </c>
      <c r="C19" s="4">
        <v>56.3</v>
      </c>
      <c r="D19" s="4"/>
    </row>
    <row r="20" spans="1:4" x14ac:dyDescent="0.25">
      <c r="A20" s="2" t="s">
        <v>1323</v>
      </c>
      <c r="B20" s="4"/>
      <c r="C20" s="4"/>
      <c r="D20" s="4"/>
    </row>
    <row r="21" spans="1:4" x14ac:dyDescent="0.25">
      <c r="A21" s="3" t="s">
        <v>1033</v>
      </c>
      <c r="B21" s="4"/>
      <c r="C21" s="4"/>
      <c r="D21" s="4"/>
    </row>
    <row r="22" spans="1:4" x14ac:dyDescent="0.25">
      <c r="A22" s="2" t="s">
        <v>1325</v>
      </c>
      <c r="B22" s="4">
        <v>119.9</v>
      </c>
      <c r="C22" s="4">
        <v>126.3</v>
      </c>
      <c r="D22" s="4"/>
    </row>
    <row r="23" spans="1:4" ht="30" x14ac:dyDescent="0.25">
      <c r="A23" s="2" t="s">
        <v>1330</v>
      </c>
      <c r="B23" s="4"/>
      <c r="C23" s="4"/>
      <c r="D23" s="4"/>
    </row>
    <row r="24" spans="1:4" x14ac:dyDescent="0.25">
      <c r="A24" s="3" t="s">
        <v>1033</v>
      </c>
      <c r="B24" s="4"/>
      <c r="C24" s="4"/>
      <c r="D24" s="4"/>
    </row>
    <row r="25" spans="1:4" x14ac:dyDescent="0.25">
      <c r="A25" s="2" t="s">
        <v>1325</v>
      </c>
      <c r="B25" s="4">
        <v>59.1</v>
      </c>
      <c r="C25" s="4">
        <v>62.2</v>
      </c>
      <c r="D25" s="4"/>
    </row>
    <row r="26" spans="1:4" x14ac:dyDescent="0.25">
      <c r="A26" s="2" t="s">
        <v>1331</v>
      </c>
      <c r="B26" s="4"/>
      <c r="C26" s="4"/>
      <c r="D26" s="4"/>
    </row>
    <row r="27" spans="1:4" x14ac:dyDescent="0.25">
      <c r="A27" s="3" t="s">
        <v>1033</v>
      </c>
      <c r="B27" s="4"/>
      <c r="C27" s="4"/>
      <c r="D27" s="4"/>
    </row>
    <row r="28" spans="1:4" x14ac:dyDescent="0.25">
      <c r="A28" s="2" t="s">
        <v>1325</v>
      </c>
      <c r="B28" s="4">
        <v>20.2</v>
      </c>
      <c r="C28" s="4">
        <v>24.4</v>
      </c>
      <c r="D28" s="4"/>
    </row>
    <row r="29" spans="1:4" ht="30" x14ac:dyDescent="0.25">
      <c r="A29" s="2" t="s">
        <v>1332</v>
      </c>
      <c r="B29" s="4"/>
      <c r="C29" s="4"/>
      <c r="D29" s="4"/>
    </row>
    <row r="30" spans="1:4" x14ac:dyDescent="0.25">
      <c r="A30" s="3" t="s">
        <v>1033</v>
      </c>
      <c r="B30" s="4"/>
      <c r="C30" s="4"/>
      <c r="D30" s="4"/>
    </row>
    <row r="31" spans="1:4" x14ac:dyDescent="0.25">
      <c r="A31" s="2" t="s">
        <v>1325</v>
      </c>
      <c r="B31" s="4">
        <v>40.6</v>
      </c>
      <c r="C31" s="4">
        <v>39.700000000000003</v>
      </c>
      <c r="D31" s="4"/>
    </row>
    <row r="32" spans="1:4" x14ac:dyDescent="0.25">
      <c r="A32" s="2" t="s">
        <v>1333</v>
      </c>
      <c r="B32" s="4"/>
      <c r="C32" s="4"/>
      <c r="D32" s="4"/>
    </row>
    <row r="33" spans="1:4" x14ac:dyDescent="0.25">
      <c r="A33" s="3" t="s">
        <v>1033</v>
      </c>
      <c r="B33" s="4"/>
      <c r="C33" s="4"/>
      <c r="D33" s="4"/>
    </row>
    <row r="34" spans="1:4" x14ac:dyDescent="0.25">
      <c r="A34" s="2" t="s">
        <v>1325</v>
      </c>
      <c r="B34" s="4">
        <v>40.1</v>
      </c>
      <c r="C34" s="4"/>
      <c r="D34" s="4"/>
    </row>
    <row r="35" spans="1:4" x14ac:dyDescent="0.25">
      <c r="A35" s="2" t="s">
        <v>63</v>
      </c>
      <c r="B35" s="4"/>
      <c r="C35" s="4"/>
      <c r="D35" s="4"/>
    </row>
    <row r="36" spans="1:4" x14ac:dyDescent="0.25">
      <c r="A36" s="3" t="s">
        <v>1033</v>
      </c>
      <c r="B36" s="4"/>
      <c r="C36" s="4"/>
      <c r="D36" s="4"/>
    </row>
    <row r="37" spans="1:4" x14ac:dyDescent="0.25">
      <c r="A37" s="2" t="s">
        <v>1325</v>
      </c>
      <c r="B37" s="4">
        <v>22.2</v>
      </c>
      <c r="C37" s="4">
        <v>11.2</v>
      </c>
      <c r="D37" s="4"/>
    </row>
    <row r="38" spans="1:4" x14ac:dyDescent="0.25">
      <c r="A38" s="2" t="s">
        <v>1334</v>
      </c>
      <c r="B38" s="4"/>
      <c r="C38" s="4"/>
      <c r="D38" s="4"/>
    </row>
    <row r="39" spans="1:4" x14ac:dyDescent="0.25">
      <c r="A39" s="3" t="s">
        <v>1033</v>
      </c>
      <c r="B39" s="4"/>
      <c r="C39" s="4"/>
      <c r="D39" s="4"/>
    </row>
    <row r="40" spans="1:4" x14ac:dyDescent="0.25">
      <c r="A40" s="2" t="s">
        <v>1325</v>
      </c>
      <c r="B40" s="4">
        <v>209.1</v>
      </c>
      <c r="C40" s="4">
        <v>228.3</v>
      </c>
      <c r="D40" s="4"/>
    </row>
    <row r="41" spans="1:4" x14ac:dyDescent="0.25">
      <c r="A41" s="2" t="s">
        <v>1335</v>
      </c>
      <c r="B41" s="4"/>
      <c r="C41" s="4"/>
      <c r="D41" s="4"/>
    </row>
    <row r="42" spans="1:4" x14ac:dyDescent="0.25">
      <c r="A42" s="3" t="s">
        <v>1033</v>
      </c>
      <c r="B42" s="4"/>
      <c r="C42" s="4"/>
      <c r="D42" s="4"/>
    </row>
    <row r="43" spans="1:4" x14ac:dyDescent="0.25">
      <c r="A43" s="2" t="s">
        <v>1325</v>
      </c>
      <c r="B43" s="4">
        <v>127.8</v>
      </c>
      <c r="C43" s="4">
        <v>154.6</v>
      </c>
      <c r="D43" s="4"/>
    </row>
    <row r="44" spans="1:4" x14ac:dyDescent="0.25">
      <c r="A44" s="2" t="s">
        <v>1336</v>
      </c>
      <c r="B44" s="4"/>
      <c r="C44" s="4"/>
      <c r="D44" s="4"/>
    </row>
    <row r="45" spans="1:4" x14ac:dyDescent="0.25">
      <c r="A45" s="3" t="s">
        <v>1033</v>
      </c>
      <c r="B45" s="4"/>
      <c r="C45" s="4"/>
      <c r="D45" s="4"/>
    </row>
    <row r="46" spans="1:4" x14ac:dyDescent="0.25">
      <c r="A46" s="2" t="s">
        <v>1325</v>
      </c>
      <c r="B46" s="4">
        <v>80.900000000000006</v>
      </c>
      <c r="C46" s="4">
        <v>93.1</v>
      </c>
      <c r="D46" s="4"/>
    </row>
    <row r="47" spans="1:4" ht="30" x14ac:dyDescent="0.25">
      <c r="A47" s="2" t="s">
        <v>1337</v>
      </c>
      <c r="B47" s="4"/>
      <c r="C47" s="4"/>
      <c r="D47" s="4"/>
    </row>
    <row r="48" spans="1:4" x14ac:dyDescent="0.25">
      <c r="A48" s="3" t="s">
        <v>1033</v>
      </c>
      <c r="B48" s="4"/>
      <c r="C48" s="4"/>
      <c r="D48" s="4"/>
    </row>
    <row r="49" spans="1:4" x14ac:dyDescent="0.25">
      <c r="A49" s="2" t="s">
        <v>1325</v>
      </c>
      <c r="B49" s="4"/>
      <c r="C49" s="4">
        <v>1.6</v>
      </c>
      <c r="D49" s="4"/>
    </row>
    <row r="50" spans="1:4" ht="30" x14ac:dyDescent="0.25">
      <c r="A50" s="2" t="s">
        <v>1338</v>
      </c>
      <c r="B50" s="4"/>
      <c r="C50" s="4"/>
      <c r="D50" s="4"/>
    </row>
    <row r="51" spans="1:4" x14ac:dyDescent="0.25">
      <c r="A51" s="3" t="s">
        <v>1033</v>
      </c>
      <c r="B51" s="4"/>
      <c r="C51" s="4"/>
      <c r="D51" s="4"/>
    </row>
    <row r="52" spans="1:4" x14ac:dyDescent="0.25">
      <c r="A52" s="2" t="s">
        <v>1325</v>
      </c>
      <c r="B52" s="4">
        <v>46.9</v>
      </c>
      <c r="C52" s="4">
        <v>51.8</v>
      </c>
      <c r="D52" s="4"/>
    </row>
    <row r="53" spans="1:4" x14ac:dyDescent="0.25">
      <c r="A53" s="2" t="s">
        <v>1339</v>
      </c>
      <c r="B53" s="4"/>
      <c r="C53" s="4"/>
      <c r="D53" s="4"/>
    </row>
    <row r="54" spans="1:4" x14ac:dyDescent="0.25">
      <c r="A54" s="3" t="s">
        <v>1033</v>
      </c>
      <c r="B54" s="4"/>
      <c r="C54" s="4"/>
      <c r="D54" s="4"/>
    </row>
    <row r="55" spans="1:4" x14ac:dyDescent="0.25">
      <c r="A55" s="2" t="s">
        <v>1325</v>
      </c>
      <c r="B55" s="4"/>
      <c r="C55" s="4">
        <v>8.1</v>
      </c>
      <c r="D55" s="4"/>
    </row>
    <row r="56" spans="1:4" x14ac:dyDescent="0.25">
      <c r="A56" s="2" t="s">
        <v>1340</v>
      </c>
      <c r="B56" s="4"/>
      <c r="C56" s="4"/>
      <c r="D56" s="4"/>
    </row>
    <row r="57" spans="1:4" x14ac:dyDescent="0.25">
      <c r="A57" s="3" t="s">
        <v>1033</v>
      </c>
      <c r="B57" s="4"/>
      <c r="C57" s="4"/>
      <c r="D57" s="4"/>
    </row>
    <row r="58" spans="1:4" x14ac:dyDescent="0.25">
      <c r="A58" s="2" t="s">
        <v>1325</v>
      </c>
      <c r="B58" s="4">
        <v>59.1</v>
      </c>
      <c r="C58" s="4">
        <v>62.5</v>
      </c>
      <c r="D58" s="4"/>
    </row>
    <row r="59" spans="1:4" ht="30" x14ac:dyDescent="0.25">
      <c r="A59" s="2" t="s">
        <v>1341</v>
      </c>
      <c r="B59" s="4"/>
      <c r="C59" s="4"/>
      <c r="D59" s="4"/>
    </row>
    <row r="60" spans="1:4" x14ac:dyDescent="0.25">
      <c r="A60" s="3" t="s">
        <v>1033</v>
      </c>
      <c r="B60" s="4"/>
      <c r="C60" s="4"/>
      <c r="D60" s="4"/>
    </row>
    <row r="61" spans="1:4" x14ac:dyDescent="0.25">
      <c r="A61" s="2" t="s">
        <v>1325</v>
      </c>
      <c r="B61" s="4">
        <v>59.1</v>
      </c>
      <c r="C61" s="4">
        <v>62.2</v>
      </c>
      <c r="D61" s="4"/>
    </row>
    <row r="62" spans="1:4" ht="30" x14ac:dyDescent="0.25">
      <c r="A62" s="2" t="s">
        <v>1342</v>
      </c>
      <c r="B62" s="4"/>
      <c r="C62" s="4"/>
      <c r="D62" s="4"/>
    </row>
    <row r="63" spans="1:4" x14ac:dyDescent="0.25">
      <c r="A63" s="3" t="s">
        <v>1033</v>
      </c>
      <c r="B63" s="4"/>
      <c r="C63" s="4"/>
      <c r="D63" s="4"/>
    </row>
    <row r="64" spans="1:4" x14ac:dyDescent="0.25">
      <c r="A64" s="2" t="s">
        <v>1325</v>
      </c>
      <c r="B64" s="4"/>
      <c r="C64" s="4">
        <v>0.3</v>
      </c>
      <c r="D64" s="4"/>
    </row>
    <row r="65" spans="1:4" x14ac:dyDescent="0.25">
      <c r="A65" s="2" t="s">
        <v>1343</v>
      </c>
      <c r="B65" s="4"/>
      <c r="C65" s="4"/>
      <c r="D65" s="4"/>
    </row>
    <row r="66" spans="1:4" x14ac:dyDescent="0.25">
      <c r="A66" s="3" t="s">
        <v>1033</v>
      </c>
      <c r="B66" s="4"/>
      <c r="C66" s="4"/>
      <c r="D66" s="4"/>
    </row>
    <row r="67" spans="1:4" x14ac:dyDescent="0.25">
      <c r="A67" s="2" t="s">
        <v>1325</v>
      </c>
      <c r="B67" s="4">
        <v>22.2</v>
      </c>
      <c r="C67" s="4">
        <v>11.2</v>
      </c>
      <c r="D67" s="4"/>
    </row>
    <row r="68" spans="1:4" x14ac:dyDescent="0.25">
      <c r="A68" s="2" t="s">
        <v>1344</v>
      </c>
      <c r="B68" s="4"/>
      <c r="C68" s="4"/>
      <c r="D68" s="4"/>
    </row>
    <row r="69" spans="1:4" x14ac:dyDescent="0.25">
      <c r="A69" s="3" t="s">
        <v>1033</v>
      </c>
      <c r="B69" s="4"/>
      <c r="C69" s="4"/>
      <c r="D69" s="4"/>
    </row>
    <row r="70" spans="1:4" x14ac:dyDescent="0.25">
      <c r="A70" s="2" t="s">
        <v>1325</v>
      </c>
      <c r="B70" s="4">
        <v>200.3</v>
      </c>
      <c r="C70" s="4">
        <v>164.2</v>
      </c>
      <c r="D70" s="4"/>
    </row>
    <row r="71" spans="1:4" x14ac:dyDescent="0.25">
      <c r="A71" s="2" t="s">
        <v>1345</v>
      </c>
      <c r="B71" s="4"/>
      <c r="C71" s="4"/>
      <c r="D71" s="4"/>
    </row>
    <row r="72" spans="1:4" x14ac:dyDescent="0.25">
      <c r="A72" s="3" t="s">
        <v>1033</v>
      </c>
      <c r="B72" s="4"/>
      <c r="C72" s="4"/>
      <c r="D72" s="4"/>
    </row>
    <row r="73" spans="1:4" x14ac:dyDescent="0.25">
      <c r="A73" s="2" t="s">
        <v>1325</v>
      </c>
      <c r="B73" s="4">
        <v>99.4</v>
      </c>
      <c r="C73" s="4">
        <v>100.4</v>
      </c>
      <c r="D73" s="4"/>
    </row>
    <row r="74" spans="1:4" x14ac:dyDescent="0.25">
      <c r="A74" s="2" t="s">
        <v>1346</v>
      </c>
      <c r="B74" s="4"/>
      <c r="C74" s="4"/>
      <c r="D74" s="4"/>
    </row>
    <row r="75" spans="1:4" x14ac:dyDescent="0.25">
      <c r="A75" s="3" t="s">
        <v>1033</v>
      </c>
      <c r="B75" s="4"/>
      <c r="C75" s="4"/>
      <c r="D75" s="4"/>
    </row>
    <row r="76" spans="1:4" x14ac:dyDescent="0.25">
      <c r="A76" s="2" t="s">
        <v>1325</v>
      </c>
      <c r="B76" s="4">
        <v>25.7</v>
      </c>
      <c r="C76" s="4">
        <v>29.1</v>
      </c>
      <c r="D76" s="4"/>
    </row>
    <row r="77" spans="1:4" ht="30" x14ac:dyDescent="0.25">
      <c r="A77" s="2" t="s">
        <v>1347</v>
      </c>
      <c r="B77" s="4"/>
      <c r="C77" s="4"/>
      <c r="D77" s="4"/>
    </row>
    <row r="78" spans="1:4" x14ac:dyDescent="0.25">
      <c r="A78" s="3" t="s">
        <v>1033</v>
      </c>
      <c r="B78" s="4"/>
      <c r="C78" s="4"/>
      <c r="D78" s="4"/>
    </row>
    <row r="79" spans="1:4" x14ac:dyDescent="0.25">
      <c r="A79" s="2" t="s">
        <v>1325</v>
      </c>
      <c r="B79" s="4">
        <v>23</v>
      </c>
      <c r="C79" s="4">
        <v>23.1</v>
      </c>
      <c r="D79" s="4"/>
    </row>
    <row r="80" spans="1:4" x14ac:dyDescent="0.25">
      <c r="A80" s="2" t="s">
        <v>1348</v>
      </c>
      <c r="B80" s="4"/>
      <c r="C80" s="4"/>
      <c r="D80" s="4"/>
    </row>
    <row r="81" spans="1:4" x14ac:dyDescent="0.25">
      <c r="A81" s="3" t="s">
        <v>1033</v>
      </c>
      <c r="B81" s="4"/>
      <c r="C81" s="4"/>
      <c r="D81" s="4"/>
    </row>
    <row r="82" spans="1:4" x14ac:dyDescent="0.25">
      <c r="A82" s="2" t="s">
        <v>1325</v>
      </c>
      <c r="B82" s="4">
        <v>50.7</v>
      </c>
      <c r="C82" s="4">
        <v>48.2</v>
      </c>
      <c r="D82" s="4"/>
    </row>
    <row r="83" spans="1:4" x14ac:dyDescent="0.25">
      <c r="A83" s="2" t="s">
        <v>1349</v>
      </c>
      <c r="B83" s="4"/>
      <c r="C83" s="4"/>
      <c r="D83" s="4"/>
    </row>
    <row r="84" spans="1:4" x14ac:dyDescent="0.25">
      <c r="A84" s="3" t="s">
        <v>1033</v>
      </c>
      <c r="B84" s="4"/>
      <c r="C84" s="4"/>
      <c r="D84" s="4"/>
    </row>
    <row r="85" spans="1:4" x14ac:dyDescent="0.25">
      <c r="A85" s="2" t="s">
        <v>1325</v>
      </c>
      <c r="B85" s="4">
        <v>60.8</v>
      </c>
      <c r="C85" s="4">
        <v>63.8</v>
      </c>
      <c r="D85" s="4"/>
    </row>
    <row r="86" spans="1:4" ht="30" x14ac:dyDescent="0.25">
      <c r="A86" s="2" t="s">
        <v>1350</v>
      </c>
      <c r="B86" s="4"/>
      <c r="C86" s="4"/>
      <c r="D86" s="4"/>
    </row>
    <row r="87" spans="1:4" x14ac:dyDescent="0.25">
      <c r="A87" s="3" t="s">
        <v>1033</v>
      </c>
      <c r="B87" s="4"/>
      <c r="C87" s="4"/>
      <c r="D87" s="4"/>
    </row>
    <row r="88" spans="1:4" x14ac:dyDescent="0.25">
      <c r="A88" s="2" t="s">
        <v>1325</v>
      </c>
      <c r="B88" s="4">
        <v>20.2</v>
      </c>
      <c r="C88" s="4">
        <v>24.1</v>
      </c>
      <c r="D88" s="4"/>
    </row>
    <row r="89" spans="1:4" ht="30" x14ac:dyDescent="0.25">
      <c r="A89" s="2" t="s">
        <v>1351</v>
      </c>
      <c r="B89" s="4"/>
      <c r="C89" s="4"/>
      <c r="D89" s="4"/>
    </row>
    <row r="90" spans="1:4" x14ac:dyDescent="0.25">
      <c r="A90" s="3" t="s">
        <v>1033</v>
      </c>
      <c r="B90" s="4"/>
      <c r="C90" s="4"/>
      <c r="D90" s="4"/>
    </row>
    <row r="91" spans="1:4" x14ac:dyDescent="0.25">
      <c r="A91" s="2" t="s">
        <v>1325</v>
      </c>
      <c r="B91" s="4">
        <v>40.6</v>
      </c>
      <c r="C91" s="4">
        <v>39.700000000000003</v>
      </c>
      <c r="D91" s="4"/>
    </row>
    <row r="92" spans="1:4" x14ac:dyDescent="0.25">
      <c r="A92" s="2" t="s">
        <v>1352</v>
      </c>
      <c r="B92" s="4"/>
      <c r="C92" s="4"/>
      <c r="D92" s="4"/>
    </row>
    <row r="93" spans="1:4" x14ac:dyDescent="0.25">
      <c r="A93" s="3" t="s">
        <v>1033</v>
      </c>
      <c r="B93" s="4"/>
      <c r="C93" s="4"/>
      <c r="D93" s="4"/>
    </row>
    <row r="94" spans="1:4" x14ac:dyDescent="0.25">
      <c r="A94" s="2" t="s">
        <v>1325</v>
      </c>
      <c r="B94" s="8">
        <v>40.1</v>
      </c>
      <c r="C94" s="4"/>
      <c r="D94"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3</v>
      </c>
      <c r="B1" s="10" t="s">
        <v>2</v>
      </c>
      <c r="C1" s="10"/>
      <c r="D1" s="10"/>
    </row>
    <row r="2" spans="1:4" x14ac:dyDescent="0.25">
      <c r="A2" s="1" t="s">
        <v>50</v>
      </c>
      <c r="B2" s="1" t="s">
        <v>3</v>
      </c>
      <c r="C2" s="1" t="s">
        <v>28</v>
      </c>
      <c r="D2" s="1" t="s">
        <v>29</v>
      </c>
    </row>
    <row r="3" spans="1:4" x14ac:dyDescent="0.25">
      <c r="A3" s="3" t="s">
        <v>1033</v>
      </c>
      <c r="B3" s="4"/>
      <c r="C3" s="4"/>
      <c r="D3" s="4"/>
    </row>
    <row r="4" spans="1:4" x14ac:dyDescent="0.25">
      <c r="A4" s="2" t="s">
        <v>1354</v>
      </c>
      <c r="B4" s="8">
        <v>23.8</v>
      </c>
      <c r="C4" s="8">
        <v>23.3</v>
      </c>
      <c r="D4" s="4"/>
    </row>
    <row r="5" spans="1:4" x14ac:dyDescent="0.25">
      <c r="A5" s="3" t="s">
        <v>1355</v>
      </c>
      <c r="B5" s="4"/>
      <c r="C5" s="4"/>
      <c r="D5" s="4"/>
    </row>
    <row r="6" spans="1:4" ht="60" x14ac:dyDescent="0.25">
      <c r="A6" s="2" t="s">
        <v>1356</v>
      </c>
      <c r="B6" s="142">
        <v>0.05</v>
      </c>
      <c r="C6" s="4"/>
      <c r="D6" s="4"/>
    </row>
    <row r="7" spans="1:4" ht="30" x14ac:dyDescent="0.25">
      <c r="A7" s="2" t="s">
        <v>1357</v>
      </c>
      <c r="B7" s="4">
        <v>3.8</v>
      </c>
      <c r="C7" s="4">
        <v>3</v>
      </c>
      <c r="D7" s="4">
        <v>2.7</v>
      </c>
    </row>
    <row r="8" spans="1:4" x14ac:dyDescent="0.25">
      <c r="A8" s="2" t="s">
        <v>1032</v>
      </c>
      <c r="B8" s="4"/>
      <c r="C8" s="4"/>
      <c r="D8" s="4"/>
    </row>
    <row r="9" spans="1:4" x14ac:dyDescent="0.25">
      <c r="A9" s="3" t="s">
        <v>1033</v>
      </c>
      <c r="B9" s="4"/>
      <c r="C9" s="4"/>
      <c r="D9" s="4"/>
    </row>
    <row r="10" spans="1:4" ht="30" x14ac:dyDescent="0.25">
      <c r="A10" s="2" t="s">
        <v>1358</v>
      </c>
      <c r="B10" s="4">
        <v>274.7</v>
      </c>
      <c r="C10" s="4">
        <v>173.9</v>
      </c>
      <c r="D10" s="4"/>
    </row>
    <row r="11" spans="1:4" ht="30" x14ac:dyDescent="0.25">
      <c r="A11" s="2" t="s">
        <v>1359</v>
      </c>
      <c r="B11" s="4">
        <v>10.9</v>
      </c>
      <c r="C11" s="4">
        <v>13.6</v>
      </c>
      <c r="D11" s="4"/>
    </row>
    <row r="12" spans="1:4" ht="45" x14ac:dyDescent="0.25">
      <c r="A12" s="2" t="s">
        <v>1360</v>
      </c>
      <c r="B12" s="4">
        <v>0.2</v>
      </c>
      <c r="C12" s="4">
        <v>0.3</v>
      </c>
      <c r="D12" s="4"/>
    </row>
    <row r="13" spans="1:4" ht="60" x14ac:dyDescent="0.25">
      <c r="A13" s="2" t="s">
        <v>1361</v>
      </c>
      <c r="B13" s="4">
        <v>26.2</v>
      </c>
      <c r="C13" s="4"/>
      <c r="D13" s="4"/>
    </row>
    <row r="14" spans="1:4" ht="60" x14ac:dyDescent="0.25">
      <c r="A14" s="2" t="s">
        <v>1362</v>
      </c>
      <c r="B14" s="4">
        <v>2.2999999999999998</v>
      </c>
      <c r="C14" s="4"/>
      <c r="D14" s="4"/>
    </row>
    <row r="15" spans="1:4" ht="75" x14ac:dyDescent="0.25">
      <c r="A15" s="2" t="s">
        <v>1363</v>
      </c>
      <c r="B15" s="4">
        <v>0.1</v>
      </c>
      <c r="C15" s="4"/>
      <c r="D15" s="4"/>
    </row>
    <row r="16" spans="1:4" x14ac:dyDescent="0.25">
      <c r="A16" s="2" t="s">
        <v>1354</v>
      </c>
      <c r="B16" s="4">
        <v>23.8</v>
      </c>
      <c r="C16" s="4">
        <v>23.3</v>
      </c>
      <c r="D16" s="4">
        <v>21.8</v>
      </c>
    </row>
    <row r="17" spans="1:4" ht="30" x14ac:dyDescent="0.25">
      <c r="A17" s="2" t="s">
        <v>1364</v>
      </c>
      <c r="B17" s="4">
        <v>22</v>
      </c>
      <c r="C17" s="4"/>
      <c r="D17" s="4"/>
    </row>
    <row r="18" spans="1:4" x14ac:dyDescent="0.25">
      <c r="A18" s="3" t="s">
        <v>1355</v>
      </c>
      <c r="B18" s="4"/>
      <c r="C18" s="4"/>
      <c r="D18" s="4"/>
    </row>
    <row r="19" spans="1:4" x14ac:dyDescent="0.25">
      <c r="A19" s="2">
        <v>2015</v>
      </c>
      <c r="B19" s="4">
        <v>27</v>
      </c>
      <c r="C19" s="4"/>
      <c r="D19" s="4"/>
    </row>
    <row r="20" spans="1:4" x14ac:dyDescent="0.25">
      <c r="A20" s="2">
        <v>2016</v>
      </c>
      <c r="B20" s="4">
        <v>28</v>
      </c>
      <c r="C20" s="4"/>
      <c r="D20" s="4"/>
    </row>
    <row r="21" spans="1:4" x14ac:dyDescent="0.25">
      <c r="A21" s="2">
        <v>2017</v>
      </c>
      <c r="B21" s="4">
        <v>29.2</v>
      </c>
      <c r="C21" s="4"/>
      <c r="D21" s="4"/>
    </row>
    <row r="22" spans="1:4" x14ac:dyDescent="0.25">
      <c r="A22" s="2">
        <v>2018</v>
      </c>
      <c r="B22" s="4">
        <v>30.3</v>
      </c>
      <c r="C22" s="4"/>
      <c r="D22" s="4"/>
    </row>
    <row r="23" spans="1:4" x14ac:dyDescent="0.25">
      <c r="A23" s="2">
        <v>2019</v>
      </c>
      <c r="B23" s="4">
        <v>31.5</v>
      </c>
      <c r="C23" s="4"/>
      <c r="D23" s="4"/>
    </row>
    <row r="24" spans="1:4" x14ac:dyDescent="0.25">
      <c r="A24" s="2" t="s">
        <v>1365</v>
      </c>
      <c r="B24" s="4">
        <v>175.5</v>
      </c>
      <c r="C24" s="4"/>
      <c r="D24" s="4"/>
    </row>
    <row r="25" spans="1:4" x14ac:dyDescent="0.25">
      <c r="A25" s="2" t="s">
        <v>1317</v>
      </c>
      <c r="B25" s="4"/>
      <c r="C25" s="4"/>
      <c r="D25" s="4"/>
    </row>
    <row r="26" spans="1:4" x14ac:dyDescent="0.25">
      <c r="A26" s="3" t="s">
        <v>1355</v>
      </c>
      <c r="B26" s="4"/>
      <c r="C26" s="4"/>
      <c r="D26" s="4"/>
    </row>
    <row r="27" spans="1:4" x14ac:dyDescent="0.25">
      <c r="A27" s="2" t="s">
        <v>1310</v>
      </c>
      <c r="B27" s="142">
        <v>2.9100000000000001E-2</v>
      </c>
      <c r="C27" s="142">
        <v>4.0899999999999999E-2</v>
      </c>
      <c r="D27" s="4"/>
    </row>
    <row r="28" spans="1:4" x14ac:dyDescent="0.25">
      <c r="A28" s="2" t="s">
        <v>1308</v>
      </c>
      <c r="B28" s="4"/>
      <c r="C28" s="4"/>
      <c r="D28" s="4"/>
    </row>
    <row r="29" spans="1:4" x14ac:dyDescent="0.25">
      <c r="A29" s="3" t="s">
        <v>1355</v>
      </c>
      <c r="B29" s="4"/>
      <c r="C29" s="4"/>
      <c r="D29" s="4"/>
    </row>
    <row r="30" spans="1:4" x14ac:dyDescent="0.25">
      <c r="A30" s="2" t="s">
        <v>1310</v>
      </c>
      <c r="B30" s="142">
        <v>3.7499999999999999E-2</v>
      </c>
      <c r="C30" s="142">
        <v>4.5999999999999999E-2</v>
      </c>
      <c r="D30" s="4"/>
    </row>
    <row r="31" spans="1:4" x14ac:dyDescent="0.25">
      <c r="A31" s="2" t="s">
        <v>1318</v>
      </c>
      <c r="B31" s="4"/>
      <c r="C31" s="4"/>
      <c r="D31" s="4"/>
    </row>
    <row r="32" spans="1:4" x14ac:dyDescent="0.25">
      <c r="A32" s="3" t="s">
        <v>1033</v>
      </c>
      <c r="B32" s="4"/>
      <c r="C32" s="4"/>
      <c r="D32" s="4"/>
    </row>
    <row r="33" spans="1:4" ht="30" x14ac:dyDescent="0.25">
      <c r="A33" s="2" t="s">
        <v>1358</v>
      </c>
      <c r="B33" s="4">
        <v>4.0999999999999996</v>
      </c>
      <c r="C33" s="4"/>
      <c r="D33" s="4"/>
    </row>
    <row r="34" spans="1:4" ht="60" x14ac:dyDescent="0.25">
      <c r="A34" s="2" t="s">
        <v>1361</v>
      </c>
      <c r="B34" s="4">
        <v>0.4</v>
      </c>
      <c r="C34" s="4"/>
      <c r="D34" s="4"/>
    </row>
    <row r="35" spans="1:4" x14ac:dyDescent="0.25">
      <c r="A35" s="3" t="s">
        <v>1355</v>
      </c>
      <c r="B35" s="4"/>
      <c r="C35" s="4"/>
      <c r="D35" s="4"/>
    </row>
    <row r="36" spans="1:4" x14ac:dyDescent="0.25">
      <c r="A36" s="2" t="s">
        <v>1310</v>
      </c>
      <c r="B36" s="142">
        <v>3.5000000000000003E-2</v>
      </c>
      <c r="C36" s="142">
        <v>4.1500000000000002E-2</v>
      </c>
      <c r="D36" s="4"/>
    </row>
    <row r="37" spans="1:4" x14ac:dyDescent="0.25">
      <c r="A37" s="2" t="s">
        <v>1366</v>
      </c>
      <c r="B37" s="4"/>
      <c r="C37" s="4"/>
      <c r="D37" s="4"/>
    </row>
    <row r="38" spans="1:4" x14ac:dyDescent="0.25">
      <c r="A38" s="3" t="s">
        <v>1355</v>
      </c>
      <c r="B38" s="4"/>
      <c r="C38" s="4"/>
      <c r="D38" s="4"/>
    </row>
    <row r="39" spans="1:4" ht="60" x14ac:dyDescent="0.25">
      <c r="A39" s="2" t="s">
        <v>1367</v>
      </c>
      <c r="B39" s="4">
        <v>0.9</v>
      </c>
      <c r="C39" s="4"/>
      <c r="D39" s="4"/>
    </row>
    <row r="40" spans="1:4" x14ac:dyDescent="0.25">
      <c r="A40" s="2" t="s">
        <v>1368</v>
      </c>
      <c r="B40" s="4"/>
      <c r="C40" s="4"/>
      <c r="D40" s="4"/>
    </row>
    <row r="41" spans="1:4" x14ac:dyDescent="0.25">
      <c r="A41" s="3" t="s">
        <v>1355</v>
      </c>
      <c r="B41" s="4"/>
      <c r="C41" s="4"/>
      <c r="D41" s="4"/>
    </row>
    <row r="42" spans="1:4" ht="60" x14ac:dyDescent="0.25">
      <c r="A42" s="2" t="s">
        <v>1367</v>
      </c>
      <c r="B42" s="8">
        <v>1.1000000000000001</v>
      </c>
      <c r="C42" s="4"/>
      <c r="D42"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9</v>
      </c>
      <c r="B1" s="10" t="s">
        <v>2</v>
      </c>
      <c r="C1" s="10"/>
      <c r="D1" s="10"/>
    </row>
    <row r="2" spans="1:4" x14ac:dyDescent="0.25">
      <c r="A2" s="1" t="s">
        <v>50</v>
      </c>
      <c r="B2" s="1" t="s">
        <v>3</v>
      </c>
      <c r="C2" s="1" t="s">
        <v>28</v>
      </c>
      <c r="D2" s="1" t="s">
        <v>29</v>
      </c>
    </row>
    <row r="3" spans="1:4" x14ac:dyDescent="0.25">
      <c r="A3" s="3" t="s">
        <v>741</v>
      </c>
      <c r="B3" s="4"/>
      <c r="C3" s="4"/>
      <c r="D3" s="4"/>
    </row>
    <row r="4" spans="1:4" x14ac:dyDescent="0.25">
      <c r="A4" s="2" t="s">
        <v>1370</v>
      </c>
      <c r="B4" s="8">
        <v>38.9</v>
      </c>
      <c r="C4" s="6">
        <v>35</v>
      </c>
      <c r="D4" s="6">
        <v>30</v>
      </c>
    </row>
    <row r="5" spans="1:4" ht="30" x14ac:dyDescent="0.25">
      <c r="A5" s="3" t="s">
        <v>1371</v>
      </c>
      <c r="B5" s="4"/>
      <c r="C5" s="4"/>
      <c r="D5" s="4"/>
    </row>
    <row r="6" spans="1:4" x14ac:dyDescent="0.25">
      <c r="A6" s="2">
        <v>2015</v>
      </c>
      <c r="B6" s="4">
        <v>35.5</v>
      </c>
      <c r="C6" s="4"/>
      <c r="D6" s="4"/>
    </row>
    <row r="7" spans="1:4" x14ac:dyDescent="0.25">
      <c r="A7" s="2">
        <v>2016</v>
      </c>
      <c r="B7" s="4">
        <v>25</v>
      </c>
      <c r="C7" s="4"/>
      <c r="D7" s="4"/>
    </row>
    <row r="8" spans="1:4" x14ac:dyDescent="0.25">
      <c r="A8" s="2">
        <v>2017</v>
      </c>
      <c r="B8" s="4">
        <v>15.4</v>
      </c>
      <c r="C8" s="4"/>
      <c r="D8" s="4"/>
    </row>
    <row r="9" spans="1:4" x14ac:dyDescent="0.25">
      <c r="A9" s="2">
        <v>2018</v>
      </c>
      <c r="B9" s="4">
        <v>9.9</v>
      </c>
      <c r="C9" s="4"/>
      <c r="D9" s="4"/>
    </row>
    <row r="10" spans="1:4" x14ac:dyDescent="0.25">
      <c r="A10" s="2">
        <v>2019</v>
      </c>
      <c r="B10" s="4">
        <v>7.1</v>
      </c>
      <c r="C10" s="4"/>
      <c r="D10" s="4"/>
    </row>
    <row r="11" spans="1:4" x14ac:dyDescent="0.25">
      <c r="A11" s="2" t="s">
        <v>1372</v>
      </c>
      <c r="B11" s="4">
        <v>6.7</v>
      </c>
      <c r="C11" s="4"/>
      <c r="D11" s="4"/>
    </row>
    <row r="12" spans="1:4" x14ac:dyDescent="0.25">
      <c r="A12" s="2" t="s">
        <v>1373</v>
      </c>
      <c r="B12" s="8">
        <v>99.6</v>
      </c>
      <c r="C12" s="4"/>
      <c r="D12"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74</v>
      </c>
      <c r="B1" s="1" t="s">
        <v>2</v>
      </c>
    </row>
    <row r="2" spans="1:2" x14ac:dyDescent="0.25">
      <c r="A2" s="1" t="s">
        <v>50</v>
      </c>
      <c r="B2" s="1" t="s">
        <v>3</v>
      </c>
    </row>
    <row r="3" spans="1:2" x14ac:dyDescent="0.25">
      <c r="A3" s="1"/>
      <c r="B3" s="1" t="s">
        <v>1057</v>
      </c>
    </row>
    <row r="4" spans="1:2" ht="30" x14ac:dyDescent="0.25">
      <c r="A4" s="2" t="s">
        <v>1375</v>
      </c>
      <c r="B4" s="4"/>
    </row>
    <row r="5" spans="1:2" x14ac:dyDescent="0.25">
      <c r="A5" s="3" t="s">
        <v>1376</v>
      </c>
      <c r="B5" s="4"/>
    </row>
    <row r="6" spans="1:2" ht="30" x14ac:dyDescent="0.25">
      <c r="A6" s="2" t="s">
        <v>1377</v>
      </c>
      <c r="B6" s="8">
        <v>327.60000000000002</v>
      </c>
    </row>
    <row r="7" spans="1:2" x14ac:dyDescent="0.25">
      <c r="A7" s="2" t="s">
        <v>1378</v>
      </c>
      <c r="B7" s="4">
        <v>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9</v>
      </c>
      <c r="B1" s="10" t="s">
        <v>2</v>
      </c>
      <c r="C1" s="10"/>
    </row>
    <row r="2" spans="1:3" x14ac:dyDescent="0.25">
      <c r="A2" s="1" t="s">
        <v>50</v>
      </c>
      <c r="B2" s="1" t="s">
        <v>3</v>
      </c>
      <c r="C2" s="1" t="s">
        <v>28</v>
      </c>
    </row>
    <row r="3" spans="1:3" x14ac:dyDescent="0.25">
      <c r="A3" s="3" t="s">
        <v>81</v>
      </c>
      <c r="B3" s="4"/>
      <c r="C3" s="4"/>
    </row>
    <row r="4" spans="1:3" x14ac:dyDescent="0.25">
      <c r="A4" s="2" t="s">
        <v>81</v>
      </c>
      <c r="B4" s="8">
        <v>2616.6999999999998</v>
      </c>
      <c r="C4" s="8">
        <v>2289.1</v>
      </c>
    </row>
    <row r="5" spans="1:3" ht="30" x14ac:dyDescent="0.25">
      <c r="A5" s="2" t="s">
        <v>1380</v>
      </c>
      <c r="B5" s="4">
        <v>327.60000000000002</v>
      </c>
      <c r="C5" s="4">
        <v>356</v>
      </c>
    </row>
    <row r="6" spans="1:3" ht="30" x14ac:dyDescent="0.25">
      <c r="A6" s="2" t="s">
        <v>1381</v>
      </c>
      <c r="B6" s="4">
        <v>118.7</v>
      </c>
      <c r="C6" s="4">
        <v>49.9</v>
      </c>
    </row>
    <row r="7" spans="1:3" x14ac:dyDescent="0.25">
      <c r="A7" s="2" t="s">
        <v>1382</v>
      </c>
      <c r="B7" s="4"/>
      <c r="C7" s="4"/>
    </row>
    <row r="8" spans="1:3" x14ac:dyDescent="0.25">
      <c r="A8" s="3" t="s">
        <v>81</v>
      </c>
      <c r="B8" s="4"/>
      <c r="C8" s="4"/>
    </row>
    <row r="9" spans="1:3" x14ac:dyDescent="0.25">
      <c r="A9" s="2" t="s">
        <v>81</v>
      </c>
      <c r="B9" s="6">
        <v>2493</v>
      </c>
      <c r="C9" s="4"/>
    </row>
    <row r="10" spans="1:3" x14ac:dyDescent="0.25">
      <c r="A10" s="2" t="s">
        <v>1378</v>
      </c>
      <c r="B10" s="4">
        <v>2</v>
      </c>
      <c r="C10" s="4">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3</v>
      </c>
      <c r="B1" s="10" t="s">
        <v>2</v>
      </c>
      <c r="C1" s="10"/>
      <c r="D1" s="10"/>
    </row>
    <row r="2" spans="1:4" x14ac:dyDescent="0.25">
      <c r="A2" s="1" t="s">
        <v>50</v>
      </c>
      <c r="B2" s="1" t="s">
        <v>3</v>
      </c>
      <c r="C2" s="1" t="s">
        <v>28</v>
      </c>
      <c r="D2" s="1" t="s">
        <v>29</v>
      </c>
    </row>
    <row r="3" spans="1:4" x14ac:dyDescent="0.25">
      <c r="A3" s="3" t="s">
        <v>757</v>
      </c>
      <c r="B3" s="4"/>
      <c r="C3" s="4"/>
      <c r="D3" s="4"/>
    </row>
    <row r="4" spans="1:4" ht="30" x14ac:dyDescent="0.25">
      <c r="A4" s="2" t="s">
        <v>1384</v>
      </c>
      <c r="B4" s="8">
        <v>52.3</v>
      </c>
      <c r="C4" s="4"/>
      <c r="D4" s="4"/>
    </row>
    <row r="5" spans="1:4" ht="30" x14ac:dyDescent="0.25">
      <c r="A5" s="3" t="s">
        <v>1044</v>
      </c>
      <c r="B5" s="4"/>
      <c r="C5" s="4"/>
      <c r="D5" s="4"/>
    </row>
    <row r="6" spans="1:4" x14ac:dyDescent="0.25">
      <c r="A6" s="2" t="s">
        <v>1385</v>
      </c>
      <c r="B6" s="4">
        <v>379.3</v>
      </c>
      <c r="C6" s="4">
        <v>272</v>
      </c>
      <c r="D6" s="4"/>
    </row>
    <row r="7" spans="1:4" x14ac:dyDescent="0.25">
      <c r="A7" s="2" t="s">
        <v>1386</v>
      </c>
      <c r="B7" s="4">
        <v>143.80000000000001</v>
      </c>
      <c r="C7" s="4">
        <v>107.1</v>
      </c>
      <c r="D7" s="4"/>
    </row>
    <row r="8" spans="1:4" ht="30" x14ac:dyDescent="0.25">
      <c r="A8" s="2" t="s">
        <v>1387</v>
      </c>
      <c r="B8" s="4" t="s">
        <v>1192</v>
      </c>
      <c r="C8" s="4"/>
      <c r="D8" s="4"/>
    </row>
    <row r="9" spans="1:4" x14ac:dyDescent="0.25">
      <c r="A9" s="2" t="s">
        <v>1388</v>
      </c>
      <c r="B9" s="4">
        <v>36.6</v>
      </c>
      <c r="C9" s="4">
        <v>20.100000000000001</v>
      </c>
      <c r="D9" s="4">
        <v>19.8</v>
      </c>
    </row>
    <row r="10" spans="1:4" ht="30" x14ac:dyDescent="0.25">
      <c r="A10" s="3" t="s">
        <v>1389</v>
      </c>
      <c r="B10" s="4"/>
      <c r="C10" s="4"/>
      <c r="D10" s="4"/>
    </row>
    <row r="11" spans="1:4" x14ac:dyDescent="0.25">
      <c r="A11" s="2">
        <v>2015</v>
      </c>
      <c r="B11" s="4">
        <v>32.9</v>
      </c>
      <c r="C11" s="4"/>
      <c r="D11" s="4"/>
    </row>
    <row r="12" spans="1:4" x14ac:dyDescent="0.25">
      <c r="A12" s="2">
        <v>2016</v>
      </c>
      <c r="B12" s="4">
        <v>32</v>
      </c>
      <c r="C12" s="4"/>
      <c r="D12" s="4"/>
    </row>
    <row r="13" spans="1:4" x14ac:dyDescent="0.25">
      <c r="A13" s="2">
        <v>2017</v>
      </c>
      <c r="B13" s="4">
        <v>31.8</v>
      </c>
      <c r="C13" s="4"/>
      <c r="D13" s="4"/>
    </row>
    <row r="14" spans="1:4" x14ac:dyDescent="0.25">
      <c r="A14" s="2">
        <v>2018</v>
      </c>
      <c r="B14" s="4">
        <v>27.8</v>
      </c>
      <c r="C14" s="4"/>
      <c r="D14" s="4"/>
    </row>
    <row r="15" spans="1:4" x14ac:dyDescent="0.25">
      <c r="A15" s="2">
        <v>2019</v>
      </c>
      <c r="B15" s="4">
        <v>23.7</v>
      </c>
      <c r="C15" s="4"/>
      <c r="D15" s="4"/>
    </row>
    <row r="16" spans="1:4" x14ac:dyDescent="0.25">
      <c r="A16" s="2" t="s">
        <v>1390</v>
      </c>
      <c r="B16" s="4"/>
      <c r="C16" s="4"/>
      <c r="D16" s="4"/>
    </row>
    <row r="17" spans="1:4" ht="30" x14ac:dyDescent="0.25">
      <c r="A17" s="3" t="s">
        <v>1044</v>
      </c>
      <c r="B17" s="4"/>
      <c r="C17" s="4"/>
      <c r="D17" s="4"/>
    </row>
    <row r="18" spans="1:4" x14ac:dyDescent="0.25">
      <c r="A18" s="2" t="s">
        <v>1385</v>
      </c>
      <c r="B18" s="4">
        <v>299.8</v>
      </c>
      <c r="C18" s="4">
        <v>202.3</v>
      </c>
      <c r="D18" s="4"/>
    </row>
    <row r="19" spans="1:4" x14ac:dyDescent="0.25">
      <c r="A19" s="2" t="s">
        <v>1386</v>
      </c>
      <c r="B19" s="4">
        <v>92.3</v>
      </c>
      <c r="C19" s="4">
        <v>69.8</v>
      </c>
      <c r="D19" s="4"/>
    </row>
    <row r="20" spans="1:4" ht="30" x14ac:dyDescent="0.25">
      <c r="A20" s="2" t="s">
        <v>1387</v>
      </c>
      <c r="B20" s="4" t="s">
        <v>1192</v>
      </c>
      <c r="C20" s="4"/>
      <c r="D20" s="4"/>
    </row>
    <row r="21" spans="1:4" x14ac:dyDescent="0.25">
      <c r="A21" s="2" t="s">
        <v>1391</v>
      </c>
      <c r="B21" s="4"/>
      <c r="C21" s="4"/>
      <c r="D21" s="4"/>
    </row>
    <row r="22" spans="1:4" ht="30" x14ac:dyDescent="0.25">
      <c r="A22" s="3" t="s">
        <v>1044</v>
      </c>
      <c r="B22" s="4"/>
      <c r="C22" s="4"/>
      <c r="D22" s="4"/>
    </row>
    <row r="23" spans="1:4" x14ac:dyDescent="0.25">
      <c r="A23" s="2" t="s">
        <v>1385</v>
      </c>
      <c r="B23" s="4">
        <v>53.8</v>
      </c>
      <c r="C23" s="4">
        <v>52.3</v>
      </c>
      <c r="D23" s="4"/>
    </row>
    <row r="24" spans="1:4" x14ac:dyDescent="0.25">
      <c r="A24" s="2" t="s">
        <v>1386</v>
      </c>
      <c r="B24" s="4">
        <v>26.5</v>
      </c>
      <c r="C24" s="4">
        <v>22.4</v>
      </c>
      <c r="D24" s="4"/>
    </row>
    <row r="25" spans="1:4" ht="30" x14ac:dyDescent="0.25">
      <c r="A25" s="2" t="s">
        <v>1387</v>
      </c>
      <c r="B25" s="4" t="s">
        <v>1392</v>
      </c>
      <c r="C25" s="4"/>
      <c r="D25" s="4"/>
    </row>
    <row r="26" spans="1:4" x14ac:dyDescent="0.25">
      <c r="A26" s="2" t="s">
        <v>1393</v>
      </c>
      <c r="B26" s="4"/>
      <c r="C26" s="4"/>
      <c r="D26" s="4"/>
    </row>
    <row r="27" spans="1:4" ht="30" x14ac:dyDescent="0.25">
      <c r="A27" s="3" t="s">
        <v>1044</v>
      </c>
      <c r="B27" s="4"/>
      <c r="C27" s="4"/>
      <c r="D27" s="4"/>
    </row>
    <row r="28" spans="1:4" x14ac:dyDescent="0.25">
      <c r="A28" s="2" t="s">
        <v>1385</v>
      </c>
      <c r="B28" s="4">
        <v>6</v>
      </c>
      <c r="C28" s="4">
        <v>6</v>
      </c>
      <c r="D28" s="4"/>
    </row>
    <row r="29" spans="1:4" x14ac:dyDescent="0.25">
      <c r="A29" s="2" t="s">
        <v>1386</v>
      </c>
      <c r="B29" s="4">
        <v>6</v>
      </c>
      <c r="C29" s="4">
        <v>6</v>
      </c>
      <c r="D29" s="4"/>
    </row>
    <row r="30" spans="1:4" ht="30" x14ac:dyDescent="0.25">
      <c r="A30" s="2" t="s">
        <v>1387</v>
      </c>
      <c r="B30" s="4" t="s">
        <v>1394</v>
      </c>
      <c r="C30" s="4"/>
      <c r="D30" s="4"/>
    </row>
    <row r="31" spans="1:4" x14ac:dyDescent="0.25">
      <c r="A31" s="2" t="s">
        <v>1395</v>
      </c>
      <c r="B31" s="4"/>
      <c r="C31" s="4"/>
      <c r="D31" s="4"/>
    </row>
    <row r="32" spans="1:4" ht="30" x14ac:dyDescent="0.25">
      <c r="A32" s="3" t="s">
        <v>1044</v>
      </c>
      <c r="B32" s="4"/>
      <c r="C32" s="4"/>
      <c r="D32" s="4"/>
    </row>
    <row r="33" spans="1:4" x14ac:dyDescent="0.25">
      <c r="A33" s="2" t="s">
        <v>1385</v>
      </c>
      <c r="B33" s="4">
        <v>19.7</v>
      </c>
      <c r="C33" s="4">
        <v>11.4</v>
      </c>
      <c r="D33" s="4"/>
    </row>
    <row r="34" spans="1:4" x14ac:dyDescent="0.25">
      <c r="A34" s="2" t="s">
        <v>1386</v>
      </c>
      <c r="B34" s="4">
        <v>19</v>
      </c>
      <c r="C34" s="4">
        <v>8.9</v>
      </c>
      <c r="D34" s="4"/>
    </row>
    <row r="35" spans="1:4" ht="30" x14ac:dyDescent="0.25">
      <c r="A35" s="2" t="s">
        <v>1387</v>
      </c>
      <c r="B35" s="4" t="s">
        <v>1255</v>
      </c>
      <c r="C35" s="4"/>
      <c r="D35" s="4"/>
    </row>
    <row r="36" spans="1:4" x14ac:dyDescent="0.25">
      <c r="A36" s="2" t="s">
        <v>1396</v>
      </c>
      <c r="B36" s="4"/>
      <c r="C36" s="4"/>
      <c r="D36" s="4"/>
    </row>
    <row r="37" spans="1:4" ht="30" x14ac:dyDescent="0.25">
      <c r="A37" s="3" t="s">
        <v>1044</v>
      </c>
      <c r="B37" s="4"/>
      <c r="C37" s="4"/>
      <c r="D37" s="4"/>
    </row>
    <row r="38" spans="1:4" x14ac:dyDescent="0.25">
      <c r="A38" s="2" t="s">
        <v>1388</v>
      </c>
      <c r="B38" s="8">
        <v>9.8000000000000007</v>
      </c>
      <c r="C38" s="4"/>
      <c r="D38"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7</v>
      </c>
      <c r="B1" s="10" t="s">
        <v>1145</v>
      </c>
      <c r="C1" s="10"/>
      <c r="D1" s="10"/>
      <c r="E1" s="10"/>
      <c r="F1" s="10"/>
      <c r="G1" s="10"/>
      <c r="H1" s="10"/>
      <c r="I1" s="10"/>
      <c r="J1" s="10" t="s">
        <v>2</v>
      </c>
      <c r="K1" s="10"/>
      <c r="L1" s="10"/>
    </row>
    <row r="2" spans="1:12" x14ac:dyDescent="0.25">
      <c r="A2" s="1" t="s">
        <v>50</v>
      </c>
      <c r="B2" s="10" t="s">
        <v>3</v>
      </c>
      <c r="C2" s="10" t="s">
        <v>1084</v>
      </c>
      <c r="D2" s="10" t="s">
        <v>5</v>
      </c>
      <c r="E2" s="10" t="s">
        <v>1273</v>
      </c>
      <c r="F2" s="10" t="s">
        <v>28</v>
      </c>
      <c r="G2" s="10" t="s">
        <v>1274</v>
      </c>
      <c r="H2" s="10" t="s">
        <v>1248</v>
      </c>
      <c r="I2" s="10" t="s">
        <v>1146</v>
      </c>
      <c r="J2" s="1" t="s">
        <v>3</v>
      </c>
      <c r="K2" s="10" t="s">
        <v>28</v>
      </c>
      <c r="L2" s="10" t="s">
        <v>29</v>
      </c>
    </row>
    <row r="3" spans="1:12" x14ac:dyDescent="0.25">
      <c r="A3" s="1"/>
      <c r="B3" s="10"/>
      <c r="C3" s="10"/>
      <c r="D3" s="10"/>
      <c r="E3" s="10"/>
      <c r="F3" s="10"/>
      <c r="G3" s="10"/>
      <c r="H3" s="10"/>
      <c r="I3" s="10"/>
      <c r="J3" s="1" t="s">
        <v>1057</v>
      </c>
      <c r="K3" s="10"/>
      <c r="L3" s="10"/>
    </row>
    <row r="4" spans="1:12" x14ac:dyDescent="0.25">
      <c r="A4" s="3" t="s">
        <v>786</v>
      </c>
      <c r="B4" s="4"/>
      <c r="C4" s="4"/>
      <c r="D4" s="4"/>
      <c r="E4" s="4"/>
      <c r="F4" s="4"/>
      <c r="G4" s="4"/>
      <c r="H4" s="4"/>
      <c r="I4" s="4"/>
      <c r="J4" s="4"/>
      <c r="K4" s="4"/>
      <c r="L4" s="4"/>
    </row>
    <row r="5" spans="1:12" ht="30" x14ac:dyDescent="0.25">
      <c r="A5" s="2" t="s">
        <v>1058</v>
      </c>
      <c r="B5" s="4"/>
      <c r="C5" s="4"/>
      <c r="D5" s="4"/>
      <c r="E5" s="4"/>
      <c r="F5" s="4"/>
      <c r="G5" s="4"/>
      <c r="H5" s="4"/>
      <c r="I5" s="4"/>
      <c r="J5" s="4">
        <v>2</v>
      </c>
      <c r="K5" s="4"/>
      <c r="L5" s="4"/>
    </row>
    <row r="6" spans="1:12" x14ac:dyDescent="0.25">
      <c r="A6" s="3" t="s">
        <v>1398</v>
      </c>
      <c r="B6" s="4"/>
      <c r="C6" s="4"/>
      <c r="D6" s="4"/>
      <c r="E6" s="4"/>
      <c r="F6" s="4"/>
      <c r="G6" s="4"/>
      <c r="H6" s="4"/>
      <c r="I6" s="4"/>
      <c r="J6" s="4"/>
      <c r="K6" s="4"/>
      <c r="L6" s="4"/>
    </row>
    <row r="7" spans="1:12" x14ac:dyDescent="0.25">
      <c r="A7" s="2" t="s">
        <v>31</v>
      </c>
      <c r="B7" s="8">
        <v>1426.5</v>
      </c>
      <c r="C7" s="8">
        <v>1358.7</v>
      </c>
      <c r="D7" s="8">
        <v>1314.2</v>
      </c>
      <c r="E7" s="8">
        <v>1246.0999999999999</v>
      </c>
      <c r="F7" s="8">
        <v>1245.7</v>
      </c>
      <c r="G7" s="8">
        <v>1153.0999999999999</v>
      </c>
      <c r="H7" s="8">
        <v>1136.0999999999999</v>
      </c>
      <c r="I7" s="8">
        <v>1079.8</v>
      </c>
      <c r="J7" s="8">
        <v>5345.5</v>
      </c>
      <c r="K7" s="8">
        <v>4614.7</v>
      </c>
      <c r="L7" s="8">
        <v>4292.1000000000004</v>
      </c>
    </row>
    <row r="8" spans="1:12" x14ac:dyDescent="0.25">
      <c r="A8" s="2" t="s">
        <v>145</v>
      </c>
      <c r="B8" s="4"/>
      <c r="C8" s="4"/>
      <c r="D8" s="4"/>
      <c r="E8" s="4"/>
      <c r="F8" s="4"/>
      <c r="G8" s="4"/>
      <c r="H8" s="4"/>
      <c r="I8" s="4"/>
      <c r="J8" s="4">
        <v>168.1</v>
      </c>
      <c r="K8" s="4">
        <v>136.5</v>
      </c>
      <c r="L8" s="4">
        <v>121.8</v>
      </c>
    </row>
    <row r="9" spans="1:12" x14ac:dyDescent="0.25">
      <c r="A9" s="2" t="s">
        <v>1399</v>
      </c>
      <c r="B9" s="4">
        <v>278.89999999999998</v>
      </c>
      <c r="C9" s="4">
        <v>267.8</v>
      </c>
      <c r="D9" s="4">
        <v>255.8</v>
      </c>
      <c r="E9" s="4">
        <v>232.1</v>
      </c>
      <c r="F9" s="4">
        <v>241.4</v>
      </c>
      <c r="G9" s="4">
        <v>224.5</v>
      </c>
      <c r="H9" s="4">
        <v>224</v>
      </c>
      <c r="I9" s="4">
        <v>207</v>
      </c>
      <c r="J9" s="9">
        <v>1034.5999999999999</v>
      </c>
      <c r="K9" s="4">
        <v>896.8</v>
      </c>
      <c r="L9" s="4">
        <v>828.3</v>
      </c>
    </row>
    <row r="10" spans="1:12" x14ac:dyDescent="0.25">
      <c r="A10" s="2" t="s">
        <v>1400</v>
      </c>
      <c r="B10" s="9">
        <v>4335.1000000000004</v>
      </c>
      <c r="C10" s="4"/>
      <c r="D10" s="4"/>
      <c r="E10" s="4"/>
      <c r="F10" s="9">
        <v>3813.3</v>
      </c>
      <c r="G10" s="4"/>
      <c r="H10" s="4"/>
      <c r="I10" s="4"/>
      <c r="J10" s="9">
        <v>4335.1000000000004</v>
      </c>
      <c r="K10" s="9">
        <v>3813.3</v>
      </c>
      <c r="L10" s="9">
        <v>3005.1</v>
      </c>
    </row>
    <row r="11" spans="1:12" ht="30" x14ac:dyDescent="0.25">
      <c r="A11" s="2" t="s">
        <v>1401</v>
      </c>
      <c r="B11" s="4"/>
      <c r="C11" s="4"/>
      <c r="D11" s="4"/>
      <c r="E11" s="4"/>
      <c r="F11" s="4"/>
      <c r="G11" s="4"/>
      <c r="H11" s="4"/>
      <c r="I11" s="4"/>
      <c r="J11" s="4">
        <v>207.9</v>
      </c>
      <c r="K11" s="4">
        <v>156.69999999999999</v>
      </c>
      <c r="L11" s="4">
        <v>128.9</v>
      </c>
    </row>
    <row r="12" spans="1:12" x14ac:dyDescent="0.25">
      <c r="A12" s="2" t="s">
        <v>1382</v>
      </c>
      <c r="B12" s="4"/>
      <c r="C12" s="4"/>
      <c r="D12" s="4"/>
      <c r="E12" s="4"/>
      <c r="F12" s="4"/>
      <c r="G12" s="4"/>
      <c r="H12" s="4"/>
      <c r="I12" s="4"/>
      <c r="J12" s="4"/>
      <c r="K12" s="4"/>
      <c r="L12" s="4"/>
    </row>
    <row r="13" spans="1:12" x14ac:dyDescent="0.25">
      <c r="A13" s="3" t="s">
        <v>1398</v>
      </c>
      <c r="B13" s="4"/>
      <c r="C13" s="4"/>
      <c r="D13" s="4"/>
      <c r="E13" s="4"/>
      <c r="F13" s="4"/>
      <c r="G13" s="4"/>
      <c r="H13" s="4"/>
      <c r="I13" s="4"/>
      <c r="J13" s="4"/>
      <c r="K13" s="4"/>
      <c r="L13" s="4"/>
    </row>
    <row r="14" spans="1:12" x14ac:dyDescent="0.25">
      <c r="A14" s="2" t="s">
        <v>145</v>
      </c>
      <c r="B14" s="4"/>
      <c r="C14" s="4"/>
      <c r="D14" s="4"/>
      <c r="E14" s="4"/>
      <c r="F14" s="4"/>
      <c r="G14" s="4"/>
      <c r="H14" s="4"/>
      <c r="I14" s="4"/>
      <c r="J14" s="4">
        <v>160</v>
      </c>
      <c r="K14" s="4">
        <v>123.4</v>
      </c>
      <c r="L14" s="4">
        <v>107.5</v>
      </c>
    </row>
    <row r="15" spans="1:12" x14ac:dyDescent="0.25">
      <c r="A15" s="2" t="s">
        <v>1399</v>
      </c>
      <c r="B15" s="4"/>
      <c r="C15" s="4"/>
      <c r="D15" s="4"/>
      <c r="E15" s="4"/>
      <c r="F15" s="4"/>
      <c r="G15" s="4"/>
      <c r="H15" s="4"/>
      <c r="I15" s="4"/>
      <c r="J15" s="7">
        <v>1088</v>
      </c>
      <c r="K15" s="4">
        <v>931</v>
      </c>
      <c r="L15" s="4">
        <v>858.1</v>
      </c>
    </row>
    <row r="16" spans="1:12" x14ac:dyDescent="0.25">
      <c r="A16" s="2" t="s">
        <v>1400</v>
      </c>
      <c r="B16" s="9">
        <v>4161.7</v>
      </c>
      <c r="C16" s="4"/>
      <c r="D16" s="4"/>
      <c r="E16" s="4"/>
      <c r="F16" s="7">
        <v>3648</v>
      </c>
      <c r="G16" s="4"/>
      <c r="H16" s="4"/>
      <c r="I16" s="4"/>
      <c r="J16" s="9">
        <v>4161.7</v>
      </c>
      <c r="K16" s="7">
        <v>3648</v>
      </c>
      <c r="L16" s="9">
        <v>2870.3</v>
      </c>
    </row>
    <row r="17" spans="1:12" ht="30" x14ac:dyDescent="0.25">
      <c r="A17" s="2" t="s">
        <v>1401</v>
      </c>
      <c r="B17" s="4"/>
      <c r="C17" s="4"/>
      <c r="D17" s="4"/>
      <c r="E17" s="4"/>
      <c r="F17" s="4"/>
      <c r="G17" s="4"/>
      <c r="H17" s="4"/>
      <c r="I17" s="4"/>
      <c r="J17" s="4">
        <v>203.1</v>
      </c>
      <c r="K17" s="4">
        <v>154.69999999999999</v>
      </c>
      <c r="L17" s="4">
        <v>125.5</v>
      </c>
    </row>
    <row r="18" spans="1:12" x14ac:dyDescent="0.25">
      <c r="A18" s="2" t="s">
        <v>1402</v>
      </c>
      <c r="B18" s="4"/>
      <c r="C18" s="4"/>
      <c r="D18" s="4"/>
      <c r="E18" s="4"/>
      <c r="F18" s="4"/>
      <c r="G18" s="4"/>
      <c r="H18" s="4"/>
      <c r="I18" s="4"/>
      <c r="J18" s="4"/>
      <c r="K18" s="4"/>
      <c r="L18" s="4"/>
    </row>
    <row r="19" spans="1:12" x14ac:dyDescent="0.25">
      <c r="A19" s="3" t="s">
        <v>1398</v>
      </c>
      <c r="B19" s="4"/>
      <c r="C19" s="4"/>
      <c r="D19" s="4"/>
      <c r="E19" s="4"/>
      <c r="F19" s="4"/>
      <c r="G19" s="4"/>
      <c r="H19" s="4"/>
      <c r="I19" s="4"/>
      <c r="J19" s="4"/>
      <c r="K19" s="4"/>
      <c r="L19" s="4"/>
    </row>
    <row r="20" spans="1:12" x14ac:dyDescent="0.25">
      <c r="A20" s="2" t="s">
        <v>145</v>
      </c>
      <c r="B20" s="4"/>
      <c r="C20" s="4"/>
      <c r="D20" s="4"/>
      <c r="E20" s="4"/>
      <c r="F20" s="4"/>
      <c r="G20" s="4"/>
      <c r="H20" s="4"/>
      <c r="I20" s="4"/>
      <c r="J20" s="4">
        <v>3.4</v>
      </c>
      <c r="K20" s="4">
        <v>2.9</v>
      </c>
      <c r="L20" s="4">
        <v>2.4</v>
      </c>
    </row>
    <row r="21" spans="1:12" x14ac:dyDescent="0.25">
      <c r="A21" s="2" t="s">
        <v>1399</v>
      </c>
      <c r="B21" s="4"/>
      <c r="C21" s="4"/>
      <c r="D21" s="4"/>
      <c r="E21" s="4"/>
      <c r="F21" s="4"/>
      <c r="G21" s="4"/>
      <c r="H21" s="4"/>
      <c r="I21" s="4"/>
      <c r="J21" s="4">
        <v>43.7</v>
      </c>
      <c r="K21" s="4">
        <v>46.3</v>
      </c>
      <c r="L21" s="4">
        <v>41.1</v>
      </c>
    </row>
    <row r="22" spans="1:12" x14ac:dyDescent="0.25">
      <c r="A22" s="2" t="s">
        <v>1400</v>
      </c>
      <c r="B22" s="4">
        <v>173.4</v>
      </c>
      <c r="C22" s="4"/>
      <c r="D22" s="4"/>
      <c r="E22" s="4"/>
      <c r="F22" s="4">
        <v>165.3</v>
      </c>
      <c r="G22" s="4"/>
      <c r="H22" s="4"/>
      <c r="I22" s="4"/>
      <c r="J22" s="4">
        <v>173.4</v>
      </c>
      <c r="K22" s="4">
        <v>165.3</v>
      </c>
      <c r="L22" s="4">
        <v>134.80000000000001</v>
      </c>
    </row>
    <row r="23" spans="1:12" ht="30" x14ac:dyDescent="0.25">
      <c r="A23" s="2" t="s">
        <v>1401</v>
      </c>
      <c r="B23" s="4"/>
      <c r="C23" s="4"/>
      <c r="D23" s="4"/>
      <c r="E23" s="4"/>
      <c r="F23" s="4"/>
      <c r="G23" s="4"/>
      <c r="H23" s="4"/>
      <c r="I23" s="4"/>
      <c r="J23" s="4">
        <v>4.8</v>
      </c>
      <c r="K23" s="4">
        <v>2</v>
      </c>
      <c r="L23" s="4">
        <v>3.4</v>
      </c>
    </row>
    <row r="24" spans="1:12" x14ac:dyDescent="0.25">
      <c r="A24" s="2" t="s">
        <v>1403</v>
      </c>
      <c r="B24" s="4"/>
      <c r="C24" s="4"/>
      <c r="D24" s="4"/>
      <c r="E24" s="4"/>
      <c r="F24" s="4"/>
      <c r="G24" s="4"/>
      <c r="H24" s="4"/>
      <c r="I24" s="4"/>
      <c r="J24" s="4"/>
      <c r="K24" s="4"/>
      <c r="L24" s="4"/>
    </row>
    <row r="25" spans="1:12" x14ac:dyDescent="0.25">
      <c r="A25" s="3" t="s">
        <v>1398</v>
      </c>
      <c r="B25" s="4"/>
      <c r="C25" s="4"/>
      <c r="D25" s="4"/>
      <c r="E25" s="4"/>
      <c r="F25" s="4"/>
      <c r="G25" s="4"/>
      <c r="H25" s="4"/>
      <c r="I25" s="4"/>
      <c r="J25" s="4"/>
      <c r="K25" s="4"/>
      <c r="L25" s="4"/>
    </row>
    <row r="26" spans="1:12" x14ac:dyDescent="0.25">
      <c r="A26" s="2" t="s">
        <v>31</v>
      </c>
      <c r="B26" s="4"/>
      <c r="C26" s="4"/>
      <c r="D26" s="4"/>
      <c r="E26" s="4"/>
      <c r="F26" s="4"/>
      <c r="G26" s="4"/>
      <c r="H26" s="4"/>
      <c r="I26" s="4"/>
      <c r="J26" s="9">
        <v>5345.5</v>
      </c>
      <c r="K26" s="9">
        <v>4614.7</v>
      </c>
      <c r="L26" s="9">
        <v>4292.1000000000004</v>
      </c>
    </row>
    <row r="27" spans="1:12" x14ac:dyDescent="0.25">
      <c r="A27" s="2" t="s">
        <v>145</v>
      </c>
      <c r="B27" s="4"/>
      <c r="C27" s="4"/>
      <c r="D27" s="4"/>
      <c r="E27" s="4"/>
      <c r="F27" s="4"/>
      <c r="G27" s="4"/>
      <c r="H27" s="4"/>
      <c r="I27" s="4"/>
      <c r="J27" s="4">
        <v>163.4</v>
      </c>
      <c r="K27" s="4">
        <v>126.3</v>
      </c>
      <c r="L27" s="4">
        <v>109.9</v>
      </c>
    </row>
    <row r="28" spans="1:12" x14ac:dyDescent="0.25">
      <c r="A28" s="2" t="s">
        <v>1399</v>
      </c>
      <c r="B28" s="4"/>
      <c r="C28" s="4"/>
      <c r="D28" s="4"/>
      <c r="E28" s="4"/>
      <c r="F28" s="4"/>
      <c r="G28" s="4"/>
      <c r="H28" s="4"/>
      <c r="I28" s="4"/>
      <c r="J28" s="9">
        <v>1131.7</v>
      </c>
      <c r="K28" s="4">
        <v>977.3</v>
      </c>
      <c r="L28" s="4">
        <v>899.2</v>
      </c>
    </row>
    <row r="29" spans="1:12" ht="30" x14ac:dyDescent="0.25">
      <c r="A29" s="2" t="s">
        <v>1404</v>
      </c>
      <c r="B29" s="4"/>
      <c r="C29" s="4"/>
      <c r="D29" s="4"/>
      <c r="E29" s="4"/>
      <c r="F29" s="4"/>
      <c r="G29" s="4"/>
      <c r="H29" s="4"/>
      <c r="I29" s="4"/>
      <c r="J29" s="4"/>
      <c r="K29" s="4"/>
      <c r="L29" s="4"/>
    </row>
    <row r="30" spans="1:12" x14ac:dyDescent="0.25">
      <c r="A30" s="3" t="s">
        <v>1398</v>
      </c>
      <c r="B30" s="4"/>
      <c r="C30" s="4"/>
      <c r="D30" s="4"/>
      <c r="E30" s="4"/>
      <c r="F30" s="4"/>
      <c r="G30" s="4"/>
      <c r="H30" s="4"/>
      <c r="I30" s="4"/>
      <c r="J30" s="4"/>
      <c r="K30" s="4"/>
      <c r="L30" s="4"/>
    </row>
    <row r="31" spans="1:12" x14ac:dyDescent="0.25">
      <c r="A31" s="2" t="s">
        <v>31</v>
      </c>
      <c r="B31" s="4"/>
      <c r="C31" s="4"/>
      <c r="D31" s="4"/>
      <c r="E31" s="4"/>
      <c r="F31" s="4"/>
      <c r="G31" s="4"/>
      <c r="H31" s="4"/>
      <c r="I31" s="4"/>
      <c r="J31" s="9">
        <v>4992.6000000000004</v>
      </c>
      <c r="K31" s="7">
        <v>4269</v>
      </c>
      <c r="L31" s="9">
        <v>3987.3</v>
      </c>
    </row>
    <row r="32" spans="1:12" ht="30" x14ac:dyDescent="0.25">
      <c r="A32" s="2" t="s">
        <v>1405</v>
      </c>
      <c r="B32" s="4"/>
      <c r="C32" s="4"/>
      <c r="D32" s="4"/>
      <c r="E32" s="4"/>
      <c r="F32" s="4"/>
      <c r="G32" s="4"/>
      <c r="H32" s="4"/>
      <c r="I32" s="4"/>
      <c r="J32" s="4"/>
      <c r="K32" s="4"/>
      <c r="L32" s="4"/>
    </row>
    <row r="33" spans="1:12" x14ac:dyDescent="0.25">
      <c r="A33" s="3" t="s">
        <v>1398</v>
      </c>
      <c r="B33" s="4"/>
      <c r="C33" s="4"/>
      <c r="D33" s="4"/>
      <c r="E33" s="4"/>
      <c r="F33" s="4"/>
      <c r="G33" s="4"/>
      <c r="H33" s="4"/>
      <c r="I33" s="4"/>
      <c r="J33" s="4"/>
      <c r="K33" s="4"/>
      <c r="L33" s="4"/>
    </row>
    <row r="34" spans="1:12" x14ac:dyDescent="0.25">
      <c r="A34" s="2" t="s">
        <v>31</v>
      </c>
      <c r="B34" s="4"/>
      <c r="C34" s="4"/>
      <c r="D34" s="4"/>
      <c r="E34" s="4"/>
      <c r="F34" s="4"/>
      <c r="G34" s="4"/>
      <c r="H34" s="4"/>
      <c r="I34" s="4"/>
      <c r="J34" s="4">
        <v>352.9</v>
      </c>
      <c r="K34" s="4">
        <v>345.7</v>
      </c>
      <c r="L34" s="4">
        <v>304.8</v>
      </c>
    </row>
    <row r="35" spans="1:12" x14ac:dyDescent="0.25">
      <c r="A35" s="2" t="s">
        <v>1406</v>
      </c>
      <c r="B35" s="4"/>
      <c r="C35" s="4"/>
      <c r="D35" s="4"/>
      <c r="E35" s="4"/>
      <c r="F35" s="4"/>
      <c r="G35" s="4"/>
      <c r="H35" s="4"/>
      <c r="I35" s="4"/>
      <c r="J35" s="4"/>
      <c r="K35" s="4"/>
      <c r="L35" s="4"/>
    </row>
    <row r="36" spans="1:12" x14ac:dyDescent="0.25">
      <c r="A36" s="3" t="s">
        <v>1398</v>
      </c>
      <c r="B36" s="4"/>
      <c r="C36" s="4"/>
      <c r="D36" s="4"/>
      <c r="E36" s="4"/>
      <c r="F36" s="4"/>
      <c r="G36" s="4"/>
      <c r="H36" s="4"/>
      <c r="I36" s="4"/>
      <c r="J36" s="4"/>
      <c r="K36" s="4"/>
      <c r="L36" s="4"/>
    </row>
    <row r="37" spans="1:12" x14ac:dyDescent="0.25">
      <c r="A37" s="2" t="s">
        <v>31</v>
      </c>
      <c r="B37" s="4"/>
      <c r="C37" s="4"/>
      <c r="D37" s="4"/>
      <c r="E37" s="4"/>
      <c r="F37" s="4"/>
      <c r="G37" s="4"/>
      <c r="H37" s="4"/>
      <c r="I37" s="4"/>
      <c r="J37" s="4">
        <v>24.6</v>
      </c>
      <c r="K37" s="4">
        <v>24.9</v>
      </c>
      <c r="L37" s="4">
        <v>24.5</v>
      </c>
    </row>
    <row r="38" spans="1:12" ht="30" x14ac:dyDescent="0.25">
      <c r="A38" s="2" t="s">
        <v>1407</v>
      </c>
      <c r="B38" s="4"/>
      <c r="C38" s="4"/>
      <c r="D38" s="4"/>
      <c r="E38" s="4"/>
      <c r="F38" s="4"/>
      <c r="G38" s="4"/>
      <c r="H38" s="4"/>
      <c r="I38" s="4"/>
      <c r="J38" s="4"/>
      <c r="K38" s="4"/>
      <c r="L38" s="4"/>
    </row>
    <row r="39" spans="1:12" x14ac:dyDescent="0.25">
      <c r="A39" s="3" t="s">
        <v>1398</v>
      </c>
      <c r="B39" s="4"/>
      <c r="C39" s="4"/>
      <c r="D39" s="4"/>
      <c r="E39" s="4"/>
      <c r="F39" s="4"/>
      <c r="G39" s="4"/>
      <c r="H39" s="4"/>
      <c r="I39" s="4"/>
      <c r="J39" s="4"/>
      <c r="K39" s="4"/>
      <c r="L39" s="4"/>
    </row>
    <row r="40" spans="1:12" x14ac:dyDescent="0.25">
      <c r="A40" s="2" t="s">
        <v>31</v>
      </c>
      <c r="B40" s="4"/>
      <c r="C40" s="4"/>
      <c r="D40" s="4"/>
      <c r="E40" s="4"/>
      <c r="F40" s="4"/>
      <c r="G40" s="4"/>
      <c r="H40" s="4"/>
      <c r="I40" s="4"/>
      <c r="J40" s="4">
        <v>6.6</v>
      </c>
      <c r="K40" s="4">
        <v>5.5</v>
      </c>
      <c r="L40" s="4">
        <v>4.9000000000000004</v>
      </c>
    </row>
    <row r="41" spans="1:12" ht="30" x14ac:dyDescent="0.25">
      <c r="A41" s="2" t="s">
        <v>1408</v>
      </c>
      <c r="B41" s="4"/>
      <c r="C41" s="4"/>
      <c r="D41" s="4"/>
      <c r="E41" s="4"/>
      <c r="F41" s="4"/>
      <c r="G41" s="4"/>
      <c r="H41" s="4"/>
      <c r="I41" s="4"/>
      <c r="J41" s="4"/>
      <c r="K41" s="4"/>
      <c r="L41" s="4"/>
    </row>
    <row r="42" spans="1:12" x14ac:dyDescent="0.25">
      <c r="A42" s="3" t="s">
        <v>1398</v>
      </c>
      <c r="B42" s="4"/>
      <c r="C42" s="4"/>
      <c r="D42" s="4"/>
      <c r="E42" s="4"/>
      <c r="F42" s="4"/>
      <c r="G42" s="4"/>
      <c r="H42" s="4"/>
      <c r="I42" s="4"/>
      <c r="J42" s="4"/>
      <c r="K42" s="4"/>
      <c r="L42" s="4"/>
    </row>
    <row r="43" spans="1:12" x14ac:dyDescent="0.25">
      <c r="A43" s="2" t="s">
        <v>31</v>
      </c>
      <c r="B43" s="4"/>
      <c r="C43" s="4"/>
      <c r="D43" s="4"/>
      <c r="E43" s="4"/>
      <c r="F43" s="4"/>
      <c r="G43" s="4"/>
      <c r="H43" s="4"/>
      <c r="I43" s="4"/>
      <c r="J43" s="6">
        <v>18</v>
      </c>
      <c r="K43" s="8">
        <v>19.399999999999999</v>
      </c>
      <c r="L43" s="8">
        <v>19.60000000000000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9</v>
      </c>
      <c r="B1" s="10" t="s">
        <v>1145</v>
      </c>
      <c r="C1" s="10"/>
      <c r="D1" s="10"/>
      <c r="E1" s="10"/>
      <c r="F1" s="10"/>
      <c r="G1" s="10"/>
      <c r="H1" s="10"/>
      <c r="I1" s="10"/>
      <c r="J1" s="10" t="s">
        <v>2</v>
      </c>
      <c r="K1" s="10"/>
      <c r="L1" s="10"/>
    </row>
    <row r="2" spans="1:12" x14ac:dyDescent="0.25">
      <c r="A2" s="1" t="s">
        <v>50</v>
      </c>
      <c r="B2" s="1" t="s">
        <v>3</v>
      </c>
      <c r="C2" s="1" t="s">
        <v>1084</v>
      </c>
      <c r="D2" s="1" t="s">
        <v>5</v>
      </c>
      <c r="E2" s="1" t="s">
        <v>1273</v>
      </c>
      <c r="F2" s="1" t="s">
        <v>28</v>
      </c>
      <c r="G2" s="1" t="s">
        <v>1274</v>
      </c>
      <c r="H2" s="1" t="s">
        <v>1248</v>
      </c>
      <c r="I2" s="1" t="s">
        <v>1146</v>
      </c>
      <c r="J2" s="1" t="s">
        <v>3</v>
      </c>
      <c r="K2" s="1" t="s">
        <v>28</v>
      </c>
      <c r="L2" s="1" t="s">
        <v>29</v>
      </c>
    </row>
    <row r="3" spans="1:12" ht="45" x14ac:dyDescent="0.25">
      <c r="A3" s="3" t="s">
        <v>1410</v>
      </c>
      <c r="B3" s="4"/>
      <c r="C3" s="4"/>
      <c r="D3" s="4"/>
      <c r="E3" s="4"/>
      <c r="F3" s="4"/>
      <c r="G3" s="4"/>
      <c r="H3" s="4"/>
      <c r="I3" s="4"/>
      <c r="J3" s="4"/>
      <c r="K3" s="4"/>
      <c r="L3" s="4"/>
    </row>
    <row r="4" spans="1:12" x14ac:dyDescent="0.25">
      <c r="A4" s="2" t="s">
        <v>1399</v>
      </c>
      <c r="B4" s="8">
        <v>278.89999999999998</v>
      </c>
      <c r="C4" s="8">
        <v>267.8</v>
      </c>
      <c r="D4" s="8">
        <v>255.8</v>
      </c>
      <c r="E4" s="8">
        <v>232.1</v>
      </c>
      <c r="F4" s="8">
        <v>241.4</v>
      </c>
      <c r="G4" s="8">
        <v>224.5</v>
      </c>
      <c r="H4" s="6">
        <v>224</v>
      </c>
      <c r="I4" s="6">
        <v>207</v>
      </c>
      <c r="J4" s="8">
        <v>1034.5999999999999</v>
      </c>
      <c r="K4" s="8">
        <v>896.8</v>
      </c>
      <c r="L4" s="8">
        <v>828.3</v>
      </c>
    </row>
    <row r="5" spans="1:12" x14ac:dyDescent="0.25">
      <c r="A5" s="2" t="s">
        <v>37</v>
      </c>
      <c r="B5" s="4"/>
      <c r="C5" s="4"/>
      <c r="D5" s="4"/>
      <c r="E5" s="4"/>
      <c r="F5" s="4"/>
      <c r="G5" s="4"/>
      <c r="H5" s="4"/>
      <c r="I5" s="4"/>
      <c r="J5" s="4">
        <v>-80.400000000000006</v>
      </c>
      <c r="K5" s="4">
        <v>-63.6</v>
      </c>
      <c r="L5" s="4">
        <v>-59.6</v>
      </c>
    </row>
    <row r="6" spans="1:12" x14ac:dyDescent="0.25">
      <c r="A6" s="2" t="s">
        <v>1411</v>
      </c>
      <c r="B6" s="4"/>
      <c r="C6" s="4"/>
      <c r="D6" s="4"/>
      <c r="E6" s="4"/>
      <c r="F6" s="4"/>
      <c r="G6" s="4"/>
      <c r="H6" s="4"/>
      <c r="I6" s="4"/>
      <c r="J6" s="4">
        <v>20.2</v>
      </c>
      <c r="K6" s="4">
        <v>15</v>
      </c>
      <c r="L6" s="4">
        <v>11.5</v>
      </c>
    </row>
    <row r="7" spans="1:12" x14ac:dyDescent="0.25">
      <c r="A7" s="2" t="s">
        <v>146</v>
      </c>
      <c r="B7" s="4"/>
      <c r="C7" s="4"/>
      <c r="D7" s="4"/>
      <c r="E7" s="4"/>
      <c r="F7" s="4"/>
      <c r="G7" s="4"/>
      <c r="H7" s="4"/>
      <c r="I7" s="4"/>
      <c r="J7" s="4">
        <v>-41.4</v>
      </c>
      <c r="K7" s="4">
        <v>-36.1</v>
      </c>
      <c r="L7" s="4">
        <v>-31.4</v>
      </c>
    </row>
    <row r="8" spans="1:12" x14ac:dyDescent="0.25">
      <c r="A8" s="2" t="s">
        <v>34</v>
      </c>
      <c r="B8" s="4">
        <v>-1.8</v>
      </c>
      <c r="C8" s="4">
        <v>-2.5</v>
      </c>
      <c r="D8" s="4"/>
      <c r="E8" s="4">
        <v>-2</v>
      </c>
      <c r="F8" s="4">
        <v>-3.4</v>
      </c>
      <c r="G8" s="4">
        <v>-2.5</v>
      </c>
      <c r="H8" s="4"/>
      <c r="I8" s="4"/>
      <c r="J8" s="4">
        <v>-14.1</v>
      </c>
      <c r="K8" s="4">
        <v>-6</v>
      </c>
      <c r="L8" s="4">
        <v>-2</v>
      </c>
    </row>
    <row r="9" spans="1:12" x14ac:dyDescent="0.25">
      <c r="A9" s="2" t="s">
        <v>39</v>
      </c>
      <c r="B9" s="4"/>
      <c r="C9" s="4"/>
      <c r="D9" s="4"/>
      <c r="E9" s="4"/>
      <c r="F9" s="4"/>
      <c r="G9" s="4"/>
      <c r="H9" s="4"/>
      <c r="I9" s="4"/>
      <c r="J9" s="4">
        <v>972.5</v>
      </c>
      <c r="K9" s="4">
        <v>846.6</v>
      </c>
      <c r="L9" s="4">
        <v>778.8</v>
      </c>
    </row>
    <row r="10" spans="1:12" x14ac:dyDescent="0.25">
      <c r="A10" s="2" t="s">
        <v>1403</v>
      </c>
      <c r="B10" s="4"/>
      <c r="C10" s="4"/>
      <c r="D10" s="4"/>
      <c r="E10" s="4"/>
      <c r="F10" s="4"/>
      <c r="G10" s="4"/>
      <c r="H10" s="4"/>
      <c r="I10" s="4"/>
      <c r="J10" s="4"/>
      <c r="K10" s="4"/>
      <c r="L10" s="4"/>
    </row>
    <row r="11" spans="1:12" ht="45" x14ac:dyDescent="0.25">
      <c r="A11" s="3" t="s">
        <v>1410</v>
      </c>
      <c r="B11" s="4"/>
      <c r="C11" s="4"/>
      <c r="D11" s="4"/>
      <c r="E11" s="4"/>
      <c r="F11" s="4"/>
      <c r="G11" s="4"/>
      <c r="H11" s="4"/>
      <c r="I11" s="4"/>
      <c r="J11" s="4"/>
      <c r="K11" s="4"/>
      <c r="L11" s="4"/>
    </row>
    <row r="12" spans="1:12" x14ac:dyDescent="0.25">
      <c r="A12" s="2" t="s">
        <v>1399</v>
      </c>
      <c r="B12" s="4"/>
      <c r="C12" s="4"/>
      <c r="D12" s="4"/>
      <c r="E12" s="4"/>
      <c r="F12" s="4"/>
      <c r="G12" s="4"/>
      <c r="H12" s="4"/>
      <c r="I12" s="4"/>
      <c r="J12" s="9">
        <v>1131.7</v>
      </c>
      <c r="K12" s="4">
        <v>977.3</v>
      </c>
      <c r="L12" s="4">
        <v>899.2</v>
      </c>
    </row>
    <row r="13" spans="1:12" x14ac:dyDescent="0.25">
      <c r="A13" s="2" t="s">
        <v>1412</v>
      </c>
      <c r="B13" s="4"/>
      <c r="C13" s="4"/>
      <c r="D13" s="4"/>
      <c r="E13" s="4"/>
      <c r="F13" s="4"/>
      <c r="G13" s="4"/>
      <c r="H13" s="4"/>
      <c r="I13" s="4"/>
      <c r="J13" s="4"/>
      <c r="K13" s="4"/>
      <c r="L13" s="4"/>
    </row>
    <row r="14" spans="1:12" ht="45" x14ac:dyDescent="0.25">
      <c r="A14" s="3" t="s">
        <v>1410</v>
      </c>
      <c r="B14" s="4"/>
      <c r="C14" s="4"/>
      <c r="D14" s="4"/>
      <c r="E14" s="4"/>
      <c r="F14" s="4"/>
      <c r="G14" s="4"/>
      <c r="H14" s="4"/>
      <c r="I14" s="4"/>
      <c r="J14" s="4"/>
      <c r="K14" s="4"/>
      <c r="L14" s="4"/>
    </row>
    <row r="15" spans="1:12" x14ac:dyDescent="0.25">
      <c r="A15" s="2" t="s">
        <v>37</v>
      </c>
      <c r="B15" s="4"/>
      <c r="C15" s="4"/>
      <c r="D15" s="4"/>
      <c r="E15" s="4"/>
      <c r="F15" s="4"/>
      <c r="G15" s="4"/>
      <c r="H15" s="4"/>
      <c r="I15" s="4"/>
      <c r="J15" s="4">
        <v>-80.400000000000006</v>
      </c>
      <c r="K15" s="4">
        <v>-63.6</v>
      </c>
      <c r="L15" s="4">
        <v>-59.6</v>
      </c>
    </row>
    <row r="16" spans="1:12" x14ac:dyDescent="0.25">
      <c r="A16" s="2" t="s">
        <v>1411</v>
      </c>
      <c r="B16" s="4"/>
      <c r="C16" s="4"/>
      <c r="D16" s="4"/>
      <c r="E16" s="4"/>
      <c r="F16" s="4"/>
      <c r="G16" s="4"/>
      <c r="H16" s="4"/>
      <c r="I16" s="4"/>
      <c r="J16" s="4">
        <v>20.2</v>
      </c>
      <c r="K16" s="4">
        <v>15</v>
      </c>
      <c r="L16" s="4">
        <v>11.5</v>
      </c>
    </row>
    <row r="17" spans="1:12" x14ac:dyDescent="0.25">
      <c r="A17" s="2" t="s">
        <v>146</v>
      </c>
      <c r="B17" s="4"/>
      <c r="C17" s="4"/>
      <c r="D17" s="4"/>
      <c r="E17" s="4"/>
      <c r="F17" s="4"/>
      <c r="G17" s="4"/>
      <c r="H17" s="4"/>
      <c r="I17" s="4"/>
      <c r="J17" s="4">
        <v>-41.4</v>
      </c>
      <c r="K17" s="4">
        <v>-36.1</v>
      </c>
      <c r="L17" s="4">
        <v>-31.4</v>
      </c>
    </row>
    <row r="18" spans="1:12" x14ac:dyDescent="0.25">
      <c r="A18" s="2" t="s">
        <v>34</v>
      </c>
      <c r="B18" s="4"/>
      <c r="C18" s="4"/>
      <c r="D18" s="4"/>
      <c r="E18" s="4"/>
      <c r="F18" s="4"/>
      <c r="G18" s="4"/>
      <c r="H18" s="4"/>
      <c r="I18" s="4"/>
      <c r="J18" s="4">
        <v>-14.1</v>
      </c>
      <c r="K18" s="4">
        <v>-6</v>
      </c>
      <c r="L18" s="4">
        <v>-2</v>
      </c>
    </row>
    <row r="19" spans="1:12" x14ac:dyDescent="0.25">
      <c r="A19" s="2" t="s">
        <v>1413</v>
      </c>
      <c r="B19" s="4"/>
      <c r="C19" s="4"/>
      <c r="D19" s="4"/>
      <c r="E19" s="4"/>
      <c r="F19" s="4"/>
      <c r="G19" s="4"/>
      <c r="H19" s="4"/>
      <c r="I19" s="4"/>
      <c r="J19" s="4">
        <v>-43.5</v>
      </c>
      <c r="K19" s="4">
        <v>-40</v>
      </c>
      <c r="L19" s="4">
        <v>-38.9</v>
      </c>
    </row>
    <row r="20" spans="1:12" x14ac:dyDescent="0.25">
      <c r="A20" s="2" t="s">
        <v>39</v>
      </c>
      <c r="B20" s="4"/>
      <c r="C20" s="4"/>
      <c r="D20" s="4"/>
      <c r="E20" s="4"/>
      <c r="F20" s="4"/>
      <c r="G20" s="4"/>
      <c r="H20" s="4"/>
      <c r="I20" s="4"/>
      <c r="J20" s="8">
        <v>972.5</v>
      </c>
      <c r="K20" s="8">
        <v>846.6</v>
      </c>
      <c r="L20" s="8">
        <v>778.8</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14</v>
      </c>
      <c r="B1" s="10" t="s">
        <v>3</v>
      </c>
      <c r="C1" s="10" t="s">
        <v>28</v>
      </c>
      <c r="D1" s="10" t="s">
        <v>29</v>
      </c>
    </row>
    <row r="2" spans="1:4" x14ac:dyDescent="0.25">
      <c r="A2" s="1" t="s">
        <v>50</v>
      </c>
      <c r="B2" s="10"/>
      <c r="C2" s="10"/>
      <c r="D2" s="10"/>
    </row>
    <row r="3" spans="1:4" ht="30" x14ac:dyDescent="0.25">
      <c r="A3" s="3" t="s">
        <v>1415</v>
      </c>
      <c r="B3" s="4"/>
      <c r="C3" s="4"/>
      <c r="D3" s="4"/>
    </row>
    <row r="4" spans="1:4" x14ac:dyDescent="0.25">
      <c r="A4" s="2" t="s">
        <v>1416</v>
      </c>
      <c r="B4" s="8">
        <v>4335.1000000000004</v>
      </c>
      <c r="C4" s="8">
        <v>3813.3</v>
      </c>
      <c r="D4" s="8">
        <v>3005.1</v>
      </c>
    </row>
    <row r="5" spans="1:4" x14ac:dyDescent="0.25">
      <c r="A5" s="2" t="s">
        <v>81</v>
      </c>
      <c r="B5" s="9">
        <v>2616.6999999999998</v>
      </c>
      <c r="C5" s="9">
        <v>2289.1</v>
      </c>
      <c r="D5" s="4"/>
    </row>
    <row r="6" spans="1:4" x14ac:dyDescent="0.25">
      <c r="A6" s="2" t="s">
        <v>1417</v>
      </c>
      <c r="B6" s="4">
        <v>75.2</v>
      </c>
      <c r="C6" s="4">
        <v>65.599999999999994</v>
      </c>
      <c r="D6" s="4"/>
    </row>
    <row r="7" spans="1:4" x14ac:dyDescent="0.25">
      <c r="A7" s="2" t="s">
        <v>83</v>
      </c>
      <c r="B7" s="6">
        <v>7027</v>
      </c>
      <c r="C7" s="6">
        <v>6168</v>
      </c>
      <c r="D7" s="4"/>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8</v>
      </c>
      <c r="B1" s="10" t="s">
        <v>1145</v>
      </c>
      <c r="C1" s="10"/>
      <c r="D1" s="10"/>
      <c r="E1" s="10"/>
      <c r="F1" s="10"/>
      <c r="G1" s="10"/>
      <c r="H1" s="10"/>
      <c r="I1" s="10"/>
      <c r="J1" s="10" t="s">
        <v>2</v>
      </c>
      <c r="K1" s="10"/>
      <c r="L1" s="10"/>
    </row>
    <row r="2" spans="1:12" x14ac:dyDescent="0.25">
      <c r="A2" s="1" t="s">
        <v>50</v>
      </c>
      <c r="B2" s="1" t="s">
        <v>3</v>
      </c>
      <c r="C2" s="1" t="s">
        <v>1084</v>
      </c>
      <c r="D2" s="1" t="s">
        <v>5</v>
      </c>
      <c r="E2" s="1" t="s">
        <v>1273</v>
      </c>
      <c r="F2" s="1" t="s">
        <v>28</v>
      </c>
      <c r="G2" s="1" t="s">
        <v>1274</v>
      </c>
      <c r="H2" s="1" t="s">
        <v>1248</v>
      </c>
      <c r="I2" s="1" t="s">
        <v>1146</v>
      </c>
      <c r="J2" s="1" t="s">
        <v>3</v>
      </c>
      <c r="K2" s="1" t="s">
        <v>28</v>
      </c>
      <c r="L2" s="1" t="s">
        <v>29</v>
      </c>
    </row>
    <row r="3" spans="1:12" ht="30" x14ac:dyDescent="0.25">
      <c r="A3" s="3" t="s">
        <v>1419</v>
      </c>
      <c r="B3" s="4"/>
      <c r="C3" s="4"/>
      <c r="D3" s="4"/>
      <c r="E3" s="4"/>
      <c r="F3" s="4"/>
      <c r="G3" s="4"/>
      <c r="H3" s="4"/>
      <c r="I3" s="4"/>
      <c r="J3" s="4"/>
      <c r="K3" s="4"/>
      <c r="L3" s="4"/>
    </row>
    <row r="4" spans="1:12" x14ac:dyDescent="0.25">
      <c r="A4" s="2" t="s">
        <v>31</v>
      </c>
      <c r="B4" s="8">
        <v>1426.5</v>
      </c>
      <c r="C4" s="8">
        <v>1358.7</v>
      </c>
      <c r="D4" s="8">
        <v>1314.2</v>
      </c>
      <c r="E4" s="8">
        <v>1246.0999999999999</v>
      </c>
      <c r="F4" s="8">
        <v>1245.7</v>
      </c>
      <c r="G4" s="8">
        <v>1153.0999999999999</v>
      </c>
      <c r="H4" s="8">
        <v>1136.0999999999999</v>
      </c>
      <c r="I4" s="8">
        <v>1079.8</v>
      </c>
      <c r="J4" s="8">
        <v>5345.5</v>
      </c>
      <c r="K4" s="8">
        <v>4614.7</v>
      </c>
      <c r="L4" s="8">
        <v>4292.1000000000004</v>
      </c>
    </row>
    <row r="5" spans="1:12" x14ac:dyDescent="0.25">
      <c r="A5" s="2" t="s">
        <v>80</v>
      </c>
      <c r="B5" s="4">
        <v>590.70000000000005</v>
      </c>
      <c r="C5" s="4"/>
      <c r="D5" s="4"/>
      <c r="E5" s="4"/>
      <c r="F5" s="4">
        <v>532.4</v>
      </c>
      <c r="G5" s="4"/>
      <c r="H5" s="4"/>
      <c r="I5" s="4"/>
      <c r="J5" s="4">
        <v>590.70000000000005</v>
      </c>
      <c r="K5" s="4">
        <v>532.4</v>
      </c>
      <c r="L5" s="4">
        <v>417.4</v>
      </c>
    </row>
    <row r="6" spans="1:12" x14ac:dyDescent="0.25">
      <c r="A6" s="2" t="s">
        <v>1131</v>
      </c>
      <c r="B6" s="4"/>
      <c r="C6" s="4"/>
      <c r="D6" s="4"/>
      <c r="E6" s="4"/>
      <c r="F6" s="4"/>
      <c r="G6" s="4"/>
      <c r="H6" s="4"/>
      <c r="I6" s="4"/>
      <c r="J6" s="4"/>
      <c r="K6" s="4"/>
      <c r="L6" s="4"/>
    </row>
    <row r="7" spans="1:12" ht="30" x14ac:dyDescent="0.25">
      <c r="A7" s="3" t="s">
        <v>1419</v>
      </c>
      <c r="B7" s="4"/>
      <c r="C7" s="4"/>
      <c r="D7" s="4"/>
      <c r="E7" s="4"/>
      <c r="F7" s="4"/>
      <c r="G7" s="4"/>
      <c r="H7" s="4"/>
      <c r="I7" s="4"/>
      <c r="J7" s="4"/>
      <c r="K7" s="4"/>
      <c r="L7" s="4"/>
    </row>
    <row r="8" spans="1:12" x14ac:dyDescent="0.25">
      <c r="A8" s="2" t="s">
        <v>31</v>
      </c>
      <c r="B8" s="4"/>
      <c r="C8" s="4"/>
      <c r="D8" s="4"/>
      <c r="E8" s="4"/>
      <c r="F8" s="4"/>
      <c r="G8" s="4"/>
      <c r="H8" s="4"/>
      <c r="I8" s="4"/>
      <c r="J8" s="9">
        <v>1673.5</v>
      </c>
      <c r="K8" s="9">
        <v>1430.5</v>
      </c>
      <c r="L8" s="9">
        <v>1379.7</v>
      </c>
    </row>
    <row r="9" spans="1:12" x14ac:dyDescent="0.25">
      <c r="A9" s="2" t="s">
        <v>80</v>
      </c>
      <c r="B9" s="4">
        <v>214.8</v>
      </c>
      <c r="C9" s="4"/>
      <c r="D9" s="4"/>
      <c r="E9" s="4"/>
      <c r="F9" s="4">
        <v>175.4</v>
      </c>
      <c r="G9" s="4"/>
      <c r="H9" s="4"/>
      <c r="I9" s="4"/>
      <c r="J9" s="4">
        <v>214.8</v>
      </c>
      <c r="K9" s="4">
        <v>175.4</v>
      </c>
      <c r="L9" s="4">
        <v>121.8</v>
      </c>
    </row>
    <row r="10" spans="1:12" x14ac:dyDescent="0.25">
      <c r="A10" s="2" t="s">
        <v>1420</v>
      </c>
      <c r="B10" s="4"/>
      <c r="C10" s="4"/>
      <c r="D10" s="4"/>
      <c r="E10" s="4"/>
      <c r="F10" s="4"/>
      <c r="G10" s="4"/>
      <c r="H10" s="4"/>
      <c r="I10" s="4"/>
      <c r="J10" s="4"/>
      <c r="K10" s="4"/>
      <c r="L10" s="4"/>
    </row>
    <row r="11" spans="1:12" ht="30" x14ac:dyDescent="0.25">
      <c r="A11" s="3" t="s">
        <v>1419</v>
      </c>
      <c r="B11" s="4"/>
      <c r="C11" s="4"/>
      <c r="D11" s="4"/>
      <c r="E11" s="4"/>
      <c r="F11" s="4"/>
      <c r="G11" s="4"/>
      <c r="H11" s="4"/>
      <c r="I11" s="4"/>
      <c r="J11" s="4"/>
      <c r="K11" s="4"/>
      <c r="L11" s="4"/>
    </row>
    <row r="12" spans="1:12" x14ac:dyDescent="0.25">
      <c r="A12" s="2" t="s">
        <v>31</v>
      </c>
      <c r="B12" s="4"/>
      <c r="C12" s="4"/>
      <c r="D12" s="4"/>
      <c r="E12" s="4"/>
      <c r="F12" s="4"/>
      <c r="G12" s="4"/>
      <c r="H12" s="4"/>
      <c r="I12" s="4"/>
      <c r="J12" s="9">
        <v>1440.8</v>
      </c>
      <c r="K12" s="9">
        <v>1243.7</v>
      </c>
      <c r="L12" s="9">
        <v>1065.0999999999999</v>
      </c>
    </row>
    <row r="13" spans="1:12" x14ac:dyDescent="0.25">
      <c r="A13" s="2" t="s">
        <v>80</v>
      </c>
      <c r="B13" s="4">
        <v>149.19999999999999</v>
      </c>
      <c r="C13" s="4"/>
      <c r="D13" s="4"/>
      <c r="E13" s="4"/>
      <c r="F13" s="4">
        <v>151.19999999999999</v>
      </c>
      <c r="G13" s="4"/>
      <c r="H13" s="4"/>
      <c r="I13" s="4"/>
      <c r="J13" s="4">
        <v>149.19999999999999</v>
      </c>
      <c r="K13" s="4">
        <v>151.19999999999999</v>
      </c>
      <c r="L13" s="4">
        <v>138</v>
      </c>
    </row>
    <row r="14" spans="1:12" x14ac:dyDescent="0.25">
      <c r="A14" s="2" t="s">
        <v>1421</v>
      </c>
      <c r="B14" s="4"/>
      <c r="C14" s="4"/>
      <c r="D14" s="4"/>
      <c r="E14" s="4"/>
      <c r="F14" s="4"/>
      <c r="G14" s="4"/>
      <c r="H14" s="4"/>
      <c r="I14" s="4"/>
      <c r="J14" s="4"/>
      <c r="K14" s="4"/>
      <c r="L14" s="4"/>
    </row>
    <row r="15" spans="1:12" ht="30" x14ac:dyDescent="0.25">
      <c r="A15" s="3" t="s">
        <v>1419</v>
      </c>
      <c r="B15" s="4"/>
      <c r="C15" s="4"/>
      <c r="D15" s="4"/>
      <c r="E15" s="4"/>
      <c r="F15" s="4"/>
      <c r="G15" s="4"/>
      <c r="H15" s="4"/>
      <c r="I15" s="4"/>
      <c r="J15" s="4"/>
      <c r="K15" s="4"/>
      <c r="L15" s="4"/>
    </row>
    <row r="16" spans="1:12" x14ac:dyDescent="0.25">
      <c r="A16" s="2" t="s">
        <v>31</v>
      </c>
      <c r="B16" s="4"/>
      <c r="C16" s="4"/>
      <c r="D16" s="4"/>
      <c r="E16" s="4"/>
      <c r="F16" s="4"/>
      <c r="G16" s="4"/>
      <c r="H16" s="4"/>
      <c r="I16" s="4"/>
      <c r="J16" s="9">
        <v>2231.1999999999998</v>
      </c>
      <c r="K16" s="9">
        <v>1940.5</v>
      </c>
      <c r="L16" s="9">
        <v>1847.3</v>
      </c>
    </row>
    <row r="17" spans="1:12" x14ac:dyDescent="0.25">
      <c r="A17" s="2" t="s">
        <v>80</v>
      </c>
      <c r="B17" s="8">
        <v>226.7</v>
      </c>
      <c r="C17" s="4"/>
      <c r="D17" s="4"/>
      <c r="E17" s="4"/>
      <c r="F17" s="8">
        <v>205.8</v>
      </c>
      <c r="G17" s="4"/>
      <c r="H17" s="4"/>
      <c r="I17" s="4"/>
      <c r="J17" s="8">
        <v>226.7</v>
      </c>
      <c r="K17" s="8">
        <v>205.8</v>
      </c>
      <c r="L17" s="8">
        <v>157.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7" bestFit="1" customWidth="1"/>
    <col min="5" max="5" width="36.5703125" bestFit="1" customWidth="1"/>
    <col min="6" max="6" width="13.85546875" bestFit="1" customWidth="1"/>
    <col min="7" max="7" width="23" bestFit="1" customWidth="1"/>
    <col min="8" max="8" width="11.140625" bestFit="1" customWidth="1"/>
  </cols>
  <sheetData>
    <row r="1" spans="1:8" ht="30" x14ac:dyDescent="0.25">
      <c r="A1" s="1" t="s">
        <v>112</v>
      </c>
      <c r="B1" s="10" t="s">
        <v>113</v>
      </c>
      <c r="C1" s="10" t="s">
        <v>114</v>
      </c>
      <c r="D1" s="10" t="s">
        <v>115</v>
      </c>
      <c r="E1" s="10" t="s">
        <v>116</v>
      </c>
      <c r="F1" s="10" t="s">
        <v>117</v>
      </c>
      <c r="G1" s="10" t="s">
        <v>118</v>
      </c>
      <c r="H1" s="10" t="s">
        <v>119</v>
      </c>
    </row>
    <row r="2" spans="1:8" ht="30" x14ac:dyDescent="0.25">
      <c r="A2" s="1" t="s">
        <v>1</v>
      </c>
      <c r="B2" s="10"/>
      <c r="C2" s="10"/>
      <c r="D2" s="10"/>
      <c r="E2" s="10"/>
      <c r="F2" s="10"/>
      <c r="G2" s="10"/>
      <c r="H2" s="10"/>
    </row>
    <row r="3" spans="1:8" ht="30" x14ac:dyDescent="0.25">
      <c r="A3" s="2" t="s">
        <v>120</v>
      </c>
      <c r="B3" s="8">
        <v>0.3</v>
      </c>
      <c r="C3" s="8">
        <v>188.9</v>
      </c>
      <c r="D3" s="8">
        <v>2102.6999999999998</v>
      </c>
      <c r="E3" s="8">
        <v>-120.1</v>
      </c>
      <c r="F3" s="4"/>
      <c r="G3" s="6">
        <v>13</v>
      </c>
      <c r="H3" s="8">
        <v>2184.8000000000002</v>
      </c>
    </row>
    <row r="4" spans="1:8" x14ac:dyDescent="0.25">
      <c r="A4" s="2" t="s">
        <v>121</v>
      </c>
      <c r="B4" s="4">
        <v>326</v>
      </c>
      <c r="C4" s="4"/>
      <c r="D4" s="4"/>
      <c r="E4" s="4"/>
      <c r="F4" s="4"/>
      <c r="G4" s="4"/>
      <c r="H4" s="4"/>
    </row>
    <row r="5" spans="1:8" ht="30" x14ac:dyDescent="0.25">
      <c r="A5" s="3" t="s">
        <v>122</v>
      </c>
      <c r="B5" s="4"/>
      <c r="C5" s="4"/>
      <c r="D5" s="4"/>
      <c r="E5" s="4"/>
      <c r="F5" s="4"/>
      <c r="G5" s="4"/>
      <c r="H5" s="4"/>
    </row>
    <row r="6" spans="1:8" x14ac:dyDescent="0.25">
      <c r="A6" s="2" t="s">
        <v>41</v>
      </c>
      <c r="B6" s="4"/>
      <c r="C6" s="4"/>
      <c r="D6" s="4">
        <v>555.29999999999995</v>
      </c>
      <c r="E6" s="4"/>
      <c r="F6" s="4"/>
      <c r="G6" s="4">
        <v>4.2</v>
      </c>
      <c r="H6" s="4">
        <v>559.5</v>
      </c>
    </row>
    <row r="7" spans="1:8" x14ac:dyDescent="0.25">
      <c r="A7" s="2" t="s">
        <v>123</v>
      </c>
      <c r="B7" s="4"/>
      <c r="C7" s="4"/>
      <c r="D7" s="4"/>
      <c r="E7" s="4">
        <v>3.1</v>
      </c>
      <c r="F7" s="4"/>
      <c r="G7" s="4">
        <v>0.2</v>
      </c>
      <c r="H7" s="4">
        <v>3.3</v>
      </c>
    </row>
    <row r="8" spans="1:8" ht="30" x14ac:dyDescent="0.25">
      <c r="A8" s="2" t="s">
        <v>124</v>
      </c>
      <c r="B8" s="4"/>
      <c r="C8" s="4"/>
      <c r="D8" s="4"/>
      <c r="E8" s="4"/>
      <c r="F8" s="4"/>
      <c r="G8" s="4">
        <v>-5.2</v>
      </c>
      <c r="H8" s="4">
        <v>-5.2</v>
      </c>
    </row>
    <row r="9" spans="1:8" x14ac:dyDescent="0.25">
      <c r="A9" s="2" t="s">
        <v>125</v>
      </c>
      <c r="B9" s="4"/>
      <c r="C9" s="4"/>
      <c r="D9" s="4"/>
      <c r="E9" s="4"/>
      <c r="F9" s="4">
        <v>-380.1</v>
      </c>
      <c r="G9" s="4"/>
      <c r="H9" s="4">
        <v>-380.1</v>
      </c>
    </row>
    <row r="10" spans="1:8" x14ac:dyDescent="0.25">
      <c r="A10" s="2" t="s">
        <v>126</v>
      </c>
      <c r="B10" s="4"/>
      <c r="C10" s="4"/>
      <c r="D10" s="4">
        <v>-380.1</v>
      </c>
      <c r="E10" s="4"/>
      <c r="F10" s="4">
        <v>380.1</v>
      </c>
      <c r="G10" s="4"/>
      <c r="H10" s="4"/>
    </row>
    <row r="11" spans="1:8" ht="30" x14ac:dyDescent="0.25">
      <c r="A11" s="2" t="s">
        <v>127</v>
      </c>
      <c r="B11" s="4">
        <v>-12</v>
      </c>
      <c r="C11" s="4"/>
      <c r="D11" s="4"/>
      <c r="E11" s="4"/>
      <c r="F11" s="4"/>
      <c r="G11" s="4"/>
      <c r="H11" s="4"/>
    </row>
    <row r="12" spans="1:8" ht="30" x14ac:dyDescent="0.25">
      <c r="A12" s="2" t="s">
        <v>128</v>
      </c>
      <c r="B12" s="4"/>
      <c r="C12" s="4">
        <v>116.2</v>
      </c>
      <c r="D12" s="4"/>
      <c r="E12" s="4"/>
      <c r="F12" s="4"/>
      <c r="G12" s="4"/>
      <c r="H12" s="4">
        <v>116.2</v>
      </c>
    </row>
    <row r="13" spans="1:8" ht="30" x14ac:dyDescent="0.25">
      <c r="A13" s="2" t="s">
        <v>129</v>
      </c>
      <c r="B13" s="4">
        <v>6</v>
      </c>
      <c r="C13" s="4"/>
      <c r="D13" s="4"/>
      <c r="E13" s="4"/>
      <c r="F13" s="4"/>
      <c r="G13" s="4"/>
      <c r="H13" s="4"/>
    </row>
    <row r="14" spans="1:8" ht="60" x14ac:dyDescent="0.25">
      <c r="A14" s="2" t="s">
        <v>130</v>
      </c>
      <c r="B14" s="4"/>
      <c r="C14" s="4"/>
      <c r="D14" s="4">
        <v>-67.7</v>
      </c>
      <c r="E14" s="4"/>
      <c r="F14" s="4"/>
      <c r="G14" s="4"/>
      <c r="H14" s="4">
        <v>-67.7</v>
      </c>
    </row>
    <row r="15" spans="1:8" x14ac:dyDescent="0.25">
      <c r="A15" s="2" t="s">
        <v>131</v>
      </c>
      <c r="B15" s="4"/>
      <c r="C15" s="4">
        <v>31.4</v>
      </c>
      <c r="D15" s="4"/>
      <c r="E15" s="4"/>
      <c r="F15" s="4"/>
      <c r="G15" s="4"/>
      <c r="H15" s="4">
        <v>31.4</v>
      </c>
    </row>
    <row r="16" spans="1:8" ht="30" x14ac:dyDescent="0.25">
      <c r="A16" s="2" t="s">
        <v>132</v>
      </c>
      <c r="B16" s="4">
        <v>0.3</v>
      </c>
      <c r="C16" s="4">
        <v>336.5</v>
      </c>
      <c r="D16" s="9">
        <v>2210.1999999999998</v>
      </c>
      <c r="E16" s="4">
        <v>-117</v>
      </c>
      <c r="F16" s="4"/>
      <c r="G16" s="4">
        <v>12.2</v>
      </c>
      <c r="H16" s="9">
        <v>2442.1999999999998</v>
      </c>
    </row>
    <row r="17" spans="1:8" x14ac:dyDescent="0.25">
      <c r="A17" s="2" t="s">
        <v>133</v>
      </c>
      <c r="B17" s="4">
        <v>320</v>
      </c>
      <c r="C17" s="4"/>
      <c r="D17" s="4"/>
      <c r="E17" s="4"/>
      <c r="F17" s="4"/>
      <c r="G17" s="4"/>
      <c r="H17" s="4"/>
    </row>
    <row r="18" spans="1:8" ht="30" x14ac:dyDescent="0.25">
      <c r="A18" s="3" t="s">
        <v>122</v>
      </c>
      <c r="B18" s="4"/>
      <c r="C18" s="4"/>
      <c r="D18" s="4"/>
      <c r="E18" s="4"/>
      <c r="F18" s="4"/>
      <c r="G18" s="4"/>
      <c r="H18" s="4"/>
    </row>
    <row r="19" spans="1:8" x14ac:dyDescent="0.25">
      <c r="A19" s="2" t="s">
        <v>41</v>
      </c>
      <c r="B19" s="4"/>
      <c r="C19" s="4"/>
      <c r="D19" s="4">
        <v>635.70000000000005</v>
      </c>
      <c r="E19" s="4"/>
      <c r="F19" s="4"/>
      <c r="G19" s="4">
        <v>3</v>
      </c>
      <c r="H19" s="4">
        <v>638.70000000000005</v>
      </c>
    </row>
    <row r="20" spans="1:8" x14ac:dyDescent="0.25">
      <c r="A20" s="2" t="s">
        <v>123</v>
      </c>
      <c r="B20" s="4"/>
      <c r="C20" s="4"/>
      <c r="D20" s="4"/>
      <c r="E20" s="4">
        <v>61.7</v>
      </c>
      <c r="F20" s="4"/>
      <c r="G20" s="4">
        <v>0.5</v>
      </c>
      <c r="H20" s="4">
        <v>62.2</v>
      </c>
    </row>
    <row r="21" spans="1:8" x14ac:dyDescent="0.25">
      <c r="A21" s="2" t="s">
        <v>134</v>
      </c>
      <c r="B21" s="4"/>
      <c r="C21" s="4">
        <v>0.7</v>
      </c>
      <c r="D21" s="4"/>
      <c r="E21" s="4">
        <v>0.3</v>
      </c>
      <c r="F21" s="4"/>
      <c r="G21" s="4">
        <v>-1</v>
      </c>
      <c r="H21" s="4"/>
    </row>
    <row r="22" spans="1:8" ht="30" x14ac:dyDescent="0.25">
      <c r="A22" s="2" t="s">
        <v>135</v>
      </c>
      <c r="B22" s="4"/>
      <c r="C22" s="4"/>
      <c r="D22" s="4"/>
      <c r="E22" s="4"/>
      <c r="F22" s="4"/>
      <c r="G22" s="4">
        <v>10.3</v>
      </c>
      <c r="H22" s="4">
        <v>10.3</v>
      </c>
    </row>
    <row r="23" spans="1:8" ht="30" x14ac:dyDescent="0.25">
      <c r="A23" s="2" t="s">
        <v>124</v>
      </c>
      <c r="B23" s="4"/>
      <c r="C23" s="4"/>
      <c r="D23" s="4"/>
      <c r="E23" s="4"/>
      <c r="F23" s="4"/>
      <c r="G23" s="4">
        <v>-4.4000000000000004</v>
      </c>
      <c r="H23" s="4">
        <v>-4.4000000000000004</v>
      </c>
    </row>
    <row r="24" spans="1:8" x14ac:dyDescent="0.25">
      <c r="A24" s="2" t="s">
        <v>125</v>
      </c>
      <c r="B24" s="4"/>
      <c r="C24" s="4"/>
      <c r="D24" s="4"/>
      <c r="E24" s="4"/>
      <c r="F24" s="4">
        <v>-324.7</v>
      </c>
      <c r="G24" s="4"/>
      <c r="H24" s="4">
        <v>-324.7</v>
      </c>
    </row>
    <row r="25" spans="1:8" x14ac:dyDescent="0.25">
      <c r="A25" s="2" t="s">
        <v>126</v>
      </c>
      <c r="B25" s="4"/>
      <c r="C25" s="4"/>
      <c r="D25" s="4">
        <v>-324.7</v>
      </c>
      <c r="E25" s="4"/>
      <c r="F25" s="4">
        <v>324.7</v>
      </c>
      <c r="G25" s="4"/>
      <c r="H25" s="4"/>
    </row>
    <row r="26" spans="1:8" ht="30" x14ac:dyDescent="0.25">
      <c r="A26" s="2" t="s">
        <v>127</v>
      </c>
      <c r="B26" s="4">
        <v>-8</v>
      </c>
      <c r="C26" s="4"/>
      <c r="D26" s="4"/>
      <c r="E26" s="4"/>
      <c r="F26" s="4"/>
      <c r="G26" s="4"/>
      <c r="H26" s="4"/>
    </row>
    <row r="27" spans="1:8" ht="30" x14ac:dyDescent="0.25">
      <c r="A27" s="2" t="s">
        <v>128</v>
      </c>
      <c r="B27" s="4"/>
      <c r="C27" s="4">
        <v>116.5</v>
      </c>
      <c r="D27" s="4"/>
      <c r="E27" s="4"/>
      <c r="F27" s="4"/>
      <c r="G27" s="4"/>
      <c r="H27" s="4">
        <v>116.5</v>
      </c>
    </row>
    <row r="28" spans="1:8" ht="30" x14ac:dyDescent="0.25">
      <c r="A28" s="2" t="s">
        <v>129</v>
      </c>
      <c r="B28" s="4">
        <v>4</v>
      </c>
      <c r="C28" s="4"/>
      <c r="D28" s="4"/>
      <c r="E28" s="4"/>
      <c r="F28" s="4"/>
      <c r="G28" s="4"/>
      <c r="H28" s="4"/>
    </row>
    <row r="29" spans="1:8" ht="60" x14ac:dyDescent="0.25">
      <c r="A29" s="2" t="s">
        <v>130</v>
      </c>
      <c r="B29" s="4"/>
      <c r="C29" s="4"/>
      <c r="D29" s="4">
        <v>-96.8</v>
      </c>
      <c r="E29" s="4"/>
      <c r="F29" s="4"/>
      <c r="G29" s="4"/>
      <c r="H29" s="4">
        <v>-96.8</v>
      </c>
    </row>
    <row r="30" spans="1:8" x14ac:dyDescent="0.25">
      <c r="A30" s="2" t="s">
        <v>131</v>
      </c>
      <c r="B30" s="4"/>
      <c r="C30" s="4">
        <v>36.1</v>
      </c>
      <c r="D30" s="4"/>
      <c r="E30" s="4"/>
      <c r="F30" s="4"/>
      <c r="G30" s="4"/>
      <c r="H30" s="4">
        <v>36.1</v>
      </c>
    </row>
    <row r="31" spans="1:8" ht="30" x14ac:dyDescent="0.25">
      <c r="A31" s="2" t="s">
        <v>136</v>
      </c>
      <c r="B31" s="4">
        <v>0.3</v>
      </c>
      <c r="C31" s="4">
        <v>489.8</v>
      </c>
      <c r="D31" s="9">
        <v>2424.4</v>
      </c>
      <c r="E31" s="4">
        <v>-55</v>
      </c>
      <c r="F31" s="4"/>
      <c r="G31" s="4">
        <v>20.6</v>
      </c>
      <c r="H31" s="9">
        <v>2880.1</v>
      </c>
    </row>
    <row r="32" spans="1:8" x14ac:dyDescent="0.25">
      <c r="A32" s="2" t="s">
        <v>137</v>
      </c>
      <c r="B32" s="4">
        <v>316</v>
      </c>
      <c r="C32" s="4"/>
      <c r="D32" s="4"/>
      <c r="E32" s="4"/>
      <c r="F32" s="4"/>
      <c r="G32" s="4"/>
      <c r="H32" s="7">
        <v>316412236</v>
      </c>
    </row>
    <row r="33" spans="1:8" ht="30" x14ac:dyDescent="0.25">
      <c r="A33" s="3" t="s">
        <v>122</v>
      </c>
      <c r="B33" s="4"/>
      <c r="C33" s="4"/>
      <c r="D33" s="4"/>
      <c r="E33" s="4"/>
      <c r="F33" s="4"/>
      <c r="G33" s="4"/>
      <c r="H33" s="4"/>
    </row>
    <row r="34" spans="1:8" x14ac:dyDescent="0.25">
      <c r="A34" s="2" t="s">
        <v>41</v>
      </c>
      <c r="B34" s="4"/>
      <c r="C34" s="4"/>
      <c r="D34" s="4">
        <v>709.1</v>
      </c>
      <c r="E34" s="4"/>
      <c r="F34" s="4"/>
      <c r="G34" s="4">
        <v>6.1</v>
      </c>
      <c r="H34" s="4">
        <v>715.2</v>
      </c>
    </row>
    <row r="35" spans="1:8" x14ac:dyDescent="0.25">
      <c r="A35" s="2" t="s">
        <v>123</v>
      </c>
      <c r="B35" s="4"/>
      <c r="C35" s="4"/>
      <c r="D35" s="4"/>
      <c r="E35" s="4">
        <v>-150.80000000000001</v>
      </c>
      <c r="F35" s="4"/>
      <c r="G35" s="4">
        <v>-0.5</v>
      </c>
      <c r="H35" s="4">
        <v>-151.30000000000001</v>
      </c>
    </row>
    <row r="36" spans="1:8" ht="30" x14ac:dyDescent="0.25">
      <c r="A36" s="2" t="s">
        <v>135</v>
      </c>
      <c r="B36" s="4"/>
      <c r="C36" s="4"/>
      <c r="D36" s="4"/>
      <c r="E36" s="4"/>
      <c r="F36" s="4"/>
      <c r="G36" s="4">
        <v>7.9</v>
      </c>
      <c r="H36" s="4">
        <v>7.9</v>
      </c>
    </row>
    <row r="37" spans="1:8" ht="30" x14ac:dyDescent="0.25">
      <c r="A37" s="2" t="s">
        <v>124</v>
      </c>
      <c r="B37" s="4"/>
      <c r="C37" s="4"/>
      <c r="D37" s="4"/>
      <c r="E37" s="4"/>
      <c r="F37" s="4"/>
      <c r="G37" s="4">
        <v>-3.6</v>
      </c>
      <c r="H37" s="4">
        <v>-3.6</v>
      </c>
    </row>
    <row r="38" spans="1:8" x14ac:dyDescent="0.25">
      <c r="A38" s="2" t="s">
        <v>125</v>
      </c>
      <c r="B38" s="4"/>
      <c r="C38" s="4"/>
      <c r="D38" s="4"/>
      <c r="E38" s="4"/>
      <c r="F38" s="4">
        <v>-539.4</v>
      </c>
      <c r="G38" s="4"/>
      <c r="H38" s="4">
        <v>-539.4</v>
      </c>
    </row>
    <row r="39" spans="1:8" x14ac:dyDescent="0.25">
      <c r="A39" s="2" t="s">
        <v>126</v>
      </c>
      <c r="B39" s="4"/>
      <c r="C39" s="4"/>
      <c r="D39" s="4">
        <v>-539.4</v>
      </c>
      <c r="E39" s="4"/>
      <c r="F39" s="4">
        <v>539.4</v>
      </c>
      <c r="G39" s="4"/>
      <c r="H39" s="4"/>
    </row>
    <row r="40" spans="1:8" ht="30" x14ac:dyDescent="0.25">
      <c r="A40" s="2" t="s">
        <v>127</v>
      </c>
      <c r="B40" s="4">
        <v>-11</v>
      </c>
      <c r="C40" s="4"/>
      <c r="D40" s="4"/>
      <c r="E40" s="4"/>
      <c r="F40" s="4"/>
      <c r="G40" s="4"/>
      <c r="H40" s="4"/>
    </row>
    <row r="41" spans="1:8" ht="30" x14ac:dyDescent="0.25">
      <c r="A41" s="2" t="s">
        <v>128</v>
      </c>
      <c r="B41" s="4"/>
      <c r="C41" s="4">
        <v>128.19999999999999</v>
      </c>
      <c r="D41" s="4"/>
      <c r="E41" s="4"/>
      <c r="F41" s="4"/>
      <c r="G41" s="4"/>
      <c r="H41" s="4">
        <v>128.19999999999999</v>
      </c>
    </row>
    <row r="42" spans="1:8" ht="30" x14ac:dyDescent="0.25">
      <c r="A42" s="2" t="s">
        <v>129</v>
      </c>
      <c r="B42" s="4">
        <v>5</v>
      </c>
      <c r="C42" s="4"/>
      <c r="D42" s="4"/>
      <c r="E42" s="4"/>
      <c r="F42" s="4"/>
      <c r="G42" s="4"/>
      <c r="H42" s="4"/>
    </row>
    <row r="43" spans="1:8" ht="60" x14ac:dyDescent="0.25">
      <c r="A43" s="2" t="s">
        <v>130</v>
      </c>
      <c r="B43" s="4"/>
      <c r="C43" s="4"/>
      <c r="D43" s="4">
        <v>-140.6</v>
      </c>
      <c r="E43" s="4"/>
      <c r="F43" s="4"/>
      <c r="G43" s="4"/>
      <c r="H43" s="4">
        <v>-140.6</v>
      </c>
    </row>
    <row r="44" spans="1:8" x14ac:dyDescent="0.25">
      <c r="A44" s="2" t="s">
        <v>131</v>
      </c>
      <c r="B44" s="4"/>
      <c r="C44" s="4">
        <v>41.4</v>
      </c>
      <c r="D44" s="4"/>
      <c r="E44" s="4"/>
      <c r="F44" s="4"/>
      <c r="G44" s="4"/>
      <c r="H44" s="4">
        <v>41.4</v>
      </c>
    </row>
    <row r="45" spans="1:8" ht="30" x14ac:dyDescent="0.25">
      <c r="A45" s="2" t="s">
        <v>138</v>
      </c>
      <c r="B45" s="8">
        <v>0.3</v>
      </c>
      <c r="C45" s="8">
        <v>659.4</v>
      </c>
      <c r="D45" s="8">
        <v>2453.5</v>
      </c>
      <c r="E45" s="8">
        <v>-205.8</v>
      </c>
      <c r="F45" s="4"/>
      <c r="G45" s="8">
        <v>30.5</v>
      </c>
      <c r="H45" s="8">
        <v>2937.9</v>
      </c>
    </row>
    <row r="46" spans="1:8" x14ac:dyDescent="0.25">
      <c r="A46" s="2" t="s">
        <v>139</v>
      </c>
      <c r="B46" s="4">
        <v>310</v>
      </c>
      <c r="C46" s="4"/>
      <c r="D46" s="4"/>
      <c r="E46" s="4"/>
      <c r="F46" s="4"/>
      <c r="G46" s="4"/>
      <c r="H46" s="7">
        <v>30988474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422</v>
      </c>
      <c r="B1" s="10" t="s">
        <v>2</v>
      </c>
      <c r="C1" s="10"/>
      <c r="D1" s="10"/>
    </row>
    <row r="2" spans="1:4" x14ac:dyDescent="0.25">
      <c r="A2" s="1" t="s">
        <v>50</v>
      </c>
      <c r="B2" s="1" t="s">
        <v>3</v>
      </c>
      <c r="C2" s="1" t="s">
        <v>28</v>
      </c>
      <c r="D2" s="1" t="s">
        <v>29</v>
      </c>
    </row>
    <row r="3" spans="1:4" x14ac:dyDescent="0.25">
      <c r="A3" s="3" t="s">
        <v>904</v>
      </c>
      <c r="B3" s="4"/>
      <c r="C3" s="4"/>
      <c r="D3" s="4"/>
    </row>
    <row r="4" spans="1:4" x14ac:dyDescent="0.25">
      <c r="A4" s="2" t="s">
        <v>1423</v>
      </c>
      <c r="B4" s="8">
        <v>-1.9</v>
      </c>
      <c r="C4" s="8">
        <v>-1.6</v>
      </c>
      <c r="D4" s="8">
        <v>-1.5</v>
      </c>
    </row>
    <row r="5" spans="1:4" x14ac:dyDescent="0.25">
      <c r="A5" s="2" t="s">
        <v>1424</v>
      </c>
      <c r="B5" s="4">
        <v>20.2</v>
      </c>
      <c r="C5" s="4">
        <v>15</v>
      </c>
      <c r="D5" s="4">
        <v>11.5</v>
      </c>
    </row>
    <row r="6" spans="1:4" x14ac:dyDescent="0.25">
      <c r="A6" s="2" t="s">
        <v>154</v>
      </c>
      <c r="B6" s="4"/>
      <c r="C6" s="4"/>
      <c r="D6" s="4">
        <v>0.1</v>
      </c>
    </row>
    <row r="7" spans="1:4" x14ac:dyDescent="0.25">
      <c r="A7" s="2" t="s">
        <v>38</v>
      </c>
      <c r="B7" s="8">
        <v>18.3</v>
      </c>
      <c r="C7" s="8">
        <v>13.4</v>
      </c>
      <c r="D7" s="8">
        <v>10.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25</v>
      </c>
      <c r="B1" s="10" t="s">
        <v>3</v>
      </c>
    </row>
    <row r="2" spans="1:2" x14ac:dyDescent="0.25">
      <c r="A2" s="1" t="s">
        <v>50</v>
      </c>
      <c r="B2" s="10"/>
    </row>
    <row r="3" spans="1:2" x14ac:dyDescent="0.25">
      <c r="A3" s="3" t="s">
        <v>910</v>
      </c>
      <c r="B3" s="4"/>
    </row>
    <row r="4" spans="1:2" ht="30" x14ac:dyDescent="0.25">
      <c r="A4" s="2" t="s">
        <v>1426</v>
      </c>
      <c r="B4" s="8">
        <v>219.7</v>
      </c>
    </row>
    <row r="5" spans="1:2" ht="30" x14ac:dyDescent="0.25">
      <c r="A5" s="2" t="s">
        <v>1427</v>
      </c>
      <c r="B5" s="8">
        <v>27.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28</v>
      </c>
      <c r="B1" s="10" t="s">
        <v>1145</v>
      </c>
      <c r="C1" s="10"/>
      <c r="D1" s="10"/>
      <c r="E1" s="10"/>
      <c r="F1" s="10"/>
      <c r="G1" s="10"/>
      <c r="H1" s="10"/>
      <c r="I1" s="10"/>
      <c r="J1" s="10" t="s">
        <v>2</v>
      </c>
      <c r="K1" s="10"/>
      <c r="L1" s="10"/>
    </row>
    <row r="2" spans="1:12" ht="30" x14ac:dyDescent="0.25">
      <c r="A2" s="1" t="s">
        <v>1144</v>
      </c>
      <c r="B2" s="1" t="s">
        <v>3</v>
      </c>
      <c r="C2" s="1" t="s">
        <v>1084</v>
      </c>
      <c r="D2" s="1" t="s">
        <v>5</v>
      </c>
      <c r="E2" s="1" t="s">
        <v>1273</v>
      </c>
      <c r="F2" s="1" t="s">
        <v>28</v>
      </c>
      <c r="G2" s="1" t="s">
        <v>1274</v>
      </c>
      <c r="H2" s="1" t="s">
        <v>1248</v>
      </c>
      <c r="I2" s="1" t="s">
        <v>1146</v>
      </c>
      <c r="J2" s="1" t="s">
        <v>3</v>
      </c>
      <c r="K2" s="1" t="s">
        <v>28</v>
      </c>
      <c r="L2" s="1" t="s">
        <v>29</v>
      </c>
    </row>
    <row r="3" spans="1:12" x14ac:dyDescent="0.25">
      <c r="A3" s="2" t="s">
        <v>31</v>
      </c>
      <c r="B3" s="8">
        <v>1426.5</v>
      </c>
      <c r="C3" s="8">
        <v>1358.7</v>
      </c>
      <c r="D3" s="8">
        <v>1314.2</v>
      </c>
      <c r="E3" s="8">
        <v>1246.0999999999999</v>
      </c>
      <c r="F3" s="8">
        <v>1245.7</v>
      </c>
      <c r="G3" s="8">
        <v>1153.0999999999999</v>
      </c>
      <c r="H3" s="8">
        <v>1136.0999999999999</v>
      </c>
      <c r="I3" s="8">
        <v>1079.8</v>
      </c>
      <c r="J3" s="8">
        <v>5345.5</v>
      </c>
      <c r="K3" s="8">
        <v>4614.7</v>
      </c>
      <c r="L3" s="8">
        <v>4292.1000000000004</v>
      </c>
    </row>
    <row r="4" spans="1:12" x14ac:dyDescent="0.25">
      <c r="A4" s="2" t="s">
        <v>1429</v>
      </c>
      <c r="B4" s="4">
        <v>456.7</v>
      </c>
      <c r="C4" s="4">
        <v>431.7</v>
      </c>
      <c r="D4" s="4">
        <v>416.8</v>
      </c>
      <c r="E4" s="4">
        <v>388.9</v>
      </c>
      <c r="F4" s="4">
        <v>389.3</v>
      </c>
      <c r="G4" s="4">
        <v>363.8</v>
      </c>
      <c r="H4" s="4">
        <v>359.8</v>
      </c>
      <c r="I4" s="4">
        <v>337.9</v>
      </c>
      <c r="J4" s="9">
        <v>1693.8</v>
      </c>
      <c r="K4" s="9">
        <v>1450.8</v>
      </c>
      <c r="L4" s="9">
        <v>1343.2</v>
      </c>
    </row>
    <row r="5" spans="1:12" x14ac:dyDescent="0.25">
      <c r="A5" s="2" t="s">
        <v>36</v>
      </c>
      <c r="B5" s="4">
        <v>278.89999999999998</v>
      </c>
      <c r="C5" s="4">
        <v>267.8</v>
      </c>
      <c r="D5" s="4">
        <v>255.8</v>
      </c>
      <c r="E5" s="4">
        <v>232.1</v>
      </c>
      <c r="F5" s="4">
        <v>241.4</v>
      </c>
      <c r="G5" s="4">
        <v>224.5</v>
      </c>
      <c r="H5" s="4">
        <v>224</v>
      </c>
      <c r="I5" s="4">
        <v>207</v>
      </c>
      <c r="J5" s="9">
        <v>1034.5999999999999</v>
      </c>
      <c r="K5" s="4">
        <v>896.8</v>
      </c>
      <c r="L5" s="4">
        <v>828.3</v>
      </c>
    </row>
    <row r="6" spans="1:12" ht="30" x14ac:dyDescent="0.25">
      <c r="A6" s="2" t="s">
        <v>43</v>
      </c>
      <c r="B6" s="4">
        <v>193.5</v>
      </c>
      <c r="C6" s="4">
        <v>182.2</v>
      </c>
      <c r="D6" s="4">
        <v>174.9</v>
      </c>
      <c r="E6" s="4">
        <v>158.5</v>
      </c>
      <c r="F6" s="4">
        <v>167.9</v>
      </c>
      <c r="G6" s="4">
        <v>160.80000000000001</v>
      </c>
      <c r="H6" s="4">
        <v>154</v>
      </c>
      <c r="I6" s="4">
        <v>153</v>
      </c>
      <c r="J6" s="4">
        <v>709.1</v>
      </c>
      <c r="K6" s="4">
        <v>635.70000000000005</v>
      </c>
      <c r="L6" s="4">
        <v>555.29999999999995</v>
      </c>
    </row>
    <row r="7" spans="1:12" ht="30" x14ac:dyDescent="0.25">
      <c r="A7" s="2" t="s">
        <v>44</v>
      </c>
      <c r="B7" s="8">
        <v>0.62</v>
      </c>
      <c r="C7" s="8">
        <v>0.57999999999999996</v>
      </c>
      <c r="D7" s="8">
        <v>0.56000000000000005</v>
      </c>
      <c r="E7" s="8">
        <v>0.5</v>
      </c>
      <c r="F7" s="8">
        <v>0.53</v>
      </c>
      <c r="G7" s="8">
        <v>0.51</v>
      </c>
      <c r="H7" s="8">
        <v>0.48</v>
      </c>
      <c r="I7" s="8">
        <v>0.48</v>
      </c>
      <c r="J7" s="8">
        <v>2.2599999999999998</v>
      </c>
      <c r="K7" s="6">
        <v>2</v>
      </c>
      <c r="L7" s="8">
        <v>1.72</v>
      </c>
    </row>
    <row r="8" spans="1:12" ht="30" x14ac:dyDescent="0.25">
      <c r="A8" s="2" t="s">
        <v>46</v>
      </c>
      <c r="B8" s="8">
        <v>0.61</v>
      </c>
      <c r="C8" s="8">
        <v>0.56999999999999995</v>
      </c>
      <c r="D8" s="8">
        <v>0.54</v>
      </c>
      <c r="E8" s="8">
        <v>0.49</v>
      </c>
      <c r="F8" s="8">
        <v>0.52</v>
      </c>
      <c r="G8" s="8">
        <v>0.5</v>
      </c>
      <c r="H8" s="8">
        <v>0.47</v>
      </c>
      <c r="I8" s="8">
        <v>0.47</v>
      </c>
      <c r="J8" s="8">
        <v>2.21</v>
      </c>
      <c r="K8" s="8">
        <v>1.96</v>
      </c>
      <c r="L8" s="8">
        <v>1.69</v>
      </c>
    </row>
    <row r="9" spans="1:12" ht="75" x14ac:dyDescent="0.25">
      <c r="A9" s="2" t="s">
        <v>1155</v>
      </c>
      <c r="B9" s="4"/>
      <c r="C9" s="4"/>
      <c r="D9" s="4"/>
      <c r="E9" s="4"/>
      <c r="F9" s="4"/>
      <c r="G9" s="4"/>
      <c r="H9" s="4"/>
      <c r="I9" s="4">
        <v>11.3</v>
      </c>
      <c r="J9" s="4"/>
      <c r="K9" s="4">
        <v>-11.3</v>
      </c>
      <c r="L9" s="4">
        <v>11.3</v>
      </c>
    </row>
    <row r="10" spans="1:12" ht="75" x14ac:dyDescent="0.25">
      <c r="A10" s="2" t="s">
        <v>1430</v>
      </c>
      <c r="B10" s="4"/>
      <c r="C10" s="4"/>
      <c r="D10" s="4"/>
      <c r="E10" s="4"/>
      <c r="F10" s="4"/>
      <c r="G10" s="4"/>
      <c r="H10" s="4"/>
      <c r="I10" s="8">
        <v>0.03</v>
      </c>
      <c r="J10" s="4"/>
      <c r="K10" s="8">
        <v>0.03</v>
      </c>
      <c r="L10" s="8">
        <v>0.03</v>
      </c>
    </row>
    <row r="11" spans="1:12" ht="60" x14ac:dyDescent="0.25">
      <c r="A11" s="2" t="s">
        <v>1431</v>
      </c>
      <c r="B11" s="8">
        <v>0.63</v>
      </c>
      <c r="C11" s="8">
        <v>0.57999999999999996</v>
      </c>
      <c r="D11" s="4"/>
      <c r="E11" s="8">
        <v>0.5</v>
      </c>
      <c r="F11" s="8">
        <v>0.53</v>
      </c>
      <c r="G11" s="8">
        <v>0.49</v>
      </c>
      <c r="H11" s="4"/>
      <c r="I11" s="8">
        <v>0.44</v>
      </c>
      <c r="J11" s="4"/>
      <c r="K11" s="4"/>
      <c r="L11" s="4"/>
    </row>
    <row r="12" spans="1:12" x14ac:dyDescent="0.25">
      <c r="A12" s="2" t="s">
        <v>34</v>
      </c>
      <c r="B12" s="4">
        <v>1.8</v>
      </c>
      <c r="C12" s="4">
        <v>2.5</v>
      </c>
      <c r="D12" s="4"/>
      <c r="E12" s="4">
        <v>2</v>
      </c>
      <c r="F12" s="4">
        <v>3.4</v>
      </c>
      <c r="G12" s="4">
        <v>2.5</v>
      </c>
      <c r="H12" s="4"/>
      <c r="I12" s="4"/>
      <c r="J12" s="4">
        <v>14.1</v>
      </c>
      <c r="K12" s="4">
        <v>6</v>
      </c>
      <c r="L12" s="4">
        <v>2</v>
      </c>
    </row>
    <row r="13" spans="1:12" ht="30" x14ac:dyDescent="0.25">
      <c r="A13" s="2" t="s">
        <v>1432</v>
      </c>
      <c r="B13" s="4">
        <v>1.5</v>
      </c>
      <c r="C13" s="4">
        <v>2.5</v>
      </c>
      <c r="D13" s="4"/>
      <c r="E13" s="4">
        <v>1.3</v>
      </c>
      <c r="F13" s="4">
        <v>2.4</v>
      </c>
      <c r="G13" s="4">
        <v>2.1</v>
      </c>
      <c r="H13" s="4"/>
      <c r="I13" s="4"/>
      <c r="J13" s="4"/>
      <c r="K13" s="4"/>
      <c r="L13" s="4"/>
    </row>
    <row r="14" spans="1:12" ht="30" x14ac:dyDescent="0.25">
      <c r="A14" s="2" t="s">
        <v>1433</v>
      </c>
      <c r="B14" s="8">
        <v>0.02</v>
      </c>
      <c r="C14" s="8">
        <v>0.01</v>
      </c>
      <c r="D14" s="4"/>
      <c r="E14" s="8">
        <v>0.01</v>
      </c>
      <c r="F14" s="8">
        <v>0.01</v>
      </c>
      <c r="G14" s="8">
        <v>0.01</v>
      </c>
      <c r="H14" s="4"/>
      <c r="I14" s="4"/>
      <c r="J14" s="4"/>
      <c r="K14" s="4"/>
      <c r="L14" s="4"/>
    </row>
    <row r="15" spans="1:12" ht="75" x14ac:dyDescent="0.25">
      <c r="A15" s="2" t="s">
        <v>1434</v>
      </c>
      <c r="B15" s="4"/>
      <c r="C15" s="4"/>
      <c r="D15" s="4"/>
      <c r="E15" s="4"/>
      <c r="F15" s="4"/>
      <c r="G15" s="4">
        <v>3.6</v>
      </c>
      <c r="H15" s="4"/>
      <c r="I15" s="4"/>
      <c r="J15" s="4"/>
      <c r="K15" s="4"/>
      <c r="L15" s="4"/>
    </row>
    <row r="16" spans="1:12" ht="75" x14ac:dyDescent="0.25">
      <c r="A16" s="2" t="s">
        <v>1435</v>
      </c>
      <c r="B16" s="4"/>
      <c r="C16" s="4"/>
      <c r="D16" s="4"/>
      <c r="E16" s="4"/>
      <c r="F16" s="4"/>
      <c r="G16" s="8">
        <v>0.02</v>
      </c>
      <c r="H16" s="4"/>
      <c r="I16" s="4"/>
      <c r="J16" s="4"/>
      <c r="K16" s="4"/>
      <c r="L16" s="4"/>
    </row>
    <row r="17" spans="1:12" x14ac:dyDescent="0.25">
      <c r="A17" s="2" t="s">
        <v>1396</v>
      </c>
      <c r="B17" s="4"/>
      <c r="C17" s="4"/>
      <c r="D17" s="4"/>
      <c r="E17" s="4"/>
      <c r="F17" s="4"/>
      <c r="G17" s="4"/>
      <c r="H17" s="4"/>
      <c r="I17" s="4"/>
      <c r="J17" s="4"/>
      <c r="K17" s="4"/>
      <c r="L17" s="4"/>
    </row>
    <row r="18" spans="1:12" x14ac:dyDescent="0.25">
      <c r="A18" s="2" t="s">
        <v>34</v>
      </c>
      <c r="B18" s="4">
        <v>7.8</v>
      </c>
      <c r="C18" s="4"/>
      <c r="D18" s="4"/>
      <c r="E18" s="4"/>
      <c r="F18" s="4"/>
      <c r="G18" s="4"/>
      <c r="H18" s="4"/>
      <c r="I18" s="4"/>
      <c r="J18" s="4"/>
      <c r="K18" s="4"/>
      <c r="L18" s="4"/>
    </row>
    <row r="19" spans="1:12" ht="30" x14ac:dyDescent="0.25">
      <c r="A19" s="2" t="s">
        <v>1432</v>
      </c>
      <c r="B19" s="8">
        <v>4.9000000000000004</v>
      </c>
      <c r="C19" s="4"/>
      <c r="D19" s="4"/>
      <c r="E19" s="4"/>
      <c r="F19" s="4"/>
      <c r="G19" s="4"/>
      <c r="H19" s="4"/>
      <c r="I19" s="4"/>
      <c r="J19" s="4"/>
      <c r="K19" s="4"/>
      <c r="L19" s="4"/>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6</v>
      </c>
      <c r="B1" s="10" t="s">
        <v>2</v>
      </c>
      <c r="C1" s="10"/>
      <c r="D1" s="10"/>
    </row>
    <row r="2" spans="1:4" x14ac:dyDescent="0.25">
      <c r="A2" s="1" t="s">
        <v>50</v>
      </c>
      <c r="B2" s="1" t="s">
        <v>3</v>
      </c>
      <c r="C2" s="1" t="s">
        <v>28</v>
      </c>
      <c r="D2" s="1" t="s">
        <v>29</v>
      </c>
    </row>
    <row r="3" spans="1:4" x14ac:dyDescent="0.25">
      <c r="A3" s="2" t="s">
        <v>1437</v>
      </c>
      <c r="B3" s="4"/>
      <c r="C3" s="4"/>
      <c r="D3" s="4"/>
    </row>
    <row r="4" spans="1:4" ht="30" x14ac:dyDescent="0.25">
      <c r="A4" s="3" t="s">
        <v>1438</v>
      </c>
      <c r="B4" s="4"/>
      <c r="C4" s="4"/>
      <c r="D4" s="4"/>
    </row>
    <row r="5" spans="1:4" x14ac:dyDescent="0.25">
      <c r="A5" s="2" t="s">
        <v>1262</v>
      </c>
      <c r="B5" s="6">
        <v>12</v>
      </c>
      <c r="C5" s="8">
        <v>10.4</v>
      </c>
      <c r="D5" s="8">
        <v>11.1</v>
      </c>
    </row>
    <row r="6" spans="1:4" x14ac:dyDescent="0.25">
      <c r="A6" s="2" t="s">
        <v>1439</v>
      </c>
      <c r="B6" s="4">
        <v>9.6999999999999993</v>
      </c>
      <c r="C6" s="4">
        <v>3.6</v>
      </c>
      <c r="D6" s="4">
        <v>1.4</v>
      </c>
    </row>
    <row r="7" spans="1:4" x14ac:dyDescent="0.25">
      <c r="A7" s="2" t="s">
        <v>1440</v>
      </c>
      <c r="B7" s="4">
        <v>-1.5</v>
      </c>
      <c r="C7" s="4">
        <v>-2</v>
      </c>
      <c r="D7" s="4">
        <v>-2.1</v>
      </c>
    </row>
    <row r="8" spans="1:4" x14ac:dyDescent="0.25">
      <c r="A8" s="2" t="s">
        <v>1261</v>
      </c>
      <c r="B8" s="8">
        <v>20.2</v>
      </c>
      <c r="C8" s="6">
        <v>12</v>
      </c>
      <c r="D8" s="8">
        <v>10.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40</v>
      </c>
      <c r="B1" s="10" t="s">
        <v>2</v>
      </c>
      <c r="C1" s="10"/>
      <c r="D1" s="10"/>
    </row>
    <row r="2" spans="1:4" x14ac:dyDescent="0.25">
      <c r="A2" s="10"/>
      <c r="B2" s="1" t="s">
        <v>3</v>
      </c>
      <c r="C2" s="1" t="s">
        <v>28</v>
      </c>
      <c r="D2" s="1" t="s">
        <v>29</v>
      </c>
    </row>
    <row r="3" spans="1:4" ht="30" x14ac:dyDescent="0.25">
      <c r="A3" s="3" t="s">
        <v>141</v>
      </c>
      <c r="B3" s="4"/>
      <c r="C3" s="4"/>
      <c r="D3" s="4"/>
    </row>
    <row r="4" spans="1:4" ht="30" x14ac:dyDescent="0.25">
      <c r="A4" s="2" t="s">
        <v>48</v>
      </c>
      <c r="B4" s="8">
        <v>0.45</v>
      </c>
      <c r="C4" s="8">
        <v>0.30499999999999999</v>
      </c>
      <c r="D4" s="8">
        <v>0.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10" t="s">
        <v>2</v>
      </c>
      <c r="C1" s="10"/>
      <c r="D1" s="10"/>
    </row>
    <row r="2" spans="1:4" x14ac:dyDescent="0.25">
      <c r="A2" s="1" t="s">
        <v>50</v>
      </c>
      <c r="B2" s="1" t="s">
        <v>3</v>
      </c>
      <c r="C2" s="1" t="s">
        <v>28</v>
      </c>
      <c r="D2" s="1" t="s">
        <v>29</v>
      </c>
    </row>
    <row r="3" spans="1:4" x14ac:dyDescent="0.25">
      <c r="A3" s="3" t="s">
        <v>143</v>
      </c>
      <c r="B3" s="4"/>
      <c r="C3" s="4"/>
      <c r="D3" s="4"/>
    </row>
    <row r="4" spans="1:4" x14ac:dyDescent="0.25">
      <c r="A4" s="2" t="s">
        <v>41</v>
      </c>
      <c r="B4" s="8">
        <v>715.2</v>
      </c>
      <c r="C4" s="8">
        <v>638.70000000000005</v>
      </c>
      <c r="D4" s="8">
        <v>559.5</v>
      </c>
    </row>
    <row r="5" spans="1:4" ht="45" x14ac:dyDescent="0.25">
      <c r="A5" s="3" t="s">
        <v>144</v>
      </c>
      <c r="B5" s="4"/>
      <c r="C5" s="4"/>
      <c r="D5" s="4"/>
    </row>
    <row r="6" spans="1:4" x14ac:dyDescent="0.25">
      <c r="A6" s="2" t="s">
        <v>145</v>
      </c>
      <c r="B6" s="4">
        <v>168.1</v>
      </c>
      <c r="C6" s="4">
        <v>136.5</v>
      </c>
      <c r="D6" s="4">
        <v>121.8</v>
      </c>
    </row>
    <row r="7" spans="1:4" x14ac:dyDescent="0.25">
      <c r="A7" s="2" t="s">
        <v>146</v>
      </c>
      <c r="B7" s="4">
        <v>41.4</v>
      </c>
      <c r="C7" s="4">
        <v>36.1</v>
      </c>
      <c r="D7" s="4">
        <v>31.4</v>
      </c>
    </row>
    <row r="8" spans="1:4" ht="30" x14ac:dyDescent="0.25">
      <c r="A8" s="2" t="s">
        <v>147</v>
      </c>
      <c r="B8" s="4">
        <v>-32.299999999999997</v>
      </c>
      <c r="C8" s="4">
        <v>-21</v>
      </c>
      <c r="D8" s="4">
        <v>-21.6</v>
      </c>
    </row>
    <row r="9" spans="1:4" ht="30" x14ac:dyDescent="0.25">
      <c r="A9" s="3" t="s">
        <v>148</v>
      </c>
      <c r="B9" s="4"/>
      <c r="C9" s="4"/>
      <c r="D9" s="4"/>
    </row>
    <row r="10" spans="1:4" x14ac:dyDescent="0.25">
      <c r="A10" s="2" t="s">
        <v>149</v>
      </c>
      <c r="B10" s="4">
        <v>-111.5</v>
      </c>
      <c r="C10" s="4">
        <v>-37.1</v>
      </c>
      <c r="D10" s="4">
        <v>-123.9</v>
      </c>
    </row>
    <row r="11" spans="1:4" x14ac:dyDescent="0.25">
      <c r="A11" s="2" t="s">
        <v>150</v>
      </c>
      <c r="B11" s="4">
        <v>-51.6</v>
      </c>
      <c r="C11" s="4">
        <v>-8</v>
      </c>
      <c r="D11" s="4">
        <v>-45.9</v>
      </c>
    </row>
    <row r="12" spans="1:4" x14ac:dyDescent="0.25">
      <c r="A12" s="2" t="s">
        <v>72</v>
      </c>
      <c r="B12" s="4">
        <v>-10</v>
      </c>
      <c r="C12" s="4">
        <v>-18.399999999999999</v>
      </c>
      <c r="D12" s="4">
        <v>-0.1</v>
      </c>
    </row>
    <row r="13" spans="1:4" x14ac:dyDescent="0.25">
      <c r="A13" s="2" t="s">
        <v>85</v>
      </c>
      <c r="B13" s="4">
        <v>66.8</v>
      </c>
      <c r="C13" s="4">
        <v>6.9</v>
      </c>
      <c r="D13" s="4">
        <v>99.4</v>
      </c>
    </row>
    <row r="14" spans="1:4" x14ac:dyDescent="0.25">
      <c r="A14" s="2" t="s">
        <v>87</v>
      </c>
      <c r="B14" s="4">
        <v>38.1</v>
      </c>
      <c r="C14" s="4">
        <v>30.8</v>
      </c>
      <c r="D14" s="4">
        <v>34.1</v>
      </c>
    </row>
    <row r="15" spans="1:4" x14ac:dyDescent="0.25">
      <c r="A15" s="2" t="s">
        <v>151</v>
      </c>
      <c r="B15" s="4">
        <v>49.2</v>
      </c>
      <c r="C15" s="4">
        <v>-0.6</v>
      </c>
      <c r="D15" s="4">
        <v>27.4</v>
      </c>
    </row>
    <row r="16" spans="1:4" ht="30" x14ac:dyDescent="0.25">
      <c r="A16" s="2" t="s">
        <v>152</v>
      </c>
      <c r="B16" s="4">
        <v>-1.5</v>
      </c>
      <c r="C16" s="4">
        <v>8.5</v>
      </c>
      <c r="D16" s="4">
        <v>0.3</v>
      </c>
    </row>
    <row r="17" spans="1:4" x14ac:dyDescent="0.25">
      <c r="A17" s="2" t="s">
        <v>153</v>
      </c>
      <c r="B17" s="4">
        <v>8.8000000000000007</v>
      </c>
      <c r="C17" s="4">
        <v>-1.6</v>
      </c>
      <c r="D17" s="4">
        <v>-7.7</v>
      </c>
    </row>
    <row r="18" spans="1:4" x14ac:dyDescent="0.25">
      <c r="A18" s="2" t="s">
        <v>154</v>
      </c>
      <c r="B18" s="4">
        <v>0.2</v>
      </c>
      <c r="C18" s="4">
        <v>-1.7</v>
      </c>
      <c r="D18" s="4"/>
    </row>
    <row r="19" spans="1:4" ht="30" x14ac:dyDescent="0.25">
      <c r="A19" s="2" t="s">
        <v>155</v>
      </c>
      <c r="B19" s="4">
        <v>880.9</v>
      </c>
      <c r="C19" s="4">
        <v>769.1</v>
      </c>
      <c r="D19" s="4">
        <v>674.7</v>
      </c>
    </row>
    <row r="20" spans="1:4" x14ac:dyDescent="0.25">
      <c r="A20" s="3" t="s">
        <v>156</v>
      </c>
      <c r="B20" s="4"/>
      <c r="C20" s="4"/>
      <c r="D20" s="4"/>
    </row>
    <row r="21" spans="1:4" ht="30" x14ac:dyDescent="0.25">
      <c r="A21" s="2" t="s">
        <v>157</v>
      </c>
      <c r="B21" s="4">
        <v>-209.1</v>
      </c>
      <c r="C21" s="4">
        <v>-158.4</v>
      </c>
      <c r="D21" s="4">
        <v>-129.1</v>
      </c>
    </row>
    <row r="22" spans="1:4" ht="30" x14ac:dyDescent="0.25">
      <c r="A22" s="2" t="s">
        <v>158</v>
      </c>
      <c r="B22" s="4">
        <v>5.6</v>
      </c>
      <c r="C22" s="4">
        <v>3.7</v>
      </c>
      <c r="D22" s="4">
        <v>4.8</v>
      </c>
    </row>
    <row r="23" spans="1:4" x14ac:dyDescent="0.25">
      <c r="A23" s="2" t="s">
        <v>159</v>
      </c>
      <c r="B23" s="4">
        <v>-721</v>
      </c>
      <c r="C23" s="4">
        <v>-741.1</v>
      </c>
      <c r="D23" s="4">
        <v>-379.6</v>
      </c>
    </row>
    <row r="24" spans="1:4" ht="30" x14ac:dyDescent="0.25">
      <c r="A24" s="2" t="s">
        <v>160</v>
      </c>
      <c r="B24" s="4">
        <v>660.8</v>
      </c>
      <c r="C24" s="4">
        <v>687.4</v>
      </c>
      <c r="D24" s="4">
        <v>261.8</v>
      </c>
    </row>
    <row r="25" spans="1:4" x14ac:dyDescent="0.25">
      <c r="A25" s="2" t="s">
        <v>161</v>
      </c>
      <c r="B25" s="4">
        <v>-518.20000000000005</v>
      </c>
      <c r="C25" s="4">
        <v>-484.9</v>
      </c>
      <c r="D25" s="4">
        <v>-251.5</v>
      </c>
    </row>
    <row r="26" spans="1:4" x14ac:dyDescent="0.25">
      <c r="A26" s="2" t="s">
        <v>162</v>
      </c>
      <c r="B26" s="4">
        <v>-781.9</v>
      </c>
      <c r="C26" s="4">
        <v>-693.3</v>
      </c>
      <c r="D26" s="4">
        <v>-493.6</v>
      </c>
    </row>
    <row r="27" spans="1:4" x14ac:dyDescent="0.25">
      <c r="A27" s="3" t="s">
        <v>163</v>
      </c>
      <c r="B27" s="4"/>
      <c r="C27" s="4"/>
      <c r="D27" s="4"/>
    </row>
    <row r="28" spans="1:4" x14ac:dyDescent="0.25">
      <c r="A28" s="2" t="s">
        <v>164</v>
      </c>
      <c r="B28" s="9">
        <v>1498.1</v>
      </c>
      <c r="C28" s="4"/>
      <c r="D28" s="4">
        <v>498.7</v>
      </c>
    </row>
    <row r="29" spans="1:4" ht="30" x14ac:dyDescent="0.25">
      <c r="A29" s="2" t="s">
        <v>165</v>
      </c>
      <c r="B29" s="9">
        <v>2945.9</v>
      </c>
      <c r="C29" s="9">
        <v>1041.4000000000001</v>
      </c>
      <c r="D29" s="4">
        <v>819.6</v>
      </c>
    </row>
    <row r="30" spans="1:4" x14ac:dyDescent="0.25">
      <c r="A30" s="2" t="s">
        <v>166</v>
      </c>
      <c r="B30" s="7">
        <v>-3904</v>
      </c>
      <c r="C30" s="4">
        <v>-620.29999999999995</v>
      </c>
      <c r="D30" s="4">
        <v>-988.8</v>
      </c>
    </row>
    <row r="31" spans="1:4" ht="30" x14ac:dyDescent="0.25">
      <c r="A31" s="2" t="s">
        <v>167</v>
      </c>
      <c r="B31" s="4">
        <v>-11.1</v>
      </c>
      <c r="C31" s="4">
        <v>-2.8</v>
      </c>
      <c r="D31" s="4">
        <v>-4.3</v>
      </c>
    </row>
    <row r="32" spans="1:4" ht="30" x14ac:dyDescent="0.25">
      <c r="A32" s="2" t="s">
        <v>168</v>
      </c>
      <c r="B32" s="4">
        <v>-539.4</v>
      </c>
      <c r="C32" s="4">
        <v>-324.7</v>
      </c>
      <c r="D32" s="4">
        <v>-380.1</v>
      </c>
    </row>
    <row r="33" spans="1:4" ht="30" x14ac:dyDescent="0.25">
      <c r="A33" s="2" t="s">
        <v>169</v>
      </c>
      <c r="B33" s="4">
        <v>97.8</v>
      </c>
      <c r="C33" s="4">
        <v>95.1</v>
      </c>
      <c r="D33" s="4">
        <v>95.5</v>
      </c>
    </row>
    <row r="34" spans="1:4" ht="30" x14ac:dyDescent="0.25">
      <c r="A34" s="2" t="s">
        <v>147</v>
      </c>
      <c r="B34" s="4">
        <v>32.299999999999997</v>
      </c>
      <c r="C34" s="4">
        <v>21</v>
      </c>
      <c r="D34" s="4">
        <v>21.6</v>
      </c>
    </row>
    <row r="35" spans="1:4" ht="30" x14ac:dyDescent="0.25">
      <c r="A35" s="2" t="s">
        <v>170</v>
      </c>
      <c r="B35" s="4">
        <v>-3.6</v>
      </c>
      <c r="C35" s="4">
        <v>-4.4000000000000004</v>
      </c>
      <c r="D35" s="4">
        <v>-5.2</v>
      </c>
    </row>
    <row r="36" spans="1:4" x14ac:dyDescent="0.25">
      <c r="A36" s="2" t="s">
        <v>171</v>
      </c>
      <c r="B36" s="4">
        <v>-101.9</v>
      </c>
      <c r="C36" s="4">
        <v>-96.8</v>
      </c>
      <c r="D36" s="4">
        <v>-70.099999999999994</v>
      </c>
    </row>
    <row r="37" spans="1:4" ht="30" x14ac:dyDescent="0.25">
      <c r="A37" s="2" t="s">
        <v>172</v>
      </c>
      <c r="B37" s="4">
        <v>14.1</v>
      </c>
      <c r="C37" s="4">
        <v>108.5</v>
      </c>
      <c r="D37" s="4">
        <v>-13.1</v>
      </c>
    </row>
    <row r="38" spans="1:4" ht="30" x14ac:dyDescent="0.25">
      <c r="A38" s="2" t="s">
        <v>173</v>
      </c>
      <c r="B38" s="4">
        <v>-31</v>
      </c>
      <c r="C38" s="4">
        <v>11.7</v>
      </c>
      <c r="D38" s="4">
        <v>7.7</v>
      </c>
    </row>
    <row r="39" spans="1:4" ht="30" x14ac:dyDescent="0.25">
      <c r="A39" s="2" t="s">
        <v>174</v>
      </c>
      <c r="B39" s="4">
        <v>82.1</v>
      </c>
      <c r="C39" s="4">
        <v>196</v>
      </c>
      <c r="D39" s="4">
        <v>175.7</v>
      </c>
    </row>
    <row r="40" spans="1:4" ht="30" x14ac:dyDescent="0.25">
      <c r="A40" s="2" t="s">
        <v>175</v>
      </c>
      <c r="B40" s="4">
        <v>886.8</v>
      </c>
      <c r="C40" s="4">
        <v>690.8</v>
      </c>
      <c r="D40" s="4">
        <v>515.1</v>
      </c>
    </row>
    <row r="41" spans="1:4" ht="30" x14ac:dyDescent="0.25">
      <c r="A41" s="2" t="s">
        <v>176</v>
      </c>
      <c r="B41" s="4">
        <v>968.9</v>
      </c>
      <c r="C41" s="4">
        <v>886.8</v>
      </c>
      <c r="D41" s="4">
        <v>690.8</v>
      </c>
    </row>
    <row r="42" spans="1:4" x14ac:dyDescent="0.25">
      <c r="A42" s="3" t="s">
        <v>177</v>
      </c>
      <c r="B42" s="4"/>
      <c r="C42" s="4"/>
      <c r="D42" s="4"/>
    </row>
    <row r="43" spans="1:4" x14ac:dyDescent="0.25">
      <c r="A43" s="2" t="s">
        <v>178</v>
      </c>
      <c r="B43" s="4">
        <v>67.400000000000006</v>
      </c>
      <c r="C43" s="4">
        <v>60.4</v>
      </c>
      <c r="D43" s="4">
        <v>48.6</v>
      </c>
    </row>
    <row r="44" spans="1:4" x14ac:dyDescent="0.25">
      <c r="A44" s="2" t="s">
        <v>179</v>
      </c>
      <c r="B44" s="8">
        <v>209.6</v>
      </c>
      <c r="C44" s="8">
        <v>176.8</v>
      </c>
      <c r="D44" s="8">
        <v>189.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1" width="36.5703125" bestFit="1" customWidth="1"/>
    <col min="2" max="2" width="36.5703125" customWidth="1"/>
    <col min="3" max="3" width="3.7109375" customWidth="1"/>
    <col min="4" max="4" width="19" customWidth="1"/>
    <col min="5" max="5" width="36.5703125" bestFit="1" customWidth="1"/>
    <col min="6" max="6" width="19" customWidth="1"/>
    <col min="7" max="7" width="6.140625" customWidth="1"/>
    <col min="8" max="8" width="19" customWidth="1"/>
    <col min="9" max="9" width="6.140625" customWidth="1"/>
  </cols>
  <sheetData>
    <row r="1" spans="1:9" ht="15" customHeight="1" x14ac:dyDescent="0.25">
      <c r="A1" s="10" t="s">
        <v>180</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180</v>
      </c>
      <c r="B3" s="29"/>
      <c r="C3" s="29"/>
      <c r="D3" s="29"/>
      <c r="E3" s="29"/>
      <c r="F3" s="29"/>
      <c r="G3" s="29"/>
      <c r="H3" s="29"/>
      <c r="I3" s="29"/>
    </row>
    <row r="4" spans="1:9" x14ac:dyDescent="0.25">
      <c r="A4" s="30" t="s">
        <v>180</v>
      </c>
      <c r="B4" s="31"/>
      <c r="C4" s="31"/>
      <c r="D4" s="31"/>
      <c r="E4" s="31"/>
      <c r="F4" s="31"/>
      <c r="G4" s="31"/>
      <c r="H4" s="31"/>
      <c r="I4" s="31"/>
    </row>
    <row r="5" spans="1:9" x14ac:dyDescent="0.25">
      <c r="A5" s="30"/>
      <c r="B5" s="32" t="s">
        <v>181</v>
      </c>
      <c r="C5" s="32"/>
      <c r="D5" s="32"/>
      <c r="E5" s="32"/>
      <c r="F5" s="32"/>
      <c r="G5" s="32"/>
      <c r="H5" s="32"/>
      <c r="I5" s="32"/>
    </row>
    <row r="6" spans="1:9" x14ac:dyDescent="0.25">
      <c r="A6" s="30"/>
      <c r="B6" s="31"/>
      <c r="C6" s="31"/>
      <c r="D6" s="31"/>
      <c r="E6" s="31"/>
      <c r="F6" s="31"/>
      <c r="G6" s="31"/>
      <c r="H6" s="31"/>
      <c r="I6" s="31"/>
    </row>
    <row r="7" spans="1:9" x14ac:dyDescent="0.25">
      <c r="A7" s="30"/>
      <c r="B7" s="32" t="s">
        <v>182</v>
      </c>
      <c r="C7" s="32"/>
      <c r="D7" s="32"/>
      <c r="E7" s="32"/>
      <c r="F7" s="32"/>
      <c r="G7" s="32"/>
      <c r="H7" s="32"/>
      <c r="I7" s="32"/>
    </row>
    <row r="8" spans="1:9" x14ac:dyDescent="0.25">
      <c r="A8" s="30"/>
      <c r="B8" s="31"/>
      <c r="C8" s="31"/>
      <c r="D8" s="31"/>
      <c r="E8" s="31"/>
      <c r="F8" s="31"/>
      <c r="G8" s="31"/>
      <c r="H8" s="31"/>
      <c r="I8" s="31"/>
    </row>
    <row r="9" spans="1:9" ht="38.25" customHeight="1" x14ac:dyDescent="0.25">
      <c r="A9" s="30"/>
      <c r="B9" s="31" t="s">
        <v>183</v>
      </c>
      <c r="C9" s="31"/>
      <c r="D9" s="31"/>
      <c r="E9" s="31"/>
      <c r="F9" s="31"/>
      <c r="G9" s="31"/>
      <c r="H9" s="31"/>
      <c r="I9" s="31"/>
    </row>
    <row r="10" spans="1:9" x14ac:dyDescent="0.25">
      <c r="A10" s="30"/>
      <c r="B10" s="31"/>
      <c r="C10" s="31"/>
      <c r="D10" s="31"/>
      <c r="E10" s="31"/>
      <c r="F10" s="31"/>
      <c r="G10" s="31"/>
      <c r="H10" s="31"/>
      <c r="I10" s="31"/>
    </row>
    <row r="11" spans="1:9" x14ac:dyDescent="0.25">
      <c r="A11" s="30"/>
      <c r="B11" s="31" t="s">
        <v>184</v>
      </c>
      <c r="C11" s="31"/>
      <c r="D11" s="31"/>
      <c r="E11" s="31"/>
      <c r="F11" s="31"/>
      <c r="G11" s="31"/>
      <c r="H11" s="31"/>
      <c r="I11" s="31"/>
    </row>
    <row r="12" spans="1:9" x14ac:dyDescent="0.25">
      <c r="A12" s="30"/>
      <c r="B12" s="31"/>
      <c r="C12" s="31"/>
      <c r="D12" s="31"/>
      <c r="E12" s="31"/>
      <c r="F12" s="31"/>
      <c r="G12" s="31"/>
      <c r="H12" s="31"/>
      <c r="I12" s="31"/>
    </row>
    <row r="13" spans="1:9" ht="102" x14ac:dyDescent="0.25">
      <c r="A13" s="30"/>
      <c r="B13" s="4"/>
      <c r="C13" s="13" t="s">
        <v>185</v>
      </c>
      <c r="D13" s="4"/>
      <c r="E13" s="14" t="s">
        <v>186</v>
      </c>
    </row>
    <row r="14" spans="1:9" x14ac:dyDescent="0.25">
      <c r="A14" s="30"/>
      <c r="B14" s="33"/>
      <c r="C14" s="33"/>
      <c r="D14" s="33"/>
      <c r="E14" s="33"/>
      <c r="F14" s="33"/>
      <c r="G14" s="33"/>
      <c r="H14" s="33"/>
      <c r="I14" s="33"/>
    </row>
    <row r="15" spans="1:9" ht="102" x14ac:dyDescent="0.25">
      <c r="A15" s="30"/>
      <c r="B15" s="4"/>
      <c r="C15" s="13" t="s">
        <v>185</v>
      </c>
      <c r="D15" s="4"/>
      <c r="E15" s="14" t="s">
        <v>187</v>
      </c>
    </row>
    <row r="16" spans="1:9" x14ac:dyDescent="0.25">
      <c r="A16" s="30"/>
      <c r="B16" s="33"/>
      <c r="C16" s="33"/>
      <c r="D16" s="33"/>
      <c r="E16" s="33"/>
      <c r="F16" s="33"/>
      <c r="G16" s="33"/>
      <c r="H16" s="33"/>
      <c r="I16" s="33"/>
    </row>
    <row r="17" spans="1:9" x14ac:dyDescent="0.25">
      <c r="A17" s="30"/>
      <c r="B17" s="34" t="s">
        <v>188</v>
      </c>
      <c r="C17" s="34"/>
      <c r="D17" s="34"/>
      <c r="E17" s="34"/>
      <c r="F17" s="34"/>
      <c r="G17" s="34"/>
      <c r="H17" s="34"/>
      <c r="I17" s="34"/>
    </row>
    <row r="18" spans="1:9" x14ac:dyDescent="0.25">
      <c r="A18" s="30"/>
      <c r="B18" s="35"/>
      <c r="C18" s="35"/>
      <c r="D18" s="35"/>
      <c r="E18" s="35"/>
      <c r="F18" s="35"/>
      <c r="G18" s="35"/>
      <c r="H18" s="35"/>
      <c r="I18" s="35"/>
    </row>
    <row r="19" spans="1:9" ht="63.75" customHeight="1" x14ac:dyDescent="0.25">
      <c r="A19" s="30"/>
      <c r="B19" s="35" t="s">
        <v>189</v>
      </c>
      <c r="C19" s="35"/>
      <c r="D19" s="35"/>
      <c r="E19" s="35"/>
      <c r="F19" s="35"/>
      <c r="G19" s="35"/>
      <c r="H19" s="35"/>
      <c r="I19" s="35"/>
    </row>
    <row r="20" spans="1:9" x14ac:dyDescent="0.25">
      <c r="A20" s="30"/>
      <c r="B20" s="35"/>
      <c r="C20" s="35"/>
      <c r="D20" s="35"/>
      <c r="E20" s="35"/>
      <c r="F20" s="35"/>
      <c r="G20" s="35"/>
      <c r="H20" s="35"/>
      <c r="I20" s="35"/>
    </row>
    <row r="21" spans="1:9" x14ac:dyDescent="0.25">
      <c r="A21" s="30"/>
      <c r="B21" s="34" t="s">
        <v>190</v>
      </c>
      <c r="C21" s="34"/>
      <c r="D21" s="34"/>
      <c r="E21" s="34"/>
      <c r="F21" s="34"/>
      <c r="G21" s="34"/>
      <c r="H21" s="34"/>
      <c r="I21" s="34"/>
    </row>
    <row r="22" spans="1:9" x14ac:dyDescent="0.25">
      <c r="A22" s="30"/>
      <c r="B22" s="35"/>
      <c r="C22" s="35"/>
      <c r="D22" s="35"/>
      <c r="E22" s="35"/>
      <c r="F22" s="35"/>
      <c r="G22" s="35"/>
      <c r="H22" s="35"/>
      <c r="I22" s="35"/>
    </row>
    <row r="23" spans="1:9" ht="25.5" customHeight="1" x14ac:dyDescent="0.25">
      <c r="A23" s="30"/>
      <c r="B23" s="35" t="s">
        <v>191</v>
      </c>
      <c r="C23" s="35"/>
      <c r="D23" s="35"/>
      <c r="E23" s="35"/>
      <c r="F23" s="35"/>
      <c r="G23" s="35"/>
      <c r="H23" s="35"/>
      <c r="I23" s="35"/>
    </row>
    <row r="24" spans="1:9" x14ac:dyDescent="0.25">
      <c r="A24" s="30"/>
      <c r="B24" s="35"/>
      <c r="C24" s="35"/>
      <c r="D24" s="35"/>
      <c r="E24" s="35"/>
      <c r="F24" s="35"/>
      <c r="G24" s="35"/>
      <c r="H24" s="35"/>
      <c r="I24" s="35"/>
    </row>
    <row r="25" spans="1:9" x14ac:dyDescent="0.25">
      <c r="A25" s="30"/>
      <c r="B25" s="34" t="s">
        <v>192</v>
      </c>
      <c r="C25" s="34"/>
      <c r="D25" s="34"/>
      <c r="E25" s="34"/>
      <c r="F25" s="34"/>
      <c r="G25" s="34"/>
      <c r="H25" s="34"/>
      <c r="I25" s="34"/>
    </row>
    <row r="26" spans="1:9" x14ac:dyDescent="0.25">
      <c r="A26" s="30"/>
      <c r="B26" s="35"/>
      <c r="C26" s="35"/>
      <c r="D26" s="35"/>
      <c r="E26" s="35"/>
      <c r="F26" s="35"/>
      <c r="G26" s="35"/>
      <c r="H26" s="35"/>
      <c r="I26" s="35"/>
    </row>
    <row r="27" spans="1:9" ht="25.5" customHeight="1" x14ac:dyDescent="0.25">
      <c r="A27" s="30"/>
      <c r="B27" s="35" t="s">
        <v>193</v>
      </c>
      <c r="C27" s="35"/>
      <c r="D27" s="35"/>
      <c r="E27" s="35"/>
      <c r="F27" s="35"/>
      <c r="G27" s="35"/>
      <c r="H27" s="35"/>
      <c r="I27" s="35"/>
    </row>
    <row r="28" spans="1:9" x14ac:dyDescent="0.25">
      <c r="A28" s="30"/>
      <c r="B28" s="35"/>
      <c r="C28" s="35"/>
      <c r="D28" s="35"/>
      <c r="E28" s="35"/>
      <c r="F28" s="35"/>
      <c r="G28" s="35"/>
      <c r="H28" s="35"/>
      <c r="I28" s="35"/>
    </row>
    <row r="29" spans="1:9" x14ac:dyDescent="0.25">
      <c r="A29" s="30"/>
      <c r="B29" s="34" t="s">
        <v>194</v>
      </c>
      <c r="C29" s="34"/>
      <c r="D29" s="34"/>
      <c r="E29" s="34"/>
      <c r="F29" s="34"/>
      <c r="G29" s="34"/>
      <c r="H29" s="34"/>
      <c r="I29" s="34"/>
    </row>
    <row r="30" spans="1:9" x14ac:dyDescent="0.25">
      <c r="A30" s="30"/>
      <c r="B30" s="35"/>
      <c r="C30" s="35"/>
      <c r="D30" s="35"/>
      <c r="E30" s="35"/>
      <c r="F30" s="35"/>
      <c r="G30" s="35"/>
      <c r="H30" s="35"/>
      <c r="I30" s="35"/>
    </row>
    <row r="31" spans="1:9" ht="25.5" customHeight="1" x14ac:dyDescent="0.25">
      <c r="A31" s="30"/>
      <c r="B31" s="35" t="s">
        <v>195</v>
      </c>
      <c r="C31" s="35"/>
      <c r="D31" s="35"/>
      <c r="E31" s="35"/>
      <c r="F31" s="35"/>
      <c r="G31" s="35"/>
      <c r="H31" s="35"/>
      <c r="I31" s="35"/>
    </row>
    <row r="32" spans="1:9" x14ac:dyDescent="0.25">
      <c r="A32" s="30"/>
      <c r="B32" s="35"/>
      <c r="C32" s="35"/>
      <c r="D32" s="35"/>
      <c r="E32" s="35"/>
      <c r="F32" s="35"/>
      <c r="G32" s="35"/>
      <c r="H32" s="35"/>
      <c r="I32" s="35"/>
    </row>
    <row r="33" spans="1:9" x14ac:dyDescent="0.25">
      <c r="A33" s="30"/>
      <c r="B33" s="34" t="s">
        <v>196</v>
      </c>
      <c r="C33" s="34"/>
      <c r="D33" s="34"/>
      <c r="E33" s="34"/>
      <c r="F33" s="34"/>
      <c r="G33" s="34"/>
      <c r="H33" s="34"/>
      <c r="I33" s="34"/>
    </row>
    <row r="34" spans="1:9" x14ac:dyDescent="0.25">
      <c r="A34" s="30"/>
      <c r="B34" s="35"/>
      <c r="C34" s="35"/>
      <c r="D34" s="35"/>
      <c r="E34" s="35"/>
      <c r="F34" s="35"/>
      <c r="G34" s="35"/>
      <c r="H34" s="35"/>
      <c r="I34" s="35"/>
    </row>
    <row r="35" spans="1:9" ht="25.5" customHeight="1" x14ac:dyDescent="0.25">
      <c r="A35" s="30"/>
      <c r="B35" s="35" t="s">
        <v>197</v>
      </c>
      <c r="C35" s="35"/>
      <c r="D35" s="35"/>
      <c r="E35" s="35"/>
      <c r="F35" s="35"/>
      <c r="G35" s="35"/>
      <c r="H35" s="35"/>
      <c r="I35" s="35"/>
    </row>
    <row r="36" spans="1:9" x14ac:dyDescent="0.25">
      <c r="A36" s="30"/>
      <c r="B36" s="35"/>
      <c r="C36" s="35"/>
      <c r="D36" s="35"/>
      <c r="E36" s="35"/>
      <c r="F36" s="35"/>
      <c r="G36" s="35"/>
      <c r="H36" s="35"/>
      <c r="I36" s="35"/>
    </row>
    <row r="37" spans="1:9" x14ac:dyDescent="0.25">
      <c r="A37" s="30"/>
      <c r="B37" s="34" t="s">
        <v>71</v>
      </c>
      <c r="C37" s="34"/>
      <c r="D37" s="34"/>
      <c r="E37" s="34"/>
      <c r="F37" s="34"/>
      <c r="G37" s="34"/>
      <c r="H37" s="34"/>
      <c r="I37" s="34"/>
    </row>
    <row r="38" spans="1:9" x14ac:dyDescent="0.25">
      <c r="A38" s="30"/>
      <c r="B38" s="35"/>
      <c r="C38" s="35"/>
      <c r="D38" s="35"/>
      <c r="E38" s="35"/>
      <c r="F38" s="35"/>
      <c r="G38" s="35"/>
      <c r="H38" s="35"/>
      <c r="I38" s="35"/>
    </row>
    <row r="39" spans="1:9" ht="38.25" customHeight="1" x14ac:dyDescent="0.25">
      <c r="A39" s="30"/>
      <c r="B39" s="35" t="s">
        <v>198</v>
      </c>
      <c r="C39" s="35"/>
      <c r="D39" s="35"/>
      <c r="E39" s="35"/>
      <c r="F39" s="35"/>
      <c r="G39" s="35"/>
      <c r="H39" s="35"/>
      <c r="I39" s="35"/>
    </row>
    <row r="40" spans="1:9" x14ac:dyDescent="0.25">
      <c r="A40" s="30"/>
      <c r="B40" s="35"/>
      <c r="C40" s="35"/>
      <c r="D40" s="35"/>
      <c r="E40" s="35"/>
      <c r="F40" s="35"/>
      <c r="G40" s="35"/>
      <c r="H40" s="35"/>
      <c r="I40" s="35"/>
    </row>
    <row r="41" spans="1:9" x14ac:dyDescent="0.25">
      <c r="A41" s="30"/>
      <c r="B41" s="34" t="s">
        <v>199</v>
      </c>
      <c r="C41" s="34"/>
      <c r="D41" s="34"/>
      <c r="E41" s="34"/>
      <c r="F41" s="34"/>
      <c r="G41" s="34"/>
      <c r="H41" s="34"/>
      <c r="I41" s="34"/>
    </row>
    <row r="42" spans="1:9" x14ac:dyDescent="0.25">
      <c r="A42" s="30"/>
      <c r="B42" s="35"/>
      <c r="C42" s="35"/>
      <c r="D42" s="35"/>
      <c r="E42" s="35"/>
      <c r="F42" s="35"/>
      <c r="G42" s="35"/>
      <c r="H42" s="35"/>
      <c r="I42" s="35"/>
    </row>
    <row r="43" spans="1:9" ht="102" customHeight="1" x14ac:dyDescent="0.25">
      <c r="A43" s="30"/>
      <c r="B43" s="35" t="s">
        <v>200</v>
      </c>
      <c r="C43" s="35"/>
      <c r="D43" s="35"/>
      <c r="E43" s="35"/>
      <c r="F43" s="35"/>
      <c r="G43" s="35"/>
      <c r="H43" s="35"/>
      <c r="I43" s="35"/>
    </row>
    <row r="44" spans="1:9" x14ac:dyDescent="0.25">
      <c r="A44" s="30"/>
      <c r="B44" s="35"/>
      <c r="C44" s="35"/>
      <c r="D44" s="35"/>
      <c r="E44" s="35"/>
      <c r="F44" s="35"/>
      <c r="G44" s="35"/>
      <c r="H44" s="35"/>
      <c r="I44" s="35"/>
    </row>
    <row r="45" spans="1:9" x14ac:dyDescent="0.25">
      <c r="A45" s="30"/>
      <c r="B45" s="34" t="s">
        <v>81</v>
      </c>
      <c r="C45" s="34"/>
      <c r="D45" s="34"/>
      <c r="E45" s="34"/>
      <c r="F45" s="34"/>
      <c r="G45" s="34"/>
      <c r="H45" s="34"/>
      <c r="I45" s="34"/>
    </row>
    <row r="46" spans="1:9" x14ac:dyDescent="0.25">
      <c r="A46" s="30"/>
      <c r="B46" s="35"/>
      <c r="C46" s="35"/>
      <c r="D46" s="35"/>
      <c r="E46" s="35"/>
      <c r="F46" s="35"/>
      <c r="G46" s="35"/>
      <c r="H46" s="35"/>
      <c r="I46" s="35"/>
    </row>
    <row r="47" spans="1:9" ht="76.5" customHeight="1" x14ac:dyDescent="0.25">
      <c r="A47" s="30"/>
      <c r="B47" s="35" t="s">
        <v>201</v>
      </c>
      <c r="C47" s="35"/>
      <c r="D47" s="35"/>
      <c r="E47" s="35"/>
      <c r="F47" s="35"/>
      <c r="G47" s="35"/>
      <c r="H47" s="35"/>
      <c r="I47" s="35"/>
    </row>
    <row r="48" spans="1:9" x14ac:dyDescent="0.25">
      <c r="A48" s="30"/>
      <c r="B48" s="35"/>
      <c r="C48" s="35"/>
      <c r="D48" s="35"/>
      <c r="E48" s="35"/>
      <c r="F48" s="35"/>
      <c r="G48" s="35"/>
      <c r="H48" s="35"/>
      <c r="I48" s="35"/>
    </row>
    <row r="49" spans="1:9" x14ac:dyDescent="0.25">
      <c r="A49" s="30"/>
      <c r="B49" s="34" t="s">
        <v>202</v>
      </c>
      <c r="C49" s="34"/>
      <c r="D49" s="34"/>
      <c r="E49" s="34"/>
      <c r="F49" s="34"/>
      <c r="G49" s="34"/>
      <c r="H49" s="34"/>
      <c r="I49" s="34"/>
    </row>
    <row r="50" spans="1:9" x14ac:dyDescent="0.25">
      <c r="A50" s="30"/>
      <c r="B50" s="35"/>
      <c r="C50" s="35"/>
      <c r="D50" s="35"/>
      <c r="E50" s="35"/>
      <c r="F50" s="35"/>
      <c r="G50" s="35"/>
      <c r="H50" s="35"/>
      <c r="I50" s="35"/>
    </row>
    <row r="51" spans="1:9" ht="63.75" customHeight="1" x14ac:dyDescent="0.25">
      <c r="A51" s="30"/>
      <c r="B51" s="35" t="s">
        <v>203</v>
      </c>
      <c r="C51" s="35"/>
      <c r="D51" s="35"/>
      <c r="E51" s="35"/>
      <c r="F51" s="35"/>
      <c r="G51" s="35"/>
      <c r="H51" s="35"/>
      <c r="I51" s="35"/>
    </row>
    <row r="52" spans="1:9" x14ac:dyDescent="0.25">
      <c r="A52" s="30"/>
      <c r="B52" s="35"/>
      <c r="C52" s="35"/>
      <c r="D52" s="35"/>
      <c r="E52" s="35"/>
      <c r="F52" s="35"/>
      <c r="G52" s="35"/>
      <c r="H52" s="35"/>
      <c r="I52" s="35"/>
    </row>
    <row r="53" spans="1:9" x14ac:dyDescent="0.25">
      <c r="A53" s="30"/>
      <c r="B53" s="34" t="s">
        <v>204</v>
      </c>
      <c r="C53" s="34"/>
      <c r="D53" s="34"/>
      <c r="E53" s="34"/>
      <c r="F53" s="34"/>
      <c r="G53" s="34"/>
      <c r="H53" s="34"/>
      <c r="I53" s="34"/>
    </row>
    <row r="54" spans="1:9" x14ac:dyDescent="0.25">
      <c r="A54" s="30"/>
      <c r="B54" s="35"/>
      <c r="C54" s="35"/>
      <c r="D54" s="35"/>
      <c r="E54" s="35"/>
      <c r="F54" s="35"/>
      <c r="G54" s="35"/>
      <c r="H54" s="35"/>
      <c r="I54" s="35"/>
    </row>
    <row r="55" spans="1:9" ht="51" customHeight="1" x14ac:dyDescent="0.25">
      <c r="A55" s="30"/>
      <c r="B55" s="35" t="s">
        <v>205</v>
      </c>
      <c r="C55" s="35"/>
      <c r="D55" s="35"/>
      <c r="E55" s="35"/>
      <c r="F55" s="35"/>
      <c r="G55" s="35"/>
      <c r="H55" s="35"/>
      <c r="I55" s="35"/>
    </row>
    <row r="56" spans="1:9" x14ac:dyDescent="0.25">
      <c r="A56" s="30"/>
      <c r="B56" s="35"/>
      <c r="C56" s="35"/>
      <c r="D56" s="35"/>
      <c r="E56" s="35"/>
      <c r="F56" s="35"/>
      <c r="G56" s="35"/>
      <c r="H56" s="35"/>
      <c r="I56" s="35"/>
    </row>
    <row r="57" spans="1:9" ht="51" customHeight="1" x14ac:dyDescent="0.25">
      <c r="A57" s="30"/>
      <c r="B57" s="35" t="s">
        <v>206</v>
      </c>
      <c r="C57" s="35"/>
      <c r="D57" s="35"/>
      <c r="E57" s="35"/>
      <c r="F57" s="35"/>
      <c r="G57" s="35"/>
      <c r="H57" s="35"/>
      <c r="I57" s="35"/>
    </row>
    <row r="58" spans="1:9" x14ac:dyDescent="0.25">
      <c r="A58" s="30"/>
      <c r="B58" s="35"/>
      <c r="C58" s="35"/>
      <c r="D58" s="35"/>
      <c r="E58" s="35"/>
      <c r="F58" s="35"/>
      <c r="G58" s="35"/>
      <c r="H58" s="35"/>
      <c r="I58" s="35"/>
    </row>
    <row r="59" spans="1:9" x14ac:dyDescent="0.25">
      <c r="A59" s="30"/>
      <c r="B59" s="34" t="s">
        <v>207</v>
      </c>
      <c r="C59" s="34"/>
      <c r="D59" s="34"/>
      <c r="E59" s="34"/>
      <c r="F59" s="34"/>
      <c r="G59" s="34"/>
      <c r="H59" s="34"/>
      <c r="I59" s="34"/>
    </row>
    <row r="60" spans="1:9" x14ac:dyDescent="0.25">
      <c r="A60" s="30"/>
      <c r="B60" s="35"/>
      <c r="C60" s="35"/>
      <c r="D60" s="35"/>
      <c r="E60" s="35"/>
      <c r="F60" s="35"/>
      <c r="G60" s="35"/>
      <c r="H60" s="35"/>
      <c r="I60" s="35"/>
    </row>
    <row r="61" spans="1:9" ht="63.75" customHeight="1" x14ac:dyDescent="0.25">
      <c r="A61" s="30"/>
      <c r="B61" s="35" t="s">
        <v>208</v>
      </c>
      <c r="C61" s="35"/>
      <c r="D61" s="35"/>
      <c r="E61" s="35"/>
      <c r="F61" s="35"/>
      <c r="G61" s="35"/>
      <c r="H61" s="35"/>
      <c r="I61" s="35"/>
    </row>
    <row r="62" spans="1:9" x14ac:dyDescent="0.25">
      <c r="A62" s="30"/>
      <c r="B62" s="35"/>
      <c r="C62" s="35"/>
      <c r="D62" s="35"/>
      <c r="E62" s="35"/>
      <c r="F62" s="35"/>
      <c r="G62" s="35"/>
      <c r="H62" s="35"/>
      <c r="I62" s="35"/>
    </row>
    <row r="63" spans="1:9" x14ac:dyDescent="0.25">
      <c r="A63" s="30"/>
      <c r="B63" s="34" t="s">
        <v>209</v>
      </c>
      <c r="C63" s="34"/>
      <c r="D63" s="34"/>
      <c r="E63" s="34"/>
      <c r="F63" s="34"/>
      <c r="G63" s="34"/>
      <c r="H63" s="34"/>
      <c r="I63" s="34"/>
    </row>
    <row r="64" spans="1:9" x14ac:dyDescent="0.25">
      <c r="A64" s="30"/>
      <c r="B64" s="35"/>
      <c r="C64" s="35"/>
      <c r="D64" s="35"/>
      <c r="E64" s="35"/>
      <c r="F64" s="35"/>
      <c r="G64" s="35"/>
      <c r="H64" s="35"/>
      <c r="I64" s="35"/>
    </row>
    <row r="65" spans="1:9" ht="89.25" customHeight="1" x14ac:dyDescent="0.25">
      <c r="A65" s="30"/>
      <c r="B65" s="35" t="s">
        <v>210</v>
      </c>
      <c r="C65" s="35"/>
      <c r="D65" s="35"/>
      <c r="E65" s="35"/>
      <c r="F65" s="35"/>
      <c r="G65" s="35"/>
      <c r="H65" s="35"/>
      <c r="I65" s="35"/>
    </row>
    <row r="66" spans="1:9" x14ac:dyDescent="0.25">
      <c r="A66" s="30"/>
      <c r="B66" s="35"/>
      <c r="C66" s="35"/>
      <c r="D66" s="35"/>
      <c r="E66" s="35"/>
      <c r="F66" s="35"/>
      <c r="G66" s="35"/>
      <c r="H66" s="35"/>
      <c r="I66" s="35"/>
    </row>
    <row r="67" spans="1:9" x14ac:dyDescent="0.25">
      <c r="A67" s="30"/>
      <c r="B67" s="35" t="s">
        <v>211</v>
      </c>
      <c r="C67" s="35"/>
      <c r="D67" s="35"/>
      <c r="E67" s="35"/>
      <c r="F67" s="35"/>
      <c r="G67" s="35"/>
      <c r="H67" s="35"/>
      <c r="I67" s="35"/>
    </row>
    <row r="68" spans="1:9" x14ac:dyDescent="0.25">
      <c r="A68" s="30"/>
      <c r="B68" s="36"/>
      <c r="C68" s="36"/>
      <c r="D68" s="36"/>
      <c r="E68" s="36"/>
      <c r="F68" s="36"/>
      <c r="G68" s="36"/>
      <c r="H68" s="36"/>
      <c r="I68" s="36"/>
    </row>
    <row r="69" spans="1:9" ht="16.5" thickBot="1" x14ac:dyDescent="0.3">
      <c r="A69" s="30"/>
      <c r="B69" s="16"/>
      <c r="C69" s="17"/>
      <c r="D69" s="18">
        <v>2014</v>
      </c>
      <c r="E69" s="17"/>
      <c r="F69" s="18">
        <v>2013</v>
      </c>
      <c r="G69" s="17"/>
      <c r="H69" s="18">
        <v>2012</v>
      </c>
      <c r="I69" s="17"/>
    </row>
    <row r="70" spans="1:9" ht="15.75" x14ac:dyDescent="0.25">
      <c r="A70" s="30"/>
      <c r="B70" s="19" t="s">
        <v>212</v>
      </c>
      <c r="C70" s="20"/>
      <c r="D70" s="21" t="s">
        <v>213</v>
      </c>
      <c r="E70" s="22" t="s">
        <v>214</v>
      </c>
      <c r="F70" s="21" t="s">
        <v>215</v>
      </c>
      <c r="G70" s="22" t="s">
        <v>214</v>
      </c>
      <c r="H70" s="21" t="s">
        <v>216</v>
      </c>
      <c r="I70" s="22" t="s">
        <v>214</v>
      </c>
    </row>
    <row r="71" spans="1:9" ht="15.75" x14ac:dyDescent="0.25">
      <c r="A71" s="30"/>
      <c r="B71" s="23" t="s">
        <v>217</v>
      </c>
      <c r="C71" s="24"/>
      <c r="D71" s="25" t="s">
        <v>218</v>
      </c>
      <c r="E71" s="24"/>
      <c r="F71" s="25" t="s">
        <v>218</v>
      </c>
      <c r="G71" s="24"/>
      <c r="H71" s="25" t="s">
        <v>218</v>
      </c>
      <c r="I71" s="24"/>
    </row>
    <row r="72" spans="1:9" ht="15.75" x14ac:dyDescent="0.25">
      <c r="A72" s="30"/>
      <c r="B72" s="19" t="s">
        <v>219</v>
      </c>
      <c r="C72" s="20"/>
      <c r="D72" s="26" t="s">
        <v>220</v>
      </c>
      <c r="E72" s="22" t="s">
        <v>214</v>
      </c>
      <c r="F72" s="26" t="s">
        <v>221</v>
      </c>
      <c r="G72" s="22" t="s">
        <v>214</v>
      </c>
      <c r="H72" s="26" t="s">
        <v>222</v>
      </c>
      <c r="I72" s="22" t="s">
        <v>214</v>
      </c>
    </row>
    <row r="73" spans="1:9" ht="15.75" x14ac:dyDescent="0.25">
      <c r="A73" s="30"/>
      <c r="B73" s="23" t="s">
        <v>223</v>
      </c>
      <c r="C73" s="24"/>
      <c r="D73" s="27" t="s">
        <v>224</v>
      </c>
      <c r="E73" s="15" t="s">
        <v>214</v>
      </c>
      <c r="F73" s="27" t="s">
        <v>224</v>
      </c>
      <c r="G73" s="15" t="s">
        <v>214</v>
      </c>
      <c r="H73" s="27" t="s">
        <v>216</v>
      </c>
      <c r="I73" s="15" t="s">
        <v>214</v>
      </c>
    </row>
    <row r="74" spans="1:9" x14ac:dyDescent="0.25">
      <c r="A74" s="30"/>
      <c r="B74" s="37"/>
      <c r="C74" s="37"/>
      <c r="D74" s="37"/>
      <c r="E74" s="37"/>
      <c r="F74" s="37"/>
      <c r="G74" s="37"/>
      <c r="H74" s="37"/>
      <c r="I74" s="37"/>
    </row>
    <row r="75" spans="1:9" x14ac:dyDescent="0.25">
      <c r="A75" s="30"/>
      <c r="B75" s="38" t="s">
        <v>225</v>
      </c>
      <c r="C75" s="38"/>
      <c r="D75" s="38"/>
      <c r="E75" s="38"/>
      <c r="F75" s="38"/>
      <c r="G75" s="38"/>
      <c r="H75" s="38"/>
      <c r="I75" s="38"/>
    </row>
    <row r="76" spans="1:9" x14ac:dyDescent="0.25">
      <c r="A76" s="30"/>
      <c r="B76" s="37"/>
      <c r="C76" s="37"/>
      <c r="D76" s="37"/>
      <c r="E76" s="37"/>
      <c r="F76" s="37"/>
      <c r="G76" s="37"/>
      <c r="H76" s="37"/>
      <c r="I76" s="37"/>
    </row>
    <row r="77" spans="1:9" ht="127.5" customHeight="1" x14ac:dyDescent="0.25">
      <c r="A77" s="30"/>
      <c r="B77" s="35" t="s">
        <v>226</v>
      </c>
      <c r="C77" s="35"/>
      <c r="D77" s="35"/>
      <c r="E77" s="35"/>
      <c r="F77" s="35"/>
      <c r="G77" s="35"/>
      <c r="H77" s="35"/>
      <c r="I77" s="35"/>
    </row>
    <row r="78" spans="1:9" x14ac:dyDescent="0.25">
      <c r="A78" s="30"/>
      <c r="B78" s="35"/>
      <c r="C78" s="35"/>
      <c r="D78" s="35"/>
      <c r="E78" s="35"/>
      <c r="F78" s="35"/>
      <c r="G78" s="35"/>
      <c r="H78" s="35"/>
      <c r="I78" s="35"/>
    </row>
    <row r="79" spans="1:9" x14ac:dyDescent="0.25">
      <c r="A79" s="30"/>
      <c r="B79" s="34" t="s">
        <v>227</v>
      </c>
      <c r="C79" s="34"/>
      <c r="D79" s="34"/>
      <c r="E79" s="34"/>
      <c r="F79" s="34"/>
      <c r="G79" s="34"/>
      <c r="H79" s="34"/>
      <c r="I79" s="34"/>
    </row>
    <row r="80" spans="1:9" x14ac:dyDescent="0.25">
      <c r="A80" s="30"/>
      <c r="B80" s="35"/>
      <c r="C80" s="35"/>
      <c r="D80" s="35"/>
      <c r="E80" s="35"/>
      <c r="F80" s="35"/>
      <c r="G80" s="35"/>
      <c r="H80" s="35"/>
      <c r="I80" s="35"/>
    </row>
    <row r="81" spans="1:9" ht="51" customHeight="1" x14ac:dyDescent="0.25">
      <c r="A81" s="30"/>
      <c r="B81" s="35" t="s">
        <v>228</v>
      </c>
      <c r="C81" s="35"/>
      <c r="D81" s="35"/>
      <c r="E81" s="35"/>
      <c r="F81" s="35"/>
      <c r="G81" s="35"/>
      <c r="H81" s="35"/>
      <c r="I81" s="35"/>
    </row>
    <row r="82" spans="1:9" x14ac:dyDescent="0.25">
      <c r="A82" s="30"/>
      <c r="B82" s="35"/>
      <c r="C82" s="35"/>
      <c r="D82" s="35"/>
      <c r="E82" s="35"/>
      <c r="F82" s="35"/>
      <c r="G82" s="35"/>
      <c r="H82" s="35"/>
      <c r="I82" s="35"/>
    </row>
    <row r="83" spans="1:9" x14ac:dyDescent="0.25">
      <c r="A83" s="30"/>
      <c r="B83" s="34" t="s">
        <v>229</v>
      </c>
      <c r="C83" s="34"/>
      <c r="D83" s="34"/>
      <c r="E83" s="34"/>
      <c r="F83" s="34"/>
      <c r="G83" s="34"/>
      <c r="H83" s="34"/>
      <c r="I83" s="34"/>
    </row>
    <row r="84" spans="1:9" x14ac:dyDescent="0.25">
      <c r="A84" s="30"/>
      <c r="B84" s="35"/>
      <c r="C84" s="35"/>
      <c r="D84" s="35"/>
      <c r="E84" s="35"/>
      <c r="F84" s="35"/>
      <c r="G84" s="35"/>
      <c r="H84" s="35"/>
      <c r="I84" s="35"/>
    </row>
    <row r="85" spans="1:9" ht="25.5" customHeight="1" x14ac:dyDescent="0.25">
      <c r="A85" s="30"/>
      <c r="B85" s="35" t="s">
        <v>230</v>
      </c>
      <c r="C85" s="35"/>
      <c r="D85" s="35"/>
      <c r="E85" s="35"/>
      <c r="F85" s="35"/>
      <c r="G85" s="35"/>
      <c r="H85" s="35"/>
      <c r="I85" s="35"/>
    </row>
    <row r="86" spans="1:9" x14ac:dyDescent="0.25">
      <c r="A86" s="30"/>
      <c r="B86" s="35"/>
      <c r="C86" s="35"/>
      <c r="D86" s="35"/>
      <c r="E86" s="35"/>
      <c r="F86" s="35"/>
      <c r="G86" s="35"/>
      <c r="H86" s="35"/>
      <c r="I86" s="35"/>
    </row>
    <row r="87" spans="1:9" x14ac:dyDescent="0.25">
      <c r="A87" s="30"/>
      <c r="B87" s="34" t="s">
        <v>231</v>
      </c>
      <c r="C87" s="34"/>
      <c r="D87" s="34"/>
      <c r="E87" s="34"/>
      <c r="F87" s="34"/>
      <c r="G87" s="34"/>
      <c r="H87" s="34"/>
      <c r="I87" s="34"/>
    </row>
    <row r="88" spans="1:9" x14ac:dyDescent="0.25">
      <c r="A88" s="30"/>
      <c r="B88" s="35"/>
      <c r="C88" s="35"/>
      <c r="D88" s="35"/>
      <c r="E88" s="35"/>
      <c r="F88" s="35"/>
      <c r="G88" s="35"/>
      <c r="H88" s="35"/>
      <c r="I88" s="35"/>
    </row>
    <row r="89" spans="1:9" ht="38.25" customHeight="1" x14ac:dyDescent="0.25">
      <c r="A89" s="30"/>
      <c r="B89" s="35" t="s">
        <v>232</v>
      </c>
      <c r="C89" s="35"/>
      <c r="D89" s="35"/>
      <c r="E89" s="35"/>
      <c r="F89" s="35"/>
      <c r="G89" s="35"/>
      <c r="H89" s="35"/>
      <c r="I89" s="35"/>
    </row>
    <row r="90" spans="1:9" x14ac:dyDescent="0.25">
      <c r="A90" s="30"/>
      <c r="B90" s="35"/>
      <c r="C90" s="35"/>
      <c r="D90" s="35"/>
      <c r="E90" s="35"/>
      <c r="F90" s="35"/>
      <c r="G90" s="35"/>
      <c r="H90" s="35"/>
      <c r="I90" s="35"/>
    </row>
    <row r="91" spans="1:9" x14ac:dyDescent="0.25">
      <c r="A91" s="30"/>
      <c r="B91" s="34" t="s">
        <v>233</v>
      </c>
      <c r="C91" s="34"/>
      <c r="D91" s="34"/>
      <c r="E91" s="34"/>
      <c r="F91" s="34"/>
      <c r="G91" s="34"/>
      <c r="H91" s="34"/>
      <c r="I91" s="34"/>
    </row>
    <row r="92" spans="1:9" x14ac:dyDescent="0.25">
      <c r="A92" s="30"/>
      <c r="B92" s="35"/>
      <c r="C92" s="35"/>
      <c r="D92" s="35"/>
      <c r="E92" s="35"/>
      <c r="F92" s="35"/>
      <c r="G92" s="35"/>
      <c r="H92" s="35"/>
      <c r="I92" s="35"/>
    </row>
    <row r="93" spans="1:9" ht="51" customHeight="1" x14ac:dyDescent="0.25">
      <c r="A93" s="30"/>
      <c r="B93" s="35" t="s">
        <v>234</v>
      </c>
      <c r="C93" s="35"/>
      <c r="D93" s="35"/>
      <c r="E93" s="35"/>
      <c r="F93" s="35"/>
      <c r="G93" s="35"/>
      <c r="H93" s="35"/>
      <c r="I93" s="35"/>
    </row>
    <row r="94" spans="1:9" x14ac:dyDescent="0.25">
      <c r="A94" s="30"/>
      <c r="B94" s="35"/>
      <c r="C94" s="35"/>
      <c r="D94" s="35"/>
      <c r="E94" s="35"/>
      <c r="F94" s="35"/>
      <c r="G94" s="35"/>
      <c r="H94" s="35"/>
      <c r="I94" s="35"/>
    </row>
    <row r="95" spans="1:9" x14ac:dyDescent="0.25">
      <c r="A95" s="30"/>
      <c r="B95" s="34" t="s">
        <v>235</v>
      </c>
      <c r="C95" s="34"/>
      <c r="D95" s="34"/>
      <c r="E95" s="34"/>
      <c r="F95" s="34"/>
      <c r="G95" s="34"/>
      <c r="H95" s="34"/>
      <c r="I95" s="34"/>
    </row>
    <row r="96" spans="1:9" x14ac:dyDescent="0.25">
      <c r="A96" s="30"/>
      <c r="B96" s="35"/>
      <c r="C96" s="35"/>
      <c r="D96" s="35"/>
      <c r="E96" s="35"/>
      <c r="F96" s="35"/>
      <c r="G96" s="35"/>
      <c r="H96" s="35"/>
      <c r="I96" s="35"/>
    </row>
    <row r="97" spans="1:9" ht="51" customHeight="1" x14ac:dyDescent="0.25">
      <c r="A97" s="30"/>
      <c r="B97" s="35" t="s">
        <v>236</v>
      </c>
      <c r="C97" s="35"/>
      <c r="D97" s="35"/>
      <c r="E97" s="35"/>
      <c r="F97" s="35"/>
      <c r="G97" s="35"/>
      <c r="H97" s="35"/>
      <c r="I97" s="35"/>
    </row>
    <row r="98" spans="1:9" x14ac:dyDescent="0.25">
      <c r="A98" s="30"/>
      <c r="B98" s="35"/>
      <c r="C98" s="35"/>
      <c r="D98" s="35"/>
      <c r="E98" s="35"/>
      <c r="F98" s="35"/>
      <c r="G98" s="35"/>
      <c r="H98" s="35"/>
      <c r="I98" s="35"/>
    </row>
    <row r="99" spans="1:9" x14ac:dyDescent="0.25">
      <c r="A99" s="30"/>
      <c r="B99" s="34" t="s">
        <v>237</v>
      </c>
      <c r="C99" s="34"/>
      <c r="D99" s="34"/>
      <c r="E99" s="34"/>
      <c r="F99" s="34"/>
      <c r="G99" s="34"/>
      <c r="H99" s="34"/>
      <c r="I99" s="34"/>
    </row>
    <row r="100" spans="1:9" x14ac:dyDescent="0.25">
      <c r="A100" s="30"/>
      <c r="B100" s="35"/>
      <c r="C100" s="35"/>
      <c r="D100" s="35"/>
      <c r="E100" s="35"/>
      <c r="F100" s="35"/>
      <c r="G100" s="35"/>
      <c r="H100" s="35"/>
      <c r="I100" s="35"/>
    </row>
    <row r="101" spans="1:9" ht="102" customHeight="1" x14ac:dyDescent="0.25">
      <c r="A101" s="30"/>
      <c r="B101" s="35" t="s">
        <v>238</v>
      </c>
      <c r="C101" s="35"/>
      <c r="D101" s="35"/>
      <c r="E101" s="35"/>
      <c r="F101" s="35"/>
      <c r="G101" s="35"/>
      <c r="H101" s="35"/>
      <c r="I101" s="35"/>
    </row>
    <row r="102" spans="1:9" x14ac:dyDescent="0.25">
      <c r="A102" s="30"/>
      <c r="B102" s="35"/>
      <c r="C102" s="35"/>
      <c r="D102" s="35"/>
      <c r="E102" s="35"/>
      <c r="F102" s="35"/>
      <c r="G102" s="35"/>
      <c r="H102" s="35"/>
      <c r="I102" s="35"/>
    </row>
    <row r="103" spans="1:9" ht="89.25" customHeight="1" x14ac:dyDescent="0.25">
      <c r="A103" s="30"/>
      <c r="B103" s="35" t="s">
        <v>239</v>
      </c>
      <c r="C103" s="35"/>
      <c r="D103" s="35"/>
      <c r="E103" s="35"/>
      <c r="F103" s="35"/>
      <c r="G103" s="35"/>
      <c r="H103" s="35"/>
      <c r="I103" s="35"/>
    </row>
    <row r="104" spans="1:9" x14ac:dyDescent="0.25">
      <c r="A104" s="30"/>
      <c r="B104" s="35"/>
      <c r="C104" s="35"/>
      <c r="D104" s="35"/>
      <c r="E104" s="35"/>
      <c r="F104" s="35"/>
      <c r="G104" s="35"/>
      <c r="H104" s="35"/>
      <c r="I104" s="35"/>
    </row>
    <row r="105" spans="1:9" x14ac:dyDescent="0.25">
      <c r="A105" s="30"/>
      <c r="B105" s="39"/>
      <c r="C105" s="39"/>
      <c r="D105" s="39"/>
      <c r="E105" s="39"/>
      <c r="F105" s="39"/>
      <c r="G105" s="39"/>
      <c r="H105" s="39"/>
      <c r="I105" s="39"/>
    </row>
  </sheetData>
  <mergeCells count="100">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65:I65"/>
    <mergeCell ref="B66:I66"/>
    <mergeCell ref="B67:I67"/>
    <mergeCell ref="B68:I68"/>
    <mergeCell ref="B74:I74"/>
    <mergeCell ref="B75:I75"/>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9:I9"/>
    <mergeCell ref="B10:I10"/>
    <mergeCell ref="B11:I11"/>
    <mergeCell ref="B12:I12"/>
    <mergeCell ref="B14:I14"/>
    <mergeCell ref="B16:I16"/>
    <mergeCell ref="A1:A2"/>
    <mergeCell ref="B1:I1"/>
    <mergeCell ref="B2:I2"/>
    <mergeCell ref="B3:I3"/>
    <mergeCell ref="A4:A105"/>
    <mergeCell ref="B4:I4"/>
    <mergeCell ref="B5:I5"/>
    <mergeCell ref="B6:I6"/>
    <mergeCell ref="B7:I7"/>
    <mergeCell ref="B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3</vt:i4>
      </vt:variant>
      <vt:variant>
        <vt:lpstr>Named Ranges</vt:lpstr>
      </vt:variant>
      <vt:variant>
        <vt:i4>19</vt:i4>
      </vt:variant>
    </vt:vector>
  </HeadingPairs>
  <TitlesOfParts>
    <vt:vector size="82"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Summary_of_Significant_Account</vt:lpstr>
      <vt:lpstr>LongTerm_Debt</vt:lpstr>
      <vt:lpstr>Fair_Value_Measurements</vt:lpstr>
      <vt:lpstr>Income_Taxes</vt:lpstr>
      <vt:lpstr>Equity</vt:lpstr>
      <vt:lpstr>Earnings_Per_Share</vt:lpstr>
      <vt:lpstr>Benefit_Plans_and_Other_Postre</vt:lpstr>
      <vt:lpstr>Leases</vt:lpstr>
      <vt:lpstr>Business_Combinations</vt:lpstr>
      <vt:lpstr>Goodwill_and_Other_Intangible_</vt:lpstr>
      <vt:lpstr>Reportable_Business_Segments_a</vt:lpstr>
      <vt:lpstr>Other_Income_net</vt:lpstr>
      <vt:lpstr>Commitments_and_Contingencies</vt:lpstr>
      <vt:lpstr>Selected_Quarterly_Financial_D</vt:lpstr>
      <vt:lpstr>SCHEDULE_II_VALUATION_AND_QUAL</vt:lpstr>
      <vt:lpstr>Summary_of_Significant_Account1</vt:lpstr>
      <vt:lpstr>Summary_of_Significant_Account2</vt:lpstr>
      <vt:lpstr>LongTerm_Debt_Tables</vt:lpstr>
      <vt:lpstr>Fair_Value_Measurements_Tables</vt:lpstr>
      <vt:lpstr>Income_Taxes_Tables</vt:lpstr>
      <vt:lpstr>Equity_Tables</vt:lpstr>
      <vt:lpstr>Earnings_Per_Share_Tables</vt:lpstr>
      <vt:lpstr>Benefit_Plans_and_Other_Postre1</vt:lpstr>
      <vt:lpstr>Leases_Tables</vt:lpstr>
      <vt:lpstr>Goodwill_and_Other_Intangible_1</vt:lpstr>
      <vt:lpstr>Reportable_Business_Segments_a1</vt:lpstr>
      <vt:lpstr>Other_Income_net_Tables</vt:lpstr>
      <vt:lpstr>Selected_Quarterly_Financial_D1</vt:lpstr>
      <vt:lpstr>Summary_of_Significant_Account3</vt:lpstr>
      <vt:lpstr>Summary_of_Significant_Account4</vt:lpstr>
      <vt:lpstr>LongTerm_Debt_Details</vt:lpstr>
      <vt:lpstr>Fair_Value_Measurements_Detail</vt:lpstr>
      <vt:lpstr>Income_Taxes_Details</vt:lpstr>
      <vt:lpstr>Income_Taxes_Details_2</vt:lpstr>
      <vt:lpstr>Equity_Details</vt:lpstr>
      <vt:lpstr>Equity_Details_2</vt:lpstr>
      <vt:lpstr>Equity_Details_3</vt:lpstr>
      <vt:lpstr>Earnings_Per_Share_Details</vt:lpstr>
      <vt:lpstr>Benefit_Plans_and_Other_Postre2</vt:lpstr>
      <vt:lpstr>Benefit_Plans_and_Other_Postre3</vt:lpstr>
      <vt:lpstr>Benefit_Plans_and_Other_Postre4</vt:lpstr>
      <vt:lpstr>Benefit_Plans_and_Other_Postre5</vt:lpstr>
      <vt:lpstr>Benefit_Plans_and_Other_Postre6</vt:lpstr>
      <vt:lpstr>Leases_Details</vt:lpstr>
      <vt:lpstr>Business_Combinations_Details</vt:lpstr>
      <vt:lpstr>Goodwill_and_Other_Intangible_2</vt:lpstr>
      <vt:lpstr>Goodwill_and_Other_Intangible_3</vt:lpstr>
      <vt:lpstr>Reportable_Business_Segments_a2</vt:lpstr>
      <vt:lpstr>Reportable_Business_Segments_a3</vt:lpstr>
      <vt:lpstr>Reportable_Business_Segments_a4</vt:lpstr>
      <vt:lpstr>Reportable_Business_Segments_a5</vt:lpstr>
      <vt:lpstr>Other_Income_net_Details</vt:lpstr>
      <vt:lpstr>Commitments_and_Contingencies_</vt:lpstr>
      <vt:lpstr>Selected_Quarterly_Financial_D2</vt:lpstr>
      <vt:lpstr>SCHEDULE_II_VALUATION_AND_QUAL1</vt:lpstr>
      <vt:lpstr>Equity!mrllPB10</vt:lpstr>
      <vt:lpstr>Equity!mrllPB11</vt:lpstr>
      <vt:lpstr>Equity!mrllPB12</vt:lpstr>
      <vt:lpstr>Benefit_Plans_and_Other_Postre!mrllPB13</vt:lpstr>
      <vt:lpstr>Benefit_Plans_and_Other_Postre!mrllPB14</vt:lpstr>
      <vt:lpstr>Benefit_Plans_and_Other_Postre!mrllPB15</vt:lpstr>
      <vt:lpstr>Benefit_Plans_and_Other_Postre!mrllPB16</vt:lpstr>
      <vt:lpstr>Benefit_Plans_and_Other_Postre!mrllPB17</vt:lpstr>
      <vt:lpstr>Goodwill_and_Other_Intangible_!mrllPB18</vt:lpstr>
      <vt:lpstr>Reportable_Business_Segments_a!mrllPB19</vt:lpstr>
      <vt:lpstr>Summary_of_Significant_Account!mrllPB2</vt:lpstr>
      <vt:lpstr>Selected_Quarterly_Financial_D!mrllPB20</vt:lpstr>
      <vt:lpstr>Summary_of_Significant_Account!mrllPB3</vt:lpstr>
      <vt:lpstr>Summary_of_Significant_Account!mrllPB4</vt:lpstr>
      <vt:lpstr>Summary_of_Significant_Account!mrllPB5</vt:lpstr>
      <vt:lpstr>LongTerm_Debt!mrllPB6</vt:lpstr>
      <vt:lpstr>Fair_Value_Measurements!mrllPB7</vt:lpstr>
      <vt:lpstr>Income_Taxes!mrllPB8</vt:lpstr>
      <vt:lpstr>Income_Taxes!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9:52:15Z</dcterms:created>
  <dcterms:modified xsi:type="dcterms:W3CDTF">2015-02-20T19:52:15Z</dcterms:modified>
</cp:coreProperties>
</file>